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S - ASSET MANAGEMENT" sheetId="14" state="visible" r:id="rId14"/>
    <sheet xmlns:r="http://schemas.openxmlformats.org/officeDocument/2006/relationships" name="NET GAINS (LOSSES) FROM INVESTM" sheetId="15" state="visible" r:id="rId15"/>
    <sheet xmlns:r="http://schemas.openxmlformats.org/officeDocument/2006/relationships" name="NET INVESTMENT INCOME - INSURAN" sheetId="16" state="visible" r:id="rId16"/>
    <sheet xmlns:r="http://schemas.openxmlformats.org/officeDocument/2006/relationships" name="NET INVESTMENT-RELATED LOSSES -"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FAIR VALUE OPTION" sheetId="21" state="visible" r:id="rId21"/>
    <sheet xmlns:r="http://schemas.openxmlformats.org/officeDocument/2006/relationships" name="INSURANCE INTANGIBLES, UNEARNED" sheetId="22" state="visible" r:id="rId22"/>
    <sheet xmlns:r="http://schemas.openxmlformats.org/officeDocument/2006/relationships" name="REINSURANCE" sheetId="23" state="visible" r:id="rId23"/>
    <sheet xmlns:r="http://schemas.openxmlformats.org/officeDocument/2006/relationships" name="NET INCOME (LOSS) ATTRIBUTABLE " sheetId="24" state="visible" r:id="rId24"/>
    <sheet xmlns:r="http://schemas.openxmlformats.org/officeDocument/2006/relationships" name="OTHER ASSETS AND ACCRUED EXPENS" sheetId="25" state="visible" r:id="rId25"/>
    <sheet xmlns:r="http://schemas.openxmlformats.org/officeDocument/2006/relationships" name="VARIABLE INTEREST ENTITIES" sheetId="26" state="visible" r:id="rId26"/>
    <sheet xmlns:r="http://schemas.openxmlformats.org/officeDocument/2006/relationships" name="DEBT OBLIGATIONS" sheetId="27" state="visible" r:id="rId27"/>
    <sheet xmlns:r="http://schemas.openxmlformats.org/officeDocument/2006/relationships" name="POLICY LIABILITIES" sheetId="28" state="visible" r:id="rId28"/>
    <sheet xmlns:r="http://schemas.openxmlformats.org/officeDocument/2006/relationships" name="INCOME TAXES" sheetId="29" state="visible" r:id="rId29"/>
    <sheet xmlns:r="http://schemas.openxmlformats.org/officeDocument/2006/relationships" name="EQUITY BASED COMPENS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EQUITY" sheetId="33" state="visible" r:id="rId33"/>
    <sheet xmlns:r="http://schemas.openxmlformats.org/officeDocument/2006/relationships" name="REDEEMABLE NONCONTROLLING INTER"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S - ASSET MANAGEMENT (Ta" sheetId="39" state="visible" r:id="rId39"/>
    <sheet xmlns:r="http://schemas.openxmlformats.org/officeDocument/2006/relationships" name="NET GAINS (LOSSES) FROM INVES_2" sheetId="40" state="visible" r:id="rId40"/>
    <sheet xmlns:r="http://schemas.openxmlformats.org/officeDocument/2006/relationships" name="NET INVESTMENT INCOME - INSUR_2" sheetId="41" state="visible" r:id="rId41"/>
    <sheet xmlns:r="http://schemas.openxmlformats.org/officeDocument/2006/relationships" name="NET INVESTMENT-RELATED LOSSES_2"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FAIR VALUE OPTION (Tables)" sheetId="46" state="visible" r:id="rId46"/>
    <sheet xmlns:r="http://schemas.openxmlformats.org/officeDocument/2006/relationships" name="INSURANCE INTANGIBLES, UNEARN_2" sheetId="47" state="visible" r:id="rId47"/>
    <sheet xmlns:r="http://schemas.openxmlformats.org/officeDocument/2006/relationships" name="REINSURANCE (Tables)" sheetId="48" state="visible" r:id="rId48"/>
    <sheet xmlns:r="http://schemas.openxmlformats.org/officeDocument/2006/relationships" name="NET INCOME (LOSS) ATTRIBUTABL_2" sheetId="49" state="visible" r:id="rId49"/>
    <sheet xmlns:r="http://schemas.openxmlformats.org/officeDocument/2006/relationships" name="OTHER ASSETS AND ACCRUED EXPE_2" sheetId="50" state="visible" r:id="rId50"/>
    <sheet xmlns:r="http://schemas.openxmlformats.org/officeDocument/2006/relationships" name="VARIABLE INTEREST ENTITIES (Tab" sheetId="51" state="visible" r:id="rId51"/>
    <sheet xmlns:r="http://schemas.openxmlformats.org/officeDocument/2006/relationships" name="DEBT OBLIGATIONS (Tables)" sheetId="52" state="visible" r:id="rId52"/>
    <sheet xmlns:r="http://schemas.openxmlformats.org/officeDocument/2006/relationships" name="POLICY LIABILITIES (Tables)" sheetId="53" state="visible" r:id="rId53"/>
    <sheet xmlns:r="http://schemas.openxmlformats.org/officeDocument/2006/relationships" name="EQUITY BASED COMPENSATION (Tabl" sheetId="54" state="visible" r:id="rId54"/>
    <sheet xmlns:r="http://schemas.openxmlformats.org/officeDocument/2006/relationships" name="RELATED PARTY TRANSACTIONS (Tab" sheetId="55" state="visible" r:id="rId55"/>
    <sheet xmlns:r="http://schemas.openxmlformats.org/officeDocument/2006/relationships" name="SEGMENT REPORTING (Tables)" sheetId="56" state="visible" r:id="rId56"/>
    <sheet xmlns:r="http://schemas.openxmlformats.org/officeDocument/2006/relationships" name="EQUITY (Tables)" sheetId="57" state="visible" r:id="rId57"/>
    <sheet xmlns:r="http://schemas.openxmlformats.org/officeDocument/2006/relationships" name="REDEEMABLE NONCONTROLLING INT_2" sheetId="58" state="visible" r:id="rId58"/>
    <sheet xmlns:r="http://schemas.openxmlformats.org/officeDocument/2006/relationships" name="ORGANIZATION - Narrative (Detai"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S - Additional Infor" sheetId="62" state="visible" r:id="rId62"/>
    <sheet xmlns:r="http://schemas.openxmlformats.org/officeDocument/2006/relationships" name="REVENUES - ASSET MANAGEMENT (De" sheetId="63" state="visible" r:id="rId63"/>
    <sheet xmlns:r="http://schemas.openxmlformats.org/officeDocument/2006/relationships" name="NET GAINS (LOSSES) FROM INVES_3" sheetId="64" state="visible" r:id="rId64"/>
    <sheet xmlns:r="http://schemas.openxmlformats.org/officeDocument/2006/relationships" name="NET INVESTMENT INCOME - INSUR_3" sheetId="65" state="visible" r:id="rId65"/>
    <sheet xmlns:r="http://schemas.openxmlformats.org/officeDocument/2006/relationships" name="NET INVESTMENT-RELATED LOSSES_3" sheetId="66" state="visible" r:id="rId66"/>
    <sheet xmlns:r="http://schemas.openxmlformats.org/officeDocument/2006/relationships" name="NET INVESTMENT-RELATED LOSSES_4" sheetId="67" state="visible" r:id="rId67"/>
    <sheet xmlns:r="http://schemas.openxmlformats.org/officeDocument/2006/relationships" name="NET INVESTMENT-RELATED LOSSES_5" sheetId="68" state="visible" r:id="rId68"/>
    <sheet xmlns:r="http://schemas.openxmlformats.org/officeDocument/2006/relationships" name="NET INVESTMENT-RELATED LOSSES_6" sheetId="69" state="visible" r:id="rId69"/>
    <sheet xmlns:r="http://schemas.openxmlformats.org/officeDocument/2006/relationships" name="INVESTMENTS - Summary of Invest" sheetId="70" state="visible" r:id="rId70"/>
    <sheet xmlns:r="http://schemas.openxmlformats.org/officeDocument/2006/relationships" name="INVESTMENTS - Narrative (Detail" sheetId="71" state="visible" r:id="rId71"/>
    <sheet xmlns:r="http://schemas.openxmlformats.org/officeDocument/2006/relationships" name="INVESTMENTS - AFS Fixed Maturit" sheetId="72" state="visible" r:id="rId72"/>
    <sheet xmlns:r="http://schemas.openxmlformats.org/officeDocument/2006/relationships" name="INVESTMENTS - Maturity Distribu" sheetId="73" state="visible" r:id="rId73"/>
    <sheet xmlns:r="http://schemas.openxmlformats.org/officeDocument/2006/relationships" name="INVESTMENTS - Purchased Credit " sheetId="74" state="visible" r:id="rId74"/>
    <sheet xmlns:r="http://schemas.openxmlformats.org/officeDocument/2006/relationships" name="INVESTMENTS - AFS in Continuous" sheetId="75" state="visible" r:id="rId75"/>
    <sheet xmlns:r="http://schemas.openxmlformats.org/officeDocument/2006/relationships" name="INVESTMENTS - Mortgage and Othe" sheetId="76" state="visible" r:id="rId76"/>
    <sheet xmlns:r="http://schemas.openxmlformats.org/officeDocument/2006/relationships" name="INVESTMENTS - Maturity of Resid" sheetId="77" state="visible" r:id="rId77"/>
    <sheet xmlns:r="http://schemas.openxmlformats.org/officeDocument/2006/relationships" name="INVESTMENTS - Mortgage Loan Por" sheetId="78" state="visible" r:id="rId78"/>
    <sheet xmlns:r="http://schemas.openxmlformats.org/officeDocument/2006/relationships" name="INVESTMENTS - Receivables By Cr" sheetId="79" state="visible" r:id="rId79"/>
    <sheet xmlns:r="http://schemas.openxmlformats.org/officeDocument/2006/relationships" name="INVESTMENTS - Loan-To-Value (De" sheetId="80" state="visible" r:id="rId80"/>
    <sheet xmlns:r="http://schemas.openxmlformats.org/officeDocument/2006/relationships" name="INVESTMENTS - Loan Modification" sheetId="81" state="visible" r:id="rId81"/>
    <sheet xmlns:r="http://schemas.openxmlformats.org/officeDocument/2006/relationships" name="INVESTMENTS - Other Investments" sheetId="82" state="visible" r:id="rId82"/>
    <sheet xmlns:r="http://schemas.openxmlformats.org/officeDocument/2006/relationships" name="INVESTMENTS - Repurchase Agreem" sheetId="83" state="visible" r:id="rId83"/>
    <sheet xmlns:r="http://schemas.openxmlformats.org/officeDocument/2006/relationships" name="INVESTMENTS - FHLB (Details)" sheetId="84" state="visible" r:id="rId84"/>
    <sheet xmlns:r="http://schemas.openxmlformats.org/officeDocument/2006/relationships" name="DERIVATIVES - Narrative (Detail" sheetId="85" state="visible" r:id="rId85"/>
    <sheet xmlns:r="http://schemas.openxmlformats.org/officeDocument/2006/relationships" name="DERIVATIVES - Derivative Assets" sheetId="86" state="visible" r:id="rId86"/>
    <sheet xmlns:r="http://schemas.openxmlformats.org/officeDocument/2006/relationships" name="DERIVATIVES - Offsetting Assets" sheetId="87" state="visible" r:id="rId87"/>
    <sheet xmlns:r="http://schemas.openxmlformats.org/officeDocument/2006/relationships" name="DERIVATIVES - Carrying Value of" sheetId="88" state="visible" r:id="rId88"/>
    <sheet xmlns:r="http://schemas.openxmlformats.org/officeDocument/2006/relationships" name="DERIVATIVES - Gains (Losses) on" sheetId="89" state="visible" r:id="rId89"/>
    <sheet xmlns:r="http://schemas.openxmlformats.org/officeDocument/2006/relationships" name="DERIVATIVES - Financial Stateme" sheetId="90" state="visible" r:id="rId90"/>
    <sheet xmlns:r="http://schemas.openxmlformats.org/officeDocument/2006/relationships" name="FAIR VALUE MEASUREMENTS - Asset" sheetId="91" state="visible" r:id="rId91"/>
    <sheet xmlns:r="http://schemas.openxmlformats.org/officeDocument/2006/relationships" name="FAIR VALUE MEASUREMENTS - Chang" sheetId="92" state="visible" r:id="rId92"/>
    <sheet xmlns:r="http://schemas.openxmlformats.org/officeDocument/2006/relationships" name="FAIR VALUE MEASUREMENTS - Break" sheetId="93" state="visible" r:id="rId93"/>
    <sheet xmlns:r="http://schemas.openxmlformats.org/officeDocument/2006/relationships" name="FAIR VALUE MEASUREMENTS - Cha_2" sheetId="94" state="visible" r:id="rId94"/>
    <sheet xmlns:r="http://schemas.openxmlformats.org/officeDocument/2006/relationships" name="FAIR VALUE MEASUREMENTS - Bre_2" sheetId="95" state="visible" r:id="rId95"/>
    <sheet xmlns:r="http://schemas.openxmlformats.org/officeDocument/2006/relationships" name="FAIR VALUE MEASUREMENTS - Valua" sheetId="96" state="visible" r:id="rId96"/>
    <sheet xmlns:r="http://schemas.openxmlformats.org/officeDocument/2006/relationships" name="FAIR VALUE MEASUREMENTS - Instr" sheetId="97" state="visible" r:id="rId97"/>
    <sheet xmlns:r="http://schemas.openxmlformats.org/officeDocument/2006/relationships" name="FAIR VALUE OPTION - Financial I" sheetId="98" state="visible" r:id="rId98"/>
    <sheet xmlns:r="http://schemas.openxmlformats.org/officeDocument/2006/relationships" name="FAIR VALUE OPTION - Change in F" sheetId="99" state="visible" r:id="rId99"/>
    <sheet xmlns:r="http://schemas.openxmlformats.org/officeDocument/2006/relationships" name="INSURANCE INTANGIBLES, UNEARN_3" sheetId="100" state="visible" r:id="rId100"/>
    <sheet xmlns:r="http://schemas.openxmlformats.org/officeDocument/2006/relationships" name="INSURANCE INTANGIBLES, UNEARN_4" sheetId="101" state="visible" r:id="rId101"/>
    <sheet xmlns:r="http://schemas.openxmlformats.org/officeDocument/2006/relationships" name="INSURANCE INTANGIBLES, UNEARN_5" sheetId="102" state="visible" r:id="rId102"/>
    <sheet xmlns:r="http://schemas.openxmlformats.org/officeDocument/2006/relationships" name="INSURANCE INTANGIBLES, UNEARN_6" sheetId="103" state="visible" r:id="rId103"/>
    <sheet xmlns:r="http://schemas.openxmlformats.org/officeDocument/2006/relationships" name="INSURANCE INTANGIBLES, UNEARN_7" sheetId="104" state="visible" r:id="rId104"/>
    <sheet xmlns:r="http://schemas.openxmlformats.org/officeDocument/2006/relationships" name="INSURANCE INTANGIBLES, UNEARN_8" sheetId="105" state="visible" r:id="rId105"/>
    <sheet xmlns:r="http://schemas.openxmlformats.org/officeDocument/2006/relationships" name="REINSURANCE - Effects of Reinsu" sheetId="106" state="visible" r:id="rId106"/>
    <sheet xmlns:r="http://schemas.openxmlformats.org/officeDocument/2006/relationships" name="REINSURANCE - Credit Quality In" sheetId="107" state="visible" r:id="rId107"/>
    <sheet xmlns:r="http://schemas.openxmlformats.org/officeDocument/2006/relationships" name="REINSURANCE - Additional Inform" sheetId="108" state="visible" r:id="rId108"/>
    <sheet xmlns:r="http://schemas.openxmlformats.org/officeDocument/2006/relationships" name="REINSURANCE - Effects of Rein_2" sheetId="109" state="visible" r:id="rId109"/>
    <sheet xmlns:r="http://schemas.openxmlformats.org/officeDocument/2006/relationships" name="NET INCOME (LOSS) ATTRIBUTABL_3" sheetId="110" state="visible" r:id="rId110"/>
    <sheet xmlns:r="http://schemas.openxmlformats.org/officeDocument/2006/relationships" name="NET INCOME (LOSS) ATTRIBUTABL_4" sheetId="111" state="visible" r:id="rId111"/>
    <sheet xmlns:r="http://schemas.openxmlformats.org/officeDocument/2006/relationships" name="NET INCOME (LOSS) ATTRIBUTABL_5" sheetId="112" state="visible" r:id="rId112"/>
    <sheet xmlns:r="http://schemas.openxmlformats.org/officeDocument/2006/relationships" name="OTHER ASSETS AND ACCRUED EXPE_3" sheetId="113" state="visible" r:id="rId113"/>
    <sheet xmlns:r="http://schemas.openxmlformats.org/officeDocument/2006/relationships" name="OTHER ASSETS AND ACCRUED EXPE_4" sheetId="114" state="visible" r:id="rId114"/>
    <sheet xmlns:r="http://schemas.openxmlformats.org/officeDocument/2006/relationships" name="VARIABLE INTEREST ENTITIES - Na" sheetId="115" state="visible" r:id="rId115"/>
    <sheet xmlns:r="http://schemas.openxmlformats.org/officeDocument/2006/relationships" name="VARIABLE INTEREST ENTITIES - Ma" sheetId="116" state="visible" r:id="rId116"/>
    <sheet xmlns:r="http://schemas.openxmlformats.org/officeDocument/2006/relationships" name="DEBT OBLIGATIONS - KKR's Borrow" sheetId="117" state="visible" r:id="rId117"/>
    <sheet xmlns:r="http://schemas.openxmlformats.org/officeDocument/2006/relationships" name="DEBT OBLIGATIONS - Asset Manage" sheetId="118" state="visible" r:id="rId118"/>
    <sheet xmlns:r="http://schemas.openxmlformats.org/officeDocument/2006/relationships" name="DEBT OBLIGATIONS - Other Debt O" sheetId="119" state="visible" r:id="rId119"/>
    <sheet xmlns:r="http://schemas.openxmlformats.org/officeDocument/2006/relationships" name="DEBT OBLIGATIONS - Global Atlan" sheetId="120" state="visible" r:id="rId120"/>
    <sheet xmlns:r="http://schemas.openxmlformats.org/officeDocument/2006/relationships" name="POLICY LIABILITIES - Compositio" sheetId="121" state="visible" r:id="rId121"/>
    <sheet xmlns:r="http://schemas.openxmlformats.org/officeDocument/2006/relationships" name="POLICY LIABILITIES - Balance an" sheetId="122" state="visible" r:id="rId122"/>
    <sheet xmlns:r="http://schemas.openxmlformats.org/officeDocument/2006/relationships" name="POLICY LIABILITIES - Guaranteed" sheetId="123" state="visible" r:id="rId123"/>
    <sheet xmlns:r="http://schemas.openxmlformats.org/officeDocument/2006/relationships" name="POLICY LIABILITIES - Amounts Re" sheetId="124" state="visible" r:id="rId124"/>
    <sheet xmlns:r="http://schemas.openxmlformats.org/officeDocument/2006/relationships" name="POLICY LIABILITIES - Balances o" sheetId="125" state="visible" r:id="rId125"/>
    <sheet xmlns:r="http://schemas.openxmlformats.org/officeDocument/2006/relationships" name="POLICY LIABILITIES - Weighted-A" sheetId="126" state="visible" r:id="rId126"/>
    <sheet xmlns:r="http://schemas.openxmlformats.org/officeDocument/2006/relationships" name="POLICY LIABILITIES - Expected F" sheetId="127" state="visible" r:id="rId127"/>
    <sheet xmlns:r="http://schemas.openxmlformats.org/officeDocument/2006/relationships" name="POLICY LIABILITIES - Additional" sheetId="128" state="visible" r:id="rId128"/>
    <sheet xmlns:r="http://schemas.openxmlformats.org/officeDocument/2006/relationships" name="POLICY LIABILITIES - Market Bas" sheetId="129" state="visible" r:id="rId129"/>
    <sheet xmlns:r="http://schemas.openxmlformats.org/officeDocument/2006/relationships" name="POLICY LIABILITIES - Separate A" sheetId="130" state="visible" r:id="rId130"/>
    <sheet xmlns:r="http://schemas.openxmlformats.org/officeDocument/2006/relationships" name="POLICY LIABILITIES - Separate_2" sheetId="131" state="visible" r:id="rId131"/>
    <sheet xmlns:r="http://schemas.openxmlformats.org/officeDocument/2006/relationships" name="POLICY LIABILITIES - Narrative " sheetId="132" state="visible" r:id="rId132"/>
    <sheet xmlns:r="http://schemas.openxmlformats.org/officeDocument/2006/relationships" name="INCOME TAXES (Details)" sheetId="133" state="visible" r:id="rId133"/>
    <sheet xmlns:r="http://schemas.openxmlformats.org/officeDocument/2006/relationships" name="EQUITY BASED COMPENSATION - Sch" sheetId="134" state="visible" r:id="rId134"/>
    <sheet xmlns:r="http://schemas.openxmlformats.org/officeDocument/2006/relationships" name="EQUITY BASED COMPENSATION - KKR" sheetId="135" state="visible" r:id="rId135"/>
    <sheet xmlns:r="http://schemas.openxmlformats.org/officeDocument/2006/relationships" name="EQUITY BASED COMPENSATION - Awa" sheetId="136" state="visible" r:id="rId136"/>
    <sheet xmlns:r="http://schemas.openxmlformats.org/officeDocument/2006/relationships" name="EQUITY BASED COMPENSATION - Mar" sheetId="137" state="visible" r:id="rId137"/>
    <sheet xmlns:r="http://schemas.openxmlformats.org/officeDocument/2006/relationships" name="EQUITY BASED COMPENSATION - Co-" sheetId="138" state="visible" r:id="rId138"/>
    <sheet xmlns:r="http://schemas.openxmlformats.org/officeDocument/2006/relationships" name="EQUITY BASED COMPENSATION - Ass" sheetId="139" state="visible" r:id="rId139"/>
    <sheet xmlns:r="http://schemas.openxmlformats.org/officeDocument/2006/relationships" name="EQUITY BASED COMPENSATION - Equ" sheetId="140" state="visible" r:id="rId140"/>
    <sheet xmlns:r="http://schemas.openxmlformats.org/officeDocument/2006/relationships" name="EQUITY BASED COMPENSATION - Cla" sheetId="141" state="visible" r:id="rId141"/>
    <sheet xmlns:r="http://schemas.openxmlformats.org/officeDocument/2006/relationships" name="EQUITY BASED COMPENSATION - Boo" sheetId="142" state="visible" r:id="rId142"/>
    <sheet xmlns:r="http://schemas.openxmlformats.org/officeDocument/2006/relationships" name="EQUITY BASED COMPENSATION - GA " sheetId="143" state="visible" r:id="rId143"/>
    <sheet xmlns:r="http://schemas.openxmlformats.org/officeDocument/2006/relationships" name="RELATED PARTY TRANSACTIONS - Sc" sheetId="144" state="visible" r:id="rId144"/>
    <sheet xmlns:r="http://schemas.openxmlformats.org/officeDocument/2006/relationships" name="SEGMENT REPORTING - Information" sheetId="145" state="visible" r:id="rId145"/>
    <sheet xmlns:r="http://schemas.openxmlformats.org/officeDocument/2006/relationships" name="SEGMENT REPORTING - Reconciliat" sheetId="146" state="visible" r:id="rId146"/>
    <sheet xmlns:r="http://schemas.openxmlformats.org/officeDocument/2006/relationships" name="SEGMENT REPORTING - Total Distr" sheetId="147" state="visible" r:id="rId147"/>
    <sheet xmlns:r="http://schemas.openxmlformats.org/officeDocument/2006/relationships" name="SEGMENT REPORTING - Total Segme" sheetId="148" state="visible" r:id="rId148"/>
    <sheet xmlns:r="http://schemas.openxmlformats.org/officeDocument/2006/relationships" name="EQUITY - Narrative (Details)" sheetId="149" state="visible" r:id="rId149"/>
    <sheet xmlns:r="http://schemas.openxmlformats.org/officeDocument/2006/relationships" name="EQUITY - Repurchase Program (De" sheetId="150" state="visible" r:id="rId150"/>
    <sheet xmlns:r="http://schemas.openxmlformats.org/officeDocument/2006/relationships" name="EQUITY - Schedule of Noncontrol" sheetId="151" state="visible" r:id="rId151"/>
    <sheet xmlns:r="http://schemas.openxmlformats.org/officeDocument/2006/relationships" name="REDEEMABLE NONCONTROLLING INT_3" sheetId="152" state="visible" r:id="rId152"/>
    <sheet xmlns:r="http://schemas.openxmlformats.org/officeDocument/2006/relationships" name="REDEEMABLE NONCONTROLLING INT_4" sheetId="153" state="visible" r:id="rId153"/>
    <sheet xmlns:r="http://schemas.openxmlformats.org/officeDocument/2006/relationships" name="COMMITMENTS AND CONTINGENCIES -" sheetId="154" state="visible" r:id="rId154"/>
    <sheet xmlns:r="http://schemas.openxmlformats.org/officeDocument/2006/relationships" name="SUBSEQUENT EVENTS (Details)" sheetId="155" state="visible" r:id="rId155"/>
    <sheet xmlns:r="http://schemas.openxmlformats.org/officeDocument/2006/relationships" name="Uncategorized Items - kkr-20230" sheetId="156" state="visible" r:id="rId15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 numFmtId="170" formatCode="_(&quot;$ &quot;#,##0.0_);_(&quot;$ &quot;(#,##0.0)"/>
    <numFmt numFmtId="171" formatCode="#,##0.000_);(#,##0.000)"/>
    <numFmt numFmtId="172" formatCode="#,##0.0_);(#,##0.0)"/>
    <numFmt numFmtId="173" formatCode="#,##0.0000_);(#,##0.0000)"/>
    <numFmt numFmtId="174" formatCode="#,##0.000%_);(#,##0.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67"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20</t>
        </is>
      </c>
      <c r="C8" s="4" t="inlineStr">
        <is>
          <t xml:space="preserve"> </t>
        </is>
      </c>
    </row>
    <row r="9">
      <c r="A9" s="4" t="inlineStr">
        <is>
          <t>Entity Registrant Name</t>
        </is>
      </c>
      <c r="B9" s="4" t="inlineStr">
        <is>
          <t>KKR &amp;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203639</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63073995</v>
      </c>
    </row>
    <row r="25">
      <c r="A25" s="4" t="inlineStr">
        <is>
          <t>Entity Central Index Key</t>
        </is>
      </c>
      <c r="B25" s="4" t="inlineStr">
        <is>
          <t>0001404912</t>
        </is>
      </c>
      <c r="C25" s="4" t="inlineStr">
        <is>
          <t xml:space="preserve"> </t>
        </is>
      </c>
    </row>
    <row r="26">
      <c r="A26" s="4" t="inlineStr">
        <is>
          <t>Document Fiscal Year Focus</t>
        </is>
      </c>
      <c r="B26" s="4" t="inlineStr">
        <is>
          <t>2023</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KKR</t>
        </is>
      </c>
      <c r="C33" s="4" t="inlineStr">
        <is>
          <t xml:space="preserve"> </t>
        </is>
      </c>
    </row>
    <row r="34">
      <c r="A34" s="4" t="inlineStr">
        <is>
          <t>Security Exchange Name</t>
        </is>
      </c>
      <c r="B34" s="4" t="inlineStr">
        <is>
          <t>NYSE</t>
        </is>
      </c>
      <c r="C34" s="4" t="inlineStr">
        <is>
          <t xml:space="preserve"> </t>
        </is>
      </c>
    </row>
    <row r="35">
      <c r="A35" s="4" t="inlineStr">
        <is>
          <t>6.00% Series C Mandatory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C Mandatory Convertible Preferred Stock</t>
        </is>
      </c>
      <c r="C37" s="4" t="inlineStr">
        <is>
          <t xml:space="preserve"> </t>
        </is>
      </c>
    </row>
    <row r="38">
      <c r="A38" s="4" t="inlineStr">
        <is>
          <t>Trading Symbol</t>
        </is>
      </c>
      <c r="B38" s="4" t="inlineStr">
        <is>
          <t>KKR PR C</t>
        </is>
      </c>
      <c r="C38" s="4" t="inlineStr">
        <is>
          <t xml:space="preserve"> </t>
        </is>
      </c>
    </row>
    <row r="39">
      <c r="A39" s="4" t="inlineStr">
        <is>
          <t>Security Exchange Name</t>
        </is>
      </c>
      <c r="B39" s="4" t="inlineStr">
        <is>
          <t>NYSE</t>
        </is>
      </c>
      <c r="C39" s="4" t="inlineStr">
        <is>
          <t xml:space="preserve"> </t>
        </is>
      </c>
    </row>
    <row r="40">
      <c r="A40" s="4" t="inlineStr">
        <is>
          <t>4.625% Subordinated Notes due 2061 of KKR Group Finance Co. IX LL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4.625% Subordinated Notes due 2061 of KKR Group Finance Co. IX LLC</t>
        </is>
      </c>
      <c r="C42" s="4" t="inlineStr">
        <is>
          <t xml:space="preserve"> </t>
        </is>
      </c>
    </row>
    <row r="43">
      <c r="A43" s="4" t="inlineStr">
        <is>
          <t>Trading Symbol</t>
        </is>
      </c>
      <c r="B43" s="4" t="inlineStr">
        <is>
          <t>KKRS</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59688</v>
      </c>
      <c r="C4" s="6" t="n">
        <v>1252388</v>
      </c>
    </row>
    <row r="5">
      <c r="A5" s="3" t="inlineStr">
        <is>
          <t>Adjustments to Reconcile Net Income (Loss) to Net Cash Provided (Used) by Operating Activities:</t>
        </is>
      </c>
      <c r="B5" s="4" t="inlineStr">
        <is>
          <t xml:space="preserve"> </t>
        </is>
      </c>
      <c r="C5" s="4" t="inlineStr">
        <is>
          <t xml:space="preserve"> </t>
        </is>
      </c>
    </row>
    <row r="6">
      <c r="A6" s="4" t="inlineStr">
        <is>
          <t>Equity-Based and Other Non-Cash Compensation</t>
        </is>
      </c>
      <c r="B6" s="5" t="n">
        <v>184135</v>
      </c>
      <c r="C6" s="5" t="n">
        <v>168792</v>
      </c>
    </row>
    <row r="7">
      <c r="A7" s="4" t="inlineStr">
        <is>
          <t>Change in Unrealized (Gains) Losses - Asset Management</t>
        </is>
      </c>
      <c r="B7" s="5" t="n">
        <v>258789</v>
      </c>
      <c r="C7" s="5" t="n">
        <v>-634632</v>
      </c>
    </row>
    <row r="8">
      <c r="A8" s="4" t="inlineStr">
        <is>
          <t>Net Accretion and Amortization</t>
        </is>
      </c>
      <c r="B8" s="5" t="n">
        <v>32180</v>
      </c>
      <c r="C8" s="5" t="n">
        <v>74962</v>
      </c>
    </row>
    <row r="9">
      <c r="A9" s="4" t="inlineStr">
        <is>
          <t>Other Non-Cash Amounts</t>
        </is>
      </c>
      <c r="B9" s="5" t="n">
        <v>49999</v>
      </c>
      <c r="C9" s="5" t="n">
        <v>7971</v>
      </c>
    </row>
    <row r="10">
      <c r="A10" s="3" t="inlineStr">
        <is>
          <t>Cash Flows Due to Changes in Operating Assets and Liabilities:</t>
        </is>
      </c>
      <c r="B10" s="4" t="inlineStr">
        <is>
          <t xml:space="preserve"> </t>
        </is>
      </c>
      <c r="C10" s="4" t="inlineStr">
        <is>
          <t xml:space="preserve"> </t>
        </is>
      </c>
    </row>
    <row r="11">
      <c r="A11" s="4" t="inlineStr">
        <is>
          <t>Change in Due from / to Affiliates</t>
        </is>
      </c>
      <c r="B11" s="5" t="n">
        <v>-145301</v>
      </c>
      <c r="C11" s="5" t="n">
        <v>-68560</v>
      </c>
    </row>
    <row r="12">
      <c r="A12" s="4" t="inlineStr">
        <is>
          <t>Change in Other Assets</t>
        </is>
      </c>
      <c r="B12" s="5" t="n">
        <v>493728</v>
      </c>
      <c r="C12" s="5" t="n">
        <v>610079</v>
      </c>
    </row>
    <row r="13">
      <c r="A13" s="4" t="inlineStr">
        <is>
          <t>Change in Accrued Expenses and Other Liabilities</t>
        </is>
      </c>
      <c r="B13" s="5" t="n">
        <v>699553</v>
      </c>
      <c r="C13" s="5" t="n">
        <v>-491656</v>
      </c>
    </row>
    <row r="14">
      <c r="A14" s="4" t="inlineStr">
        <is>
          <t>Net Cash Provided (Used) by Operating Activities</t>
        </is>
      </c>
      <c r="B14" s="5" t="n">
        <v>-1932888</v>
      </c>
      <c r="C14" s="5" t="n">
        <v>916818</v>
      </c>
    </row>
    <row r="15">
      <c r="A15" s="3" t="inlineStr">
        <is>
          <t>Investing Activities</t>
        </is>
      </c>
      <c r="B15" s="4" t="inlineStr">
        <is>
          <t xml:space="preserve"> </t>
        </is>
      </c>
      <c r="C15" s="4" t="inlineStr">
        <is>
          <t xml:space="preserve"> </t>
        </is>
      </c>
    </row>
    <row r="16">
      <c r="A16" s="4" t="inlineStr">
        <is>
          <t>Net Cash Provided (Used) by Investing Activities</t>
        </is>
      </c>
      <c r="B16" s="5" t="n">
        <v>-3818533</v>
      </c>
      <c r="C16" s="5" t="n">
        <v>-1997829</v>
      </c>
    </row>
    <row r="17">
      <c r="A17" s="3" t="inlineStr">
        <is>
          <t>Financing Activities</t>
        </is>
      </c>
      <c r="B17" s="4" t="inlineStr">
        <is>
          <t xml:space="preserve"> </t>
        </is>
      </c>
      <c r="C17" s="4" t="inlineStr">
        <is>
          <t xml:space="preserve"> </t>
        </is>
      </c>
    </row>
    <row r="18">
      <c r="A18" s="4" t="inlineStr">
        <is>
          <t>Series C Mandatory Convertible Preferred Stock Dividends</t>
        </is>
      </c>
      <c r="B18" s="5" t="n">
        <v>-17250</v>
      </c>
      <c r="C18" s="5" t="n">
        <v>-17250</v>
      </c>
    </row>
    <row r="19">
      <c r="A19" s="4" t="inlineStr">
        <is>
          <t>Common Stock Dividends</t>
        </is>
      </c>
      <c r="B19" s="5" t="n">
        <v>-133470</v>
      </c>
      <c r="C19" s="5" t="n">
        <v>-85741</v>
      </c>
    </row>
    <row r="20">
      <c r="A20" s="4" t="inlineStr">
        <is>
          <t>Distributions to Redeemable Noncontrolling Interests</t>
        </is>
      </c>
      <c r="B20" s="5" t="n">
        <v>-636</v>
      </c>
      <c r="C20" s="5" t="n">
        <v>-635</v>
      </c>
    </row>
    <row r="21">
      <c r="A21" s="4" t="inlineStr">
        <is>
          <t>Distributions to Noncontrolling Interests</t>
        </is>
      </c>
      <c r="B21" s="5" t="n">
        <v>-1840303</v>
      </c>
      <c r="C21" s="5" t="n">
        <v>-1873873</v>
      </c>
    </row>
    <row r="22">
      <c r="A22" s="4" t="inlineStr">
        <is>
          <t>Contributions from Noncontrolling Interests</t>
        </is>
      </c>
      <c r="B22" s="5" t="n">
        <v>2468778</v>
      </c>
      <c r="C22" s="5" t="n">
        <v>3494333</v>
      </c>
    </row>
    <row r="23">
      <c r="A23" s="4" t="inlineStr">
        <is>
          <t>Repurchases of Common Stock</t>
        </is>
      </c>
      <c r="B23" s="5" t="n">
        <v>0</v>
      </c>
      <c r="C23" s="5" t="n">
        <v>-346651</v>
      </c>
    </row>
    <row r="24">
      <c r="A24" s="4" t="inlineStr">
        <is>
          <t>Proceeds from Debt Obligations</t>
        </is>
      </c>
      <c r="B24" s="5" t="n">
        <v>3378792</v>
      </c>
      <c r="C24" s="5" t="n">
        <v>5515904</v>
      </c>
    </row>
    <row r="25">
      <c r="A25" s="4" t="inlineStr">
        <is>
          <t>Repayment of Debt Obligations</t>
        </is>
      </c>
      <c r="B25" s="5" t="n">
        <v>-1858984</v>
      </c>
      <c r="C25" s="5" t="n">
        <v>-5484370</v>
      </c>
    </row>
    <row r="26">
      <c r="A26" s="4" t="inlineStr">
        <is>
          <t>Financing Costs Paid</t>
        </is>
      </c>
      <c r="B26" s="5" t="n">
        <v>0</v>
      </c>
      <c r="C26" s="5" t="n">
        <v>-42816</v>
      </c>
    </row>
    <row r="27">
      <c r="A27" s="4" t="inlineStr">
        <is>
          <t>Net Cash Provided (Used) by Financing Activities</t>
        </is>
      </c>
      <c r="B27" s="5" t="n">
        <v>2072968</v>
      </c>
      <c r="C27" s="5" t="n">
        <v>4146476</v>
      </c>
    </row>
    <row r="28">
      <c r="A28" s="4" t="inlineStr">
        <is>
          <t>Effect of exchange rate changes on cash, cash equivalents and restricted cash</t>
        </is>
      </c>
      <c r="B28" s="5" t="n">
        <v>21603</v>
      </c>
      <c r="C28" s="5" t="n">
        <v>-49376</v>
      </c>
    </row>
    <row r="29">
      <c r="A29" s="4" t="inlineStr">
        <is>
          <t>Net Increase/(Decrease) in Cash, Cash Equivalents and Restricted Cash</t>
        </is>
      </c>
      <c r="B29" s="5" t="n">
        <v>-3656850</v>
      </c>
      <c r="C29" s="5" t="n">
        <v>3016089</v>
      </c>
    </row>
    <row r="30">
      <c r="A30" s="4" t="inlineStr">
        <is>
          <t>Cash, Cash Equivalents and Restricted Cash, Beginning of Period</t>
        </is>
      </c>
      <c r="B30" s="5" t="n">
        <v>13385370</v>
      </c>
      <c r="C30" s="5" t="n">
        <v>10526304</v>
      </c>
    </row>
    <row r="31">
      <c r="A31" s="4" t="inlineStr">
        <is>
          <t>Cash, Cash Equivalents and Restricted Cash, End of Period</t>
        </is>
      </c>
      <c r="B31" s="5" t="n">
        <v>9728520</v>
      </c>
      <c r="C31" s="5" t="n">
        <v>13542393</v>
      </c>
    </row>
    <row r="32">
      <c r="A32" s="3" t="inlineStr">
        <is>
          <t>Cash, Cash Equivalents and Restricted Cash are comprised of the following:</t>
        </is>
      </c>
      <c r="B32" s="4" t="inlineStr">
        <is>
          <t xml:space="preserve"> </t>
        </is>
      </c>
      <c r="C32" s="4" t="inlineStr">
        <is>
          <t xml:space="preserve"> </t>
        </is>
      </c>
    </row>
    <row r="33">
      <c r="A33" s="4" t="inlineStr">
        <is>
          <t>Cash, Cash Equivalents, Restricted Cash and Restricted Cash Equivalents, Total</t>
        </is>
      </c>
      <c r="B33" s="5" t="n">
        <v>9728520</v>
      </c>
      <c r="C33" s="5" t="n">
        <v>13542393</v>
      </c>
    </row>
    <row r="34">
      <c r="A34" s="3" t="inlineStr">
        <is>
          <t>Supplemental Disclosures of Cash Flow Information</t>
        </is>
      </c>
      <c r="B34" s="4" t="inlineStr">
        <is>
          <t xml:space="preserve"> </t>
        </is>
      </c>
      <c r="C34" s="4" t="inlineStr">
        <is>
          <t xml:space="preserve"> </t>
        </is>
      </c>
    </row>
    <row r="35">
      <c r="A35" s="4" t="inlineStr">
        <is>
          <t>Payments for Interest</t>
        </is>
      </c>
      <c r="B35" s="5" t="n">
        <v>566904</v>
      </c>
      <c r="C35" s="5" t="n">
        <v>329776</v>
      </c>
    </row>
    <row r="36">
      <c r="A36" s="4" t="inlineStr">
        <is>
          <t>Payments for Income Taxes</t>
        </is>
      </c>
      <c r="B36" s="5" t="n">
        <v>21441</v>
      </c>
      <c r="C36" s="5" t="n">
        <v>24406</v>
      </c>
    </row>
    <row r="37">
      <c r="A37" s="4" t="inlineStr">
        <is>
          <t>Payments for Operating Lease Liabilities</t>
        </is>
      </c>
      <c r="B37" s="5" t="n">
        <v>15281</v>
      </c>
      <c r="C37" s="5" t="n">
        <v>11600</v>
      </c>
    </row>
    <row r="38">
      <c r="A38" s="3" t="inlineStr">
        <is>
          <t>Supplemental Disclosures of Non-Cash Investing and Financing Activities</t>
        </is>
      </c>
      <c r="B38" s="4" t="inlineStr">
        <is>
          <t xml:space="preserve"> </t>
        </is>
      </c>
      <c r="C38" s="4" t="inlineStr">
        <is>
          <t xml:space="preserve"> </t>
        </is>
      </c>
    </row>
    <row r="39">
      <c r="A39" s="4" t="inlineStr">
        <is>
          <t>Equity-Based and Other Non-Cash Contributions</t>
        </is>
      </c>
      <c r="B39" s="5" t="n">
        <v>129272</v>
      </c>
      <c r="C39" s="5" t="n">
        <v>134964</v>
      </c>
    </row>
    <row r="40">
      <c r="A40" s="4" t="inlineStr">
        <is>
          <t>Non-Cash Contribution from Noncontrolling Interests</t>
        </is>
      </c>
      <c r="B40" s="5" t="n">
        <v>0</v>
      </c>
      <c r="C40" s="5" t="n">
        <v>85258</v>
      </c>
    </row>
    <row r="41">
      <c r="A41" s="4" t="inlineStr">
        <is>
          <t>Debt Obligations - Net Gains (Losses), Translation and Other</t>
        </is>
      </c>
      <c r="B41" s="5" t="n">
        <v>-428559</v>
      </c>
      <c r="C41" s="5" t="n">
        <v>545574</v>
      </c>
    </row>
    <row r="42">
      <c r="A42" s="4" t="inlineStr">
        <is>
          <t>Tax Effects - Exchange of KKR Holdings L.P. Units and Other</t>
        </is>
      </c>
      <c r="B42" s="5" t="n">
        <v>0</v>
      </c>
      <c r="C42" s="5" t="n">
        <v>26780</v>
      </c>
    </row>
    <row r="43">
      <c r="A43" s="4" t="inlineStr">
        <is>
          <t>Right-of-Use Assets obtained in Exchange for new Operating Lease Liabilities</t>
        </is>
      </c>
      <c r="B43" s="5" t="n">
        <v>17167</v>
      </c>
      <c r="C43" s="5" t="n">
        <v>1211</v>
      </c>
    </row>
    <row r="44">
      <c r="A44" s="4" t="inlineStr">
        <is>
          <t>Investments Acquired through Reinsurance Agreements</t>
        </is>
      </c>
      <c r="B44" s="5" t="n">
        <v>0</v>
      </c>
      <c r="C44" s="5" t="n">
        <v>2697956</v>
      </c>
    </row>
    <row r="45">
      <c r="A45" s="4" t="inlineStr">
        <is>
          <t>Policyholder Liabilities and Accruals Acquired through Reinsurance Agreements</t>
        </is>
      </c>
      <c r="B45" s="5" t="n">
        <v>242554</v>
      </c>
      <c r="C45" s="5" t="n">
        <v>236698</v>
      </c>
    </row>
    <row r="46">
      <c r="A46" s="4" t="inlineStr">
        <is>
          <t>Contractholder Deposit Funds Acquired through Reinsurance Agreements</t>
        </is>
      </c>
      <c r="B46" s="5" t="n">
        <v>24083</v>
      </c>
      <c r="C46" s="5" t="n">
        <v>2537960</v>
      </c>
    </row>
    <row r="47">
      <c r="A47" s="3" t="inlineStr">
        <is>
          <t>Change in Consolidation</t>
        </is>
      </c>
      <c r="B47" s="4" t="inlineStr">
        <is>
          <t xml:space="preserve"> </t>
        </is>
      </c>
      <c r="C47" s="4" t="inlineStr">
        <is>
          <t xml:space="preserve"> </t>
        </is>
      </c>
    </row>
    <row r="48">
      <c r="A48" s="4" t="inlineStr">
        <is>
          <t>Investments - Insurance</t>
        </is>
      </c>
      <c r="B48" s="5" t="n">
        <v>-93545</v>
      </c>
      <c r="C48" s="5" t="n">
        <v>0</v>
      </c>
    </row>
    <row r="49">
      <c r="A49" s="4" t="inlineStr">
        <is>
          <t>Noncontrolling Interests</t>
        </is>
      </c>
      <c r="B49" s="5" t="n">
        <v>-93545</v>
      </c>
      <c r="C49" s="5" t="n">
        <v>0</v>
      </c>
    </row>
    <row r="50">
      <c r="A50" s="4" t="inlineStr">
        <is>
          <t>Asset Management</t>
        </is>
      </c>
      <c r="B50" s="4" t="inlineStr">
        <is>
          <t xml:space="preserve"> </t>
        </is>
      </c>
      <c r="C50" s="4" t="inlineStr">
        <is>
          <t xml:space="preserve"> </t>
        </is>
      </c>
    </row>
    <row r="51">
      <c r="A51" s="3" t="inlineStr">
        <is>
          <t>Adjustments to Reconcile Net Income (Loss) to Net Cash Provided (Used) by Operating Activities:</t>
        </is>
      </c>
      <c r="B51" s="4" t="inlineStr">
        <is>
          <t xml:space="preserve"> </t>
        </is>
      </c>
      <c r="C51" s="4" t="inlineStr">
        <is>
          <t xml:space="preserve"> </t>
        </is>
      </c>
    </row>
    <row r="52">
      <c r="A52" s="4" t="inlineStr">
        <is>
          <t>Net Realized (Gains) Losses - Asset Management</t>
        </is>
      </c>
      <c r="B52" s="5" t="n">
        <v>-99380</v>
      </c>
      <c r="C52" s="5" t="n">
        <v>-279629</v>
      </c>
    </row>
    <row r="53">
      <c r="A53" s="4" t="inlineStr">
        <is>
          <t>Change in Unrealized (Gains) Losses - Asset Management</t>
        </is>
      </c>
      <c r="B53" s="5" t="n">
        <v>258789</v>
      </c>
      <c r="C53" s="5" t="n">
        <v>-634632</v>
      </c>
    </row>
    <row r="54">
      <c r="A54" s="4" t="inlineStr">
        <is>
          <t>Capital Allocation-Based (Income) Loss - Asset Management</t>
        </is>
      </c>
      <c r="B54" s="5" t="n">
        <v>-449018</v>
      </c>
      <c r="C54" s="5" t="n">
        <v>945743</v>
      </c>
    </row>
    <row r="55">
      <c r="A55" s="3" t="inlineStr">
        <is>
          <t>Cash Flows Due to Changes in Operating Assets and Liabilities:</t>
        </is>
      </c>
      <c r="B55" s="4" t="inlineStr">
        <is>
          <t xml:space="preserve"> </t>
        </is>
      </c>
      <c r="C55" s="4" t="inlineStr">
        <is>
          <t xml:space="preserve"> </t>
        </is>
      </c>
    </row>
    <row r="56">
      <c r="A56" s="4" t="inlineStr">
        <is>
          <t>Investments Purchased - Asset Management</t>
        </is>
      </c>
      <c r="B56" s="5" t="n">
        <v>-9966282</v>
      </c>
      <c r="C56" s="5" t="n">
        <v>-12736719</v>
      </c>
    </row>
    <row r="57">
      <c r="A57" s="4" t="inlineStr">
        <is>
          <t>Proceeds from Investments - Asset Management</t>
        </is>
      </c>
      <c r="B57" s="5" t="n">
        <v>5229772</v>
      </c>
      <c r="C57" s="5" t="n">
        <v>12123184</v>
      </c>
    </row>
    <row r="58">
      <c r="A58" s="3" t="inlineStr">
        <is>
          <t>Financing Activities</t>
        </is>
      </c>
      <c r="B58" s="4" t="inlineStr">
        <is>
          <t xml:space="preserve"> </t>
        </is>
      </c>
      <c r="C58" s="4" t="inlineStr">
        <is>
          <t xml:space="preserve"> </t>
        </is>
      </c>
    </row>
    <row r="59">
      <c r="A59" s="4" t="inlineStr">
        <is>
          <t>Cash, Cash Equivalents and Restricted Cash, Beginning of Period</t>
        </is>
      </c>
      <c r="B59" s="5" t="n">
        <v>6958756</v>
      </c>
      <c r="C59" s="5" t="n">
        <v>6833966</v>
      </c>
    </row>
    <row r="60">
      <c r="A60" s="4" t="inlineStr">
        <is>
          <t>Cash, Cash Equivalents and Restricted Cash, End of Period</t>
        </is>
      </c>
      <c r="B60" s="5" t="n">
        <v>5737740</v>
      </c>
      <c r="C60" s="5" t="n">
        <v>8428858</v>
      </c>
    </row>
    <row r="61">
      <c r="A61" s="3" t="inlineStr">
        <is>
          <t>Cash, Cash Equivalents and Restricted Cash are comprised of the following:</t>
        </is>
      </c>
      <c r="B61" s="4" t="inlineStr">
        <is>
          <t xml:space="preserve"> </t>
        </is>
      </c>
      <c r="C61" s="4" t="inlineStr">
        <is>
          <t xml:space="preserve"> </t>
        </is>
      </c>
    </row>
    <row r="62">
      <c r="A62" s="4" t="inlineStr">
        <is>
          <t>Cash and Cash Equivalents</t>
        </is>
      </c>
      <c r="B62" s="5" t="n">
        <v>5576121</v>
      </c>
      <c r="C62" s="5" t="n">
        <v>8324897</v>
      </c>
    </row>
    <row r="63">
      <c r="A63" s="4" t="inlineStr">
        <is>
          <t>Restricted Cash and Cash Equivalents</t>
        </is>
      </c>
      <c r="B63" s="5" t="n">
        <v>161619</v>
      </c>
      <c r="C63" s="5" t="n">
        <v>103961</v>
      </c>
    </row>
    <row r="64">
      <c r="A64" s="4" t="inlineStr">
        <is>
          <t>Cash, Cash Equivalents, Restricted Cash and Restricted Cash Equivalents, Total</t>
        </is>
      </c>
      <c r="B64" s="5" t="n">
        <v>5737740</v>
      </c>
      <c r="C64" s="5" t="n">
        <v>8428858</v>
      </c>
    </row>
    <row r="65">
      <c r="A65" s="4" t="inlineStr">
        <is>
          <t>Insurance</t>
        </is>
      </c>
      <c r="B65" s="4" t="inlineStr">
        <is>
          <t xml:space="preserve"> </t>
        </is>
      </c>
      <c r="C65" s="4" t="inlineStr">
        <is>
          <t xml:space="preserve"> </t>
        </is>
      </c>
    </row>
    <row r="66">
      <c r="A66" s="3" t="inlineStr">
        <is>
          <t>Adjustments to Reconcile Net Income (Loss) to Net Cash Provided (Used) by Operating Activities:</t>
        </is>
      </c>
      <c r="B66" s="4" t="inlineStr">
        <is>
          <t xml:space="preserve"> </t>
        </is>
      </c>
      <c r="C66" s="4" t="inlineStr">
        <is>
          <t xml:space="preserve"> </t>
        </is>
      </c>
    </row>
    <row r="67">
      <c r="A67" s="4" t="inlineStr">
        <is>
          <t>Net Realized (Gains) Losses on Insurance Operations</t>
        </is>
      </c>
      <c r="B67" s="5" t="n">
        <v>953155</v>
      </c>
      <c r="C67" s="5" t="n">
        <v>-270658</v>
      </c>
    </row>
    <row r="68">
      <c r="A68" s="4" t="inlineStr">
        <is>
          <t>Interest Credited to Policyholder Account Balances (net of Policy Fees) - Insurance</t>
        </is>
      </c>
      <c r="B68" s="5" t="n">
        <v>623849</v>
      </c>
      <c r="C68" s="5" t="n">
        <v>470543</v>
      </c>
    </row>
    <row r="69">
      <c r="A69" s="3" t="inlineStr">
        <is>
          <t>Cash Flows Due to Changes in Operating Assets and Liabilities:</t>
        </is>
      </c>
      <c r="B69" s="4" t="inlineStr">
        <is>
          <t xml:space="preserve"> </t>
        </is>
      </c>
      <c r="C69" s="4" t="inlineStr">
        <is>
          <t xml:space="preserve"> </t>
        </is>
      </c>
    </row>
    <row r="70">
      <c r="A70" s="4" t="inlineStr">
        <is>
          <t>Reinsurance Transactions and Acquisitions, Net of Cash Provided - Insurance</t>
        </is>
      </c>
      <c r="B70" s="5" t="n">
        <v>242554</v>
      </c>
      <c r="C70" s="5" t="n">
        <v>5764</v>
      </c>
    </row>
    <row r="71">
      <c r="A71" s="4" t="inlineStr">
        <is>
          <t>Change in Premiums, Notes Receivable and Reinsurance Recoverable, Net of Reinsurance Premiums Payable - Insurance</t>
        </is>
      </c>
      <c r="B71" s="5" t="n">
        <v>-263534</v>
      </c>
      <c r="C71" s="5" t="n">
        <v>291418</v>
      </c>
    </row>
    <row r="72">
      <c r="A72" s="4" t="inlineStr">
        <is>
          <t>Change in Deferred Policy Acquisition Costs - Insurance</t>
        </is>
      </c>
      <c r="B72" s="5" t="n">
        <v>-166926</v>
      </c>
      <c r="C72" s="5" t="n">
        <v>-120435</v>
      </c>
    </row>
    <row r="73">
      <c r="A73" s="4" t="inlineStr">
        <is>
          <t>Change in Policy Liabilities and Accruals, Net - Insurance</t>
        </is>
      </c>
      <c r="B73" s="5" t="n">
        <v>130151</v>
      </c>
      <c r="C73" s="5" t="n">
        <v>-431737</v>
      </c>
    </row>
    <row r="74">
      <c r="A74" s="3" t="inlineStr">
        <is>
          <t>Investing Activities</t>
        </is>
      </c>
      <c r="B74" s="4" t="inlineStr">
        <is>
          <t xml:space="preserve"> </t>
        </is>
      </c>
      <c r="C74" s="4" t="inlineStr">
        <is>
          <t xml:space="preserve"> </t>
        </is>
      </c>
    </row>
    <row r="75">
      <c r="A75" s="4" t="inlineStr">
        <is>
          <t>Purchases of Fixed Assets</t>
        </is>
      </c>
      <c r="B75" s="5" t="n">
        <v>-23207</v>
      </c>
      <c r="C75" s="5" t="n">
        <v>-11888</v>
      </c>
    </row>
    <row r="76">
      <c r="A76" s="4" t="inlineStr">
        <is>
          <t>Investments Purchased - Insurance</t>
        </is>
      </c>
      <c r="B76" s="5" t="n">
        <v>-8769518</v>
      </c>
      <c r="C76" s="5" t="n">
        <v>-15105620</v>
      </c>
    </row>
    <row r="77">
      <c r="A77" s="4" t="inlineStr">
        <is>
          <t>Proceeds from Investments - Insurance</t>
        </is>
      </c>
      <c r="B77" s="5" t="n">
        <v>4956273</v>
      </c>
      <c r="C77" s="5" t="n">
        <v>13130681</v>
      </c>
    </row>
    <row r="78">
      <c r="A78" s="4" t="inlineStr">
        <is>
          <t>Other Investing Activities, Net - Insurance</t>
        </is>
      </c>
      <c r="B78" s="5" t="n">
        <v>17919</v>
      </c>
      <c r="C78" s="5" t="n">
        <v>-11002</v>
      </c>
    </row>
    <row r="79">
      <c r="A79" s="3" t="inlineStr">
        <is>
          <t>Financing Activities</t>
        </is>
      </c>
      <c r="B79" s="4" t="inlineStr">
        <is>
          <t xml:space="preserve"> </t>
        </is>
      </c>
      <c r="C79" s="4" t="inlineStr">
        <is>
          <t xml:space="preserve"> </t>
        </is>
      </c>
    </row>
    <row r="80">
      <c r="A80" s="4" t="inlineStr">
        <is>
          <t>Additions to Contractholder Deposit Funds - Insurance</t>
        </is>
      </c>
      <c r="B80" s="5" t="n">
        <v>4547895</v>
      </c>
      <c r="C80" s="5" t="n">
        <v>5066018</v>
      </c>
    </row>
    <row r="81">
      <c r="A81" s="4" t="inlineStr">
        <is>
          <t>Withdrawals from Contractholder Deposit Funds - Insurance</t>
        </is>
      </c>
      <c r="B81" s="5" t="n">
        <v>-4060332</v>
      </c>
      <c r="C81" s="5" t="n">
        <v>-2628071</v>
      </c>
    </row>
    <row r="82">
      <c r="A82" s="4" t="inlineStr">
        <is>
          <t>Reinsurance Transactions, Net of Cash Provided - Insurance</t>
        </is>
      </c>
      <c r="B82" s="5" t="n">
        <v>79516</v>
      </c>
      <c r="C82" s="5" t="n">
        <v>46566</v>
      </c>
    </row>
    <row r="83">
      <c r="A83" s="4" t="inlineStr">
        <is>
          <t>Other Financing Activity, Net - Insurance</t>
        </is>
      </c>
      <c r="B83" s="5" t="n">
        <v>-491038</v>
      </c>
      <c r="C83" s="5" t="n">
        <v>503062</v>
      </c>
    </row>
    <row r="84">
      <c r="A84" s="4" t="inlineStr">
        <is>
          <t>Cash, Cash Equivalents and Restricted Cash, Beginning of Period</t>
        </is>
      </c>
      <c r="B84" s="5" t="n">
        <v>6426614</v>
      </c>
      <c r="C84" s="5" t="n">
        <v>3692338</v>
      </c>
    </row>
    <row r="85">
      <c r="A85" s="4" t="inlineStr">
        <is>
          <t>Cash, Cash Equivalents and Restricted Cash, End of Period</t>
        </is>
      </c>
      <c r="B85" s="5" t="n">
        <v>3990780</v>
      </c>
      <c r="C85" s="5" t="n">
        <v>5113535</v>
      </c>
    </row>
    <row r="86">
      <c r="A86" s="3" t="inlineStr">
        <is>
          <t>Cash, Cash Equivalents and Restricted Cash are comprised of the following:</t>
        </is>
      </c>
      <c r="B86" s="4" t="inlineStr">
        <is>
          <t xml:space="preserve"> </t>
        </is>
      </c>
      <c r="C86" s="4" t="inlineStr">
        <is>
          <t xml:space="preserve"> </t>
        </is>
      </c>
    </row>
    <row r="87">
      <c r="A87" s="4" t="inlineStr">
        <is>
          <t>Cash and Cash Equivalents</t>
        </is>
      </c>
      <c r="B87" s="5" t="n">
        <v>3713382</v>
      </c>
      <c r="C87" s="5" t="n">
        <v>4590032</v>
      </c>
    </row>
    <row r="88">
      <c r="A88" s="4" t="inlineStr">
        <is>
          <t>Restricted Cash and Cash Equivalents</t>
        </is>
      </c>
      <c r="B88" s="5" t="n">
        <v>277398</v>
      </c>
      <c r="C88" s="5" t="n">
        <v>523503</v>
      </c>
    </row>
    <row r="89">
      <c r="A89" s="4" t="inlineStr">
        <is>
          <t>Cash, Cash Equivalents, Restricted Cash and Restricted Cash Equivalents, Total</t>
        </is>
      </c>
      <c r="B89" s="6" t="n">
        <v>3990780</v>
      </c>
      <c r="C89" s="6" t="n">
        <v>511353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Reconciliation of Insurance Intangibles (Details) - USD ($) $ in Thousands</t>
        </is>
      </c>
      <c r="B1" s="2" t="inlineStr">
        <is>
          <t>Mar. 31, 2023</t>
        </is>
      </c>
      <c r="C1" s="2" t="inlineStr">
        <is>
          <t>Dec. 31, 2022</t>
        </is>
      </c>
      <c r="D1" s="2" t="inlineStr">
        <is>
          <t>Mar. 31, 2022</t>
        </is>
      </c>
      <c r="E1" s="2" t="inlineStr">
        <is>
          <t>Dec. 31, 2021</t>
        </is>
      </c>
      <c r="F1" s="2" t="inlineStr">
        <is>
          <t>Feb. 01, 2021</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930468</v>
      </c>
      <c r="C3" s="6" t="n">
        <v>820970</v>
      </c>
      <c r="D3" s="6" t="n">
        <v>505019</v>
      </c>
      <c r="E3" s="6" t="n">
        <v>397581</v>
      </c>
      <c r="F3" s="4" t="inlineStr">
        <is>
          <t xml:space="preserve"> </t>
        </is>
      </c>
    </row>
    <row r="4">
      <c r="A4" s="4" t="inlineStr">
        <is>
          <t>Value of business acquired</t>
        </is>
      </c>
      <c r="B4" s="5" t="n">
        <v>1293927</v>
      </c>
      <c r="C4" s="5" t="n">
        <v>1316529</v>
      </c>
      <c r="D4" s="6" t="n">
        <v>1390735</v>
      </c>
      <c r="E4" s="6" t="n">
        <v>1417968</v>
      </c>
      <c r="F4" s="6" t="n">
        <v>1517315</v>
      </c>
    </row>
    <row r="5">
      <c r="A5" s="4" t="inlineStr">
        <is>
          <t>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acquisition costs</t>
        </is>
      </c>
      <c r="B7" s="5" t="n">
        <v>930468</v>
      </c>
      <c r="C7" s="5" t="n">
        <v>820970</v>
      </c>
      <c r="D7" s="4" t="inlineStr">
        <is>
          <t xml:space="preserve"> </t>
        </is>
      </c>
      <c r="E7" s="4" t="inlineStr">
        <is>
          <t xml:space="preserve"> </t>
        </is>
      </c>
      <c r="F7" s="4" t="inlineStr">
        <is>
          <t xml:space="preserve"> </t>
        </is>
      </c>
    </row>
    <row r="8">
      <c r="A8" s="4" t="inlineStr">
        <is>
          <t>Value of business acquired</t>
        </is>
      </c>
      <c r="B8" s="5" t="n">
        <v>1293927</v>
      </c>
      <c r="C8" s="5" t="n">
        <v>1316529</v>
      </c>
      <c r="D8" s="4" t="inlineStr">
        <is>
          <t xml:space="preserve"> </t>
        </is>
      </c>
      <c r="E8" s="4" t="inlineStr">
        <is>
          <t xml:space="preserve"> </t>
        </is>
      </c>
      <c r="F8" s="4" t="inlineStr">
        <is>
          <t xml:space="preserve"> </t>
        </is>
      </c>
    </row>
    <row r="9">
      <c r="A9" s="4" t="inlineStr">
        <is>
          <t>Cost-of-reinsurance assets</t>
        </is>
      </c>
      <c r="B9" s="5" t="n">
        <v>167215</v>
      </c>
      <c r="C9" s="5" t="n">
        <v>193995</v>
      </c>
      <c r="D9" s="4" t="inlineStr">
        <is>
          <t xml:space="preserve"> </t>
        </is>
      </c>
      <c r="E9" s="4" t="inlineStr">
        <is>
          <t xml:space="preserve"> </t>
        </is>
      </c>
      <c r="F9" s="4" t="inlineStr">
        <is>
          <t xml:space="preserve"> </t>
        </is>
      </c>
    </row>
    <row r="10">
      <c r="A10" s="4" t="inlineStr">
        <is>
          <t>Insurance Intangible Assets</t>
        </is>
      </c>
      <c r="B10" s="6" t="n">
        <v>2391610</v>
      </c>
      <c r="C10" s="6" t="n">
        <v>2331494</v>
      </c>
      <c r="D10" s="4" t="inlineStr">
        <is>
          <t xml:space="preserve"> </t>
        </is>
      </c>
      <c r="E10" s="4" t="inlineStr">
        <is>
          <t xml:space="preserve"> </t>
        </is>
      </c>
      <c r="F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Deferred Policy Acquisition Costs (Details) - USD ($) $ in Thousands</t>
        </is>
      </c>
      <c r="B1" s="2" t="inlineStr">
        <is>
          <t>3 Months Ended</t>
        </is>
      </c>
    </row>
    <row r="2">
      <c r="B2" s="2" t="inlineStr">
        <is>
          <t>Mar. 31, 2023</t>
        </is>
      </c>
      <c r="C2" s="2" t="inlineStr">
        <is>
          <t>Mar. 31, 2022</t>
        </is>
      </c>
    </row>
    <row r="3">
      <c r="A3" s="3" t="inlineStr">
        <is>
          <t>Movement Analysis of Deferred Policy Acquisition Costs [Roll Forward]</t>
        </is>
      </c>
      <c r="B3" s="4" t="inlineStr">
        <is>
          <t xml:space="preserve"> </t>
        </is>
      </c>
      <c r="C3" s="4" t="inlineStr">
        <is>
          <t xml:space="preserve"> </t>
        </is>
      </c>
    </row>
    <row r="4">
      <c r="A4" s="4" t="inlineStr">
        <is>
          <t>Balance, as of the beginning of the period</t>
        </is>
      </c>
      <c r="B4" s="6" t="n">
        <v>820970</v>
      </c>
      <c r="C4" s="6" t="n">
        <v>397581</v>
      </c>
    </row>
    <row r="5">
      <c r="A5" s="4" t="inlineStr">
        <is>
          <t>Capitalizations</t>
        </is>
      </c>
      <c r="B5" s="5" t="n">
        <v>140678</v>
      </c>
      <c r="C5" s="5" t="n">
        <v>121415</v>
      </c>
    </row>
    <row r="6">
      <c r="A6" s="4" t="inlineStr">
        <is>
          <t>Amortization expense</t>
        </is>
      </c>
      <c r="B6" s="5" t="n">
        <v>-31180</v>
      </c>
      <c r="C6" s="5" t="n">
        <v>-13977</v>
      </c>
    </row>
    <row r="7">
      <c r="A7" s="4" t="inlineStr">
        <is>
          <t>Balance, as of the end of the period</t>
        </is>
      </c>
      <c r="B7" s="5" t="n">
        <v>930468</v>
      </c>
      <c r="C7" s="5" t="n">
        <v>505019</v>
      </c>
    </row>
    <row r="8">
      <c r="A8" s="4" t="inlineStr">
        <is>
          <t>Fixed rate annuities</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as of the beginning of the period</t>
        </is>
      </c>
      <c r="B10" s="5" t="n">
        <v>221679</v>
      </c>
      <c r="C10" s="5" t="n">
        <v>107104</v>
      </c>
    </row>
    <row r="11">
      <c r="A11" s="4" t="inlineStr">
        <is>
          <t>Capitalizations</t>
        </is>
      </c>
      <c r="B11" s="5" t="n">
        <v>59969</v>
      </c>
      <c r="C11" s="5" t="n">
        <v>28519</v>
      </c>
    </row>
    <row r="12">
      <c r="A12" s="4" t="inlineStr">
        <is>
          <t>Amortization expense</t>
        </is>
      </c>
      <c r="B12" s="5" t="n">
        <v>-13607</v>
      </c>
      <c r="C12" s="5" t="n">
        <v>-5023</v>
      </c>
    </row>
    <row r="13">
      <c r="A13" s="4" t="inlineStr">
        <is>
          <t>Balance, as of the end of the period</t>
        </is>
      </c>
      <c r="B13" s="5" t="n">
        <v>268041</v>
      </c>
      <c r="C13" s="5" t="n">
        <v>130600</v>
      </c>
    </row>
    <row r="14">
      <c r="A14" s="4" t="inlineStr">
        <is>
          <t>Fixed indexed annuities</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as of the beginning of the period</t>
        </is>
      </c>
      <c r="B16" s="5" t="n">
        <v>367813</v>
      </c>
      <c r="C16" s="5" t="n">
        <v>179449</v>
      </c>
    </row>
    <row r="17">
      <c r="A17" s="4" t="inlineStr">
        <is>
          <t>Capitalizations</t>
        </is>
      </c>
      <c r="B17" s="5" t="n">
        <v>52469</v>
      </c>
      <c r="C17" s="5" t="n">
        <v>51769</v>
      </c>
    </row>
    <row r="18">
      <c r="A18" s="4" t="inlineStr">
        <is>
          <t>Amortization expense</t>
        </is>
      </c>
      <c r="B18" s="5" t="n">
        <v>-12930</v>
      </c>
      <c r="C18" s="5" t="n">
        <v>-5639</v>
      </c>
    </row>
    <row r="19">
      <c r="A19" s="4" t="inlineStr">
        <is>
          <t>Balance, as of the end of the period</t>
        </is>
      </c>
      <c r="B19" s="5" t="n">
        <v>407352</v>
      </c>
      <c r="C19" s="5" t="n">
        <v>225579</v>
      </c>
    </row>
    <row r="20">
      <c r="A20" s="4" t="inlineStr">
        <is>
          <t>Interest sensitive lif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as of the beginning of the period</t>
        </is>
      </c>
      <c r="B22" s="5" t="n">
        <v>116021</v>
      </c>
      <c r="C22" s="5" t="n">
        <v>54298</v>
      </c>
    </row>
    <row r="23">
      <c r="A23" s="4" t="inlineStr">
        <is>
          <t>Capitalizations</t>
        </is>
      </c>
      <c r="B23" s="5" t="n">
        <v>11128</v>
      </c>
      <c r="C23" s="5" t="n">
        <v>21894</v>
      </c>
    </row>
    <row r="24">
      <c r="A24" s="4" t="inlineStr">
        <is>
          <t>Amortization expense</t>
        </is>
      </c>
      <c r="B24" s="5" t="n">
        <v>-1258</v>
      </c>
      <c r="C24" s="5" t="n">
        <v>-1439</v>
      </c>
    </row>
    <row r="25">
      <c r="A25" s="4" t="inlineStr">
        <is>
          <t>Balance, as of the end of the period</t>
        </is>
      </c>
      <c r="B25" s="5" t="n">
        <v>125891</v>
      </c>
      <c r="C25" s="5" t="n">
        <v>74753</v>
      </c>
    </row>
    <row r="26">
      <c r="A26" s="4" t="inlineStr">
        <is>
          <t>Other</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as of the beginning of the period</t>
        </is>
      </c>
      <c r="B28" s="5" t="n">
        <v>115457</v>
      </c>
      <c r="C28" s="5" t="n">
        <v>56730</v>
      </c>
    </row>
    <row r="29">
      <c r="A29" s="4" t="inlineStr">
        <is>
          <t>Capitalizations</t>
        </is>
      </c>
      <c r="B29" s="5" t="n">
        <v>17112</v>
      </c>
      <c r="C29" s="5" t="n">
        <v>19233</v>
      </c>
    </row>
    <row r="30">
      <c r="A30" s="4" t="inlineStr">
        <is>
          <t>Amortization expense</t>
        </is>
      </c>
      <c r="B30" s="5" t="n">
        <v>-3385</v>
      </c>
      <c r="C30" s="5" t="n">
        <v>-1876</v>
      </c>
    </row>
    <row r="31">
      <c r="A31" s="4" t="inlineStr">
        <is>
          <t>Balance, as of the end of the period</t>
        </is>
      </c>
      <c r="B31" s="6" t="n">
        <v>129184</v>
      </c>
      <c r="C31" s="6" t="n">
        <v>740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Asset (Details) - USD ($) $ in Thousands</t>
        </is>
      </c>
      <c r="B1" s="2" t="inlineStr">
        <is>
          <t>3 Months Ended</t>
        </is>
      </c>
    </row>
    <row r="2">
      <c r="B2" s="2" t="inlineStr">
        <is>
          <t>Mar. 31, 2023</t>
        </is>
      </c>
      <c r="C2" s="2" t="inlineStr">
        <is>
          <t>Mar. 31, 2022</t>
        </is>
      </c>
    </row>
    <row r="3">
      <c r="A3" s="3" t="inlineStr">
        <is>
          <t>Movement in Present Value of Future Insurance Profits [Roll Forward]</t>
        </is>
      </c>
      <c r="B3" s="4" t="inlineStr">
        <is>
          <t xml:space="preserve"> </t>
        </is>
      </c>
      <c r="C3" s="4" t="inlineStr">
        <is>
          <t xml:space="preserve"> </t>
        </is>
      </c>
    </row>
    <row r="4">
      <c r="A4" s="4" t="inlineStr">
        <is>
          <t>Balance, as of the beginning of the period</t>
        </is>
      </c>
      <c r="B4" s="6" t="n">
        <v>1316529</v>
      </c>
      <c r="C4" s="6" t="n">
        <v>1417968</v>
      </c>
    </row>
    <row r="5">
      <c r="A5" s="4" t="inlineStr">
        <is>
          <t>Amortization expense</t>
        </is>
      </c>
      <c r="B5" s="5" t="n">
        <v>-22602</v>
      </c>
      <c r="C5" s="5" t="n">
        <v>-27233</v>
      </c>
    </row>
    <row r="6">
      <c r="A6" s="4" t="inlineStr">
        <is>
          <t>Balance, as of the end of the period</t>
        </is>
      </c>
      <c r="B6" s="5" t="n">
        <v>1293927</v>
      </c>
      <c r="C6" s="5" t="n">
        <v>1390735</v>
      </c>
    </row>
    <row r="7">
      <c r="A7" s="4" t="inlineStr">
        <is>
          <t>Fixed rate annuities</t>
        </is>
      </c>
      <c r="B7" s="4" t="inlineStr">
        <is>
          <t xml:space="preserve"> </t>
        </is>
      </c>
      <c r="C7" s="4" t="inlineStr">
        <is>
          <t xml:space="preserve"> </t>
        </is>
      </c>
    </row>
    <row r="8">
      <c r="A8" s="3" t="inlineStr">
        <is>
          <t>Movement in Present Value of Future Insurance Profits [Roll Forward]</t>
        </is>
      </c>
      <c r="B8" s="4" t="inlineStr">
        <is>
          <t xml:space="preserve"> </t>
        </is>
      </c>
      <c r="C8" s="4" t="inlineStr">
        <is>
          <t xml:space="preserve"> </t>
        </is>
      </c>
    </row>
    <row r="9">
      <c r="A9" s="4" t="inlineStr">
        <is>
          <t>Balance, as of the beginning of the period</t>
        </is>
      </c>
      <c r="B9" s="5" t="n">
        <v>48762</v>
      </c>
      <c r="C9" s="5" t="n">
        <v>52723</v>
      </c>
    </row>
    <row r="10">
      <c r="A10" s="4" t="inlineStr">
        <is>
          <t>Amortization expense</t>
        </is>
      </c>
      <c r="B10" s="5" t="n">
        <v>-972</v>
      </c>
      <c r="C10" s="5" t="n">
        <v>-1000</v>
      </c>
    </row>
    <row r="11">
      <c r="A11" s="4" t="inlineStr">
        <is>
          <t>Balance, as of the end of the period</t>
        </is>
      </c>
      <c r="B11" s="5" t="n">
        <v>47790</v>
      </c>
      <c r="C11" s="5" t="n">
        <v>51723</v>
      </c>
    </row>
    <row r="12">
      <c r="A12" s="4" t="inlineStr">
        <is>
          <t>Fixed indexed annuiti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as of the beginning of the period</t>
        </is>
      </c>
      <c r="B14" s="5" t="n">
        <v>663296</v>
      </c>
      <c r="C14" s="5" t="n">
        <v>709271</v>
      </c>
    </row>
    <row r="15">
      <c r="A15" s="4" t="inlineStr">
        <is>
          <t>Amortization expense</t>
        </is>
      </c>
      <c r="B15" s="5" t="n">
        <v>-10358</v>
      </c>
      <c r="C15" s="5" t="n">
        <v>-12503</v>
      </c>
    </row>
    <row r="16">
      <c r="A16" s="4" t="inlineStr">
        <is>
          <t>Balance, as of the end of the period</t>
        </is>
      </c>
      <c r="B16" s="5" t="n">
        <v>652938</v>
      </c>
      <c r="C16" s="5" t="n">
        <v>696768</v>
      </c>
    </row>
    <row r="17">
      <c r="A17" s="4" t="inlineStr">
        <is>
          <t>Interest sensitive life</t>
        </is>
      </c>
      <c r="B17" s="4" t="inlineStr">
        <is>
          <t xml:space="preserve"> </t>
        </is>
      </c>
      <c r="C17" s="4" t="inlineStr">
        <is>
          <t xml:space="preserve"> </t>
        </is>
      </c>
    </row>
    <row r="18">
      <c r="A18" s="3" t="inlineStr">
        <is>
          <t>Movement in Present Value of Future Insurance Profits [Roll Forward]</t>
        </is>
      </c>
      <c r="B18" s="4" t="inlineStr">
        <is>
          <t xml:space="preserve"> </t>
        </is>
      </c>
      <c r="C18" s="4" t="inlineStr">
        <is>
          <t xml:space="preserve"> </t>
        </is>
      </c>
    </row>
    <row r="19">
      <c r="A19" s="4" t="inlineStr">
        <is>
          <t>Balance, as of the beginning of the period</t>
        </is>
      </c>
      <c r="B19" s="5" t="n">
        <v>276795</v>
      </c>
      <c r="C19" s="5" t="n">
        <v>292323</v>
      </c>
    </row>
    <row r="20">
      <c r="A20" s="4" t="inlineStr">
        <is>
          <t>Amortization expense</t>
        </is>
      </c>
      <c r="B20" s="5" t="n">
        <v>-3048</v>
      </c>
      <c r="C20" s="5" t="n">
        <v>-3948</v>
      </c>
    </row>
    <row r="21">
      <c r="A21" s="4" t="inlineStr">
        <is>
          <t>Balance, as of the end of the period</t>
        </is>
      </c>
      <c r="B21" s="5" t="n">
        <v>273747</v>
      </c>
      <c r="C21" s="5" t="n">
        <v>288375</v>
      </c>
    </row>
    <row r="22">
      <c r="A22" s="4" t="inlineStr">
        <is>
          <t>Variable annuities</t>
        </is>
      </c>
      <c r="B22" s="4" t="inlineStr">
        <is>
          <t xml:space="preserve"> </t>
        </is>
      </c>
      <c r="C22" s="4" t="inlineStr">
        <is>
          <t xml:space="preserve"> </t>
        </is>
      </c>
    </row>
    <row r="23">
      <c r="A23" s="3" t="inlineStr">
        <is>
          <t>Movement in Present Value of Future Insurance Profits [Roll Forward]</t>
        </is>
      </c>
      <c r="B23" s="4" t="inlineStr">
        <is>
          <t xml:space="preserve"> </t>
        </is>
      </c>
      <c r="C23" s="4" t="inlineStr">
        <is>
          <t xml:space="preserve"> </t>
        </is>
      </c>
    </row>
    <row r="24">
      <c r="A24" s="4" t="inlineStr">
        <is>
          <t>Balance, as of the beginning of the period</t>
        </is>
      </c>
      <c r="B24" s="5" t="n">
        <v>241778</v>
      </c>
      <c r="C24" s="5" t="n">
        <v>269172</v>
      </c>
    </row>
    <row r="25">
      <c r="A25" s="4" t="inlineStr">
        <is>
          <t>Amortization expense</t>
        </is>
      </c>
      <c r="B25" s="5" t="n">
        <v>-6370</v>
      </c>
      <c r="C25" s="5" t="n">
        <v>-7018</v>
      </c>
    </row>
    <row r="26">
      <c r="A26" s="4" t="inlineStr">
        <is>
          <t>Balance, as of the end of the period</t>
        </is>
      </c>
      <c r="B26" s="5" t="n">
        <v>235408</v>
      </c>
      <c r="C26" s="5" t="n">
        <v>262154</v>
      </c>
    </row>
    <row r="27">
      <c r="A27" s="4" t="inlineStr">
        <is>
          <t>Other</t>
        </is>
      </c>
      <c r="B27" s="4" t="inlineStr">
        <is>
          <t xml:space="preserve"> </t>
        </is>
      </c>
      <c r="C27" s="4" t="inlineStr">
        <is>
          <t xml:space="preserve"> </t>
        </is>
      </c>
    </row>
    <row r="28">
      <c r="A28" s="3" t="inlineStr">
        <is>
          <t>Movement in Present Value of Future Insurance Profits [Roll Forward]</t>
        </is>
      </c>
      <c r="B28" s="4" t="inlineStr">
        <is>
          <t xml:space="preserve"> </t>
        </is>
      </c>
      <c r="C28" s="4" t="inlineStr">
        <is>
          <t xml:space="preserve"> </t>
        </is>
      </c>
    </row>
    <row r="29">
      <c r="A29" s="4" t="inlineStr">
        <is>
          <t>Balance, as of the beginning of the period</t>
        </is>
      </c>
      <c r="B29" s="5" t="n">
        <v>85898</v>
      </c>
      <c r="C29" s="5" t="n">
        <v>94479</v>
      </c>
    </row>
    <row r="30">
      <c r="A30" s="4" t="inlineStr">
        <is>
          <t>Amortization expense</t>
        </is>
      </c>
      <c r="B30" s="5" t="n">
        <v>-1854</v>
      </c>
      <c r="C30" s="5" t="n">
        <v>-2764</v>
      </c>
    </row>
    <row r="31">
      <c r="A31" s="4" t="inlineStr">
        <is>
          <t>Balance, as of the end of the period</t>
        </is>
      </c>
      <c r="B31" s="6" t="n">
        <v>84044</v>
      </c>
      <c r="C31" s="6" t="n">
        <v>917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Value of Business Acquired Liability (Details) - USD ($) $ in Thousands</t>
        </is>
      </c>
      <c r="B1" s="2" t="inlineStr">
        <is>
          <t>3 Months Ended</t>
        </is>
      </c>
    </row>
    <row r="2">
      <c r="B2" s="2" t="inlineStr">
        <is>
          <t>Mar. 31, 2023</t>
        </is>
      </c>
      <c r="C2" s="2" t="inlineStr">
        <is>
          <t>Mar. 31, 2022</t>
        </is>
      </c>
    </row>
    <row r="3">
      <c r="A3" s="3" t="inlineStr">
        <is>
          <t>Movement In Value Of Business Acquired Liability [Roll Forward]</t>
        </is>
      </c>
      <c r="B3" s="4" t="inlineStr">
        <is>
          <t xml:space="preserve"> </t>
        </is>
      </c>
      <c r="C3" s="4" t="inlineStr">
        <is>
          <t xml:space="preserve"> </t>
        </is>
      </c>
    </row>
    <row r="4">
      <c r="A4" s="4" t="inlineStr">
        <is>
          <t>Balance, as of the beginning of the period</t>
        </is>
      </c>
      <c r="B4" s="6" t="n">
        <v>1004124</v>
      </c>
      <c r="C4" s="6" t="n">
        <v>1142277</v>
      </c>
    </row>
    <row r="5">
      <c r="A5" s="4" t="inlineStr">
        <is>
          <t>Amortization expense</t>
        </is>
      </c>
      <c r="B5" s="5" t="n">
        <v>-34672</v>
      </c>
      <c r="C5" s="5" t="n">
        <v>-36869</v>
      </c>
    </row>
    <row r="6">
      <c r="A6" s="4" t="inlineStr">
        <is>
          <t>Balance, as of the end of the period</t>
        </is>
      </c>
      <c r="B6" s="5" t="n">
        <v>969452</v>
      </c>
      <c r="C6" s="5" t="n">
        <v>1105408</v>
      </c>
    </row>
    <row r="7">
      <c r="A7" s="4" t="inlineStr">
        <is>
          <t>Interest sensitive life</t>
        </is>
      </c>
      <c r="B7" s="4" t="inlineStr">
        <is>
          <t xml:space="preserve"> </t>
        </is>
      </c>
      <c r="C7" s="4" t="inlineStr">
        <is>
          <t xml:space="preserve"> </t>
        </is>
      </c>
    </row>
    <row r="8">
      <c r="A8" s="3" t="inlineStr">
        <is>
          <t>Movement In Value Of Business Acquired Liability [Roll Forward]</t>
        </is>
      </c>
      <c r="B8" s="4" t="inlineStr">
        <is>
          <t xml:space="preserve"> </t>
        </is>
      </c>
      <c r="C8" s="4" t="inlineStr">
        <is>
          <t xml:space="preserve"> </t>
        </is>
      </c>
    </row>
    <row r="9">
      <c r="A9" s="4" t="inlineStr">
        <is>
          <t>Balance, as of the beginning of the period</t>
        </is>
      </c>
      <c r="B9" s="5" t="n">
        <v>461592</v>
      </c>
      <c r="C9" s="5" t="n">
        <v>500264</v>
      </c>
    </row>
    <row r="10">
      <c r="A10" s="4" t="inlineStr">
        <is>
          <t>Amortization expense</t>
        </is>
      </c>
      <c r="B10" s="5" t="n">
        <v>-8144</v>
      </c>
      <c r="C10" s="5" t="n">
        <v>-11700</v>
      </c>
    </row>
    <row r="11">
      <c r="A11" s="4" t="inlineStr">
        <is>
          <t>Balance, as of the end of the period</t>
        </is>
      </c>
      <c r="B11" s="5" t="n">
        <v>453448</v>
      </c>
      <c r="C11" s="5" t="n">
        <v>488564</v>
      </c>
    </row>
    <row r="12">
      <c r="A12" s="4" t="inlineStr">
        <is>
          <t>Variable annuities</t>
        </is>
      </c>
      <c r="B12" s="4" t="inlineStr">
        <is>
          <t xml:space="preserve"> </t>
        </is>
      </c>
      <c r="C12" s="4" t="inlineStr">
        <is>
          <t xml:space="preserve"> </t>
        </is>
      </c>
    </row>
    <row r="13">
      <c r="A13" s="3" t="inlineStr">
        <is>
          <t>Movement In Value Of Business Acquired Liability [Roll Forward]</t>
        </is>
      </c>
      <c r="B13" s="4" t="inlineStr">
        <is>
          <t xml:space="preserve"> </t>
        </is>
      </c>
      <c r="C13" s="4" t="inlineStr">
        <is>
          <t xml:space="preserve"> </t>
        </is>
      </c>
    </row>
    <row r="14">
      <c r="A14" s="4" t="inlineStr">
        <is>
          <t>Balance, as of the beginning of the period</t>
        </is>
      </c>
      <c r="B14" s="5" t="n">
        <v>99776</v>
      </c>
      <c r="C14" s="5" t="n">
        <v>109826</v>
      </c>
    </row>
    <row r="15">
      <c r="A15" s="4" t="inlineStr">
        <is>
          <t>Amortization expense</t>
        </is>
      </c>
      <c r="B15" s="5" t="n">
        <v>-2423</v>
      </c>
      <c r="C15" s="5" t="n">
        <v>-2525</v>
      </c>
    </row>
    <row r="16">
      <c r="A16" s="4" t="inlineStr">
        <is>
          <t>Balance, as of the end of the period</t>
        </is>
      </c>
      <c r="B16" s="5" t="n">
        <v>97353</v>
      </c>
      <c r="C16" s="5" t="n">
        <v>107301</v>
      </c>
    </row>
    <row r="17">
      <c r="A17" s="4" t="inlineStr">
        <is>
          <t>Fixed indexed annuities</t>
        </is>
      </c>
      <c r="B17" s="4" t="inlineStr">
        <is>
          <t xml:space="preserve"> </t>
        </is>
      </c>
      <c r="C17" s="4" t="inlineStr">
        <is>
          <t xml:space="preserve"> </t>
        </is>
      </c>
    </row>
    <row r="18">
      <c r="A18" s="3" t="inlineStr">
        <is>
          <t>Movement In Value Of Business Acquired Liability [Roll Forward]</t>
        </is>
      </c>
      <c r="B18" s="4" t="inlineStr">
        <is>
          <t xml:space="preserve"> </t>
        </is>
      </c>
      <c r="C18" s="4" t="inlineStr">
        <is>
          <t xml:space="preserve"> </t>
        </is>
      </c>
    </row>
    <row r="19">
      <c r="A19" s="4" t="inlineStr">
        <is>
          <t>Balance, as of the beginning of the period</t>
        </is>
      </c>
      <c r="B19" s="5" t="n">
        <v>145610</v>
      </c>
      <c r="C19" s="5" t="n">
        <v>184664</v>
      </c>
    </row>
    <row r="20">
      <c r="A20" s="4" t="inlineStr">
        <is>
          <t>Amortization expense</t>
        </is>
      </c>
      <c r="B20" s="5" t="n">
        <v>-10036</v>
      </c>
      <c r="C20" s="5" t="n">
        <v>-9511</v>
      </c>
    </row>
    <row r="21">
      <c r="A21" s="4" t="inlineStr">
        <is>
          <t>Balance, as of the end of the period</t>
        </is>
      </c>
      <c r="B21" s="5" t="n">
        <v>135574</v>
      </c>
      <c r="C21" s="5" t="n">
        <v>175153</v>
      </c>
    </row>
    <row r="22">
      <c r="A22" s="4" t="inlineStr">
        <is>
          <t>Fixed rate annuities</t>
        </is>
      </c>
      <c r="B22" s="4" t="inlineStr">
        <is>
          <t xml:space="preserve"> </t>
        </is>
      </c>
      <c r="C22" s="4" t="inlineStr">
        <is>
          <t xml:space="preserve"> </t>
        </is>
      </c>
    </row>
    <row r="23">
      <c r="A23" s="3" t="inlineStr">
        <is>
          <t>Movement In Value Of Business Acquired Liability [Roll Forward]</t>
        </is>
      </c>
      <c r="B23" s="4" t="inlineStr">
        <is>
          <t xml:space="preserve"> </t>
        </is>
      </c>
      <c r="C23" s="4" t="inlineStr">
        <is>
          <t xml:space="preserve"> </t>
        </is>
      </c>
    </row>
    <row r="24">
      <c r="A24" s="4" t="inlineStr">
        <is>
          <t>Balance, as of the beginning of the period</t>
        </is>
      </c>
      <c r="B24" s="5" t="n">
        <v>98342</v>
      </c>
      <c r="C24" s="5" t="n">
        <v>136227</v>
      </c>
    </row>
    <row r="25">
      <c r="A25" s="4" t="inlineStr">
        <is>
          <t>Amortization expense</t>
        </is>
      </c>
      <c r="B25" s="5" t="n">
        <v>-8720</v>
      </c>
      <c r="C25" s="5" t="n">
        <v>-9826</v>
      </c>
    </row>
    <row r="26">
      <c r="A26" s="4" t="inlineStr">
        <is>
          <t>Balance, as of the end of the period</t>
        </is>
      </c>
      <c r="B26" s="5" t="n">
        <v>89622</v>
      </c>
      <c r="C26" s="5" t="n">
        <v>126401</v>
      </c>
    </row>
    <row r="27">
      <c r="A27" s="4" t="inlineStr">
        <is>
          <t>Other</t>
        </is>
      </c>
      <c r="B27" s="4" t="inlineStr">
        <is>
          <t xml:space="preserve"> </t>
        </is>
      </c>
      <c r="C27" s="4" t="inlineStr">
        <is>
          <t xml:space="preserve"> </t>
        </is>
      </c>
    </row>
    <row r="28">
      <c r="A28" s="3" t="inlineStr">
        <is>
          <t>Movement In Value Of Business Acquired Liability [Roll Forward]</t>
        </is>
      </c>
      <c r="B28" s="4" t="inlineStr">
        <is>
          <t xml:space="preserve"> </t>
        </is>
      </c>
      <c r="C28" s="4" t="inlineStr">
        <is>
          <t xml:space="preserve"> </t>
        </is>
      </c>
    </row>
    <row r="29">
      <c r="A29" s="4" t="inlineStr">
        <is>
          <t>Balance, as of the beginning of the period</t>
        </is>
      </c>
      <c r="B29" s="5" t="n">
        <v>198804</v>
      </c>
      <c r="C29" s="5" t="n">
        <v>211296</v>
      </c>
    </row>
    <row r="30">
      <c r="A30" s="4" t="inlineStr">
        <is>
          <t>Amortization expense</t>
        </is>
      </c>
      <c r="B30" s="5" t="n">
        <v>-5349</v>
      </c>
      <c r="C30" s="5" t="n">
        <v>-3307</v>
      </c>
    </row>
    <row r="31">
      <c r="A31" s="4" t="inlineStr">
        <is>
          <t>Balance, as of the end of the period</t>
        </is>
      </c>
      <c r="B31" s="6" t="n">
        <v>193455</v>
      </c>
      <c r="C31" s="6" t="n">
        <v>20798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Estimated Future Amortization of VOBA (Details) - USD ($) $ in Thousands</t>
        </is>
      </c>
      <c r="B1" s="2" t="inlineStr">
        <is>
          <t>Mar. 31, 2023</t>
        </is>
      </c>
      <c r="C1" s="2" t="inlineStr">
        <is>
          <t>Dec. 31, 2022</t>
        </is>
      </c>
      <c r="D1" s="2" t="inlineStr">
        <is>
          <t>Mar. 31, 2022</t>
        </is>
      </c>
      <c r="E1" s="2" t="inlineStr">
        <is>
          <t>Dec. 31, 2021</t>
        </is>
      </c>
      <c r="F1" s="2" t="inlineStr">
        <is>
          <t>Feb. 01, 2021</t>
        </is>
      </c>
    </row>
    <row r="2">
      <c r="A2" s="3" t="inlineStr">
        <is>
          <t>VOBA</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der of 2023</t>
        </is>
      </c>
      <c r="B3" s="6" t="n">
        <v>66010</v>
      </c>
      <c r="C3" s="4" t="inlineStr">
        <is>
          <t xml:space="preserve"> </t>
        </is>
      </c>
      <c r="D3" s="4" t="inlineStr">
        <is>
          <t xml:space="preserve"> </t>
        </is>
      </c>
      <c r="E3" s="4" t="inlineStr">
        <is>
          <t xml:space="preserve"> </t>
        </is>
      </c>
      <c r="F3" s="4" t="inlineStr">
        <is>
          <t xml:space="preserve"> </t>
        </is>
      </c>
    </row>
    <row r="4">
      <c r="A4" s="4" t="inlineStr">
        <is>
          <t>2024</t>
        </is>
      </c>
      <c r="B4" s="5" t="n">
        <v>83707</v>
      </c>
      <c r="C4" s="4" t="inlineStr">
        <is>
          <t xml:space="preserve"> </t>
        </is>
      </c>
      <c r="D4" s="4" t="inlineStr">
        <is>
          <t xml:space="preserve"> </t>
        </is>
      </c>
      <c r="E4" s="4" t="inlineStr">
        <is>
          <t xml:space="preserve"> </t>
        </is>
      </c>
      <c r="F4" s="4" t="inlineStr">
        <is>
          <t xml:space="preserve"> </t>
        </is>
      </c>
    </row>
    <row r="5">
      <c r="A5" s="4" t="inlineStr">
        <is>
          <t>2025</t>
        </is>
      </c>
      <c r="B5" s="5" t="n">
        <v>78737</v>
      </c>
      <c r="C5" s="4" t="inlineStr">
        <is>
          <t xml:space="preserve"> </t>
        </is>
      </c>
      <c r="D5" s="4" t="inlineStr">
        <is>
          <t xml:space="preserve"> </t>
        </is>
      </c>
      <c r="E5" s="4" t="inlineStr">
        <is>
          <t xml:space="preserve"> </t>
        </is>
      </c>
      <c r="F5" s="4" t="inlineStr">
        <is>
          <t xml:space="preserve"> </t>
        </is>
      </c>
    </row>
    <row r="6">
      <c r="A6" s="4" t="inlineStr">
        <is>
          <t>2026</t>
        </is>
      </c>
      <c r="B6" s="5" t="n">
        <v>74285</v>
      </c>
      <c r="C6" s="4" t="inlineStr">
        <is>
          <t xml:space="preserve"> </t>
        </is>
      </c>
      <c r="D6" s="4" t="inlineStr">
        <is>
          <t xml:space="preserve"> </t>
        </is>
      </c>
      <c r="E6" s="4" t="inlineStr">
        <is>
          <t xml:space="preserve"> </t>
        </is>
      </c>
      <c r="F6" s="4" t="inlineStr">
        <is>
          <t xml:space="preserve"> </t>
        </is>
      </c>
    </row>
    <row r="7">
      <c r="A7" s="4" t="inlineStr">
        <is>
          <t>2027</t>
        </is>
      </c>
      <c r="B7" s="5" t="n">
        <v>70024</v>
      </c>
      <c r="C7" s="4" t="inlineStr">
        <is>
          <t xml:space="preserve"> </t>
        </is>
      </c>
      <c r="D7" s="4" t="inlineStr">
        <is>
          <t xml:space="preserve"> </t>
        </is>
      </c>
      <c r="E7" s="4" t="inlineStr">
        <is>
          <t xml:space="preserve"> </t>
        </is>
      </c>
      <c r="F7" s="4" t="inlineStr">
        <is>
          <t xml:space="preserve"> </t>
        </is>
      </c>
    </row>
    <row r="8">
      <c r="A8" s="4" t="inlineStr">
        <is>
          <t>2028</t>
        </is>
      </c>
      <c r="B8" s="5" t="n">
        <v>66345</v>
      </c>
      <c r="C8" s="4" t="inlineStr">
        <is>
          <t xml:space="preserve"> </t>
        </is>
      </c>
      <c r="D8" s="4" t="inlineStr">
        <is>
          <t xml:space="preserve"> </t>
        </is>
      </c>
      <c r="E8" s="4" t="inlineStr">
        <is>
          <t xml:space="preserve"> </t>
        </is>
      </c>
      <c r="F8" s="4" t="inlineStr">
        <is>
          <t xml:space="preserve"> </t>
        </is>
      </c>
    </row>
    <row r="9">
      <c r="A9" s="4" t="inlineStr">
        <is>
          <t>2029 and thereafter</t>
        </is>
      </c>
      <c r="B9" s="5" t="n">
        <v>854819</v>
      </c>
      <c r="C9" s="4" t="inlineStr">
        <is>
          <t xml:space="preserve"> </t>
        </is>
      </c>
      <c r="D9" s="4" t="inlineStr">
        <is>
          <t xml:space="preserve"> </t>
        </is>
      </c>
      <c r="E9" s="4" t="inlineStr">
        <is>
          <t xml:space="preserve"> </t>
        </is>
      </c>
      <c r="F9" s="4" t="inlineStr">
        <is>
          <t xml:space="preserve"> </t>
        </is>
      </c>
    </row>
    <row r="10">
      <c r="A10" s="4" t="inlineStr">
        <is>
          <t>Total</t>
        </is>
      </c>
      <c r="B10" s="5" t="n">
        <v>1293927</v>
      </c>
      <c r="C10" s="6" t="n">
        <v>1316529</v>
      </c>
      <c r="D10" s="6" t="n">
        <v>1390735</v>
      </c>
      <c r="E10" s="6" t="n">
        <v>1417968</v>
      </c>
      <c r="F10" s="6" t="n">
        <v>1517315</v>
      </c>
    </row>
    <row r="11">
      <c r="A11" s="3" t="inlineStr">
        <is>
          <t>Negative VOB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2023</t>
        </is>
      </c>
      <c r="B12" s="5" t="n">
        <v>-91650</v>
      </c>
      <c r="C12" s="4" t="inlineStr">
        <is>
          <t xml:space="preserve"> </t>
        </is>
      </c>
      <c r="D12" s="4" t="inlineStr">
        <is>
          <t xml:space="preserve"> </t>
        </is>
      </c>
      <c r="E12" s="4" t="inlineStr">
        <is>
          <t xml:space="preserve"> </t>
        </is>
      </c>
      <c r="F12" s="4" t="inlineStr">
        <is>
          <t xml:space="preserve"> </t>
        </is>
      </c>
    </row>
    <row r="13">
      <c r="A13" s="4" t="inlineStr">
        <is>
          <t>2024</t>
        </is>
      </c>
      <c r="B13" s="5" t="n">
        <v>-101747</v>
      </c>
      <c r="C13" s="4" t="inlineStr">
        <is>
          <t xml:space="preserve"> </t>
        </is>
      </c>
      <c r="D13" s="4" t="inlineStr">
        <is>
          <t xml:space="preserve"> </t>
        </is>
      </c>
      <c r="E13" s="4" t="inlineStr">
        <is>
          <t xml:space="preserve"> </t>
        </is>
      </c>
      <c r="F13" s="4" t="inlineStr">
        <is>
          <t xml:space="preserve"> </t>
        </is>
      </c>
    </row>
    <row r="14">
      <c r="A14" s="4" t="inlineStr">
        <is>
          <t>2025</t>
        </is>
      </c>
      <c r="B14" s="5" t="n">
        <v>-83867</v>
      </c>
      <c r="C14" s="4" t="inlineStr">
        <is>
          <t xml:space="preserve"> </t>
        </is>
      </c>
      <c r="D14" s="4" t="inlineStr">
        <is>
          <t xml:space="preserve"> </t>
        </is>
      </c>
      <c r="E14" s="4" t="inlineStr">
        <is>
          <t xml:space="preserve"> </t>
        </is>
      </c>
      <c r="F14" s="4" t="inlineStr">
        <is>
          <t xml:space="preserve"> </t>
        </is>
      </c>
    </row>
    <row r="15">
      <c r="A15" s="4" t="inlineStr">
        <is>
          <t>2026</t>
        </is>
      </c>
      <c r="B15" s="5" t="n">
        <v>-69700</v>
      </c>
      <c r="C15" s="4" t="inlineStr">
        <is>
          <t xml:space="preserve"> </t>
        </is>
      </c>
      <c r="D15" s="4" t="inlineStr">
        <is>
          <t xml:space="preserve"> </t>
        </is>
      </c>
      <c r="E15" s="4" t="inlineStr">
        <is>
          <t xml:space="preserve"> </t>
        </is>
      </c>
      <c r="F15" s="4" t="inlineStr">
        <is>
          <t xml:space="preserve"> </t>
        </is>
      </c>
    </row>
    <row r="16">
      <c r="A16" s="4" t="inlineStr">
        <is>
          <t>2027</t>
        </is>
      </c>
      <c r="B16" s="5" t="n">
        <v>-59753</v>
      </c>
      <c r="C16" s="4" t="inlineStr">
        <is>
          <t xml:space="preserve"> </t>
        </is>
      </c>
      <c r="D16" s="4" t="inlineStr">
        <is>
          <t xml:space="preserve"> </t>
        </is>
      </c>
      <c r="E16" s="4" t="inlineStr">
        <is>
          <t xml:space="preserve"> </t>
        </is>
      </c>
      <c r="F16" s="4" t="inlineStr">
        <is>
          <t xml:space="preserve"> </t>
        </is>
      </c>
    </row>
    <row r="17">
      <c r="A17" s="4" t="inlineStr">
        <is>
          <t>2028</t>
        </is>
      </c>
      <c r="B17" s="5" t="n">
        <v>-51968</v>
      </c>
      <c r="C17" s="4" t="inlineStr">
        <is>
          <t xml:space="preserve"> </t>
        </is>
      </c>
      <c r="D17" s="4" t="inlineStr">
        <is>
          <t xml:space="preserve"> </t>
        </is>
      </c>
      <c r="E17" s="4" t="inlineStr">
        <is>
          <t xml:space="preserve"> </t>
        </is>
      </c>
      <c r="F17" s="4" t="inlineStr">
        <is>
          <t xml:space="preserve"> </t>
        </is>
      </c>
    </row>
    <row r="18">
      <c r="A18" s="4" t="inlineStr">
        <is>
          <t>2029 and thereafter</t>
        </is>
      </c>
      <c r="B18" s="5" t="n">
        <v>-510767</v>
      </c>
      <c r="C18" s="4" t="inlineStr">
        <is>
          <t xml:space="preserve"> </t>
        </is>
      </c>
      <c r="D18" s="4" t="inlineStr">
        <is>
          <t xml:space="preserve"> </t>
        </is>
      </c>
      <c r="E18" s="4" t="inlineStr">
        <is>
          <t xml:space="preserve"> </t>
        </is>
      </c>
      <c r="F18" s="4" t="inlineStr">
        <is>
          <t xml:space="preserve"> </t>
        </is>
      </c>
    </row>
    <row r="19">
      <c r="A19" s="4" t="inlineStr">
        <is>
          <t>Total</t>
        </is>
      </c>
      <c r="B19" s="5" t="n">
        <v>-969452</v>
      </c>
      <c r="C19" s="4" t="inlineStr">
        <is>
          <t xml:space="preserve"> </t>
        </is>
      </c>
      <c r="D19" s="4" t="inlineStr">
        <is>
          <t xml:space="preserve"> </t>
        </is>
      </c>
      <c r="E19" s="4" t="inlineStr">
        <is>
          <t xml:space="preserve"> </t>
        </is>
      </c>
      <c r="F19" s="4" t="inlineStr">
        <is>
          <t xml:space="preserve"> </t>
        </is>
      </c>
    </row>
    <row r="20">
      <c r="A20" s="3" t="inlineStr">
        <is>
          <t>Total,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der of 2023</t>
        </is>
      </c>
      <c r="B21" s="5" t="n">
        <v>-25640</v>
      </c>
      <c r="C21" s="4" t="inlineStr">
        <is>
          <t xml:space="preserve"> </t>
        </is>
      </c>
      <c r="D21" s="4" t="inlineStr">
        <is>
          <t xml:space="preserve"> </t>
        </is>
      </c>
      <c r="E21" s="4" t="inlineStr">
        <is>
          <t xml:space="preserve"> </t>
        </is>
      </c>
      <c r="F21" s="4" t="inlineStr">
        <is>
          <t xml:space="preserve"> </t>
        </is>
      </c>
    </row>
    <row r="22">
      <c r="A22" s="4" t="inlineStr">
        <is>
          <t>2024</t>
        </is>
      </c>
      <c r="B22" s="5" t="n">
        <v>-18040</v>
      </c>
      <c r="C22" s="4" t="inlineStr">
        <is>
          <t xml:space="preserve"> </t>
        </is>
      </c>
      <c r="D22" s="4" t="inlineStr">
        <is>
          <t xml:space="preserve"> </t>
        </is>
      </c>
      <c r="E22" s="4" t="inlineStr">
        <is>
          <t xml:space="preserve"> </t>
        </is>
      </c>
      <c r="F22" s="4" t="inlineStr">
        <is>
          <t xml:space="preserve"> </t>
        </is>
      </c>
    </row>
    <row r="23">
      <c r="A23" s="4" t="inlineStr">
        <is>
          <t>2025</t>
        </is>
      </c>
      <c r="B23" s="5" t="n">
        <v>-5130</v>
      </c>
      <c r="C23" s="4" t="inlineStr">
        <is>
          <t xml:space="preserve"> </t>
        </is>
      </c>
      <c r="D23" s="4" t="inlineStr">
        <is>
          <t xml:space="preserve"> </t>
        </is>
      </c>
      <c r="E23" s="4" t="inlineStr">
        <is>
          <t xml:space="preserve"> </t>
        </is>
      </c>
      <c r="F23" s="4" t="inlineStr">
        <is>
          <t xml:space="preserve"> </t>
        </is>
      </c>
    </row>
    <row r="24">
      <c r="A24" s="4" t="inlineStr">
        <is>
          <t>2026</t>
        </is>
      </c>
      <c r="B24" s="5" t="n">
        <v>4585</v>
      </c>
      <c r="C24" s="4" t="inlineStr">
        <is>
          <t xml:space="preserve"> </t>
        </is>
      </c>
      <c r="D24" s="4" t="inlineStr">
        <is>
          <t xml:space="preserve"> </t>
        </is>
      </c>
      <c r="E24" s="4" t="inlineStr">
        <is>
          <t xml:space="preserve"> </t>
        </is>
      </c>
      <c r="F24" s="4" t="inlineStr">
        <is>
          <t xml:space="preserve"> </t>
        </is>
      </c>
    </row>
    <row r="25">
      <c r="A25" s="4" t="inlineStr">
        <is>
          <t>2027</t>
        </is>
      </c>
      <c r="B25" s="5" t="n">
        <v>10271</v>
      </c>
      <c r="C25" s="4" t="inlineStr">
        <is>
          <t xml:space="preserve"> </t>
        </is>
      </c>
      <c r="D25" s="4" t="inlineStr">
        <is>
          <t xml:space="preserve"> </t>
        </is>
      </c>
      <c r="E25" s="4" t="inlineStr">
        <is>
          <t xml:space="preserve"> </t>
        </is>
      </c>
      <c r="F25" s="4" t="inlineStr">
        <is>
          <t xml:space="preserve"> </t>
        </is>
      </c>
    </row>
    <row r="26">
      <c r="A26" s="4" t="inlineStr">
        <is>
          <t>2028</t>
        </is>
      </c>
      <c r="B26" s="5" t="n">
        <v>14377</v>
      </c>
      <c r="C26" s="4" t="inlineStr">
        <is>
          <t xml:space="preserve"> </t>
        </is>
      </c>
      <c r="D26" s="4" t="inlineStr">
        <is>
          <t xml:space="preserve"> </t>
        </is>
      </c>
      <c r="E26" s="4" t="inlineStr">
        <is>
          <t xml:space="preserve"> </t>
        </is>
      </c>
      <c r="F26" s="4" t="inlineStr">
        <is>
          <t xml:space="preserve"> </t>
        </is>
      </c>
    </row>
    <row r="27">
      <c r="A27" s="4" t="inlineStr">
        <is>
          <t>2029 and thereafter</t>
        </is>
      </c>
      <c r="B27" s="5" t="n">
        <v>344052</v>
      </c>
      <c r="C27" s="4" t="inlineStr">
        <is>
          <t xml:space="preserve"> </t>
        </is>
      </c>
      <c r="D27" s="4" t="inlineStr">
        <is>
          <t xml:space="preserve"> </t>
        </is>
      </c>
      <c r="E27" s="4" t="inlineStr">
        <is>
          <t xml:space="preserve"> </t>
        </is>
      </c>
      <c r="F27" s="4" t="inlineStr">
        <is>
          <t xml:space="preserve"> </t>
        </is>
      </c>
    </row>
    <row r="28">
      <c r="A28" s="4" t="inlineStr">
        <is>
          <t>Total</t>
        </is>
      </c>
      <c r="B28" s="6" t="n">
        <v>32447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INTANGIBLES, UNEARNED REVENUE RESERVES AND UNEARNED FRONT-END LOADS - Unearned Revenue Reserve (Details) - USD ($) $ in Thousand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Balance, as of the beginning of the period</t>
        </is>
      </c>
      <c r="B4" s="6" t="n">
        <v>253700</v>
      </c>
      <c r="C4" s="4" t="inlineStr">
        <is>
          <t xml:space="preserve"> </t>
        </is>
      </c>
    </row>
    <row r="5">
      <c r="A5" s="4" t="inlineStr">
        <is>
          <t>Balance, as of the end of the period</t>
        </is>
      </c>
      <c r="B5" s="5" t="n">
        <v>322800</v>
      </c>
      <c r="C5" s="4" t="inlineStr">
        <is>
          <t xml:space="preserve"> </t>
        </is>
      </c>
    </row>
    <row r="6">
      <c r="A6" s="4" t="inlineStr">
        <is>
          <t>Certain Universal Life Insurance Products And Preneed Contracts</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Balance, as of the beginning of the period</t>
        </is>
      </c>
      <c r="B8" s="5" t="n">
        <v>118186</v>
      </c>
      <c r="C8" s="6" t="n">
        <v>55510</v>
      </c>
    </row>
    <row r="9">
      <c r="A9" s="4" t="inlineStr">
        <is>
          <t>Deferral</t>
        </is>
      </c>
      <c r="B9" s="5" t="n">
        <v>17791</v>
      </c>
      <c r="C9" s="5" t="n">
        <v>16686</v>
      </c>
    </row>
    <row r="10">
      <c r="A10" s="4" t="inlineStr">
        <is>
          <t>Amortized to revenue during the period</t>
        </is>
      </c>
      <c r="B10" s="5" t="n">
        <v>-2517</v>
      </c>
      <c r="C10" s="5" t="n">
        <v>-1280</v>
      </c>
    </row>
    <row r="11">
      <c r="A11" s="4" t="inlineStr">
        <is>
          <t>Balance, as of the end of the period</t>
        </is>
      </c>
      <c r="B11" s="6" t="n">
        <v>133460</v>
      </c>
      <c r="C11" s="6" t="n">
        <v>709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Mar. 31, 2023</t>
        </is>
      </c>
      <c r="C1" s="2" t="inlineStr">
        <is>
          <t>Dec. 31, 2022</t>
        </is>
      </c>
    </row>
    <row r="2">
      <c r="A2" s="3" t="inlineStr">
        <is>
          <t>Policy liabilities:</t>
        </is>
      </c>
      <c r="B2" s="4" t="inlineStr">
        <is>
          <t xml:space="preserve"> </t>
        </is>
      </c>
      <c r="C2" s="4" t="inlineStr">
        <is>
          <t xml:space="preserve"> </t>
        </is>
      </c>
    </row>
    <row r="3">
      <c r="A3" s="4" t="inlineStr">
        <is>
          <t>Direct</t>
        </is>
      </c>
      <c r="B3" s="6" t="n">
        <v>73565098</v>
      </c>
      <c r="C3" s="6" t="n">
        <v>71833991</v>
      </c>
    </row>
    <row r="4">
      <c r="A4" s="4" t="inlineStr">
        <is>
          <t>Assumed</t>
        </is>
      </c>
      <c r="B4" s="5" t="n">
        <v>67564876</v>
      </c>
      <c r="C4" s="5" t="n">
        <v>65946938</v>
      </c>
    </row>
    <row r="5">
      <c r="A5" s="4" t="inlineStr">
        <is>
          <t>Total policy liabilities</t>
        </is>
      </c>
      <c r="B5" s="5" t="n">
        <v>141129974</v>
      </c>
      <c r="C5" s="5" t="n">
        <v>137780929</v>
      </c>
    </row>
    <row r="6">
      <c r="A6" s="4" t="inlineStr">
        <is>
          <t>Ceded</t>
        </is>
      </c>
      <c r="B6" s="5" t="n">
        <v>-25900544</v>
      </c>
      <c r="C6" s="5" t="n">
        <v>-25755283</v>
      </c>
    </row>
    <row r="7">
      <c r="A7" s="4" t="inlineStr">
        <is>
          <t>Net policy liabilities</t>
        </is>
      </c>
      <c r="B7" s="6" t="n">
        <v>115229430</v>
      </c>
      <c r="C7" s="6" t="n">
        <v>1120256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Credit Quality Indicator (Details) - USD ($) $ in Thousands</t>
        </is>
      </c>
      <c r="B1" s="2" t="inlineStr">
        <is>
          <t>Mar. 31,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6" t="n">
        <v>28930595</v>
      </c>
      <c r="C3" s="6" t="n">
        <v>30833596</v>
      </c>
    </row>
    <row r="4">
      <c r="A4" s="4" t="inlineStr">
        <is>
          <t>Credit enhancements</t>
        </is>
      </c>
      <c r="B4" s="5" t="n">
        <v>22995695</v>
      </c>
      <c r="C4" s="5" t="n">
        <v>22739417</v>
      </c>
    </row>
    <row r="5">
      <c r="A5" s="4" t="inlineStr">
        <is>
          <t>Credit loss allowance</t>
        </is>
      </c>
      <c r="B5" s="5" t="n">
        <v>8800</v>
      </c>
      <c r="C5" s="5" t="n">
        <v>41200</v>
      </c>
    </row>
    <row r="6">
      <c r="A6" s="4" t="inlineStr">
        <is>
          <t>Affiliated Entity</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reinsurance credit exposure</t>
        </is>
      </c>
      <c r="B8" s="5" t="n">
        <v>5935121</v>
      </c>
      <c r="C8" s="5" t="n">
        <v>8094400</v>
      </c>
    </row>
    <row r="9">
      <c r="A9" s="4" t="inlineStr">
        <is>
          <t>A++</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recoverable and funds withheld receivable at interest</t>
        </is>
      </c>
      <c r="B11" s="5" t="n">
        <v>82004</v>
      </c>
      <c r="C11" s="5" t="n">
        <v>62674</v>
      </c>
    </row>
    <row r="12">
      <c r="A12" s="4" t="inlineStr">
        <is>
          <t>Credit enhancements</t>
        </is>
      </c>
      <c r="B12" s="5" t="n">
        <v>0</v>
      </c>
      <c r="C12" s="5" t="n">
        <v>0</v>
      </c>
    </row>
    <row r="13">
      <c r="A13" s="4" t="inlineStr">
        <is>
          <t>Net reinsurance credit exposure</t>
        </is>
      </c>
      <c r="B13" s="5" t="n">
        <v>82004</v>
      </c>
      <c r="C13" s="5" t="n">
        <v>62674</v>
      </c>
    </row>
    <row r="14">
      <c r="A14" s="4" t="inlineStr">
        <is>
          <t>A+</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 and funds withheld receivable at interest</t>
        </is>
      </c>
      <c r="B16" s="5" t="n">
        <v>1902082</v>
      </c>
      <c r="C16" s="5" t="n">
        <v>1849918</v>
      </c>
    </row>
    <row r="17">
      <c r="A17" s="4" t="inlineStr">
        <is>
          <t>Credit enhancements</t>
        </is>
      </c>
      <c r="B17" s="5" t="n">
        <v>0</v>
      </c>
      <c r="C17" s="5" t="n">
        <v>0</v>
      </c>
    </row>
    <row r="18">
      <c r="A18" s="4" t="inlineStr">
        <is>
          <t>Net reinsurance credit exposure</t>
        </is>
      </c>
      <c r="B18" s="5" t="n">
        <v>1902082</v>
      </c>
      <c r="C18" s="5" t="n">
        <v>1849918</v>
      </c>
    </row>
    <row r="19">
      <c r="A19" s="4" t="inlineStr">
        <is>
          <t>A</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 and funds withheld receivable at interest</t>
        </is>
      </c>
      <c r="B21" s="5" t="n">
        <v>2417311</v>
      </c>
      <c r="C21" s="5" t="n">
        <v>2491461</v>
      </c>
    </row>
    <row r="22">
      <c r="A22" s="4" t="inlineStr">
        <is>
          <t>Credit enhancements</t>
        </is>
      </c>
      <c r="B22" s="5" t="n">
        <v>0</v>
      </c>
      <c r="C22" s="5" t="n">
        <v>0</v>
      </c>
    </row>
    <row r="23">
      <c r="A23" s="4" t="inlineStr">
        <is>
          <t>Net reinsurance credit exposure</t>
        </is>
      </c>
      <c r="B23" s="5" t="n">
        <v>2417311</v>
      </c>
      <c r="C23" s="5" t="n">
        <v>2491461</v>
      </c>
    </row>
    <row r="24">
      <c r="A24" s="4" t="inlineStr">
        <is>
          <t>A-</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Reinsurance recoverable and funds withheld receivable at interest</t>
        </is>
      </c>
      <c r="B26" s="5" t="n">
        <v>4727882</v>
      </c>
      <c r="C26" s="5" t="n">
        <v>5397767</v>
      </c>
    </row>
    <row r="27">
      <c r="A27" s="4" t="inlineStr">
        <is>
          <t>Credit enhancements</t>
        </is>
      </c>
      <c r="B27" s="5" t="n">
        <v>4095671</v>
      </c>
      <c r="C27" s="5" t="n">
        <v>4197739</v>
      </c>
    </row>
    <row r="28">
      <c r="A28" s="4" t="inlineStr">
        <is>
          <t>Net reinsurance credit exposure</t>
        </is>
      </c>
      <c r="B28" s="5" t="n">
        <v>632211</v>
      </c>
      <c r="C28" s="5" t="n">
        <v>1200028</v>
      </c>
    </row>
    <row r="29">
      <c r="A29" s="4" t="inlineStr">
        <is>
          <t>B++</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Reinsurance recoverable and funds withheld receivable at interest</t>
        </is>
      </c>
      <c r="B31" s="5" t="n">
        <v>29788</v>
      </c>
      <c r="C31" s="5" t="n">
        <v>37939</v>
      </c>
    </row>
    <row r="32">
      <c r="A32" s="4" t="inlineStr">
        <is>
          <t>Credit enhancements</t>
        </is>
      </c>
      <c r="B32" s="5" t="n">
        <v>0</v>
      </c>
      <c r="C32" s="5" t="n">
        <v>0</v>
      </c>
    </row>
    <row r="33">
      <c r="A33" s="4" t="inlineStr">
        <is>
          <t>Net reinsurance credit exposure</t>
        </is>
      </c>
      <c r="B33" s="5" t="n">
        <v>29788</v>
      </c>
      <c r="C33" s="5" t="n">
        <v>37939</v>
      </c>
    </row>
    <row r="34">
      <c r="A34" s="4" t="inlineStr">
        <is>
          <t>B+</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 and funds withheld receivable at interest</t>
        </is>
      </c>
      <c r="B36" s="5" t="n">
        <v>0</v>
      </c>
      <c r="C36" s="5" t="n">
        <v>0</v>
      </c>
    </row>
    <row r="37">
      <c r="A37" s="4" t="inlineStr">
        <is>
          <t>Credit enhancements</t>
        </is>
      </c>
      <c r="B37" s="5" t="n">
        <v>0</v>
      </c>
      <c r="C37" s="5" t="n">
        <v>0</v>
      </c>
    </row>
    <row r="38">
      <c r="A38" s="4" t="inlineStr">
        <is>
          <t>Net reinsurance credit exposure</t>
        </is>
      </c>
      <c r="B38" s="5" t="n">
        <v>0</v>
      </c>
      <c r="C38" s="5" t="n">
        <v>0</v>
      </c>
    </row>
    <row r="39">
      <c r="A39" s="4" t="inlineStr">
        <is>
          <t>B</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Reinsurance recoverable and funds withheld receivable at interest</t>
        </is>
      </c>
      <c r="B41" s="5" t="n">
        <v>0</v>
      </c>
      <c r="C41" s="5" t="n">
        <v>0</v>
      </c>
    </row>
    <row r="42">
      <c r="A42" s="4" t="inlineStr">
        <is>
          <t>Credit enhancements</t>
        </is>
      </c>
      <c r="B42" s="5" t="n">
        <v>0</v>
      </c>
      <c r="C42" s="5" t="n">
        <v>0</v>
      </c>
    </row>
    <row r="43">
      <c r="A43" s="4" t="inlineStr">
        <is>
          <t>Net reinsurance credit exposure</t>
        </is>
      </c>
      <c r="B43" s="5" t="n">
        <v>0</v>
      </c>
      <c r="C43" s="5" t="n">
        <v>0</v>
      </c>
    </row>
    <row r="44">
      <c r="A44" s="4" t="inlineStr">
        <is>
          <t>B-</t>
        </is>
      </c>
      <c r="B44" s="4" t="inlineStr">
        <is>
          <t xml:space="preserve"> </t>
        </is>
      </c>
      <c r="C44" s="4" t="inlineStr">
        <is>
          <t xml:space="preserve"> </t>
        </is>
      </c>
    </row>
    <row r="45">
      <c r="A45" s="3" t="inlineStr">
        <is>
          <t>Ceded Credit Risk [Line Items]</t>
        </is>
      </c>
      <c r="B45" s="4" t="inlineStr">
        <is>
          <t xml:space="preserve"> </t>
        </is>
      </c>
      <c r="C45" s="4" t="inlineStr">
        <is>
          <t xml:space="preserve"> </t>
        </is>
      </c>
    </row>
    <row r="46">
      <c r="A46" s="4" t="inlineStr">
        <is>
          <t>Reinsurance recoverable and funds withheld receivable at interest</t>
        </is>
      </c>
      <c r="B46" s="5" t="n">
        <v>-221</v>
      </c>
      <c r="C46" s="5" t="n">
        <v>-221</v>
      </c>
    </row>
    <row r="47">
      <c r="A47" s="4" t="inlineStr">
        <is>
          <t>Credit enhancements</t>
        </is>
      </c>
      <c r="B47" s="5" t="n">
        <v>0</v>
      </c>
      <c r="C47" s="5" t="n">
        <v>0</v>
      </c>
    </row>
    <row r="48">
      <c r="A48" s="4" t="inlineStr">
        <is>
          <t>Net reinsurance credit exposure</t>
        </is>
      </c>
      <c r="B48" s="5" t="n">
        <v>0</v>
      </c>
      <c r="C48" s="5" t="n">
        <v>0</v>
      </c>
    </row>
    <row r="49">
      <c r="A49" s="4" t="inlineStr">
        <is>
          <t>Not rated or private rating</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 and funds withheld receivable at interest</t>
        </is>
      </c>
      <c r="B51" s="5" t="n">
        <v>19771749</v>
      </c>
      <c r="C51" s="5" t="n">
        <v>20994058</v>
      </c>
    </row>
    <row r="52">
      <c r="A52" s="4" t="inlineStr">
        <is>
          <t>Credit enhancements</t>
        </is>
      </c>
      <c r="B52" s="5" t="n">
        <v>18900024</v>
      </c>
      <c r="C52" s="5" t="n">
        <v>18541678</v>
      </c>
    </row>
    <row r="53">
      <c r="A53" s="4" t="inlineStr">
        <is>
          <t>Net reinsurance credit exposure</t>
        </is>
      </c>
      <c r="B53" s="5" t="n">
        <v>871725</v>
      </c>
      <c r="C53" s="5" t="n">
        <v>2452380</v>
      </c>
    </row>
    <row r="54">
      <c r="A54" s="4" t="inlineStr">
        <is>
          <t>Not rated or private rating | Affiliated Entity</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Net reinsurance credit exposure</t>
        </is>
      </c>
      <c r="B56" s="6" t="n">
        <v>19800000</v>
      </c>
      <c r="C56" s="6" t="n">
        <v>2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REINSURANCE - Additional Information (Details) $ in Millions</t>
        </is>
      </c>
      <c r="B1" s="2" t="inlineStr">
        <is>
          <t>Mar. 31, 2023 USD ($) counterparty</t>
        </is>
      </c>
      <c r="C1" s="2" t="inlineStr">
        <is>
          <t>Dec. 31, 2022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6" t="n">
        <v>2800</v>
      </c>
      <c r="C3" s="6" t="n">
        <v>2900</v>
      </c>
    </row>
    <row r="4">
      <c r="A4" s="4" t="inlineStr">
        <is>
          <t>Number of counterparties | counterparty</t>
        </is>
      </c>
      <c r="B4" s="5" t="n">
        <v>6</v>
      </c>
      <c r="C4" s="5" t="n">
        <v>6</v>
      </c>
    </row>
    <row r="5">
      <c r="A5" s="4" t="inlineStr">
        <is>
          <t>Collateral held on behalf of reinsurers</t>
        </is>
      </c>
      <c r="B5" s="6" t="n">
        <v>25900</v>
      </c>
      <c r="C5" s="6" t="n">
        <v>26100</v>
      </c>
    </row>
    <row r="6">
      <c r="A6" s="4" t="inlineStr">
        <is>
          <t>Collateral held on our behalf by reinsurers</t>
        </is>
      </c>
      <c r="B6" s="5" t="n">
        <v>1300</v>
      </c>
      <c r="C6" s="5" t="n">
        <v>1300</v>
      </c>
    </row>
    <row r="7">
      <c r="A7" s="4" t="inlineStr">
        <is>
          <t>Reinsurer collateral, minimum amount held by trusts</t>
        </is>
      </c>
      <c r="B7" s="5" t="n">
        <v>67200</v>
      </c>
      <c r="C7" s="5" t="n">
        <v>65800</v>
      </c>
    </row>
    <row r="8">
      <c r="A8" s="4" t="inlineStr">
        <is>
          <t>Reinsurer collateral, reserves supported by trust assets</t>
        </is>
      </c>
      <c r="B8" s="5" t="n">
        <v>64000</v>
      </c>
      <c r="C8" s="5" t="n">
        <v>624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12" t="n">
        <v>43.5</v>
      </c>
      <c r="C11" s="12" t="n">
        <v>3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Statements of Operations (Details) - USD ($) $ in Thousands</t>
        </is>
      </c>
      <c r="B1" s="2" t="inlineStr">
        <is>
          <t>3 Months Ended</t>
        </is>
      </c>
    </row>
    <row r="2">
      <c r="B2" s="2" t="inlineStr">
        <is>
          <t>Mar. 31, 2023</t>
        </is>
      </c>
      <c r="C2" s="2" t="inlineStr">
        <is>
          <t>Mar. 31, 2022</t>
        </is>
      </c>
    </row>
    <row r="3">
      <c r="A3" s="3" t="inlineStr">
        <is>
          <t>Net premiums:</t>
        </is>
      </c>
      <c r="B3" s="4" t="inlineStr">
        <is>
          <t xml:space="preserve"> </t>
        </is>
      </c>
      <c r="C3" s="4" t="inlineStr">
        <is>
          <t xml:space="preserve"> </t>
        </is>
      </c>
    </row>
    <row r="4">
      <c r="A4" s="4" t="inlineStr">
        <is>
          <t>Direct</t>
        </is>
      </c>
      <c r="B4" s="6" t="n">
        <v>32653</v>
      </c>
      <c r="C4" s="6" t="n">
        <v>36573</v>
      </c>
    </row>
    <row r="5">
      <c r="A5" s="4" t="inlineStr">
        <is>
          <t>Assumed</t>
        </is>
      </c>
      <c r="B5" s="5" t="n">
        <v>618730</v>
      </c>
      <c r="C5" s="5" t="n">
        <v>401515</v>
      </c>
    </row>
    <row r="6">
      <c r="A6" s="4" t="inlineStr">
        <is>
          <t>Ceded</t>
        </is>
      </c>
      <c r="B6" s="5" t="n">
        <v>-177759</v>
      </c>
      <c r="C6" s="5" t="n">
        <v>-65944</v>
      </c>
    </row>
    <row r="7">
      <c r="A7" s="4" t="inlineStr">
        <is>
          <t>Net Premiums</t>
        </is>
      </c>
      <c r="B7" s="5" t="n">
        <v>473624</v>
      </c>
      <c r="C7" s="5" t="n">
        <v>372144</v>
      </c>
    </row>
    <row r="8">
      <c r="A8" s="3" t="inlineStr">
        <is>
          <t>Policy fees:</t>
        </is>
      </c>
      <c r="B8" s="4" t="inlineStr">
        <is>
          <t xml:space="preserve"> </t>
        </is>
      </c>
      <c r="C8" s="4" t="inlineStr">
        <is>
          <t xml:space="preserve"> </t>
        </is>
      </c>
    </row>
    <row r="9">
      <c r="A9" s="4" t="inlineStr">
        <is>
          <t>Direct</t>
        </is>
      </c>
      <c r="B9" s="5" t="n">
        <v>227857</v>
      </c>
      <c r="C9" s="5" t="n">
        <v>236337</v>
      </c>
    </row>
    <row r="10">
      <c r="A10" s="4" t="inlineStr">
        <is>
          <t>Assumed</t>
        </is>
      </c>
      <c r="B10" s="5" t="n">
        <v>104589</v>
      </c>
      <c r="C10" s="5" t="n">
        <v>77778</v>
      </c>
    </row>
    <row r="11">
      <c r="A11" s="4" t="inlineStr">
        <is>
          <t>Ceded</t>
        </is>
      </c>
      <c r="B11" s="5" t="n">
        <v>-18644</v>
      </c>
      <c r="C11" s="5" t="n">
        <v>-333</v>
      </c>
    </row>
    <row r="12">
      <c r="A12" s="4" t="inlineStr">
        <is>
          <t>Net policy fees</t>
        </is>
      </c>
      <c r="B12" s="5" t="n">
        <v>313802</v>
      </c>
      <c r="C12" s="5" t="n">
        <v>313782</v>
      </c>
    </row>
    <row r="13">
      <c r="A13" s="3" t="inlineStr">
        <is>
          <t>Net policy benefits and claims:</t>
        </is>
      </c>
      <c r="B13" s="4" t="inlineStr">
        <is>
          <t xml:space="preserve"> </t>
        </is>
      </c>
      <c r="C13" s="4" t="inlineStr">
        <is>
          <t xml:space="preserve"> </t>
        </is>
      </c>
    </row>
    <row r="14">
      <c r="A14" s="4" t="inlineStr">
        <is>
          <t>Direct</t>
        </is>
      </c>
      <c r="B14" s="5" t="n">
        <v>948119</v>
      </c>
      <c r="C14" s="5" t="n">
        <v>4462</v>
      </c>
    </row>
    <row r="15">
      <c r="A15" s="4" t="inlineStr">
        <is>
          <t>Assumed</t>
        </is>
      </c>
      <c r="B15" s="5" t="n">
        <v>1016936</v>
      </c>
      <c r="C15" s="5" t="n">
        <v>600219</v>
      </c>
    </row>
    <row r="16">
      <c r="A16" s="4" t="inlineStr">
        <is>
          <t>Ceded</t>
        </is>
      </c>
      <c r="B16" s="5" t="n">
        <v>-438001</v>
      </c>
      <c r="C16" s="5" t="n">
        <v>-91503</v>
      </c>
    </row>
    <row r="17">
      <c r="A17" s="4" t="inlineStr">
        <is>
          <t>Net policy benefits and claims</t>
        </is>
      </c>
      <c r="B17" s="6" t="n">
        <v>1527054</v>
      </c>
      <c r="C17" s="6" t="n">
        <v>5131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March 31, 2023, KKR &amp; Co. Inc. held indirectly approximately 99.7% of the KKR Group Partnership Units. The remaining balance is held indirectly by KKR employees through vested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our business and affairs. KKR Group Partnership also has outstanding limited partner interests that provide for a carry pool provided by KKR Associates Holdings L.P. ("Associates Holdings") and preferred units with economic terms that mirror the Series C Mandatory Convertible Preferred Stock issued by KKR &amp; Co. Inc. References to "KKR" in these financial statements refer to KKR &amp; Co. Inc. and its subsidiaries, including Global Atlantic, unless the context requires otherwise, especially in sections where "KKR" is intended to refer to the asset management business only. References in these financial statements to "principals" are to KKR's current and former employees who held interests in KKR's business through KKR Holdings prior to the Reorganization Mergers (as defined below). References to "Global Atlantic" in these financial statements includes the insurance companies of Global Atlantic, which are consolidated by KKR.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Earnings Per Share (Details) - USD ($) $ / shares in Units, $ in Thousands</t>
        </is>
      </c>
      <c r="B1" s="2" t="inlineStr">
        <is>
          <t>3 Months Ended</t>
        </is>
      </c>
    </row>
    <row r="2">
      <c r="B2" s="2" t="inlineStr">
        <is>
          <t>Mar. 31, 2023</t>
        </is>
      </c>
      <c r="C2" s="2" t="inlineStr">
        <is>
          <t>Mar. 31, 2022</t>
        </is>
      </c>
    </row>
    <row r="3">
      <c r="A3" s="3" t="inlineStr">
        <is>
          <t>NET INCOME (LOSS) ATTRIBUTABLE TO KKR &amp; CO. INC. PER SHARE OF COMMON STOCK</t>
        </is>
      </c>
      <c r="B3" s="4" t="inlineStr">
        <is>
          <t xml:space="preserve"> </t>
        </is>
      </c>
      <c r="C3" s="4" t="inlineStr">
        <is>
          <t xml:space="preserve"> </t>
        </is>
      </c>
    </row>
    <row r="4">
      <c r="A4" s="4" t="inlineStr">
        <is>
          <t>Net Income (Loss) Available to KKR &amp; Co. Inc. Common Stockholders - Basic</t>
        </is>
      </c>
      <c r="B4" s="6" t="n">
        <v>322744</v>
      </c>
      <c r="C4" s="6" t="n">
        <v>-9786</v>
      </c>
    </row>
    <row r="5">
      <c r="A5" s="4" t="inlineStr">
        <is>
          <t>Net Income (Loss) Available to KKR &amp; Co. Inc. Common Stockholders - Diluted</t>
        </is>
      </c>
      <c r="B5" s="5" t="n">
        <v>322744</v>
      </c>
      <c r="C5" s="5" t="n">
        <v>-9786</v>
      </c>
    </row>
    <row r="6">
      <c r="A6" s="4" t="inlineStr">
        <is>
          <t>Series C Mandatory Convertible Preferred Stock Dividends</t>
        </is>
      </c>
      <c r="B6" s="4" t="inlineStr">
        <is>
          <t xml:space="preserve"> </t>
        </is>
      </c>
      <c r="C6" s="4" t="inlineStr">
        <is>
          <t xml:space="preserve"> </t>
        </is>
      </c>
    </row>
    <row r="7">
      <c r="A7" s="3" t="inlineStr">
        <is>
          <t>NET INCOME (LOSS) ATTRIBUTABLE TO KKR &amp; CO. INC. PER SHARE OF COMMON STOCK</t>
        </is>
      </c>
      <c r="B7" s="4" t="inlineStr">
        <is>
          <t xml:space="preserve"> </t>
        </is>
      </c>
      <c r="C7" s="4" t="inlineStr">
        <is>
          <t xml:space="preserve"> </t>
        </is>
      </c>
    </row>
    <row r="8">
      <c r="A8" s="4" t="inlineStr">
        <is>
          <t>Accumulated Series C Mandatory Convertible Preferred Dividend (if dilutive)</t>
        </is>
      </c>
      <c r="B8" s="6" t="n">
        <v>0</v>
      </c>
      <c r="C8" s="6" t="n">
        <v>0</v>
      </c>
    </row>
    <row r="9">
      <c r="A9" s="3" t="inlineStr">
        <is>
          <t>Incremental Common Shares:</t>
        </is>
      </c>
      <c r="B9" s="4" t="inlineStr">
        <is>
          <t xml:space="preserve"> </t>
        </is>
      </c>
      <c r="C9" s="4" t="inlineStr">
        <is>
          <t xml:space="preserve"> </t>
        </is>
      </c>
    </row>
    <row r="10">
      <c r="A10" s="4" t="inlineStr">
        <is>
          <t>Assumed conversion of Series C Mandatory Convertible Preferred Stock (in shares)</t>
        </is>
      </c>
      <c r="B10" s="5" t="n">
        <v>0</v>
      </c>
      <c r="C10" s="5" t="n">
        <v>0</v>
      </c>
    </row>
    <row r="11">
      <c r="A11" s="4" t="inlineStr">
        <is>
          <t>Assumed conversion of Series C Mandatory Convertible Preferred Stock (in shares)</t>
        </is>
      </c>
      <c r="B11" s="5" t="n">
        <v>0</v>
      </c>
      <c r="C11" s="5" t="n">
        <v>0</v>
      </c>
    </row>
    <row r="12">
      <c r="A12" s="4" t="inlineStr">
        <is>
          <t>Common Stock</t>
        </is>
      </c>
      <c r="B12" s="4" t="inlineStr">
        <is>
          <t xml:space="preserve"> </t>
        </is>
      </c>
      <c r="C12" s="4" t="inlineStr">
        <is>
          <t xml:space="preserve"> </t>
        </is>
      </c>
    </row>
    <row r="13">
      <c r="A13" s="3" t="inlineStr">
        <is>
          <t>Basic Net Income (Loss) Per Share of Common Stock</t>
        </is>
      </c>
      <c r="B13" s="4" t="inlineStr">
        <is>
          <t xml:space="preserve"> </t>
        </is>
      </c>
      <c r="C13" s="4" t="inlineStr">
        <is>
          <t xml:space="preserve"> </t>
        </is>
      </c>
    </row>
    <row r="14">
      <c r="A14" s="4" t="inlineStr">
        <is>
          <t>Weighted Average Shares of Common Stock Outstanding - Basic (in shares)</t>
        </is>
      </c>
      <c r="B14" s="5" t="n">
        <v>861108510</v>
      </c>
      <c r="C14" s="5" t="n">
        <v>592202835</v>
      </c>
    </row>
    <row r="15">
      <c r="A15" s="4" t="inlineStr">
        <is>
          <t>Net Income (Loss) Attributable to KKR &amp; Co. Inc. Per Share of Common Stock - Basic (in dollars per share)</t>
        </is>
      </c>
      <c r="B15" s="7" t="n">
        <v>0.37</v>
      </c>
      <c r="C15" s="7" t="n">
        <v>-0.02</v>
      </c>
    </row>
    <row r="16">
      <c r="A16" s="3" t="inlineStr">
        <is>
          <t>Diluted Net Income (Loss) Per Share of Common Stock</t>
        </is>
      </c>
      <c r="B16" s="4" t="inlineStr">
        <is>
          <t xml:space="preserve"> </t>
        </is>
      </c>
      <c r="C16" s="4" t="inlineStr">
        <is>
          <t xml:space="preserve"> </t>
        </is>
      </c>
    </row>
    <row r="17">
      <c r="A17" s="4" t="inlineStr">
        <is>
          <t>Weighted Average Shares of Common Stock Outstanding - Basic (in shares)</t>
        </is>
      </c>
      <c r="B17" s="5" t="n">
        <v>861108510</v>
      </c>
      <c r="C17" s="5" t="n">
        <v>592202835</v>
      </c>
    </row>
    <row r="18">
      <c r="A18" s="3" t="inlineStr">
        <is>
          <t>Incremental Common Shares:</t>
        </is>
      </c>
      <c r="B18" s="4" t="inlineStr">
        <is>
          <t xml:space="preserve"> </t>
        </is>
      </c>
      <c r="C18" s="4" t="inlineStr">
        <is>
          <t xml:space="preserve"> </t>
        </is>
      </c>
    </row>
    <row r="19">
      <c r="A19" s="4" t="inlineStr">
        <is>
          <t>Assumed vesting of dilutive equity awards (in shares)</t>
        </is>
      </c>
      <c r="B19" s="5" t="n">
        <v>26060826</v>
      </c>
      <c r="C19" s="5" t="n">
        <v>0</v>
      </c>
    </row>
    <row r="20">
      <c r="A20" s="4" t="inlineStr">
        <is>
          <t>Weighted Average Shares of Common Stock Outstanding - Diluted (in shares)</t>
        </is>
      </c>
      <c r="B20" s="5" t="n">
        <v>887169336</v>
      </c>
      <c r="C20" s="5" t="n">
        <v>592202835</v>
      </c>
    </row>
    <row r="21">
      <c r="A21" s="4" t="inlineStr">
        <is>
          <t>Net Income (Loss) Attributable to KKR &amp; Co. Inc. Per Share of Common Stock - Diluted (in dollars per share)</t>
        </is>
      </c>
      <c r="B21" s="7" t="n">
        <v>0.36</v>
      </c>
      <c r="C21" s="7" t="n">
        <v>-0.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Narra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tock excluded from earnings per share calculation (in shares)</t>
        </is>
      </c>
      <c r="B4" s="5" t="n">
        <v>2695142</v>
      </c>
      <c r="C4" s="5" t="n">
        <v>260102818</v>
      </c>
    </row>
    <row r="5">
      <c r="A5" s="4" t="inlineStr">
        <is>
          <t>Common Stock | Market Condi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excluded from earnings per share calculation (in shares)</t>
        </is>
      </c>
      <c r="B7" s="5" t="n">
        <v>22500000</v>
      </c>
      <c r="C7" s="5" t="n">
        <v>170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KKR &amp; CO. INC. PER SHARE OF COMMON STOCK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KKR Holding Units (in shares)</t>
        </is>
      </c>
      <c r="B4" s="5" t="n">
        <v>2695142</v>
      </c>
      <c r="C4" s="5" t="n">
        <v>260102818</v>
      </c>
    </row>
    <row r="5">
      <c r="A5" s="4" t="inlineStr">
        <is>
          <t>KKR Holdings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KKR Holding Units (in shares)</t>
        </is>
      </c>
      <c r="B7" s="5" t="n">
        <v>0</v>
      </c>
      <c r="C7" s="5" t="n">
        <v>258726163</v>
      </c>
    </row>
    <row r="8">
      <c r="A8" s="4" t="inlineStr">
        <is>
          <t>Restricted Holding Units (RH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KKR Holding Units (in shares)</t>
        </is>
      </c>
      <c r="B10" s="5" t="n">
        <v>2695142</v>
      </c>
      <c r="C10" s="5" t="n">
        <v>13766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9" customWidth="1" min="5" max="5"/>
    <col width="14" customWidth="1" min="6" max="6"/>
  </cols>
  <sheetData>
    <row r="1">
      <c r="A1" s="1" t="inlineStr">
        <is>
          <t>OTHER ASSETS AND ACCRUED EXPENSES AND OTHER LIABILITIES - Other Assets (Details) - USD ($) $ in Thousands</t>
        </is>
      </c>
      <c r="B1" s="2" t="inlineStr">
        <is>
          <t>1 Months Ended</t>
        </is>
      </c>
      <c r="C1" s="2" t="inlineStr">
        <is>
          <t>3 Months Ended</t>
        </is>
      </c>
    </row>
    <row r="2">
      <c r="B2" s="2" t="inlineStr">
        <is>
          <t>Oct. 31, 2021</t>
        </is>
      </c>
      <c r="C2" s="2" t="inlineStr">
        <is>
          <t>Mar. 31, 2023</t>
        </is>
      </c>
      <c r="D2" s="2" t="inlineStr">
        <is>
          <t>Mar. 31, 2022</t>
        </is>
      </c>
      <c r="E2" s="2" t="inlineStr">
        <is>
          <t>Dec. 31, 2022</t>
        </is>
      </c>
      <c r="F2" s="2" t="inlineStr">
        <is>
          <t>Apr. 28, 2022</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asset</t>
        </is>
      </c>
      <c r="B4" s="4" t="inlineStr">
        <is>
          <t xml:space="preserve"> </t>
        </is>
      </c>
      <c r="C4" s="6" t="n">
        <v>9350</v>
      </c>
      <c r="D4" s="4" t="inlineStr">
        <is>
          <t xml:space="preserve"> </t>
        </is>
      </c>
      <c r="E4" s="6" t="n">
        <v>13180</v>
      </c>
      <c r="F4" s="4" t="inlineStr">
        <is>
          <t xml:space="preserve"> </t>
        </is>
      </c>
    </row>
    <row r="5">
      <c r="A5" s="4" t="inlineStr">
        <is>
          <t>Total Other Assets</t>
        </is>
      </c>
      <c r="B5" s="4" t="inlineStr">
        <is>
          <t xml:space="preserve"> </t>
        </is>
      </c>
      <c r="C5" s="5" t="n">
        <v>10969297</v>
      </c>
      <c r="D5" s="4" t="inlineStr">
        <is>
          <t xml:space="preserve"> </t>
        </is>
      </c>
      <c r="E5" s="5" t="n">
        <v>11238955</v>
      </c>
      <c r="F5" s="4" t="inlineStr">
        <is>
          <t xml:space="preserve"> </t>
        </is>
      </c>
    </row>
    <row r="6">
      <c r="A6" s="4" t="inlineStr">
        <is>
          <t>Immaterial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 Rollover Investors</t>
        </is>
      </c>
      <c r="B8" s="6" t="n">
        <v>4600</v>
      </c>
      <c r="C8" s="4" t="inlineStr">
        <is>
          <t xml:space="preserve"> </t>
        </is>
      </c>
      <c r="D8" s="4" t="inlineStr">
        <is>
          <t xml:space="preserve"> </t>
        </is>
      </c>
      <c r="E8" s="4" t="inlineStr">
        <is>
          <t xml:space="preserve"> </t>
        </is>
      </c>
      <c r="F8" s="4" t="inlineStr">
        <is>
          <t xml:space="preserve"> </t>
        </is>
      </c>
    </row>
    <row r="9">
      <c r="A9" s="4" t="inlineStr">
        <is>
          <t>KJR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509000</v>
      </c>
    </row>
    <row r="12">
      <c r="A12" s="4" t="inlineStr">
        <is>
          <t>KJR Management |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foreign currency translation adjustments included in AOCI</t>
        </is>
      </c>
      <c r="B14" s="4" t="inlineStr">
        <is>
          <t xml:space="preserve"> </t>
        </is>
      </c>
      <c r="C14" s="5" t="n">
        <v>-4800</v>
      </c>
      <c r="D14" s="4" t="inlineStr">
        <is>
          <t xml:space="preserve"> </t>
        </is>
      </c>
      <c r="E14" s="4" t="inlineStr">
        <is>
          <t xml:space="preserve"> </t>
        </is>
      </c>
      <c r="F14" s="4" t="inlineStr">
        <is>
          <t xml:space="preserve"> </t>
        </is>
      </c>
    </row>
    <row r="15">
      <c r="A15" s="4" t="inlineStr">
        <is>
          <t>KJR Management | 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foreign currency translation adjustments included in AOCI</t>
        </is>
      </c>
      <c r="B17" s="4" t="inlineStr">
        <is>
          <t xml:space="preserve"> </t>
        </is>
      </c>
      <c r="C17" s="5" t="n">
        <v>-16300</v>
      </c>
      <c r="D17" s="4" t="inlineStr">
        <is>
          <t xml:space="preserve"> </t>
        </is>
      </c>
      <c r="E17" s="4" t="inlineStr">
        <is>
          <t xml:space="preserve"> </t>
        </is>
      </c>
      <c r="F17" s="4" t="inlineStr">
        <is>
          <t xml:space="preserve"> </t>
        </is>
      </c>
    </row>
    <row r="18">
      <c r="A18" s="4" t="inlineStr">
        <is>
          <t>Asset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settled Investment Sales</t>
        </is>
      </c>
      <c r="B20" s="4" t="inlineStr">
        <is>
          <t xml:space="preserve"> </t>
        </is>
      </c>
      <c r="C20" s="5" t="n">
        <v>138125</v>
      </c>
      <c r="D20" s="4" t="inlineStr">
        <is>
          <t xml:space="preserve"> </t>
        </is>
      </c>
      <c r="E20" s="5" t="n">
        <v>90072</v>
      </c>
      <c r="F20" s="4" t="inlineStr">
        <is>
          <t xml:space="preserve"> </t>
        </is>
      </c>
    </row>
    <row r="21">
      <c r="A21" s="4" t="inlineStr">
        <is>
          <t>Receivables</t>
        </is>
      </c>
      <c r="B21" s="4" t="inlineStr">
        <is>
          <t xml:space="preserve"> </t>
        </is>
      </c>
      <c r="C21" s="5" t="n">
        <v>32577</v>
      </c>
      <c r="D21" s="4" t="inlineStr">
        <is>
          <t xml:space="preserve"> </t>
        </is>
      </c>
      <c r="E21" s="5" t="n">
        <v>26119</v>
      </c>
      <c r="F21" s="4" t="inlineStr">
        <is>
          <t xml:space="preserve"> </t>
        </is>
      </c>
    </row>
    <row r="22">
      <c r="A22" s="4" t="inlineStr">
        <is>
          <t>Due from Broker</t>
        </is>
      </c>
      <c r="B22" s="4" t="inlineStr">
        <is>
          <t xml:space="preserve"> </t>
        </is>
      </c>
      <c r="C22" s="5" t="n">
        <v>108428</v>
      </c>
      <c r="D22" s="4" t="inlineStr">
        <is>
          <t xml:space="preserve"> </t>
        </is>
      </c>
      <c r="E22" s="5" t="n">
        <v>160533</v>
      </c>
      <c r="F22" s="4" t="inlineStr">
        <is>
          <t xml:space="preserve"> </t>
        </is>
      </c>
    </row>
    <row r="23">
      <c r="A23" s="4" t="inlineStr">
        <is>
          <t>Deferred Tax Assets, net</t>
        </is>
      </c>
      <c r="B23" s="4" t="inlineStr">
        <is>
          <t xml:space="preserve"> </t>
        </is>
      </c>
      <c r="C23" s="5" t="n">
        <v>55154</v>
      </c>
      <c r="D23" s="4" t="inlineStr">
        <is>
          <t xml:space="preserve"> </t>
        </is>
      </c>
      <c r="E23" s="5" t="n">
        <v>54769</v>
      </c>
      <c r="F23" s="4" t="inlineStr">
        <is>
          <t xml:space="preserve"> </t>
        </is>
      </c>
    </row>
    <row r="24">
      <c r="A24" s="4" t="inlineStr">
        <is>
          <t>Interest Receivable</t>
        </is>
      </c>
      <c r="B24" s="4" t="inlineStr">
        <is>
          <t xml:space="preserve"> </t>
        </is>
      </c>
      <c r="C24" s="5" t="n">
        <v>244421</v>
      </c>
      <c r="D24" s="4" t="inlineStr">
        <is>
          <t xml:space="preserve"> </t>
        </is>
      </c>
      <c r="E24" s="5" t="n">
        <v>223660</v>
      </c>
      <c r="F24" s="4" t="inlineStr">
        <is>
          <t xml:space="preserve"> </t>
        </is>
      </c>
    </row>
    <row r="25">
      <c r="A25" s="4" t="inlineStr">
        <is>
          <t>Fixed Assets, net</t>
        </is>
      </c>
      <c r="B25" s="4" t="inlineStr">
        <is>
          <t xml:space="preserve"> </t>
        </is>
      </c>
      <c r="C25" s="5" t="n">
        <v>859193</v>
      </c>
      <c r="D25" s="4" t="inlineStr">
        <is>
          <t xml:space="preserve"> </t>
        </is>
      </c>
      <c r="E25" s="5" t="n">
        <v>857903</v>
      </c>
      <c r="F25" s="4" t="inlineStr">
        <is>
          <t xml:space="preserve"> </t>
        </is>
      </c>
    </row>
    <row r="26">
      <c r="A26" s="4" t="inlineStr">
        <is>
          <t>Foreign Exchange Contracts and Options</t>
        </is>
      </c>
      <c r="B26" s="4" t="inlineStr">
        <is>
          <t xml:space="preserve"> </t>
        </is>
      </c>
      <c r="C26" s="5" t="n">
        <v>573820</v>
      </c>
      <c r="D26" s="4" t="inlineStr">
        <is>
          <t xml:space="preserve"> </t>
        </is>
      </c>
      <c r="E26" s="5" t="n">
        <v>668716</v>
      </c>
      <c r="F26" s="4" t="inlineStr">
        <is>
          <t xml:space="preserve"> </t>
        </is>
      </c>
    </row>
    <row r="27">
      <c r="A27" s="4" t="inlineStr">
        <is>
          <t>Goodwill</t>
        </is>
      </c>
      <c r="B27" s="4" t="inlineStr">
        <is>
          <t xml:space="preserve"> </t>
        </is>
      </c>
      <c r="C27" s="5" t="n">
        <v>587698</v>
      </c>
      <c r="D27" s="4" t="inlineStr">
        <is>
          <t xml:space="preserve"> </t>
        </is>
      </c>
      <c r="E27" s="5" t="n">
        <v>594270</v>
      </c>
      <c r="F27" s="4" t="inlineStr">
        <is>
          <t xml:space="preserve"> </t>
        </is>
      </c>
    </row>
    <row r="28">
      <c r="A28" s="4" t="inlineStr">
        <is>
          <t>Intangible Assets</t>
        </is>
      </c>
      <c r="B28" s="4" t="inlineStr">
        <is>
          <t xml:space="preserve"> </t>
        </is>
      </c>
      <c r="C28" s="5" t="n">
        <v>1725741</v>
      </c>
      <c r="D28" s="4" t="inlineStr">
        <is>
          <t xml:space="preserve"> </t>
        </is>
      </c>
      <c r="E28" s="5" t="n">
        <v>1747891</v>
      </c>
      <c r="F28" s="4" t="inlineStr">
        <is>
          <t xml:space="preserve"> </t>
        </is>
      </c>
    </row>
    <row r="29">
      <c r="A29" s="4" t="inlineStr">
        <is>
          <t>Derivative Assets</t>
        </is>
      </c>
      <c r="B29" s="4" t="inlineStr">
        <is>
          <t xml:space="preserve"> </t>
        </is>
      </c>
      <c r="C29" s="5" t="n">
        <v>17404</v>
      </c>
      <c r="D29" s="4" t="inlineStr">
        <is>
          <t xml:space="preserve"> </t>
        </is>
      </c>
      <c r="E29" s="5" t="n">
        <v>7519</v>
      </c>
      <c r="F29" s="4" t="inlineStr">
        <is>
          <t xml:space="preserve"> </t>
        </is>
      </c>
    </row>
    <row r="30">
      <c r="A30" s="4" t="inlineStr">
        <is>
          <t>Prepaid Taxes</t>
        </is>
      </c>
      <c r="B30" s="4" t="inlineStr">
        <is>
          <t xml:space="preserve"> </t>
        </is>
      </c>
      <c r="C30" s="5" t="n">
        <v>62030</v>
      </c>
      <c r="D30" s="4" t="inlineStr">
        <is>
          <t xml:space="preserve"> </t>
        </is>
      </c>
      <c r="E30" s="5" t="n">
        <v>68107</v>
      </c>
      <c r="F30" s="4" t="inlineStr">
        <is>
          <t xml:space="preserve"> </t>
        </is>
      </c>
    </row>
    <row r="31">
      <c r="A31" s="4" t="inlineStr">
        <is>
          <t>Prepaid Expenses</t>
        </is>
      </c>
      <c r="B31" s="4" t="inlineStr">
        <is>
          <t xml:space="preserve"> </t>
        </is>
      </c>
      <c r="C31" s="6" t="n">
        <v>53156</v>
      </c>
      <c r="D31" s="4" t="inlineStr">
        <is>
          <t xml:space="preserve"> </t>
        </is>
      </c>
      <c r="E31" s="6" t="n">
        <v>48233</v>
      </c>
      <c r="F31" s="4" t="inlineStr">
        <is>
          <t xml:space="preserve"> </t>
        </is>
      </c>
    </row>
    <row r="32">
      <c r="A32" s="4" t="inlineStr">
        <is>
          <t>Operating lease, right-of-use asset, statement of financial position</t>
        </is>
      </c>
      <c r="B32" s="4" t="inlineStr">
        <is>
          <t xml:space="preserve"> </t>
        </is>
      </c>
      <c r="C32" s="4" t="inlineStr">
        <is>
          <t>Total Other Assets</t>
        </is>
      </c>
      <c r="D32" s="4" t="inlineStr">
        <is>
          <t xml:space="preserve"> </t>
        </is>
      </c>
      <c r="E32" s="4" t="inlineStr">
        <is>
          <t>Total Other Assets</t>
        </is>
      </c>
      <c r="F32" s="4" t="inlineStr">
        <is>
          <t xml:space="preserve"> </t>
        </is>
      </c>
    </row>
    <row r="33">
      <c r="A33" s="4" t="inlineStr">
        <is>
          <t>Operating Lease Right of Use Assets</t>
        </is>
      </c>
      <c r="B33" s="4" t="inlineStr">
        <is>
          <t xml:space="preserve"> </t>
        </is>
      </c>
      <c r="C33" s="6" t="n">
        <v>348026</v>
      </c>
      <c r="D33" s="4" t="inlineStr">
        <is>
          <t xml:space="preserve"> </t>
        </is>
      </c>
      <c r="E33" s="6" t="n">
        <v>344022</v>
      </c>
      <c r="F33" s="4" t="inlineStr">
        <is>
          <t xml:space="preserve"> </t>
        </is>
      </c>
    </row>
    <row r="34">
      <c r="A34" s="4" t="inlineStr">
        <is>
          <t>Deferred Financing Costs</t>
        </is>
      </c>
      <c r="B34" s="4" t="inlineStr">
        <is>
          <t xml:space="preserve"> </t>
        </is>
      </c>
      <c r="C34" s="5" t="n">
        <v>23559</v>
      </c>
      <c r="D34" s="4" t="inlineStr">
        <is>
          <t xml:space="preserve"> </t>
        </is>
      </c>
      <c r="E34" s="5" t="n">
        <v>16382</v>
      </c>
      <c r="F34" s="4" t="inlineStr">
        <is>
          <t xml:space="preserve"> </t>
        </is>
      </c>
    </row>
    <row r="35">
      <c r="A35" s="4" t="inlineStr">
        <is>
          <t>Other</t>
        </is>
      </c>
      <c r="B35" s="4" t="inlineStr">
        <is>
          <t xml:space="preserve"> </t>
        </is>
      </c>
      <c r="C35" s="5" t="n">
        <v>218998</v>
      </c>
      <c r="D35" s="4" t="inlineStr">
        <is>
          <t xml:space="preserve"> </t>
        </is>
      </c>
      <c r="E35" s="5" t="n">
        <v>289430</v>
      </c>
      <c r="F35" s="4" t="inlineStr">
        <is>
          <t xml:space="preserve"> </t>
        </is>
      </c>
    </row>
    <row r="36">
      <c r="A36" s="4" t="inlineStr">
        <is>
          <t>Total Other Assets</t>
        </is>
      </c>
      <c r="B36" s="4" t="inlineStr">
        <is>
          <t xml:space="preserve"> </t>
        </is>
      </c>
      <c r="C36" s="5" t="n">
        <v>5048330</v>
      </c>
      <c r="D36" s="4" t="inlineStr">
        <is>
          <t xml:space="preserve"> </t>
        </is>
      </c>
      <c r="E36" s="5" t="n">
        <v>5197626</v>
      </c>
      <c r="F36" s="4" t="inlineStr">
        <is>
          <t xml:space="preserve"> </t>
        </is>
      </c>
    </row>
    <row r="37">
      <c r="A37" s="4" t="inlineStr">
        <is>
          <t>Accumulated depreciation and amortization of fixed assets</t>
        </is>
      </c>
      <c r="B37" s="4" t="inlineStr">
        <is>
          <t xml:space="preserve"> </t>
        </is>
      </c>
      <c r="C37" s="5" t="n">
        <v>204600</v>
      </c>
      <c r="D37" s="4" t="inlineStr">
        <is>
          <t xml:space="preserve"> </t>
        </is>
      </c>
      <c r="E37" s="5" t="n">
        <v>188800</v>
      </c>
      <c r="F37" s="4" t="inlineStr">
        <is>
          <t xml:space="preserve"> </t>
        </is>
      </c>
    </row>
    <row r="38">
      <c r="A38" s="4" t="inlineStr">
        <is>
          <t>Depreciation and amortization expense of fixed assets</t>
        </is>
      </c>
      <c r="B38" s="4" t="inlineStr">
        <is>
          <t xml:space="preserve"> </t>
        </is>
      </c>
      <c r="C38" s="5" t="n">
        <v>15800</v>
      </c>
      <c r="D38" s="6" t="n">
        <v>12700</v>
      </c>
      <c r="E38" s="4" t="inlineStr">
        <is>
          <t xml:space="preserve"> </t>
        </is>
      </c>
      <c r="F38" s="4" t="inlineStr">
        <is>
          <t xml:space="preserve"> </t>
        </is>
      </c>
    </row>
    <row r="39">
      <c r="A39" s="4" t="inlineStr">
        <is>
          <t>Operating lease cost</t>
        </is>
      </c>
      <c r="B39" s="4" t="inlineStr">
        <is>
          <t xml:space="preserve"> </t>
        </is>
      </c>
      <c r="C39" s="5" t="n">
        <v>15700</v>
      </c>
      <c r="D39" s="5" t="n">
        <v>12200</v>
      </c>
      <c r="E39" s="4" t="inlineStr">
        <is>
          <t xml:space="preserve"> </t>
        </is>
      </c>
      <c r="F39" s="4" t="inlineStr">
        <is>
          <t xml:space="preserve"> </t>
        </is>
      </c>
    </row>
    <row r="40">
      <c r="A40" s="4" t="inlineStr">
        <is>
          <t>Insur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settled Investment Sales</t>
        </is>
      </c>
      <c r="B42" s="4" t="inlineStr">
        <is>
          <t xml:space="preserve"> </t>
        </is>
      </c>
      <c r="C42" s="5" t="n">
        <v>622623</v>
      </c>
      <c r="D42" s="4" t="inlineStr">
        <is>
          <t xml:space="preserve"> </t>
        </is>
      </c>
      <c r="E42" s="5" t="n">
        <v>663280</v>
      </c>
      <c r="F42" s="4" t="inlineStr">
        <is>
          <t xml:space="preserve"> </t>
        </is>
      </c>
    </row>
    <row r="43">
      <c r="A43" s="4" t="inlineStr">
        <is>
          <t>Deferred Tax Assets, net</t>
        </is>
      </c>
      <c r="B43" s="4" t="inlineStr">
        <is>
          <t xml:space="preserve"> </t>
        </is>
      </c>
      <c r="C43" s="5" t="n">
        <v>2069675</v>
      </c>
      <c r="D43" s="4" t="inlineStr">
        <is>
          <t xml:space="preserve"> </t>
        </is>
      </c>
      <c r="E43" s="5" t="n">
        <v>2272153</v>
      </c>
      <c r="F43" s="4" t="inlineStr">
        <is>
          <t xml:space="preserve"> </t>
        </is>
      </c>
    </row>
    <row r="44">
      <c r="A44" s="4" t="inlineStr">
        <is>
          <t>Goodwill</t>
        </is>
      </c>
      <c r="B44" s="4" t="inlineStr">
        <is>
          <t xml:space="preserve"> </t>
        </is>
      </c>
      <c r="C44" s="5" t="n">
        <v>501496</v>
      </c>
      <c r="D44" s="4" t="inlineStr">
        <is>
          <t xml:space="preserve"> </t>
        </is>
      </c>
      <c r="E44" s="5" t="n">
        <v>501496</v>
      </c>
      <c r="F44" s="4" t="inlineStr">
        <is>
          <t xml:space="preserve"> </t>
        </is>
      </c>
    </row>
    <row r="45">
      <c r="A45" s="4" t="inlineStr">
        <is>
          <t>Derivative Assets</t>
        </is>
      </c>
      <c r="B45" s="4" t="inlineStr">
        <is>
          <t xml:space="preserve"> </t>
        </is>
      </c>
      <c r="C45" s="5" t="n">
        <v>905767</v>
      </c>
      <c r="D45" s="4" t="inlineStr">
        <is>
          <t xml:space="preserve"> </t>
        </is>
      </c>
      <c r="E45" s="5" t="n">
        <v>724390</v>
      </c>
      <c r="F45" s="4" t="inlineStr">
        <is>
          <t xml:space="preserve"> </t>
        </is>
      </c>
    </row>
    <row r="46">
      <c r="A46" s="4" t="inlineStr">
        <is>
          <t>Prepaid Taxes</t>
        </is>
      </c>
      <c r="B46" s="4" t="inlineStr">
        <is>
          <t xml:space="preserve"> </t>
        </is>
      </c>
      <c r="C46" s="5" t="n">
        <v>22675</v>
      </c>
      <c r="D46" s="4" t="inlineStr">
        <is>
          <t xml:space="preserve"> </t>
        </is>
      </c>
      <c r="E46" s="5" t="n">
        <v>22851</v>
      </c>
      <c r="F46" s="4" t="inlineStr">
        <is>
          <t xml:space="preserve"> </t>
        </is>
      </c>
    </row>
    <row r="47">
      <c r="A47" s="4" t="inlineStr">
        <is>
          <t>Market risk benefit asset</t>
        </is>
      </c>
      <c r="B47" s="4" t="inlineStr">
        <is>
          <t xml:space="preserve"> </t>
        </is>
      </c>
      <c r="C47" s="5" t="n">
        <v>9350</v>
      </c>
      <c r="D47" s="4" t="inlineStr">
        <is>
          <t xml:space="preserve"> </t>
        </is>
      </c>
      <c r="E47" s="5" t="n">
        <v>13180</v>
      </c>
      <c r="F47" s="4" t="inlineStr">
        <is>
          <t xml:space="preserve"> </t>
        </is>
      </c>
    </row>
    <row r="48">
      <c r="A48" s="4" t="inlineStr">
        <is>
          <t>Accrued Investment Income</t>
        </is>
      </c>
      <c r="B48" s="4" t="inlineStr">
        <is>
          <t xml:space="preserve"> </t>
        </is>
      </c>
      <c r="C48" s="5" t="n">
        <v>1051997</v>
      </c>
      <c r="D48" s="4" t="inlineStr">
        <is>
          <t xml:space="preserve"> </t>
        </is>
      </c>
      <c r="E48" s="5" t="n">
        <v>1130103</v>
      </c>
      <c r="F48" s="4" t="inlineStr">
        <is>
          <t xml:space="preserve"> </t>
        </is>
      </c>
    </row>
    <row r="49">
      <c r="A49" s="4" t="inlineStr">
        <is>
          <t>Intangible Assets and Deferred Sales Inducements</t>
        </is>
      </c>
      <c r="B49" s="4" t="inlineStr">
        <is>
          <t xml:space="preserve"> </t>
        </is>
      </c>
      <c r="C49" s="6" t="n">
        <v>271765</v>
      </c>
      <c r="D49" s="4" t="inlineStr">
        <is>
          <t xml:space="preserve"> </t>
        </is>
      </c>
      <c r="E49" s="6" t="n">
        <v>276176</v>
      </c>
      <c r="F49" s="4" t="inlineStr">
        <is>
          <t xml:space="preserve"> </t>
        </is>
      </c>
    </row>
    <row r="50">
      <c r="A50" s="4" t="inlineStr">
        <is>
          <t>Operating lease, right-of-use asset, statement of financial position</t>
        </is>
      </c>
      <c r="B50" s="4" t="inlineStr">
        <is>
          <t xml:space="preserve"> </t>
        </is>
      </c>
      <c r="C50" s="4" t="inlineStr">
        <is>
          <t>Total Other Assets</t>
        </is>
      </c>
      <c r="D50" s="4" t="inlineStr">
        <is>
          <t xml:space="preserve"> </t>
        </is>
      </c>
      <c r="E50" s="4" t="inlineStr">
        <is>
          <t>Total Other Assets</t>
        </is>
      </c>
      <c r="F50" s="4" t="inlineStr">
        <is>
          <t xml:space="preserve"> </t>
        </is>
      </c>
    </row>
    <row r="51">
      <c r="A51" s="4" t="inlineStr">
        <is>
          <t>Operating Lease Right of Use Assets</t>
        </is>
      </c>
      <c r="B51" s="4" t="inlineStr">
        <is>
          <t xml:space="preserve"> </t>
        </is>
      </c>
      <c r="C51" s="6" t="n">
        <v>179421</v>
      </c>
      <c r="D51" s="4" t="inlineStr">
        <is>
          <t xml:space="preserve"> </t>
        </is>
      </c>
      <c r="E51" s="6" t="n">
        <v>175035</v>
      </c>
      <c r="F51" s="4" t="inlineStr">
        <is>
          <t xml:space="preserve"> </t>
        </is>
      </c>
    </row>
    <row r="52">
      <c r="A52" s="4" t="inlineStr">
        <is>
          <t>Deferred Financing Costs</t>
        </is>
      </c>
      <c r="B52" s="4" t="inlineStr">
        <is>
          <t xml:space="preserve"> </t>
        </is>
      </c>
      <c r="C52" s="5" t="n">
        <v>17356</v>
      </c>
      <c r="D52" s="4" t="inlineStr">
        <is>
          <t xml:space="preserve"> </t>
        </is>
      </c>
      <c r="E52" s="5" t="n">
        <v>17623</v>
      </c>
      <c r="F52" s="4" t="inlineStr">
        <is>
          <t xml:space="preserve"> </t>
        </is>
      </c>
    </row>
    <row r="53">
      <c r="A53" s="4" t="inlineStr">
        <is>
          <t>Other</t>
        </is>
      </c>
      <c r="B53" s="4" t="inlineStr">
        <is>
          <t xml:space="preserve"> </t>
        </is>
      </c>
      <c r="C53" s="5" t="n">
        <v>145652</v>
      </c>
      <c r="D53" s="4" t="inlineStr">
        <is>
          <t xml:space="preserve"> </t>
        </is>
      </c>
      <c r="E53" s="5" t="n">
        <v>121114</v>
      </c>
      <c r="F53" s="4" t="inlineStr">
        <is>
          <t xml:space="preserve"> </t>
        </is>
      </c>
    </row>
    <row r="54">
      <c r="A54" s="4" t="inlineStr">
        <is>
          <t>Premiums and Other Account Receivables</t>
        </is>
      </c>
      <c r="B54" s="4" t="inlineStr">
        <is>
          <t xml:space="preserve"> </t>
        </is>
      </c>
      <c r="C54" s="5" t="n">
        <v>140546</v>
      </c>
      <c r="D54" s="4" t="inlineStr">
        <is>
          <t xml:space="preserve"> </t>
        </is>
      </c>
      <c r="E54" s="5" t="n">
        <v>141551</v>
      </c>
      <c r="F54" s="4" t="inlineStr">
        <is>
          <t xml:space="preserve"> </t>
        </is>
      </c>
    </row>
    <row r="55">
      <c r="A55" s="4" t="inlineStr">
        <is>
          <t>Total Other Assets</t>
        </is>
      </c>
      <c r="B55" s="4" t="inlineStr">
        <is>
          <t xml:space="preserve"> </t>
        </is>
      </c>
      <c r="C55" s="5" t="n">
        <v>5920967</v>
      </c>
      <c r="D55" s="4" t="inlineStr">
        <is>
          <t xml:space="preserve"> </t>
        </is>
      </c>
      <c r="E55" s="5" t="n">
        <v>6041329</v>
      </c>
      <c r="F55" s="4" t="inlineStr">
        <is>
          <t xml:space="preserve"> </t>
        </is>
      </c>
    </row>
    <row r="56">
      <c r="A56" s="4" t="inlineStr">
        <is>
          <t>Operating lease cost</t>
        </is>
      </c>
      <c r="B56" s="4" t="inlineStr">
        <is>
          <t xml:space="preserve"> </t>
        </is>
      </c>
      <c r="C56" s="5" t="n">
        <v>6800</v>
      </c>
      <c r="D56" s="5" t="n">
        <v>5900</v>
      </c>
      <c r="E56" s="4" t="inlineStr">
        <is>
          <t xml:space="preserve"> </t>
        </is>
      </c>
      <c r="F56" s="4" t="inlineStr">
        <is>
          <t xml:space="preserve"> </t>
        </is>
      </c>
    </row>
    <row r="57">
      <c r="A57" s="4" t="inlineStr">
        <is>
          <t>Deferred rent and lease incentives</t>
        </is>
      </c>
      <c r="B57" s="4" t="inlineStr">
        <is>
          <t xml:space="preserve"> </t>
        </is>
      </c>
      <c r="C57" s="6" t="n">
        <v>22800</v>
      </c>
      <c r="D57" s="4" t="inlineStr">
        <is>
          <t xml:space="preserve"> </t>
        </is>
      </c>
      <c r="E57" s="6" t="n">
        <v>21800</v>
      </c>
      <c r="F57" s="4" t="inlineStr">
        <is>
          <t xml:space="preserve"> </t>
        </is>
      </c>
    </row>
    <row r="58">
      <c r="A58" s="4" t="inlineStr">
        <is>
          <t>Definite lived intangible assets, useful life</t>
        </is>
      </c>
      <c r="B58" s="4" t="inlineStr">
        <is>
          <t xml:space="preserve"> </t>
        </is>
      </c>
      <c r="C58" s="4" t="inlineStr">
        <is>
          <t>15 years</t>
        </is>
      </c>
      <c r="D58" s="4" t="inlineStr">
        <is>
          <t xml:space="preserve"> </t>
        </is>
      </c>
      <c r="E58" s="4" t="inlineStr">
        <is>
          <t xml:space="preserve"> </t>
        </is>
      </c>
      <c r="F58" s="4" t="inlineStr">
        <is>
          <t xml:space="preserve"> </t>
        </is>
      </c>
    </row>
    <row r="59">
      <c r="A59" s="4" t="inlineStr">
        <is>
          <t>Amortization Expense</t>
        </is>
      </c>
      <c r="B59" s="4" t="inlineStr">
        <is>
          <t xml:space="preserve"> </t>
        </is>
      </c>
      <c r="C59" s="6" t="n">
        <v>4400</v>
      </c>
      <c r="D59" s="6" t="n">
        <v>4400</v>
      </c>
      <c r="E59" s="4" t="inlineStr">
        <is>
          <t xml:space="preserve"> </t>
        </is>
      </c>
      <c r="F59" s="4" t="inlineStr">
        <is>
          <t xml:space="preserve"> </t>
        </is>
      </c>
    </row>
    <row r="60">
      <c r="A60" s="4" t="inlineStr">
        <is>
          <t>Insurance | Immaterial acquisi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Asset Reconciling Item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oodwill</t>
        </is>
      </c>
      <c r="B62" s="6" t="n">
        <v>4500</v>
      </c>
      <c r="C62" s="4" t="inlineStr">
        <is>
          <t xml:space="preserve"> </t>
        </is>
      </c>
      <c r="D62" s="4" t="inlineStr">
        <is>
          <t xml:space="preserve"> </t>
        </is>
      </c>
      <c r="E62" s="4" t="inlineStr">
        <is>
          <t xml:space="preserve"> </t>
        </is>
      </c>
      <c r="F62"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ACCRUED EXPENSES AND OTHER LIABILITIES - Accounts Payable, Accrued Expenses and Other Liabilities (Details) - USD ($) $ in Thousands</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Securities Sold Under Agreements to Repurchase</t>
        </is>
      </c>
      <c r="B4" s="6" t="n">
        <v>328286</v>
      </c>
      <c r="C4" s="6" t="n">
        <v>833568</v>
      </c>
    </row>
    <row r="5">
      <c r="A5" s="4" t="inlineStr">
        <is>
          <t>Total Accrued Expenses and Other Liabilities</t>
        </is>
      </c>
      <c r="B5" s="6" t="n">
        <v>11257846</v>
      </c>
      <c r="C5" s="6" t="n">
        <v>11072150</v>
      </c>
    </row>
    <row r="6">
      <c r="A6" s="4" t="inlineStr">
        <is>
          <t>Operating lease, weighted average remaining lease term</t>
        </is>
      </c>
      <c r="B6" s="4" t="inlineStr">
        <is>
          <t>25 years 10 months 24 days</t>
        </is>
      </c>
      <c r="C6" s="4" t="inlineStr">
        <is>
          <t>26 years 10 months 24 days</t>
        </is>
      </c>
    </row>
    <row r="7">
      <c r="A7" s="4" t="inlineStr">
        <is>
          <t>Asset Manage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unts Payable to Carry Pool</t>
        </is>
      </c>
      <c r="B9" s="6" t="n">
        <v>1957104</v>
      </c>
      <c r="C9" s="6" t="n">
        <v>1872568</v>
      </c>
    </row>
    <row r="10">
      <c r="A10" s="4" t="inlineStr">
        <is>
          <t>Unsettled Investment Purchases</t>
        </is>
      </c>
      <c r="B10" s="5" t="n">
        <v>605769</v>
      </c>
      <c r="C10" s="5" t="n">
        <v>416822</v>
      </c>
    </row>
    <row r="11">
      <c r="A11" s="4" t="inlineStr">
        <is>
          <t>Securities Sold Short</t>
        </is>
      </c>
      <c r="B11" s="5" t="n">
        <v>100861</v>
      </c>
      <c r="C11" s="5" t="n">
        <v>158752</v>
      </c>
    </row>
    <row r="12">
      <c r="A12" s="4" t="inlineStr">
        <is>
          <t>Derivative Liabilities</t>
        </is>
      </c>
      <c r="B12" s="5" t="n">
        <v>6117</v>
      </c>
      <c r="C12" s="5" t="n">
        <v>11018</v>
      </c>
    </row>
    <row r="13">
      <c r="A13" s="4" t="inlineStr">
        <is>
          <t>Accrued Compensation and Benefits</t>
        </is>
      </c>
      <c r="B13" s="5" t="n">
        <v>277194</v>
      </c>
      <c r="C13" s="5" t="n">
        <v>265712</v>
      </c>
    </row>
    <row r="14">
      <c r="A14" s="4" t="inlineStr">
        <is>
          <t>Interest Payable</t>
        </is>
      </c>
      <c r="B14" s="5" t="n">
        <v>397899</v>
      </c>
      <c r="C14" s="5" t="n">
        <v>363849</v>
      </c>
    </row>
    <row r="15">
      <c r="A15" s="4" t="inlineStr">
        <is>
          <t>Foreign Exchange Contracts and Options</t>
        </is>
      </c>
      <c r="B15" s="5" t="n">
        <v>276405</v>
      </c>
      <c r="C15" s="5" t="n">
        <v>406746</v>
      </c>
    </row>
    <row r="16">
      <c r="A16" s="4" t="inlineStr">
        <is>
          <t>Accounts Payable and Accrued Expenses</t>
        </is>
      </c>
      <c r="B16" s="5" t="n">
        <v>193222</v>
      </c>
      <c r="C16" s="5" t="n">
        <v>216688</v>
      </c>
    </row>
    <row r="17">
      <c r="A17" s="4" t="inlineStr">
        <is>
          <t>Taxes Payable</t>
        </is>
      </c>
      <c r="B17" s="5" t="n">
        <v>278678</v>
      </c>
      <c r="C17" s="5" t="n">
        <v>136245</v>
      </c>
    </row>
    <row r="18">
      <c r="A18" s="4" t="inlineStr">
        <is>
          <t>Uncertain Tax Positions</t>
        </is>
      </c>
      <c r="B18" s="5" t="n">
        <v>38988</v>
      </c>
      <c r="C18" s="5" t="n">
        <v>56032</v>
      </c>
    </row>
    <row r="19">
      <c r="A19" s="4" t="inlineStr">
        <is>
          <t>Unfunded Revolver Commitments</t>
        </is>
      </c>
      <c r="B19" s="6" t="n">
        <v>112534</v>
      </c>
      <c r="C19" s="6" t="n">
        <v>137315</v>
      </c>
    </row>
    <row r="20">
      <c r="A20" s="4" t="inlineStr">
        <is>
          <t>Operating lease, liability, statement of financial position</t>
        </is>
      </c>
      <c r="B20" s="4" t="inlineStr">
        <is>
          <t>Total Accrued Expenses and Other Liabilities</t>
        </is>
      </c>
      <c r="C20" s="4" t="inlineStr">
        <is>
          <t>Total Accrued Expenses and Other Liabilities</t>
        </is>
      </c>
    </row>
    <row r="21">
      <c r="A21" s="4" t="inlineStr">
        <is>
          <t>Operating Lease Liabilities</t>
        </is>
      </c>
      <c r="B21" s="6" t="n">
        <v>353156</v>
      </c>
      <c r="C21" s="6" t="n">
        <v>347901</v>
      </c>
    </row>
    <row r="22">
      <c r="A22" s="4" t="inlineStr">
        <is>
          <t>Deferred tax liabilities, net</t>
        </is>
      </c>
      <c r="B22" s="5" t="n">
        <v>1693513</v>
      </c>
      <c r="C22" s="5" t="n">
        <v>1667740</v>
      </c>
    </row>
    <row r="23">
      <c r="A23" s="4" t="inlineStr">
        <is>
          <t>Other Liabilities</t>
        </is>
      </c>
      <c r="B23" s="5" t="n">
        <v>1501307</v>
      </c>
      <c r="C23" s="5" t="n">
        <v>414387</v>
      </c>
    </row>
    <row r="24">
      <c r="A24" s="4" t="inlineStr">
        <is>
          <t>Total Accrued Expenses and Other Liabilities</t>
        </is>
      </c>
      <c r="B24" s="6" t="n">
        <v>7792747</v>
      </c>
      <c r="C24" s="6" t="n">
        <v>6471775</v>
      </c>
    </row>
    <row r="25">
      <c r="A25" s="4" t="inlineStr">
        <is>
          <t>Operating lease, weighted average remaining lease term</t>
        </is>
      </c>
      <c r="B25" s="4" t="inlineStr">
        <is>
          <t>10 years 2 months 12 days</t>
        </is>
      </c>
      <c r="C25" s="4" t="inlineStr">
        <is>
          <t>10 years 4 months 24 days</t>
        </is>
      </c>
    </row>
    <row r="26">
      <c r="A26" s="4" t="inlineStr">
        <is>
          <t>Operating lease, weighted average discount rate</t>
        </is>
      </c>
      <c r="B26" s="9" t="n">
        <v>0.026</v>
      </c>
      <c r="C26" s="9" t="n">
        <v>0.025</v>
      </c>
    </row>
    <row r="27">
      <c r="A27" s="4" t="inlineStr">
        <is>
          <t>Insurance</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Unsettled Investment Purchases</t>
        </is>
      </c>
      <c r="B29" s="6" t="n">
        <v>476863</v>
      </c>
      <c r="C29" s="6" t="n">
        <v>208941</v>
      </c>
    </row>
    <row r="30">
      <c r="A30" s="4" t="inlineStr">
        <is>
          <t>Derivative Liabilities</t>
        </is>
      </c>
      <c r="B30" s="5" t="n">
        <v>618268</v>
      </c>
      <c r="C30" s="5" t="n">
        <v>934107</v>
      </c>
    </row>
    <row r="31">
      <c r="A31" s="4" t="inlineStr">
        <is>
          <t>Interest Payable</t>
        </is>
      </c>
      <c r="B31" s="6" t="n">
        <v>32321</v>
      </c>
      <c r="C31" s="6" t="n">
        <v>13329</v>
      </c>
    </row>
    <row r="32">
      <c r="A32" s="4" t="inlineStr">
        <is>
          <t>Operating lease, liability, statement of financial position</t>
        </is>
      </c>
      <c r="B32" s="4" t="inlineStr">
        <is>
          <t>Total Accrued Expenses and Other Liabilities</t>
        </is>
      </c>
      <c r="C32" s="4" t="inlineStr">
        <is>
          <t>Total Accrued Expenses and Other Liabilities</t>
        </is>
      </c>
    </row>
    <row r="33">
      <c r="A33" s="4" t="inlineStr">
        <is>
          <t>Operating Lease Liabilities</t>
        </is>
      </c>
      <c r="B33" s="6" t="n">
        <v>200694</v>
      </c>
      <c r="C33" s="6" t="n">
        <v>195001</v>
      </c>
    </row>
    <row r="34">
      <c r="A34" s="4" t="inlineStr">
        <is>
          <t>Collateral on Derivative Instruments</t>
        </is>
      </c>
      <c r="B34" s="5" t="n">
        <v>644591</v>
      </c>
      <c r="C34" s="5" t="n">
        <v>466371</v>
      </c>
    </row>
    <row r="35">
      <c r="A35" s="4" t="inlineStr">
        <is>
          <t>Accrued Expenses</t>
        </is>
      </c>
      <c r="B35" s="5" t="n">
        <v>644556</v>
      </c>
      <c r="C35" s="5" t="n">
        <v>600633</v>
      </c>
    </row>
    <row r="36">
      <c r="A36" s="4" t="inlineStr">
        <is>
          <t>Insurance Operations Balances in Course of Settlement</t>
        </is>
      </c>
      <c r="B36" s="5" t="n">
        <v>129404</v>
      </c>
      <c r="C36" s="5" t="n">
        <v>949383</v>
      </c>
    </row>
    <row r="37">
      <c r="A37" s="4" t="inlineStr">
        <is>
          <t>Securities Sold Under Agreements to Repurchase</t>
        </is>
      </c>
      <c r="B37" s="5" t="n">
        <v>313797</v>
      </c>
      <c r="C37" s="5" t="n">
        <v>805316</v>
      </c>
    </row>
    <row r="38">
      <c r="A38" s="4" t="inlineStr">
        <is>
          <t>Accrued Employee Related Expenses</t>
        </is>
      </c>
      <c r="B38" s="5" t="n">
        <v>312856</v>
      </c>
      <c r="C38" s="5" t="n">
        <v>322698</v>
      </c>
    </row>
    <row r="39">
      <c r="A39" s="4" t="inlineStr">
        <is>
          <t>Tax Payable to Former Parent Company</t>
        </is>
      </c>
      <c r="B39" s="5" t="n">
        <v>60498</v>
      </c>
      <c r="C39" s="5" t="n">
        <v>67086</v>
      </c>
    </row>
    <row r="40">
      <c r="A40" s="4" t="inlineStr">
        <is>
          <t>Accounts and Commissions Payable</t>
        </is>
      </c>
      <c r="B40" s="5" t="n">
        <v>20558</v>
      </c>
      <c r="C40" s="5" t="n">
        <v>25261</v>
      </c>
    </row>
    <row r="41">
      <c r="A41" s="4" t="inlineStr">
        <is>
          <t>Other Tax Related Liabilities</t>
        </is>
      </c>
      <c r="B41" s="5" t="n">
        <v>10693</v>
      </c>
      <c r="C41" s="5" t="n">
        <v>12249</v>
      </c>
    </row>
    <row r="42">
      <c r="A42" s="4" t="inlineStr">
        <is>
          <t>Total Accrued Expenses and Other Liabilities</t>
        </is>
      </c>
      <c r="B42" s="6" t="n">
        <v>3465099</v>
      </c>
      <c r="C42" s="6" t="n">
        <v>4600375</v>
      </c>
    </row>
    <row r="43">
      <c r="A43" s="4" t="inlineStr">
        <is>
          <t>Operating lease, weighted average remaining lease term</t>
        </is>
      </c>
      <c r="B43" s="4" t="inlineStr">
        <is>
          <t>7 years 7 months 6 days</t>
        </is>
      </c>
      <c r="C43" s="4" t="inlineStr">
        <is>
          <t>7 years</t>
        </is>
      </c>
    </row>
    <row r="44">
      <c r="A44" s="4" t="inlineStr">
        <is>
          <t>Operating lease, weighted average discount rate</t>
        </is>
      </c>
      <c r="B44" s="9" t="n">
        <v>0.041</v>
      </c>
      <c r="C44" s="9" t="n">
        <v>0.036</v>
      </c>
    </row>
    <row r="45">
      <c r="A45" s="4" t="inlineStr">
        <is>
          <t>Operating lease, optional extension period</t>
        </is>
      </c>
      <c r="B45" s="4" t="inlineStr">
        <is>
          <t>10 years</t>
        </is>
      </c>
      <c r="C45" s="4" t="inlineStr">
        <is>
          <t xml:space="preserve"> </t>
        </is>
      </c>
    </row>
    <row r="46">
      <c r="A46" s="4" t="inlineStr">
        <is>
          <t>Minimum | Asset Management</t>
        </is>
      </c>
      <c r="B46" s="4" t="inlineStr">
        <is>
          <t xml:space="preserve"> </t>
        </is>
      </c>
      <c r="C46" s="4" t="inlineStr">
        <is>
          <t xml:space="preserve"> </t>
        </is>
      </c>
    </row>
    <row r="47">
      <c r="A47" s="3" t="inlineStr">
        <is>
          <t>Lessee, Lease, Description [Line Items]</t>
        </is>
      </c>
      <c r="B47" s="4" t="inlineStr">
        <is>
          <t xml:space="preserve"> </t>
        </is>
      </c>
      <c r="C47" s="4" t="inlineStr">
        <is>
          <t xml:space="preserve"> </t>
        </is>
      </c>
    </row>
    <row r="48">
      <c r="A48" s="4" t="inlineStr">
        <is>
          <t>Operating lease, remaining lease term</t>
        </is>
      </c>
      <c r="B48" s="4" t="inlineStr">
        <is>
          <t>1 year</t>
        </is>
      </c>
      <c r="C48" s="4" t="inlineStr">
        <is>
          <t xml:space="preserve"> </t>
        </is>
      </c>
    </row>
    <row r="49">
      <c r="A49" s="4" t="inlineStr">
        <is>
          <t>Operating lease, maximum extension term</t>
        </is>
      </c>
      <c r="B49" s="4" t="inlineStr">
        <is>
          <t>5 years</t>
        </is>
      </c>
      <c r="C49" s="4" t="inlineStr">
        <is>
          <t xml:space="preserve"> </t>
        </is>
      </c>
    </row>
    <row r="50">
      <c r="A50" s="4" t="inlineStr">
        <is>
          <t>Minimum | Insurance</t>
        </is>
      </c>
      <c r="B50" s="4" t="inlineStr">
        <is>
          <t xml:space="preserve"> </t>
        </is>
      </c>
      <c r="C50" s="4" t="inlineStr">
        <is>
          <t xml:space="preserve"> </t>
        </is>
      </c>
    </row>
    <row r="51">
      <c r="A51" s="3" t="inlineStr">
        <is>
          <t>Lessee, Lease, Description [Line Items]</t>
        </is>
      </c>
      <c r="B51" s="4" t="inlineStr">
        <is>
          <t xml:space="preserve"> </t>
        </is>
      </c>
      <c r="C51" s="4" t="inlineStr">
        <is>
          <t xml:space="preserve"> </t>
        </is>
      </c>
    </row>
    <row r="52">
      <c r="A52" s="4" t="inlineStr">
        <is>
          <t>Operating lease, remaining lease term</t>
        </is>
      </c>
      <c r="B52" s="4" t="inlineStr">
        <is>
          <t>1 year</t>
        </is>
      </c>
      <c r="C52" s="4" t="inlineStr">
        <is>
          <t xml:space="preserve"> </t>
        </is>
      </c>
    </row>
    <row r="53">
      <c r="A53" s="4" t="inlineStr">
        <is>
          <t>Maximum | Asset Management</t>
        </is>
      </c>
      <c r="B53" s="4" t="inlineStr">
        <is>
          <t xml:space="preserve"> </t>
        </is>
      </c>
      <c r="C53" s="4" t="inlineStr">
        <is>
          <t xml:space="preserve"> </t>
        </is>
      </c>
    </row>
    <row r="54">
      <c r="A54" s="3" t="inlineStr">
        <is>
          <t>Lessee, Lease, Description [Line Items]</t>
        </is>
      </c>
      <c r="B54" s="4" t="inlineStr">
        <is>
          <t xml:space="preserve"> </t>
        </is>
      </c>
      <c r="C54" s="4" t="inlineStr">
        <is>
          <t xml:space="preserve"> </t>
        </is>
      </c>
    </row>
    <row r="55">
      <c r="A55" s="4" t="inlineStr">
        <is>
          <t>Operating lease, remaining lease term</t>
        </is>
      </c>
      <c r="B55" s="4" t="inlineStr">
        <is>
          <t>16 years</t>
        </is>
      </c>
      <c r="C55" s="4" t="inlineStr">
        <is>
          <t xml:space="preserve"> </t>
        </is>
      </c>
    </row>
    <row r="56">
      <c r="A56" s="4" t="inlineStr">
        <is>
          <t>Operating lease, maximum extension term</t>
        </is>
      </c>
      <c r="B56" s="4" t="inlineStr">
        <is>
          <t>10 years</t>
        </is>
      </c>
      <c r="C56" s="4" t="inlineStr">
        <is>
          <t xml:space="preserve"> </t>
        </is>
      </c>
    </row>
    <row r="57">
      <c r="A57" s="4" t="inlineStr">
        <is>
          <t>Maximum | Insurance</t>
        </is>
      </c>
      <c r="B57" s="4" t="inlineStr">
        <is>
          <t xml:space="preserve"> </t>
        </is>
      </c>
      <c r="C57" s="4" t="inlineStr">
        <is>
          <t xml:space="preserve"> </t>
        </is>
      </c>
    </row>
    <row r="58">
      <c r="A58" s="3" t="inlineStr">
        <is>
          <t>Lessee, Lease, Description [Line Items]</t>
        </is>
      </c>
      <c r="B58" s="4" t="inlineStr">
        <is>
          <t xml:space="preserve"> </t>
        </is>
      </c>
      <c r="C58" s="4" t="inlineStr">
        <is>
          <t xml:space="preserve"> </t>
        </is>
      </c>
    </row>
    <row r="59">
      <c r="A59" s="4" t="inlineStr">
        <is>
          <t>Operating lease, remaining lease term</t>
        </is>
      </c>
      <c r="B59" s="4" t="inlineStr">
        <is>
          <t>12 years</t>
        </is>
      </c>
      <c r="C5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vestments in Unconsolidated Investment Funds $ in Millions</t>
        </is>
      </c>
      <c r="B1" s="2" t="inlineStr">
        <is>
          <t>Mar. 31, 2023 USD ($)</t>
        </is>
      </c>
    </row>
    <row r="2">
      <c r="A2" s="4" t="inlineStr">
        <is>
          <t>KKR</t>
        </is>
      </c>
      <c r="B2" s="4" t="inlineStr">
        <is>
          <t xml:space="preserve"> </t>
        </is>
      </c>
    </row>
    <row r="3">
      <c r="A3" s="3" t="inlineStr">
        <is>
          <t>Variable Interest Entity [Line Items]</t>
        </is>
      </c>
      <c r="B3" s="4" t="inlineStr">
        <is>
          <t xml:space="preserve"> </t>
        </is>
      </c>
    </row>
    <row r="4">
      <c r="A4" s="4" t="inlineStr">
        <is>
          <t>Commitment to unconsolidated investment funds</t>
        </is>
      </c>
      <c r="B4" s="6" t="n">
        <v>3400</v>
      </c>
    </row>
    <row r="5">
      <c r="A5" s="4" t="inlineStr">
        <is>
          <t>Global Atlantic</t>
        </is>
      </c>
      <c r="B5" s="4" t="inlineStr">
        <is>
          <t xml:space="preserve"> </t>
        </is>
      </c>
    </row>
    <row r="6">
      <c r="A6" s="3" t="inlineStr">
        <is>
          <t>Variable Interest Entity [Line Items]</t>
        </is>
      </c>
      <c r="B6" s="4" t="inlineStr">
        <is>
          <t xml:space="preserve"> </t>
        </is>
      </c>
    </row>
    <row r="7">
      <c r="A7" s="4" t="inlineStr">
        <is>
          <t>Unfunded commitments</t>
        </is>
      </c>
      <c r="B7" s="12" t="n">
        <v>2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Maximum Exposure to Loss</t>
        </is>
      </c>
      <c r="B3" s="6" t="n">
        <v>9015158</v>
      </c>
      <c r="C3" s="6" t="n">
        <v>8545005</v>
      </c>
    </row>
    <row r="4">
      <c r="A4" s="4" t="inlineStr">
        <is>
          <t>Asset Mana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5" t="n">
        <v>7204647</v>
      </c>
      <c r="C6" s="5" t="n">
        <v>6862712</v>
      </c>
    </row>
    <row r="7">
      <c r="A7" s="4" t="inlineStr">
        <is>
          <t>Due from (to) Affiliates, net</t>
        </is>
      </c>
      <c r="B7" s="5" t="n">
        <v>1530529</v>
      </c>
      <c r="C7" s="5" t="n">
        <v>1356308</v>
      </c>
    </row>
    <row r="8">
      <c r="A8" s="4" t="inlineStr">
        <is>
          <t>Total Maximum Exposure to Loss</t>
        </is>
      </c>
      <c r="B8" s="5" t="n">
        <v>8735176</v>
      </c>
      <c r="C8" s="5" t="n">
        <v>8219020</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t>
        </is>
      </c>
      <c r="B11" s="5" t="n">
        <v>251049</v>
      </c>
      <c r="C11" s="5" t="n">
        <v>295808</v>
      </c>
    </row>
    <row r="12">
      <c r="A12" s="4" t="inlineStr">
        <is>
          <t>Investment in Renewable Partnerships - Insurance</t>
        </is>
      </c>
      <c r="B12" s="5" t="n">
        <v>28933</v>
      </c>
      <c r="C12" s="5" t="n">
        <v>30177</v>
      </c>
    </row>
    <row r="13">
      <c r="A13" s="4" t="inlineStr">
        <is>
          <t>Total Maximum Exposure to Loss</t>
        </is>
      </c>
      <c r="B13" s="6" t="n">
        <v>279982</v>
      </c>
      <c r="C13" s="6" t="n">
        <v>3259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s>
  <sheetData>
    <row r="1">
      <c r="A1" s="1" t="inlineStr">
        <is>
          <t>DEBT OBLIGATIONS - KKR's Borrowings (Details)</t>
        </is>
      </c>
      <c r="B1" s="2" t="inlineStr">
        <is>
          <t>3 Months Ended</t>
        </is>
      </c>
      <c r="C1" s="2" t="inlineStr">
        <is>
          <t>12 Months Ended</t>
        </is>
      </c>
    </row>
    <row r="2">
      <c r="B2" s="2" t="inlineStr">
        <is>
          <t>Mar. 31, 2023 USD ($)</t>
        </is>
      </c>
      <c r="C2" s="2" t="inlineStr">
        <is>
          <t>Dec. 31, 2022 USD ($)</t>
        </is>
      </c>
      <c r="D2" s="2" t="inlineStr">
        <is>
          <t>Mar. 31, 2023 JPY (¥)</t>
        </is>
      </c>
      <c r="E2" s="2" t="inlineStr">
        <is>
          <t>Mar. 31, 2023 EUR (€)</t>
        </is>
      </c>
      <c r="F2" s="2" t="inlineStr">
        <is>
          <t>Mar. 23, 2018 JPY (¥)</t>
        </is>
      </c>
    </row>
    <row r="3">
      <c r="A3" s="4" t="inlineStr">
        <is>
          <t>Asset 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Available</t>
        </is>
      </c>
      <c r="B5" s="6" t="n">
        <v>9187458000</v>
      </c>
      <c r="C5" s="6" t="n">
        <v>7811025000</v>
      </c>
      <c r="D5" s="4" t="inlineStr">
        <is>
          <t xml:space="preserve"> </t>
        </is>
      </c>
      <c r="E5" s="4" t="inlineStr">
        <is>
          <t xml:space="preserve"> </t>
        </is>
      </c>
      <c r="F5" s="4" t="inlineStr">
        <is>
          <t xml:space="preserve"> </t>
        </is>
      </c>
    </row>
    <row r="6">
      <c r="A6" s="4" t="inlineStr">
        <is>
          <t>Borrowing Outstanding</t>
        </is>
      </c>
      <c r="B6" s="5" t="n">
        <v>42519776000</v>
      </c>
      <c r="C6" s="5" t="n">
        <v>40598613000</v>
      </c>
      <c r="D6" s="4" t="inlineStr">
        <is>
          <t xml:space="preserve"> </t>
        </is>
      </c>
      <c r="E6" s="4" t="inlineStr">
        <is>
          <t xml:space="preserve"> </t>
        </is>
      </c>
      <c r="F6" s="4" t="inlineStr">
        <is>
          <t xml:space="preserve"> </t>
        </is>
      </c>
    </row>
    <row r="7">
      <c r="A7" s="4" t="inlineStr">
        <is>
          <t>Fair Value</t>
        </is>
      </c>
      <c r="B7" s="5" t="n">
        <v>41116640000</v>
      </c>
      <c r="C7" s="5" t="n">
        <v>39057808000</v>
      </c>
      <c r="D7" s="4" t="inlineStr">
        <is>
          <t xml:space="preserve"> </t>
        </is>
      </c>
      <c r="E7" s="4" t="inlineStr">
        <is>
          <t xml:space="preserve"> </t>
        </is>
      </c>
      <c r="F7" s="4" t="inlineStr">
        <is>
          <t xml:space="preserve"> </t>
        </is>
      </c>
    </row>
    <row r="8">
      <c r="A8" s="4" t="inlineStr">
        <is>
          <t>Other Debt Obligations | Asset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Available</t>
        </is>
      </c>
      <c r="B10" s="5" t="n">
        <v>6210155000</v>
      </c>
      <c r="C10" s="5" t="n">
        <v>4837893000</v>
      </c>
      <c r="D10" s="4" t="inlineStr">
        <is>
          <t xml:space="preserve"> </t>
        </is>
      </c>
      <c r="E10" s="4" t="inlineStr">
        <is>
          <t xml:space="preserve"> </t>
        </is>
      </c>
      <c r="F10" s="4" t="inlineStr">
        <is>
          <t xml:space="preserve"> </t>
        </is>
      </c>
    </row>
    <row r="11">
      <c r="A11" s="4" t="inlineStr">
        <is>
          <t>Borrowing Outstanding</t>
        </is>
      </c>
      <c r="B11" s="5" t="n">
        <v>34933257000</v>
      </c>
      <c r="C11" s="5" t="n">
        <v>32834121000</v>
      </c>
      <c r="D11" s="4" t="inlineStr">
        <is>
          <t xml:space="preserve"> </t>
        </is>
      </c>
      <c r="E11" s="4" t="inlineStr">
        <is>
          <t xml:space="preserve"> </t>
        </is>
      </c>
      <c r="F11" s="4" t="inlineStr">
        <is>
          <t xml:space="preserve"> </t>
        </is>
      </c>
    </row>
    <row r="12">
      <c r="A12" s="4" t="inlineStr">
        <is>
          <t>Fair Value</t>
        </is>
      </c>
      <c r="B12" s="5" t="n">
        <v>34764981000</v>
      </c>
      <c r="C12" s="5" t="n">
        <v>32649546000</v>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 ¥</t>
        </is>
      </c>
      <c r="B15" s="4" t="inlineStr">
        <is>
          <t xml:space="preserve"> </t>
        </is>
      </c>
      <c r="C15" s="4" t="inlineStr">
        <is>
          <t xml:space="preserve"> </t>
        </is>
      </c>
      <c r="D15" s="4" t="inlineStr">
        <is>
          <t xml:space="preserve"> </t>
        </is>
      </c>
      <c r="E15" s="4" t="inlineStr">
        <is>
          <t xml:space="preserve"> </t>
        </is>
      </c>
      <c r="F15" s="10" t="n">
        <v>40300000000</v>
      </c>
    </row>
    <row r="16">
      <c r="A16" s="4" t="inlineStr">
        <is>
          <t>Senior Notes | Asset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Outstanding</t>
        </is>
      </c>
      <c r="B18" s="5" t="n">
        <v>7586519000</v>
      </c>
      <c r="C18" s="5" t="n">
        <v>7764492000</v>
      </c>
      <c r="D18" s="4" t="inlineStr">
        <is>
          <t xml:space="preserve"> </t>
        </is>
      </c>
      <c r="E18" s="4" t="inlineStr">
        <is>
          <t xml:space="preserve"> </t>
        </is>
      </c>
      <c r="F18" s="4" t="inlineStr">
        <is>
          <t xml:space="preserve"> </t>
        </is>
      </c>
    </row>
    <row r="19">
      <c r="A19" s="4" t="inlineStr">
        <is>
          <t>Fair Value</t>
        </is>
      </c>
      <c r="B19" s="5" t="n">
        <v>6351659000</v>
      </c>
      <c r="C19" s="5" t="n">
        <v>6408262000</v>
      </c>
      <c r="D19" s="4" t="inlineStr">
        <is>
          <t xml:space="preserve"> </t>
        </is>
      </c>
      <c r="E19" s="4" t="inlineStr">
        <is>
          <t xml:space="preserve"> </t>
        </is>
      </c>
      <c r="F19" s="4" t="inlineStr">
        <is>
          <t xml:space="preserve"> </t>
        </is>
      </c>
    </row>
    <row r="20">
      <c r="A20" s="4" t="inlineStr">
        <is>
          <t>Senior Notes | KKR Issued 0.509% Notes Due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 | ¥</t>
        </is>
      </c>
      <c r="B22" s="4" t="inlineStr">
        <is>
          <t xml:space="preserve"> </t>
        </is>
      </c>
      <c r="C22" s="4" t="inlineStr">
        <is>
          <t xml:space="preserve"> </t>
        </is>
      </c>
      <c r="D22" s="4" t="inlineStr">
        <is>
          <t xml:space="preserve"> </t>
        </is>
      </c>
      <c r="E22" s="4" t="inlineStr">
        <is>
          <t xml:space="preserve"> </t>
        </is>
      </c>
      <c r="F22" s="10" t="n">
        <v>25000000000</v>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17" t="n">
        <v>0.00509</v>
      </c>
    </row>
    <row r="24">
      <c r="A24" s="4" t="inlineStr">
        <is>
          <t>Senior Notes | KKR Issued 0.509% Notes Due 2023 | Asset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Outstanding</t>
        </is>
      </c>
      <c r="B26" s="5" t="n">
        <v>0</v>
      </c>
      <c r="C26" s="5" t="n">
        <v>189432000</v>
      </c>
      <c r="D26" s="4" t="inlineStr">
        <is>
          <t xml:space="preserve"> </t>
        </is>
      </c>
      <c r="E26" s="4" t="inlineStr">
        <is>
          <t xml:space="preserve"> </t>
        </is>
      </c>
      <c r="F26" s="4" t="inlineStr">
        <is>
          <t xml:space="preserve"> </t>
        </is>
      </c>
    </row>
    <row r="27">
      <c r="A27" s="4" t="inlineStr">
        <is>
          <t>Fair Value</t>
        </is>
      </c>
      <c r="B27" s="5" t="n">
        <v>0</v>
      </c>
      <c r="C27" s="5" t="n">
        <v>189447000</v>
      </c>
      <c r="D27" s="4" t="inlineStr">
        <is>
          <t xml:space="preserve"> </t>
        </is>
      </c>
      <c r="E27" s="4" t="inlineStr">
        <is>
          <t xml:space="preserve"> </t>
        </is>
      </c>
      <c r="F27" s="4" t="inlineStr">
        <is>
          <t xml:space="preserve"> </t>
        </is>
      </c>
    </row>
    <row r="28">
      <c r="A28" s="4" t="inlineStr">
        <is>
          <t>Aggregate principal amount</t>
        </is>
      </c>
      <c r="B28" s="6" t="n">
        <v>188500000</v>
      </c>
      <c r="C28" s="4" t="inlineStr">
        <is>
          <t xml:space="preserve"> </t>
        </is>
      </c>
      <c r="D28" s="10" t="n">
        <v>25000000000</v>
      </c>
      <c r="E28" s="4" t="inlineStr">
        <is>
          <t xml:space="preserve"> </t>
        </is>
      </c>
      <c r="F28" s="4" t="inlineStr">
        <is>
          <t xml:space="preserve"> </t>
        </is>
      </c>
    </row>
    <row r="29">
      <c r="A29" s="4" t="inlineStr">
        <is>
          <t>Interest rate, stated percentage</t>
        </is>
      </c>
      <c r="B29" s="17" t="n">
        <v>0.00509</v>
      </c>
      <c r="C29" s="4" t="inlineStr">
        <is>
          <t xml:space="preserve"> </t>
        </is>
      </c>
      <c r="D29" s="17" t="n">
        <v>0.00509</v>
      </c>
      <c r="E29" s="17" t="n">
        <v>0.00509</v>
      </c>
      <c r="F29" s="4" t="inlineStr">
        <is>
          <t xml:space="preserve"> </t>
        </is>
      </c>
    </row>
    <row r="30">
      <c r="A30" s="4" t="inlineStr">
        <is>
          <t>Senior Notes | KKR Issued 0.764% Notes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 | ¥</t>
        </is>
      </c>
      <c r="B32" s="4" t="inlineStr">
        <is>
          <t xml:space="preserve"> </t>
        </is>
      </c>
      <c r="C32" s="4" t="inlineStr">
        <is>
          <t xml:space="preserve"> </t>
        </is>
      </c>
      <c r="D32" s="4" t="inlineStr">
        <is>
          <t xml:space="preserve"> </t>
        </is>
      </c>
      <c r="E32" s="4" t="inlineStr">
        <is>
          <t xml:space="preserve"> </t>
        </is>
      </c>
      <c r="F32" s="10" t="n">
        <v>5000000000</v>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17" t="n">
        <v>0.00764</v>
      </c>
    </row>
    <row r="34">
      <c r="A34" s="4" t="inlineStr">
        <is>
          <t>Senior Notes | KKR Issued 0.764% Notes Due 2025 | Asset Manag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Outstanding</t>
        </is>
      </c>
      <c r="B36" s="6" t="n">
        <v>37475000</v>
      </c>
      <c r="C36" s="5" t="n">
        <v>37646000</v>
      </c>
      <c r="D36" s="4" t="inlineStr">
        <is>
          <t xml:space="preserve"> </t>
        </is>
      </c>
      <c r="E36" s="4" t="inlineStr">
        <is>
          <t xml:space="preserve"> </t>
        </is>
      </c>
      <c r="F36" s="4" t="inlineStr">
        <is>
          <t xml:space="preserve"> </t>
        </is>
      </c>
    </row>
    <row r="37">
      <c r="A37" s="4" t="inlineStr">
        <is>
          <t>Fair Value</t>
        </is>
      </c>
      <c r="B37" s="5" t="n">
        <v>37623000</v>
      </c>
      <c r="C37" s="5" t="n">
        <v>37625000</v>
      </c>
      <c r="D37" s="4" t="inlineStr">
        <is>
          <t xml:space="preserve"> </t>
        </is>
      </c>
      <c r="E37" s="4" t="inlineStr">
        <is>
          <t xml:space="preserve"> </t>
        </is>
      </c>
      <c r="F37" s="4" t="inlineStr">
        <is>
          <t xml:space="preserve"> </t>
        </is>
      </c>
    </row>
    <row r="38">
      <c r="A38" s="4" t="inlineStr">
        <is>
          <t>Aggregate principal amount</t>
        </is>
      </c>
      <c r="B38" s="6" t="n">
        <v>37700000</v>
      </c>
      <c r="C38" s="4" t="inlineStr">
        <is>
          <t xml:space="preserve"> </t>
        </is>
      </c>
      <c r="D38" s="10" t="n">
        <v>5000000000</v>
      </c>
      <c r="E38" s="4" t="inlineStr">
        <is>
          <t xml:space="preserve"> </t>
        </is>
      </c>
      <c r="F38" s="4" t="inlineStr">
        <is>
          <t xml:space="preserve"> </t>
        </is>
      </c>
    </row>
    <row r="39">
      <c r="A39" s="4" t="inlineStr">
        <is>
          <t>Interest rate, stated percentage</t>
        </is>
      </c>
      <c r="B39" s="17" t="n">
        <v>0.00764</v>
      </c>
      <c r="C39" s="4" t="inlineStr">
        <is>
          <t xml:space="preserve"> </t>
        </is>
      </c>
      <c r="D39" s="17" t="n">
        <v>0.00764</v>
      </c>
      <c r="E39" s="17" t="n">
        <v>0.00764</v>
      </c>
      <c r="F39" s="4" t="inlineStr">
        <is>
          <t xml:space="preserve"> </t>
        </is>
      </c>
    </row>
    <row r="40">
      <c r="A40" s="4" t="inlineStr">
        <is>
          <t>Senior Notes | Senior Notes 1.054 Percent Due 2027 | Asset Manag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orrowing Outstanding</t>
        </is>
      </c>
      <c r="B42" s="6" t="n">
        <v>273246000</v>
      </c>
      <c r="C42" s="5" t="n">
        <v>274628000</v>
      </c>
      <c r="D42" s="4" t="inlineStr">
        <is>
          <t xml:space="preserve"> </t>
        </is>
      </c>
      <c r="E42" s="4" t="inlineStr">
        <is>
          <t xml:space="preserve"> </t>
        </is>
      </c>
      <c r="F42" s="4" t="inlineStr">
        <is>
          <t xml:space="preserve"> </t>
        </is>
      </c>
    </row>
    <row r="43">
      <c r="A43" s="4" t="inlineStr">
        <is>
          <t>Fair Value</t>
        </is>
      </c>
      <c r="B43" s="5" t="n">
        <v>272812000</v>
      </c>
      <c r="C43" s="5" t="n">
        <v>271081000</v>
      </c>
      <c r="D43" s="4" t="inlineStr">
        <is>
          <t xml:space="preserve"> </t>
        </is>
      </c>
      <c r="E43" s="4" t="inlineStr">
        <is>
          <t xml:space="preserve"> </t>
        </is>
      </c>
      <c r="F43" s="4" t="inlineStr">
        <is>
          <t xml:space="preserve"> </t>
        </is>
      </c>
    </row>
    <row r="44">
      <c r="A44" s="4" t="inlineStr">
        <is>
          <t>Aggregate principal amount</t>
        </is>
      </c>
      <c r="B44" s="6" t="n">
        <v>274500000</v>
      </c>
      <c r="C44" s="4" t="inlineStr">
        <is>
          <t xml:space="preserve"> </t>
        </is>
      </c>
      <c r="D44" s="10" t="n">
        <v>36400000000</v>
      </c>
      <c r="E44" s="4" t="inlineStr">
        <is>
          <t xml:space="preserve"> </t>
        </is>
      </c>
      <c r="F44" s="4" t="inlineStr">
        <is>
          <t xml:space="preserve"> </t>
        </is>
      </c>
    </row>
    <row r="45">
      <c r="A45" s="4" t="inlineStr">
        <is>
          <t>Interest rate, stated percentage</t>
        </is>
      </c>
      <c r="B45" s="17" t="n">
        <v>0.01054</v>
      </c>
      <c r="C45" s="4" t="inlineStr">
        <is>
          <t xml:space="preserve"> </t>
        </is>
      </c>
      <c r="D45" s="17" t="n">
        <v>0.01054</v>
      </c>
      <c r="E45" s="17" t="n">
        <v>0.01054</v>
      </c>
      <c r="F45" s="4" t="inlineStr">
        <is>
          <t xml:space="preserve"> </t>
        </is>
      </c>
    </row>
    <row r="46">
      <c r="A46" s="4" t="inlineStr">
        <is>
          <t>Senior Notes | KKR Issued 1.625% Notes Due 2029 | Asset Manag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 Outstanding</t>
        </is>
      </c>
      <c r="B48" s="6" t="n">
        <v>701176000</v>
      </c>
      <c r="C48" s="5" t="n">
        <v>687928000</v>
      </c>
      <c r="D48" s="4" t="inlineStr">
        <is>
          <t xml:space="preserve"> </t>
        </is>
      </c>
      <c r="E48" s="4" t="inlineStr">
        <is>
          <t xml:space="preserve"> </t>
        </is>
      </c>
      <c r="F48" s="4" t="inlineStr">
        <is>
          <t xml:space="preserve"> </t>
        </is>
      </c>
    </row>
    <row r="49">
      <c r="A49" s="4" t="inlineStr">
        <is>
          <t>Fair Value</t>
        </is>
      </c>
      <c r="B49" s="5" t="n">
        <v>564264000</v>
      </c>
      <c r="C49" s="5" t="n">
        <v>565003000</v>
      </c>
      <c r="D49" s="4" t="inlineStr">
        <is>
          <t xml:space="preserve"> </t>
        </is>
      </c>
      <c r="E49" s="4" t="inlineStr">
        <is>
          <t xml:space="preserve"> </t>
        </is>
      </c>
      <c r="F49" s="4" t="inlineStr">
        <is>
          <t xml:space="preserve"> </t>
        </is>
      </c>
    </row>
    <row r="50">
      <c r="A50" s="4" t="inlineStr">
        <is>
          <t>Aggregate principal amount</t>
        </is>
      </c>
      <c r="B50" s="6" t="n">
        <v>706900000</v>
      </c>
      <c r="C50" s="4" t="inlineStr">
        <is>
          <t xml:space="preserve"> </t>
        </is>
      </c>
      <c r="D50" s="4" t="inlineStr">
        <is>
          <t xml:space="preserve"> </t>
        </is>
      </c>
      <c r="E50" s="18" t="n">
        <v>650000000</v>
      </c>
      <c r="F50" s="4" t="inlineStr">
        <is>
          <t xml:space="preserve"> </t>
        </is>
      </c>
    </row>
    <row r="51">
      <c r="A51" s="4" t="inlineStr">
        <is>
          <t>Interest rate, stated percentage</t>
        </is>
      </c>
      <c r="B51" s="17" t="n">
        <v>0.01625</v>
      </c>
      <c r="C51" s="4" t="inlineStr">
        <is>
          <t xml:space="preserve"> </t>
        </is>
      </c>
      <c r="D51" s="17" t="n">
        <v>0.01625</v>
      </c>
      <c r="E51" s="17" t="n">
        <v>0.01625</v>
      </c>
      <c r="F51" s="4" t="inlineStr">
        <is>
          <t xml:space="preserve"> </t>
        </is>
      </c>
    </row>
    <row r="52">
      <c r="A52" s="4" t="inlineStr">
        <is>
          <t>Senior Notes | KKR Issued 3.750% Notes Due 2029 | Asset Manag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orrowing Outstanding</t>
        </is>
      </c>
      <c r="B54" s="6" t="n">
        <v>744444000</v>
      </c>
      <c r="C54" s="5" t="n">
        <v>744222000</v>
      </c>
      <c r="D54" s="4" t="inlineStr">
        <is>
          <t xml:space="preserve"> </t>
        </is>
      </c>
      <c r="E54" s="4" t="inlineStr">
        <is>
          <t xml:space="preserve"> </t>
        </is>
      </c>
      <c r="F54" s="4" t="inlineStr">
        <is>
          <t xml:space="preserve"> </t>
        </is>
      </c>
    </row>
    <row r="55">
      <c r="A55" s="4" t="inlineStr">
        <is>
          <t>Fair Value</t>
        </is>
      </c>
      <c r="B55" s="5" t="n">
        <v>697380000</v>
      </c>
      <c r="C55" s="5" t="n">
        <v>675413000</v>
      </c>
      <c r="D55" s="4" t="inlineStr">
        <is>
          <t xml:space="preserve"> </t>
        </is>
      </c>
      <c r="E55" s="4" t="inlineStr">
        <is>
          <t xml:space="preserve"> </t>
        </is>
      </c>
      <c r="F55" s="4" t="inlineStr">
        <is>
          <t xml:space="preserve"> </t>
        </is>
      </c>
    </row>
    <row r="56">
      <c r="A56" s="4" t="inlineStr">
        <is>
          <t>Aggregate principal amount</t>
        </is>
      </c>
      <c r="B56" s="6" t="n">
        <v>750000000</v>
      </c>
      <c r="C56" s="4" t="inlineStr">
        <is>
          <t xml:space="preserve"> </t>
        </is>
      </c>
      <c r="D56" s="4" t="inlineStr">
        <is>
          <t xml:space="preserve"> </t>
        </is>
      </c>
      <c r="E56" s="4" t="inlineStr">
        <is>
          <t xml:space="preserve"> </t>
        </is>
      </c>
      <c r="F56" s="4" t="inlineStr">
        <is>
          <t xml:space="preserve"> </t>
        </is>
      </c>
    </row>
    <row r="57">
      <c r="A57" s="4" t="inlineStr">
        <is>
          <t>Interest rate, stated percentage</t>
        </is>
      </c>
      <c r="B57" s="9" t="n">
        <v>0.0375</v>
      </c>
      <c r="C57" s="4" t="inlineStr">
        <is>
          <t xml:space="preserve"> </t>
        </is>
      </c>
      <c r="D57" s="9" t="n">
        <v>0.0375</v>
      </c>
      <c r="E57" s="9" t="n">
        <v>0.0375</v>
      </c>
      <c r="F57" s="4" t="inlineStr">
        <is>
          <t xml:space="preserve"> </t>
        </is>
      </c>
    </row>
    <row r="58">
      <c r="A58" s="4" t="inlineStr">
        <is>
          <t>Senior Notes | KKR Issued 1.244% Notes Due 2029 | Asset Manag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orrowing Outstanding</t>
        </is>
      </c>
      <c r="B60" s="6" t="n">
        <v>36480000</v>
      </c>
      <c r="C60" s="5" t="n">
        <v>36657000</v>
      </c>
      <c r="D60" s="4" t="inlineStr">
        <is>
          <t xml:space="preserve"> </t>
        </is>
      </c>
      <c r="E60" s="4" t="inlineStr">
        <is>
          <t xml:space="preserve"> </t>
        </is>
      </c>
      <c r="F60" s="4" t="inlineStr">
        <is>
          <t xml:space="preserve"> </t>
        </is>
      </c>
    </row>
    <row r="61">
      <c r="A61" s="4" t="inlineStr">
        <is>
          <t>Fair Value</t>
        </is>
      </c>
      <c r="B61" s="5" t="n">
        <v>36517000</v>
      </c>
      <c r="C61" s="5" t="n">
        <v>36020000</v>
      </c>
      <c r="D61" s="4" t="inlineStr">
        <is>
          <t xml:space="preserve"> </t>
        </is>
      </c>
      <c r="E61" s="4" t="inlineStr">
        <is>
          <t xml:space="preserve"> </t>
        </is>
      </c>
      <c r="F61" s="4" t="inlineStr">
        <is>
          <t xml:space="preserve"> </t>
        </is>
      </c>
    </row>
    <row r="62">
      <c r="A62" s="4" t="inlineStr">
        <is>
          <t>Aggregate principal amount</t>
        </is>
      </c>
      <c r="B62" s="6" t="n">
        <v>36900000</v>
      </c>
      <c r="C62" s="4" t="inlineStr">
        <is>
          <t xml:space="preserve"> </t>
        </is>
      </c>
      <c r="D62" s="10" t="n">
        <v>4900000000</v>
      </c>
      <c r="E62" s="4" t="inlineStr">
        <is>
          <t xml:space="preserve"> </t>
        </is>
      </c>
      <c r="F62" s="4" t="inlineStr">
        <is>
          <t xml:space="preserve"> </t>
        </is>
      </c>
    </row>
    <row r="63">
      <c r="A63" s="4" t="inlineStr">
        <is>
          <t>Interest rate, stated percentage</t>
        </is>
      </c>
      <c r="B63" s="17" t="n">
        <v>0.01244</v>
      </c>
      <c r="C63" s="4" t="inlineStr">
        <is>
          <t xml:space="preserve"> </t>
        </is>
      </c>
      <c r="D63" s="17" t="n">
        <v>0.01244</v>
      </c>
      <c r="E63" s="17" t="n">
        <v>0.01244</v>
      </c>
      <c r="F63" s="4" t="inlineStr">
        <is>
          <t xml:space="preserve"> </t>
        </is>
      </c>
    </row>
    <row r="64">
      <c r="A64" s="4" t="inlineStr">
        <is>
          <t>Senior Notes | KKR Issued 4.850% Notes Due 2032 | Asset Manag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orrowing Outstanding</t>
        </is>
      </c>
      <c r="B66" s="6" t="n">
        <v>741877000</v>
      </c>
      <c r="C66" s="5" t="n">
        <v>741655000</v>
      </c>
      <c r="D66" s="4" t="inlineStr">
        <is>
          <t xml:space="preserve"> </t>
        </is>
      </c>
      <c r="E66" s="4" t="inlineStr">
        <is>
          <t xml:space="preserve"> </t>
        </is>
      </c>
      <c r="F66" s="4" t="inlineStr">
        <is>
          <t xml:space="preserve"> </t>
        </is>
      </c>
    </row>
    <row r="67">
      <c r="A67" s="4" t="inlineStr">
        <is>
          <t>Fair Value</t>
        </is>
      </c>
      <c r="B67" s="5" t="n">
        <v>722010000</v>
      </c>
      <c r="C67" s="5" t="n">
        <v>701610000</v>
      </c>
      <c r="D67" s="4" t="inlineStr">
        <is>
          <t xml:space="preserve"> </t>
        </is>
      </c>
      <c r="E67" s="4" t="inlineStr">
        <is>
          <t xml:space="preserve"> </t>
        </is>
      </c>
      <c r="F67" s="4" t="inlineStr">
        <is>
          <t xml:space="preserve"> </t>
        </is>
      </c>
    </row>
    <row r="68">
      <c r="A68" s="4" t="inlineStr">
        <is>
          <t>Aggregate principal amount</t>
        </is>
      </c>
      <c r="B68" s="6" t="n">
        <v>750000000</v>
      </c>
      <c r="C68" s="4" t="inlineStr">
        <is>
          <t xml:space="preserve"> </t>
        </is>
      </c>
      <c r="D68" s="4" t="inlineStr">
        <is>
          <t xml:space="preserve"> </t>
        </is>
      </c>
      <c r="E68" s="4" t="inlineStr">
        <is>
          <t xml:space="preserve"> </t>
        </is>
      </c>
      <c r="F68" s="4" t="inlineStr">
        <is>
          <t xml:space="preserve"> </t>
        </is>
      </c>
    </row>
    <row r="69">
      <c r="A69" s="4" t="inlineStr">
        <is>
          <t>Interest rate, stated percentage</t>
        </is>
      </c>
      <c r="B69" s="9" t="n">
        <v>0.0485</v>
      </c>
      <c r="C69" s="4" t="inlineStr">
        <is>
          <t xml:space="preserve"> </t>
        </is>
      </c>
      <c r="D69" s="9" t="n">
        <v>0.0485</v>
      </c>
      <c r="E69" s="9" t="n">
        <v>0.0485</v>
      </c>
      <c r="F69" s="4" t="inlineStr">
        <is>
          <t xml:space="preserve"> </t>
        </is>
      </c>
    </row>
    <row r="70">
      <c r="A70" s="4" t="inlineStr">
        <is>
          <t>Senior Notes | KKR Issued 1.437% Notes Due 2032 | Asset Manag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orrowing Outstanding</t>
        </is>
      </c>
      <c r="B72" s="6" t="n">
        <v>46199000</v>
      </c>
      <c r="C72" s="5" t="n">
        <v>46431000</v>
      </c>
      <c r="D72" s="4" t="inlineStr">
        <is>
          <t xml:space="preserve"> </t>
        </is>
      </c>
      <c r="E72" s="4" t="inlineStr">
        <is>
          <t xml:space="preserve"> </t>
        </is>
      </c>
      <c r="F72" s="4" t="inlineStr">
        <is>
          <t xml:space="preserve"> </t>
        </is>
      </c>
    </row>
    <row r="73">
      <c r="A73" s="4" t="inlineStr">
        <is>
          <t>Fair Value</t>
        </is>
      </c>
      <c r="B73" s="5" t="n">
        <v>45789000</v>
      </c>
      <c r="C73" s="5" t="n">
        <v>44800000</v>
      </c>
      <c r="D73" s="4" t="inlineStr">
        <is>
          <t xml:space="preserve"> </t>
        </is>
      </c>
      <c r="E73" s="4" t="inlineStr">
        <is>
          <t xml:space="preserve"> </t>
        </is>
      </c>
      <c r="F73" s="4" t="inlineStr">
        <is>
          <t xml:space="preserve"> </t>
        </is>
      </c>
    </row>
    <row r="74">
      <c r="A74" s="4" t="inlineStr">
        <is>
          <t>Aggregate principal amount</t>
        </is>
      </c>
      <c r="B74" s="6" t="n">
        <v>46700000</v>
      </c>
      <c r="C74" s="4" t="inlineStr">
        <is>
          <t xml:space="preserve"> </t>
        </is>
      </c>
      <c r="D74" s="10" t="n">
        <v>6200000000</v>
      </c>
      <c r="E74" s="4" t="inlineStr">
        <is>
          <t xml:space="preserve"> </t>
        </is>
      </c>
      <c r="F74" s="4" t="inlineStr">
        <is>
          <t xml:space="preserve"> </t>
        </is>
      </c>
    </row>
    <row r="75">
      <c r="A75" s="4" t="inlineStr">
        <is>
          <t>Interest rate, stated percentage</t>
        </is>
      </c>
      <c r="B75" s="17" t="n">
        <v>0.01437</v>
      </c>
      <c r="C75" s="4" t="inlineStr">
        <is>
          <t xml:space="preserve"> </t>
        </is>
      </c>
      <c r="D75" s="17" t="n">
        <v>0.01437</v>
      </c>
      <c r="E75" s="17" t="n">
        <v>0.01437</v>
      </c>
      <c r="F75" s="4" t="inlineStr">
        <is>
          <t xml:space="preserve"> </t>
        </is>
      </c>
    </row>
    <row r="76">
      <c r="A76" s="4" t="inlineStr">
        <is>
          <t>Senior Notes | KKR Issued 1.553% Notes Due 2034 | Asset Manage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orrowing Outstanding</t>
        </is>
      </c>
      <c r="B78" s="6" t="n">
        <v>55919000</v>
      </c>
      <c r="C78" s="5" t="n">
        <v>56204000</v>
      </c>
      <c r="D78" s="4" t="inlineStr">
        <is>
          <t xml:space="preserve"> </t>
        </is>
      </c>
      <c r="E78" s="4" t="inlineStr">
        <is>
          <t xml:space="preserve"> </t>
        </is>
      </c>
      <c r="F78" s="4" t="inlineStr">
        <is>
          <t xml:space="preserve"> </t>
        </is>
      </c>
    </row>
    <row r="79">
      <c r="A79" s="4" t="inlineStr">
        <is>
          <t>Fair Value</t>
        </is>
      </c>
      <c r="B79" s="5" t="n">
        <v>54887000</v>
      </c>
      <c r="C79" s="5" t="n">
        <v>53477000</v>
      </c>
      <c r="D79" s="4" t="inlineStr">
        <is>
          <t xml:space="preserve"> </t>
        </is>
      </c>
      <c r="E79" s="4" t="inlineStr">
        <is>
          <t xml:space="preserve"> </t>
        </is>
      </c>
      <c r="F79" s="4" t="inlineStr">
        <is>
          <t xml:space="preserve"> </t>
        </is>
      </c>
    </row>
    <row r="80">
      <c r="A80" s="4" t="inlineStr">
        <is>
          <t>Aggregate principal amount</t>
        </is>
      </c>
      <c r="B80" s="6" t="n">
        <v>56600000</v>
      </c>
      <c r="C80" s="4" t="inlineStr">
        <is>
          <t xml:space="preserve"> </t>
        </is>
      </c>
      <c r="D80" s="10" t="n">
        <v>7500000000</v>
      </c>
      <c r="E80" s="4" t="inlineStr">
        <is>
          <t xml:space="preserve"> </t>
        </is>
      </c>
      <c r="F80" s="4" t="inlineStr">
        <is>
          <t xml:space="preserve"> </t>
        </is>
      </c>
    </row>
    <row r="81">
      <c r="A81" s="4" t="inlineStr">
        <is>
          <t>Interest rate, stated percentage</t>
        </is>
      </c>
      <c r="B81" s="17" t="n">
        <v>0.01553</v>
      </c>
      <c r="C81" s="4" t="inlineStr">
        <is>
          <t xml:space="preserve"> </t>
        </is>
      </c>
      <c r="D81" s="17" t="n">
        <v>0.01553</v>
      </c>
      <c r="E81" s="17" t="n">
        <v>0.01553</v>
      </c>
      <c r="F81" s="4" t="inlineStr">
        <is>
          <t xml:space="preserve"> </t>
        </is>
      </c>
    </row>
    <row r="82">
      <c r="A82" s="4" t="inlineStr">
        <is>
          <t>Senior Notes | KKR Issued 1.795% Notes Due 2037 | Asset Manag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orrowing Outstanding</t>
        </is>
      </c>
      <c r="B84" s="6" t="n">
        <v>40887000</v>
      </c>
      <c r="C84" s="5" t="n">
        <v>41097000</v>
      </c>
      <c r="D84" s="4" t="inlineStr">
        <is>
          <t xml:space="preserve"> </t>
        </is>
      </c>
      <c r="E84" s="4" t="inlineStr">
        <is>
          <t xml:space="preserve"> </t>
        </is>
      </c>
      <c r="F84" s="4" t="inlineStr">
        <is>
          <t xml:space="preserve"> </t>
        </is>
      </c>
    </row>
    <row r="85">
      <c r="A85" s="4" t="inlineStr">
        <is>
          <t>Fair Value</t>
        </is>
      </c>
      <c r="B85" s="5" t="n">
        <v>39932000</v>
      </c>
      <c r="C85" s="5" t="n">
        <v>38550000</v>
      </c>
      <c r="D85" s="4" t="inlineStr">
        <is>
          <t xml:space="preserve"> </t>
        </is>
      </c>
      <c r="E85" s="4" t="inlineStr">
        <is>
          <t xml:space="preserve"> </t>
        </is>
      </c>
      <c r="F85" s="4" t="inlineStr">
        <is>
          <t xml:space="preserve"> </t>
        </is>
      </c>
    </row>
    <row r="86">
      <c r="A86" s="4" t="inlineStr">
        <is>
          <t>Aggregate principal amount</t>
        </is>
      </c>
      <c r="B86" s="6" t="n">
        <v>41500000</v>
      </c>
      <c r="C86" s="4" t="inlineStr">
        <is>
          <t xml:space="preserve"> </t>
        </is>
      </c>
      <c r="D86" s="10" t="n">
        <v>5500000000</v>
      </c>
      <c r="E86" s="4" t="inlineStr">
        <is>
          <t xml:space="preserve"> </t>
        </is>
      </c>
      <c r="F86" s="4" t="inlineStr">
        <is>
          <t xml:space="preserve"> </t>
        </is>
      </c>
    </row>
    <row r="87">
      <c r="A87" s="4" t="inlineStr">
        <is>
          <t>Interest rate, stated percentage</t>
        </is>
      </c>
      <c r="B87" s="17" t="n">
        <v>0.01795</v>
      </c>
      <c r="C87" s="4" t="inlineStr">
        <is>
          <t xml:space="preserve"> </t>
        </is>
      </c>
      <c r="D87" s="17" t="n">
        <v>0.01795</v>
      </c>
      <c r="E87" s="17" t="n">
        <v>0.01795</v>
      </c>
      <c r="F87" s="4" t="inlineStr">
        <is>
          <t xml:space="preserve"> </t>
        </is>
      </c>
    </row>
    <row r="88">
      <c r="A88" s="4" t="inlineStr">
        <is>
          <t>Senior Notes | KKR Issued 1.595% Notes Due 2038</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ggregate principal amount | ¥</t>
        </is>
      </c>
      <c r="B90" s="4" t="inlineStr">
        <is>
          <t xml:space="preserve"> </t>
        </is>
      </c>
      <c r="C90" s="4" t="inlineStr">
        <is>
          <t xml:space="preserve"> </t>
        </is>
      </c>
      <c r="D90" s="4" t="inlineStr">
        <is>
          <t xml:space="preserve"> </t>
        </is>
      </c>
      <c r="E90" s="4" t="inlineStr">
        <is>
          <t xml:space="preserve"> </t>
        </is>
      </c>
      <c r="F90" s="10" t="n">
        <v>10300000000</v>
      </c>
    </row>
    <row r="91">
      <c r="A91" s="4" t="inlineStr">
        <is>
          <t>Interest rate, stated percentage</t>
        </is>
      </c>
      <c r="B91" s="4" t="inlineStr">
        <is>
          <t xml:space="preserve"> </t>
        </is>
      </c>
      <c r="C91" s="4" t="inlineStr">
        <is>
          <t xml:space="preserve"> </t>
        </is>
      </c>
      <c r="D91" s="4" t="inlineStr">
        <is>
          <t xml:space="preserve"> </t>
        </is>
      </c>
      <c r="E91" s="4" t="inlineStr">
        <is>
          <t xml:space="preserve"> </t>
        </is>
      </c>
      <c r="F91" s="17" t="n">
        <v>0.01595</v>
      </c>
    </row>
    <row r="92">
      <c r="A92" s="4" t="inlineStr">
        <is>
          <t>Senior Notes | KKR Issued 1.595% Notes Due 2038 | Asset Managem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orrowing Outstanding</t>
        </is>
      </c>
      <c r="B94" s="6" t="n">
        <v>76737000</v>
      </c>
      <c r="C94" s="5" t="n">
        <v>77134000</v>
      </c>
      <c r="D94" s="4" t="inlineStr">
        <is>
          <t xml:space="preserve"> </t>
        </is>
      </c>
      <c r="E94" s="4" t="inlineStr">
        <is>
          <t xml:space="preserve"> </t>
        </is>
      </c>
      <c r="F94" s="4" t="inlineStr">
        <is>
          <t xml:space="preserve"> </t>
        </is>
      </c>
    </row>
    <row r="95">
      <c r="A95" s="4" t="inlineStr">
        <is>
          <t>Fair Value</t>
        </is>
      </c>
      <c r="B95" s="5" t="n">
        <v>72191000</v>
      </c>
      <c r="C95" s="5" t="n">
        <v>69565000</v>
      </c>
      <c r="D95" s="4" t="inlineStr">
        <is>
          <t xml:space="preserve"> </t>
        </is>
      </c>
      <c r="E95" s="4" t="inlineStr">
        <is>
          <t xml:space="preserve"> </t>
        </is>
      </c>
      <c r="F95" s="4" t="inlineStr">
        <is>
          <t xml:space="preserve"> </t>
        </is>
      </c>
    </row>
    <row r="96">
      <c r="A96" s="4" t="inlineStr">
        <is>
          <t>Aggregate principal amount</t>
        </is>
      </c>
      <c r="B96" s="6" t="n">
        <v>77700000</v>
      </c>
      <c r="C96" s="4" t="inlineStr">
        <is>
          <t xml:space="preserve"> </t>
        </is>
      </c>
      <c r="D96" s="10" t="n">
        <v>10300000000</v>
      </c>
      <c r="E96" s="4" t="inlineStr">
        <is>
          <t xml:space="preserve"> </t>
        </is>
      </c>
      <c r="F96" s="4" t="inlineStr">
        <is>
          <t xml:space="preserve"> </t>
        </is>
      </c>
    </row>
    <row r="97">
      <c r="A97" s="4" t="inlineStr">
        <is>
          <t>Interest rate, stated percentage</t>
        </is>
      </c>
      <c r="B97" s="17" t="n">
        <v>0.01595</v>
      </c>
      <c r="C97" s="4" t="inlineStr">
        <is>
          <t xml:space="preserve"> </t>
        </is>
      </c>
      <c r="D97" s="17" t="n">
        <v>0.01595</v>
      </c>
      <c r="E97" s="17" t="n">
        <v>0.01595</v>
      </c>
      <c r="F97" s="4" t="inlineStr">
        <is>
          <t xml:space="preserve"> </t>
        </is>
      </c>
    </row>
    <row r="98">
      <c r="A98" s="4" t="inlineStr">
        <is>
          <t>Senior Notes | KKR Issued 5.500% Notes Due 2043 | Asset Manage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orrowing Outstanding</t>
        </is>
      </c>
      <c r="B100" s="6" t="n">
        <v>490504000</v>
      </c>
      <c r="C100" s="5" t="n">
        <v>490494000</v>
      </c>
      <c r="D100" s="4" t="inlineStr">
        <is>
          <t xml:space="preserve"> </t>
        </is>
      </c>
      <c r="E100" s="4" t="inlineStr">
        <is>
          <t xml:space="preserve"> </t>
        </is>
      </c>
      <c r="F100" s="4" t="inlineStr">
        <is>
          <t xml:space="preserve"> </t>
        </is>
      </c>
    </row>
    <row r="101">
      <c r="A101" s="4" t="inlineStr">
        <is>
          <t>Fair Value</t>
        </is>
      </c>
      <c r="B101" s="5" t="n">
        <v>472657000</v>
      </c>
      <c r="C101" s="5" t="n">
        <v>455287000</v>
      </c>
      <c r="D101" s="4" t="inlineStr">
        <is>
          <t xml:space="preserve"> </t>
        </is>
      </c>
      <c r="E101" s="4" t="inlineStr">
        <is>
          <t xml:space="preserve"> </t>
        </is>
      </c>
      <c r="F101" s="4" t="inlineStr">
        <is>
          <t xml:space="preserve"> </t>
        </is>
      </c>
    </row>
    <row r="102">
      <c r="A102" s="4" t="inlineStr">
        <is>
          <t>Aggregate principal amount</t>
        </is>
      </c>
      <c r="B102" s="6" t="n">
        <v>500000000</v>
      </c>
      <c r="C102" s="4" t="inlineStr">
        <is>
          <t xml:space="preserve"> </t>
        </is>
      </c>
      <c r="D102" s="4" t="inlineStr">
        <is>
          <t xml:space="preserve"> </t>
        </is>
      </c>
      <c r="E102" s="4" t="inlineStr">
        <is>
          <t xml:space="preserve"> </t>
        </is>
      </c>
      <c r="F102" s="4" t="inlineStr">
        <is>
          <t xml:space="preserve"> </t>
        </is>
      </c>
    </row>
    <row r="103">
      <c r="A103" s="4" t="inlineStr">
        <is>
          <t>Interest rate, stated percentage</t>
        </is>
      </c>
      <c r="B103" s="9" t="n">
        <v>0.055</v>
      </c>
      <c r="C103" s="4" t="inlineStr">
        <is>
          <t xml:space="preserve"> </t>
        </is>
      </c>
      <c r="D103" s="9" t="n">
        <v>0.055</v>
      </c>
      <c r="E103" s="9" t="n">
        <v>0.055</v>
      </c>
      <c r="F103" s="4" t="inlineStr">
        <is>
          <t xml:space="preserve"> </t>
        </is>
      </c>
    </row>
    <row r="104">
      <c r="A104" s="4" t="inlineStr">
        <is>
          <t>Senior Notes | KKR Issued 5.125% Notes Due 2044 | Asset Manag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orrowing Outstanding</t>
        </is>
      </c>
      <c r="B106" s="6" t="n">
        <v>964471000</v>
      </c>
      <c r="C106" s="5" t="n">
        <v>964726000</v>
      </c>
      <c r="D106" s="4" t="inlineStr">
        <is>
          <t xml:space="preserve"> </t>
        </is>
      </c>
      <c r="E106" s="4" t="inlineStr">
        <is>
          <t xml:space="preserve"> </t>
        </is>
      </c>
      <c r="F106" s="4" t="inlineStr">
        <is>
          <t xml:space="preserve"> </t>
        </is>
      </c>
    </row>
    <row r="107">
      <c r="A107" s="4" t="inlineStr">
        <is>
          <t>Fair Value</t>
        </is>
      </c>
      <c r="B107" s="5" t="n">
        <v>849028000</v>
      </c>
      <c r="C107" s="5" t="n">
        <v>845944000</v>
      </c>
      <c r="D107" s="4" t="inlineStr">
        <is>
          <t xml:space="preserve"> </t>
        </is>
      </c>
      <c r="E107" s="4" t="inlineStr">
        <is>
          <t xml:space="preserve"> </t>
        </is>
      </c>
      <c r="F107" s="4" t="inlineStr">
        <is>
          <t xml:space="preserve"> </t>
        </is>
      </c>
    </row>
    <row r="108">
      <c r="A108" s="4" t="inlineStr">
        <is>
          <t>Aggregate principal amount</t>
        </is>
      </c>
      <c r="B108" s="6" t="n">
        <v>1000000000</v>
      </c>
      <c r="C108" s="4" t="inlineStr">
        <is>
          <t xml:space="preserve"> </t>
        </is>
      </c>
      <c r="D108" s="4" t="inlineStr">
        <is>
          <t xml:space="preserve"> </t>
        </is>
      </c>
      <c r="E108" s="4" t="inlineStr">
        <is>
          <t xml:space="preserve"> </t>
        </is>
      </c>
      <c r="F108" s="4" t="inlineStr">
        <is>
          <t xml:space="preserve"> </t>
        </is>
      </c>
    </row>
    <row r="109">
      <c r="A109" s="4" t="inlineStr">
        <is>
          <t>Interest rate, stated percentage</t>
        </is>
      </c>
      <c r="B109" s="17" t="n">
        <v>0.05125</v>
      </c>
      <c r="C109" s="4" t="inlineStr">
        <is>
          <t xml:space="preserve"> </t>
        </is>
      </c>
      <c r="D109" s="17" t="n">
        <v>0.05125</v>
      </c>
      <c r="E109" s="17" t="n">
        <v>0.05125</v>
      </c>
      <c r="F109" s="4" t="inlineStr">
        <is>
          <t xml:space="preserve"> </t>
        </is>
      </c>
    </row>
    <row r="110">
      <c r="A110" s="4" t="inlineStr">
        <is>
          <t>Senior Notes | KKR Issued 3.625% Notes Due 2050 | Asset Managemen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orrowing Outstanding</t>
        </is>
      </c>
      <c r="B112" s="6" t="n">
        <v>492819000</v>
      </c>
      <c r="C112" s="5" t="n">
        <v>492753000</v>
      </c>
      <c r="D112" s="4" t="inlineStr">
        <is>
          <t xml:space="preserve"> </t>
        </is>
      </c>
      <c r="E112" s="4" t="inlineStr">
        <is>
          <t xml:space="preserve"> </t>
        </is>
      </c>
      <c r="F112" s="4" t="inlineStr">
        <is>
          <t xml:space="preserve"> </t>
        </is>
      </c>
    </row>
    <row r="113">
      <c r="A113" s="4" t="inlineStr">
        <is>
          <t>Fair Value</t>
        </is>
      </c>
      <c r="B113" s="5" t="n">
        <v>343530000</v>
      </c>
      <c r="C113" s="5" t="n">
        <v>343490000</v>
      </c>
      <c r="D113" s="4" t="inlineStr">
        <is>
          <t xml:space="preserve"> </t>
        </is>
      </c>
      <c r="E113" s="4" t="inlineStr">
        <is>
          <t xml:space="preserve"> </t>
        </is>
      </c>
      <c r="F113" s="4" t="inlineStr">
        <is>
          <t xml:space="preserve"> </t>
        </is>
      </c>
    </row>
    <row r="114">
      <c r="A114" s="4" t="inlineStr">
        <is>
          <t>Aggregate principal amount</t>
        </is>
      </c>
      <c r="B114" s="6" t="n">
        <v>500000000</v>
      </c>
      <c r="C114" s="4" t="inlineStr">
        <is>
          <t xml:space="preserve"> </t>
        </is>
      </c>
      <c r="D114" s="4" t="inlineStr">
        <is>
          <t xml:space="preserve"> </t>
        </is>
      </c>
      <c r="E114" s="4" t="inlineStr">
        <is>
          <t xml:space="preserve"> </t>
        </is>
      </c>
      <c r="F114" s="4" t="inlineStr">
        <is>
          <t xml:space="preserve"> </t>
        </is>
      </c>
    </row>
    <row r="115">
      <c r="A115" s="4" t="inlineStr">
        <is>
          <t>Interest rate, stated percentage</t>
        </is>
      </c>
      <c r="B115" s="17" t="n">
        <v>0.03625</v>
      </c>
      <c r="C115" s="4" t="inlineStr">
        <is>
          <t xml:space="preserve"> </t>
        </is>
      </c>
      <c r="D115" s="17" t="n">
        <v>0.03625</v>
      </c>
      <c r="E115" s="17" t="n">
        <v>0.03625</v>
      </c>
      <c r="F115" s="4" t="inlineStr">
        <is>
          <t xml:space="preserve"> </t>
        </is>
      </c>
    </row>
    <row r="116">
      <c r="A116" s="4" t="inlineStr">
        <is>
          <t>Senior Notes | KKR Issued 3.500% Notes Due 2050 | Asset Manage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orrowing Outstanding</t>
        </is>
      </c>
      <c r="B118" s="6" t="n">
        <v>736572000</v>
      </c>
      <c r="C118" s="5" t="n">
        <v>736451000</v>
      </c>
      <c r="D118" s="4" t="inlineStr">
        <is>
          <t xml:space="preserve"> </t>
        </is>
      </c>
      <c r="E118" s="4" t="inlineStr">
        <is>
          <t xml:space="preserve"> </t>
        </is>
      </c>
      <c r="F118" s="4" t="inlineStr">
        <is>
          <t xml:space="preserve"> </t>
        </is>
      </c>
    </row>
    <row r="119">
      <c r="A119" s="4" t="inlineStr">
        <is>
          <t>Fair Value</t>
        </is>
      </c>
      <c r="B119" s="5" t="n">
        <v>504716000</v>
      </c>
      <c r="C119" s="5" t="n">
        <v>503862000</v>
      </c>
      <c r="D119" s="4" t="inlineStr">
        <is>
          <t xml:space="preserve"> </t>
        </is>
      </c>
      <c r="E119" s="4" t="inlineStr">
        <is>
          <t xml:space="preserve"> </t>
        </is>
      </c>
      <c r="F119" s="4" t="inlineStr">
        <is>
          <t xml:space="preserve"> </t>
        </is>
      </c>
    </row>
    <row r="120">
      <c r="A120" s="4" t="inlineStr">
        <is>
          <t>Aggregate principal amount</t>
        </is>
      </c>
      <c r="B120" s="6" t="n">
        <v>750000000</v>
      </c>
      <c r="C120" s="4" t="inlineStr">
        <is>
          <t xml:space="preserve"> </t>
        </is>
      </c>
      <c r="D120" s="4" t="inlineStr">
        <is>
          <t xml:space="preserve"> </t>
        </is>
      </c>
      <c r="E120" s="4" t="inlineStr">
        <is>
          <t xml:space="preserve"> </t>
        </is>
      </c>
      <c r="F120" s="4" t="inlineStr">
        <is>
          <t xml:space="preserve"> </t>
        </is>
      </c>
    </row>
    <row r="121">
      <c r="A121" s="4" t="inlineStr">
        <is>
          <t>Interest rate, stated percentage</t>
        </is>
      </c>
      <c r="B121" s="9" t="n">
        <v>0.035</v>
      </c>
      <c r="C121" s="4" t="inlineStr">
        <is>
          <t xml:space="preserve"> </t>
        </is>
      </c>
      <c r="D121" s="9" t="n">
        <v>0.035</v>
      </c>
      <c r="E121" s="9" t="n">
        <v>0.035</v>
      </c>
      <c r="F121" s="4" t="inlineStr">
        <is>
          <t xml:space="preserve"> </t>
        </is>
      </c>
    </row>
    <row r="122">
      <c r="A122" s="4" t="inlineStr">
        <is>
          <t>Senior Notes | Senior Notes 3.250 Percent Due 2051 | Asset Manage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orrowing Outstanding</t>
        </is>
      </c>
      <c r="B124" s="6" t="n">
        <v>739920000</v>
      </c>
      <c r="C124" s="5" t="n">
        <v>739832000</v>
      </c>
      <c r="D124" s="4" t="inlineStr">
        <is>
          <t xml:space="preserve"> </t>
        </is>
      </c>
      <c r="E124" s="4" t="inlineStr">
        <is>
          <t xml:space="preserve"> </t>
        </is>
      </c>
      <c r="F124" s="4" t="inlineStr">
        <is>
          <t xml:space="preserve"> </t>
        </is>
      </c>
    </row>
    <row r="125">
      <c r="A125" s="4" t="inlineStr">
        <is>
          <t>Fair Value</t>
        </is>
      </c>
      <c r="B125" s="5" t="n">
        <v>474023000</v>
      </c>
      <c r="C125" s="5" t="n">
        <v>475920000</v>
      </c>
      <c r="D125" s="4" t="inlineStr">
        <is>
          <t xml:space="preserve"> </t>
        </is>
      </c>
      <c r="E125" s="4" t="inlineStr">
        <is>
          <t xml:space="preserve"> </t>
        </is>
      </c>
      <c r="F125" s="4" t="inlineStr">
        <is>
          <t xml:space="preserve"> </t>
        </is>
      </c>
    </row>
    <row r="126">
      <c r="A126" s="4" t="inlineStr">
        <is>
          <t>Aggregate principal amount</t>
        </is>
      </c>
      <c r="B126" s="6" t="n">
        <v>750000000</v>
      </c>
      <c r="C126" s="4" t="inlineStr">
        <is>
          <t xml:space="preserve"> </t>
        </is>
      </c>
      <c r="D126" s="4" t="inlineStr">
        <is>
          <t xml:space="preserve"> </t>
        </is>
      </c>
      <c r="E126" s="4" t="inlineStr">
        <is>
          <t xml:space="preserve"> </t>
        </is>
      </c>
      <c r="F126" s="4" t="inlineStr">
        <is>
          <t xml:space="preserve"> </t>
        </is>
      </c>
    </row>
    <row r="127">
      <c r="A127" s="4" t="inlineStr">
        <is>
          <t>Interest rate, stated percentage</t>
        </is>
      </c>
      <c r="B127" s="9" t="n">
        <v>0.0325</v>
      </c>
      <c r="C127" s="4" t="inlineStr">
        <is>
          <t xml:space="preserve"> </t>
        </is>
      </c>
      <c r="D127" s="9" t="n">
        <v>0.0325</v>
      </c>
      <c r="E127" s="9" t="n">
        <v>0.0325</v>
      </c>
      <c r="F127" s="4" t="inlineStr">
        <is>
          <t xml:space="preserve"> </t>
        </is>
      </c>
    </row>
    <row r="128">
      <c r="A128" s="4" t="inlineStr">
        <is>
          <t>Senior Notes | 4.625% Subordinated Notes due 2061 of KKR Group Finance Co. IX LLC | Asset Managemen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orrowing Outstanding</t>
        </is>
      </c>
      <c r="B130" s="6" t="n">
        <v>486488000</v>
      </c>
      <c r="C130" s="5" t="n">
        <v>486399000</v>
      </c>
      <c r="D130" s="4" t="inlineStr">
        <is>
          <t xml:space="preserve"> </t>
        </is>
      </c>
      <c r="E130" s="4" t="inlineStr">
        <is>
          <t xml:space="preserve"> </t>
        </is>
      </c>
      <c r="F130" s="4" t="inlineStr">
        <is>
          <t xml:space="preserve"> </t>
        </is>
      </c>
    </row>
    <row r="131">
      <c r="A131" s="4" t="inlineStr">
        <is>
          <t>Fair Value</t>
        </is>
      </c>
      <c r="B131" s="5" t="n">
        <v>370600000</v>
      </c>
      <c r="C131" s="5" t="n">
        <v>340400000</v>
      </c>
      <c r="D131" s="4" t="inlineStr">
        <is>
          <t xml:space="preserve"> </t>
        </is>
      </c>
      <c r="E131" s="4" t="inlineStr">
        <is>
          <t xml:space="preserve"> </t>
        </is>
      </c>
      <c r="F131" s="4" t="inlineStr">
        <is>
          <t xml:space="preserve"> </t>
        </is>
      </c>
    </row>
    <row r="132">
      <c r="A132" s="4" t="inlineStr">
        <is>
          <t>Aggregate principal amount</t>
        </is>
      </c>
      <c r="B132" s="6" t="n">
        <v>500000000</v>
      </c>
      <c r="C132" s="4" t="inlineStr">
        <is>
          <t xml:space="preserve"> </t>
        </is>
      </c>
      <c r="D132" s="4" t="inlineStr">
        <is>
          <t xml:space="preserve"> </t>
        </is>
      </c>
      <c r="E132" s="4" t="inlineStr">
        <is>
          <t xml:space="preserve"> </t>
        </is>
      </c>
      <c r="F132" s="4" t="inlineStr">
        <is>
          <t xml:space="preserve"> </t>
        </is>
      </c>
    </row>
    <row r="133">
      <c r="A133" s="4" t="inlineStr">
        <is>
          <t>Interest rate, stated percentage</t>
        </is>
      </c>
      <c r="B133" s="17" t="n">
        <v>0.04625</v>
      </c>
      <c r="C133" s="4" t="inlineStr">
        <is>
          <t xml:space="preserve"> </t>
        </is>
      </c>
      <c r="D133" s="17" t="n">
        <v>0.04625</v>
      </c>
      <c r="E133" s="17" t="n">
        <v>0.04625</v>
      </c>
      <c r="F133" s="4" t="inlineStr">
        <is>
          <t xml:space="preserve"> </t>
        </is>
      </c>
    </row>
    <row r="134">
      <c r="A134" s="4" t="inlineStr">
        <is>
          <t>Senior Notes | KFN Issued 5.500% Notes Due 2032 | KFN | Asset Manage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orrowing Outstanding</t>
        </is>
      </c>
      <c r="B136" s="6" t="n">
        <v>495632000</v>
      </c>
      <c r="C136" s="5" t="n">
        <v>495511000</v>
      </c>
      <c r="D136" s="4" t="inlineStr">
        <is>
          <t xml:space="preserve"> </t>
        </is>
      </c>
      <c r="E136" s="4" t="inlineStr">
        <is>
          <t xml:space="preserve"> </t>
        </is>
      </c>
      <c r="F136" s="4" t="inlineStr">
        <is>
          <t xml:space="preserve"> </t>
        </is>
      </c>
    </row>
    <row r="137">
      <c r="A137" s="4" t="inlineStr">
        <is>
          <t>Fair Value</t>
        </is>
      </c>
      <c r="B137" s="5" t="n">
        <v>437614000</v>
      </c>
      <c r="C137" s="5" t="n">
        <v>417551000</v>
      </c>
      <c r="D137" s="4" t="inlineStr">
        <is>
          <t xml:space="preserve"> </t>
        </is>
      </c>
      <c r="E137" s="4" t="inlineStr">
        <is>
          <t xml:space="preserve"> </t>
        </is>
      </c>
      <c r="F137" s="4" t="inlineStr">
        <is>
          <t xml:space="preserve"> </t>
        </is>
      </c>
    </row>
    <row r="138">
      <c r="A138" s="4" t="inlineStr">
        <is>
          <t>Aggregate principal amount</t>
        </is>
      </c>
      <c r="B138" s="6" t="n">
        <v>500000000</v>
      </c>
      <c r="C138" s="4" t="inlineStr">
        <is>
          <t xml:space="preserve"> </t>
        </is>
      </c>
      <c r="D138" s="4" t="inlineStr">
        <is>
          <t xml:space="preserve"> </t>
        </is>
      </c>
      <c r="E138" s="4" t="inlineStr">
        <is>
          <t xml:space="preserve"> </t>
        </is>
      </c>
      <c r="F138" s="4" t="inlineStr">
        <is>
          <t xml:space="preserve"> </t>
        </is>
      </c>
    </row>
    <row r="139">
      <c r="A139" s="4" t="inlineStr">
        <is>
          <t>Interest rate, stated percentage</t>
        </is>
      </c>
      <c r="B139" s="9" t="n">
        <v>0.055</v>
      </c>
      <c r="C139" s="4" t="inlineStr">
        <is>
          <t xml:space="preserve"> </t>
        </is>
      </c>
      <c r="D139" s="9" t="n">
        <v>0.055</v>
      </c>
      <c r="E139" s="9" t="n">
        <v>0.055</v>
      </c>
      <c r="F139" s="4" t="inlineStr">
        <is>
          <t xml:space="preserve"> </t>
        </is>
      </c>
    </row>
    <row r="140">
      <c r="A140" s="4" t="inlineStr">
        <is>
          <t>Senior Notes | KFN Issued 5.200% Notes Due 2033 | KFN | Asset Manage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orrowing Outstanding</t>
        </is>
      </c>
      <c r="B142" s="6" t="n">
        <v>118804000</v>
      </c>
      <c r="C142" s="5" t="n">
        <v>118773000</v>
      </c>
      <c r="D142" s="4" t="inlineStr">
        <is>
          <t xml:space="preserve"> </t>
        </is>
      </c>
      <c r="E142" s="4" t="inlineStr">
        <is>
          <t xml:space="preserve"> </t>
        </is>
      </c>
      <c r="F142" s="4" t="inlineStr">
        <is>
          <t xml:space="preserve"> </t>
        </is>
      </c>
    </row>
    <row r="143">
      <c r="A143" s="4" t="inlineStr">
        <is>
          <t>Fair Value</t>
        </is>
      </c>
      <c r="B143" s="5" t="n">
        <v>101535000</v>
      </c>
      <c r="C143" s="5" t="n">
        <v>96502000</v>
      </c>
      <c r="D143" s="4" t="inlineStr">
        <is>
          <t xml:space="preserve"> </t>
        </is>
      </c>
      <c r="E143" s="4" t="inlineStr">
        <is>
          <t xml:space="preserve"> </t>
        </is>
      </c>
      <c r="F143" s="4" t="inlineStr">
        <is>
          <t xml:space="preserve"> </t>
        </is>
      </c>
    </row>
    <row r="144">
      <c r="A144" s="4" t="inlineStr">
        <is>
          <t>Aggregate principal amount</t>
        </is>
      </c>
      <c r="B144" s="6" t="n">
        <v>120000000</v>
      </c>
      <c r="C144" s="4" t="inlineStr">
        <is>
          <t xml:space="preserve"> </t>
        </is>
      </c>
      <c r="D144" s="4" t="inlineStr">
        <is>
          <t xml:space="preserve"> </t>
        </is>
      </c>
      <c r="E144" s="4" t="inlineStr">
        <is>
          <t xml:space="preserve"> </t>
        </is>
      </c>
      <c r="F144" s="4" t="inlineStr">
        <is>
          <t xml:space="preserve"> </t>
        </is>
      </c>
    </row>
    <row r="145">
      <c r="A145" s="4" t="inlineStr">
        <is>
          <t>Interest rate, stated percentage</t>
        </is>
      </c>
      <c r="B145" s="9" t="n">
        <v>0.052</v>
      </c>
      <c r="C145" s="4" t="inlineStr">
        <is>
          <t xml:space="preserve"> </t>
        </is>
      </c>
      <c r="D145" s="9" t="n">
        <v>0.052</v>
      </c>
      <c r="E145" s="9" t="n">
        <v>0.052</v>
      </c>
      <c r="F145" s="4" t="inlineStr">
        <is>
          <t xml:space="preserve"> </t>
        </is>
      </c>
    </row>
    <row r="146">
      <c r="A146" s="4" t="inlineStr">
        <is>
          <t>Senior Notes | KFN Issued 5.400% Notes Due 2033 | KFN | Asset Managemen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orrowing Outstanding</t>
        </is>
      </c>
      <c r="B148" s="6" t="n">
        <v>69071000</v>
      </c>
      <c r="C148" s="5" t="n">
        <v>69048000</v>
      </c>
      <c r="D148" s="4" t="inlineStr">
        <is>
          <t xml:space="preserve"> </t>
        </is>
      </c>
      <c r="E148" s="4" t="inlineStr">
        <is>
          <t xml:space="preserve"> </t>
        </is>
      </c>
      <c r="F148" s="4" t="inlineStr">
        <is>
          <t xml:space="preserve"> </t>
        </is>
      </c>
    </row>
    <row r="149">
      <c r="A149" s="4" t="inlineStr">
        <is>
          <t>Fair Value</t>
        </is>
      </c>
      <c r="B149" s="5" t="n">
        <v>60010000</v>
      </c>
      <c r="C149" s="5" t="n">
        <v>57042000</v>
      </c>
      <c r="D149" s="4" t="inlineStr">
        <is>
          <t xml:space="preserve"> </t>
        </is>
      </c>
      <c r="E149" s="4" t="inlineStr">
        <is>
          <t xml:space="preserve"> </t>
        </is>
      </c>
      <c r="F149" s="4" t="inlineStr">
        <is>
          <t xml:space="preserve"> </t>
        </is>
      </c>
    </row>
    <row r="150">
      <c r="A150" s="4" t="inlineStr">
        <is>
          <t>Aggregate principal amount</t>
        </is>
      </c>
      <c r="B150" s="6" t="n">
        <v>70000000</v>
      </c>
      <c r="C150" s="4" t="inlineStr">
        <is>
          <t xml:space="preserve"> </t>
        </is>
      </c>
      <c r="D150" s="4" t="inlineStr">
        <is>
          <t xml:space="preserve"> </t>
        </is>
      </c>
      <c r="E150" s="4" t="inlineStr">
        <is>
          <t xml:space="preserve"> </t>
        </is>
      </c>
      <c r="F150" s="4" t="inlineStr">
        <is>
          <t xml:space="preserve"> </t>
        </is>
      </c>
    </row>
    <row r="151">
      <c r="A151" s="4" t="inlineStr">
        <is>
          <t>Interest rate, stated percentage</t>
        </is>
      </c>
      <c r="B151" s="9" t="n">
        <v>0.054</v>
      </c>
      <c r="C151" s="4" t="inlineStr">
        <is>
          <t xml:space="preserve"> </t>
        </is>
      </c>
      <c r="D151" s="9" t="n">
        <v>0.054</v>
      </c>
      <c r="E151" s="9" t="n">
        <v>0.054</v>
      </c>
      <c r="F151" s="4" t="inlineStr">
        <is>
          <t xml:space="preserve"> </t>
        </is>
      </c>
    </row>
    <row r="152">
      <c r="A152" s="4" t="inlineStr">
        <is>
          <t>Senior Notes | KFN Issued Junior Subordinated Notes | KFN | Asset Manage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orrowing Outstanding</t>
        </is>
      </c>
      <c r="B154" s="6" t="n">
        <v>237798000</v>
      </c>
      <c r="C154" s="5" t="n">
        <v>237471000</v>
      </c>
      <c r="D154" s="4" t="inlineStr">
        <is>
          <t xml:space="preserve"> </t>
        </is>
      </c>
      <c r="E154" s="4" t="inlineStr">
        <is>
          <t xml:space="preserve"> </t>
        </is>
      </c>
      <c r="F154" s="4" t="inlineStr">
        <is>
          <t xml:space="preserve"> </t>
        </is>
      </c>
    </row>
    <row r="155">
      <c r="A155" s="4" t="inlineStr">
        <is>
          <t>Fair Value</t>
        </is>
      </c>
      <c r="B155" s="5" t="n">
        <v>194541000</v>
      </c>
      <c r="C155" s="6" t="n">
        <v>189673000</v>
      </c>
      <c r="D155" s="4" t="inlineStr">
        <is>
          <t xml:space="preserve"> </t>
        </is>
      </c>
      <c r="E155" s="4" t="inlineStr">
        <is>
          <t xml:space="preserve"> </t>
        </is>
      </c>
      <c r="F155" s="4" t="inlineStr">
        <is>
          <t xml:space="preserve"> </t>
        </is>
      </c>
    </row>
    <row r="156">
      <c r="A156" s="4" t="inlineStr">
        <is>
          <t>Aggregate principal amount</t>
        </is>
      </c>
      <c r="B156" s="6" t="n">
        <v>258500000</v>
      </c>
      <c r="C156" s="4" t="inlineStr">
        <is>
          <t xml:space="preserve"> </t>
        </is>
      </c>
      <c r="D156" s="4" t="inlineStr">
        <is>
          <t xml:space="preserve"> </t>
        </is>
      </c>
      <c r="E156" s="4" t="inlineStr">
        <is>
          <t xml:space="preserve"> </t>
        </is>
      </c>
      <c r="F156" s="4" t="inlineStr">
        <is>
          <t xml:space="preserve"> </t>
        </is>
      </c>
    </row>
    <row r="157">
      <c r="A157" s="4" t="inlineStr">
        <is>
          <t>Weighted average interest rate (percentage)</t>
        </is>
      </c>
      <c r="B157" s="9" t="n">
        <v>0.073</v>
      </c>
      <c r="C157" s="9" t="n">
        <v>0.06900000000000001</v>
      </c>
      <c r="D157" s="9" t="n">
        <v>0.073</v>
      </c>
      <c r="E157" s="9" t="n">
        <v>0.073</v>
      </c>
      <c r="F157" s="4" t="inlineStr">
        <is>
          <t xml:space="preserve"> </t>
        </is>
      </c>
    </row>
    <row r="158">
      <c r="A158" s="4" t="inlineStr">
        <is>
          <t>Weighted average remaining maturity (in years)</t>
        </is>
      </c>
      <c r="B158" s="4" t="inlineStr">
        <is>
          <t>13 years 6 months</t>
        </is>
      </c>
      <c r="C158" s="4" t="inlineStr">
        <is>
          <t>13 years 9 months 18 days</t>
        </is>
      </c>
      <c r="D158" s="4" t="inlineStr">
        <is>
          <t xml:space="preserve"> </t>
        </is>
      </c>
      <c r="E158" s="4" t="inlineStr">
        <is>
          <t xml:space="preserve"> </t>
        </is>
      </c>
      <c r="F158" s="4" t="inlineStr">
        <is>
          <t xml:space="preserve"> </t>
        </is>
      </c>
    </row>
    <row r="159">
      <c r="A159" s="4" t="inlineStr">
        <is>
          <t>Revolving Credit Facility | Asset Manage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Financing Available</t>
        </is>
      </c>
      <c r="B161" s="6" t="n">
        <v>2977303000</v>
      </c>
      <c r="C161" s="6" t="n">
        <v>2973132000</v>
      </c>
      <c r="D161" s="4" t="inlineStr">
        <is>
          <t xml:space="preserve"> </t>
        </is>
      </c>
      <c r="E161" s="4" t="inlineStr">
        <is>
          <t xml:space="preserve"> </t>
        </is>
      </c>
      <c r="F161" s="4" t="inlineStr">
        <is>
          <t xml:space="preserve"> </t>
        </is>
      </c>
    </row>
    <row r="162">
      <c r="A162" s="4" t="inlineStr">
        <is>
          <t>Revolving Credit Facility | Corporate Credit Agreement | Asset Managemen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inancing Available</t>
        </is>
      </c>
      <c r="B164" s="5" t="n">
        <v>1500000000</v>
      </c>
      <c r="C164" s="5" t="n">
        <v>1500000000</v>
      </c>
      <c r="D164" s="4" t="inlineStr">
        <is>
          <t xml:space="preserve"> </t>
        </is>
      </c>
      <c r="E164" s="4" t="inlineStr">
        <is>
          <t xml:space="preserve"> </t>
        </is>
      </c>
      <c r="F164" s="4" t="inlineStr">
        <is>
          <t xml:space="preserve"> </t>
        </is>
      </c>
    </row>
    <row r="165">
      <c r="A165" s="4" t="inlineStr">
        <is>
          <t>Borrowing Outstanding</t>
        </is>
      </c>
      <c r="B165" s="5" t="n">
        <v>0</v>
      </c>
      <c r="C165" s="5" t="n">
        <v>0</v>
      </c>
      <c r="D165" s="4" t="inlineStr">
        <is>
          <t xml:space="preserve"> </t>
        </is>
      </c>
      <c r="E165" s="4" t="inlineStr">
        <is>
          <t xml:space="preserve"> </t>
        </is>
      </c>
      <c r="F165" s="4" t="inlineStr">
        <is>
          <t xml:space="preserve"> </t>
        </is>
      </c>
    </row>
    <row r="166">
      <c r="A166" s="4" t="inlineStr">
        <is>
          <t>Fair Value</t>
        </is>
      </c>
      <c r="B166" s="5" t="n">
        <v>0</v>
      </c>
      <c r="C166" s="5" t="n">
        <v>0</v>
      </c>
      <c r="D166" s="4" t="inlineStr">
        <is>
          <t xml:space="preserve"> </t>
        </is>
      </c>
      <c r="E166" s="4" t="inlineStr">
        <is>
          <t xml:space="preserve"> </t>
        </is>
      </c>
      <c r="F166" s="4" t="inlineStr">
        <is>
          <t xml:space="preserve"> </t>
        </is>
      </c>
    </row>
    <row r="167">
      <c r="A167" s="4" t="inlineStr">
        <is>
          <t>Revolving Credit Facility | KCM Credit Agreement | Asset Managemen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inancing Available</t>
        </is>
      </c>
      <c r="B169" s="5" t="n">
        <v>727303000</v>
      </c>
      <c r="C169" s="5" t="n">
        <v>723132000</v>
      </c>
      <c r="D169" s="4" t="inlineStr">
        <is>
          <t xml:space="preserve"> </t>
        </is>
      </c>
      <c r="E169" s="4" t="inlineStr">
        <is>
          <t xml:space="preserve"> </t>
        </is>
      </c>
      <c r="F169" s="4" t="inlineStr">
        <is>
          <t xml:space="preserve"> </t>
        </is>
      </c>
    </row>
    <row r="170">
      <c r="A170" s="4" t="inlineStr">
        <is>
          <t>Borrowing Outstanding</t>
        </is>
      </c>
      <c r="B170" s="5" t="n">
        <v>0</v>
      </c>
      <c r="C170" s="5" t="n">
        <v>0</v>
      </c>
      <c r="D170" s="4" t="inlineStr">
        <is>
          <t xml:space="preserve"> </t>
        </is>
      </c>
      <c r="E170" s="4" t="inlineStr">
        <is>
          <t xml:space="preserve"> </t>
        </is>
      </c>
      <c r="F170" s="4" t="inlineStr">
        <is>
          <t xml:space="preserve"> </t>
        </is>
      </c>
    </row>
    <row r="171">
      <c r="A171" s="4" t="inlineStr">
        <is>
          <t>Fair Value</t>
        </is>
      </c>
      <c r="B171" s="5" t="n">
        <v>0</v>
      </c>
      <c r="C171" s="5" t="n">
        <v>0</v>
      </c>
      <c r="D171" s="4" t="inlineStr">
        <is>
          <t xml:space="preserve"> </t>
        </is>
      </c>
      <c r="E171" s="4" t="inlineStr">
        <is>
          <t xml:space="preserve"> </t>
        </is>
      </c>
      <c r="F171" s="4" t="inlineStr">
        <is>
          <t xml:space="preserve"> </t>
        </is>
      </c>
    </row>
    <row r="172">
      <c r="A172" s="4" t="inlineStr">
        <is>
          <t>Revolving Credit Facility | KCM 364-Day Revolving Credit Agreement | Asset Managemen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inancing Available</t>
        </is>
      </c>
      <c r="B174" s="5" t="n">
        <v>750000000</v>
      </c>
      <c r="C174" s="5" t="n">
        <v>750000000</v>
      </c>
      <c r="D174" s="4" t="inlineStr">
        <is>
          <t xml:space="preserve"> </t>
        </is>
      </c>
      <c r="E174" s="4" t="inlineStr">
        <is>
          <t xml:space="preserve"> </t>
        </is>
      </c>
      <c r="F174" s="4" t="inlineStr">
        <is>
          <t xml:space="preserve"> </t>
        </is>
      </c>
    </row>
    <row r="175">
      <c r="A175" s="4" t="inlineStr">
        <is>
          <t>Borrowing Outstanding</t>
        </is>
      </c>
      <c r="B175" s="5" t="n">
        <v>0</v>
      </c>
      <c r="C175" s="5" t="n">
        <v>0</v>
      </c>
      <c r="D175" s="4" t="inlineStr">
        <is>
          <t xml:space="preserve"> </t>
        </is>
      </c>
      <c r="E175" s="4" t="inlineStr">
        <is>
          <t xml:space="preserve"> </t>
        </is>
      </c>
      <c r="F175" s="4" t="inlineStr">
        <is>
          <t xml:space="preserve"> </t>
        </is>
      </c>
    </row>
    <row r="176">
      <c r="A176" s="4" t="inlineStr">
        <is>
          <t>Fair Value</t>
        </is>
      </c>
      <c r="B176" s="6" t="n">
        <v>0</v>
      </c>
      <c r="C176" s="6" t="n">
        <v>0</v>
      </c>
      <c r="D176" s="4" t="inlineStr">
        <is>
          <t xml:space="preserve"> </t>
        </is>
      </c>
      <c r="E176" s="4" t="inlineStr">
        <is>
          <t xml:space="preserve"> </t>
        </is>
      </c>
      <c r="F176"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BT OBLIGATIONS - Asset Management Revolving Credit Facilities (Details) ¥ in Billions</t>
        </is>
      </c>
      <c r="B1" s="2" t="inlineStr">
        <is>
          <t>Apr. 07, 2023 USD ($)</t>
        </is>
      </c>
      <c r="C1" s="2" t="inlineStr">
        <is>
          <t>Apr. 08, 2022</t>
        </is>
      </c>
      <c r="D1" s="2" t="inlineStr">
        <is>
          <t>Mar. 23, 2018 JPY (¥)</t>
        </is>
      </c>
    </row>
    <row r="2">
      <c r="A2" s="4" t="inlineStr">
        <is>
          <t>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19" t="n">
        <v>40.3</v>
      </c>
    </row>
    <row r="5">
      <c r="A5" s="4" t="inlineStr">
        <is>
          <t>KKR Issued 0.509% Notes Due 2023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10" t="n">
        <v>25</v>
      </c>
    </row>
    <row r="8">
      <c r="A8" s="4" t="inlineStr">
        <is>
          <t>Interest rate, stated percentage</t>
        </is>
      </c>
      <c r="B8" s="4" t="inlineStr">
        <is>
          <t xml:space="preserve"> </t>
        </is>
      </c>
      <c r="C8" s="4" t="inlineStr">
        <is>
          <t xml:space="preserve"> </t>
        </is>
      </c>
      <c r="D8" s="17" t="n">
        <v>0.00509</v>
      </c>
    </row>
    <row r="9">
      <c r="A9" s="4" t="inlineStr">
        <is>
          <t>KKR Issued 0.764% Notes Due 2025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4" t="inlineStr">
        <is>
          <t xml:space="preserve"> </t>
        </is>
      </c>
      <c r="D11" s="10" t="n">
        <v>5</v>
      </c>
    </row>
    <row r="12">
      <c r="A12" s="4" t="inlineStr">
        <is>
          <t>Interest rate, stated percentage</t>
        </is>
      </c>
      <c r="B12" s="4" t="inlineStr">
        <is>
          <t xml:space="preserve"> </t>
        </is>
      </c>
      <c r="C12" s="4" t="inlineStr">
        <is>
          <t xml:space="preserve"> </t>
        </is>
      </c>
      <c r="D12" s="17" t="n">
        <v>0.00764</v>
      </c>
    </row>
    <row r="13">
      <c r="A13" s="4" t="inlineStr">
        <is>
          <t>KKR Issued 1.595% Notes Due 2038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4" t="inlineStr">
        <is>
          <t xml:space="preserve"> </t>
        </is>
      </c>
      <c r="C15" s="4" t="inlineStr">
        <is>
          <t xml:space="preserve"> </t>
        </is>
      </c>
      <c r="D15" s="19" t="n">
        <v>10.3</v>
      </c>
    </row>
    <row r="16">
      <c r="A16" s="4" t="inlineStr">
        <is>
          <t>Interest rate, stated percentage</t>
        </is>
      </c>
      <c r="B16" s="4" t="inlineStr">
        <is>
          <t xml:space="preserve"> </t>
        </is>
      </c>
      <c r="C16" s="4" t="inlineStr">
        <is>
          <t xml:space="preserve"> </t>
        </is>
      </c>
      <c r="D16" s="17" t="n">
        <v>0.01595</v>
      </c>
    </row>
    <row r="17">
      <c r="A17" s="4" t="inlineStr">
        <is>
          <t>Revolving Credit Facility | KCM Short-term Credit Agree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term</t>
        </is>
      </c>
      <c r="B19" s="4" t="inlineStr">
        <is>
          <t xml:space="preserve"> </t>
        </is>
      </c>
      <c r="C19" s="4" t="inlineStr">
        <is>
          <t>364 days</t>
        </is>
      </c>
      <c r="D19" s="4" t="inlineStr">
        <is>
          <t xml:space="preserve"> </t>
        </is>
      </c>
    </row>
    <row r="20">
      <c r="A20" s="4" t="inlineStr">
        <is>
          <t>Revolving Credit Facility | KCM Short-term Credit Agreement | Subsequent Ev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term</t>
        </is>
      </c>
      <c r="B22" s="4" t="inlineStr">
        <is>
          <t>364 days</t>
        </is>
      </c>
      <c r="C22" s="4" t="inlineStr">
        <is>
          <t xml:space="preserve"> </t>
        </is>
      </c>
      <c r="D22" s="4" t="inlineStr">
        <is>
          <t xml:space="preserve"> </t>
        </is>
      </c>
    </row>
    <row r="23">
      <c r="A23" s="4" t="inlineStr">
        <is>
          <t>Line of credit facility, maximum borrowing capacity | $</t>
        </is>
      </c>
      <c r="B23" s="6" t="n">
        <v>750000000</v>
      </c>
      <c r="C23" s="4" t="inlineStr">
        <is>
          <t xml:space="preserve"> </t>
        </is>
      </c>
      <c r="D23" s="4" t="inlineStr">
        <is>
          <t xml:space="preserve"> </t>
        </is>
      </c>
    </row>
    <row r="24">
      <c r="A24" s="4" t="inlineStr">
        <is>
          <t>Revolving Credit Facility | KCM Short-term Credit Agreement | Sterling Overnight Interbank Average Rate (SONIA) | Minimum | Revolving Credit Facilities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t>
        </is>
      </c>
      <c r="B26" s="9" t="n">
        <v>0.015</v>
      </c>
      <c r="C26" s="4" t="inlineStr">
        <is>
          <t xml:space="preserve"> </t>
        </is>
      </c>
      <c r="D26" s="4" t="inlineStr">
        <is>
          <t xml:space="preserve"> </t>
        </is>
      </c>
    </row>
    <row r="27">
      <c r="A27" s="4" t="inlineStr">
        <is>
          <t>Revolving Credit Facility | KCM Short-term Credit Agreement | Sterling Overnight Interbank Average Rate (SONIA) | Maximum | Revolving Credit Facilities | Subsequent Ev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9" t="n">
        <v>0.0275</v>
      </c>
      <c r="C29" s="4" t="inlineStr">
        <is>
          <t xml:space="preserve"> </t>
        </is>
      </c>
      <c r="D29" s="4" t="inlineStr">
        <is>
          <t xml:space="preserve"> </t>
        </is>
      </c>
    </row>
    <row r="30">
      <c r="A30" s="4" t="inlineStr">
        <is>
          <t>Revolving Credit Facility | KCM Short-term Credit Agreement | Federal Funds Rate | Revolving Credit Facilities | Subsequent Ev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9" t="n">
        <v>0.005</v>
      </c>
      <c r="C32" s="4" t="inlineStr">
        <is>
          <t xml:space="preserve"> </t>
        </is>
      </c>
      <c r="D32" s="4" t="inlineStr">
        <is>
          <t xml:space="preserve"> </t>
        </is>
      </c>
    </row>
    <row r="33">
      <c r="A33" s="4" t="inlineStr">
        <is>
          <t>Revolving Credit Facility | KCM Short-term Credit Agreement | Secured Overnight Financing Rate (SOFR) | Revolving Credit Facilities | Subsequent Ev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basis spread on variable rate</t>
        </is>
      </c>
      <c r="B35" s="11" t="n">
        <v>0.01</v>
      </c>
      <c r="C35" s="4" t="inlineStr">
        <is>
          <t xml:space="preserve"> </t>
        </is>
      </c>
      <c r="D35" s="4" t="inlineStr">
        <is>
          <t xml:space="preserve"> </t>
        </is>
      </c>
    </row>
    <row r="36">
      <c r="A36" s="4" t="inlineStr">
        <is>
          <t>Revolving Credit Facility | KCM Short-term Credit Agreement | Base Rate | Minimum | Revolving Credit Facilities | Subsequent Ev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basis spread on variable rate</t>
        </is>
      </c>
      <c r="B38" s="9" t="n">
        <v>0.005</v>
      </c>
      <c r="C38" s="4" t="inlineStr">
        <is>
          <t xml:space="preserve"> </t>
        </is>
      </c>
      <c r="D38" s="4" t="inlineStr">
        <is>
          <t xml:space="preserve"> </t>
        </is>
      </c>
    </row>
    <row r="39">
      <c r="A39" s="4" t="inlineStr">
        <is>
          <t>Revolving Credit Facility | KCM Short-term Credit Agreement | Base Rate | Maximum | Revolving Credit Facilities | Subsequent Ev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spread on variable rate</t>
        </is>
      </c>
      <c r="B41" s="9" t="n">
        <v>0.0175</v>
      </c>
      <c r="C41" s="4" t="inlineStr">
        <is>
          <t xml:space="preserve"> </t>
        </is>
      </c>
      <c r="D4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DEBT OBLIGATIONS - Other Debt Obligations (Details) - USD ($) $ in Thousands</t>
        </is>
      </c>
      <c r="B1" s="2" t="inlineStr">
        <is>
          <t>3 Months Ended</t>
        </is>
      </c>
    </row>
    <row r="2">
      <c r="B2" s="2" t="inlineStr">
        <is>
          <t>Mar. 31, 2023</t>
        </is>
      </c>
      <c r="C2" s="2" t="inlineStr">
        <is>
          <t>Dec. 31, 2022</t>
        </is>
      </c>
    </row>
    <row r="3">
      <c r="A3" s="4" t="inlineStr">
        <is>
          <t>Consolidated VIEs | Consolidated CLO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 assets</t>
        </is>
      </c>
      <c r="B5" s="6" t="n">
        <v>25300000</v>
      </c>
      <c r="C5" s="4" t="inlineStr">
        <is>
          <t xml:space="preserve"> </t>
        </is>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ncing Available</t>
        </is>
      </c>
      <c r="B8" s="5" t="n">
        <v>9187458</v>
      </c>
      <c r="C8" s="6" t="n">
        <v>7811025</v>
      </c>
    </row>
    <row r="9">
      <c r="A9" s="4" t="inlineStr">
        <is>
          <t>Borrowing Outstanding</t>
        </is>
      </c>
      <c r="B9" s="5" t="n">
        <v>42519776</v>
      </c>
      <c r="C9" s="5" t="n">
        <v>40598613</v>
      </c>
    </row>
    <row r="10">
      <c r="A10" s="4" t="inlineStr">
        <is>
          <t>Fair Value</t>
        </is>
      </c>
      <c r="B10" s="5" t="n">
        <v>41116640</v>
      </c>
      <c r="C10" s="5" t="n">
        <v>39057808</v>
      </c>
    </row>
    <row r="11">
      <c r="A11" s="4" t="inlineStr">
        <is>
          <t>Total assets</t>
        </is>
      </c>
      <c r="B11" s="5" t="n">
        <v>110583857</v>
      </c>
      <c r="C11" s="5" t="n">
        <v>106195148</v>
      </c>
    </row>
    <row r="12">
      <c r="A12" s="4" t="inlineStr">
        <is>
          <t>Asset Management | Consolidated V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Outstanding</t>
        </is>
      </c>
      <c r="B14" s="5" t="n">
        <v>31759110</v>
      </c>
      <c r="C14" s="5" t="n">
        <v>29579867</v>
      </c>
    </row>
    <row r="15">
      <c r="A15" s="4" t="inlineStr">
        <is>
          <t>Total assets</t>
        </is>
      </c>
      <c r="B15" s="5" t="n">
        <v>86226128</v>
      </c>
      <c r="C15" s="5" t="n">
        <v>81847247</v>
      </c>
    </row>
    <row r="16">
      <c r="A16" s="4" t="inlineStr">
        <is>
          <t>Asset Management | Consolidated VIEs | Consolidated CLO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Outstanding</t>
        </is>
      </c>
      <c r="B18" s="5" t="n">
        <v>23804584</v>
      </c>
      <c r="C18" s="5" t="n">
        <v>22273242</v>
      </c>
    </row>
    <row r="19">
      <c r="A19" s="4" t="inlineStr">
        <is>
          <t>Total assets</t>
        </is>
      </c>
      <c r="B19" s="5" t="n">
        <v>25334169</v>
      </c>
      <c r="C19" s="6" t="n">
        <v>23595674</v>
      </c>
    </row>
    <row r="20">
      <c r="A20" s="4" t="inlineStr">
        <is>
          <t>Financing Facilities of Consolidated Funds and Other | Asset Manag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ing Available</t>
        </is>
      </c>
      <c r="B22" s="5" t="n">
        <v>6210155</v>
      </c>
      <c r="C22" s="4" t="inlineStr">
        <is>
          <t xml:space="preserve"> </t>
        </is>
      </c>
    </row>
    <row r="23">
      <c r="A23" s="4" t="inlineStr">
        <is>
          <t>Borrowing Outstanding</t>
        </is>
      </c>
      <c r="B23" s="5" t="n">
        <v>11128673</v>
      </c>
      <c r="C23" s="4" t="inlineStr">
        <is>
          <t xml:space="preserve"> </t>
        </is>
      </c>
    </row>
    <row r="24">
      <c r="A24" s="4" t="inlineStr">
        <is>
          <t>Fair Value</t>
        </is>
      </c>
      <c r="B24" s="6" t="n">
        <v>10960397</v>
      </c>
      <c r="C24" s="4" t="inlineStr">
        <is>
          <t xml:space="preserve"> </t>
        </is>
      </c>
    </row>
    <row r="25">
      <c r="A25" s="4" t="inlineStr">
        <is>
          <t>Weighted Average Interest Rate</t>
        </is>
      </c>
      <c r="B25" s="9" t="n">
        <v>0.059</v>
      </c>
      <c r="C25" s="4" t="inlineStr">
        <is>
          <t xml:space="preserve"> </t>
        </is>
      </c>
    </row>
    <row r="26">
      <c r="A26" s="4" t="inlineStr">
        <is>
          <t>Weighted Average Remaining Maturity in Years</t>
        </is>
      </c>
      <c r="B26" s="4" t="inlineStr">
        <is>
          <t>5 years</t>
        </is>
      </c>
      <c r="C26" s="4" t="inlineStr">
        <is>
          <t xml:space="preserve"> </t>
        </is>
      </c>
    </row>
    <row r="27">
      <c r="A27" s="4" t="inlineStr">
        <is>
          <t>Debt Obligations of Consolidated CFEs | Asset Managemen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ncing Available</t>
        </is>
      </c>
      <c r="B29" s="6" t="n">
        <v>6210155</v>
      </c>
      <c r="C29" s="4" t="inlineStr">
        <is>
          <t xml:space="preserve"> </t>
        </is>
      </c>
    </row>
    <row r="30">
      <c r="A30" s="4" t="inlineStr">
        <is>
          <t>Borrowing Outstanding</t>
        </is>
      </c>
      <c r="B30" s="5" t="n">
        <v>34933257</v>
      </c>
      <c r="C30" s="4" t="inlineStr">
        <is>
          <t xml:space="preserve"> </t>
        </is>
      </c>
    </row>
    <row r="31">
      <c r="A31" s="4" t="inlineStr">
        <is>
          <t>Fair Value</t>
        </is>
      </c>
      <c r="B31" s="6" t="n">
        <v>34764981</v>
      </c>
      <c r="C31" s="4" t="inlineStr">
        <is>
          <t xml:space="preserve"> </t>
        </is>
      </c>
    </row>
    <row r="32">
      <c r="A32" s="4" t="inlineStr">
        <is>
          <t>Debt Obligations of Consolidated CFEs | Consolidated CL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9" t="n">
        <v>0.057</v>
      </c>
      <c r="C34" s="4" t="inlineStr">
        <is>
          <t xml:space="preserve"> </t>
        </is>
      </c>
    </row>
    <row r="35">
      <c r="A35" s="4" t="inlineStr">
        <is>
          <t>Borrowings collateralized by fund investments</t>
        </is>
      </c>
      <c r="B35" s="6" t="n">
        <v>2400000</v>
      </c>
      <c r="C35" s="4" t="inlineStr">
        <is>
          <t xml:space="preserve"> </t>
        </is>
      </c>
    </row>
    <row r="36">
      <c r="A36" s="4" t="inlineStr">
        <is>
          <t>Debt Obligations of Consolidated CFEs | Consolidated CLO | Asset Manag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inancing Available</t>
        </is>
      </c>
      <c r="B38" s="5" t="n">
        <v>0</v>
      </c>
      <c r="C38" s="4" t="inlineStr">
        <is>
          <t xml:space="preserve"> </t>
        </is>
      </c>
    </row>
    <row r="39">
      <c r="A39" s="4" t="inlineStr">
        <is>
          <t>Borrowing Outstanding</t>
        </is>
      </c>
      <c r="B39" s="5" t="n">
        <v>23804584</v>
      </c>
      <c r="C39" s="4" t="inlineStr">
        <is>
          <t xml:space="preserve"> </t>
        </is>
      </c>
    </row>
    <row r="40">
      <c r="A40" s="4" t="inlineStr">
        <is>
          <t>Fair Value</t>
        </is>
      </c>
      <c r="B40" s="6" t="n">
        <v>23804584</v>
      </c>
      <c r="C40" s="4" t="inlineStr">
        <is>
          <t xml:space="preserve"> </t>
        </is>
      </c>
    </row>
    <row r="41">
      <c r="A41" s="4" t="inlineStr">
        <is>
          <t>Weighted Average Remaining Maturity in Years</t>
        </is>
      </c>
      <c r="B41" s="4" t="inlineStr">
        <is>
          <t>9 years 7 months 6 days</t>
        </is>
      </c>
      <c r="C4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Except for balances affected by the adoption of new accounting guidance for insurance and reinsurance companies that issue long-duration contracts (“LDTI”) noted in Note 2—”Summary of Significant Accounting Policies”, the consolidated balance sheet data as of December 31, 2022 were derived from audited financial statements included in KKR &amp; Co. Inc.'s Annual Report on Form 10-K for the fiscal year ended December 31, 2022 filed with the U.S. Securities and Exchange Commission ("SEC") on February 27, 2023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 For a detailed discussion about KKR’s significant accounting policies and for further information on accounting updates adopted in the prior year, see Note 2 to the financial statements in the Annual Report. Other than the items listed below, during the three months ended March 31, 2023, there were no significant updates to KKR’s significant accounting policies. 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holder acquisition costs in the consolidated statements of operations. VOBA is generally amortized using the same methodology and assumptions used to amortize DAC. DPL is amortized and recognized in proportion to insurance in 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An internal replacement is a modification in product benefits, features, rights, or coverages that occurs by the legal extinguishment of one contract and the issuance of another contract (a contract exchange), or by amendment, endorsement, or rider to a contract, or by the election of a benefit, feature, right, or coverage within a contract. If the modification does not substantially change the contract, the unchanged contract is viewed as a prospective revision and the unamortized DAC is adjusted prospectively. As such, unamortized DAC and other associated balances from the unchanged contract are retained and acquisition costs incurred to modify the contract are not deferred but expensed as incurred. Other balances associated with the unchanged contract, such as any liability for future policyholder benefit or market risk benefits, should similarly be accounted for as if the unchanged contract is a continuation of the original contract. If an internal replacement represents a substantial change, the original contract is considered to be extinguished and any related DAC or other policy balances are charged or credited to income, and any new deferrable costs associated with the replacement contract are deferred. 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Separate account assets consist principally of mutual funds at fair value. The investment income and gains and losses of these accounts generally accrue to the contractholders and therefore, are not included in Global Atlantic’s net income. However, Global Atlantic’s net income reflects fees assessed and earned on fund values of these contracts which are presented as a component of policy fees in the consolidated statements of operations. Realized investment gains and losses related to separate accounts that meet the conditions for separate account reporting accrue to and are borne by the contractholder. 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previously referred to in our Annual Report as the "constant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Traditional life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Whole and term life Global Atlantic has established liabilities for amounts payable under insurance policies, including whole life insurance and term life insurance policies. These policies provide death benefits in exchange for a guaranteed level premium for a specified period of time and, in the case of whole life, a guaranteed minimum cash surrender value. Generally, liabilities for these policies are calculated as the present value of future expected benefits to be paid reduced by the present value of future expected net premiums. Current assumptions are used in the establishment of liabilities for future policyholder benefits including mortality, policy lapse, renewal, investment returns, inflation, expenses and other contingent events as appropriate for the respective product. Each quarter, Global Atlantic updates its estimate of cash flow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 of operations.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Product guarantees Market risk benefits Market risk benefits are contracts or contract features that both provide protection to the policyholder from other-than-nominal capital market risk and expose Global Atlantic to other-than-nominal capital market risk.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i.e., capped at the return of account value plus one or two times the account value). Market risk benefits are measured at fair value using a non-option and option valuation approach based on current net amounts at risk, market data, experience, and other factors. Changes in fair value are recognized in net income each period with the exception of the portion of the change in fair value due to a change in the instrument-specific credit risk, which is recognized in other comprehensive income. Additional liability for annuitization, death, or other insurance benefits Global Atlantic establishes additional liabilities for contracts or contract features that provide for potential benefits in addition to the account balance but are not market risk benefits or embedded derivatives. These benefits include annuitization benefits and death or other insurance benefits (e.g., universal life secondary guarantees). For these benefits, the liability is the sum of the current benefit ratio multiplied by cumulative assessments and accreted interest, less excess payments. In particular, Global Atlantic holds additional liabilities for universal life products with secondary guarantees, sometimes referred to as no-lapse guarantees.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Global Atlantic's Borrowings (Details) - Insurance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net</t>
        </is>
      </c>
      <c r="B4" s="6" t="n">
        <v>2300000</v>
      </c>
      <c r="C4" s="4" t="inlineStr">
        <is>
          <t xml:space="preserve"> </t>
        </is>
      </c>
      <c r="D4" s="6" t="n">
        <v>2300000</v>
      </c>
    </row>
    <row r="5">
      <c r="A5" s="4" t="inlineStr">
        <is>
          <t>Purchase accounting adjustments</t>
        </is>
      </c>
      <c r="B5" s="5" t="n">
        <v>42507</v>
      </c>
      <c r="C5" s="4" t="inlineStr">
        <is>
          <t xml:space="preserve"> </t>
        </is>
      </c>
      <c r="D5" s="5" t="n">
        <v>43285</v>
      </c>
    </row>
    <row r="6">
      <c r="A6" s="4" t="inlineStr">
        <is>
          <t>Debt issuance costs, net of accumulated amortization</t>
        </is>
      </c>
      <c r="B6" s="5" t="n">
        <v>-17356</v>
      </c>
      <c r="C6" s="4" t="inlineStr">
        <is>
          <t xml:space="preserve"> </t>
        </is>
      </c>
      <c r="D6" s="5" t="n">
        <v>-17623</v>
      </c>
    </row>
    <row r="7">
      <c r="A7" s="4" t="inlineStr">
        <is>
          <t>Fair value loss (gain) of hedged debt obligations, recognized in earnings</t>
        </is>
      </c>
      <c r="B7" s="5" t="n">
        <v>-167868</v>
      </c>
      <c r="C7" s="4" t="inlineStr">
        <is>
          <t xml:space="preserve"> </t>
        </is>
      </c>
      <c r="D7" s="5" t="n">
        <v>-197496</v>
      </c>
    </row>
    <row r="8">
      <c r="A8" s="4" t="inlineStr">
        <is>
          <t>Borrowing Outstanding</t>
        </is>
      </c>
      <c r="B8" s="5" t="n">
        <v>2157283</v>
      </c>
      <c r="C8" s="4" t="inlineStr">
        <is>
          <t xml:space="preserve"> </t>
        </is>
      </c>
      <c r="D8" s="5" t="n">
        <v>2128166</v>
      </c>
    </row>
    <row r="9">
      <c r="A9" s="4" t="inlineStr">
        <is>
          <t>Fair Value</t>
        </is>
      </c>
      <c r="B9" s="5" t="n">
        <v>1959295</v>
      </c>
      <c r="C9" s="4" t="inlineStr">
        <is>
          <t xml:space="preserve"> </t>
        </is>
      </c>
      <c r="D9" s="5" t="n">
        <v>1870360</v>
      </c>
    </row>
    <row r="10">
      <c r="A10" s="4" t="inlineStr">
        <is>
          <t>Amortization of purchase accounting adjustments</t>
        </is>
      </c>
      <c r="B10" s="5" t="n">
        <v>778</v>
      </c>
      <c r="C10" s="6" t="n">
        <v>5400</v>
      </c>
      <c r="D10" s="4" t="inlineStr">
        <is>
          <t xml:space="preserve"> </t>
        </is>
      </c>
    </row>
    <row r="11">
      <c r="A11" s="4" t="inlineStr">
        <is>
          <t>Global Atlantic revolving credit facility, due August 2026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ing Available</t>
        </is>
      </c>
      <c r="B13" s="5" t="n">
        <v>600000</v>
      </c>
      <c r="C13" s="4" t="inlineStr">
        <is>
          <t xml:space="preserve"> </t>
        </is>
      </c>
      <c r="D13" s="5" t="n">
        <v>600000</v>
      </c>
    </row>
    <row r="14">
      <c r="A14" s="4" t="inlineStr">
        <is>
          <t>Borrowings Outstanding, net</t>
        </is>
      </c>
      <c r="B14" s="5" t="n">
        <v>400000</v>
      </c>
      <c r="C14" s="4" t="inlineStr">
        <is>
          <t xml:space="preserve"> </t>
        </is>
      </c>
      <c r="D14" s="5" t="n">
        <v>400000</v>
      </c>
    </row>
    <row r="15">
      <c r="A15" s="4" t="inlineStr">
        <is>
          <t>Fair Value</t>
        </is>
      </c>
      <c r="B15" s="5" t="n">
        <v>400000</v>
      </c>
      <c r="C15" s="4" t="inlineStr">
        <is>
          <t xml:space="preserve"> </t>
        </is>
      </c>
      <c r="D15" s="5" t="n">
        <v>400000</v>
      </c>
    </row>
    <row r="16">
      <c r="A16" s="4" t="inlineStr">
        <is>
          <t>Global Atlantic senior notes, due October 2029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Outstanding, net</t>
        </is>
      </c>
      <c r="B18" s="5" t="n">
        <v>500000</v>
      </c>
      <c r="C18" s="4" t="inlineStr">
        <is>
          <t xml:space="preserve"> </t>
        </is>
      </c>
      <c r="D18" s="5" t="n">
        <v>500000</v>
      </c>
    </row>
    <row r="19">
      <c r="A19" s="4" t="inlineStr">
        <is>
          <t>Fair Value</t>
        </is>
      </c>
      <c r="B19" s="5" t="n">
        <v>443500</v>
      </c>
      <c r="C19" s="4" t="inlineStr">
        <is>
          <t xml:space="preserve"> </t>
        </is>
      </c>
      <c r="D19" s="5" t="n">
        <v>419550</v>
      </c>
    </row>
    <row r="20">
      <c r="A20" s="4" t="inlineStr">
        <is>
          <t>Global Atlantic senior notes, due June 2031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Outstanding, net</t>
        </is>
      </c>
      <c r="B22" s="5" t="n">
        <v>650000</v>
      </c>
      <c r="C22" s="4" t="inlineStr">
        <is>
          <t xml:space="preserve"> </t>
        </is>
      </c>
      <c r="D22" s="5" t="n">
        <v>650000</v>
      </c>
    </row>
    <row r="23">
      <c r="A23" s="4" t="inlineStr">
        <is>
          <t>Fair Value</t>
        </is>
      </c>
      <c r="B23" s="5" t="n">
        <v>512720</v>
      </c>
      <c r="C23" s="4" t="inlineStr">
        <is>
          <t xml:space="preserve"> </t>
        </is>
      </c>
      <c r="D23" s="5" t="n">
        <v>478335</v>
      </c>
    </row>
    <row r="24">
      <c r="A24" s="4" t="inlineStr">
        <is>
          <t>Global Atlantic subordinated debentures, due October 2051 | Subordinat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 Outstanding, net</t>
        </is>
      </c>
      <c r="B26" s="5" t="n">
        <v>750000</v>
      </c>
      <c r="C26" s="4" t="inlineStr">
        <is>
          <t xml:space="preserve"> </t>
        </is>
      </c>
      <c r="D26" s="5" t="n">
        <v>750000</v>
      </c>
    </row>
    <row r="27">
      <c r="A27" s="4" t="inlineStr">
        <is>
          <t>Fair Value</t>
        </is>
      </c>
      <c r="B27" s="6" t="n">
        <v>603075</v>
      </c>
      <c r="C27" s="4" t="inlineStr">
        <is>
          <t xml:space="preserve"> </t>
        </is>
      </c>
      <c r="D27" s="6" t="n">
        <v>57247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 LIABILITIES - Composition of Policyholder Liabilities (Details) - USD ($) $ in Thousands</t>
        </is>
      </c>
      <c r="B1" s="2" t="inlineStr">
        <is>
          <t>Mar. 31, 2023</t>
        </is>
      </c>
      <c r="C1" s="2" t="inlineStr">
        <is>
          <t>Dec. 31, 2022</t>
        </is>
      </c>
      <c r="D1" s="2" t="inlineStr">
        <is>
          <t>Mar. 31, 2022</t>
        </is>
      </c>
      <c r="E1" s="2" t="inlineStr">
        <is>
          <t>Dec. 31, 2021</t>
        </is>
      </c>
      <c r="F1" s="2" t="inlineStr">
        <is>
          <t>Feb.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s’ account balances</t>
        </is>
      </c>
      <c r="B3" s="6" t="n">
        <v>114180191</v>
      </c>
      <c r="C3" s="6" t="n">
        <v>112281236</v>
      </c>
      <c r="D3" s="6" t="n">
        <v>102628462</v>
      </c>
      <c r="E3" s="6" t="n">
        <v>97644638</v>
      </c>
      <c r="F3" s="4" t="inlineStr">
        <is>
          <t xml:space="preserve"> </t>
        </is>
      </c>
    </row>
    <row r="4">
      <c r="A4" s="4" t="inlineStr">
        <is>
          <t>Market risk benefit liability</t>
        </is>
      </c>
      <c r="B4" s="5" t="n">
        <v>764407</v>
      </c>
      <c r="C4" s="5" t="n">
        <v>682038</v>
      </c>
      <c r="D4" s="4" t="inlineStr">
        <is>
          <t xml:space="preserve"> </t>
        </is>
      </c>
      <c r="E4" s="4" t="inlineStr">
        <is>
          <t xml:space="preserve"> </t>
        </is>
      </c>
      <c r="F4" s="4" t="inlineStr">
        <is>
          <t xml:space="preserve"> </t>
        </is>
      </c>
    </row>
    <row r="5">
      <c r="A5" s="4" t="inlineStr">
        <is>
          <t>Negative VOBA</t>
        </is>
      </c>
      <c r="B5" s="5" t="n">
        <v>969452</v>
      </c>
      <c r="C5" s="5" t="n">
        <v>1004124</v>
      </c>
      <c r="D5" s="6" t="n">
        <v>1105408</v>
      </c>
      <c r="E5" s="6" t="n">
        <v>1142277</v>
      </c>
      <c r="F5" s="6" t="n">
        <v>1299249</v>
      </c>
    </row>
    <row r="6">
      <c r="A6" s="4" t="inlineStr">
        <is>
          <t>Embedded derivative</t>
        </is>
      </c>
      <c r="B6" s="5" t="n">
        <v>2800000</v>
      </c>
      <c r="C6" s="5" t="n">
        <v>2200000</v>
      </c>
      <c r="D6" s="4" t="inlineStr">
        <is>
          <t xml:space="preserve"> </t>
        </is>
      </c>
      <c r="E6" s="4" t="inlineStr">
        <is>
          <t xml:space="preserve"> </t>
        </is>
      </c>
      <c r="F6" s="4" t="inlineStr">
        <is>
          <t xml:space="preserve"> </t>
        </is>
      </c>
    </row>
    <row r="7">
      <c r="A7" s="4" t="inlineStr">
        <is>
          <t>Liability for future policy benefits, fair value option</t>
        </is>
      </c>
      <c r="B7" s="5" t="n">
        <v>1300000</v>
      </c>
      <c r="C7" s="5" t="n">
        <v>1300000</v>
      </c>
      <c r="D7" s="4" t="inlineStr">
        <is>
          <t xml:space="preserve"> </t>
        </is>
      </c>
      <c r="E7" s="4" t="inlineStr">
        <is>
          <t xml:space="preserve"> </t>
        </is>
      </c>
      <c r="F7" s="4" t="inlineStr">
        <is>
          <t xml:space="preserve"> </t>
        </is>
      </c>
    </row>
    <row r="8">
      <c r="A8" s="4" t="inlineStr">
        <is>
          <t>Policy liabilities, outstanding claims</t>
        </is>
      </c>
      <c r="B8" s="5" t="n">
        <v>322800</v>
      </c>
      <c r="C8" s="5" t="n">
        <v>253700</v>
      </c>
      <c r="D8" s="4" t="inlineStr">
        <is>
          <t xml:space="preserve"> </t>
        </is>
      </c>
      <c r="E8" s="4" t="inlineStr">
        <is>
          <t xml:space="preserve"> </t>
        </is>
      </c>
      <c r="F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licyholders’ account balances</t>
        </is>
      </c>
      <c r="B11" s="5" t="n">
        <v>114180191</v>
      </c>
      <c r="C11" s="5" t="n">
        <v>112281236</v>
      </c>
      <c r="D11" s="4" t="inlineStr">
        <is>
          <t xml:space="preserve"> </t>
        </is>
      </c>
      <c r="E11" s="4" t="inlineStr">
        <is>
          <t xml:space="preserve"> </t>
        </is>
      </c>
      <c r="F11" s="4" t="inlineStr">
        <is>
          <t xml:space="preserve"> </t>
        </is>
      </c>
    </row>
    <row r="12">
      <c r="A12" s="4" t="inlineStr">
        <is>
          <t>Liability for future policy benefits</t>
        </is>
      </c>
      <c r="B12" s="5" t="n">
        <v>15134462</v>
      </c>
      <c r="C12" s="5" t="n">
        <v>14445920</v>
      </c>
      <c r="D12" s="4" t="inlineStr">
        <is>
          <t xml:space="preserve"> </t>
        </is>
      </c>
      <c r="E12" s="4" t="inlineStr">
        <is>
          <t xml:space="preserve"> </t>
        </is>
      </c>
      <c r="F12" s="4" t="inlineStr">
        <is>
          <t xml:space="preserve"> </t>
        </is>
      </c>
    </row>
    <row r="13">
      <c r="A13" s="4" t="inlineStr">
        <is>
          <t>Additional liability for annuitization, death, or other insurance benefits</t>
        </is>
      </c>
      <c r="B13" s="5" t="n">
        <v>4998425</v>
      </c>
      <c r="C13" s="5" t="n">
        <v>4970969</v>
      </c>
      <c r="D13" s="4" t="inlineStr">
        <is>
          <t xml:space="preserve"> </t>
        </is>
      </c>
      <c r="E13" s="4" t="inlineStr">
        <is>
          <t xml:space="preserve"> </t>
        </is>
      </c>
      <c r="F13" s="4" t="inlineStr">
        <is>
          <t xml:space="preserve"> </t>
        </is>
      </c>
    </row>
    <row r="14">
      <c r="A14" s="4" t="inlineStr">
        <is>
          <t>Market risk benefit liability</t>
        </is>
      </c>
      <c r="B14" s="5" t="n">
        <v>764407</v>
      </c>
      <c r="C14" s="5" t="n">
        <v>682038</v>
      </c>
      <c r="D14" s="4" t="inlineStr">
        <is>
          <t xml:space="preserve"> </t>
        </is>
      </c>
      <c r="E14" s="4" t="inlineStr">
        <is>
          <t xml:space="preserve"> </t>
        </is>
      </c>
      <c r="F14" s="4" t="inlineStr">
        <is>
          <t xml:space="preserve"> </t>
        </is>
      </c>
    </row>
    <row r="15">
      <c r="A15" s="4" t="inlineStr">
        <is>
          <t>Other policy-related liabilities</t>
        </is>
      </c>
      <c r="B15" s="5" t="n">
        <v>6052489</v>
      </c>
      <c r="C15" s="5" t="n">
        <v>5400766</v>
      </c>
      <c r="D15" s="4" t="inlineStr">
        <is>
          <t xml:space="preserve"> </t>
        </is>
      </c>
      <c r="E15" s="4" t="inlineStr">
        <is>
          <t xml:space="preserve"> </t>
        </is>
      </c>
      <c r="F15" s="4" t="inlineStr">
        <is>
          <t xml:space="preserve"> </t>
        </is>
      </c>
    </row>
    <row r="16">
      <c r="A16" s="4" t="inlineStr">
        <is>
          <t>Total policy liabilities</t>
        </is>
      </c>
      <c r="B16" s="6" t="n">
        <v>141129974</v>
      </c>
      <c r="C16" s="6" t="n">
        <v>137780929</v>
      </c>
      <c r="D16" s="4" t="inlineStr">
        <is>
          <t xml:space="preserve"> </t>
        </is>
      </c>
      <c r="E16" s="4" t="inlineStr">
        <is>
          <t xml:space="preserve"> </t>
        </is>
      </c>
      <c r="F1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Balance and Changes In Policyholder Account Balances (Details) - USD ($) $ in Thousands</t>
        </is>
      </c>
      <c r="B1" s="2" t="inlineStr">
        <is>
          <t>3 Months Ended</t>
        </is>
      </c>
    </row>
    <row r="2">
      <c r="B2" s="2" t="inlineStr">
        <is>
          <t>Mar. 31, 2023</t>
        </is>
      </c>
      <c r="C2" s="2" t="inlineStr">
        <is>
          <t>Mar. 31, 2022</t>
        </is>
      </c>
    </row>
    <row r="3">
      <c r="A3" s="3" t="inlineStr">
        <is>
          <t>Policyholder Account Balance [Roll Forward]</t>
        </is>
      </c>
      <c r="B3" s="4" t="inlineStr">
        <is>
          <t xml:space="preserve"> </t>
        </is>
      </c>
      <c r="C3" s="4" t="inlineStr">
        <is>
          <t xml:space="preserve"> </t>
        </is>
      </c>
    </row>
    <row r="4">
      <c r="A4" s="4" t="inlineStr">
        <is>
          <t>Beginning balance</t>
        </is>
      </c>
      <c r="B4" s="6" t="n">
        <v>112281236</v>
      </c>
      <c r="C4" s="6" t="n">
        <v>97644638</v>
      </c>
    </row>
    <row r="5">
      <c r="A5" s="4" t="inlineStr">
        <is>
          <t>Issuances and premiums received</t>
        </is>
      </c>
      <c r="B5" s="5" t="n">
        <v>5303074</v>
      </c>
      <c r="C5" s="5" t="n">
        <v>7280598</v>
      </c>
    </row>
    <row r="6">
      <c r="A6" s="4" t="inlineStr">
        <is>
          <t>Benefit payments, surrenders, and withdrawals</t>
        </is>
      </c>
      <c r="B6" s="5" t="n">
        <v>-4122777</v>
      </c>
      <c r="C6" s="5" t="n">
        <v>-2255387</v>
      </c>
    </row>
    <row r="7">
      <c r="A7" s="4" t="inlineStr">
        <is>
          <t>Interest</t>
        </is>
      </c>
      <c r="B7" s="5" t="n">
        <v>687775</v>
      </c>
      <c r="C7" s="5" t="n">
        <v>489435</v>
      </c>
    </row>
    <row r="8">
      <c r="A8" s="4" t="inlineStr">
        <is>
          <t>Other, including changes in assumptions and fair value changes</t>
        </is>
      </c>
      <c r="B8" s="5" t="n">
        <v>30883</v>
      </c>
      <c r="C8" s="5" t="n">
        <v>-530822</v>
      </c>
    </row>
    <row r="9">
      <c r="A9" s="4" t="inlineStr">
        <is>
          <t>Ending balance</t>
        </is>
      </c>
      <c r="B9" s="5" t="n">
        <v>114180191</v>
      </c>
      <c r="C9" s="5" t="n">
        <v>102628462</v>
      </c>
    </row>
    <row r="10">
      <c r="A10" s="4" t="inlineStr">
        <is>
          <t>Less: reinsurance recoverable</t>
        </is>
      </c>
      <c r="B10" s="5" t="n">
        <v>-16598413</v>
      </c>
      <c r="C10" s="5" t="n">
        <v>-14067843</v>
      </c>
    </row>
    <row r="11">
      <c r="A11" s="4" t="inlineStr">
        <is>
          <t>Balance as of end of period, net of reinsurance recoverable</t>
        </is>
      </c>
      <c r="B11" s="6" t="n">
        <v>97581778</v>
      </c>
      <c r="C11" s="6" t="n">
        <v>88560619</v>
      </c>
    </row>
    <row r="12">
      <c r="A12" s="4" t="inlineStr">
        <is>
          <t>Average interest rate</t>
        </is>
      </c>
      <c r="B12" s="9" t="n">
        <v>0.0253</v>
      </c>
      <c r="C12" s="9" t="n">
        <v>0.0196</v>
      </c>
    </row>
    <row r="13">
      <c r="A13" s="4" t="inlineStr">
        <is>
          <t>Net amount at risk, gross of reinsurance</t>
        </is>
      </c>
      <c r="B13" s="6" t="n">
        <v>85680934</v>
      </c>
      <c r="C13" s="6" t="n">
        <v>86200701</v>
      </c>
    </row>
    <row r="14">
      <c r="A14" s="4" t="inlineStr">
        <is>
          <t>Cash surrender value</t>
        </is>
      </c>
      <c r="B14" s="5" t="n">
        <v>85348350</v>
      </c>
      <c r="C14" s="5" t="n">
        <v>75850811</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5" t="n">
        <v>48510703</v>
      </c>
      <c r="C17" s="5" t="n">
        <v>42408740</v>
      </c>
    </row>
    <row r="18">
      <c r="A18" s="4" t="inlineStr">
        <is>
          <t>Issuances and premiums received</t>
        </is>
      </c>
      <c r="B18" s="5" t="n">
        <v>3416916</v>
      </c>
      <c r="C18" s="5" t="n">
        <v>3482317</v>
      </c>
    </row>
    <row r="19">
      <c r="A19" s="4" t="inlineStr">
        <is>
          <t>Benefit payments, surrenders, and withdrawals</t>
        </is>
      </c>
      <c r="B19" s="5" t="n">
        <v>-2329373</v>
      </c>
      <c r="C19" s="5" t="n">
        <v>-1419191</v>
      </c>
    </row>
    <row r="20">
      <c r="A20" s="4" t="inlineStr">
        <is>
          <t>Interest</t>
        </is>
      </c>
      <c r="B20" s="5" t="n">
        <v>340106</v>
      </c>
      <c r="C20" s="5" t="n">
        <v>226379</v>
      </c>
    </row>
    <row r="21">
      <c r="A21" s="4" t="inlineStr">
        <is>
          <t>Other, including changes in assumptions and fair value changes</t>
        </is>
      </c>
      <c r="B21" s="5" t="n">
        <v>-63346</v>
      </c>
      <c r="C21" s="5" t="n">
        <v>-75628</v>
      </c>
    </row>
    <row r="22">
      <c r="A22" s="4" t="inlineStr">
        <is>
          <t>Ending balance</t>
        </is>
      </c>
      <c r="B22" s="5" t="n">
        <v>49875006</v>
      </c>
      <c r="C22" s="5" t="n">
        <v>44622617</v>
      </c>
    </row>
    <row r="23">
      <c r="A23" s="4" t="inlineStr">
        <is>
          <t>Less: reinsurance recoverable</t>
        </is>
      </c>
      <c r="B23" s="5" t="n">
        <v>-6699771</v>
      </c>
      <c r="C23" s="5" t="n">
        <v>-6156662</v>
      </c>
    </row>
    <row r="24">
      <c r="A24" s="4" t="inlineStr">
        <is>
          <t>Balance as of end of period, net of reinsurance recoverable</t>
        </is>
      </c>
      <c r="B24" s="6" t="n">
        <v>43175235</v>
      </c>
      <c r="C24" s="6" t="n">
        <v>38465955</v>
      </c>
    </row>
    <row r="25">
      <c r="A25" s="4" t="inlineStr">
        <is>
          <t>Average interest rate</t>
        </is>
      </c>
      <c r="B25" s="9" t="n">
        <v>0.0285</v>
      </c>
      <c r="C25" s="9" t="n">
        <v>0.0218</v>
      </c>
    </row>
    <row r="26">
      <c r="A26" s="4" t="inlineStr">
        <is>
          <t>Net amount at risk, gross of reinsurance</t>
        </is>
      </c>
      <c r="B26" s="6" t="n">
        <v>0</v>
      </c>
      <c r="C26" s="6" t="n">
        <v>0</v>
      </c>
    </row>
    <row r="27">
      <c r="A27" s="4" t="inlineStr">
        <is>
          <t>Cash surrender value</t>
        </is>
      </c>
      <c r="B27" s="5" t="n">
        <v>40420172</v>
      </c>
      <c r="C27" s="5" t="n">
        <v>36377347</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5" t="n">
        <v>29123926</v>
      </c>
      <c r="C30" s="5" t="n">
        <v>25204787</v>
      </c>
    </row>
    <row r="31">
      <c r="A31" s="4" t="inlineStr">
        <is>
          <t>Issuances and premiums received</t>
        </is>
      </c>
      <c r="B31" s="5" t="n">
        <v>1640745</v>
      </c>
      <c r="C31" s="5" t="n">
        <v>1823616</v>
      </c>
    </row>
    <row r="32">
      <c r="A32" s="4" t="inlineStr">
        <is>
          <t>Benefit payments, surrenders, and withdrawals</t>
        </is>
      </c>
      <c r="B32" s="5" t="n">
        <v>-937627</v>
      </c>
      <c r="C32" s="5" t="n">
        <v>-471071</v>
      </c>
    </row>
    <row r="33">
      <c r="A33" s="4" t="inlineStr">
        <is>
          <t>Interest</t>
        </is>
      </c>
      <c r="B33" s="5" t="n">
        <v>114739</v>
      </c>
      <c r="C33" s="5" t="n">
        <v>62588</v>
      </c>
    </row>
    <row r="34">
      <c r="A34" s="4" t="inlineStr">
        <is>
          <t>Other, including changes in assumptions and fair value changes</t>
        </is>
      </c>
      <c r="B34" s="5" t="n">
        <v>-45130</v>
      </c>
      <c r="C34" s="5" t="n">
        <v>-6323</v>
      </c>
    </row>
    <row r="35">
      <c r="A35" s="4" t="inlineStr">
        <is>
          <t>Ending balance</t>
        </is>
      </c>
      <c r="B35" s="5" t="n">
        <v>29896653</v>
      </c>
      <c r="C35" s="5" t="n">
        <v>26613597</v>
      </c>
    </row>
    <row r="36">
      <c r="A36" s="4" t="inlineStr">
        <is>
          <t>Less: reinsurance recoverable</t>
        </is>
      </c>
      <c r="B36" s="5" t="n">
        <v>-3311541</v>
      </c>
      <c r="C36" s="5" t="n">
        <v>-3428559</v>
      </c>
    </row>
    <row r="37">
      <c r="A37" s="4" t="inlineStr">
        <is>
          <t>Balance as of end of period, net of reinsurance recoverable</t>
        </is>
      </c>
      <c r="B37" s="6" t="n">
        <v>26585112</v>
      </c>
      <c r="C37" s="6" t="n">
        <v>23185038</v>
      </c>
    </row>
    <row r="38">
      <c r="A38" s="4" t="inlineStr">
        <is>
          <t>Average interest rate</t>
        </is>
      </c>
      <c r="B38" s="9" t="n">
        <v>0.017</v>
      </c>
      <c r="C38" s="9" t="n">
        <v>0.009900000000000001</v>
      </c>
    </row>
    <row r="39">
      <c r="A39" s="4" t="inlineStr">
        <is>
          <t>Net amount at risk, gross of reinsurance</t>
        </is>
      </c>
      <c r="B39" s="6" t="n">
        <v>0</v>
      </c>
      <c r="C39" s="6" t="n">
        <v>0</v>
      </c>
    </row>
    <row r="40">
      <c r="A40" s="4" t="inlineStr">
        <is>
          <t>Cash surrender value</t>
        </is>
      </c>
      <c r="B40" s="5" t="n">
        <v>27236116</v>
      </c>
      <c r="C40" s="5" t="n">
        <v>22208964</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17397185</v>
      </c>
      <c r="C43" s="5" t="n">
        <v>17391996</v>
      </c>
    </row>
    <row r="44">
      <c r="A44" s="4" t="inlineStr">
        <is>
          <t>Issuances and premiums received</t>
        </is>
      </c>
      <c r="B44" s="5" t="n">
        <v>144797</v>
      </c>
      <c r="C44" s="5" t="n">
        <v>329744</v>
      </c>
    </row>
    <row r="45">
      <c r="A45" s="4" t="inlineStr">
        <is>
          <t>Benefit payments, surrenders, and withdrawals</t>
        </is>
      </c>
      <c r="B45" s="5" t="n">
        <v>-230514</v>
      </c>
      <c r="C45" s="5" t="n">
        <v>-151078</v>
      </c>
    </row>
    <row r="46">
      <c r="A46" s="4" t="inlineStr">
        <is>
          <t>Interest</t>
        </is>
      </c>
      <c r="B46" s="5" t="n">
        <v>107298</v>
      </c>
      <c r="C46" s="5" t="n">
        <v>132030</v>
      </c>
    </row>
    <row r="47">
      <c r="A47" s="4" t="inlineStr">
        <is>
          <t>Other, including changes in assumptions and fair value changes</t>
        </is>
      </c>
      <c r="B47" s="5" t="n">
        <v>-25172</v>
      </c>
      <c r="C47" s="5" t="n">
        <v>-262728</v>
      </c>
    </row>
    <row r="48">
      <c r="A48" s="4" t="inlineStr">
        <is>
          <t>Ending balance</t>
        </is>
      </c>
      <c r="B48" s="5" t="n">
        <v>17393594</v>
      </c>
      <c r="C48" s="5" t="n">
        <v>17439964</v>
      </c>
    </row>
    <row r="49">
      <c r="A49" s="4" t="inlineStr">
        <is>
          <t>Less: reinsurance recoverable</t>
        </is>
      </c>
      <c r="B49" s="5" t="n">
        <v>-3467814</v>
      </c>
      <c r="C49" s="5" t="n">
        <v>-3505464</v>
      </c>
    </row>
    <row r="50">
      <c r="A50" s="4" t="inlineStr">
        <is>
          <t>Balance as of end of period, net of reinsurance recoverable</t>
        </is>
      </c>
      <c r="B50" s="6" t="n">
        <v>13925780</v>
      </c>
      <c r="C50" s="6" t="n">
        <v>13934500</v>
      </c>
    </row>
    <row r="51">
      <c r="A51" s="4" t="inlineStr">
        <is>
          <t>Average interest rate</t>
        </is>
      </c>
      <c r="B51" s="9" t="n">
        <v>0.0309</v>
      </c>
      <c r="C51" s="9" t="n">
        <v>0.0309</v>
      </c>
    </row>
    <row r="52">
      <c r="A52" s="4" t="inlineStr">
        <is>
          <t>Net amount at risk, gross of reinsurance</t>
        </is>
      </c>
      <c r="B52" s="6" t="n">
        <v>84498038</v>
      </c>
      <c r="C52" s="6" t="n">
        <v>85001809</v>
      </c>
    </row>
    <row r="53">
      <c r="A53" s="4" t="inlineStr">
        <is>
          <t>Cash surrender value</t>
        </is>
      </c>
      <c r="B53" s="5" t="n">
        <v>12948054</v>
      </c>
      <c r="C53" s="5" t="n">
        <v>13596619</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5" t="n">
        <v>7535489</v>
      </c>
      <c r="C56" s="5" t="n">
        <v>6014553</v>
      </c>
    </row>
    <row r="57">
      <c r="A57" s="4" t="inlineStr">
        <is>
          <t>Issuances and premiums received</t>
        </is>
      </c>
      <c r="B57" s="5" t="n">
        <v>0</v>
      </c>
      <c r="C57" s="5" t="n">
        <v>1098944</v>
      </c>
    </row>
    <row r="58">
      <c r="A58" s="4" t="inlineStr">
        <is>
          <t>Benefit payments, surrenders, and withdrawals</t>
        </is>
      </c>
      <c r="B58" s="5" t="n">
        <v>-224107</v>
      </c>
      <c r="C58" s="5" t="n">
        <v>-21380</v>
      </c>
    </row>
    <row r="59">
      <c r="A59" s="4" t="inlineStr">
        <is>
          <t>Interest</t>
        </is>
      </c>
      <c r="B59" s="5" t="n">
        <v>51423</v>
      </c>
      <c r="C59" s="5" t="n">
        <v>20688</v>
      </c>
    </row>
    <row r="60">
      <c r="A60" s="4" t="inlineStr">
        <is>
          <t>Other, including changes in assumptions and fair value changes</t>
        </is>
      </c>
      <c r="B60" s="5" t="n">
        <v>86057</v>
      </c>
      <c r="C60" s="5" t="n">
        <v>-176298</v>
      </c>
    </row>
    <row r="61">
      <c r="A61" s="4" t="inlineStr">
        <is>
          <t>Ending balance</t>
        </is>
      </c>
      <c r="B61" s="5" t="n">
        <v>7448862</v>
      </c>
      <c r="C61" s="5" t="n">
        <v>6936507</v>
      </c>
    </row>
    <row r="62">
      <c r="A62" s="4" t="inlineStr">
        <is>
          <t>Less: reinsurance recoverable</t>
        </is>
      </c>
      <c r="B62" s="5" t="n">
        <v>0</v>
      </c>
      <c r="C62" s="5" t="n">
        <v>0</v>
      </c>
    </row>
    <row r="63">
      <c r="A63" s="4" t="inlineStr">
        <is>
          <t>Balance as of end of period, net of reinsurance recoverable</t>
        </is>
      </c>
      <c r="B63" s="6" t="n">
        <v>7448862</v>
      </c>
      <c r="C63" s="6" t="n">
        <v>6936507</v>
      </c>
    </row>
    <row r="64">
      <c r="A64" s="4" t="inlineStr">
        <is>
          <t>Average interest rate</t>
        </is>
      </c>
      <c r="B64" s="9" t="n">
        <v>0.0275</v>
      </c>
      <c r="C64" s="9" t="n">
        <v>0.013</v>
      </c>
    </row>
    <row r="65">
      <c r="A65" s="4" t="inlineStr">
        <is>
          <t>Net amount at risk, gross of reinsurance</t>
        </is>
      </c>
      <c r="B65" s="6" t="n">
        <v>0</v>
      </c>
      <c r="C65" s="6" t="n">
        <v>0</v>
      </c>
    </row>
    <row r="66">
      <c r="A66" s="4" t="inlineStr">
        <is>
          <t>Cash surrender value</t>
        </is>
      </c>
      <c r="B66" s="5" t="n">
        <v>0</v>
      </c>
      <c r="C66" s="5"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5" t="n">
        <v>9713933</v>
      </c>
      <c r="C69" s="5" t="n">
        <v>6624562</v>
      </c>
    </row>
    <row r="70">
      <c r="A70" s="4" t="inlineStr">
        <is>
          <t>Issuances and premiums received</t>
        </is>
      </c>
      <c r="B70" s="5" t="n">
        <v>100616</v>
      </c>
      <c r="C70" s="5" t="n">
        <v>545977</v>
      </c>
    </row>
    <row r="71">
      <c r="A71" s="4" t="inlineStr">
        <is>
          <t>Benefit payments, surrenders, and withdrawals</t>
        </is>
      </c>
      <c r="B71" s="5" t="n">
        <v>-401156</v>
      </c>
      <c r="C71" s="5" t="n">
        <v>-192667</v>
      </c>
    </row>
    <row r="72">
      <c r="A72" s="4" t="inlineStr">
        <is>
          <t>Interest</t>
        </is>
      </c>
      <c r="B72" s="5" t="n">
        <v>74209</v>
      </c>
      <c r="C72" s="5" t="n">
        <v>47750</v>
      </c>
    </row>
    <row r="73">
      <c r="A73" s="4" t="inlineStr">
        <is>
          <t>Other, including changes in assumptions and fair value changes</t>
        </is>
      </c>
      <c r="B73" s="5" t="n">
        <v>78474</v>
      </c>
      <c r="C73" s="5" t="n">
        <v>-9845</v>
      </c>
    </row>
    <row r="74">
      <c r="A74" s="4" t="inlineStr">
        <is>
          <t>Ending balance</t>
        </is>
      </c>
      <c r="B74" s="5" t="n">
        <v>9566076</v>
      </c>
      <c r="C74" s="5" t="n">
        <v>7015777</v>
      </c>
    </row>
    <row r="75">
      <c r="A75" s="4" t="inlineStr">
        <is>
          <t>Less: reinsurance recoverable</t>
        </is>
      </c>
      <c r="B75" s="5" t="n">
        <v>-3119287</v>
      </c>
      <c r="C75" s="5" t="n">
        <v>-977158</v>
      </c>
    </row>
    <row r="76">
      <c r="A76" s="4" t="inlineStr">
        <is>
          <t>Balance as of end of period, net of reinsurance recoverable</t>
        </is>
      </c>
      <c r="B76" s="6" t="n">
        <v>6446789</v>
      </c>
      <c r="C76" s="6" t="n">
        <v>6038619</v>
      </c>
    </row>
    <row r="77">
      <c r="A77" s="4" t="inlineStr">
        <is>
          <t>Average interest rate</t>
        </is>
      </c>
      <c r="B77" s="9" t="n">
        <v>0.0269</v>
      </c>
      <c r="C77" s="9" t="n">
        <v>0.0282</v>
      </c>
    </row>
    <row r="78">
      <c r="A78" s="4" t="inlineStr">
        <is>
          <t>Net amount at risk, gross of reinsurance</t>
        </is>
      </c>
      <c r="B78" s="6" t="n">
        <v>1182896</v>
      </c>
      <c r="C78" s="6" t="n">
        <v>1198892</v>
      </c>
    </row>
    <row r="79">
      <c r="A79" s="4" t="inlineStr">
        <is>
          <t>Cash surrender value</t>
        </is>
      </c>
      <c r="B79" s="6" t="n">
        <v>4744008</v>
      </c>
      <c r="C79" s="6" t="n">
        <v>366788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Mar. 31, 2023 USD ($)</t>
        </is>
      </c>
      <c r="C1" s="2" t="inlineStr">
        <is>
          <t>Dec. 31, 2022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6" t="n">
        <v>65037432</v>
      </c>
      <c r="C3" s="6" t="n">
        <v>63241065</v>
      </c>
    </row>
    <row r="4">
      <c r="A4" s="4" t="inlineStr">
        <is>
          <t>Percentage of total</t>
        </is>
      </c>
      <c r="B4" s="11" t="n">
        <v>1</v>
      </c>
      <c r="C4" s="11"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6" t="n">
        <v>30816745</v>
      </c>
      <c r="C7" s="6" t="n">
        <v>28911891</v>
      </c>
    </row>
    <row r="8">
      <c r="A8" s="4" t="inlineStr">
        <is>
          <t>Less than 1.00% | Max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s</t>
        </is>
      </c>
      <c r="B10" s="11" t="n">
        <v>0.01</v>
      </c>
      <c r="C10" s="11" t="n">
        <v>0.01</v>
      </c>
    </row>
    <row r="11">
      <c r="A11" s="4" t="inlineStr">
        <is>
          <t>1.00% - 1.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6" t="n">
        <v>9328752</v>
      </c>
      <c r="C13" s="6" t="n">
        <v>9330814</v>
      </c>
    </row>
    <row r="14">
      <c r="A14" s="4" t="inlineStr">
        <is>
          <t>1.00% - 1.99%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Range of guaranteed minimum crediting rates</t>
        </is>
      </c>
      <c r="B16" s="11" t="n">
        <v>0.01</v>
      </c>
      <c r="C16" s="11" t="n">
        <v>0.01</v>
      </c>
    </row>
    <row r="17">
      <c r="A17" s="4" t="inlineStr">
        <is>
          <t>1.00% - 1.99% | Max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s</t>
        </is>
      </c>
      <c r="B19" s="9" t="n">
        <v>0.0199</v>
      </c>
      <c r="C19" s="9" t="n">
        <v>0.0199</v>
      </c>
    </row>
    <row r="20">
      <c r="A20" s="4" t="inlineStr">
        <is>
          <t>2.00% - 2.99%</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6" t="n">
        <v>1723196</v>
      </c>
      <c r="C22" s="6" t="n">
        <v>1750744</v>
      </c>
    </row>
    <row r="23">
      <c r="A23" s="4" t="inlineStr">
        <is>
          <t>2.00% - 2.99%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s</t>
        </is>
      </c>
      <c r="B25" s="11" t="n">
        <v>0.02</v>
      </c>
      <c r="C25" s="11" t="n">
        <v>0.02</v>
      </c>
    </row>
    <row r="26">
      <c r="A26" s="4" t="inlineStr">
        <is>
          <t>2.00% - 2.99%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s</t>
        </is>
      </c>
      <c r="B28" s="9" t="n">
        <v>0.0299</v>
      </c>
      <c r="C28" s="9" t="n">
        <v>0.0299</v>
      </c>
    </row>
    <row r="29">
      <c r="A29" s="4" t="inlineStr">
        <is>
          <t>3.00% - 4.0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Account values with adjustable credit rates subject to guaranteed minimum</t>
        </is>
      </c>
      <c r="B31" s="6" t="n">
        <v>13685616</v>
      </c>
      <c r="C31" s="6" t="n">
        <v>13701250</v>
      </c>
    </row>
    <row r="32">
      <c r="A32" s="4" t="inlineStr">
        <is>
          <t>3.00% - 4.0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s</t>
        </is>
      </c>
      <c r="B34" s="11" t="n">
        <v>0.03</v>
      </c>
      <c r="C34" s="11" t="n">
        <v>0.03</v>
      </c>
    </row>
    <row r="35">
      <c r="A35" s="4" t="inlineStr">
        <is>
          <t>3.00% - 4.0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s</t>
        </is>
      </c>
      <c r="B37" s="11" t="n">
        <v>0.04</v>
      </c>
      <c r="C37" s="11" t="n">
        <v>0.04</v>
      </c>
    </row>
    <row r="38">
      <c r="A38" s="4" t="inlineStr">
        <is>
          <t>Greater than 4.0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Account values with adjustable credit rates subject to guaranteed minimum</t>
        </is>
      </c>
      <c r="B40" s="6" t="n">
        <v>9483123</v>
      </c>
      <c r="C40" s="6" t="n">
        <v>9546366</v>
      </c>
    </row>
    <row r="41">
      <c r="A41" s="4" t="inlineStr">
        <is>
          <t>Greater than 4.0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s</t>
        </is>
      </c>
      <c r="B43" s="11" t="n">
        <v>0.04</v>
      </c>
      <c r="C43" s="11" t="n">
        <v>0.04</v>
      </c>
    </row>
    <row r="44">
      <c r="A44" s="4" t="inlineStr">
        <is>
          <t>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ccount values with adjustable credit rates subject to guaranteed minimum</t>
        </is>
      </c>
      <c r="B46" s="6" t="n">
        <v>25785403</v>
      </c>
      <c r="C46" s="6" t="n">
        <v>26985347</v>
      </c>
    </row>
    <row r="47">
      <c r="A47" s="4" t="inlineStr">
        <is>
          <t>Percentage of total</t>
        </is>
      </c>
      <c r="B47" s="11" t="n">
        <v>0.4</v>
      </c>
      <c r="C47" s="11" t="n">
        <v>0.43</v>
      </c>
    </row>
    <row r="48">
      <c r="A48" s="4" t="inlineStr">
        <is>
          <t>At guaranteed minimum | Less than 1.0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adjustable credit rates subject to guaranteed minimum</t>
        </is>
      </c>
      <c r="B50" s="6" t="n">
        <v>2642851</v>
      </c>
      <c r="C50" s="6" t="n">
        <v>3211064</v>
      </c>
    </row>
    <row r="51">
      <c r="A51" s="4" t="inlineStr">
        <is>
          <t>At guaranteed minimum | 1.00% - 1.99%</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adjustable credit rates subject to guaranteed minimum</t>
        </is>
      </c>
      <c r="B53" s="5" t="n">
        <v>1918437</v>
      </c>
      <c r="C53" s="5" t="n">
        <v>2350348</v>
      </c>
    </row>
    <row r="54">
      <c r="A54" s="4" t="inlineStr">
        <is>
          <t>At guaranteed minimum | 2.00% - 2.99%</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adjustable credit rates subject to guaranteed minimum</t>
        </is>
      </c>
      <c r="B56" s="5" t="n">
        <v>1045214</v>
      </c>
      <c r="C56" s="5" t="n">
        <v>1096383</v>
      </c>
    </row>
    <row r="57">
      <c r="A57" s="4" t="inlineStr">
        <is>
          <t>At guaranteed minimum | 3.00% - 4.0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adjustable credit rates subject to guaranteed minimum</t>
        </is>
      </c>
      <c r="B59" s="5" t="n">
        <v>12466503</v>
      </c>
      <c r="C59" s="5" t="n">
        <v>12505278</v>
      </c>
    </row>
    <row r="60">
      <c r="A60" s="4" t="inlineStr">
        <is>
          <t>At guaranteed minimum | Greater than 4.0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adjustable credit rates subject to guaranteed minimum</t>
        </is>
      </c>
      <c r="B62" s="5" t="n">
        <v>7712398</v>
      </c>
      <c r="C62" s="5" t="n">
        <v>7822274</v>
      </c>
    </row>
    <row r="63">
      <c r="A63" s="4" t="inlineStr">
        <is>
          <t>1 - 49 bps above guaranteed minimum</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adjustable credit rates subject to guaranteed minimum</t>
        </is>
      </c>
      <c r="B65" s="6" t="n">
        <v>3395989</v>
      </c>
      <c r="C65" s="6" t="n">
        <v>3264694</v>
      </c>
    </row>
    <row r="66">
      <c r="A66" s="4" t="inlineStr">
        <is>
          <t>Percentage of total</t>
        </is>
      </c>
      <c r="B66" s="11" t="n">
        <v>0.05</v>
      </c>
      <c r="C66" s="11" t="n">
        <v>0.05</v>
      </c>
    </row>
    <row r="67">
      <c r="A67" s="4" t="inlineStr">
        <is>
          <t>1 - 49 bps above guaranteed minimum |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adjustable crediting rates subject to guaranteed minimums (basis points)</t>
        </is>
      </c>
      <c r="B69" s="15" t="n">
        <v>0.0001</v>
      </c>
      <c r="C69" s="15" t="n">
        <v>0.0001</v>
      </c>
    </row>
    <row r="70">
      <c r="A70" s="4" t="inlineStr">
        <is>
          <t>1 - 49 bps above guaranteed minimum | Max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adjustable crediting rates subject to guaranteed minimums (basis points)</t>
        </is>
      </c>
      <c r="B72" s="15" t="n">
        <v>0.0049</v>
      </c>
      <c r="C72" s="15" t="n">
        <v>0.0049</v>
      </c>
    </row>
    <row r="73">
      <c r="A73" s="4" t="inlineStr">
        <is>
          <t>1 - 49 bps above guaranteed minimum | Less than 1.00%</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adjustable credit rates subject to guaranteed minimum</t>
        </is>
      </c>
      <c r="B75" s="6" t="n">
        <v>24180</v>
      </c>
      <c r="C75" s="6" t="n">
        <v>25500</v>
      </c>
    </row>
    <row r="76">
      <c r="A76" s="4" t="inlineStr">
        <is>
          <t>1 - 49 bps above guaranteed minimum | 1.00% - 1.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adjustable credit rates subject to guaranteed minimum</t>
        </is>
      </c>
      <c r="B78" s="5" t="n">
        <v>1236507</v>
      </c>
      <c r="C78" s="5" t="n">
        <v>1171911</v>
      </c>
    </row>
    <row r="79">
      <c r="A79" s="4" t="inlineStr">
        <is>
          <t>1 - 49 bps above guaranteed minimum | 2.00% - 2.9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adjustable credit rates subject to guaranteed minimum</t>
        </is>
      </c>
      <c r="B81" s="5" t="n">
        <v>49926</v>
      </c>
      <c r="C81" s="5" t="n">
        <v>53360</v>
      </c>
    </row>
    <row r="82">
      <c r="A82" s="4" t="inlineStr">
        <is>
          <t>1 - 49 bps above guaranteed minimum | 3.00% - 4.00%</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adjustable credit rates subject to guaranteed minimum</t>
        </is>
      </c>
      <c r="B84" s="5" t="n">
        <v>440291</v>
      </c>
      <c r="C84" s="5" t="n">
        <v>417005</v>
      </c>
    </row>
    <row r="85">
      <c r="A85" s="4" t="inlineStr">
        <is>
          <t>1 - 49 bps above guaranteed minimum | Greater than 4.00%</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adjustable credit rates subject to guaranteed minimum</t>
        </is>
      </c>
      <c r="B87" s="5" t="n">
        <v>1645085</v>
      </c>
      <c r="C87" s="5" t="n">
        <v>1596918</v>
      </c>
    </row>
    <row r="88">
      <c r="A88" s="4" t="inlineStr">
        <is>
          <t>50 - 99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adjustable credit rates subject to guaranteed minimum</t>
        </is>
      </c>
      <c r="B90" s="6" t="n">
        <v>2121128</v>
      </c>
      <c r="C90" s="6" t="n">
        <v>2148265</v>
      </c>
    </row>
    <row r="91">
      <c r="A91" s="4" t="inlineStr">
        <is>
          <t>Percentage of total</t>
        </is>
      </c>
      <c r="B91" s="11" t="n">
        <v>0.03</v>
      </c>
      <c r="C91" s="11" t="n">
        <v>0.03</v>
      </c>
    </row>
    <row r="92">
      <c r="A92" s="4" t="inlineStr">
        <is>
          <t>50 - 99 bps above guaranteed minimum | Minimum</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Account values with adjustable crediting rates subject to guaranteed minimums (basis points)</t>
        </is>
      </c>
      <c r="B94" s="15" t="n">
        <v>0.005</v>
      </c>
      <c r="C94" s="15" t="n">
        <v>0.005</v>
      </c>
    </row>
    <row r="95">
      <c r="A95" s="4" t="inlineStr">
        <is>
          <t>50 - 99 bps above guaranteed minimum | Max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Account values with adjustable crediting rates subject to guaranteed minimums (basis points)</t>
        </is>
      </c>
      <c r="B97" s="15" t="n">
        <v>0.009900000000000001</v>
      </c>
      <c r="C97" s="15" t="n">
        <v>0.009900000000000001</v>
      </c>
    </row>
    <row r="98">
      <c r="A98" s="4" t="inlineStr">
        <is>
          <t>50 - 99 bps above guaranteed minimum | Less than 1.00%</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ccount values with adjustable credit rates subject to guaranteed minimum</t>
        </is>
      </c>
      <c r="B100" s="6" t="n">
        <v>830147</v>
      </c>
      <c r="C100" s="6" t="n">
        <v>847989</v>
      </c>
    </row>
    <row r="101">
      <c r="A101" s="4" t="inlineStr">
        <is>
          <t>50 - 99 bps above guaranteed minimum | 1.00% - 1.99%</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Account values with adjustable credit rates subject to guaranteed minimum</t>
        </is>
      </c>
      <c r="B103" s="5" t="n">
        <v>1067686</v>
      </c>
      <c r="C103" s="5" t="n">
        <v>1077219</v>
      </c>
    </row>
    <row r="104">
      <c r="A104" s="4" t="inlineStr">
        <is>
          <t>50 - 99 bps above guaranteed minimum | 2.00% - 2.99%</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Account values with adjustable credit rates subject to guaranteed minimum</t>
        </is>
      </c>
      <c r="B106" s="5" t="n">
        <v>10330</v>
      </c>
      <c r="C106" s="5" t="n">
        <v>9747</v>
      </c>
    </row>
    <row r="107">
      <c r="A107" s="4" t="inlineStr">
        <is>
          <t>50 - 99 bps above guaranteed minimum | 3.00% - 4.0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Account values with adjustable credit rates subject to guaranteed minimum</t>
        </is>
      </c>
      <c r="B109" s="5" t="n">
        <v>148892</v>
      </c>
      <c r="C109" s="5" t="n">
        <v>147812</v>
      </c>
    </row>
    <row r="110">
      <c r="A110" s="4" t="inlineStr">
        <is>
          <t>50 - 99 bps above guaranteed minimum | Greater than 4.00%</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ccount values with adjustable credit rates subject to guaranteed minimum</t>
        </is>
      </c>
      <c r="B112" s="5" t="n">
        <v>64073</v>
      </c>
      <c r="C112" s="5" t="n">
        <v>65498</v>
      </c>
    </row>
    <row r="113">
      <c r="A113" s="4" t="inlineStr">
        <is>
          <t>100 - 150 bps above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adjustable credit rates subject to guaranteed minimum</t>
        </is>
      </c>
      <c r="B115" s="6" t="n">
        <v>6904840</v>
      </c>
      <c r="C115" s="6" t="n">
        <v>7081979</v>
      </c>
    </row>
    <row r="116">
      <c r="A116" s="4" t="inlineStr">
        <is>
          <t>Percentage of total</t>
        </is>
      </c>
      <c r="B116" s="11" t="n">
        <v>0.11</v>
      </c>
      <c r="C116" s="11" t="n">
        <v>0.11</v>
      </c>
    </row>
    <row r="117">
      <c r="A117" s="4" t="inlineStr">
        <is>
          <t>100 - 150 bps above guaranteed minimum | Minimum</t>
        </is>
      </c>
      <c r="B117" s="4" t="inlineStr">
        <is>
          <t xml:space="preserve"> </t>
        </is>
      </c>
      <c r="C117" s="4" t="inlineStr">
        <is>
          <t xml:space="preserve"> </t>
        </is>
      </c>
    </row>
    <row r="118">
      <c r="A118" s="3" t="inlineStr">
        <is>
          <t>Policyholder Account Balance [Line Items]</t>
        </is>
      </c>
      <c r="B118" s="4" t="inlineStr">
        <is>
          <t xml:space="preserve"> </t>
        </is>
      </c>
      <c r="C118" s="4" t="inlineStr">
        <is>
          <t xml:space="preserve"> </t>
        </is>
      </c>
    </row>
    <row r="119">
      <c r="A119" s="4" t="inlineStr">
        <is>
          <t>Account values with adjustable crediting rates subject to guaranteed minimums (basis points)</t>
        </is>
      </c>
      <c r="B119" s="15" t="n">
        <v>0.01</v>
      </c>
      <c r="C119" s="15" t="n">
        <v>0.01</v>
      </c>
    </row>
    <row r="120">
      <c r="A120" s="4" t="inlineStr">
        <is>
          <t>100 - 150 bps above guaranteed minimum | Maximum</t>
        </is>
      </c>
      <c r="B120" s="4" t="inlineStr">
        <is>
          <t xml:space="preserve"> </t>
        </is>
      </c>
      <c r="C120" s="4" t="inlineStr">
        <is>
          <t xml:space="preserve"> </t>
        </is>
      </c>
    </row>
    <row r="121">
      <c r="A121" s="3" t="inlineStr">
        <is>
          <t>Policyholder Account Balance [Line Items]</t>
        </is>
      </c>
      <c r="B121" s="4" t="inlineStr">
        <is>
          <t xml:space="preserve"> </t>
        </is>
      </c>
      <c r="C121" s="4" t="inlineStr">
        <is>
          <t xml:space="preserve"> </t>
        </is>
      </c>
    </row>
    <row r="122">
      <c r="A122" s="4" t="inlineStr">
        <is>
          <t>Account values with adjustable crediting rates subject to guaranteed minimums (basis points)</t>
        </is>
      </c>
      <c r="B122" s="15" t="n">
        <v>0.015</v>
      </c>
      <c r="C122" s="15" t="n">
        <v>0.015</v>
      </c>
    </row>
    <row r="123">
      <c r="A123" s="4" t="inlineStr">
        <is>
          <t>100 - 150 bps above guaranteed minimum | Less than 1.00%</t>
        </is>
      </c>
      <c r="B123" s="4" t="inlineStr">
        <is>
          <t xml:space="preserve"> </t>
        </is>
      </c>
      <c r="C123" s="4" t="inlineStr">
        <is>
          <t xml:space="preserve"> </t>
        </is>
      </c>
    </row>
    <row r="124">
      <c r="A124" s="3" t="inlineStr">
        <is>
          <t>Policyholder Account Balance [Line Items]</t>
        </is>
      </c>
      <c r="B124" s="4" t="inlineStr">
        <is>
          <t xml:space="preserve"> </t>
        </is>
      </c>
      <c r="C124" s="4" t="inlineStr">
        <is>
          <t xml:space="preserve"> </t>
        </is>
      </c>
    </row>
    <row r="125">
      <c r="A125" s="4" t="inlineStr">
        <is>
          <t>Account values with adjustable credit rates subject to guaranteed minimum</t>
        </is>
      </c>
      <c r="B125" s="6" t="n">
        <v>4508872</v>
      </c>
      <c r="C125" s="6" t="n">
        <v>4669081</v>
      </c>
    </row>
    <row r="126">
      <c r="A126" s="4" t="inlineStr">
        <is>
          <t>100 - 150 bps above guaranteed minimum | 1.00% - 1.99%</t>
        </is>
      </c>
      <c r="B126" s="4" t="inlineStr">
        <is>
          <t xml:space="preserve"> </t>
        </is>
      </c>
      <c r="C126" s="4" t="inlineStr">
        <is>
          <t xml:space="preserve"> </t>
        </is>
      </c>
    </row>
    <row r="127">
      <c r="A127" s="3" t="inlineStr">
        <is>
          <t>Policyholder Account Balance [Line Items]</t>
        </is>
      </c>
      <c r="B127" s="4" t="inlineStr">
        <is>
          <t xml:space="preserve"> </t>
        </is>
      </c>
      <c r="C127" s="4" t="inlineStr">
        <is>
          <t xml:space="preserve"> </t>
        </is>
      </c>
    </row>
    <row r="128">
      <c r="A128" s="4" t="inlineStr">
        <is>
          <t>Account values with adjustable credit rates subject to guaranteed minimum</t>
        </is>
      </c>
      <c r="B128" s="5" t="n">
        <v>1877808</v>
      </c>
      <c r="C128" s="5" t="n">
        <v>1910863</v>
      </c>
    </row>
    <row r="129">
      <c r="A129" s="4" t="inlineStr">
        <is>
          <t>100 - 150 bps above guaranteed minimum | 2.00% - 2.99%</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adjustable credit rates subject to guaranteed minimum</t>
        </is>
      </c>
      <c r="B131" s="5" t="n">
        <v>18721</v>
      </c>
      <c r="C131" s="5" t="n">
        <v>1222</v>
      </c>
    </row>
    <row r="132">
      <c r="A132" s="4" t="inlineStr">
        <is>
          <t>100 - 150 bps above guaranteed minimum | 3.00% - 4.00%</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adjustable credit rates subject to guaranteed minimum</t>
        </is>
      </c>
      <c r="B134" s="5" t="n">
        <v>493461</v>
      </c>
      <c r="C134" s="5" t="n">
        <v>494726</v>
      </c>
    </row>
    <row r="135">
      <c r="A135" s="4" t="inlineStr">
        <is>
          <t>100 - 150 bps above guaranteed minimum | Greater than 4.00%</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adjustable credit rates subject to guaranteed minimum</t>
        </is>
      </c>
      <c r="B137" s="5" t="n">
        <v>5978</v>
      </c>
      <c r="C137" s="5" t="n">
        <v>6087</v>
      </c>
    </row>
    <row r="138">
      <c r="A138" s="4" t="inlineStr">
        <is>
          <t>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adjustable credit rates subject to guaranteed minimum</t>
        </is>
      </c>
      <c r="B140" s="6" t="n">
        <v>26830072</v>
      </c>
      <c r="C140" s="6" t="n">
        <v>23760780</v>
      </c>
    </row>
    <row r="141">
      <c r="A141" s="4" t="inlineStr">
        <is>
          <t>Percentage of total</t>
        </is>
      </c>
      <c r="B141" s="11" t="n">
        <v>0.41</v>
      </c>
      <c r="C141" s="11" t="n">
        <v>0.38</v>
      </c>
    </row>
    <row r="142">
      <c r="A142" s="4" t="inlineStr">
        <is>
          <t>Greater than 150 bps above guaranteed minimum | Minimum</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adjustable crediting rates subject to guaranteed minimums (basis points)</t>
        </is>
      </c>
      <c r="B144" s="15" t="n">
        <v>0.015</v>
      </c>
      <c r="C144" s="15" t="n">
        <v>0.015</v>
      </c>
    </row>
    <row r="145">
      <c r="A145" s="4" t="inlineStr">
        <is>
          <t>Greater than 150 bps above guaranteed minimum | Less than 1.0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adjustable credit rates subject to guaranteed minimum</t>
        </is>
      </c>
      <c r="B147" s="6" t="n">
        <v>22810695</v>
      </c>
      <c r="C147" s="6" t="n">
        <v>20158257</v>
      </c>
    </row>
    <row r="148">
      <c r="A148" s="4" t="inlineStr">
        <is>
          <t>Greater than 150 bps above guaranteed minimum | 1.00% - 1.99%</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adjustable credit rates subject to guaranteed minimum</t>
        </is>
      </c>
      <c r="B150" s="5" t="n">
        <v>3228314</v>
      </c>
      <c r="C150" s="5" t="n">
        <v>2820473</v>
      </c>
    </row>
    <row r="151">
      <c r="A151" s="4" t="inlineStr">
        <is>
          <t>Greater than 150 bps above guaranteed minimum | 2.00% - 2.99%</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 rates subject to guaranteed minimum</t>
        </is>
      </c>
      <c r="B153" s="5" t="n">
        <v>599005</v>
      </c>
      <c r="C153" s="5" t="n">
        <v>590032</v>
      </c>
    </row>
    <row r="154">
      <c r="A154" s="4" t="inlineStr">
        <is>
          <t>Greater than 150 bps above guaranteed minimum | 3.00% - 4.00%</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 rates subject to guaranteed minimum</t>
        </is>
      </c>
      <c r="B156" s="5" t="n">
        <v>136469</v>
      </c>
      <c r="C156" s="5" t="n">
        <v>136429</v>
      </c>
    </row>
    <row r="157">
      <c r="A157" s="4" t="inlineStr">
        <is>
          <t>Greater than 150 bps above guaranteed minimum | Greater than 4.00%</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 rates subject to guaranteed minimum</t>
        </is>
      </c>
      <c r="B159" s="6" t="n">
        <v>55589</v>
      </c>
      <c r="C159" s="6" t="n">
        <v>555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Amounts Recognized in Statement of Operations (Details) - USD ($) $ in Thousand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Gross premiums</t>
        </is>
      </c>
      <c r="B4" s="6" t="n">
        <v>507118</v>
      </c>
      <c r="C4" s="6" t="n">
        <v>308296</v>
      </c>
    </row>
    <row r="5">
      <c r="A5" s="4" t="inlineStr">
        <is>
          <t>Payout annuiti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Gross premiums</t>
        </is>
      </c>
      <c r="B7" s="5" t="n">
        <v>492727</v>
      </c>
      <c r="C7" s="5" t="n">
        <v>290782</v>
      </c>
    </row>
    <row r="8">
      <c r="A8" s="4" t="inlineStr">
        <is>
          <t>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Gross premiums</t>
        </is>
      </c>
      <c r="B10" s="6" t="n">
        <v>14391</v>
      </c>
      <c r="C10" s="6" t="n">
        <v>1751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OLICY LIABILITIES - Balances of and Changes in Liability for Future Policy Benefits (Details) - USD ($) $ in Thousands</t>
        </is>
      </c>
      <c r="B1" s="2" t="inlineStr">
        <is>
          <t>3 Months Ended</t>
        </is>
      </c>
    </row>
    <row r="2">
      <c r="B2" s="2" t="inlineStr">
        <is>
          <t>Mar. 31, 2023</t>
        </is>
      </c>
      <c r="C2" s="2" t="inlineStr">
        <is>
          <t>Mar. 31, 2022</t>
        </is>
      </c>
      <c r="D2" s="2" t="inlineStr">
        <is>
          <t>Dec. 31, 2022</t>
        </is>
      </c>
      <c r="E2" s="2" t="inlineStr">
        <is>
          <t>Dec. 31, 2021</t>
        </is>
      </c>
      <c r="F2" s="2" t="inlineStr">
        <is>
          <t>Feb. 01, 2021</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 of the period</t>
        </is>
      </c>
      <c r="B4" s="6" t="n">
        <v>-255401</v>
      </c>
      <c r="C4" s="6" t="n">
        <v>-329716</v>
      </c>
      <c r="D4" s="4" t="inlineStr">
        <is>
          <t xml:space="preserve"> </t>
        </is>
      </c>
      <c r="E4" s="4" t="inlineStr">
        <is>
          <t xml:space="preserve"> </t>
        </is>
      </c>
      <c r="F4" s="4" t="inlineStr">
        <is>
          <t xml:space="preserve"> </t>
        </is>
      </c>
    </row>
    <row r="5">
      <c r="A5" s="4" t="inlineStr">
        <is>
          <t>Balance at original discount rate</t>
        </is>
      </c>
      <c r="B5" s="5" t="n">
        <v>-303610</v>
      </c>
      <c r="C5" s="5" t="n">
        <v>-334780</v>
      </c>
      <c r="D5" s="4" t="inlineStr">
        <is>
          <t xml:space="preserve"> </t>
        </is>
      </c>
      <c r="E5" s="4" t="inlineStr">
        <is>
          <t xml:space="preserve"> </t>
        </is>
      </c>
      <c r="F5" s="4" t="inlineStr">
        <is>
          <t xml:space="preserve"> </t>
        </is>
      </c>
    </row>
    <row r="6">
      <c r="A6" s="4" t="inlineStr">
        <is>
          <t>Effect of changes in cash flow assumptions</t>
        </is>
      </c>
      <c r="B6" s="4" t="inlineStr">
        <is>
          <t xml:space="preserve"> </t>
        </is>
      </c>
      <c r="C6" s="4" t="inlineStr">
        <is>
          <t xml:space="preserve"> </t>
        </is>
      </c>
      <c r="D6" s="6" t="n">
        <v>0</v>
      </c>
      <c r="E6" s="6" t="n">
        <v>0</v>
      </c>
      <c r="F6" s="4" t="inlineStr">
        <is>
          <t xml:space="preserve"> </t>
        </is>
      </c>
    </row>
    <row r="7">
      <c r="A7" s="4" t="inlineStr">
        <is>
          <t>Effect of actual variances from expected experience</t>
        </is>
      </c>
      <c r="B7" s="4" t="inlineStr">
        <is>
          <t xml:space="preserve"> </t>
        </is>
      </c>
      <c r="C7" s="4" t="inlineStr">
        <is>
          <t xml:space="preserve"> </t>
        </is>
      </c>
      <c r="D7" s="5" t="n">
        <v>992</v>
      </c>
      <c r="E7" s="5" t="n">
        <v>5148</v>
      </c>
      <c r="F7" s="4" t="inlineStr">
        <is>
          <t xml:space="preserve"> </t>
        </is>
      </c>
    </row>
    <row r="8">
      <c r="A8" s="4" t="inlineStr">
        <is>
          <t>Adjusted beginning of period balance</t>
        </is>
      </c>
      <c r="B8" s="4" t="inlineStr">
        <is>
          <t xml:space="preserve"> </t>
        </is>
      </c>
      <c r="C8" s="4" t="inlineStr">
        <is>
          <t xml:space="preserve"> </t>
        </is>
      </c>
      <c r="D8" s="5" t="n">
        <v>-302618</v>
      </c>
      <c r="E8" s="5" t="n">
        <v>-329632</v>
      </c>
      <c r="F8" s="4" t="inlineStr">
        <is>
          <t xml:space="preserve"> </t>
        </is>
      </c>
    </row>
    <row r="9">
      <c r="A9" s="4" t="inlineStr">
        <is>
          <t>Interest</t>
        </is>
      </c>
      <c r="B9" s="5" t="n">
        <v>-1206</v>
      </c>
      <c r="C9" s="5" t="n">
        <v>-1180</v>
      </c>
      <c r="D9" s="4" t="inlineStr">
        <is>
          <t xml:space="preserve"> </t>
        </is>
      </c>
      <c r="E9" s="4" t="inlineStr">
        <is>
          <t xml:space="preserve"> </t>
        </is>
      </c>
      <c r="F9" s="4" t="inlineStr">
        <is>
          <t xml:space="preserve"> </t>
        </is>
      </c>
    </row>
    <row r="10">
      <c r="A10" s="4" t="inlineStr">
        <is>
          <t>Net premiums collected</t>
        </is>
      </c>
      <c r="B10" s="5" t="n">
        <v>8283</v>
      </c>
      <c r="C10" s="5" t="n">
        <v>9815</v>
      </c>
      <c r="D10" s="4" t="inlineStr">
        <is>
          <t xml:space="preserve"> </t>
        </is>
      </c>
      <c r="E10" s="4" t="inlineStr">
        <is>
          <t xml:space="preserve"> </t>
        </is>
      </c>
      <c r="F10" s="4" t="inlineStr">
        <is>
          <t xml:space="preserve"> </t>
        </is>
      </c>
    </row>
    <row r="11">
      <c r="A11" s="4" t="inlineStr">
        <is>
          <t>Ending balance at original discount rate</t>
        </is>
      </c>
      <c r="B11" s="5" t="n">
        <v>-295541</v>
      </c>
      <c r="C11" s="5" t="n">
        <v>-320997</v>
      </c>
      <c r="D11" s="4" t="inlineStr">
        <is>
          <t xml:space="preserve"> </t>
        </is>
      </c>
      <c r="E11" s="4" t="inlineStr">
        <is>
          <t xml:space="preserve"> </t>
        </is>
      </c>
      <c r="F11" s="4" t="inlineStr">
        <is>
          <t xml:space="preserve"> </t>
        </is>
      </c>
    </row>
    <row r="12">
      <c r="A12" s="4" t="inlineStr">
        <is>
          <t>Effect of changes in discount rate assumptions</t>
        </is>
      </c>
      <c r="B12" s="5" t="n">
        <v>43489</v>
      </c>
      <c r="C12" s="5" t="n">
        <v>20194</v>
      </c>
      <c r="D12" s="4" t="inlineStr">
        <is>
          <t xml:space="preserve"> </t>
        </is>
      </c>
      <c r="E12" s="4" t="inlineStr">
        <is>
          <t xml:space="preserve"> </t>
        </is>
      </c>
      <c r="F12" s="4" t="inlineStr">
        <is>
          <t xml:space="preserve"> </t>
        </is>
      </c>
    </row>
    <row r="13">
      <c r="A13" s="4" t="inlineStr">
        <is>
          <t>Balance as of the end of the period</t>
        </is>
      </c>
      <c r="B13" s="5" t="n">
        <v>-252052</v>
      </c>
      <c r="C13" s="5" t="n">
        <v>-300803</v>
      </c>
      <c r="D13" s="4" t="inlineStr">
        <is>
          <t xml:space="preserve"> </t>
        </is>
      </c>
      <c r="E13" s="4" t="inlineStr">
        <is>
          <t xml:space="preserve"> </t>
        </is>
      </c>
      <c r="F13" s="4" t="inlineStr">
        <is>
          <t xml:space="preserve"> </t>
        </is>
      </c>
    </row>
    <row r="14">
      <c r="A14" s="3" t="inlineStr">
        <is>
          <t>Present value of expected future policy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reinsurance recoverable</t>
        </is>
      </c>
      <c r="B15" s="4" t="inlineStr">
        <is>
          <t xml:space="preserve"> </t>
        </is>
      </c>
      <c r="C15" s="4" t="inlineStr">
        <is>
          <t xml:space="preserve"> </t>
        </is>
      </c>
      <c r="D15" s="4" t="inlineStr">
        <is>
          <t xml:space="preserve"> </t>
        </is>
      </c>
      <c r="E15" s="4" t="inlineStr">
        <is>
          <t xml:space="preserve"> </t>
        </is>
      </c>
      <c r="F15" s="6" t="n">
        <v>-15828738</v>
      </c>
    </row>
    <row r="16">
      <c r="A16" s="4" t="inlineStr">
        <is>
          <t>Liability for future policy benefit, reinsurance recoverable, after allowance, net of discount rate assumptions</t>
        </is>
      </c>
      <c r="B16" s="5" t="n">
        <v>237100</v>
      </c>
      <c r="C16" s="5" t="n">
        <v>-814300</v>
      </c>
      <c r="D16" s="4" t="inlineStr">
        <is>
          <t xml:space="preserve"> </t>
        </is>
      </c>
      <c r="E16" s="4" t="inlineStr">
        <is>
          <t xml:space="preserve"> </t>
        </is>
      </c>
      <c r="F16" s="4" t="inlineStr">
        <is>
          <t xml:space="preserve"> </t>
        </is>
      </c>
    </row>
    <row r="17">
      <c r="A17" s="4" t="inlineStr">
        <is>
          <t>Payout Annuity And Long-Duration Insurance,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s of beginning of the period</t>
        </is>
      </c>
      <c r="B19" s="5" t="n">
        <v>14701321</v>
      </c>
      <c r="C19" s="5" t="n">
        <v>17186303</v>
      </c>
      <c r="D19" s="4" t="inlineStr">
        <is>
          <t xml:space="preserve"> </t>
        </is>
      </c>
      <c r="E19" s="4" t="inlineStr">
        <is>
          <t xml:space="preserve"> </t>
        </is>
      </c>
      <c r="F19" s="4" t="inlineStr">
        <is>
          <t xml:space="preserve"> </t>
        </is>
      </c>
    </row>
    <row r="20">
      <c r="A20" s="4" t="inlineStr">
        <is>
          <t>Balance at original discount rate</t>
        </is>
      </c>
      <c r="B20" s="5" t="n">
        <v>17987181</v>
      </c>
      <c r="C20" s="5" t="n">
        <v>17338775</v>
      </c>
      <c r="D20" s="4" t="inlineStr">
        <is>
          <t xml:space="preserve"> </t>
        </is>
      </c>
      <c r="E20" s="4" t="inlineStr">
        <is>
          <t xml:space="preserve"> </t>
        </is>
      </c>
      <c r="F20" s="4" t="inlineStr">
        <is>
          <t xml:space="preserve"> </t>
        </is>
      </c>
    </row>
    <row r="21">
      <c r="A21" s="4" t="inlineStr">
        <is>
          <t>Effect of changes in cash flow assumptions</t>
        </is>
      </c>
      <c r="B21" s="4" t="inlineStr">
        <is>
          <t xml:space="preserve"> </t>
        </is>
      </c>
      <c r="C21" s="4" t="inlineStr">
        <is>
          <t xml:space="preserve"> </t>
        </is>
      </c>
      <c r="D21" s="5" t="n">
        <v>0</v>
      </c>
      <c r="E21" s="5" t="n">
        <v>0</v>
      </c>
      <c r="F21" s="4" t="inlineStr">
        <is>
          <t xml:space="preserve"> </t>
        </is>
      </c>
    </row>
    <row r="22">
      <c r="A22" s="4" t="inlineStr">
        <is>
          <t>Effect of actual variances from expected experience</t>
        </is>
      </c>
      <c r="B22" s="4" t="inlineStr">
        <is>
          <t xml:space="preserve"> </t>
        </is>
      </c>
      <c r="C22" s="4" t="inlineStr">
        <is>
          <t xml:space="preserve"> </t>
        </is>
      </c>
      <c r="D22" s="5" t="n">
        <v>-4238</v>
      </c>
      <c r="E22" s="5" t="n">
        <v>-4339</v>
      </c>
      <c r="F22" s="4" t="inlineStr">
        <is>
          <t xml:space="preserve"> </t>
        </is>
      </c>
    </row>
    <row r="23">
      <c r="A23" s="4" t="inlineStr">
        <is>
          <t>Adjusted beginning of period balance</t>
        </is>
      </c>
      <c r="B23" s="4" t="inlineStr">
        <is>
          <t xml:space="preserve"> </t>
        </is>
      </c>
      <c r="C23" s="4" t="inlineStr">
        <is>
          <t xml:space="preserve"> </t>
        </is>
      </c>
      <c r="D23" s="5" t="n">
        <v>17982943</v>
      </c>
      <c r="E23" s="5" t="n">
        <v>17334436</v>
      </c>
      <c r="F23" s="4" t="inlineStr">
        <is>
          <t xml:space="preserve"> </t>
        </is>
      </c>
    </row>
    <row r="24">
      <c r="A24" s="4" t="inlineStr">
        <is>
          <t>Issuances</t>
        </is>
      </c>
      <c r="B24" s="5" t="n">
        <v>559436</v>
      </c>
      <c r="C24" s="5" t="n">
        <v>335337</v>
      </c>
      <c r="D24" s="4" t="inlineStr">
        <is>
          <t xml:space="preserve"> </t>
        </is>
      </c>
      <c r="E24" s="4" t="inlineStr">
        <is>
          <t xml:space="preserve"> </t>
        </is>
      </c>
      <c r="F24" s="4" t="inlineStr">
        <is>
          <t xml:space="preserve"> </t>
        </is>
      </c>
    </row>
    <row r="25">
      <c r="A25" s="4" t="inlineStr">
        <is>
          <t>Interest</t>
        </is>
      </c>
      <c r="B25" s="5" t="n">
        <v>96121</v>
      </c>
      <c r="C25" s="5" t="n">
        <v>75842</v>
      </c>
      <c r="D25" s="4" t="inlineStr">
        <is>
          <t xml:space="preserve"> </t>
        </is>
      </c>
      <c r="E25" s="4" t="inlineStr">
        <is>
          <t xml:space="preserve"> </t>
        </is>
      </c>
      <c r="F25" s="4" t="inlineStr">
        <is>
          <t xml:space="preserve"> </t>
        </is>
      </c>
    </row>
    <row r="26">
      <c r="A26" s="4" t="inlineStr">
        <is>
          <t>Benefit payments</t>
        </is>
      </c>
      <c r="B26" s="5" t="n">
        <v>-415287</v>
      </c>
      <c r="C26" s="5" t="n">
        <v>-404744</v>
      </c>
      <c r="D26" s="4" t="inlineStr">
        <is>
          <t xml:space="preserve"> </t>
        </is>
      </c>
      <c r="E26" s="4" t="inlineStr">
        <is>
          <t xml:space="preserve"> </t>
        </is>
      </c>
      <c r="F26" s="4" t="inlineStr">
        <is>
          <t xml:space="preserve"> </t>
        </is>
      </c>
    </row>
    <row r="27">
      <c r="A27" s="4" t="inlineStr">
        <is>
          <t>De-recognition (lapses and withdrawals)</t>
        </is>
      </c>
      <c r="B27" s="5" t="n">
        <v>0</v>
      </c>
      <c r="C27" s="5" t="n">
        <v>-2267</v>
      </c>
      <c r="D27" s="4" t="inlineStr">
        <is>
          <t xml:space="preserve"> </t>
        </is>
      </c>
      <c r="E27" s="4" t="inlineStr">
        <is>
          <t xml:space="preserve"> </t>
        </is>
      </c>
      <c r="F27" s="4" t="inlineStr">
        <is>
          <t xml:space="preserve"> </t>
        </is>
      </c>
    </row>
    <row r="28">
      <c r="A28" s="4" t="inlineStr">
        <is>
          <t>Ending balance at original discount rate</t>
        </is>
      </c>
      <c r="B28" s="5" t="n">
        <v>18223213</v>
      </c>
      <c r="C28" s="5" t="n">
        <v>17338604</v>
      </c>
      <c r="D28" s="4" t="inlineStr">
        <is>
          <t xml:space="preserve"> </t>
        </is>
      </c>
      <c r="E28" s="4" t="inlineStr">
        <is>
          <t xml:space="preserve"> </t>
        </is>
      </c>
      <c r="F28" s="4" t="inlineStr">
        <is>
          <t xml:space="preserve"> </t>
        </is>
      </c>
    </row>
    <row r="29">
      <c r="A29" s="4" t="inlineStr">
        <is>
          <t>Effect of changes in discount rate assumptions</t>
        </is>
      </c>
      <c r="B29" s="5" t="n">
        <v>-2836699</v>
      </c>
      <c r="C29" s="5" t="n">
        <v>-1617492</v>
      </c>
      <c r="D29" s="4" t="inlineStr">
        <is>
          <t xml:space="preserve"> </t>
        </is>
      </c>
      <c r="E29" s="4" t="inlineStr">
        <is>
          <t xml:space="preserve"> </t>
        </is>
      </c>
      <c r="F29" s="4" t="inlineStr">
        <is>
          <t xml:space="preserve"> </t>
        </is>
      </c>
    </row>
    <row r="30">
      <c r="A30" s="4" t="inlineStr">
        <is>
          <t>Balance as of the end of the period</t>
        </is>
      </c>
      <c r="B30" s="5" t="n">
        <v>15386514</v>
      </c>
      <c r="C30" s="5" t="n">
        <v>15721112</v>
      </c>
      <c r="D30" s="4" t="inlineStr">
        <is>
          <t xml:space="preserve"> </t>
        </is>
      </c>
      <c r="E30" s="4" t="inlineStr">
        <is>
          <t xml:space="preserve"> </t>
        </is>
      </c>
      <c r="F30" s="4" t="inlineStr">
        <is>
          <t xml:space="preserve"> </t>
        </is>
      </c>
    </row>
    <row r="31">
      <c r="A31" s="4" t="inlineStr">
        <is>
          <t>Total policy liabilities</t>
        </is>
      </c>
      <c r="B31" s="5" t="n">
        <v>15134462</v>
      </c>
      <c r="C31" s="5" t="n">
        <v>15420309</v>
      </c>
      <c r="D31" s="4" t="inlineStr">
        <is>
          <t xml:space="preserve"> </t>
        </is>
      </c>
      <c r="E31" s="4" t="inlineStr">
        <is>
          <t xml:space="preserve"> </t>
        </is>
      </c>
      <c r="F31" s="4" t="inlineStr">
        <is>
          <t xml:space="preserve"> </t>
        </is>
      </c>
    </row>
    <row r="32">
      <c r="A32" s="4" t="inlineStr">
        <is>
          <t>Less: reinsurance recoverable</t>
        </is>
      </c>
      <c r="B32" s="5" t="n">
        <v>-7634820</v>
      </c>
      <c r="C32" s="5" t="n">
        <v>-7911474</v>
      </c>
      <c r="D32" s="4" t="inlineStr">
        <is>
          <t xml:space="preserve"> </t>
        </is>
      </c>
      <c r="E32" s="4" t="inlineStr">
        <is>
          <t xml:space="preserve"> </t>
        </is>
      </c>
      <c r="F32" s="4" t="inlineStr">
        <is>
          <t xml:space="preserve"> </t>
        </is>
      </c>
    </row>
    <row r="33">
      <c r="A33" s="4" t="inlineStr">
        <is>
          <t>Policy liabilities(3) (including market risk benefits)</t>
        </is>
      </c>
      <c r="B33" s="5" t="n">
        <v>7499642</v>
      </c>
      <c r="C33" s="5" t="n">
        <v>7508835</v>
      </c>
      <c r="D33" s="4" t="inlineStr">
        <is>
          <t xml:space="preserve"> </t>
        </is>
      </c>
      <c r="E33" s="4" t="inlineStr">
        <is>
          <t xml:space="preserve"> </t>
        </is>
      </c>
      <c r="F33" s="4" t="inlineStr">
        <is>
          <t xml:space="preserve"> </t>
        </is>
      </c>
    </row>
    <row r="34">
      <c r="A34" s="4" t="inlineStr">
        <is>
          <t>Payout annu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s of beginning of the period</t>
        </is>
      </c>
      <c r="B36" s="5" t="n">
        <v>0</v>
      </c>
      <c r="C36" s="5" t="n">
        <v>0</v>
      </c>
      <c r="D36" s="4" t="inlineStr">
        <is>
          <t xml:space="preserve"> </t>
        </is>
      </c>
      <c r="E36" s="4" t="inlineStr">
        <is>
          <t xml:space="preserve"> </t>
        </is>
      </c>
      <c r="F36" s="4" t="inlineStr">
        <is>
          <t xml:space="preserve"> </t>
        </is>
      </c>
    </row>
    <row r="37">
      <c r="A37" s="4" t="inlineStr">
        <is>
          <t>Balance at original discount rate</t>
        </is>
      </c>
      <c r="B37" s="5" t="n">
        <v>0</v>
      </c>
      <c r="C37" s="5" t="n">
        <v>0</v>
      </c>
      <c r="D37" s="4" t="inlineStr">
        <is>
          <t xml:space="preserve"> </t>
        </is>
      </c>
      <c r="E37" s="4" t="inlineStr">
        <is>
          <t xml:space="preserve"> </t>
        </is>
      </c>
      <c r="F37" s="4" t="inlineStr">
        <is>
          <t xml:space="preserve"> </t>
        </is>
      </c>
    </row>
    <row r="38">
      <c r="A38" s="4" t="inlineStr">
        <is>
          <t>Effect of changes in cash flow assumptions</t>
        </is>
      </c>
      <c r="B38" s="4" t="inlineStr">
        <is>
          <t xml:space="preserve"> </t>
        </is>
      </c>
      <c r="C38" s="4" t="inlineStr">
        <is>
          <t xml:space="preserve"> </t>
        </is>
      </c>
      <c r="D38" s="5" t="n">
        <v>0</v>
      </c>
      <c r="E38" s="5" t="n">
        <v>0</v>
      </c>
      <c r="F38" s="4" t="inlineStr">
        <is>
          <t xml:space="preserve"> </t>
        </is>
      </c>
    </row>
    <row r="39">
      <c r="A39" s="4" t="inlineStr">
        <is>
          <t>Effect of actual variances from expected experience</t>
        </is>
      </c>
      <c r="B39" s="4" t="inlineStr">
        <is>
          <t xml:space="preserve"> </t>
        </is>
      </c>
      <c r="C39" s="4" t="inlineStr">
        <is>
          <t xml:space="preserve"> </t>
        </is>
      </c>
      <c r="D39" s="5" t="n">
        <v>0</v>
      </c>
      <c r="E39" s="5" t="n">
        <v>0</v>
      </c>
      <c r="F39" s="4" t="inlineStr">
        <is>
          <t xml:space="preserve"> </t>
        </is>
      </c>
    </row>
    <row r="40">
      <c r="A40" s="4" t="inlineStr">
        <is>
          <t>Adjusted beginning of period balance</t>
        </is>
      </c>
      <c r="B40" s="4" t="inlineStr">
        <is>
          <t xml:space="preserve"> </t>
        </is>
      </c>
      <c r="C40" s="4" t="inlineStr">
        <is>
          <t xml:space="preserve"> </t>
        </is>
      </c>
      <c r="D40" s="5" t="n">
        <v>0</v>
      </c>
      <c r="E40" s="5" t="n">
        <v>0</v>
      </c>
      <c r="F40" s="4" t="inlineStr">
        <is>
          <t xml:space="preserve"> </t>
        </is>
      </c>
    </row>
    <row r="41">
      <c r="A41" s="4" t="inlineStr">
        <is>
          <t>Interest</t>
        </is>
      </c>
      <c r="B41" s="5" t="n">
        <v>0</v>
      </c>
      <c r="C41" s="5" t="n">
        <v>0</v>
      </c>
      <c r="D41" s="4" t="inlineStr">
        <is>
          <t xml:space="preserve"> </t>
        </is>
      </c>
      <c r="E41" s="4" t="inlineStr">
        <is>
          <t xml:space="preserve"> </t>
        </is>
      </c>
      <c r="F41" s="4" t="inlineStr">
        <is>
          <t xml:space="preserve"> </t>
        </is>
      </c>
    </row>
    <row r="42">
      <c r="A42" s="4" t="inlineStr">
        <is>
          <t>Net premiums collected</t>
        </is>
      </c>
      <c r="B42" s="5" t="n">
        <v>0</v>
      </c>
      <c r="C42" s="5" t="n">
        <v>0</v>
      </c>
      <c r="D42" s="4" t="inlineStr">
        <is>
          <t xml:space="preserve"> </t>
        </is>
      </c>
      <c r="E42" s="4" t="inlineStr">
        <is>
          <t xml:space="preserve"> </t>
        </is>
      </c>
      <c r="F42" s="4" t="inlineStr">
        <is>
          <t xml:space="preserve"> </t>
        </is>
      </c>
    </row>
    <row r="43">
      <c r="A43" s="4" t="inlineStr">
        <is>
          <t>Ending balance at original discount rate</t>
        </is>
      </c>
      <c r="B43" s="5" t="n">
        <v>0</v>
      </c>
      <c r="C43" s="5" t="n">
        <v>0</v>
      </c>
      <c r="D43" s="4" t="inlineStr">
        <is>
          <t xml:space="preserve"> </t>
        </is>
      </c>
      <c r="E43" s="4" t="inlineStr">
        <is>
          <t xml:space="preserve"> </t>
        </is>
      </c>
      <c r="F43" s="4" t="inlineStr">
        <is>
          <t xml:space="preserve"> </t>
        </is>
      </c>
    </row>
    <row r="44">
      <c r="A44" s="4" t="inlineStr">
        <is>
          <t>Effect of changes in discount rate assumptions</t>
        </is>
      </c>
      <c r="B44" s="5" t="n">
        <v>0</v>
      </c>
      <c r="C44" s="5" t="n">
        <v>0</v>
      </c>
      <c r="D44" s="4" t="inlineStr">
        <is>
          <t xml:space="preserve"> </t>
        </is>
      </c>
      <c r="E44" s="4" t="inlineStr">
        <is>
          <t xml:space="preserve"> </t>
        </is>
      </c>
      <c r="F44" s="4" t="inlineStr">
        <is>
          <t xml:space="preserve"> </t>
        </is>
      </c>
    </row>
    <row r="45">
      <c r="A45" s="4" t="inlineStr">
        <is>
          <t>Balance as of the end of the period</t>
        </is>
      </c>
      <c r="B45" s="5" t="n">
        <v>0</v>
      </c>
      <c r="C45" s="5" t="n">
        <v>0</v>
      </c>
      <c r="D45" s="4" t="inlineStr">
        <is>
          <t xml:space="preserve"> </t>
        </is>
      </c>
      <c r="E45" s="4" t="inlineStr">
        <is>
          <t xml:space="preserve"> </t>
        </is>
      </c>
      <c r="F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s of beginning of the period</t>
        </is>
      </c>
      <c r="B47" s="5" t="n">
        <v>14021514</v>
      </c>
      <c r="C47" s="5" t="n">
        <v>16302904</v>
      </c>
      <c r="D47" s="4" t="inlineStr">
        <is>
          <t xml:space="preserve"> </t>
        </is>
      </c>
      <c r="E47" s="4" t="inlineStr">
        <is>
          <t xml:space="preserve"> </t>
        </is>
      </c>
      <c r="F47" s="4" t="inlineStr">
        <is>
          <t xml:space="preserve"> </t>
        </is>
      </c>
    </row>
    <row r="48">
      <c r="A48" s="4" t="inlineStr">
        <is>
          <t>Balance at original discount rate</t>
        </is>
      </c>
      <c r="B48" s="5" t="n">
        <v>17180626</v>
      </c>
      <c r="C48" s="5" t="n">
        <v>16443480</v>
      </c>
      <c r="D48" s="4" t="inlineStr">
        <is>
          <t xml:space="preserve"> </t>
        </is>
      </c>
      <c r="E48" s="4" t="inlineStr">
        <is>
          <t xml:space="preserve"> </t>
        </is>
      </c>
      <c r="F48" s="4" t="inlineStr">
        <is>
          <t xml:space="preserve"> </t>
        </is>
      </c>
    </row>
    <row r="49">
      <c r="A49" s="4" t="inlineStr">
        <is>
          <t>Effect of changes in cash flow assumptions</t>
        </is>
      </c>
      <c r="B49" s="4" t="inlineStr">
        <is>
          <t xml:space="preserve"> </t>
        </is>
      </c>
      <c r="C49" s="4" t="inlineStr">
        <is>
          <t xml:space="preserve"> </t>
        </is>
      </c>
      <c r="D49" s="5" t="n">
        <v>0</v>
      </c>
      <c r="E49" s="5" t="n">
        <v>0</v>
      </c>
      <c r="F49" s="4" t="inlineStr">
        <is>
          <t xml:space="preserve"> </t>
        </is>
      </c>
    </row>
    <row r="50">
      <c r="A50" s="4" t="inlineStr">
        <is>
          <t>Effect of actual variances from expected experience</t>
        </is>
      </c>
      <c r="B50" s="4" t="inlineStr">
        <is>
          <t xml:space="preserve"> </t>
        </is>
      </c>
      <c r="C50" s="4" t="inlineStr">
        <is>
          <t xml:space="preserve"> </t>
        </is>
      </c>
      <c r="D50" s="5" t="n">
        <v>-7777</v>
      </c>
      <c r="E50" s="5" t="n">
        <v>-606</v>
      </c>
      <c r="F50" s="4" t="inlineStr">
        <is>
          <t xml:space="preserve"> </t>
        </is>
      </c>
    </row>
    <row r="51">
      <c r="A51" s="4" t="inlineStr">
        <is>
          <t>Adjusted beginning of period balance</t>
        </is>
      </c>
      <c r="B51" s="4" t="inlineStr">
        <is>
          <t xml:space="preserve"> </t>
        </is>
      </c>
      <c r="C51" s="4" t="inlineStr">
        <is>
          <t xml:space="preserve"> </t>
        </is>
      </c>
      <c r="D51" s="5" t="n">
        <v>17172849</v>
      </c>
      <c r="E51" s="5" t="n">
        <v>16442874</v>
      </c>
      <c r="F51" s="4" t="inlineStr">
        <is>
          <t xml:space="preserve"> </t>
        </is>
      </c>
    </row>
    <row r="52">
      <c r="A52" s="4" t="inlineStr">
        <is>
          <t>Issuances</t>
        </is>
      </c>
      <c r="B52" s="5" t="n">
        <v>559421</v>
      </c>
      <c r="C52" s="5" t="n">
        <v>332874</v>
      </c>
      <c r="D52" s="4" t="inlineStr">
        <is>
          <t xml:space="preserve"> </t>
        </is>
      </c>
      <c r="E52" s="4" t="inlineStr">
        <is>
          <t xml:space="preserve"> </t>
        </is>
      </c>
      <c r="F52" s="4" t="inlineStr">
        <is>
          <t xml:space="preserve"> </t>
        </is>
      </c>
    </row>
    <row r="53">
      <c r="A53" s="4" t="inlineStr">
        <is>
          <t>Interest</t>
        </is>
      </c>
      <c r="B53" s="5" t="n">
        <v>93654</v>
      </c>
      <c r="C53" s="5" t="n">
        <v>71690</v>
      </c>
      <c r="D53" s="4" t="inlineStr">
        <is>
          <t xml:space="preserve"> </t>
        </is>
      </c>
      <c r="E53" s="4" t="inlineStr">
        <is>
          <t xml:space="preserve"> </t>
        </is>
      </c>
      <c r="F53" s="4" t="inlineStr">
        <is>
          <t xml:space="preserve"> </t>
        </is>
      </c>
    </row>
    <row r="54">
      <c r="A54" s="4" t="inlineStr">
        <is>
          <t>Benefit payments</t>
        </is>
      </c>
      <c r="B54" s="5" t="n">
        <v>-389426</v>
      </c>
      <c r="C54" s="5" t="n">
        <v>-376446</v>
      </c>
      <c r="D54" s="4" t="inlineStr">
        <is>
          <t xml:space="preserve"> </t>
        </is>
      </c>
      <c r="E54" s="4" t="inlineStr">
        <is>
          <t xml:space="preserve"> </t>
        </is>
      </c>
      <c r="F54" s="4" t="inlineStr">
        <is>
          <t xml:space="preserve"> </t>
        </is>
      </c>
    </row>
    <row r="55">
      <c r="A55" s="4" t="inlineStr">
        <is>
          <t>De-recognition (lapses and withdrawals)</t>
        </is>
      </c>
      <c r="B55" s="5" t="n">
        <v>0</v>
      </c>
      <c r="C55" s="5" t="n">
        <v>0</v>
      </c>
      <c r="D55" s="4" t="inlineStr">
        <is>
          <t xml:space="preserve"> </t>
        </is>
      </c>
      <c r="E55" s="4" t="inlineStr">
        <is>
          <t xml:space="preserve"> </t>
        </is>
      </c>
      <c r="F55" s="4" t="inlineStr">
        <is>
          <t xml:space="preserve"> </t>
        </is>
      </c>
    </row>
    <row r="56">
      <c r="A56" s="4" t="inlineStr">
        <is>
          <t>Ending balance at original discount rate</t>
        </is>
      </c>
      <c r="B56" s="5" t="n">
        <v>17436498</v>
      </c>
      <c r="C56" s="5" t="n">
        <v>16470992</v>
      </c>
      <c r="D56" s="4" t="inlineStr">
        <is>
          <t xml:space="preserve"> </t>
        </is>
      </c>
      <c r="E56" s="4" t="inlineStr">
        <is>
          <t xml:space="preserve"> </t>
        </is>
      </c>
      <c r="F56" s="4" t="inlineStr">
        <is>
          <t xml:space="preserve"> </t>
        </is>
      </c>
    </row>
    <row r="57">
      <c r="A57" s="4" t="inlineStr">
        <is>
          <t>Effect of changes in discount rate assumptions</t>
        </is>
      </c>
      <c r="B57" s="5" t="n">
        <v>-2721312</v>
      </c>
      <c r="C57" s="5" t="n">
        <v>-1564311</v>
      </c>
      <c r="D57" s="4" t="inlineStr">
        <is>
          <t xml:space="preserve"> </t>
        </is>
      </c>
      <c r="E57" s="4" t="inlineStr">
        <is>
          <t xml:space="preserve"> </t>
        </is>
      </c>
      <c r="F57" s="4" t="inlineStr">
        <is>
          <t xml:space="preserve"> </t>
        </is>
      </c>
    </row>
    <row r="58">
      <c r="A58" s="4" t="inlineStr">
        <is>
          <t>Balance as of the end of the period</t>
        </is>
      </c>
      <c r="B58" s="5" t="n">
        <v>14715186</v>
      </c>
      <c r="C58" s="5" t="n">
        <v>14906681</v>
      </c>
      <c r="D58" s="4" t="inlineStr">
        <is>
          <t xml:space="preserve"> </t>
        </is>
      </c>
      <c r="E58" s="4" t="inlineStr">
        <is>
          <t xml:space="preserve"> </t>
        </is>
      </c>
      <c r="F58" s="4" t="inlineStr">
        <is>
          <t xml:space="preserve"> </t>
        </is>
      </c>
    </row>
    <row r="59">
      <c r="A59" s="4" t="inlineStr">
        <is>
          <t>Total policy liabilities</t>
        </is>
      </c>
      <c r="B59" s="5" t="n">
        <v>14715186</v>
      </c>
      <c r="C59" s="5" t="n">
        <v>14906681</v>
      </c>
      <c r="D59" s="4" t="inlineStr">
        <is>
          <t xml:space="preserve"> </t>
        </is>
      </c>
      <c r="E59" s="4" t="inlineStr">
        <is>
          <t xml:space="preserve"> </t>
        </is>
      </c>
      <c r="F59" s="4" t="inlineStr">
        <is>
          <t xml:space="preserve"> </t>
        </is>
      </c>
    </row>
    <row r="60">
      <c r="A60" s="4" t="inlineStr">
        <is>
          <t>Less: reinsurance recoverable</t>
        </is>
      </c>
      <c r="B60" s="5" t="n">
        <v>-7636570</v>
      </c>
      <c r="C60" s="5" t="n">
        <v>-7906865</v>
      </c>
      <c r="D60" s="4" t="inlineStr">
        <is>
          <t xml:space="preserve"> </t>
        </is>
      </c>
      <c r="E60" s="4" t="inlineStr">
        <is>
          <t xml:space="preserve"> </t>
        </is>
      </c>
      <c r="F60" s="5" t="n">
        <v>-7175906</v>
      </c>
    </row>
    <row r="61">
      <c r="A61" s="4" t="inlineStr">
        <is>
          <t>Policy liabilities(3) (including market risk benefits)</t>
        </is>
      </c>
      <c r="B61" s="5" t="n">
        <v>7078616</v>
      </c>
      <c r="C61" s="5" t="n">
        <v>6999816</v>
      </c>
      <c r="D61" s="4" t="inlineStr">
        <is>
          <t xml:space="preserve"> </t>
        </is>
      </c>
      <c r="E61" s="4" t="inlineStr">
        <is>
          <t xml:space="preserve"> </t>
        </is>
      </c>
      <c r="F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esent value of expected net premiu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s of beginning of the period</t>
        </is>
      </c>
      <c r="B64" s="5" t="n">
        <v>-255401</v>
      </c>
      <c r="C64" s="5" t="n">
        <v>-329716</v>
      </c>
      <c r="D64" s="4" t="inlineStr">
        <is>
          <t xml:space="preserve"> </t>
        </is>
      </c>
      <c r="E64" s="4" t="inlineStr">
        <is>
          <t xml:space="preserve"> </t>
        </is>
      </c>
      <c r="F64" s="4" t="inlineStr">
        <is>
          <t xml:space="preserve"> </t>
        </is>
      </c>
    </row>
    <row r="65">
      <c r="A65" s="4" t="inlineStr">
        <is>
          <t>Balance at original discount rate</t>
        </is>
      </c>
      <c r="B65" s="5" t="n">
        <v>-303610</v>
      </c>
      <c r="C65" s="5" t="n">
        <v>-334780</v>
      </c>
      <c r="D65" s="4" t="inlineStr">
        <is>
          <t xml:space="preserve"> </t>
        </is>
      </c>
      <c r="E65" s="4" t="inlineStr">
        <is>
          <t xml:space="preserve"> </t>
        </is>
      </c>
      <c r="F65" s="4" t="inlineStr">
        <is>
          <t xml:space="preserve"> </t>
        </is>
      </c>
    </row>
    <row r="66">
      <c r="A66" s="4" t="inlineStr">
        <is>
          <t>Effect of changes in cash flow assumptions</t>
        </is>
      </c>
      <c r="B66" s="4" t="inlineStr">
        <is>
          <t xml:space="preserve"> </t>
        </is>
      </c>
      <c r="C66" s="4" t="inlineStr">
        <is>
          <t xml:space="preserve"> </t>
        </is>
      </c>
      <c r="D66" s="5" t="n">
        <v>0</v>
      </c>
      <c r="E66" s="5" t="n">
        <v>0</v>
      </c>
      <c r="F66" s="4" t="inlineStr">
        <is>
          <t xml:space="preserve"> </t>
        </is>
      </c>
    </row>
    <row r="67">
      <c r="A67" s="4" t="inlineStr">
        <is>
          <t>Effect of actual variances from expected experience</t>
        </is>
      </c>
      <c r="B67" s="4" t="inlineStr">
        <is>
          <t xml:space="preserve"> </t>
        </is>
      </c>
      <c r="C67" s="4" t="inlineStr">
        <is>
          <t xml:space="preserve"> </t>
        </is>
      </c>
      <c r="D67" s="5" t="n">
        <v>992</v>
      </c>
      <c r="E67" s="5" t="n">
        <v>5148</v>
      </c>
      <c r="F67" s="4" t="inlineStr">
        <is>
          <t xml:space="preserve"> </t>
        </is>
      </c>
    </row>
    <row r="68">
      <c r="A68" s="4" t="inlineStr">
        <is>
          <t>Adjusted beginning of period balance</t>
        </is>
      </c>
      <c r="B68" s="4" t="inlineStr">
        <is>
          <t xml:space="preserve"> </t>
        </is>
      </c>
      <c r="C68" s="4" t="inlineStr">
        <is>
          <t xml:space="preserve"> </t>
        </is>
      </c>
      <c r="D68" s="5" t="n">
        <v>-302618</v>
      </c>
      <c r="E68" s="5" t="n">
        <v>-329632</v>
      </c>
      <c r="F68" s="4" t="inlineStr">
        <is>
          <t xml:space="preserve"> </t>
        </is>
      </c>
    </row>
    <row r="69">
      <c r="A69" s="4" t="inlineStr">
        <is>
          <t>Interest</t>
        </is>
      </c>
      <c r="B69" s="5" t="n">
        <v>-1206</v>
      </c>
      <c r="C69" s="5" t="n">
        <v>-1180</v>
      </c>
      <c r="D69" s="4" t="inlineStr">
        <is>
          <t xml:space="preserve"> </t>
        </is>
      </c>
      <c r="E69" s="4" t="inlineStr">
        <is>
          <t xml:space="preserve"> </t>
        </is>
      </c>
      <c r="F69" s="4" t="inlineStr">
        <is>
          <t xml:space="preserve"> </t>
        </is>
      </c>
    </row>
    <row r="70">
      <c r="A70" s="4" t="inlineStr">
        <is>
          <t>Net premiums collected</t>
        </is>
      </c>
      <c r="B70" s="5" t="n">
        <v>8283</v>
      </c>
      <c r="C70" s="5" t="n">
        <v>9815</v>
      </c>
      <c r="D70" s="4" t="inlineStr">
        <is>
          <t xml:space="preserve"> </t>
        </is>
      </c>
      <c r="E70" s="4" t="inlineStr">
        <is>
          <t xml:space="preserve"> </t>
        </is>
      </c>
      <c r="F70" s="4" t="inlineStr">
        <is>
          <t xml:space="preserve"> </t>
        </is>
      </c>
    </row>
    <row r="71">
      <c r="A71" s="4" t="inlineStr">
        <is>
          <t>Ending balance at original discount rate</t>
        </is>
      </c>
      <c r="B71" s="5" t="n">
        <v>-295541</v>
      </c>
      <c r="C71" s="5" t="n">
        <v>-320997</v>
      </c>
      <c r="D71" s="4" t="inlineStr">
        <is>
          <t xml:space="preserve"> </t>
        </is>
      </c>
      <c r="E71" s="4" t="inlineStr">
        <is>
          <t xml:space="preserve"> </t>
        </is>
      </c>
      <c r="F71" s="4" t="inlineStr">
        <is>
          <t xml:space="preserve"> </t>
        </is>
      </c>
    </row>
    <row r="72">
      <c r="A72" s="4" t="inlineStr">
        <is>
          <t>Effect of changes in discount rate assumptions</t>
        </is>
      </c>
      <c r="B72" s="5" t="n">
        <v>43489</v>
      </c>
      <c r="C72" s="5" t="n">
        <v>20194</v>
      </c>
      <c r="D72" s="4" t="inlineStr">
        <is>
          <t xml:space="preserve"> </t>
        </is>
      </c>
      <c r="E72" s="4" t="inlineStr">
        <is>
          <t xml:space="preserve"> </t>
        </is>
      </c>
      <c r="F72" s="4" t="inlineStr">
        <is>
          <t xml:space="preserve"> </t>
        </is>
      </c>
    </row>
    <row r="73">
      <c r="A73" s="4" t="inlineStr">
        <is>
          <t>Balance as of the end of the period</t>
        </is>
      </c>
      <c r="B73" s="5" t="n">
        <v>-252052</v>
      </c>
      <c r="C73" s="5" t="n">
        <v>-300803</v>
      </c>
      <c r="D73" s="4" t="inlineStr">
        <is>
          <t xml:space="preserve"> </t>
        </is>
      </c>
      <c r="E73" s="4" t="inlineStr">
        <is>
          <t xml:space="preserve"> </t>
        </is>
      </c>
      <c r="F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as of beginning of the period</t>
        </is>
      </c>
      <c r="B75" s="5" t="n">
        <v>679807</v>
      </c>
      <c r="C75" s="5" t="n">
        <v>883399</v>
      </c>
      <c r="D75" s="4" t="inlineStr">
        <is>
          <t xml:space="preserve"> </t>
        </is>
      </c>
      <c r="E75" s="4" t="inlineStr">
        <is>
          <t xml:space="preserve"> </t>
        </is>
      </c>
      <c r="F75" s="4" t="inlineStr">
        <is>
          <t xml:space="preserve"> </t>
        </is>
      </c>
    </row>
    <row r="76">
      <c r="A76" s="4" t="inlineStr">
        <is>
          <t>Balance at original discount rate</t>
        </is>
      </c>
      <c r="B76" s="5" t="n">
        <v>806555</v>
      </c>
      <c r="C76" s="5" t="n">
        <v>895295</v>
      </c>
      <c r="D76" s="4" t="inlineStr">
        <is>
          <t xml:space="preserve"> </t>
        </is>
      </c>
      <c r="E76" s="4" t="inlineStr">
        <is>
          <t xml:space="preserve"> </t>
        </is>
      </c>
      <c r="F76" s="4" t="inlineStr">
        <is>
          <t xml:space="preserve"> </t>
        </is>
      </c>
    </row>
    <row r="77">
      <c r="A77" s="4" t="inlineStr">
        <is>
          <t>Effect of changes in cash flow assumptions</t>
        </is>
      </c>
      <c r="B77" s="4" t="inlineStr">
        <is>
          <t xml:space="preserve"> </t>
        </is>
      </c>
      <c r="C77" s="4" t="inlineStr">
        <is>
          <t xml:space="preserve"> </t>
        </is>
      </c>
      <c r="D77" s="5" t="n">
        <v>0</v>
      </c>
      <c r="E77" s="5" t="n">
        <v>0</v>
      </c>
      <c r="F77" s="4" t="inlineStr">
        <is>
          <t xml:space="preserve"> </t>
        </is>
      </c>
    </row>
    <row r="78">
      <c r="A78" s="4" t="inlineStr">
        <is>
          <t>Effect of actual variances from expected experience</t>
        </is>
      </c>
      <c r="B78" s="4" t="inlineStr">
        <is>
          <t xml:space="preserve"> </t>
        </is>
      </c>
      <c r="C78" s="4" t="inlineStr">
        <is>
          <t xml:space="preserve"> </t>
        </is>
      </c>
      <c r="D78" s="5" t="n">
        <v>3539</v>
      </c>
      <c r="E78" s="5" t="n">
        <v>-3733</v>
      </c>
      <c r="F78" s="4" t="inlineStr">
        <is>
          <t xml:space="preserve"> </t>
        </is>
      </c>
    </row>
    <row r="79">
      <c r="A79" s="4" t="inlineStr">
        <is>
          <t>Adjusted beginning of period balance</t>
        </is>
      </c>
      <c r="B79" s="4" t="inlineStr">
        <is>
          <t xml:space="preserve"> </t>
        </is>
      </c>
      <c r="C79" s="4" t="inlineStr">
        <is>
          <t xml:space="preserve"> </t>
        </is>
      </c>
      <c r="D79" s="6" t="n">
        <v>810094</v>
      </c>
      <c r="E79" s="6" t="n">
        <v>891562</v>
      </c>
      <c r="F79" s="4" t="inlineStr">
        <is>
          <t xml:space="preserve"> </t>
        </is>
      </c>
    </row>
    <row r="80">
      <c r="A80" s="4" t="inlineStr">
        <is>
          <t>Issuances</t>
        </is>
      </c>
      <c r="B80" s="5" t="n">
        <v>15</v>
      </c>
      <c r="C80" s="5" t="n">
        <v>2463</v>
      </c>
      <c r="D80" s="4" t="inlineStr">
        <is>
          <t xml:space="preserve"> </t>
        </is>
      </c>
      <c r="E80" s="4" t="inlineStr">
        <is>
          <t xml:space="preserve"> </t>
        </is>
      </c>
      <c r="F80" s="4" t="inlineStr">
        <is>
          <t xml:space="preserve"> </t>
        </is>
      </c>
    </row>
    <row r="81">
      <c r="A81" s="4" t="inlineStr">
        <is>
          <t>Interest</t>
        </is>
      </c>
      <c r="B81" s="5" t="n">
        <v>2467</v>
      </c>
      <c r="C81" s="5" t="n">
        <v>4152</v>
      </c>
      <c r="D81" s="4" t="inlineStr">
        <is>
          <t xml:space="preserve"> </t>
        </is>
      </c>
      <c r="E81" s="4" t="inlineStr">
        <is>
          <t xml:space="preserve"> </t>
        </is>
      </c>
      <c r="F81" s="4" t="inlineStr">
        <is>
          <t xml:space="preserve"> </t>
        </is>
      </c>
    </row>
    <row r="82">
      <c r="A82" s="4" t="inlineStr">
        <is>
          <t>Benefit payments</t>
        </is>
      </c>
      <c r="B82" s="5" t="n">
        <v>-25861</v>
      </c>
      <c r="C82" s="5" t="n">
        <v>-28298</v>
      </c>
      <c r="D82" s="4" t="inlineStr">
        <is>
          <t xml:space="preserve"> </t>
        </is>
      </c>
      <c r="E82" s="4" t="inlineStr">
        <is>
          <t xml:space="preserve"> </t>
        </is>
      </c>
      <c r="F82" s="4" t="inlineStr">
        <is>
          <t xml:space="preserve"> </t>
        </is>
      </c>
    </row>
    <row r="83">
      <c r="A83" s="4" t="inlineStr">
        <is>
          <t>De-recognition (lapses and withdrawals)</t>
        </is>
      </c>
      <c r="B83" s="5" t="n">
        <v>0</v>
      </c>
      <c r="C83" s="5" t="n">
        <v>-2267</v>
      </c>
      <c r="D83" s="4" t="inlineStr">
        <is>
          <t xml:space="preserve"> </t>
        </is>
      </c>
      <c r="E83" s="4" t="inlineStr">
        <is>
          <t xml:space="preserve"> </t>
        </is>
      </c>
      <c r="F83" s="4" t="inlineStr">
        <is>
          <t xml:space="preserve"> </t>
        </is>
      </c>
    </row>
    <row r="84">
      <c r="A84" s="4" t="inlineStr">
        <is>
          <t>Ending balance at original discount rate</t>
        </is>
      </c>
      <c r="B84" s="5" t="n">
        <v>786715</v>
      </c>
      <c r="C84" s="5" t="n">
        <v>867612</v>
      </c>
      <c r="D84" s="4" t="inlineStr">
        <is>
          <t xml:space="preserve"> </t>
        </is>
      </c>
      <c r="E84" s="4" t="inlineStr">
        <is>
          <t xml:space="preserve"> </t>
        </is>
      </c>
      <c r="F84" s="4" t="inlineStr">
        <is>
          <t xml:space="preserve"> </t>
        </is>
      </c>
    </row>
    <row r="85">
      <c r="A85" s="4" t="inlineStr">
        <is>
          <t>Effect of changes in discount rate assumptions</t>
        </is>
      </c>
      <c r="B85" s="5" t="n">
        <v>-115387</v>
      </c>
      <c r="C85" s="5" t="n">
        <v>-53181</v>
      </c>
      <c r="D85" s="4" t="inlineStr">
        <is>
          <t xml:space="preserve"> </t>
        </is>
      </c>
      <c r="E85" s="4" t="inlineStr">
        <is>
          <t xml:space="preserve"> </t>
        </is>
      </c>
      <c r="F85" s="4" t="inlineStr">
        <is>
          <t xml:space="preserve"> </t>
        </is>
      </c>
    </row>
    <row r="86">
      <c r="A86" s="4" t="inlineStr">
        <is>
          <t>Balance as of the end of the period</t>
        </is>
      </c>
      <c r="B86" s="5" t="n">
        <v>671328</v>
      </c>
      <c r="C86" s="5" t="n">
        <v>814431</v>
      </c>
      <c r="D86" s="4" t="inlineStr">
        <is>
          <t xml:space="preserve"> </t>
        </is>
      </c>
      <c r="E86" s="4" t="inlineStr">
        <is>
          <t xml:space="preserve"> </t>
        </is>
      </c>
      <c r="F86" s="4" t="inlineStr">
        <is>
          <t xml:space="preserve"> </t>
        </is>
      </c>
    </row>
    <row r="87">
      <c r="A87" s="4" t="inlineStr">
        <is>
          <t>Total policy liabilities</t>
        </is>
      </c>
      <c r="B87" s="5" t="n">
        <v>419276</v>
      </c>
      <c r="C87" s="5" t="n">
        <v>513628</v>
      </c>
      <c r="D87" s="4" t="inlineStr">
        <is>
          <t xml:space="preserve"> </t>
        </is>
      </c>
      <c r="E87" s="4" t="inlineStr">
        <is>
          <t xml:space="preserve"> </t>
        </is>
      </c>
      <c r="F87" s="4" t="inlineStr">
        <is>
          <t xml:space="preserve"> </t>
        </is>
      </c>
    </row>
    <row r="88">
      <c r="A88" s="4" t="inlineStr">
        <is>
          <t>Less: reinsurance recoverable</t>
        </is>
      </c>
      <c r="B88" s="5" t="n">
        <v>1750</v>
      </c>
      <c r="C88" s="5" t="n">
        <v>-4609</v>
      </c>
      <c r="D88" s="4" t="inlineStr">
        <is>
          <t xml:space="preserve"> </t>
        </is>
      </c>
      <c r="E88" s="4" t="inlineStr">
        <is>
          <t xml:space="preserve"> </t>
        </is>
      </c>
      <c r="F88" s="6" t="n">
        <v>-4164982</v>
      </c>
    </row>
    <row r="89">
      <c r="A89" s="4" t="inlineStr">
        <is>
          <t>Policy liabilities(3) (including market risk benefits)</t>
        </is>
      </c>
      <c r="B89" s="6" t="n">
        <v>421026</v>
      </c>
      <c r="C89" s="6" t="n">
        <v>509019</v>
      </c>
      <c r="D89" s="4" t="inlineStr">
        <is>
          <t xml:space="preserve"> </t>
        </is>
      </c>
      <c r="E89" s="4" t="inlineStr">
        <is>
          <t xml:space="preserve"> </t>
        </is>
      </c>
      <c r="F8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 LIABILITIES - Weighted-Average Interest Rates of Future Policy Benefits (Details)</t>
        </is>
      </c>
      <c r="B1" s="2" t="inlineStr">
        <is>
          <t>Mar.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9" t="n">
        <v>0.0295</v>
      </c>
      <c r="C4" s="9" t="n">
        <v>0.0276</v>
      </c>
    </row>
    <row r="5">
      <c r="A5" s="4" t="inlineStr">
        <is>
          <t>Weighted-average interest rates, current discount rate</t>
        </is>
      </c>
      <c r="B5" s="9" t="n">
        <v>0.0481</v>
      </c>
      <c r="C5" s="9" t="n">
        <v>0.0504</v>
      </c>
    </row>
    <row r="6">
      <c r="A6" s="4" t="inlineStr">
        <is>
          <t>Weighted-average liability duration (years, current rates)</t>
        </is>
      </c>
      <c r="B6" s="4" t="inlineStr">
        <is>
          <t>8 years 6 months 10 days</t>
        </is>
      </c>
      <c r="C6" s="4" t="inlineStr">
        <is>
          <t>8 years 4 months 20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9" t="n">
        <v>0.0252</v>
      </c>
      <c r="C9" s="9" t="n">
        <v>0.025</v>
      </c>
    </row>
    <row r="10">
      <c r="A10" s="4" t="inlineStr">
        <is>
          <t>Weighted-average interest rates, current discount rate</t>
        </is>
      </c>
      <c r="B10" s="9" t="n">
        <v>0.048</v>
      </c>
      <c r="C10" s="9" t="n">
        <v>0.0503</v>
      </c>
    </row>
    <row r="11">
      <c r="A11" s="4" t="inlineStr">
        <is>
          <t>Weighted-average liability duration (years, current rates)</t>
        </is>
      </c>
      <c r="B11" s="4" t="inlineStr">
        <is>
          <t>9 years 3 months 29 days</t>
        </is>
      </c>
      <c r="C11" s="4" t="inlineStr">
        <is>
          <t>9 years 3 months 25 day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Mar.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6" t="n">
        <v>24718978</v>
      </c>
      <c r="C4" s="6" t="n">
        <v>23980780</v>
      </c>
    </row>
    <row r="5">
      <c r="A5" s="4" t="inlineStr">
        <is>
          <t>Expected future benefit payments, discounted (original discount rate)</t>
        </is>
      </c>
      <c r="B5" s="5" t="n">
        <v>17436498</v>
      </c>
      <c r="C5" s="5" t="n">
        <v>17321202</v>
      </c>
    </row>
    <row r="6">
      <c r="A6" s="4" t="inlineStr">
        <is>
          <t>Expected future benefit payments, discounted (current discount rate)</t>
        </is>
      </c>
      <c r="B6" s="5" t="n">
        <v>14715186</v>
      </c>
      <c r="C6" s="5" t="n">
        <v>14021514</v>
      </c>
    </row>
    <row r="7">
      <c r="A7" s="4" t="inlineStr">
        <is>
          <t>Expected future gross premiums, undiscounted</t>
        </is>
      </c>
      <c r="B7" s="5" t="n">
        <v>0</v>
      </c>
      <c r="C7" s="5" t="n">
        <v>0</v>
      </c>
    </row>
    <row r="8">
      <c r="A8" s="4" t="inlineStr">
        <is>
          <t>Expected future gross premiums, discounted (original discount rate)</t>
        </is>
      </c>
      <c r="B8" s="5" t="n">
        <v>0</v>
      </c>
      <c r="C8" s="5" t="n">
        <v>0</v>
      </c>
    </row>
    <row r="9">
      <c r="A9" s="4" t="inlineStr">
        <is>
          <t>Expected future gross premiums, discounted (current discount rate)</t>
        </is>
      </c>
      <c r="B9" s="5" t="n">
        <v>0</v>
      </c>
      <c r="C9" s="5"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5" t="n">
        <v>957987</v>
      </c>
      <c r="C12" s="5" t="n">
        <v>986614</v>
      </c>
    </row>
    <row r="13">
      <c r="A13" s="4" t="inlineStr">
        <is>
          <t>Expected future benefit payments, discounted (original discount rate)</t>
        </is>
      </c>
      <c r="B13" s="5" t="n">
        <v>786715</v>
      </c>
      <c r="C13" s="5" t="n">
        <v>812773</v>
      </c>
    </row>
    <row r="14">
      <c r="A14" s="4" t="inlineStr">
        <is>
          <t>Expected future benefit payments, discounted (current discount rate)</t>
        </is>
      </c>
      <c r="B14" s="5" t="n">
        <v>671328</v>
      </c>
      <c r="C14" s="5" t="n">
        <v>680807</v>
      </c>
    </row>
    <row r="15">
      <c r="A15" s="4" t="inlineStr">
        <is>
          <t>Expected future gross premiums, undiscounted</t>
        </is>
      </c>
      <c r="B15" s="5" t="n">
        <v>506463</v>
      </c>
      <c r="C15" s="5" t="n">
        <v>524122</v>
      </c>
    </row>
    <row r="16">
      <c r="A16" s="4" t="inlineStr">
        <is>
          <t>Expected future gross premiums, discounted (original discount rate)</t>
        </is>
      </c>
      <c r="B16" s="5" t="n">
        <v>415515</v>
      </c>
      <c r="C16" s="5" t="n">
        <v>431466</v>
      </c>
    </row>
    <row r="17">
      <c r="A17" s="4" t="inlineStr">
        <is>
          <t>Expected future gross premiums, discounted (current discount rate)</t>
        </is>
      </c>
      <c r="B17" s="6" t="n">
        <v>341251</v>
      </c>
      <c r="C17" s="6" t="n">
        <v>35696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POLICY LIABILITIES - Additional Liabiliti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104810</v>
      </c>
      <c r="C4" s="6" t="n">
        <v>4832678</v>
      </c>
      <c r="D4" s="4" t="inlineStr">
        <is>
          <t xml:space="preserve"> </t>
        </is>
      </c>
      <c r="E4" s="4" t="inlineStr">
        <is>
          <t xml:space="preserve"> </t>
        </is>
      </c>
    </row>
    <row r="5">
      <c r="A5" s="4" t="inlineStr">
        <is>
          <t>Effect of actual variances from expected experience</t>
        </is>
      </c>
      <c r="B5" s="4" t="inlineStr">
        <is>
          <t xml:space="preserve"> </t>
        </is>
      </c>
      <c r="C5" s="4" t="inlineStr">
        <is>
          <t xml:space="preserve"> </t>
        </is>
      </c>
      <c r="D5" s="6" t="n">
        <v>-21177</v>
      </c>
      <c r="E5" s="6" t="n">
        <v>18338</v>
      </c>
    </row>
    <row r="6">
      <c r="A6" s="4" t="inlineStr">
        <is>
          <t>Adjusted balance as of beginning of period</t>
        </is>
      </c>
      <c r="B6" s="4" t="inlineStr">
        <is>
          <t xml:space="preserve"> </t>
        </is>
      </c>
      <c r="C6" s="4" t="inlineStr">
        <is>
          <t xml:space="preserve"> </t>
        </is>
      </c>
      <c r="D6" s="6" t="n">
        <v>5083633</v>
      </c>
      <c r="E6" s="6" t="n">
        <v>4851016</v>
      </c>
    </row>
    <row r="7">
      <c r="A7" s="4" t="inlineStr">
        <is>
          <t>Issuances</t>
        </is>
      </c>
      <c r="B7" s="5" t="n">
        <v>5684</v>
      </c>
      <c r="C7" s="5" t="n">
        <v>5356</v>
      </c>
      <c r="D7" s="4" t="inlineStr">
        <is>
          <t xml:space="preserve"> </t>
        </is>
      </c>
      <c r="E7" s="4" t="inlineStr">
        <is>
          <t xml:space="preserve"> </t>
        </is>
      </c>
    </row>
    <row r="8">
      <c r="A8" s="4" t="inlineStr">
        <is>
          <t>Assessments</t>
        </is>
      </c>
      <c r="B8" s="5" t="n">
        <v>85683</v>
      </c>
      <c r="C8" s="5" t="n">
        <v>123692</v>
      </c>
      <c r="D8" s="4" t="inlineStr">
        <is>
          <t xml:space="preserve"> </t>
        </is>
      </c>
      <c r="E8" s="4" t="inlineStr">
        <is>
          <t xml:space="preserve"> </t>
        </is>
      </c>
    </row>
    <row r="9">
      <c r="A9" s="4" t="inlineStr">
        <is>
          <t>Benefits paid</t>
        </is>
      </c>
      <c r="B9" s="5" t="n">
        <v>-84913</v>
      </c>
      <c r="C9" s="5" t="n">
        <v>-115920</v>
      </c>
      <c r="D9" s="4" t="inlineStr">
        <is>
          <t xml:space="preserve"> </t>
        </is>
      </c>
      <c r="E9" s="4" t="inlineStr">
        <is>
          <t xml:space="preserve"> </t>
        </is>
      </c>
    </row>
    <row r="10">
      <c r="A10" s="4" t="inlineStr">
        <is>
          <t>Interest</t>
        </is>
      </c>
      <c r="B10" s="5" t="n">
        <v>26296</v>
      </c>
      <c r="C10" s="5" t="n">
        <v>36585</v>
      </c>
      <c r="D10" s="4" t="inlineStr">
        <is>
          <t xml:space="preserve"> </t>
        </is>
      </c>
      <c r="E10" s="4" t="inlineStr">
        <is>
          <t xml:space="preserve"> </t>
        </is>
      </c>
    </row>
    <row r="11">
      <c r="A11" s="4" t="inlineStr">
        <is>
          <t>Balance as of end of period</t>
        </is>
      </c>
      <c r="B11" s="5" t="n">
        <v>5116383</v>
      </c>
      <c r="C11" s="5" t="n">
        <v>4900729</v>
      </c>
      <c r="D11" s="4" t="inlineStr">
        <is>
          <t xml:space="preserve"> </t>
        </is>
      </c>
      <c r="E11" s="4" t="inlineStr">
        <is>
          <t xml:space="preserve"> </t>
        </is>
      </c>
    </row>
    <row r="12">
      <c r="A12" s="4" t="inlineStr">
        <is>
          <t>Less: impact of unrealized investment gain and losses</t>
        </is>
      </c>
      <c r="B12" s="5" t="n">
        <v>117958</v>
      </c>
      <c r="C12" s="5" t="n">
        <v>86032</v>
      </c>
      <c r="D12" s="4" t="inlineStr">
        <is>
          <t xml:space="preserve"> </t>
        </is>
      </c>
      <c r="E12" s="4" t="inlineStr">
        <is>
          <t xml:space="preserve"> </t>
        </is>
      </c>
    </row>
    <row r="13">
      <c r="A13" s="4" t="inlineStr">
        <is>
          <t>Less: reinsurance recoverable, end of period</t>
        </is>
      </c>
      <c r="B13" s="5" t="n">
        <v>0</v>
      </c>
      <c r="C13" s="5" t="n">
        <v>0</v>
      </c>
      <c r="D13" s="4" t="inlineStr">
        <is>
          <t xml:space="preserve"> </t>
        </is>
      </c>
      <c r="E13" s="4" t="inlineStr">
        <is>
          <t xml:space="preserve"> </t>
        </is>
      </c>
    </row>
    <row r="14">
      <c r="A14" s="4" t="inlineStr">
        <is>
          <t>Balance, end of period, net of reinsurance recoverable and impact of unrealized investment gains and losses</t>
        </is>
      </c>
      <c r="B14" s="5" t="n">
        <v>4998425</v>
      </c>
      <c r="C14" s="5" t="n">
        <v>4814697</v>
      </c>
      <c r="D14" s="4" t="inlineStr">
        <is>
          <t xml:space="preserve"> </t>
        </is>
      </c>
      <c r="E14" s="4" t="inlineStr">
        <is>
          <t xml:space="preserve"> </t>
        </is>
      </c>
    </row>
    <row r="15">
      <c r="A15" s="4" t="inlineStr">
        <is>
          <t>Gross assessments</t>
        </is>
      </c>
      <c r="B15" s="6" t="n">
        <v>146376</v>
      </c>
      <c r="C15" s="6" t="n">
        <v>140571</v>
      </c>
      <c r="D15" s="4" t="inlineStr">
        <is>
          <t xml:space="preserve"> </t>
        </is>
      </c>
      <c r="E15" s="4" t="inlineStr">
        <is>
          <t xml:space="preserve"> </t>
        </is>
      </c>
    </row>
    <row r="16">
      <c r="A16" s="4" t="inlineStr">
        <is>
          <t>Weighted-average interest, current discount rate</t>
        </is>
      </c>
      <c r="B16" s="11" t="n">
        <v>0.03</v>
      </c>
      <c r="C16" s="4" t="inlineStr">
        <is>
          <t xml:space="preserve"> </t>
        </is>
      </c>
      <c r="D16" s="11" t="n">
        <v>0.03</v>
      </c>
      <c r="E16" s="4" t="inlineStr">
        <is>
          <t xml:space="preserve"> </t>
        </is>
      </c>
    </row>
    <row r="17">
      <c r="A17" s="4" t="inlineStr">
        <is>
          <t>Weighted-average liability duration (years)</t>
        </is>
      </c>
      <c r="B17" s="4" t="inlineStr">
        <is>
          <t>27 years 9 months 25 days</t>
        </is>
      </c>
      <c r="C17" s="4" t="inlineStr">
        <is>
          <t xml:space="preserve"> </t>
        </is>
      </c>
      <c r="D17" s="4" t="inlineStr">
        <is>
          <t>28 years 2 months 15 days</t>
        </is>
      </c>
      <c r="E17"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LIABILITIES - Market Based Risk (Details) - USD ($) $ in Thousands</t>
        </is>
      </c>
      <c r="B1" s="2" t="inlineStr">
        <is>
          <t>3 Months Ended</t>
        </is>
      </c>
    </row>
    <row r="2">
      <c r="B2" s="2" t="inlineStr">
        <is>
          <t>Mar. 31, 2023</t>
        </is>
      </c>
      <c r="C2" s="2" t="inlineStr">
        <is>
          <t>Mar. 31, 2022</t>
        </is>
      </c>
      <c r="D2" s="2" t="inlineStr">
        <is>
          <t>Dec. 31, 2022</t>
        </is>
      </c>
      <c r="E2" s="2" t="inlineStr">
        <is>
          <t>Feb. 0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668858</v>
      </c>
      <c r="C4" s="6" t="n">
        <v>1443403</v>
      </c>
      <c r="D4" s="4" t="inlineStr">
        <is>
          <t xml:space="preserve"> </t>
        </is>
      </c>
      <c r="E4" s="4" t="inlineStr">
        <is>
          <t xml:space="preserve"> </t>
        </is>
      </c>
    </row>
    <row r="5">
      <c r="A5" s="4" t="inlineStr">
        <is>
          <t>Balance as of beginning of period, before impact of changes in instrument-specific credit risk</t>
        </is>
      </c>
      <c r="B5" s="5" t="n">
        <v>807513</v>
      </c>
      <c r="C5" s="5" t="n">
        <v>1438088</v>
      </c>
      <c r="D5" s="4" t="inlineStr">
        <is>
          <t xml:space="preserve"> </t>
        </is>
      </c>
      <c r="E5" s="4" t="inlineStr">
        <is>
          <t xml:space="preserve"> </t>
        </is>
      </c>
    </row>
    <row r="6">
      <c r="A6" s="4" t="inlineStr">
        <is>
          <t>Issuances</t>
        </is>
      </c>
      <c r="B6" s="5" t="n">
        <v>-45</v>
      </c>
      <c r="C6" s="5" t="n">
        <v>42370</v>
      </c>
      <c r="D6" s="4" t="inlineStr">
        <is>
          <t xml:space="preserve"> </t>
        </is>
      </c>
      <c r="E6" s="4" t="inlineStr">
        <is>
          <t xml:space="preserve"> </t>
        </is>
      </c>
    </row>
    <row r="7">
      <c r="A7" s="4" t="inlineStr">
        <is>
          <t>Interest</t>
        </is>
      </c>
      <c r="B7" s="5" t="n">
        <v>10811</v>
      </c>
      <c r="C7" s="5" t="n">
        <v>2149</v>
      </c>
      <c r="D7" s="4" t="inlineStr">
        <is>
          <t xml:space="preserve"> </t>
        </is>
      </c>
      <c r="E7" s="4" t="inlineStr">
        <is>
          <t xml:space="preserve"> </t>
        </is>
      </c>
    </row>
    <row r="8">
      <c r="A8" s="4" t="inlineStr">
        <is>
          <t>Attributed fees collected</t>
        </is>
      </c>
      <c r="B8" s="5" t="n">
        <v>45238</v>
      </c>
      <c r="C8" s="5" t="n">
        <v>43114</v>
      </c>
      <c r="D8" s="4" t="inlineStr">
        <is>
          <t xml:space="preserve"> </t>
        </is>
      </c>
      <c r="E8" s="4" t="inlineStr">
        <is>
          <t xml:space="preserve"> </t>
        </is>
      </c>
    </row>
    <row r="9">
      <c r="A9" s="4" t="inlineStr">
        <is>
          <t>Benefit payments</t>
        </is>
      </c>
      <c r="B9" s="5" t="n">
        <v>-820</v>
      </c>
      <c r="C9" s="5" t="n">
        <v>-666</v>
      </c>
      <c r="D9" s="4" t="inlineStr">
        <is>
          <t xml:space="preserve"> </t>
        </is>
      </c>
      <c r="E9" s="4" t="inlineStr">
        <is>
          <t xml:space="preserve"> </t>
        </is>
      </c>
    </row>
    <row r="10">
      <c r="A10" s="4" t="inlineStr">
        <is>
          <t>Effect of changes in interest rates</t>
        </is>
      </c>
      <c r="B10" s="5" t="n">
        <v>120742</v>
      </c>
      <c r="C10" s="5" t="n">
        <v>-315098</v>
      </c>
      <c r="D10" s="4" t="inlineStr">
        <is>
          <t xml:space="preserve"> </t>
        </is>
      </c>
      <c r="E10" s="4" t="inlineStr">
        <is>
          <t xml:space="preserve"> </t>
        </is>
      </c>
    </row>
    <row r="11">
      <c r="A11" s="4" t="inlineStr">
        <is>
          <t>Effect of changes in equity markets</t>
        </is>
      </c>
      <c r="B11" s="5" t="n">
        <v>-25808</v>
      </c>
      <c r="C11" s="5" t="n">
        <v>71618</v>
      </c>
      <c r="D11" s="4" t="inlineStr">
        <is>
          <t xml:space="preserve"> </t>
        </is>
      </c>
      <c r="E11" s="4" t="inlineStr">
        <is>
          <t xml:space="preserve"> </t>
        </is>
      </c>
    </row>
    <row r="12">
      <c r="A12" s="4" t="inlineStr">
        <is>
          <t>Effect of actual experience different from assumptions</t>
        </is>
      </c>
      <c r="B12" s="5" t="n">
        <v>-11904</v>
      </c>
      <c r="C12" s="5" t="n">
        <v>2831</v>
      </c>
      <c r="D12" s="4" t="inlineStr">
        <is>
          <t xml:space="preserve"> </t>
        </is>
      </c>
      <c r="E12" s="4" t="inlineStr">
        <is>
          <t xml:space="preserve"> </t>
        </is>
      </c>
    </row>
    <row r="13">
      <c r="A13" s="4" t="inlineStr">
        <is>
          <t>Balance as of end of period before impact of changes in instrument-specific credit risk</t>
        </is>
      </c>
      <c r="B13" s="5" t="n">
        <v>945727</v>
      </c>
      <c r="C13" s="5" t="n">
        <v>1284406</v>
      </c>
      <c r="D13" s="4" t="inlineStr">
        <is>
          <t xml:space="preserve"> </t>
        </is>
      </c>
      <c r="E13" s="4" t="inlineStr">
        <is>
          <t xml:space="preserve"> </t>
        </is>
      </c>
    </row>
    <row r="14">
      <c r="A14" s="4" t="inlineStr">
        <is>
          <t>Effect of changes in instrument-specific credit risk</t>
        </is>
      </c>
      <c r="B14" s="5" t="n">
        <v>-190670</v>
      </c>
      <c r="C14" s="5" t="n">
        <v>-167287</v>
      </c>
      <c r="D14" s="4" t="inlineStr">
        <is>
          <t xml:space="preserve"> </t>
        </is>
      </c>
      <c r="E14" s="4" t="inlineStr">
        <is>
          <t xml:space="preserve"> </t>
        </is>
      </c>
    </row>
    <row r="15">
      <c r="A15" s="4" t="inlineStr">
        <is>
          <t>Balance as of end of period</t>
        </is>
      </c>
      <c r="B15" s="5" t="n">
        <v>755057</v>
      </c>
      <c r="C15" s="5" t="n">
        <v>1117119</v>
      </c>
      <c r="D15" s="4" t="inlineStr">
        <is>
          <t xml:space="preserve"> </t>
        </is>
      </c>
      <c r="E15" s="4" t="inlineStr">
        <is>
          <t xml:space="preserve"> </t>
        </is>
      </c>
    </row>
    <row r="16">
      <c r="A16" s="4" t="inlineStr">
        <is>
          <t>Less: reinsurance recoverable as of the end of the period</t>
        </is>
      </c>
      <c r="B16" s="5" t="n">
        <v>-14913</v>
      </c>
      <c r="C16" s="5" t="n">
        <v>0</v>
      </c>
      <c r="D16" s="4" t="inlineStr">
        <is>
          <t xml:space="preserve"> </t>
        </is>
      </c>
      <c r="E16" s="4" t="inlineStr">
        <is>
          <t xml:space="preserve"> </t>
        </is>
      </c>
    </row>
    <row r="17">
      <c r="A17" s="4" t="inlineStr">
        <is>
          <t>Balance as of end of period, net of reinsurance recoverable</t>
        </is>
      </c>
      <c r="B17" s="5" t="n">
        <v>740144</v>
      </c>
      <c r="C17" s="5" t="n">
        <v>1117119</v>
      </c>
      <c r="D17" s="4" t="inlineStr">
        <is>
          <t xml:space="preserve"> </t>
        </is>
      </c>
      <c r="E17" s="4" t="inlineStr">
        <is>
          <t xml:space="preserve"> </t>
        </is>
      </c>
    </row>
    <row r="18">
      <c r="A18" s="4" t="inlineStr">
        <is>
          <t>Net amount at risk</t>
        </is>
      </c>
      <c r="B18" s="6" t="n">
        <v>5257799</v>
      </c>
      <c r="C18" s="6" t="n">
        <v>4235466</v>
      </c>
      <c r="D18" s="4" t="inlineStr">
        <is>
          <t xml:space="preserve"> </t>
        </is>
      </c>
      <c r="E18" s="4" t="inlineStr">
        <is>
          <t xml:space="preserve"> </t>
        </is>
      </c>
    </row>
    <row r="19">
      <c r="A19" s="4" t="inlineStr">
        <is>
          <t>Weighted-average attained age of contract holders (years)</t>
        </is>
      </c>
      <c r="B19" s="4" t="inlineStr">
        <is>
          <t>70 years</t>
        </is>
      </c>
      <c r="C19" s="4" t="inlineStr">
        <is>
          <t>70 years</t>
        </is>
      </c>
      <c r="D19" s="4" t="inlineStr">
        <is>
          <t xml:space="preserve"> </t>
        </is>
      </c>
      <c r="E19" s="4" t="inlineStr">
        <is>
          <t xml:space="preserve"> </t>
        </is>
      </c>
    </row>
    <row r="20">
      <c r="A20" s="4" t="inlineStr">
        <is>
          <t>Asset</t>
        </is>
      </c>
      <c r="B20" s="6" t="n">
        <v>9350</v>
      </c>
      <c r="C20" s="4" t="inlineStr">
        <is>
          <t xml:space="preserve"> </t>
        </is>
      </c>
      <c r="D20" s="6" t="n">
        <v>13180</v>
      </c>
      <c r="E20" s="4" t="inlineStr">
        <is>
          <t xml:space="preserve"> </t>
        </is>
      </c>
    </row>
    <row r="21">
      <c r="A21" s="4" t="inlineStr">
        <is>
          <t>Liability</t>
        </is>
      </c>
      <c r="B21" s="5" t="n">
        <v>764407</v>
      </c>
      <c r="C21" s="4" t="inlineStr">
        <is>
          <t xml:space="preserve"> </t>
        </is>
      </c>
      <c r="D21" s="5" t="n">
        <v>682038</v>
      </c>
      <c r="E21" s="4" t="inlineStr">
        <is>
          <t xml:space="preserve"> </t>
        </is>
      </c>
    </row>
    <row r="22">
      <c r="A22" s="4" t="inlineStr">
        <is>
          <t>Net</t>
        </is>
      </c>
      <c r="B22" s="5" t="n">
        <v>-755057</v>
      </c>
      <c r="C22" s="6" t="n">
        <v>-1117119</v>
      </c>
      <c r="D22" s="5" t="n">
        <v>-668858</v>
      </c>
      <c r="E22" s="6" t="n">
        <v>-1590512</v>
      </c>
    </row>
    <row r="23">
      <c r="A23" s="4" t="inlineStr">
        <is>
          <t>Fixed indexed annuities</t>
        </is>
      </c>
      <c r="B23" s="4" t="inlineStr">
        <is>
          <t xml:space="preserve"> </t>
        </is>
      </c>
      <c r="C23" s="4" t="inlineStr">
        <is>
          <t xml:space="preserve"> </t>
        </is>
      </c>
      <c r="D23" s="4" t="inlineStr">
        <is>
          <t xml:space="preserve"> </t>
        </is>
      </c>
      <c r="E23" s="4" t="inlineStr">
        <is>
          <t xml:space="preserve"> </t>
        </is>
      </c>
    </row>
    <row r="24">
      <c r="A24" s="3" t="inlineStr">
        <is>
          <t>Market Risk Benefit [Roll Forward]</t>
        </is>
      </c>
      <c r="B24" s="4" t="inlineStr">
        <is>
          <t xml:space="preserve"> </t>
        </is>
      </c>
      <c r="C24" s="4" t="inlineStr">
        <is>
          <t xml:space="preserve"> </t>
        </is>
      </c>
      <c r="D24" s="4" t="inlineStr">
        <is>
          <t xml:space="preserve"> </t>
        </is>
      </c>
      <c r="E24" s="4" t="inlineStr">
        <is>
          <t xml:space="preserve"> </t>
        </is>
      </c>
    </row>
    <row r="25">
      <c r="A25" s="4" t="inlineStr">
        <is>
          <t>Balance as of beginning of period</t>
        </is>
      </c>
      <c r="B25" s="5" t="n">
        <v>548536</v>
      </c>
      <c r="C25" s="5" t="n">
        <v>1188355</v>
      </c>
      <c r="D25" s="4" t="inlineStr">
        <is>
          <t xml:space="preserve"> </t>
        </is>
      </c>
      <c r="E25" s="4" t="inlineStr">
        <is>
          <t xml:space="preserve"> </t>
        </is>
      </c>
    </row>
    <row r="26">
      <c r="A26" s="4" t="inlineStr">
        <is>
          <t>Balance as of beginning of period, before impact of changes in instrument-specific credit risk</t>
        </is>
      </c>
      <c r="B26" s="5" t="n">
        <v>656880</v>
      </c>
      <c r="C26" s="5" t="n">
        <v>1183116</v>
      </c>
      <c r="D26" s="4" t="inlineStr">
        <is>
          <t xml:space="preserve"> </t>
        </is>
      </c>
      <c r="E26" s="4" t="inlineStr">
        <is>
          <t xml:space="preserve"> </t>
        </is>
      </c>
    </row>
    <row r="27">
      <c r="A27" s="4" t="inlineStr">
        <is>
          <t>Issuances</t>
        </is>
      </c>
      <c r="B27" s="5" t="n">
        <v>-36</v>
      </c>
      <c r="C27" s="5" t="n">
        <v>364</v>
      </c>
      <c r="D27" s="4" t="inlineStr">
        <is>
          <t xml:space="preserve"> </t>
        </is>
      </c>
      <c r="E27" s="4" t="inlineStr">
        <is>
          <t xml:space="preserve"> </t>
        </is>
      </c>
    </row>
    <row r="28">
      <c r="A28" s="4" t="inlineStr">
        <is>
          <t>Interest</t>
        </is>
      </c>
      <c r="B28" s="5" t="n">
        <v>8854</v>
      </c>
      <c r="C28" s="5" t="n">
        <v>1757</v>
      </c>
      <c r="D28" s="4" t="inlineStr">
        <is>
          <t xml:space="preserve"> </t>
        </is>
      </c>
      <c r="E28" s="4" t="inlineStr">
        <is>
          <t xml:space="preserve"> </t>
        </is>
      </c>
    </row>
    <row r="29">
      <c r="A29" s="4" t="inlineStr">
        <is>
          <t>Attributed fees collected</t>
        </is>
      </c>
      <c r="B29" s="5" t="n">
        <v>24143</v>
      </c>
      <c r="C29" s="5" t="n">
        <v>21840</v>
      </c>
      <c r="D29" s="4" t="inlineStr">
        <is>
          <t xml:space="preserve"> </t>
        </is>
      </c>
      <c r="E29" s="4" t="inlineStr">
        <is>
          <t xml:space="preserve"> </t>
        </is>
      </c>
    </row>
    <row r="30">
      <c r="A30" s="4" t="inlineStr">
        <is>
          <t>Benefit payments</t>
        </is>
      </c>
      <c r="B30" s="5" t="n">
        <v>-802</v>
      </c>
      <c r="C30" s="5" t="n">
        <v>-567</v>
      </c>
      <c r="D30" s="4" t="inlineStr">
        <is>
          <t xml:space="preserve"> </t>
        </is>
      </c>
      <c r="E30" s="4" t="inlineStr">
        <is>
          <t xml:space="preserve"> </t>
        </is>
      </c>
    </row>
    <row r="31">
      <c r="A31" s="4" t="inlineStr">
        <is>
          <t>Effect of changes in interest rates</t>
        </is>
      </c>
      <c r="B31" s="5" t="n">
        <v>71737</v>
      </c>
      <c r="C31" s="5" t="n">
        <v>-188551</v>
      </c>
      <c r="D31" s="4" t="inlineStr">
        <is>
          <t xml:space="preserve"> </t>
        </is>
      </c>
      <c r="E31" s="4" t="inlineStr">
        <is>
          <t xml:space="preserve"> </t>
        </is>
      </c>
    </row>
    <row r="32">
      <c r="A32" s="4" t="inlineStr">
        <is>
          <t>Effect of changes in equity markets</t>
        </is>
      </c>
      <c r="B32" s="5" t="n">
        <v>-3822</v>
      </c>
      <c r="C32" s="5" t="n">
        <v>9815</v>
      </c>
      <c r="D32" s="4" t="inlineStr">
        <is>
          <t xml:space="preserve"> </t>
        </is>
      </c>
      <c r="E32" s="4" t="inlineStr">
        <is>
          <t xml:space="preserve"> </t>
        </is>
      </c>
    </row>
    <row r="33">
      <c r="A33" s="4" t="inlineStr">
        <is>
          <t>Effect of actual experience different from assumptions</t>
        </is>
      </c>
      <c r="B33" s="5" t="n">
        <v>772</v>
      </c>
      <c r="C33" s="5" t="n">
        <v>10106</v>
      </c>
      <c r="D33" s="4" t="inlineStr">
        <is>
          <t xml:space="preserve"> </t>
        </is>
      </c>
      <c r="E33" s="4" t="inlineStr">
        <is>
          <t xml:space="preserve"> </t>
        </is>
      </c>
    </row>
    <row r="34">
      <c r="A34" s="4" t="inlineStr">
        <is>
          <t>Balance as of end of period before impact of changes in instrument-specific credit risk</t>
        </is>
      </c>
      <c r="B34" s="5" t="n">
        <v>757726</v>
      </c>
      <c r="C34" s="5" t="n">
        <v>1037880</v>
      </c>
      <c r="D34" s="4" t="inlineStr">
        <is>
          <t xml:space="preserve"> </t>
        </is>
      </c>
      <c r="E34" s="4" t="inlineStr">
        <is>
          <t xml:space="preserve"> </t>
        </is>
      </c>
    </row>
    <row r="35">
      <c r="A35" s="4" t="inlineStr">
        <is>
          <t>Effect of changes in instrument-specific credit risk</t>
        </is>
      </c>
      <c r="B35" s="5" t="n">
        <v>-146505</v>
      </c>
      <c r="C35" s="5" t="n">
        <v>-133204</v>
      </c>
      <c r="D35" s="4" t="inlineStr">
        <is>
          <t xml:space="preserve"> </t>
        </is>
      </c>
      <c r="E35" s="4" t="inlineStr">
        <is>
          <t xml:space="preserve"> </t>
        </is>
      </c>
    </row>
    <row r="36">
      <c r="A36" s="4" t="inlineStr">
        <is>
          <t>Balance as of end of period</t>
        </is>
      </c>
      <c r="B36" s="5" t="n">
        <v>611221</v>
      </c>
      <c r="C36" s="5" t="n">
        <v>904676</v>
      </c>
      <c r="D36" s="4" t="inlineStr">
        <is>
          <t xml:space="preserve"> </t>
        </is>
      </c>
      <c r="E36" s="4" t="inlineStr">
        <is>
          <t xml:space="preserve"> </t>
        </is>
      </c>
    </row>
    <row r="37">
      <c r="A37" s="4" t="inlineStr">
        <is>
          <t>Less: reinsurance recoverable as of the end of the period</t>
        </is>
      </c>
      <c r="B37" s="5" t="n">
        <v>0</v>
      </c>
      <c r="C37" s="5" t="n">
        <v>0</v>
      </c>
      <c r="D37" s="4" t="inlineStr">
        <is>
          <t xml:space="preserve"> </t>
        </is>
      </c>
      <c r="E37" s="4" t="inlineStr">
        <is>
          <t xml:space="preserve"> </t>
        </is>
      </c>
    </row>
    <row r="38">
      <c r="A38" s="4" t="inlineStr">
        <is>
          <t>Balance as of end of period, net of reinsurance recoverable</t>
        </is>
      </c>
      <c r="B38" s="5" t="n">
        <v>611221</v>
      </c>
      <c r="C38" s="5" t="n">
        <v>904676</v>
      </c>
      <c r="D38" s="4" t="inlineStr">
        <is>
          <t xml:space="preserve"> </t>
        </is>
      </c>
      <c r="E38" s="4" t="inlineStr">
        <is>
          <t xml:space="preserve"> </t>
        </is>
      </c>
    </row>
    <row r="39">
      <c r="A39" s="4" t="inlineStr">
        <is>
          <t>Net amount at risk</t>
        </is>
      </c>
      <c r="B39" s="6" t="n">
        <v>3980500</v>
      </c>
      <c r="C39" s="6" t="n">
        <v>3376844</v>
      </c>
      <c r="D39" s="4" t="inlineStr">
        <is>
          <t xml:space="preserve"> </t>
        </is>
      </c>
      <c r="E39" s="4" t="inlineStr">
        <is>
          <t xml:space="preserve"> </t>
        </is>
      </c>
    </row>
    <row r="40">
      <c r="A40" s="4" t="inlineStr">
        <is>
          <t>Weighted-average attained age of contract holders (years)</t>
        </is>
      </c>
      <c r="B40" s="4" t="inlineStr">
        <is>
          <t>70 years</t>
        </is>
      </c>
      <c r="C40" s="4" t="inlineStr">
        <is>
          <t>70 years</t>
        </is>
      </c>
      <c r="D40" s="4" t="inlineStr">
        <is>
          <t xml:space="preserve"> </t>
        </is>
      </c>
      <c r="E40" s="4" t="inlineStr">
        <is>
          <t xml:space="preserve"> </t>
        </is>
      </c>
    </row>
    <row r="41">
      <c r="A41" s="4" t="inlineStr">
        <is>
          <t>Asset</t>
        </is>
      </c>
      <c r="B41" s="6" t="n">
        <v>9279</v>
      </c>
      <c r="C41" s="4" t="inlineStr">
        <is>
          <t xml:space="preserve"> </t>
        </is>
      </c>
      <c r="D41" s="5" t="n">
        <v>13150</v>
      </c>
      <c r="E41" s="4" t="inlineStr">
        <is>
          <t xml:space="preserve"> </t>
        </is>
      </c>
    </row>
    <row r="42">
      <c r="A42" s="4" t="inlineStr">
        <is>
          <t>Liability</t>
        </is>
      </c>
      <c r="B42" s="5" t="n">
        <v>620500</v>
      </c>
      <c r="C42" s="4" t="inlineStr">
        <is>
          <t xml:space="preserve"> </t>
        </is>
      </c>
      <c r="D42" s="5" t="n">
        <v>561686</v>
      </c>
      <c r="E42" s="4" t="inlineStr">
        <is>
          <t xml:space="preserve"> </t>
        </is>
      </c>
    </row>
    <row r="43">
      <c r="A43" s="4" t="inlineStr">
        <is>
          <t>Net</t>
        </is>
      </c>
      <c r="B43" s="5" t="n">
        <v>-611221</v>
      </c>
      <c r="C43" s="6" t="n">
        <v>-904676</v>
      </c>
      <c r="D43" s="5" t="n">
        <v>-548536</v>
      </c>
      <c r="E43" s="5" t="n">
        <v>-1177468</v>
      </c>
    </row>
    <row r="44">
      <c r="A44" s="4" t="inlineStr">
        <is>
          <t>Variable- and other annuities</t>
        </is>
      </c>
      <c r="B44" s="4" t="inlineStr">
        <is>
          <t xml:space="preserve"> </t>
        </is>
      </c>
      <c r="C44" s="4" t="inlineStr">
        <is>
          <t xml:space="preserve"> </t>
        </is>
      </c>
      <c r="D44" s="4" t="inlineStr">
        <is>
          <t xml:space="preserve"> </t>
        </is>
      </c>
      <c r="E44" s="4" t="inlineStr">
        <is>
          <t xml:space="preserve"> </t>
        </is>
      </c>
    </row>
    <row r="45">
      <c r="A45" s="3" t="inlineStr">
        <is>
          <t>Market Risk Benefit [Roll Forward]</t>
        </is>
      </c>
      <c r="B45" s="4" t="inlineStr">
        <is>
          <t xml:space="preserve"> </t>
        </is>
      </c>
      <c r="C45" s="4" t="inlineStr">
        <is>
          <t xml:space="preserve"> </t>
        </is>
      </c>
      <c r="D45" s="4" t="inlineStr">
        <is>
          <t xml:space="preserve"> </t>
        </is>
      </c>
      <c r="E45" s="4" t="inlineStr">
        <is>
          <t xml:space="preserve"> </t>
        </is>
      </c>
    </row>
    <row r="46">
      <c r="A46" s="4" t="inlineStr">
        <is>
          <t>Balance as of beginning of period</t>
        </is>
      </c>
      <c r="B46" s="5" t="n">
        <v>120322</v>
      </c>
      <c r="C46" s="5" t="n">
        <v>255048</v>
      </c>
      <c r="D46" s="4" t="inlineStr">
        <is>
          <t xml:space="preserve"> </t>
        </is>
      </c>
      <c r="E46" s="4" t="inlineStr">
        <is>
          <t xml:space="preserve"> </t>
        </is>
      </c>
    </row>
    <row r="47">
      <c r="A47" s="4" t="inlineStr">
        <is>
          <t>Balance as of beginning of period, before impact of changes in instrument-specific credit risk</t>
        </is>
      </c>
      <c r="B47" s="5" t="n">
        <v>150633</v>
      </c>
      <c r="C47" s="5" t="n">
        <v>254972</v>
      </c>
      <c r="D47" s="4" t="inlineStr">
        <is>
          <t xml:space="preserve"> </t>
        </is>
      </c>
      <c r="E47" s="4" t="inlineStr">
        <is>
          <t xml:space="preserve"> </t>
        </is>
      </c>
    </row>
    <row r="48">
      <c r="A48" s="4" t="inlineStr">
        <is>
          <t>Issuances</t>
        </is>
      </c>
      <c r="B48" s="5" t="n">
        <v>-9</v>
      </c>
      <c r="C48" s="5" t="n">
        <v>42006</v>
      </c>
      <c r="D48" s="4" t="inlineStr">
        <is>
          <t xml:space="preserve"> </t>
        </is>
      </c>
      <c r="E48" s="4" t="inlineStr">
        <is>
          <t xml:space="preserve"> </t>
        </is>
      </c>
    </row>
    <row r="49">
      <c r="A49" s="4" t="inlineStr">
        <is>
          <t>Interest</t>
        </is>
      </c>
      <c r="B49" s="5" t="n">
        <v>1957</v>
      </c>
      <c r="C49" s="5" t="n">
        <v>392</v>
      </c>
      <c r="D49" s="4" t="inlineStr">
        <is>
          <t xml:space="preserve"> </t>
        </is>
      </c>
      <c r="E49" s="4" t="inlineStr">
        <is>
          <t xml:space="preserve"> </t>
        </is>
      </c>
    </row>
    <row r="50">
      <c r="A50" s="4" t="inlineStr">
        <is>
          <t>Attributed fees collected</t>
        </is>
      </c>
      <c r="B50" s="5" t="n">
        <v>21095</v>
      </c>
      <c r="C50" s="5" t="n">
        <v>21274</v>
      </c>
      <c r="D50" s="4" t="inlineStr">
        <is>
          <t xml:space="preserve"> </t>
        </is>
      </c>
      <c r="E50" s="4" t="inlineStr">
        <is>
          <t xml:space="preserve"> </t>
        </is>
      </c>
    </row>
    <row r="51">
      <c r="A51" s="4" t="inlineStr">
        <is>
          <t>Benefit payments</t>
        </is>
      </c>
      <c r="B51" s="5" t="n">
        <v>-18</v>
      </c>
      <c r="C51" s="5" t="n">
        <v>-99</v>
      </c>
      <c r="D51" s="4" t="inlineStr">
        <is>
          <t xml:space="preserve"> </t>
        </is>
      </c>
      <c r="E51" s="4" t="inlineStr">
        <is>
          <t xml:space="preserve"> </t>
        </is>
      </c>
    </row>
    <row r="52">
      <c r="A52" s="4" t="inlineStr">
        <is>
          <t>Effect of changes in interest rates</t>
        </is>
      </c>
      <c r="B52" s="5" t="n">
        <v>49005</v>
      </c>
      <c r="C52" s="5" t="n">
        <v>-126547</v>
      </c>
      <c r="D52" s="4" t="inlineStr">
        <is>
          <t xml:space="preserve"> </t>
        </is>
      </c>
      <c r="E52" s="4" t="inlineStr">
        <is>
          <t xml:space="preserve"> </t>
        </is>
      </c>
    </row>
    <row r="53">
      <c r="A53" s="4" t="inlineStr">
        <is>
          <t>Effect of changes in equity markets</t>
        </is>
      </c>
      <c r="B53" s="5" t="n">
        <v>-21986</v>
      </c>
      <c r="C53" s="5" t="n">
        <v>61803</v>
      </c>
      <c r="D53" s="4" t="inlineStr">
        <is>
          <t xml:space="preserve"> </t>
        </is>
      </c>
      <c r="E53" s="4" t="inlineStr">
        <is>
          <t xml:space="preserve"> </t>
        </is>
      </c>
    </row>
    <row r="54">
      <c r="A54" s="4" t="inlineStr">
        <is>
          <t>Effect of actual experience different from assumptions</t>
        </is>
      </c>
      <c r="B54" s="5" t="n">
        <v>-12676</v>
      </c>
      <c r="C54" s="5" t="n">
        <v>-7275</v>
      </c>
      <c r="D54" s="4" t="inlineStr">
        <is>
          <t xml:space="preserve"> </t>
        </is>
      </c>
      <c r="E54" s="4" t="inlineStr">
        <is>
          <t xml:space="preserve"> </t>
        </is>
      </c>
    </row>
    <row r="55">
      <c r="A55" s="4" t="inlineStr">
        <is>
          <t>Balance as of end of period before impact of changes in instrument-specific credit risk</t>
        </is>
      </c>
      <c r="B55" s="5" t="n">
        <v>188001</v>
      </c>
      <c r="C55" s="5" t="n">
        <v>246526</v>
      </c>
      <c r="D55" s="4" t="inlineStr">
        <is>
          <t xml:space="preserve"> </t>
        </is>
      </c>
      <c r="E55" s="4" t="inlineStr">
        <is>
          <t xml:space="preserve"> </t>
        </is>
      </c>
    </row>
    <row r="56">
      <c r="A56" s="4" t="inlineStr">
        <is>
          <t>Effect of changes in instrument-specific credit risk</t>
        </is>
      </c>
      <c r="B56" s="5" t="n">
        <v>-44165</v>
      </c>
      <c r="C56" s="5" t="n">
        <v>-34083</v>
      </c>
      <c r="D56" s="4" t="inlineStr">
        <is>
          <t xml:space="preserve"> </t>
        </is>
      </c>
      <c r="E56" s="4" t="inlineStr">
        <is>
          <t xml:space="preserve"> </t>
        </is>
      </c>
    </row>
    <row r="57">
      <c r="A57" s="4" t="inlineStr">
        <is>
          <t>Balance as of end of period</t>
        </is>
      </c>
      <c r="B57" s="5" t="n">
        <v>143836</v>
      </c>
      <c r="C57" s="5" t="n">
        <v>212443</v>
      </c>
      <c r="D57" s="4" t="inlineStr">
        <is>
          <t xml:space="preserve"> </t>
        </is>
      </c>
      <c r="E57" s="4" t="inlineStr">
        <is>
          <t xml:space="preserve"> </t>
        </is>
      </c>
    </row>
    <row r="58">
      <c r="A58" s="4" t="inlineStr">
        <is>
          <t>Less: reinsurance recoverable as of the end of the period</t>
        </is>
      </c>
      <c r="B58" s="5" t="n">
        <v>-14913</v>
      </c>
      <c r="C58" s="5" t="n">
        <v>0</v>
      </c>
      <c r="D58" s="4" t="inlineStr">
        <is>
          <t xml:space="preserve"> </t>
        </is>
      </c>
      <c r="E58" s="4" t="inlineStr">
        <is>
          <t xml:space="preserve"> </t>
        </is>
      </c>
    </row>
    <row r="59">
      <c r="A59" s="4" t="inlineStr">
        <is>
          <t>Balance as of end of period, net of reinsurance recoverable</t>
        </is>
      </c>
      <c r="B59" s="5" t="n">
        <v>128923</v>
      </c>
      <c r="C59" s="5" t="n">
        <v>212443</v>
      </c>
      <c r="D59" s="4" t="inlineStr">
        <is>
          <t xml:space="preserve"> </t>
        </is>
      </c>
      <c r="E59" s="4" t="inlineStr">
        <is>
          <t xml:space="preserve"> </t>
        </is>
      </c>
    </row>
    <row r="60">
      <c r="A60" s="4" t="inlineStr">
        <is>
          <t>Net amount at risk</t>
        </is>
      </c>
      <c r="B60" s="6" t="n">
        <v>1277299</v>
      </c>
      <c r="C60" s="6" t="n">
        <v>858622</v>
      </c>
      <c r="D60" s="4" t="inlineStr">
        <is>
          <t xml:space="preserve"> </t>
        </is>
      </c>
      <c r="E60" s="4" t="inlineStr">
        <is>
          <t xml:space="preserve"> </t>
        </is>
      </c>
    </row>
    <row r="61">
      <c r="A61" s="4" t="inlineStr">
        <is>
          <t>Weighted-average attained age of contract holders (years)</t>
        </is>
      </c>
      <c r="B61" s="4" t="inlineStr">
        <is>
          <t>71 years</t>
        </is>
      </c>
      <c r="C61" s="4" t="inlineStr">
        <is>
          <t>69 years</t>
        </is>
      </c>
      <c r="D61" s="4" t="inlineStr">
        <is>
          <t xml:space="preserve"> </t>
        </is>
      </c>
      <c r="E61" s="4" t="inlineStr">
        <is>
          <t xml:space="preserve"> </t>
        </is>
      </c>
    </row>
    <row r="62">
      <c r="A62" s="4" t="inlineStr">
        <is>
          <t>Asset</t>
        </is>
      </c>
      <c r="B62" s="6" t="n">
        <v>71</v>
      </c>
      <c r="C62" s="4" t="inlineStr">
        <is>
          <t xml:space="preserve"> </t>
        </is>
      </c>
      <c r="D62" s="5" t="n">
        <v>30</v>
      </c>
      <c r="E62" s="4" t="inlineStr">
        <is>
          <t xml:space="preserve"> </t>
        </is>
      </c>
    </row>
    <row r="63">
      <c r="A63" s="4" t="inlineStr">
        <is>
          <t>Liability</t>
        </is>
      </c>
      <c r="B63" s="5" t="n">
        <v>143907</v>
      </c>
      <c r="C63" s="4" t="inlineStr">
        <is>
          <t xml:space="preserve"> </t>
        </is>
      </c>
      <c r="D63" s="5" t="n">
        <v>120352</v>
      </c>
      <c r="E63" s="4" t="inlineStr">
        <is>
          <t xml:space="preserve"> </t>
        </is>
      </c>
    </row>
    <row r="64">
      <c r="A64" s="4" t="inlineStr">
        <is>
          <t>Net</t>
        </is>
      </c>
      <c r="B64" s="6" t="n">
        <v>-143836</v>
      </c>
      <c r="C64" s="6" t="n">
        <v>-212443</v>
      </c>
      <c r="D64" s="6" t="n">
        <v>-120322</v>
      </c>
      <c r="E64" s="6" t="n">
        <v>-41304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cquisition of Mitsubishi Corp-UBS Realty Inc. On March 17, 2022, KKR entered into an agreement to acquire all of the outstanding shares of Mitsubishi Corp.-UBS Realty Inc. (“MC-UBSR”) from Mitsubishi Corporation and UBS Asset Management in an all-cash transaction valued at ¥227 billion (which was approximately $1.7 billion at such time) (the “KJRM Acquisition”). On April 28, 2022, KKR completed the acquisition of MC-UBSR, which changed its name to KJR Management ("KJRM"). KJRM is a real estate asset manager in Japan that manages two Tokyo Stock Exchange-listed real estate investment trusts ("REITs"): Japan Metropolitan Fund Investment Corporation, which is primarily focused on retail, offices, hotels and other assets located in urban areas in Japan, and Industrial &amp; Infrastructure Fund Investment Corporation, which is primarily focused on industrial and infrastructure properties in Japan. The KJRM Acquisition was accounted for as a business combination under FASB Accounting Standards Codification Topic 805, Business Combinations ("Topic 805"). KKR plans to continue the existing strategy and business of KJRM. The acquisition is expected to enhance KJRM’s leading real estate asset management business with potential opportunities for organic and inorganic growth and scale in Japan. In connection with the acquisition, KKR allocated an amount of $1,733 million to the fair value of KJRM’s investment management contracts and recognized approximately $530 million of deferred tax liabilities resulting from the difference in book and tax basis of such intangible assets as of the acquisition date. Intangibles are based upon third-party valuations using the excess earnings method, which derives value based on the present value of the cash flow attributable to the investment management contracts, less returns for contributory assets. The significant assumptions used in the valuation of the intangible assets acquired are unobservable and include (i) the asset's estimated useful life, (ii) the projected assets under management, (iii) the projected revenue growth rates, and (iv) the discount rate. KJRM’s investment management contracts were determined to have indefinite useful lives at the time of the KJRM Acquisition and are not subject to amortization. The assignment of indefinite lives to such investment management contracts is primarily based upon (i) the assumption that there is no foreseeable limit on the contract period to manage KJRM’s listed REITs; (ii) KKR expects to have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The carrying value of goodwill associated with the KJRM Acquisition was $509 million as of the acquisition date and is entirely allocated to the asset management segment. The goodwill is attributable primarily to the assembled workforce of KJRM and expected synergies. The goodwill recorded is not expected to be deductible for tax purposes. KKR finalized the purchase price allocation in December 2022. No measurement period adjustments to reflect new information obtained about facts and circumstances that existed as of the acquisition date were recorded. Pro forma results of operations would not be materially different as a result of the acquisition and therefore are not presen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Separate Account Liabilities (Details) - USD ($) $ in Thousands</t>
        </is>
      </c>
      <c r="B1" s="2" t="inlineStr">
        <is>
          <t>3 Months Ended</t>
        </is>
      </c>
    </row>
    <row r="2">
      <c r="B2" s="2" t="inlineStr">
        <is>
          <t>Mar. 31, 2023</t>
        </is>
      </c>
      <c r="C2" s="2" t="inlineStr">
        <is>
          <t>Mar. 31, 2022</t>
        </is>
      </c>
    </row>
    <row r="3">
      <c r="A3" s="3" t="inlineStr">
        <is>
          <t>Separate Account, Liability [Roll Forward]</t>
        </is>
      </c>
      <c r="B3" s="4" t="inlineStr">
        <is>
          <t xml:space="preserve"> </t>
        </is>
      </c>
      <c r="C3" s="4" t="inlineStr">
        <is>
          <t xml:space="preserve"> </t>
        </is>
      </c>
    </row>
    <row r="4">
      <c r="A4" s="4" t="inlineStr">
        <is>
          <t>Balance as of beginning of period</t>
        </is>
      </c>
      <c r="B4" s="6" t="n">
        <v>4130794</v>
      </c>
      <c r="C4" s="6" t="n">
        <v>5586428</v>
      </c>
    </row>
    <row r="5">
      <c r="A5" s="4" t="inlineStr">
        <is>
          <t>Premiums and deposits</t>
        </is>
      </c>
      <c r="B5" s="5" t="n">
        <v>14236</v>
      </c>
      <c r="C5" s="5" t="n">
        <v>12202</v>
      </c>
    </row>
    <row r="6">
      <c r="A6" s="4" t="inlineStr">
        <is>
          <t>Surrenders, withdrawals and benefit payments</t>
        </is>
      </c>
      <c r="B6" s="5" t="n">
        <v>-112124</v>
      </c>
      <c r="C6" s="5" t="n">
        <v>-130046</v>
      </c>
    </row>
    <row r="7">
      <c r="A7" s="4" t="inlineStr">
        <is>
          <t>Investment performance</t>
        </is>
      </c>
      <c r="B7" s="5" t="n">
        <v>173015</v>
      </c>
      <c r="C7" s="5" t="n">
        <v>-353575</v>
      </c>
    </row>
    <row r="8">
      <c r="A8" s="4" t="inlineStr">
        <is>
          <t>Other</t>
        </is>
      </c>
      <c r="B8" s="5" t="n">
        <v>-41118</v>
      </c>
      <c r="C8" s="5" t="n">
        <v>-45267</v>
      </c>
    </row>
    <row r="9">
      <c r="A9" s="4" t="inlineStr">
        <is>
          <t>Balance as of end of period</t>
        </is>
      </c>
      <c r="B9" s="5" t="n">
        <v>4164803</v>
      </c>
      <c r="C9" s="5" t="n">
        <v>5069742</v>
      </c>
    </row>
    <row r="10">
      <c r="A10" s="4" t="inlineStr">
        <is>
          <t>Cash surrender value as of end of period</t>
        </is>
      </c>
      <c r="B10" s="5" t="n">
        <v>4164803</v>
      </c>
      <c r="C10" s="5" t="n">
        <v>5069742</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5" t="n">
        <v>3627769</v>
      </c>
      <c r="C13" s="5" t="n">
        <v>4922704</v>
      </c>
    </row>
    <row r="14">
      <c r="A14" s="4" t="inlineStr">
        <is>
          <t>Premiums and deposits</t>
        </is>
      </c>
      <c r="B14" s="5" t="n">
        <v>10655</v>
      </c>
      <c r="C14" s="5" t="n">
        <v>8508</v>
      </c>
    </row>
    <row r="15">
      <c r="A15" s="4" t="inlineStr">
        <is>
          <t>Surrenders, withdrawals and benefit payments</t>
        </is>
      </c>
      <c r="B15" s="5" t="n">
        <v>-108408</v>
      </c>
      <c r="C15" s="5" t="n">
        <v>-124258</v>
      </c>
    </row>
    <row r="16">
      <c r="A16" s="4" t="inlineStr">
        <is>
          <t>Investment performance</t>
        </is>
      </c>
      <c r="B16" s="5" t="n">
        <v>141071</v>
      </c>
      <c r="C16" s="5" t="n">
        <v>-313829</v>
      </c>
    </row>
    <row r="17">
      <c r="A17" s="4" t="inlineStr">
        <is>
          <t>Other</t>
        </is>
      </c>
      <c r="B17" s="5" t="n">
        <v>-29652</v>
      </c>
      <c r="C17" s="5" t="n">
        <v>-33589</v>
      </c>
    </row>
    <row r="18">
      <c r="A18" s="4" t="inlineStr">
        <is>
          <t>Balance as of end of period</t>
        </is>
      </c>
      <c r="B18" s="5" t="n">
        <v>3641435</v>
      </c>
      <c r="C18" s="5" t="n">
        <v>4459536</v>
      </c>
    </row>
    <row r="19">
      <c r="A19" s="4" t="inlineStr">
        <is>
          <t>Cash surrender value as of end of period</t>
        </is>
      </c>
      <c r="B19" s="5" t="n">
        <v>3641435</v>
      </c>
      <c r="C19" s="5" t="n">
        <v>4459536</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5" t="n">
        <v>503025</v>
      </c>
      <c r="C22" s="5" t="n">
        <v>663724</v>
      </c>
    </row>
    <row r="23">
      <c r="A23" s="4" t="inlineStr">
        <is>
          <t>Premiums and deposits</t>
        </is>
      </c>
      <c r="B23" s="5" t="n">
        <v>3581</v>
      </c>
      <c r="C23" s="5" t="n">
        <v>3694</v>
      </c>
    </row>
    <row r="24">
      <c r="A24" s="4" t="inlineStr">
        <is>
          <t>Surrenders, withdrawals and benefit payments</t>
        </is>
      </c>
      <c r="B24" s="5" t="n">
        <v>-3716</v>
      </c>
      <c r="C24" s="5" t="n">
        <v>-5788</v>
      </c>
    </row>
    <row r="25">
      <c r="A25" s="4" t="inlineStr">
        <is>
          <t>Investment performance</t>
        </is>
      </c>
      <c r="B25" s="5" t="n">
        <v>31944</v>
      </c>
      <c r="C25" s="5" t="n">
        <v>-39746</v>
      </c>
    </row>
    <row r="26">
      <c r="A26" s="4" t="inlineStr">
        <is>
          <t>Other</t>
        </is>
      </c>
      <c r="B26" s="5" t="n">
        <v>-11466</v>
      </c>
      <c r="C26" s="5" t="n">
        <v>-11678</v>
      </c>
    </row>
    <row r="27">
      <c r="A27" s="4" t="inlineStr">
        <is>
          <t>Balance as of end of period</t>
        </is>
      </c>
      <c r="B27" s="5" t="n">
        <v>523368</v>
      </c>
      <c r="C27" s="5" t="n">
        <v>610206</v>
      </c>
    </row>
    <row r="28">
      <c r="A28" s="4" t="inlineStr">
        <is>
          <t>Cash surrender value as of end of period</t>
        </is>
      </c>
      <c r="B28" s="6" t="n">
        <v>523368</v>
      </c>
      <c r="C28" s="6" t="n">
        <v>61020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Mar.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4164803</v>
      </c>
      <c r="C3" s="6" t="n">
        <v>4130794</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221153</v>
      </c>
      <c r="C6" s="5" t="n">
        <v>2246803</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686721</v>
      </c>
      <c r="C9" s="5" t="n">
        <v>1634357</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57531</v>
      </c>
      <c r="C12" s="5" t="n">
        <v>156594</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98667</v>
      </c>
      <c r="C15" s="5" t="n">
        <v>92284</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731</v>
      </c>
      <c r="C18" s="6" t="n">
        <v>75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LIABILITIES - Narrative (Details) - USD ($) $ in Thousand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Other Comprehensive Income (Loss)</t>
        </is>
      </c>
      <c r="B4" s="6" t="n">
        <v>-18238</v>
      </c>
      <c r="C4" s="6" t="n">
        <v>-22281</v>
      </c>
    </row>
    <row r="5">
      <c r="A5" s="4" t="inlineStr">
        <is>
          <t>Liability For Future Policy Benefit, Expected Future Policy Benefit, Original Discount Rate, After Cash Flow and Reinsuranc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ther Comprehensive Income (Loss)</t>
        </is>
      </c>
      <c r="B7" s="6" t="n">
        <v>-206300</v>
      </c>
      <c r="C7" s="6" t="n">
        <v>6323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9" t="n">
        <v>0.364</v>
      </c>
      <c r="C4" s="9" t="n">
        <v>0.028</v>
      </c>
      <c r="D4" s="4" t="inlineStr">
        <is>
          <t xml:space="preserve"> </t>
        </is>
      </c>
    </row>
    <row r="5">
      <c r="A5" s="4" t="inlineStr">
        <is>
          <t>Decrease in uncertain tax positions</t>
        </is>
      </c>
      <c r="B5" s="12" t="n">
        <v>9.300000000000001</v>
      </c>
      <c r="C5" s="4" t="inlineStr">
        <is>
          <t xml:space="preserve"> </t>
        </is>
      </c>
      <c r="D5" s="4" t="inlineStr">
        <is>
          <t xml:space="preserve"> </t>
        </is>
      </c>
    </row>
    <row r="6">
      <c r="A6" s="4" t="inlineStr">
        <is>
          <t>Insurance</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Deferred tax assets, valuation allowance</t>
        </is>
      </c>
      <c r="B8" s="4" t="inlineStr">
        <is>
          <t xml:space="preserve"> </t>
        </is>
      </c>
      <c r="C8" s="4" t="inlineStr">
        <is>
          <t xml:space="preserve"> </t>
        </is>
      </c>
      <c r="D8" s="12" t="n">
        <v>89.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Schedule of KKR Equity Incentive Plan (Details) - USD ($) $ in Thousands</t>
        </is>
      </c>
      <c r="B1" s="2" t="inlineStr">
        <is>
          <t>3 Months Ended</t>
        </is>
      </c>
    </row>
    <row r="2">
      <c r="B2" s="2" t="inlineStr">
        <is>
          <t>Mar. 31, 2023</t>
        </is>
      </c>
      <c r="C2" s="2" t="inlineStr">
        <is>
          <t>Mar. 31, 2022</t>
        </is>
      </c>
    </row>
    <row r="3">
      <c r="A3" s="4" t="inlineStr">
        <is>
          <t>Insurance</t>
        </is>
      </c>
      <c r="B3" s="4" t="inlineStr">
        <is>
          <t xml:space="preserve"> </t>
        </is>
      </c>
      <c r="C3" s="4" t="inlineStr">
        <is>
          <t xml:space="preserve"> </t>
        </is>
      </c>
    </row>
    <row r="4">
      <c r="A4" s="3" t="inlineStr">
        <is>
          <t>Equity Based Payments</t>
        </is>
      </c>
      <c r="B4" s="4" t="inlineStr">
        <is>
          <t xml:space="preserve"> </t>
        </is>
      </c>
      <c r="C4" s="4" t="inlineStr">
        <is>
          <t xml:space="preserve"> </t>
        </is>
      </c>
    </row>
    <row r="5">
      <c r="A5" s="4" t="inlineStr">
        <is>
          <t>Equity-based compensation</t>
        </is>
      </c>
      <c r="B5" s="6" t="n">
        <v>36393</v>
      </c>
      <c r="C5" s="6" t="n">
        <v>19498</v>
      </c>
    </row>
    <row r="6">
      <c r="A6" s="4" t="inlineStr">
        <is>
          <t>KKR Equity Incentive Plans</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Equity-based compensation</t>
        </is>
      </c>
      <c r="B8" s="5" t="n">
        <v>129272</v>
      </c>
      <c r="C8" s="5" t="n">
        <v>115144</v>
      </c>
    </row>
    <row r="9">
      <c r="A9" s="4" t="inlineStr">
        <is>
          <t>KKR Equity Incentive Plans | Insurance</t>
        </is>
      </c>
      <c r="B9" s="4" t="inlineStr">
        <is>
          <t xml:space="preserve"> </t>
        </is>
      </c>
      <c r="C9" s="4" t="inlineStr">
        <is>
          <t xml:space="preserve"> </t>
        </is>
      </c>
    </row>
    <row r="10">
      <c r="A10" s="3" t="inlineStr">
        <is>
          <t>Equity Based Payments</t>
        </is>
      </c>
      <c r="B10" s="4" t="inlineStr">
        <is>
          <t xml:space="preserve"> </t>
        </is>
      </c>
      <c r="C10" s="4" t="inlineStr">
        <is>
          <t xml:space="preserve"> </t>
        </is>
      </c>
    </row>
    <row r="11">
      <c r="A11" s="4" t="inlineStr">
        <is>
          <t>Equity-based compensation</t>
        </is>
      </c>
      <c r="B11" s="6" t="n">
        <v>3000</v>
      </c>
      <c r="C11" s="6" t="n">
        <v>21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EQUITY BASED COMPENSATION - KKR Equity Incentive Plans Narrative (Details) $ in Millions</t>
        </is>
      </c>
      <c r="B1" s="2" t="inlineStr">
        <is>
          <t>3 Months Ended</t>
        </is>
      </c>
    </row>
    <row r="2">
      <c r="B2" s="2" t="inlineStr">
        <is>
          <t>Mar. 31, 2023 USD ($) shares</t>
        </is>
      </c>
    </row>
    <row r="3">
      <c r="A3" s="4" t="inlineStr">
        <is>
          <t>Asset Management | Service-Vesting Awards</t>
        </is>
      </c>
      <c r="B3" s="4" t="inlineStr">
        <is>
          <t xml:space="preserve"> </t>
        </is>
      </c>
    </row>
    <row r="4">
      <c r="A4" s="3" t="inlineStr">
        <is>
          <t>Equity Based Payments</t>
        </is>
      </c>
      <c r="B4" s="4" t="inlineStr">
        <is>
          <t xml:space="preserve"> </t>
        </is>
      </c>
    </row>
    <row r="5">
      <c r="A5" s="4" t="inlineStr">
        <is>
          <t>Portion of awards vested having one-year transfer restriction period (as a percent)</t>
        </is>
      </c>
      <c r="B5" s="11" t="n">
        <v>0.5</v>
      </c>
    </row>
    <row r="6">
      <c r="A6" s="4" t="inlineStr">
        <is>
          <t>Portion of awards vested having two-year transfer restriction period (as a percent)</t>
        </is>
      </c>
      <c r="B6" s="11" t="n">
        <v>0.5</v>
      </c>
    </row>
    <row r="7">
      <c r="A7" s="4" t="inlineStr">
        <is>
          <t>KKR Equity Incentive Plans | Service-Vesting Awards</t>
        </is>
      </c>
      <c r="B7" s="4" t="inlineStr">
        <is>
          <t xml:space="preserve"> </t>
        </is>
      </c>
    </row>
    <row r="8">
      <c r="A8" s="3" t="inlineStr">
        <is>
          <t>Equity Based Payments</t>
        </is>
      </c>
      <c r="B8" s="4" t="inlineStr">
        <is>
          <t xml:space="preserve"> </t>
        </is>
      </c>
    </row>
    <row r="9">
      <c r="A9" s="4" t="inlineStr">
        <is>
          <t>Minimum retained ownership required to continuously hold common share equivalents to as percentage of cumulatively vested interests</t>
        </is>
      </c>
      <c r="B9" s="11" t="n">
        <v>0.15</v>
      </c>
    </row>
    <row r="10">
      <c r="A10" s="4" t="inlineStr">
        <is>
          <t>Forfeiture rate assumed (as a percent)</t>
        </is>
      </c>
      <c r="B10" s="11" t="n">
        <v>0.07000000000000001</v>
      </c>
    </row>
    <row r="11">
      <c r="A11" s="4" t="inlineStr">
        <is>
          <t>KKR Equity Incentive Plans | Service-Vesting Awards | KKR Holdings</t>
        </is>
      </c>
      <c r="B11" s="4" t="inlineStr">
        <is>
          <t xml:space="preserve"> </t>
        </is>
      </c>
    </row>
    <row r="12">
      <c r="A12" s="3" t="inlineStr">
        <is>
          <t>Equity Based Payments</t>
        </is>
      </c>
      <c r="B12" s="4" t="inlineStr">
        <is>
          <t xml:space="preserve"> </t>
        </is>
      </c>
    </row>
    <row r="13">
      <c r="A13" s="4" t="inlineStr">
        <is>
          <t>Minimum transfer restriction period with respect to one-half awards vested (in years)</t>
        </is>
      </c>
      <c r="B13" s="4" t="inlineStr">
        <is>
          <t>1 year</t>
        </is>
      </c>
    </row>
    <row r="14">
      <c r="A14" s="4" t="inlineStr">
        <is>
          <t>Minimum transfer restriction period with respect to remaining one-half awards vested (in years)</t>
        </is>
      </c>
      <c r="B14" s="4" t="inlineStr">
        <is>
          <t>2 years</t>
        </is>
      </c>
    </row>
    <row r="15">
      <c r="A15" s="4" t="inlineStr">
        <is>
          <t>KKR Equity Incentive Plans | Minimum | Service-Vesting Awards</t>
        </is>
      </c>
      <c r="B15" s="4" t="inlineStr">
        <is>
          <t xml:space="preserve"> </t>
        </is>
      </c>
    </row>
    <row r="16">
      <c r="A16" s="3" t="inlineStr">
        <is>
          <t>Equity Based Payments</t>
        </is>
      </c>
      <c r="B16" s="4" t="inlineStr">
        <is>
          <t xml:space="preserve"> </t>
        </is>
      </c>
    </row>
    <row r="17">
      <c r="A17" s="4" t="inlineStr">
        <is>
          <t>Vesting period (in years)</t>
        </is>
      </c>
      <c r="B17" s="4" t="inlineStr">
        <is>
          <t>3 years</t>
        </is>
      </c>
    </row>
    <row r="18">
      <c r="A18" s="4" t="inlineStr">
        <is>
          <t>KKR Equity Incentive Plans | Maximum | Service-Vesting Awards</t>
        </is>
      </c>
      <c r="B18" s="4" t="inlineStr">
        <is>
          <t xml:space="preserve"> </t>
        </is>
      </c>
    </row>
    <row r="19">
      <c r="A19" s="3" t="inlineStr">
        <is>
          <t>Equity Based Payments</t>
        </is>
      </c>
      <c r="B19" s="4" t="inlineStr">
        <is>
          <t xml:space="preserve"> </t>
        </is>
      </c>
    </row>
    <row r="20">
      <c r="A20" s="4" t="inlineStr">
        <is>
          <t>Vesting period (in years)</t>
        </is>
      </c>
      <c r="B20" s="4" t="inlineStr">
        <is>
          <t>5 years</t>
        </is>
      </c>
    </row>
    <row r="21">
      <c r="A21" s="4" t="inlineStr">
        <is>
          <t>KKR Equity Incentive Plans | Asset Management | KKR Holdings</t>
        </is>
      </c>
      <c r="B21" s="4" t="inlineStr">
        <is>
          <t xml:space="preserve"> </t>
        </is>
      </c>
    </row>
    <row r="22">
      <c r="A22" s="3" t="inlineStr">
        <is>
          <t>Equity Based Payments</t>
        </is>
      </c>
      <c r="B22" s="4" t="inlineStr">
        <is>
          <t xml:space="preserve"> </t>
        </is>
      </c>
    </row>
    <row r="23">
      <c r="A23" s="4" t="inlineStr">
        <is>
          <t>Portion of awards vested having one-year transfer restriction period (as a percent)</t>
        </is>
      </c>
      <c r="B23" s="11" t="n">
        <v>0.5</v>
      </c>
    </row>
    <row r="24">
      <c r="A24" s="4" t="inlineStr">
        <is>
          <t>Portion of awards vested having two-year transfer restriction period (as a percent)</t>
        </is>
      </c>
      <c r="B24" s="11" t="n">
        <v>0.5</v>
      </c>
    </row>
    <row r="25">
      <c r="A25" s="4" t="inlineStr">
        <is>
          <t>KKR Equity Incentive Plans | Asset Management | Service-Vesting Awards</t>
        </is>
      </c>
      <c r="B25" s="4" t="inlineStr">
        <is>
          <t xml:space="preserve"> </t>
        </is>
      </c>
    </row>
    <row r="26">
      <c r="A26" s="3" t="inlineStr">
        <is>
          <t>Equity Based Payments</t>
        </is>
      </c>
      <c r="B26" s="4" t="inlineStr">
        <is>
          <t xml:space="preserve"> </t>
        </is>
      </c>
    </row>
    <row r="27">
      <c r="A27" s="4" t="inlineStr">
        <is>
          <t>Vesting period (in years)</t>
        </is>
      </c>
      <c r="B27" s="4" t="inlineStr">
        <is>
          <t>1 year 6 months</t>
        </is>
      </c>
    </row>
    <row r="28">
      <c r="A28" s="4" t="inlineStr">
        <is>
          <t>Estimated unrecognized equity-based payment expense | $</t>
        </is>
      </c>
      <c r="B28" s="12" t="n">
        <v>495.6</v>
      </c>
    </row>
    <row r="29">
      <c r="A29" s="4" t="inlineStr">
        <is>
          <t>KKR 2019 Equity Incentive Plan</t>
        </is>
      </c>
      <c r="B29" s="4" t="inlineStr">
        <is>
          <t xml:space="preserve"> </t>
        </is>
      </c>
    </row>
    <row r="30">
      <c r="A30" s="3" t="inlineStr">
        <is>
          <t>Equity Based Payments</t>
        </is>
      </c>
      <c r="B30" s="4" t="inlineStr">
        <is>
          <t xml:space="preserve"> </t>
        </is>
      </c>
    </row>
    <row r="31">
      <c r="A31" s="4" t="inlineStr">
        <is>
          <t>Total awards issuable as a percentage of diluted common stock outstanding</t>
        </is>
      </c>
      <c r="B31" s="11" t="n">
        <v>0.15</v>
      </c>
    </row>
    <row r="32">
      <c r="A32" s="4" t="inlineStr">
        <is>
          <t>Number of shares authorized (in shares) | shares</t>
        </is>
      </c>
      <c r="B32" s="5" t="n">
        <v>6875846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Awards Rollforward (Details) - KKR Equity Incentive Plans</t>
        </is>
      </c>
      <c r="B1" s="2" t="inlineStr">
        <is>
          <t>3 Months Ended</t>
        </is>
      </c>
    </row>
    <row r="2">
      <c r="B2" s="2" t="inlineStr">
        <is>
          <t>Mar. 31, 2023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5" t="n">
        <v>16170064</v>
      </c>
    </row>
    <row r="6">
      <c r="A6" s="4" t="inlineStr">
        <is>
          <t>Granted (in shares) | shares</t>
        </is>
      </c>
      <c r="B6" s="5" t="n">
        <v>143064</v>
      </c>
    </row>
    <row r="7">
      <c r="A7" s="4" t="inlineStr">
        <is>
          <t>Vested (in shares) | shares</t>
        </is>
      </c>
      <c r="B7" s="5" t="n">
        <v>0</v>
      </c>
    </row>
    <row r="8">
      <c r="A8" s="4" t="inlineStr">
        <is>
          <t>Forfeitures (in shares) | shares</t>
        </is>
      </c>
      <c r="B8" s="5" t="n">
        <v>-76360</v>
      </c>
    </row>
    <row r="9">
      <c r="A9" s="4" t="inlineStr">
        <is>
          <t>Balance at the end of the period (in shares) | shares</t>
        </is>
      </c>
      <c r="B9" s="5" t="n">
        <v>16236768</v>
      </c>
    </row>
    <row r="10">
      <c r="A10" s="3" t="inlineStr">
        <is>
          <t>Weighted Average Grant Date Fair Value</t>
        </is>
      </c>
      <c r="B10" s="4" t="inlineStr">
        <is>
          <t xml:space="preserve"> </t>
        </is>
      </c>
    </row>
    <row r="11">
      <c r="A11" s="4" t="inlineStr">
        <is>
          <t>Balance at the beginning of the period (in dollars per share) | $ / shares</t>
        </is>
      </c>
      <c r="B11" s="7" t="n">
        <v>45.82</v>
      </c>
    </row>
    <row r="12">
      <c r="A12" s="4" t="inlineStr">
        <is>
          <t>Granted (in dollars per share) | $ / shares</t>
        </is>
      </c>
      <c r="B12" s="16" t="n">
        <v>49.76</v>
      </c>
    </row>
    <row r="13">
      <c r="A13" s="4" t="inlineStr">
        <is>
          <t>Vested (in dollars per share) | $ / shares</t>
        </is>
      </c>
      <c r="B13" s="5" t="n">
        <v>0</v>
      </c>
    </row>
    <row r="14">
      <c r="A14" s="4" t="inlineStr">
        <is>
          <t>Forfeitures (in dollars per share) | $ / shares</t>
        </is>
      </c>
      <c r="B14" s="16" t="n">
        <v>50.43</v>
      </c>
    </row>
    <row r="15">
      <c r="A15" s="4" t="inlineStr">
        <is>
          <t>Balance at the end of the period (in dollars per share) | $ / shares</t>
        </is>
      </c>
      <c r="B15" s="7" t="n">
        <v>45.83</v>
      </c>
    </row>
    <row r="16">
      <c r="A16" s="4" t="inlineStr">
        <is>
          <t>Market Condition Awards | Asset Management</t>
        </is>
      </c>
      <c r="B16" s="4" t="inlineStr">
        <is>
          <t xml:space="preserve"> </t>
        </is>
      </c>
    </row>
    <row r="17">
      <c r="A17" s="3" t="inlineStr">
        <is>
          <t>Shares</t>
        </is>
      </c>
      <c r="B17" s="4" t="inlineStr">
        <is>
          <t xml:space="preserve"> </t>
        </is>
      </c>
    </row>
    <row r="18">
      <c r="A18" s="4" t="inlineStr">
        <is>
          <t>Balance at the beginning of the period (in shares) | shares</t>
        </is>
      </c>
      <c r="B18" s="5" t="n">
        <v>26198531</v>
      </c>
    </row>
    <row r="19">
      <c r="A19" s="4" t="inlineStr">
        <is>
          <t>Granted (in shares) | shares</t>
        </is>
      </c>
      <c r="B19" s="5" t="n">
        <v>0</v>
      </c>
    </row>
    <row r="20">
      <c r="A20" s="4" t="inlineStr">
        <is>
          <t>Vested (in shares) | shares</t>
        </is>
      </c>
      <c r="B20" s="5" t="n">
        <v>-130000</v>
      </c>
    </row>
    <row r="21">
      <c r="A21" s="4" t="inlineStr">
        <is>
          <t>Forfeitures (in shares) | shares</t>
        </is>
      </c>
      <c r="B21" s="5" t="n">
        <v>-200000</v>
      </c>
    </row>
    <row r="22">
      <c r="A22" s="4" t="inlineStr">
        <is>
          <t>Balance at the end of the period (in shares) | shares</t>
        </is>
      </c>
      <c r="B22" s="5" t="n">
        <v>25868531</v>
      </c>
    </row>
    <row r="23">
      <c r="A23" s="3" t="inlineStr">
        <is>
          <t>Weighted Average Grant Date Fair Value</t>
        </is>
      </c>
      <c r="B23" s="4" t="inlineStr">
        <is>
          <t xml:space="preserve"> </t>
        </is>
      </c>
    </row>
    <row r="24">
      <c r="A24" s="4" t="inlineStr">
        <is>
          <t>Balance at the beginning of the period (in dollars per share) | $ / shares</t>
        </is>
      </c>
      <c r="B24" s="7" t="n">
        <v>25.3</v>
      </c>
    </row>
    <row r="25">
      <c r="A25" s="4" t="inlineStr">
        <is>
          <t>Granted (in dollars per share) | $ / shares</t>
        </is>
      </c>
      <c r="B25" s="5" t="n">
        <v>0</v>
      </c>
    </row>
    <row r="26">
      <c r="A26" s="4" t="inlineStr">
        <is>
          <t>Vested (in dollars per share) | $ / shares</t>
        </is>
      </c>
      <c r="B26" s="16" t="n">
        <v>20.49</v>
      </c>
    </row>
    <row r="27">
      <c r="A27" s="4" t="inlineStr">
        <is>
          <t>Forfeitures (in dollars per share) | $ / shares</t>
        </is>
      </c>
      <c r="B27" s="16" t="n">
        <v>19.87</v>
      </c>
    </row>
    <row r="28">
      <c r="A28" s="4" t="inlineStr">
        <is>
          <t>Balance at the end of the period (in dollars per share) | $ / shares</t>
        </is>
      </c>
      <c r="B28" s="7" t="n">
        <v>25.3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EQUITY BASED COMPENSATION - Market Condition Awards Narrative (Details) - Market Condition Awards - KKR Equity Incentive Plans $ / shares in Units, shares in Millions, $ in Millions</t>
        </is>
      </c>
      <c r="B1" s="2" t="inlineStr">
        <is>
          <t>3 Months Ended</t>
        </is>
      </c>
    </row>
    <row r="2">
      <c r="B2" s="2" t="inlineStr">
        <is>
          <t>Mar. 31, 2023 USD ($) consecutiveTradingDay $ / shares shares</t>
        </is>
      </c>
    </row>
    <row r="3">
      <c r="A3" s="3" t="inlineStr">
        <is>
          <t>Equity Based Payments</t>
        </is>
      </c>
      <c r="B3" s="4" t="inlineStr">
        <is>
          <t xml:space="preserve"> </t>
        </is>
      </c>
    </row>
    <row r="4">
      <c r="A4" s="4" t="inlineStr">
        <is>
          <t>Estimated unrecognized equity-based payment expense | $</t>
        </is>
      </c>
      <c r="B4" s="12" t="n">
        <v>384.4</v>
      </c>
    </row>
    <row r="5">
      <c r="A5" s="4" t="inlineStr">
        <is>
          <t>Remaining requisite service period</t>
        </is>
      </c>
      <c r="B5" s="4" t="inlineStr">
        <is>
          <t>3 years 3 months 18 days</t>
        </is>
      </c>
    </row>
    <row r="6">
      <c r="A6" s="4" t="inlineStr">
        <is>
          <t>Asset Management</t>
        </is>
      </c>
      <c r="B6" s="4" t="inlineStr">
        <is>
          <t xml:space="preserve"> </t>
        </is>
      </c>
    </row>
    <row r="7">
      <c r="A7" s="3" t="inlineStr">
        <is>
          <t>Equity Based Payments</t>
        </is>
      </c>
      <c r="B7" s="4" t="inlineStr">
        <is>
          <t xml:space="preserve"> </t>
        </is>
      </c>
    </row>
    <row r="8">
      <c r="A8" s="4" t="inlineStr">
        <is>
          <t>Vesting period (in years)</t>
        </is>
      </c>
      <c r="B8" s="4" t="inlineStr">
        <is>
          <t>5 years 6 months</t>
        </is>
      </c>
    </row>
    <row r="9">
      <c r="A9" s="4" t="inlineStr">
        <is>
          <t>Stock price target consecutive trading days threshold | consecutiveTradingDay</t>
        </is>
      </c>
      <c r="B9" s="5" t="n">
        <v>20</v>
      </c>
    </row>
    <row r="10">
      <c r="A10" s="4" t="inlineStr">
        <is>
          <t>Forfeiture rate assumed</t>
        </is>
      </c>
      <c r="B10" s="11" t="n">
        <v>0.07000000000000001</v>
      </c>
    </row>
    <row r="11">
      <c r="A11" s="4" t="inlineStr">
        <is>
          <t>Number of shares that met vesting conditions (in shares) | shares</t>
        </is>
      </c>
      <c r="B11" s="5" t="n">
        <v>19</v>
      </c>
    </row>
    <row r="12">
      <c r="A12" s="4" t="inlineStr">
        <is>
          <t>Asset Management | Minimum</t>
        </is>
      </c>
      <c r="B12" s="4" t="inlineStr">
        <is>
          <t xml:space="preserve"> </t>
        </is>
      </c>
    </row>
    <row r="13">
      <c r="A13" s="3" t="inlineStr">
        <is>
          <t>Equity Based Payments</t>
        </is>
      </c>
      <c r="B13" s="4" t="inlineStr">
        <is>
          <t xml:space="preserve"> </t>
        </is>
      </c>
    </row>
    <row r="14">
      <c r="A14" s="4" t="inlineStr">
        <is>
          <t>Stock price target (in dollars per share)</t>
        </is>
      </c>
      <c r="B14" s="6" t="n">
        <v>45</v>
      </c>
    </row>
    <row r="15">
      <c r="A15" s="4" t="inlineStr">
        <is>
          <t>Asset Management | Maximum</t>
        </is>
      </c>
      <c r="B15" s="4" t="inlineStr">
        <is>
          <t xml:space="preserve"> </t>
        </is>
      </c>
    </row>
    <row r="16">
      <c r="A16" s="3" t="inlineStr">
        <is>
          <t>Equity Based Payments</t>
        </is>
      </c>
      <c r="B16" s="4" t="inlineStr">
        <is>
          <t xml:space="preserve"> </t>
        </is>
      </c>
    </row>
    <row r="17">
      <c r="A17" s="4" t="inlineStr">
        <is>
          <t>Stock price target (in dollars per share)</t>
        </is>
      </c>
      <c r="B17" s="6" t="n">
        <v>14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EQUITY BASED COMPENSATION - Co-CEO Awards Narrative (Details) - Restricted Holding Units (RHUs) - KKR Equity Incentive Plans - Asset Management $ / shares in Units, shares in Millions, $ in Millions</t>
        </is>
      </c>
      <c r="B1" s="2" t="inlineStr">
        <is>
          <t>Dec. 09, 2021 consecutiveTradingDay $ / shares shares</t>
        </is>
      </c>
      <c r="C1" s="2" t="inlineStr">
        <is>
          <t>Mar. 31, 2023 USD ($)</t>
        </is>
      </c>
    </row>
    <row r="2">
      <c r="A2" s="3" t="inlineStr">
        <is>
          <t>Equity Based Payments</t>
        </is>
      </c>
      <c r="B2" s="4" t="inlineStr">
        <is>
          <t xml:space="preserve"> </t>
        </is>
      </c>
      <c r="C2" s="4" t="inlineStr">
        <is>
          <t xml:space="preserve"> </t>
        </is>
      </c>
    </row>
    <row r="3">
      <c r="A3" s="4" t="inlineStr">
        <is>
          <t>Granted (in shares) | shares</t>
        </is>
      </c>
      <c r="B3" s="14" t="n">
        <v>7.5</v>
      </c>
      <c r="C3" s="4" t="inlineStr">
        <is>
          <t xml:space="preserve"> </t>
        </is>
      </c>
    </row>
    <row r="4">
      <c r="A4" s="4" t="inlineStr">
        <is>
          <t>Stock price target consecutive trading days threshold | consecutiveTradingDay</t>
        </is>
      </c>
      <c r="B4" s="5" t="n">
        <v>20</v>
      </c>
      <c r="C4" s="4" t="inlineStr">
        <is>
          <t xml:space="preserve"> </t>
        </is>
      </c>
    </row>
    <row r="5">
      <c r="A5" s="4" t="inlineStr">
        <is>
          <t>Estimated unrecognized equity-based payment expense | $</t>
        </is>
      </c>
      <c r="B5" s="4" t="inlineStr">
        <is>
          <t xml:space="preserve"> </t>
        </is>
      </c>
      <c r="C5" s="12" t="n">
        <v>544.3</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1" t="n">
        <v>0.2</v>
      </c>
      <c r="C8" s="4" t="inlineStr">
        <is>
          <t xml:space="preserve"> </t>
        </is>
      </c>
    </row>
    <row r="9">
      <c r="A9" s="4" t="inlineStr">
        <is>
          <t>Stock price target (in dollars per share)</t>
        </is>
      </c>
      <c r="B9" s="7"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1" t="n">
        <v>0.2</v>
      </c>
      <c r="C12" s="4" t="inlineStr">
        <is>
          <t xml:space="preserve"> </t>
        </is>
      </c>
    </row>
    <row r="13">
      <c r="A13" s="4" t="inlineStr">
        <is>
          <t>Stock price target (in dollars per share)</t>
        </is>
      </c>
      <c r="B13" s="7"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1" t="n">
        <v>0.2</v>
      </c>
      <c r="C16" s="4" t="inlineStr">
        <is>
          <t xml:space="preserve"> </t>
        </is>
      </c>
    </row>
    <row r="17">
      <c r="A17" s="4" t="inlineStr">
        <is>
          <t>Stock price target (in dollars per share)</t>
        </is>
      </c>
      <c r="B17" s="7"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1" t="n">
        <v>0.2</v>
      </c>
      <c r="C20" s="4" t="inlineStr">
        <is>
          <t xml:space="preserve"> </t>
        </is>
      </c>
    </row>
    <row r="21">
      <c r="A21" s="4" t="inlineStr">
        <is>
          <t>Stock price target (in dollars per share)</t>
        </is>
      </c>
      <c r="B21" s="7"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1" t="n">
        <v>0.2</v>
      </c>
      <c r="C24" s="4" t="inlineStr">
        <is>
          <t xml:space="preserve"> </t>
        </is>
      </c>
    </row>
    <row r="25">
      <c r="A25" s="4" t="inlineStr">
        <is>
          <t>Stock price target (in dollars per share)</t>
        </is>
      </c>
      <c r="B25" s="7" t="n">
        <v>135.8</v>
      </c>
      <c r="C25"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Assumptions Used to Estimate Fair Value (Details) - KKR Equity Incentive Plans - Asset Management</t>
        </is>
      </c>
      <c r="B1" s="2" t="inlineStr">
        <is>
          <t>3 Months Ended</t>
        </is>
      </c>
    </row>
    <row r="2">
      <c r="B2" s="2" t="inlineStr">
        <is>
          <t>Mar. 31, 2023 $ / shares</t>
        </is>
      </c>
    </row>
    <row r="3">
      <c r="A3" s="4" t="inlineStr">
        <is>
          <t>Restricted Holding Units (RHUs)</t>
        </is>
      </c>
      <c r="B3" s="4" t="inlineStr">
        <is>
          <t xml:space="preserve"> </t>
        </is>
      </c>
    </row>
    <row r="4">
      <c r="A4" s="3" t="inlineStr">
        <is>
          <t>Equity Based Payments</t>
        </is>
      </c>
      <c r="B4" s="4" t="inlineStr">
        <is>
          <t xml:space="preserve"> </t>
        </is>
      </c>
    </row>
    <row r="5">
      <c r="A5" s="4" t="inlineStr">
        <is>
          <t>Grant Date Fair Value (in dollars per share)</t>
        </is>
      </c>
      <c r="B5" s="7" t="n">
        <v>48.91</v>
      </c>
    </row>
    <row r="6">
      <c r="A6" s="4" t="inlineStr">
        <is>
          <t>Closing KKR share price as of valuation date (in dollars per share)</t>
        </is>
      </c>
      <c r="B6" s="7" t="n">
        <v>75.76000000000001</v>
      </c>
    </row>
    <row r="7">
      <c r="A7" s="4" t="inlineStr">
        <is>
          <t>Risk Free Rate</t>
        </is>
      </c>
      <c r="B7" s="9" t="n">
        <v>0.0142</v>
      </c>
    </row>
    <row r="8">
      <c r="A8" s="4" t="inlineStr">
        <is>
          <t>Volatility</t>
        </is>
      </c>
      <c r="B8" s="11" t="n">
        <v>0.28</v>
      </c>
    </row>
    <row r="9">
      <c r="A9" s="4" t="inlineStr">
        <is>
          <t>Dividend Yield</t>
        </is>
      </c>
      <c r="B9" s="9" t="n">
        <v>0.0077</v>
      </c>
    </row>
    <row r="10">
      <c r="A10" s="4" t="inlineStr">
        <is>
          <t>Expected Cost of Equity</t>
        </is>
      </c>
      <c r="B10" s="9" t="n">
        <v>0.0936</v>
      </c>
    </row>
    <row r="11">
      <c r="A11" s="4" t="inlineStr">
        <is>
          <t>Weighted Average | Market Condition Awards</t>
        </is>
      </c>
      <c r="B11" s="4" t="inlineStr">
        <is>
          <t xml:space="preserve"> </t>
        </is>
      </c>
    </row>
    <row r="12">
      <c r="A12" s="3" t="inlineStr">
        <is>
          <t>Equity Based Payments</t>
        </is>
      </c>
      <c r="B12" s="4" t="inlineStr">
        <is>
          <t xml:space="preserve"> </t>
        </is>
      </c>
    </row>
    <row r="13">
      <c r="A13" s="4" t="inlineStr">
        <is>
          <t>Grant Date Fair Value (in dollars per share)</t>
        </is>
      </c>
      <c r="B13" s="7" t="n">
        <v>25.29</v>
      </c>
    </row>
    <row r="14">
      <c r="A14" s="4" t="inlineStr">
        <is>
          <t>Closing KKR share price as of valuation date (in dollars per share)</t>
        </is>
      </c>
      <c r="B14" s="7" t="n">
        <v>43.89</v>
      </c>
    </row>
    <row r="15">
      <c r="A15" s="4" t="inlineStr">
        <is>
          <t>Risk Free Rate</t>
        </is>
      </c>
      <c r="B15" s="9" t="n">
        <v>0.0114</v>
      </c>
    </row>
    <row r="16">
      <c r="A16" s="4" t="inlineStr">
        <is>
          <t>Volatility</t>
        </is>
      </c>
      <c r="B16" s="9" t="n">
        <v>0.3007</v>
      </c>
    </row>
    <row r="17">
      <c r="A17" s="4" t="inlineStr">
        <is>
          <t>Dividend Yield</t>
        </is>
      </c>
      <c r="B17" s="9" t="n">
        <v>0.0139</v>
      </c>
    </row>
    <row r="18">
      <c r="A18" s="4" t="inlineStr">
        <is>
          <t>Expected Cost of Equity</t>
        </is>
      </c>
      <c r="B18" s="9" t="n">
        <v>0.1083</v>
      </c>
    </row>
    <row r="19">
      <c r="A19" s="4" t="inlineStr">
        <is>
          <t>Minimum | Market Condition Awards</t>
        </is>
      </c>
      <c r="B19" s="4" t="inlineStr">
        <is>
          <t xml:space="preserve"> </t>
        </is>
      </c>
    </row>
    <row r="20">
      <c r="A20" s="3" t="inlineStr">
        <is>
          <t>Equity Based Payments</t>
        </is>
      </c>
      <c r="B20" s="4" t="inlineStr">
        <is>
          <t xml:space="preserve"> </t>
        </is>
      </c>
    </row>
    <row r="21">
      <c r="A21" s="4" t="inlineStr">
        <is>
          <t>Grant Date Fair Value (in dollars per share)</t>
        </is>
      </c>
      <c r="B21" s="7" t="n">
        <v>19.87</v>
      </c>
    </row>
    <row r="22">
      <c r="A22" s="4" t="inlineStr">
        <is>
          <t>Closing KKR share price as of valuation date (in dollars per share)</t>
        </is>
      </c>
      <c r="B22" s="7" t="n">
        <v>37.93</v>
      </c>
    </row>
    <row r="23">
      <c r="A23" s="4" t="inlineStr">
        <is>
          <t>Risk Free Rate</t>
        </is>
      </c>
      <c r="B23" s="9" t="n">
        <v>0.0041</v>
      </c>
    </row>
    <row r="24">
      <c r="A24" s="4" t="inlineStr">
        <is>
          <t>Volatility</t>
        </is>
      </c>
      <c r="B24" s="11" t="n">
        <v>0.28</v>
      </c>
    </row>
    <row r="25">
      <c r="A25" s="4" t="inlineStr">
        <is>
          <t>Dividend Yield</t>
        </is>
      </c>
      <c r="B25" s="9" t="n">
        <v>0.0076</v>
      </c>
    </row>
    <row r="26">
      <c r="A26" s="4" t="inlineStr">
        <is>
          <t>Expected Cost of Equity</t>
        </is>
      </c>
      <c r="B26" s="9" t="n">
        <v>0.09130000000000001</v>
      </c>
    </row>
    <row r="27">
      <c r="A27" s="4" t="inlineStr">
        <is>
          <t>Maximum | Market Condition Awards</t>
        </is>
      </c>
      <c r="B27" s="4" t="inlineStr">
        <is>
          <t xml:space="preserve"> </t>
        </is>
      </c>
    </row>
    <row r="28">
      <c r="A28" s="3" t="inlineStr">
        <is>
          <t>Equity Based Payments</t>
        </is>
      </c>
      <c r="B28" s="4" t="inlineStr">
        <is>
          <t xml:space="preserve"> </t>
        </is>
      </c>
    </row>
    <row r="29">
      <c r="A29" s="4" t="inlineStr">
        <is>
          <t>Grant Date Fair Value (in dollars per share)</t>
        </is>
      </c>
      <c r="B29" s="7" t="n">
        <v>66.8</v>
      </c>
    </row>
    <row r="30">
      <c r="A30" s="4" t="inlineStr">
        <is>
          <t>Closing KKR share price as of valuation date (in dollars per share)</t>
        </is>
      </c>
      <c r="B30" s="7" t="n">
        <v>76.31</v>
      </c>
    </row>
    <row r="31">
      <c r="A31" s="4" t="inlineStr">
        <is>
          <t>Risk Free Rate</t>
        </is>
      </c>
      <c r="B31" s="9" t="n">
        <v>0.0386</v>
      </c>
    </row>
    <row r="32">
      <c r="A32" s="4" t="inlineStr">
        <is>
          <t>Volatility</t>
        </is>
      </c>
      <c r="B32" s="11" t="n">
        <v>0.38</v>
      </c>
    </row>
    <row r="33">
      <c r="A33" s="4" t="inlineStr">
        <is>
          <t>Dividend Yield</t>
        </is>
      </c>
      <c r="B33" s="9" t="n">
        <v>0.0153</v>
      </c>
    </row>
    <row r="34">
      <c r="A34" s="4" t="inlineStr">
        <is>
          <t>Expected Cost of Equity</t>
        </is>
      </c>
      <c r="B34" s="9" t="n">
        <v>0.11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 ASSET MANAGEMENT</t>
        </is>
      </c>
      <c r="B4" s="4" t="inlineStr">
        <is>
          <t>REVENUES - ASSET MANAGEMENT For the three months ended March 31, 2023 and 2022, respectively, Asset Management revenues consisted of the following: Three Months Ended March 31, 2023 2022 Management Fees $ 453,093 $ 398,046 Fee Credits (57,531) (187,745) Transaction Fees 209,839 466,966 Monitoring Fees 29,853 39,400 Incentive Fees 6,413 7,057 Expense Reimbursements 15,544 41,303 Consulting Fees 19,805 15,484 Total Fees and Other 677,016 780,511 Carried Interest 343,070 (783,688) General Partner Capital Interest 105,948 (162,055) Total Capital Allocation-Based Income (Loss) 449,018 (945,743) Total Revenues - Asset Management $ 1,126,034 $ (165,23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Equity Based Compensation - Insurance Narrative (Details) - USD ($)</t>
        </is>
      </c>
      <c r="B1" s="2" t="inlineStr">
        <is>
          <t>3 Months Ended</t>
        </is>
      </c>
    </row>
    <row r="2">
      <c r="B2" s="2" t="inlineStr">
        <is>
          <t>Mar. 31, 2023</t>
        </is>
      </c>
      <c r="C2" s="2" t="inlineStr">
        <is>
          <t>Mar. 31, 2022</t>
        </is>
      </c>
    </row>
    <row r="3">
      <c r="A3" s="3" t="inlineStr">
        <is>
          <t>Equity Based Payments</t>
        </is>
      </c>
      <c r="B3" s="4" t="inlineStr">
        <is>
          <t xml:space="preserve"> </t>
        </is>
      </c>
      <c r="C3" s="4" t="inlineStr">
        <is>
          <t xml:space="preserve"> </t>
        </is>
      </c>
    </row>
    <row r="4">
      <c r="A4" s="4" t="inlineStr">
        <is>
          <t>Equity-based compensation costs capitalized</t>
        </is>
      </c>
      <c r="B4" s="6" t="n">
        <v>0</v>
      </c>
      <c r="C4" s="6" t="n">
        <v>0</v>
      </c>
    </row>
    <row r="5">
      <c r="A5" s="4" t="inlineStr">
        <is>
          <t>GA Plan</t>
        </is>
      </c>
      <c r="B5" s="4" t="inlineStr">
        <is>
          <t xml:space="preserve"> </t>
        </is>
      </c>
      <c r="C5" s="4" t="inlineStr">
        <is>
          <t xml:space="preserve"> </t>
        </is>
      </c>
    </row>
    <row r="6">
      <c r="A6" s="3" t="inlineStr">
        <is>
          <t>Equity Based Payments</t>
        </is>
      </c>
      <c r="B6" s="4" t="inlineStr">
        <is>
          <t xml:space="preserve"> </t>
        </is>
      </c>
      <c r="C6" s="4" t="inlineStr">
        <is>
          <t xml:space="preserve"> </t>
        </is>
      </c>
    </row>
    <row r="7">
      <c r="A7" s="4" t="inlineStr">
        <is>
          <t>Equity-based compensation</t>
        </is>
      </c>
      <c r="B7" s="6" t="n">
        <v>18700000</v>
      </c>
      <c r="C7" s="6" t="n">
        <v>206000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60" customWidth="1" min="4" max="4"/>
    <col width="25" customWidth="1" min="5" max="5"/>
    <col width="22" customWidth="1" min="6" max="6"/>
    <col width="22" customWidth="1" min="7" max="7"/>
    <col width="25" customWidth="1" min="8" max="8"/>
  </cols>
  <sheetData>
    <row r="1">
      <c r="A1" s="1" t="inlineStr">
        <is>
          <t>EQUITY BASED COMPENSATION - Classified Awards Narrative (Details) $ / shares in Units, $ in Thousands</t>
        </is>
      </c>
      <c r="E1" s="2" t="inlineStr">
        <is>
          <t>3 Months Ended</t>
        </is>
      </c>
      <c r="H1" s="2" t="inlineStr">
        <is>
          <t>12 Months Ended</t>
        </is>
      </c>
    </row>
    <row r="2">
      <c r="B2" s="2" t="inlineStr">
        <is>
          <t>Mar. 01, 2021 USD ($)</t>
        </is>
      </c>
      <c r="C2" s="2" t="inlineStr">
        <is>
          <t>Feb. 28, 2021 USD ($)</t>
        </is>
      </c>
      <c r="D2" s="2" t="inlineStr">
        <is>
          <t>Feb. 01, 2021 USD ($) installment payment $ / shares shares</t>
        </is>
      </c>
      <c r="E2" s="2" t="inlineStr">
        <is>
          <t>Mar. 31, 2023 USD ($)</t>
        </is>
      </c>
      <c r="F2" s="2" t="inlineStr">
        <is>
          <t>Mar. 31, 2022 USD ($)</t>
        </is>
      </c>
      <c r="G2" s="2" t="inlineStr">
        <is>
          <t>Sep. 30, 2021 USD ($)</t>
        </is>
      </c>
      <c r="H2" s="2" t="inlineStr">
        <is>
          <t>Dec. 31, 2022 USD ($)</t>
        </is>
      </c>
    </row>
    <row r="3">
      <c r="A3" s="4" t="inlineStr">
        <is>
          <t>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t>
        </is>
      </c>
      <c r="B5" s="4" t="inlineStr">
        <is>
          <t xml:space="preserve"> </t>
        </is>
      </c>
      <c r="C5" s="4" t="inlineStr">
        <is>
          <t xml:space="preserve"> </t>
        </is>
      </c>
      <c r="D5" s="4" t="inlineStr">
        <is>
          <t xml:space="preserve"> </t>
        </is>
      </c>
      <c r="E5" s="6" t="n">
        <v>36393</v>
      </c>
      <c r="F5" s="6" t="n">
        <v>19498</v>
      </c>
      <c r="G5" s="4" t="inlineStr">
        <is>
          <t xml:space="preserve"> </t>
        </is>
      </c>
      <c r="H5" s="4" t="inlineStr">
        <is>
          <t xml:space="preserve"> </t>
        </is>
      </c>
    </row>
    <row r="6">
      <c r="A6" s="4" t="inlineStr">
        <is>
          <t>KKR 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based compensation</t>
        </is>
      </c>
      <c r="B8" s="4" t="inlineStr">
        <is>
          <t xml:space="preserve"> </t>
        </is>
      </c>
      <c r="C8" s="4" t="inlineStr">
        <is>
          <t xml:space="preserve"> </t>
        </is>
      </c>
      <c r="D8" s="4" t="inlineStr">
        <is>
          <t xml:space="preserve"> </t>
        </is>
      </c>
      <c r="E8" s="5" t="n">
        <v>129272</v>
      </c>
      <c r="F8" s="5" t="n">
        <v>115144</v>
      </c>
      <c r="G8" s="4" t="inlineStr">
        <is>
          <t xml:space="preserve"> </t>
        </is>
      </c>
      <c r="H8" s="4" t="inlineStr">
        <is>
          <t xml:space="preserve"> </t>
        </is>
      </c>
    </row>
    <row r="9">
      <c r="A9" s="4" t="inlineStr">
        <is>
          <t>KKR Equity Incentive Plans |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based compensation</t>
        </is>
      </c>
      <c r="B11" s="4" t="inlineStr">
        <is>
          <t xml:space="preserve"> </t>
        </is>
      </c>
      <c r="C11" s="4" t="inlineStr">
        <is>
          <t xml:space="preserve"> </t>
        </is>
      </c>
      <c r="D11" s="4" t="inlineStr">
        <is>
          <t xml:space="preserve"> </t>
        </is>
      </c>
      <c r="E11" s="5" t="n">
        <v>3000</v>
      </c>
      <c r="F11" s="5" t="n">
        <v>2100</v>
      </c>
      <c r="G11" s="4" t="inlineStr">
        <is>
          <t xml:space="preserve"> </t>
        </is>
      </c>
      <c r="H11" s="4" t="inlineStr">
        <is>
          <t xml:space="preserve"> </t>
        </is>
      </c>
    </row>
    <row r="12">
      <c r="A12" s="4" t="inlineStr">
        <is>
          <t>GA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based compensation</t>
        </is>
      </c>
      <c r="B14" s="4" t="inlineStr">
        <is>
          <t xml:space="preserve"> </t>
        </is>
      </c>
      <c r="C14" s="4" t="inlineStr">
        <is>
          <t xml:space="preserve"> </t>
        </is>
      </c>
      <c r="D14" s="4" t="inlineStr">
        <is>
          <t xml:space="preserve"> </t>
        </is>
      </c>
      <c r="E14" s="5" t="n">
        <v>18700</v>
      </c>
      <c r="F14" s="5" t="n">
        <v>20600</v>
      </c>
      <c r="G14" s="4" t="inlineStr">
        <is>
          <t xml:space="preserve"> </t>
        </is>
      </c>
      <c r="H14" s="4" t="inlineStr">
        <is>
          <t xml:space="preserve"> </t>
        </is>
      </c>
    </row>
    <row r="15">
      <c r="A15" s="4" t="inlineStr">
        <is>
          <t>Market Condi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10500</v>
      </c>
      <c r="H17" s="4" t="inlineStr">
        <is>
          <t xml:space="preserve"> </t>
        </is>
      </c>
    </row>
    <row r="18">
      <c r="A18" s="4" t="inlineStr">
        <is>
          <t>Market Condition Awards | KKR Equity Incentive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nrecognized equity-based payment expense</t>
        </is>
      </c>
      <c r="B20" s="4" t="inlineStr">
        <is>
          <t xml:space="preserve"> </t>
        </is>
      </c>
      <c r="C20" s="4" t="inlineStr">
        <is>
          <t xml:space="preserve"> </t>
        </is>
      </c>
      <c r="D20" s="4" t="inlineStr">
        <is>
          <t xml:space="preserve"> </t>
        </is>
      </c>
      <c r="E20" s="6" t="n">
        <v>384400</v>
      </c>
      <c r="F20" s="4" t="inlineStr">
        <is>
          <t xml:space="preserve"> </t>
        </is>
      </c>
      <c r="G20" s="4" t="inlineStr">
        <is>
          <t xml:space="preserve"> </t>
        </is>
      </c>
      <c r="H20" s="4" t="inlineStr">
        <is>
          <t xml:space="preserve"> </t>
        </is>
      </c>
    </row>
    <row r="21">
      <c r="A21" s="4" t="inlineStr">
        <is>
          <t>Remaining requisite service period</t>
        </is>
      </c>
      <c r="B21" s="4" t="inlineStr">
        <is>
          <t xml:space="preserve"> </t>
        </is>
      </c>
      <c r="C21" s="4" t="inlineStr">
        <is>
          <t xml:space="preserve"> </t>
        </is>
      </c>
      <c r="D21" s="4" t="inlineStr">
        <is>
          <t xml:space="preserve"> </t>
        </is>
      </c>
      <c r="E21" s="4" t="inlineStr">
        <is>
          <t>3 years 3 months 18 days</t>
        </is>
      </c>
      <c r="F21" s="4" t="inlineStr">
        <is>
          <t xml:space="preserve"> </t>
        </is>
      </c>
      <c r="G21" s="4" t="inlineStr">
        <is>
          <t xml:space="preserve"> </t>
        </is>
      </c>
      <c r="H21" s="4" t="inlineStr">
        <is>
          <t xml:space="preserve"> </t>
        </is>
      </c>
    </row>
    <row r="22">
      <c r="A22" s="4" t="inlineStr">
        <is>
          <t>Restricted Stock Units (RSUs) | KKR Equity Incentive Plans |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based compensation</t>
        </is>
      </c>
      <c r="B24" s="4" t="inlineStr">
        <is>
          <t xml:space="preserve"> </t>
        </is>
      </c>
      <c r="C24" s="4" t="inlineStr">
        <is>
          <t xml:space="preserve"> </t>
        </is>
      </c>
      <c r="D24" s="4" t="inlineStr">
        <is>
          <t xml:space="preserve"> </t>
        </is>
      </c>
      <c r="E24" s="6" t="n">
        <v>3000</v>
      </c>
      <c r="F24" s="5" t="n">
        <v>2100</v>
      </c>
      <c r="G24" s="4" t="inlineStr">
        <is>
          <t xml:space="preserve"> </t>
        </is>
      </c>
      <c r="H24" s="4" t="inlineStr">
        <is>
          <t xml:space="preserve"> </t>
        </is>
      </c>
    </row>
    <row r="25">
      <c r="A25" s="4" t="inlineStr">
        <is>
          <t>Book-Value Awards | GA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aining requisite service period</t>
        </is>
      </c>
      <c r="B27" s="4" t="inlineStr">
        <is>
          <t xml:space="preserve"> </t>
        </is>
      </c>
      <c r="C27" s="4" t="inlineStr">
        <is>
          <t xml:space="preserve"> </t>
        </is>
      </c>
      <c r="D27" s="4" t="inlineStr">
        <is>
          <t xml:space="preserve"> </t>
        </is>
      </c>
      <c r="E27" s="4" t="inlineStr">
        <is>
          <t>2 years 4 months 2 days</t>
        </is>
      </c>
      <c r="F27" s="4" t="inlineStr">
        <is>
          <t xml:space="preserve"> </t>
        </is>
      </c>
      <c r="G27" s="4" t="inlineStr">
        <is>
          <t xml:space="preserve"> </t>
        </is>
      </c>
      <c r="H27" s="4" t="inlineStr">
        <is>
          <t>2 years 5 months 12 days</t>
        </is>
      </c>
    </row>
    <row r="28">
      <c r="A28" s="4" t="inlineStr">
        <is>
          <t>Book-Value Awards | GA Plan |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 Based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ayments authorized to be received upon vesting | payment</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row>
    <row r="31">
      <c r="A31" s="4" t="inlineStr">
        <is>
          <t>Book value used in payment calculation, number of shares (in shares)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row>
    <row r="32">
      <c r="A32" s="4" t="inlineStr">
        <is>
          <t>Number of vesting installments | installment</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4" t="inlineStr">
        <is>
          <t xml:space="preserve"> </t>
        </is>
      </c>
    </row>
    <row r="33">
      <c r="A33" s="4" t="inlineStr">
        <is>
          <t>Pre-acquisition awards converted to book-value awards on February 1, 2021</t>
        </is>
      </c>
      <c r="B33" s="4" t="inlineStr">
        <is>
          <t xml:space="preserve"> </t>
        </is>
      </c>
      <c r="C33" s="4" t="inlineStr">
        <is>
          <t xml:space="preserve"> </t>
        </is>
      </c>
      <c r="D33" s="6" t="n">
        <v>89000</v>
      </c>
      <c r="E33" s="4" t="inlineStr">
        <is>
          <t xml:space="preserve"> </t>
        </is>
      </c>
      <c r="F33" s="4" t="inlineStr">
        <is>
          <t xml:space="preserve"> </t>
        </is>
      </c>
      <c r="G33" s="4" t="inlineStr">
        <is>
          <t xml:space="preserve"> </t>
        </is>
      </c>
      <c r="H33" s="4" t="inlineStr">
        <is>
          <t xml:space="preserve"> </t>
        </is>
      </c>
    </row>
    <row r="34">
      <c r="A34" s="4" t="inlineStr">
        <is>
          <t>Value of awards vested</t>
        </is>
      </c>
      <c r="B34" s="4" t="inlineStr">
        <is>
          <t xml:space="preserve"> </t>
        </is>
      </c>
      <c r="C34" s="6" t="n">
        <v>28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yment to settle awards</t>
        </is>
      </c>
      <c r="B35" s="4" t="inlineStr">
        <is>
          <t xml:space="preserve"> </t>
        </is>
      </c>
      <c r="C35" s="6" t="n">
        <v>1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t>
        </is>
      </c>
      <c r="B36" s="6" t="n">
        <v>32000</v>
      </c>
      <c r="C36" s="4" t="inlineStr">
        <is>
          <t xml:space="preserve"> </t>
        </is>
      </c>
      <c r="D36" s="6" t="n">
        <v>23000</v>
      </c>
      <c r="E36" s="4" t="inlineStr">
        <is>
          <t xml:space="preserve"> </t>
        </is>
      </c>
      <c r="F36" s="4" t="inlineStr">
        <is>
          <t xml:space="preserve"> </t>
        </is>
      </c>
      <c r="G36" s="4" t="inlineStr">
        <is>
          <t xml:space="preserve"> </t>
        </is>
      </c>
      <c r="H36" s="4" t="inlineStr">
        <is>
          <t xml:space="preserve"> </t>
        </is>
      </c>
    </row>
    <row r="37">
      <c r="A37" s="4" t="inlineStr">
        <is>
          <t>Vesting period (in years)</t>
        </is>
      </c>
      <c r="B37" s="4" t="inlineStr">
        <is>
          <t>3 years</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Forfeiture rate assumed (as a percent)</t>
        </is>
      </c>
      <c r="B38" s="11" t="n">
        <v>0.04</v>
      </c>
      <c r="C38" s="4" t="inlineStr">
        <is>
          <t xml:space="preserve"> </t>
        </is>
      </c>
      <c r="D38" s="11" t="n">
        <v>0.04</v>
      </c>
      <c r="E38" s="4" t="inlineStr">
        <is>
          <t xml:space="preserve"> </t>
        </is>
      </c>
      <c r="F38" s="4" t="inlineStr">
        <is>
          <t xml:space="preserve"> </t>
        </is>
      </c>
      <c r="G38" s="4" t="inlineStr">
        <is>
          <t xml:space="preserve"> </t>
        </is>
      </c>
      <c r="H38" s="4" t="inlineStr">
        <is>
          <t xml:space="preserve"> </t>
        </is>
      </c>
    </row>
    <row r="39">
      <c r="A39" s="4" t="inlineStr">
        <is>
          <t>Estimated unrecognized equity-based payment expense</t>
        </is>
      </c>
      <c r="B39" s="4" t="inlineStr">
        <is>
          <t xml:space="preserve"> </t>
        </is>
      </c>
      <c r="C39" s="4" t="inlineStr">
        <is>
          <t xml:space="preserve"> </t>
        </is>
      </c>
      <c r="D39" s="4" t="inlineStr">
        <is>
          <t xml:space="preserve"> </t>
        </is>
      </c>
      <c r="E39" s="6" t="n">
        <v>94200</v>
      </c>
      <c r="F39" s="4" t="inlineStr">
        <is>
          <t xml:space="preserve"> </t>
        </is>
      </c>
      <c r="G39" s="4" t="inlineStr">
        <is>
          <t xml:space="preserve"> </t>
        </is>
      </c>
      <c r="H39" s="6" t="n">
        <v>98100</v>
      </c>
    </row>
    <row r="40">
      <c r="A40" s="4" t="inlineStr">
        <is>
          <t>Book-Value Awards | GA Plan | Insurance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quity 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4" t="inlineStr">
        <is>
          <t xml:space="preserve"> </t>
        </is>
      </c>
      <c r="D42" s="11" t="n">
        <v>0.25</v>
      </c>
      <c r="E42" s="4" t="inlineStr">
        <is>
          <t xml:space="preserve"> </t>
        </is>
      </c>
      <c r="F42" s="4" t="inlineStr">
        <is>
          <t xml:space="preserve"> </t>
        </is>
      </c>
      <c r="G42" s="4" t="inlineStr">
        <is>
          <t xml:space="preserve"> </t>
        </is>
      </c>
      <c r="H42" s="4" t="inlineStr">
        <is>
          <t xml:space="preserve"> </t>
        </is>
      </c>
    </row>
    <row r="43">
      <c r="A43" s="4" t="inlineStr">
        <is>
          <t>Book-Value Awards | GA Plan | Insurance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quity 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4" t="inlineStr">
        <is>
          <t xml:space="preserve"> </t>
        </is>
      </c>
      <c r="D45" s="11" t="n">
        <v>0.25</v>
      </c>
      <c r="E45" s="4" t="inlineStr">
        <is>
          <t xml:space="preserve"> </t>
        </is>
      </c>
      <c r="F45" s="4" t="inlineStr">
        <is>
          <t xml:space="preserve"> </t>
        </is>
      </c>
      <c r="G45" s="4" t="inlineStr">
        <is>
          <t xml:space="preserve"> </t>
        </is>
      </c>
      <c r="H45" s="4" t="inlineStr">
        <is>
          <t xml:space="preserve"> </t>
        </is>
      </c>
    </row>
    <row r="46">
      <c r="A46" s="4" t="inlineStr">
        <is>
          <t>Restricted Stock | GA Plan | 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quity 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converted (in shares) | shares</t>
        </is>
      </c>
      <c r="B48" s="4" t="inlineStr">
        <is>
          <t xml:space="preserve"> </t>
        </is>
      </c>
      <c r="C48" s="4" t="inlineStr">
        <is>
          <t xml:space="preserve"> </t>
        </is>
      </c>
      <c r="D48" s="5" t="n">
        <v>3020017</v>
      </c>
      <c r="E48" s="4" t="inlineStr">
        <is>
          <t xml:space="preserve"> </t>
        </is>
      </c>
      <c r="F48" s="4" t="inlineStr">
        <is>
          <t xml:space="preserve"> </t>
        </is>
      </c>
      <c r="G48" s="4" t="inlineStr">
        <is>
          <t xml:space="preserve"> </t>
        </is>
      </c>
      <c r="H48" s="4" t="inlineStr">
        <is>
          <t xml:space="preserve"> </t>
        </is>
      </c>
    </row>
    <row r="49">
      <c r="A49" s="4" t="inlineStr">
        <is>
          <t>Fair value of shares converted (in dollars per share) | $ / shares</t>
        </is>
      </c>
      <c r="B49" s="4" t="inlineStr">
        <is>
          <t xml:space="preserve"> </t>
        </is>
      </c>
      <c r="C49" s="4" t="inlineStr">
        <is>
          <t xml:space="preserve"> </t>
        </is>
      </c>
      <c r="D49" s="7" t="n">
        <v>29.47</v>
      </c>
      <c r="E49" s="4" t="inlineStr">
        <is>
          <t xml:space="preserve"> </t>
        </is>
      </c>
      <c r="F49" s="4" t="inlineStr">
        <is>
          <t xml:space="preserve"> </t>
        </is>
      </c>
      <c r="G49" s="4" t="inlineStr">
        <is>
          <t xml:space="preserve"> </t>
        </is>
      </c>
      <c r="H49" s="4" t="inlineStr">
        <is>
          <t xml:space="preserve"> </t>
        </is>
      </c>
    </row>
    <row r="50">
      <c r="A50" s="4" t="inlineStr">
        <is>
          <t>Equity Based Awards | GA Plan | 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quity 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based compensation</t>
        </is>
      </c>
      <c r="B52" s="4" t="inlineStr">
        <is>
          <t xml:space="preserve"> </t>
        </is>
      </c>
      <c r="C52" s="4" t="inlineStr">
        <is>
          <t xml:space="preserve"> </t>
        </is>
      </c>
      <c r="D52" s="4" t="inlineStr">
        <is>
          <t xml:space="preserve"> </t>
        </is>
      </c>
      <c r="E52" s="6" t="n">
        <v>15700</v>
      </c>
      <c r="F52" s="6" t="n">
        <v>18500</v>
      </c>
      <c r="G52" s="4" t="inlineStr">
        <is>
          <t xml:space="preserve"> </t>
        </is>
      </c>
      <c r="H52"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BASED COMPENSATION - Book Value Awards Activity (Details) - Book-Value Awards - GA Plan - Insurance - USD ($) $ in Thousands</t>
        </is>
      </c>
      <c r="B1" s="2" t="inlineStr">
        <is>
          <t>3 Months Ended</t>
        </is>
      </c>
    </row>
    <row r="2">
      <c r="B2" s="2" t="inlineStr">
        <is>
          <t>Mar. 31, 2023</t>
        </is>
      </c>
      <c r="C2" s="2" t="inlineStr">
        <is>
          <t>Mar.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amount as of beginning of period</t>
        </is>
      </c>
      <c r="B4" s="6" t="n">
        <v>138595</v>
      </c>
      <c r="C4" s="6" t="n">
        <v>145000</v>
      </c>
    </row>
    <row r="5">
      <c r="A5" s="4" t="inlineStr">
        <is>
          <t>Granted</t>
        </is>
      </c>
      <c r="B5" s="5" t="n">
        <v>28619</v>
      </c>
      <c r="C5" s="5" t="n">
        <v>20205</v>
      </c>
    </row>
    <row r="6">
      <c r="A6" s="4" t="inlineStr">
        <is>
          <t>Forfeited</t>
        </is>
      </c>
      <c r="B6" s="5" t="n">
        <v>-494</v>
      </c>
      <c r="C6" s="5" t="n">
        <v>-874</v>
      </c>
    </row>
    <row r="7">
      <c r="A7" s="4" t="inlineStr">
        <is>
          <t>Vested and issued</t>
        </is>
      </c>
      <c r="B7" s="5" t="n">
        <v>-27057</v>
      </c>
      <c r="C7" s="5" t="n">
        <v>-39029</v>
      </c>
    </row>
    <row r="8">
      <c r="A8" s="4" t="inlineStr">
        <is>
          <t>Outstanding amount as of end of period</t>
        </is>
      </c>
      <c r="B8" s="6" t="n">
        <v>139663</v>
      </c>
      <c r="C8" s="6" t="n">
        <v>12530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3" customWidth="1" min="5" max="5"/>
  </cols>
  <sheetData>
    <row r="1">
      <c r="A1" s="1" t="inlineStr">
        <is>
          <t>EQUITY BASED COMPENSATION - GA Equity Incentive Plan Awards Narrative (Details) - Service-Vesting Awards - GA Equity Incentive Plan - USD ($) $ in Millions</t>
        </is>
      </c>
      <c r="C1" s="2" t="inlineStr">
        <is>
          <t>3 Months Ended</t>
        </is>
      </c>
      <c r="E1" s="2" t="inlineStr">
        <is>
          <t>12 Months Ended</t>
        </is>
      </c>
    </row>
    <row r="2">
      <c r="B2" s="2" t="inlineStr">
        <is>
          <t>Jun. 24, 2021</t>
        </is>
      </c>
      <c r="C2" s="2" t="inlineStr">
        <is>
          <t>Mar. 31, 2023</t>
        </is>
      </c>
      <c r="D2" s="2" t="inlineStr">
        <is>
          <t>Mar. 31, 2022</t>
        </is>
      </c>
      <c r="E2" s="2" t="inlineStr">
        <is>
          <t>Dec. 31, 2022</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Incentive shares issued (in shares)</t>
        </is>
      </c>
      <c r="B4" s="5" t="n">
        <v>1000</v>
      </c>
      <c r="C4" s="4" t="inlineStr">
        <is>
          <t xml:space="preserve"> </t>
        </is>
      </c>
      <c r="D4" s="4" t="inlineStr">
        <is>
          <t xml:space="preserve"> </t>
        </is>
      </c>
      <c r="E4" s="4" t="inlineStr">
        <is>
          <t xml:space="preserve"> </t>
        </is>
      </c>
    </row>
    <row r="5">
      <c r="A5" s="4" t="inlineStr">
        <is>
          <t>Incentive shares granted (in shares)</t>
        </is>
      </c>
      <c r="B5" s="5" t="n">
        <v>808</v>
      </c>
      <c r="C5" s="4" t="inlineStr">
        <is>
          <t xml:space="preserve"> </t>
        </is>
      </c>
      <c r="D5" s="4" t="inlineStr">
        <is>
          <t xml:space="preserve"> </t>
        </is>
      </c>
      <c r="E5" s="4" t="inlineStr">
        <is>
          <t xml:space="preserve"> </t>
        </is>
      </c>
    </row>
    <row r="6">
      <c r="A6" s="4" t="inlineStr">
        <is>
          <t>Vesting percentage</t>
        </is>
      </c>
      <c r="B6" s="11" t="n">
        <v>0.2</v>
      </c>
      <c r="C6" s="4" t="inlineStr">
        <is>
          <t xml:space="preserve"> </t>
        </is>
      </c>
      <c r="D6" s="4" t="inlineStr">
        <is>
          <t xml:space="preserve"> </t>
        </is>
      </c>
      <c r="E6" s="4" t="inlineStr">
        <is>
          <t xml:space="preserve"> </t>
        </is>
      </c>
    </row>
    <row r="7">
      <c r="A7" s="4" t="inlineStr">
        <is>
          <t>Forfeiture rate assumed (as a percent)</t>
        </is>
      </c>
      <c r="B7" s="11" t="n">
        <v>0</v>
      </c>
      <c r="C7" s="4" t="inlineStr">
        <is>
          <t xml:space="preserve"> </t>
        </is>
      </c>
      <c r="D7" s="4" t="inlineStr">
        <is>
          <t xml:space="preserve"> </t>
        </is>
      </c>
      <c r="E7" s="4" t="inlineStr">
        <is>
          <t xml:space="preserve"> </t>
        </is>
      </c>
    </row>
    <row r="8">
      <c r="A8" s="4" t="inlineStr">
        <is>
          <t>Vesting period (in years)</t>
        </is>
      </c>
      <c r="B8" s="4" t="inlineStr">
        <is>
          <t>5 years</t>
        </is>
      </c>
      <c r="C8" s="4" t="inlineStr">
        <is>
          <t>2 years 10 months 2 days</t>
        </is>
      </c>
      <c r="D8" s="4" t="inlineStr">
        <is>
          <t xml:space="preserve"> </t>
        </is>
      </c>
      <c r="E8" s="4" t="inlineStr">
        <is>
          <t>3 years 1 month 2 days</t>
        </is>
      </c>
    </row>
    <row r="9">
      <c r="A9" s="4" t="inlineStr">
        <is>
          <t>Aggregate value at grant date</t>
        </is>
      </c>
      <c r="B9" s="6" t="n">
        <v>197</v>
      </c>
      <c r="C9" s="4" t="inlineStr">
        <is>
          <t xml:space="preserve"> </t>
        </is>
      </c>
      <c r="D9" s="4" t="inlineStr">
        <is>
          <t xml:space="preserve"> </t>
        </is>
      </c>
      <c r="E9" s="4" t="inlineStr">
        <is>
          <t xml:space="preserve"> </t>
        </is>
      </c>
    </row>
    <row r="10">
      <c r="A10" s="4" t="inlineStr">
        <is>
          <t>Intrinsic value of book value at grant date</t>
        </is>
      </c>
      <c r="B10" s="5" t="n">
        <v>5</v>
      </c>
      <c r="C10" s="4" t="inlineStr">
        <is>
          <t xml:space="preserve"> </t>
        </is>
      </c>
      <c r="D10" s="4" t="inlineStr">
        <is>
          <t xml:space="preserve"> </t>
        </is>
      </c>
      <c r="E10" s="4" t="inlineStr">
        <is>
          <t xml:space="preserve"> </t>
        </is>
      </c>
    </row>
    <row r="11">
      <c r="A11" s="4" t="inlineStr">
        <is>
          <t>Fair value of market value and AUM at grant date</t>
        </is>
      </c>
      <c r="B11" s="6" t="n">
        <v>192</v>
      </c>
      <c r="C11" s="4" t="inlineStr">
        <is>
          <t xml:space="preserve"> </t>
        </is>
      </c>
      <c r="D11" s="4" t="inlineStr">
        <is>
          <t xml:space="preserve"> </t>
        </is>
      </c>
      <c r="E11" s="4" t="inlineStr">
        <is>
          <t xml:space="preserve"> </t>
        </is>
      </c>
    </row>
    <row r="12">
      <c r="A12" s="4" t="inlineStr">
        <is>
          <t>Equity-based compensation</t>
        </is>
      </c>
      <c r="B12" s="4" t="inlineStr">
        <is>
          <t xml:space="preserve"> </t>
        </is>
      </c>
      <c r="C12" s="12" t="n">
        <v>38.4</v>
      </c>
      <c r="D12" s="12" t="n">
        <v>17.3</v>
      </c>
      <c r="E12" s="4" t="inlineStr">
        <is>
          <t xml:space="preserve"> </t>
        </is>
      </c>
    </row>
    <row r="13">
      <c r="A13" s="4" t="inlineStr">
        <is>
          <t>Estimated unrecognized equity-based payment expense</t>
        </is>
      </c>
      <c r="B13" s="4" t="inlineStr">
        <is>
          <t xml:space="preserve"> </t>
        </is>
      </c>
      <c r="C13" s="12" t="n">
        <v>108.7</v>
      </c>
      <c r="D13" s="4" t="inlineStr">
        <is>
          <t xml:space="preserve"> </t>
        </is>
      </c>
      <c r="E13" s="12" t="n">
        <v>118.3</v>
      </c>
    </row>
    <row r="14">
      <c r="A14" s="4" t="inlineStr">
        <is>
          <t>Share-based Payment Arrangement, Employee</t>
        </is>
      </c>
      <c r="B14" s="4" t="inlineStr">
        <is>
          <t xml:space="preserve"> </t>
        </is>
      </c>
      <c r="C14" s="4" t="inlineStr">
        <is>
          <t xml:space="preserve"> </t>
        </is>
      </c>
      <c r="D14" s="4" t="inlineStr">
        <is>
          <t xml:space="preserve"> </t>
        </is>
      </c>
      <c r="E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row>
    <row r="16">
      <c r="A16" s="4" t="inlineStr">
        <is>
          <t>Incentive shares granted (in shares)</t>
        </is>
      </c>
      <c r="B16" s="4" t="inlineStr">
        <is>
          <t xml:space="preserve"> </t>
        </is>
      </c>
      <c r="C16" s="5" t="n">
        <v>77</v>
      </c>
      <c r="D16" s="5" t="n">
        <v>0</v>
      </c>
      <c r="E16" s="4" t="inlineStr">
        <is>
          <t xml:space="preserve"> </t>
        </is>
      </c>
    </row>
    <row r="17">
      <c r="A17" s="4" t="inlineStr">
        <is>
          <t>Incentive shares forfeited (in shares)</t>
        </is>
      </c>
      <c r="B17" s="4" t="inlineStr">
        <is>
          <t xml:space="preserve"> </t>
        </is>
      </c>
      <c r="C17" s="5" t="n">
        <v>27</v>
      </c>
      <c r="D17" s="5" t="n">
        <v>8</v>
      </c>
      <c r="E17" s="4" t="inlineStr">
        <is>
          <t xml:space="preserve"> </t>
        </is>
      </c>
    </row>
    <row r="18">
      <c r="A18" s="4" t="inlineStr">
        <is>
          <t>Incentive units outstanding (in shares)</t>
        </is>
      </c>
      <c r="B18" s="4" t="inlineStr">
        <is>
          <t xml:space="preserve"> </t>
        </is>
      </c>
      <c r="C18" s="5" t="n">
        <v>895</v>
      </c>
      <c r="D18" s="4" t="inlineStr">
        <is>
          <t xml:space="preserve"> </t>
        </is>
      </c>
      <c r="E18" s="5" t="n">
        <v>845</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from Affiliates</t>
        </is>
      </c>
      <c r="B3" s="6" t="n">
        <v>1847869</v>
      </c>
      <c r="C3" s="6" t="n">
        <v>1663303</v>
      </c>
    </row>
    <row r="4">
      <c r="A4" s="4" t="inlineStr">
        <is>
          <t>Due to Affiliates</t>
        </is>
      </c>
      <c r="B4" s="5" t="n">
        <v>435270</v>
      </c>
      <c r="C4" s="5" t="n">
        <v>466057</v>
      </c>
    </row>
    <row r="5">
      <c r="A5" s="4" t="inlineStr">
        <is>
          <t>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5" t="n">
        <v>1561233</v>
      </c>
      <c r="C7" s="5" t="n">
        <v>1401766</v>
      </c>
    </row>
    <row r="8">
      <c r="A8" s="4" t="inlineStr">
        <is>
          <t>Due to Affiliates</t>
        </is>
      </c>
      <c r="B8" s="5" t="n">
        <v>30704</v>
      </c>
      <c r="C8" s="5" t="n">
        <v>45458</v>
      </c>
    </row>
    <row r="9">
      <c r="A9" s="4" t="inlineStr">
        <is>
          <t>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5" t="n">
        <v>286636</v>
      </c>
      <c r="C11" s="5" t="n">
        <v>261537</v>
      </c>
    </row>
    <row r="12">
      <c r="A12" s="4" t="inlineStr">
        <is>
          <t>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6" t="n">
        <v>404566</v>
      </c>
      <c r="C14" s="6" t="n">
        <v>42059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Information Regarding Segment Results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4" t="inlineStr">
        <is>
          <t>Pre-tax Operating Earnings Attributable to Noncontrolling Interest</t>
        </is>
      </c>
      <c r="B6" s="6" t="n">
        <v>408435</v>
      </c>
      <c r="C6" s="6" t="n">
        <v>1289039</v>
      </c>
      <c r="D6" s="4" t="inlineStr">
        <is>
          <t xml:space="preserve"> </t>
        </is>
      </c>
    </row>
    <row r="7">
      <c r="A7" s="4" t="inlineStr">
        <is>
          <t>Total Segment Operating Earnings</t>
        </is>
      </c>
      <c r="B7" s="5" t="n">
        <v>983459</v>
      </c>
      <c r="C7" s="5" t="n">
        <v>1271392</v>
      </c>
      <c r="D7" s="4" t="inlineStr">
        <is>
          <t xml:space="preserve"> </t>
        </is>
      </c>
    </row>
    <row r="8">
      <c r="A8" s="4" t="inlineStr">
        <is>
          <t>Asset Management and Insuranc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egment Assets</t>
        </is>
      </c>
      <c r="B10" s="5" t="n">
        <v>282610589</v>
      </c>
      <c r="C10" s="5" t="n">
        <v>265917965</v>
      </c>
      <c r="D10" s="6" t="n">
        <v>275346636</v>
      </c>
    </row>
    <row r="11">
      <c r="A11" s="4" t="inlineStr">
        <is>
          <t>Asset Management and Insurance Segment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Segment Assets</t>
        </is>
      </c>
      <c r="B13" s="5" t="n">
        <v>205493113</v>
      </c>
      <c r="C13" s="5" t="n">
        <v>199041757</v>
      </c>
      <c r="D13" s="4" t="inlineStr">
        <is>
          <t xml:space="preserve"> </t>
        </is>
      </c>
    </row>
    <row r="14">
      <c r="A14" s="4" t="inlineStr">
        <is>
          <t>Asset Management and Insurance Segments | Management Fees | Intersegment Elimin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ees and Other</t>
        </is>
      </c>
      <c r="B16" s="5" t="n">
        <v>108300</v>
      </c>
      <c r="C16" s="5" t="n">
        <v>59000</v>
      </c>
      <c r="D16" s="4" t="inlineStr">
        <is>
          <t xml:space="preserve"> </t>
        </is>
      </c>
    </row>
    <row r="17">
      <c r="A17" s="4" t="inlineStr">
        <is>
          <t>Asset Management and Insurance Segments | Interest Income (Expense) | 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Fees and Other</t>
        </is>
      </c>
      <c r="B19" s="5" t="n">
        <v>44800</v>
      </c>
      <c r="C19" s="5" t="n">
        <v>25800</v>
      </c>
      <c r="D19" s="4" t="inlineStr">
        <is>
          <t xml:space="preserve"> </t>
        </is>
      </c>
    </row>
    <row r="20">
      <c r="A20" s="4" t="inlineStr">
        <is>
          <t>Asset Manage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Fees and Other</t>
        </is>
      </c>
      <c r="B22" s="5" t="n">
        <v>677016</v>
      </c>
      <c r="C22" s="5" t="n">
        <v>780511</v>
      </c>
      <c r="D22" s="4" t="inlineStr">
        <is>
          <t xml:space="preserve"> </t>
        </is>
      </c>
    </row>
    <row r="23">
      <c r="A23" s="4" t="inlineStr">
        <is>
          <t>Compensation</t>
        </is>
      </c>
      <c r="B23" s="5" t="n">
        <v>-575670</v>
      </c>
      <c r="C23" s="5" t="n">
        <v>-283672</v>
      </c>
      <c r="D23" s="4" t="inlineStr">
        <is>
          <t xml:space="preserve"> </t>
        </is>
      </c>
    </row>
    <row r="24">
      <c r="A24" s="4" t="inlineStr">
        <is>
          <t>General, Administrative and Other</t>
        </is>
      </c>
      <c r="B24" s="5" t="n">
        <v>-213689</v>
      </c>
      <c r="C24" s="5" t="n">
        <v>-234665</v>
      </c>
      <c r="D24" s="4" t="inlineStr">
        <is>
          <t xml:space="preserve"> </t>
        </is>
      </c>
    </row>
    <row r="25">
      <c r="A25" s="4" t="inlineStr">
        <is>
          <t>Total Segment Assets</t>
        </is>
      </c>
      <c r="B25" s="5" t="n">
        <v>110583857</v>
      </c>
      <c r="C25" s="4" t="inlineStr">
        <is>
          <t xml:space="preserve"> </t>
        </is>
      </c>
      <c r="D25" s="5" t="n">
        <v>106195148</v>
      </c>
    </row>
    <row r="26">
      <c r="A26" s="4" t="inlineStr">
        <is>
          <t>Asset Management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ther Operating Expenses</t>
        </is>
      </c>
      <c r="B28" s="5" t="n">
        <v>-150404</v>
      </c>
      <c r="C28" s="5" t="n">
        <v>-125875</v>
      </c>
      <c r="D28" s="4" t="inlineStr">
        <is>
          <t xml:space="preserve"> </t>
        </is>
      </c>
    </row>
    <row r="29">
      <c r="A29" s="4" t="inlineStr">
        <is>
          <t>Fee Related Earnings</t>
        </is>
      </c>
      <c r="B29" s="5" t="n">
        <v>548578</v>
      </c>
      <c r="C29" s="5" t="n">
        <v>604922</v>
      </c>
      <c r="D29" s="4" t="inlineStr">
        <is>
          <t xml:space="preserve"> </t>
        </is>
      </c>
    </row>
    <row r="30">
      <c r="A30" s="4" t="inlineStr">
        <is>
          <t>Total Segment Operating Earnings</t>
        </is>
      </c>
      <c r="B30" s="5" t="n">
        <v>778347</v>
      </c>
      <c r="C30" s="5" t="n">
        <v>1127445</v>
      </c>
      <c r="D30" s="4" t="inlineStr">
        <is>
          <t xml:space="preserve"> </t>
        </is>
      </c>
    </row>
    <row r="31">
      <c r="A31" s="4" t="inlineStr">
        <is>
          <t>Total Segment Assets</t>
        </is>
      </c>
      <c r="B31" s="5" t="n">
        <v>30661383</v>
      </c>
      <c r="C31" s="5" t="n">
        <v>31921809</v>
      </c>
      <c r="D31" s="4" t="inlineStr">
        <is>
          <t xml:space="preserve"> </t>
        </is>
      </c>
    </row>
    <row r="32">
      <c r="A32" s="4" t="inlineStr">
        <is>
          <t>Asset Management | Management Fe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Fees and Other</t>
        </is>
      </c>
      <c r="B34" s="5" t="n">
        <v>738156</v>
      </c>
      <c r="C34" s="5" t="n">
        <v>624928</v>
      </c>
      <c r="D34" s="4" t="inlineStr">
        <is>
          <t xml:space="preserve"> </t>
        </is>
      </c>
    </row>
    <row r="35">
      <c r="A35" s="4" t="inlineStr">
        <is>
          <t>Asset Management | Transaction and Monitoring Fees, Net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Fees and Other</t>
        </is>
      </c>
      <c r="B37" s="5" t="n">
        <v>142179</v>
      </c>
      <c r="C37" s="5" t="n">
        <v>306038</v>
      </c>
      <c r="D37" s="4" t="inlineStr">
        <is>
          <t xml:space="preserve"> </t>
        </is>
      </c>
    </row>
    <row r="38">
      <c r="A38" s="4" t="inlineStr">
        <is>
          <t>Asset Management | Fee Related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Fees and Other</t>
        </is>
      </c>
      <c r="B40" s="5" t="n">
        <v>21741</v>
      </c>
      <c r="C40" s="5" t="n">
        <v>12051</v>
      </c>
      <c r="D40" s="4" t="inlineStr">
        <is>
          <t xml:space="preserve"> </t>
        </is>
      </c>
    </row>
    <row r="41">
      <c r="A41" s="4" t="inlineStr">
        <is>
          <t>Compensation</t>
        </is>
      </c>
      <c r="B41" s="5" t="n">
        <v>-203094</v>
      </c>
      <c r="C41" s="5" t="n">
        <v>-212220</v>
      </c>
      <c r="D41" s="4" t="inlineStr">
        <is>
          <t xml:space="preserve"> </t>
        </is>
      </c>
    </row>
    <row r="42">
      <c r="A42" s="4" t="inlineStr">
        <is>
          <t>Asset Management | Realized Performance Incom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Fees and Other</t>
        </is>
      </c>
      <c r="B44" s="5" t="n">
        <v>175398</v>
      </c>
      <c r="C44" s="5" t="n">
        <v>609207</v>
      </c>
      <c r="D44" s="4" t="inlineStr">
        <is>
          <t xml:space="preserve"> </t>
        </is>
      </c>
    </row>
    <row r="45">
      <c r="A45" s="4" t="inlineStr">
        <is>
          <t>Compensation</t>
        </is>
      </c>
      <c r="B45" s="5" t="n">
        <v>-114009</v>
      </c>
      <c r="C45" s="5" t="n">
        <v>-383635</v>
      </c>
      <c r="D45" s="4" t="inlineStr">
        <is>
          <t xml:space="preserve"> </t>
        </is>
      </c>
    </row>
    <row r="46">
      <c r="A46" s="4" t="inlineStr">
        <is>
          <t>Asset Management | Realized Investment Incom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Fees and Other</t>
        </is>
      </c>
      <c r="B48" s="5" t="n">
        <v>198094</v>
      </c>
      <c r="C48" s="5" t="n">
        <v>349354</v>
      </c>
      <c r="D48" s="4" t="inlineStr">
        <is>
          <t xml:space="preserve"> </t>
        </is>
      </c>
    </row>
    <row r="49">
      <c r="A49" s="4" t="inlineStr">
        <is>
          <t>Asset Management | Realized Investment Income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Fees and Other</t>
        </is>
      </c>
      <c r="B51" s="5" t="n">
        <v>198094</v>
      </c>
      <c r="C51" s="5" t="n">
        <v>349354</v>
      </c>
      <c r="D51" s="4" t="inlineStr">
        <is>
          <t xml:space="preserve"> </t>
        </is>
      </c>
    </row>
    <row r="52">
      <c r="A52" s="4" t="inlineStr">
        <is>
          <t>Compensation</t>
        </is>
      </c>
      <c r="B52" s="5" t="n">
        <v>-29714</v>
      </c>
      <c r="C52" s="5" t="n">
        <v>-52403</v>
      </c>
      <c r="D52" s="4" t="inlineStr">
        <is>
          <t xml:space="preserve"> </t>
        </is>
      </c>
    </row>
    <row r="53">
      <c r="A53" s="4" t="inlineStr">
        <is>
          <t>Insuranc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Cost of Insurance</t>
        </is>
      </c>
      <c r="B55" s="5" t="n">
        <v>-225318</v>
      </c>
      <c r="C55" s="5" t="n">
        <v>-115803</v>
      </c>
      <c r="D55" s="4" t="inlineStr">
        <is>
          <t xml:space="preserve"> </t>
        </is>
      </c>
    </row>
    <row r="56">
      <c r="A56" s="4" t="inlineStr">
        <is>
          <t>General, Administrative and Other</t>
        </is>
      </c>
      <c r="B56" s="5" t="n">
        <v>-211731</v>
      </c>
      <c r="C56" s="5" t="n">
        <v>-167624</v>
      </c>
      <c r="D56" s="4" t="inlineStr">
        <is>
          <t xml:space="preserve"> </t>
        </is>
      </c>
    </row>
    <row r="57">
      <c r="A57" s="4" t="inlineStr">
        <is>
          <t>Total Segment Assets</t>
        </is>
      </c>
      <c r="B57" s="5" t="n">
        <v>172026732</v>
      </c>
      <c r="C57" s="4" t="inlineStr">
        <is>
          <t xml:space="preserve"> </t>
        </is>
      </c>
      <c r="D57" s="6" t="n">
        <v>169151488</v>
      </c>
    </row>
    <row r="58">
      <c r="A58" s="4" t="inlineStr">
        <is>
          <t>Insuranc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Fees and Other</t>
        </is>
      </c>
      <c r="B60" s="5" t="n">
        <v>1271255</v>
      </c>
      <c r="C60" s="5" t="n">
        <v>862414</v>
      </c>
      <c r="D60" s="4" t="inlineStr">
        <is>
          <t xml:space="preserve"> </t>
        </is>
      </c>
    </row>
    <row r="61">
      <c r="A61" s="4" t="inlineStr">
        <is>
          <t>Net Cost of Insurance</t>
        </is>
      </c>
      <c r="B61" s="5" t="n">
        <v>-750612</v>
      </c>
      <c r="C61" s="5" t="n">
        <v>-481870</v>
      </c>
      <c r="D61" s="4" t="inlineStr">
        <is>
          <t xml:space="preserve"> </t>
        </is>
      </c>
    </row>
    <row r="62">
      <c r="A62" s="4" t="inlineStr">
        <is>
          <t>General, Administrative and Other</t>
        </is>
      </c>
      <c r="B62" s="5" t="n">
        <v>-196714</v>
      </c>
      <c r="C62" s="5" t="n">
        <v>-146412</v>
      </c>
      <c r="D62" s="4" t="inlineStr">
        <is>
          <t xml:space="preserve"> </t>
        </is>
      </c>
    </row>
    <row r="63">
      <c r="A63" s="4" t="inlineStr">
        <is>
          <t>Pre-tax Operating Earnings</t>
        </is>
      </c>
      <c r="B63" s="5" t="n">
        <v>323929</v>
      </c>
      <c r="C63" s="5" t="n">
        <v>234132</v>
      </c>
      <c r="D63" s="4" t="inlineStr">
        <is>
          <t xml:space="preserve"> </t>
        </is>
      </c>
    </row>
    <row r="64">
      <c r="A64" s="4" t="inlineStr">
        <is>
          <t>Pre-tax Operating Earnings Attributable to Noncontrolling Interest</t>
        </is>
      </c>
      <c r="B64" s="5" t="n">
        <v>-118817</v>
      </c>
      <c r="C64" s="5" t="n">
        <v>-90185</v>
      </c>
      <c r="D64" s="4" t="inlineStr">
        <is>
          <t xml:space="preserve"> </t>
        </is>
      </c>
    </row>
    <row r="65">
      <c r="A65" s="4" t="inlineStr">
        <is>
          <t>Total Segment Operating Earnings</t>
        </is>
      </c>
      <c r="B65" s="5" t="n">
        <v>205112</v>
      </c>
      <c r="C65" s="5" t="n">
        <v>143947</v>
      </c>
      <c r="D65" s="4" t="inlineStr">
        <is>
          <t xml:space="preserve"> </t>
        </is>
      </c>
    </row>
    <row r="66">
      <c r="A66" s="4" t="inlineStr">
        <is>
          <t>Total Segment Assets</t>
        </is>
      </c>
      <c r="B66" s="6" t="n">
        <v>174831730</v>
      </c>
      <c r="C66" s="6" t="n">
        <v>167119948</v>
      </c>
      <c r="D66"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to Total Segment Revenu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 - Asset Management</t>
        </is>
      </c>
      <c r="B4" s="6" t="n">
        <v>3127482</v>
      </c>
      <c r="C4" s="6" t="n">
        <v>999363</v>
      </c>
    </row>
    <row r="5">
      <c r="A5" s="4" t="inlineStr">
        <is>
          <t>Impact of Consolidation and Other</t>
        </is>
      </c>
      <c r="B5" s="5" t="n">
        <v>209778</v>
      </c>
      <c r="C5" s="5" t="n">
        <v>213400</v>
      </c>
    </row>
    <row r="6">
      <c r="A6" s="4" t="inlineStr">
        <is>
          <t>Net Premiums</t>
        </is>
      </c>
      <c r="B6" s="5" t="n">
        <v>-473624</v>
      </c>
      <c r="C6" s="5" t="n">
        <v>-372144</v>
      </c>
    </row>
    <row r="7">
      <c r="A7" s="4" t="inlineStr">
        <is>
          <t>Asset Management and Insurance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 - Asset Management</t>
        </is>
      </c>
      <c r="B9" s="5" t="n">
        <v>2546823</v>
      </c>
      <c r="C9" s="5" t="n">
        <v>2763992</v>
      </c>
    </row>
    <row r="10">
      <c r="A10" s="4" t="inlineStr">
        <is>
          <t>Asset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 - Asset Management</t>
        </is>
      </c>
      <c r="B12" s="5" t="n">
        <v>1126034</v>
      </c>
      <c r="C12" s="5" t="n">
        <v>-165232</v>
      </c>
    </row>
    <row r="13">
      <c r="A13" s="4" t="inlineStr">
        <is>
          <t>Capital Allocation-Based Income</t>
        </is>
      </c>
      <c r="B13" s="5" t="n">
        <v>-449018</v>
      </c>
      <c r="C13" s="5" t="n">
        <v>945743</v>
      </c>
    </row>
    <row r="14">
      <c r="A14" s="4" t="inlineStr">
        <is>
          <t>Realized Carried Interest</t>
        </is>
      </c>
      <c r="B14" s="5" t="n">
        <v>172689</v>
      </c>
      <c r="C14" s="5" t="n">
        <v>579767</v>
      </c>
    </row>
    <row r="15">
      <c r="A15" s="4" t="inlineStr">
        <is>
          <t>Total Revenues</t>
        </is>
      </c>
      <c r="B15" s="5" t="n">
        <v>677016</v>
      </c>
      <c r="C15" s="5" t="n">
        <v>780511</v>
      </c>
    </row>
    <row r="16">
      <c r="A16" s="4" t="inlineStr">
        <is>
          <t>Capstone Fees</t>
        </is>
      </c>
      <c r="B16" s="5" t="n">
        <v>-19805</v>
      </c>
      <c r="C16" s="5" t="n">
        <v>-15485</v>
      </c>
    </row>
    <row r="17">
      <c r="A17" s="4" t="inlineStr">
        <is>
          <t>Asset Management | Realized Investment Incom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98094</v>
      </c>
      <c r="C19" s="5" t="n">
        <v>349354</v>
      </c>
    </row>
    <row r="20">
      <c r="A20" s="4" t="inlineStr">
        <is>
          <t>Asset Management | Expense Reimburse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15544</v>
      </c>
      <c r="C22" s="5" t="n">
        <v>41303</v>
      </c>
    </row>
    <row r="23">
      <c r="A23" s="4" t="inlineStr">
        <is>
          <t>Insuranc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 - Asset Management</t>
        </is>
      </c>
      <c r="B25" s="5" t="n">
        <v>2001448</v>
      </c>
      <c r="C25" s="5" t="n">
        <v>1164595</v>
      </c>
    </row>
    <row r="26">
      <c r="A26" s="4" t="inlineStr">
        <is>
          <t>Net Premiums</t>
        </is>
      </c>
      <c r="B26" s="5" t="n">
        <v>-473624</v>
      </c>
      <c r="C26" s="5" t="n">
        <v>-372144</v>
      </c>
    </row>
    <row r="27">
      <c r="A27" s="4" t="inlineStr">
        <is>
          <t>Policy Fees</t>
        </is>
      </c>
      <c r="B27" s="5" t="n">
        <v>-313802</v>
      </c>
      <c r="C27" s="5" t="n">
        <v>-313782</v>
      </c>
    </row>
    <row r="28">
      <c r="A28" s="4" t="inlineStr">
        <is>
          <t>Other Income</t>
        </is>
      </c>
      <c r="B28" s="5" t="n">
        <v>-37158</v>
      </c>
      <c r="C28" s="5" t="n">
        <v>-34744</v>
      </c>
    </row>
    <row r="29">
      <c r="A29" s="4" t="inlineStr">
        <is>
          <t>(Gains) Losses from Investments</t>
        </is>
      </c>
      <c r="B29" s="5" t="n">
        <v>260507</v>
      </c>
      <c r="C29" s="5" t="n">
        <v>167102</v>
      </c>
    </row>
    <row r="30">
      <c r="A30" s="4" t="inlineStr">
        <is>
          <t>Non-operating Changes in Policy Liabilities and Derivatives</t>
        </is>
      </c>
      <c r="B30" s="6" t="n">
        <v>-112776</v>
      </c>
      <c r="C30" s="6" t="n">
        <v>28672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Total Distributable Operating Earnings Reconcili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come (Loss) Before Tax (GAAP)</t>
        </is>
      </c>
      <c r="B4" s="6" t="n">
        <v>408435</v>
      </c>
      <c r="C4" s="6" t="n">
        <v>1289039</v>
      </c>
    </row>
    <row r="5">
      <c r="A5" s="4" t="inlineStr">
        <is>
          <t>Interest Expense</t>
        </is>
      </c>
      <c r="B5" s="5" t="n">
        <v>576338</v>
      </c>
      <c r="C5" s="5" t="n">
        <v>281759</v>
      </c>
    </row>
    <row r="6">
      <c r="A6" s="4" t="inlineStr">
        <is>
          <t>Total Segment Operating Earnings</t>
        </is>
      </c>
      <c r="B6" s="5" t="n">
        <v>983459</v>
      </c>
      <c r="C6" s="5" t="n">
        <v>1271392</v>
      </c>
    </row>
    <row r="7">
      <c r="A7" s="4" t="inlineStr">
        <is>
          <t>Asset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Unrealized (Gains) Losses</t>
        </is>
      </c>
      <c r="B9" s="5" t="n">
        <v>99327</v>
      </c>
      <c r="C9" s="5" t="n">
        <v>322269</v>
      </c>
    </row>
    <row r="10">
      <c r="A10" s="4" t="inlineStr">
        <is>
          <t>Unrealized Carried Interest</t>
        </is>
      </c>
      <c r="B10" s="5" t="n">
        <v>-202659</v>
      </c>
      <c r="C10" s="5" t="n">
        <v>1290033</v>
      </c>
    </row>
    <row r="11">
      <c r="A11" s="4" t="inlineStr">
        <is>
          <t>Unrealized Carried Interest Compensation (Carry Pool)</t>
        </is>
      </c>
      <c r="B11" s="5" t="n">
        <v>83830</v>
      </c>
      <c r="C11" s="5" t="n">
        <v>-513987</v>
      </c>
    </row>
    <row r="12">
      <c r="A12" s="4" t="inlineStr">
        <is>
          <t>Strategic Corporate Related Charges(2)</t>
        </is>
      </c>
      <c r="B12" s="5" t="n">
        <v>6807</v>
      </c>
      <c r="C12" s="5" t="n">
        <v>19898</v>
      </c>
    </row>
    <row r="13">
      <c r="A13" s="4" t="inlineStr">
        <is>
          <t>Asset Management | Non-Performance Based Awar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quity-based compensation</t>
        </is>
      </c>
      <c r="B15" s="5" t="n">
        <v>59017</v>
      </c>
      <c r="C15" s="5" t="n">
        <v>55111</v>
      </c>
    </row>
    <row r="16">
      <c r="A16" s="4" t="inlineStr">
        <is>
          <t>Asset Management | Performance Based Award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quity-based compensation</t>
        </is>
      </c>
      <c r="B18" s="5" t="n">
        <v>67273</v>
      </c>
      <c r="C18" s="5" t="n">
        <v>57953</v>
      </c>
    </row>
    <row r="19">
      <c r="A19" s="4" t="inlineStr">
        <is>
          <t>Insuran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Equity-based compensation</t>
        </is>
      </c>
      <c r="B21" s="5" t="n">
        <v>36393</v>
      </c>
      <c r="C21" s="5" t="n">
        <v>19498</v>
      </c>
    </row>
    <row r="22">
      <c r="A22" s="4" t="inlineStr">
        <is>
          <t>Strategic Corporate Related Charges(2)</t>
        </is>
      </c>
      <c r="B22" s="5" t="n">
        <v>0</v>
      </c>
      <c r="C22" s="5" t="n">
        <v>3079</v>
      </c>
    </row>
    <row r="23">
      <c r="A23" s="4" t="inlineStr">
        <is>
          <t>(Gains) Losses from Investments(2)(3)</t>
        </is>
      </c>
      <c r="B23" s="5" t="n">
        <v>131114</v>
      </c>
      <c r="C23" s="5" t="n">
        <v>129032</v>
      </c>
    </row>
    <row r="24">
      <c r="A24" s="4" t="inlineStr">
        <is>
          <t>Non-operating Changes in Policy Liabilities and Derivatives(2)</t>
        </is>
      </c>
      <c r="B24" s="5" t="n">
        <v>106491</v>
      </c>
      <c r="C24" s="5" t="n">
        <v>-192201</v>
      </c>
    </row>
    <row r="25">
      <c r="A25" s="4" t="inlineStr">
        <is>
          <t>Amortization of Acquired Intangibles(2)</t>
        </is>
      </c>
      <c r="B25" s="5" t="n">
        <v>2794</v>
      </c>
      <c r="C25" s="5" t="n">
        <v>2713</v>
      </c>
    </row>
    <row r="26">
      <c r="A26" s="4" t="inlineStr">
        <is>
          <t>Segment Reconciling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Impact of Consolidation and Other</t>
        </is>
      </c>
      <c r="B28" s="5" t="n">
        <v>99137</v>
      </c>
      <c r="C28" s="5" t="n">
        <v>-1300326</v>
      </c>
    </row>
    <row r="29">
      <c r="A29" s="4" t="inlineStr">
        <is>
          <t>Interest Expense</t>
        </is>
      </c>
      <c r="B29" s="5" t="n">
        <v>85500</v>
      </c>
      <c r="C29" s="5" t="n">
        <v>69460</v>
      </c>
    </row>
    <row r="30">
      <c r="A30" s="4" t="inlineStr">
        <is>
          <t>Equity-based compensation</t>
        </is>
      </c>
      <c r="B30" s="6" t="n">
        <v>0</v>
      </c>
      <c r="C30" s="6" t="n">
        <v>1982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Total Segment Assets (Details) - Asset Management and Insurance Segments - USD ($) $ in Thousands</t>
        </is>
      </c>
      <c r="B1" s="2" t="inlineStr">
        <is>
          <t>Mar. 31, 2023</t>
        </is>
      </c>
      <c r="C1" s="2" t="inlineStr">
        <is>
          <t>Dec. 31, 2022</t>
        </is>
      </c>
      <c r="D1" s="2" t="inlineStr">
        <is>
          <t>Mar. 31, 2022</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GAAP assets</t>
        </is>
      </c>
      <c r="B3" s="6" t="n">
        <v>282610589</v>
      </c>
      <c r="C3" s="6" t="n">
        <v>275346636</v>
      </c>
      <c r="D3" s="6" t="n">
        <v>265917965</v>
      </c>
    </row>
    <row r="4">
      <c r="A4" s="4" t="inlineStr">
        <is>
          <t>Impact of Consolidation and Reclassifications</t>
        </is>
      </c>
      <c r="B4" s="5" t="n">
        <v>-75160372</v>
      </c>
      <c r="C4" s="4" t="inlineStr">
        <is>
          <t xml:space="preserve"> </t>
        </is>
      </c>
      <c r="D4" s="5" t="n">
        <v>-63737743</v>
      </c>
    </row>
    <row r="5">
      <c r="A5" s="4" t="inlineStr">
        <is>
          <t>Carry Pool Reclassifications</t>
        </is>
      </c>
      <c r="B5" s="5" t="n">
        <v>-1957104</v>
      </c>
      <c r="C5" s="4" t="inlineStr">
        <is>
          <t xml:space="preserve"> </t>
        </is>
      </c>
      <c r="D5" s="5" t="n">
        <v>-3138465</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olidated GAAP assets</t>
        </is>
      </c>
      <c r="B8" s="6" t="n">
        <v>205493113</v>
      </c>
      <c r="C8" s="4" t="inlineStr">
        <is>
          <t xml:space="preserve"> </t>
        </is>
      </c>
      <c r="D8" s="6" t="n">
        <v>1990417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EQUITY - Narrative (Details) - USD ($) $ / shares in Units, $ in Millions</t>
        </is>
      </c>
      <c r="C1" s="2" t="inlineStr">
        <is>
          <t>12 Months Ended</t>
        </is>
      </c>
    </row>
    <row r="2">
      <c r="B2" s="2" t="inlineStr">
        <is>
          <t>Aug. 14, 2020</t>
        </is>
      </c>
      <c r="C2" s="2" t="inlineStr">
        <is>
          <t>Dec. 31, 2015</t>
        </is>
      </c>
      <c r="D2" s="2" t="inlineStr">
        <is>
          <t>May 05, 2023</t>
        </is>
      </c>
      <c r="E2" s="2" t="inlineStr">
        <is>
          <t>Mar. 31, 2023</t>
        </is>
      </c>
      <c r="F2" s="2" t="inlineStr">
        <is>
          <t>Feb. 0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500</v>
      </c>
    </row>
    <row r="5">
      <c r="A5" s="4" t="inlineStr">
        <is>
          <t>Percentage of carried interest received by general partners (up to)</t>
        </is>
      </c>
      <c r="B5" s="4" t="inlineStr">
        <is>
          <t xml:space="preserve"> </t>
        </is>
      </c>
      <c r="C5" s="11" t="n">
        <v>0.01</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amount available for repurchase</t>
        </is>
      </c>
      <c r="B8" s="4" t="inlineStr">
        <is>
          <t xml:space="preserve"> </t>
        </is>
      </c>
      <c r="C8" s="4" t="inlineStr">
        <is>
          <t xml:space="preserve"> </t>
        </is>
      </c>
      <c r="D8" s="6" t="n">
        <v>468</v>
      </c>
      <c r="E8" s="4" t="inlineStr">
        <is>
          <t xml:space="preserve"> </t>
        </is>
      </c>
      <c r="F8" s="4" t="inlineStr">
        <is>
          <t xml:space="preserve"> </t>
        </is>
      </c>
    </row>
    <row r="9">
      <c r="A9" s="4" t="inlineStr">
        <is>
          <t>Series I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redemption price (in dollars per share)</t>
        </is>
      </c>
      <c r="B11" s="4" t="inlineStr">
        <is>
          <t xml:space="preserve"> </t>
        </is>
      </c>
      <c r="C11" s="4" t="inlineStr">
        <is>
          <t xml:space="preserve"> </t>
        </is>
      </c>
      <c r="D11" s="4" t="inlineStr">
        <is>
          <t xml:space="preserve"> </t>
        </is>
      </c>
      <c r="E11" s="7" t="n">
        <v>0.01</v>
      </c>
      <c r="F11" s="4" t="inlineStr">
        <is>
          <t xml:space="preserve"> </t>
        </is>
      </c>
    </row>
    <row r="12">
      <c r="A12" s="4" t="inlineStr">
        <is>
          <t>Series C Mandatory Convertible Preferred Stock 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redemption price (in dollars per share)</t>
        </is>
      </c>
      <c r="B14" s="6" t="n">
        <v>50</v>
      </c>
      <c r="C14" s="4" t="inlineStr">
        <is>
          <t xml:space="preserve"> </t>
        </is>
      </c>
      <c r="D14" s="4" t="inlineStr">
        <is>
          <t xml:space="preserve"> </t>
        </is>
      </c>
      <c r="E14" s="4" t="inlineStr">
        <is>
          <t xml:space="preserve"> </t>
        </is>
      </c>
      <c r="F14" s="4" t="inlineStr">
        <is>
          <t xml:space="preserve"> </t>
        </is>
      </c>
    </row>
    <row r="15">
      <c r="A15" s="4" t="inlineStr">
        <is>
          <t>Stock issued (in shares)</t>
        </is>
      </c>
      <c r="B15" s="5" t="n">
        <v>23000000</v>
      </c>
      <c r="C15" s="4" t="inlineStr">
        <is>
          <t xml:space="preserve"> </t>
        </is>
      </c>
      <c r="D15" s="4" t="inlineStr">
        <is>
          <t xml:space="preserve"> </t>
        </is>
      </c>
      <c r="E15" s="4" t="inlineStr">
        <is>
          <t xml:space="preserve"> </t>
        </is>
      </c>
      <c r="F15" s="4" t="inlineStr">
        <is>
          <t xml:space="preserve"> </t>
        </is>
      </c>
    </row>
    <row r="16">
      <c r="A16" s="4" t="inlineStr">
        <is>
          <t>Aggregate liquidation preference</t>
        </is>
      </c>
      <c r="B16" s="6" t="n">
        <v>1150</v>
      </c>
      <c r="C16" s="4" t="inlineStr">
        <is>
          <t xml:space="preserve"> </t>
        </is>
      </c>
      <c r="D16" s="4" t="inlineStr">
        <is>
          <t xml:space="preserve"> </t>
        </is>
      </c>
      <c r="E16" s="4" t="inlineStr">
        <is>
          <t xml:space="preserve"> </t>
        </is>
      </c>
      <c r="F16" s="4" t="inlineStr">
        <is>
          <t xml:space="preserve"> </t>
        </is>
      </c>
    </row>
    <row r="17">
      <c r="A17" s="4" t="inlineStr">
        <is>
          <t>Preferred stock dividend rate (as a percentage)</t>
        </is>
      </c>
      <c r="B17" s="11" t="n">
        <v>0.06</v>
      </c>
      <c r="C17" s="4" t="inlineStr">
        <is>
          <t xml:space="preserve"> </t>
        </is>
      </c>
      <c r="D17" s="4" t="inlineStr">
        <is>
          <t xml:space="preserve"> </t>
        </is>
      </c>
      <c r="E17" s="4" t="inlineStr">
        <is>
          <t xml:space="preserve"> </t>
        </is>
      </c>
      <c r="F17" s="4" t="inlineStr">
        <is>
          <t xml:space="preserve"> </t>
        </is>
      </c>
    </row>
    <row r="18">
      <c r="A18" s="4" t="inlineStr">
        <is>
          <t>Consecutive trading days</t>
        </is>
      </c>
      <c r="B18" s="4" t="inlineStr">
        <is>
          <t>20 days</t>
        </is>
      </c>
      <c r="C18" s="4" t="inlineStr">
        <is>
          <t xml:space="preserve"> </t>
        </is>
      </c>
      <c r="D18" s="4" t="inlineStr">
        <is>
          <t xml:space="preserve"> </t>
        </is>
      </c>
      <c r="E18" s="4" t="inlineStr">
        <is>
          <t xml:space="preserve"> </t>
        </is>
      </c>
      <c r="F18" s="4" t="inlineStr">
        <is>
          <t xml:space="preserve"> </t>
        </is>
      </c>
    </row>
    <row r="19">
      <c r="A19" s="4" t="inlineStr">
        <is>
          <t>Trading days prior to period end</t>
        </is>
      </c>
      <c r="B19" s="4" t="inlineStr">
        <is>
          <t>21 days</t>
        </is>
      </c>
      <c r="C19" s="4" t="inlineStr">
        <is>
          <t xml:space="preserve"> </t>
        </is>
      </c>
      <c r="D19" s="4" t="inlineStr">
        <is>
          <t xml:space="preserve"> </t>
        </is>
      </c>
      <c r="E19" s="4" t="inlineStr">
        <is>
          <t xml:space="preserve"> </t>
        </is>
      </c>
      <c r="F19" s="4" t="inlineStr">
        <is>
          <t xml:space="preserve"> </t>
        </is>
      </c>
    </row>
    <row r="20">
      <c r="A20" s="4" t="inlineStr">
        <is>
          <t>Common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eferred stock, shares issued upon conversion of one unit of stock (in shares)</t>
        </is>
      </c>
      <c r="B22" s="15" t="n">
        <v>1.1662</v>
      </c>
      <c r="C22" s="4" t="inlineStr">
        <is>
          <t xml:space="preserve"> </t>
        </is>
      </c>
      <c r="D22" s="4" t="inlineStr">
        <is>
          <t xml:space="preserve"> </t>
        </is>
      </c>
      <c r="E22" s="4" t="inlineStr">
        <is>
          <t xml:space="preserve"> </t>
        </is>
      </c>
      <c r="F22" s="4" t="inlineStr">
        <is>
          <t xml:space="preserve"> </t>
        </is>
      </c>
    </row>
    <row r="23">
      <c r="A23" s="4" t="inlineStr">
        <is>
          <t>Common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 upon conversion of one unit of stock (in shares)</t>
        </is>
      </c>
      <c r="B25" s="15" t="n">
        <v>1.428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3 Months Ended</t>
        </is>
      </c>
    </row>
    <row r="2">
      <c r="B2" s="2" t="inlineStr">
        <is>
          <t>Mar. 31, 2023</t>
        </is>
      </c>
    </row>
    <row r="3">
      <c r="A3" s="3" t="inlineStr">
        <is>
          <t>Investments, Debt and Equity Securities [Abstract]</t>
        </is>
      </c>
      <c r="B3" s="4" t="inlineStr">
        <is>
          <t xml:space="preserve"> </t>
        </is>
      </c>
    </row>
    <row r="4">
      <c r="A4" s="4" t="inlineStr">
        <is>
          <t>NET GAINS (LOSSES) FROM INVESTMENT ACTIVITIES - ASSET MANAGEMENT</t>
        </is>
      </c>
      <c r="B4" s="4" t="inlineStr">
        <is>
          <t xml:space="preserve">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Three Months Ended March 31, 2023 Net Realized Gains (Losses) Net Unrealized Gains (Losses) Total Private Equity (1) $ 199,081 $ (36,664) $ 162,417 Credit (1) (22,963) 104,775 81,812 Investments of Consolidated CFEs (1) (5,017) 317,881 312,864 Real Assets (1) 9,434 (325,909) (316,475) Equity Method - Other (1) 39,219 29,505 68,724 Other Investments (1) (112,663) (519) (113,182) Foreign Exchange Forward Contracts and Options (2) (58,635) 36,269 (22,366) Securities Sold Short (2) (3,475) 2,241 (1,234) Other Derivatives (2) (2,122) 14,330 12,208 Debt Obligations and Other (3) 56,521 (400,698) (344,177) Net Gains (Losses) From Investment Activities $ 99,380 $ (258,789) $ (159,409) Three Months Ended March 31, 2022 Net Realized Gains (Losses) Net Unrealized Gains (Losses) Total Private Equity (1) $ 198,380 $ (265,326) $ (66,946) Credit (1) (11,455) (188,974) (200,429) Investments of Consolidated CFEs (1) 2,949 (269,548) (266,599) Real Assets (1) (2,761) 1,297,270 1,294,509 Equity Method - Other (1) 14,284 (72,642) (58,358) Other Investments (1) 1,743 (15,015) (13,272) Foreign Exchange Forward Contracts and Options (2) 90,890 (147,007) (56,117) Securities Sold Short (2) 36,082 10,181 46,263 Other Derivatives (2) (12,005) 20,137 8,132 Debt Obligations and Other (3) (38,478) 265,556 227,078 Net Gains (Losses) From Investment Activities $ 279,629 $ 634,632 $ 914,261 (1) See Note 8 "Investments." (2) See Note 9 "Derivatives" and Note 15 "Other Assets and Accrued Expenses and Other Liabilit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purchase Program (Details) - Common Stock - Share Repurchase Program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s of common stock repurchased (in shares)</t>
        </is>
      </c>
      <c r="B4" s="5" t="n">
        <v>0</v>
      </c>
      <c r="C4" s="5" t="n">
        <v>5191174</v>
      </c>
    </row>
    <row r="5">
      <c r="A5" s="4" t="inlineStr">
        <is>
          <t>Equity awards for common stock retired (in shares)</t>
        </is>
      </c>
      <c r="B5" s="5" t="n">
        <v>0</v>
      </c>
      <c r="C5" s="5"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chedule of Noncontrolling Interests Calcul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et Income (Loss)</t>
        </is>
      </c>
      <c r="B4" s="6" t="n">
        <v>259688</v>
      </c>
      <c r="C4" s="6" t="n">
        <v>1252388</v>
      </c>
      <c r="D4" s="4" t="inlineStr">
        <is>
          <t xml:space="preserve"> </t>
        </is>
      </c>
    </row>
    <row r="5">
      <c r="A5" s="4" t="inlineStr">
        <is>
          <t>Stockholders' equity, ending balance</t>
        </is>
      </c>
      <c r="B5" s="5" t="n">
        <v>56979250</v>
      </c>
      <c r="C5" s="5" t="n">
        <v>58071855</v>
      </c>
      <c r="D5" s="4" t="inlineStr">
        <is>
          <t xml:space="preserve"> </t>
        </is>
      </c>
    </row>
    <row r="6">
      <c r="A6" s="4" t="inlineStr">
        <is>
          <t>Noncontrolling Interests</t>
        </is>
      </c>
      <c r="B6" s="4" t="inlineStr">
        <is>
          <t xml:space="preserve"> </t>
        </is>
      </c>
      <c r="C6" s="4" t="inlineStr">
        <is>
          <t xml:space="preserve"> </t>
        </is>
      </c>
      <c r="D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row>
    <row r="8">
      <c r="A8" s="4" t="inlineStr">
        <is>
          <t>Stockholders' equity, beginning balance</t>
        </is>
      </c>
      <c r="B8" s="5" t="n">
        <v>35778000</v>
      </c>
      <c r="C8" s="5" t="n">
        <v>40474565</v>
      </c>
      <c r="D8" s="6" t="n">
        <v>40474565</v>
      </c>
    </row>
    <row r="9">
      <c r="A9" s="4" t="inlineStr">
        <is>
          <t>Net Income (Loss)</t>
        </is>
      </c>
      <c r="B9" s="5" t="n">
        <v>-73003</v>
      </c>
      <c r="C9" s="5" t="n">
        <v>1244987</v>
      </c>
      <c r="D9" s="4" t="inlineStr">
        <is>
          <t xml:space="preserve"> </t>
        </is>
      </c>
    </row>
    <row r="10">
      <c r="A10" s="4" t="inlineStr">
        <is>
          <t>Other comprehensive income (loss), net of tax</t>
        </is>
      </c>
      <c r="B10" s="5" t="n">
        <v>367188</v>
      </c>
      <c r="C10" s="5" t="n">
        <v>-1620472</v>
      </c>
      <c r="D10" s="4" t="inlineStr">
        <is>
          <t xml:space="preserve"> </t>
        </is>
      </c>
    </row>
    <row r="11">
      <c r="A11" s="4" t="inlineStr">
        <is>
          <t>Equity-based and other non-cash compensation</t>
        </is>
      </c>
      <c r="B11" s="5" t="n">
        <v>76596</v>
      </c>
      <c r="C11" s="5" t="n">
        <v>83392</v>
      </c>
      <c r="D11" s="4" t="inlineStr">
        <is>
          <t xml:space="preserve"> </t>
        </is>
      </c>
    </row>
    <row r="12">
      <c r="A12" s="4" t="inlineStr">
        <is>
          <t>Capital contributions</t>
        </is>
      </c>
      <c r="B12" s="5" t="n">
        <v>2468778</v>
      </c>
      <c r="C12" s="5" t="n">
        <v>3579591</v>
      </c>
      <c r="D12" s="4" t="inlineStr">
        <is>
          <t xml:space="preserve"> </t>
        </is>
      </c>
    </row>
    <row r="13">
      <c r="A13" s="4" t="inlineStr">
        <is>
          <t>Capital distributions</t>
        </is>
      </c>
      <c r="B13" s="5" t="n">
        <v>-1840303</v>
      </c>
      <c r="C13" s="5" t="n">
        <v>-1873873</v>
      </c>
      <c r="D13" s="4" t="inlineStr">
        <is>
          <t xml:space="preserve"> </t>
        </is>
      </c>
    </row>
    <row r="14">
      <c r="A14" s="4" t="inlineStr">
        <is>
          <t>Changes in Consolidation</t>
        </is>
      </c>
      <c r="B14" s="5" t="n">
        <v>-93545</v>
      </c>
      <c r="C14" s="4" t="inlineStr">
        <is>
          <t xml:space="preserve"> </t>
        </is>
      </c>
      <c r="D14" s="4" t="inlineStr">
        <is>
          <t xml:space="preserve"> </t>
        </is>
      </c>
    </row>
    <row r="15">
      <c r="A15" s="4" t="inlineStr">
        <is>
          <t>Stockholders' equity, ending balance</t>
        </is>
      </c>
      <c r="B15" s="5" t="n">
        <v>37316569</v>
      </c>
      <c r="C15" s="5" t="n">
        <v>41993151</v>
      </c>
      <c r="D15" s="5" t="n">
        <v>35778000</v>
      </c>
    </row>
    <row r="16">
      <c r="A16" s="4" t="inlineStr">
        <is>
          <t>Noncontrolling Interests | Cumulative Effect, Period of Adoption, Adjustment</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Stockholders' equity, beginning balance</t>
        </is>
      </c>
      <c r="B18" s="5" t="n">
        <v>632858</v>
      </c>
      <c r="C18" s="5" t="n">
        <v>104961</v>
      </c>
      <c r="D18" s="5" t="n">
        <v>104961</v>
      </c>
    </row>
    <row r="19">
      <c r="A19" s="4" t="inlineStr">
        <is>
          <t>Stockholders' equity, ending balance</t>
        </is>
      </c>
      <c r="B19" s="4" t="inlineStr">
        <is>
          <t xml:space="preserve"> </t>
        </is>
      </c>
      <c r="C19" s="4" t="inlineStr">
        <is>
          <t xml:space="preserve"> </t>
        </is>
      </c>
      <c r="D19" s="5" t="n">
        <v>632858</v>
      </c>
    </row>
    <row r="20">
      <c r="A20" s="4" t="inlineStr">
        <is>
          <t>Noncontrolling Interests | Cumulative Effect, Period of Adoption, Adjusted Balance</t>
        </is>
      </c>
      <c r="B20" s="4" t="inlineStr">
        <is>
          <t xml:space="preserve"> </t>
        </is>
      </c>
      <c r="C20" s="4" t="inlineStr">
        <is>
          <t xml:space="preserve"> </t>
        </is>
      </c>
      <c r="D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row>
    <row r="22">
      <c r="A22" s="4" t="inlineStr">
        <is>
          <t>Stockholders' equity, beginning balance</t>
        </is>
      </c>
      <c r="B22" s="6" t="n">
        <v>36410858</v>
      </c>
      <c r="C22" s="6" t="n">
        <v>40579526</v>
      </c>
      <c r="D22" s="5" t="n">
        <v>40579526</v>
      </c>
    </row>
    <row r="23">
      <c r="A23" s="4" t="inlineStr">
        <is>
          <t>Stockholders' equity, ending balance</t>
        </is>
      </c>
      <c r="B23" s="4" t="inlineStr">
        <is>
          <t xml:space="preserve"> </t>
        </is>
      </c>
      <c r="C23" s="4" t="inlineStr">
        <is>
          <t xml:space="preserve"> </t>
        </is>
      </c>
      <c r="D23" s="6" t="n">
        <v>36410858</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DEEMABLE NONCONTROLLING INTERESTS (Details) - USD ($) $ in Thousands</t>
        </is>
      </c>
      <c r="B1" s="2" t="inlineStr">
        <is>
          <t>Mar. 31, 2023</t>
        </is>
      </c>
      <c r="C1" s="2" t="inlineStr">
        <is>
          <t>Dec. 31, 2022</t>
        </is>
      </c>
      <c r="D1" s="2" t="inlineStr">
        <is>
          <t>Mar. 31, 2022</t>
        </is>
      </c>
      <c r="E1" s="2" t="inlineStr">
        <is>
          <t>Dec. 31, 2021</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6" t="n">
        <v>144126</v>
      </c>
      <c r="C3" s="6" t="n">
        <v>152065</v>
      </c>
      <c r="D3" s="6" t="n">
        <v>81793</v>
      </c>
      <c r="E3" s="6" t="n">
        <v>82491</v>
      </c>
    </row>
    <row r="4">
      <c r="A4" s="4" t="inlineStr">
        <is>
          <t>Global Atlantic</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5" t="n">
        <v>79300</v>
      </c>
      <c r="C6" s="5" t="n">
        <v>82700</v>
      </c>
      <c r="D6" s="4" t="inlineStr">
        <is>
          <t xml:space="preserve"> </t>
        </is>
      </c>
      <c r="E6" s="4" t="inlineStr">
        <is>
          <t xml:space="preserve"> </t>
        </is>
      </c>
    </row>
    <row r="7">
      <c r="A7" s="4" t="inlineStr">
        <is>
          <t>Estimated redemption value</t>
        </is>
      </c>
      <c r="B7" s="6" t="n">
        <v>5300</v>
      </c>
      <c r="C7" s="6" t="n">
        <v>5300</v>
      </c>
      <c r="D7" s="4" t="inlineStr">
        <is>
          <t xml:space="preserve"> </t>
        </is>
      </c>
      <c r="E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Redeemable Noncontrolling Interests (Details) - USD ($) $ in Thousands</t>
        </is>
      </c>
      <c r="B1" s="2" t="inlineStr">
        <is>
          <t>3 Months Ended</t>
        </is>
      </c>
    </row>
    <row r="2">
      <c r="B2" s="2" t="inlineStr">
        <is>
          <t>Mar. 31, 2023</t>
        </is>
      </c>
      <c r="C2" s="2" t="inlineStr">
        <is>
          <t>Mar. 31, 2022</t>
        </is>
      </c>
    </row>
    <row r="3">
      <c r="A3" s="3" t="inlineStr">
        <is>
          <t>Increase (Decrease) in Redeemable Noncontrolling Interests</t>
        </is>
      </c>
      <c r="B3" s="4" t="inlineStr">
        <is>
          <t xml:space="preserve"> </t>
        </is>
      </c>
      <c r="C3" s="4" t="inlineStr">
        <is>
          <t xml:space="preserve"> </t>
        </is>
      </c>
    </row>
    <row r="4">
      <c r="A4" s="4" t="inlineStr">
        <is>
          <t>Balance at the beginning of the period</t>
        </is>
      </c>
      <c r="B4" s="6" t="n">
        <v>152065</v>
      </c>
      <c r="C4" s="6" t="n">
        <v>82491</v>
      </c>
    </row>
    <row r="5">
      <c r="A5" s="4" t="inlineStr">
        <is>
          <t>Net income (loss) attributable to Redeemable Noncontrolling Interests</t>
        </is>
      </c>
      <c r="B5" s="5" t="n">
        <v>-7303</v>
      </c>
      <c r="C5" s="5" t="n">
        <v>-63</v>
      </c>
    </row>
    <row r="6">
      <c r="A6" s="4" t="inlineStr">
        <is>
          <t>Capital contributions</t>
        </is>
      </c>
      <c r="B6" s="5" t="n">
        <v>0</v>
      </c>
      <c r="C6" s="5" t="n">
        <v>0</v>
      </c>
    </row>
    <row r="7">
      <c r="A7" s="4" t="inlineStr">
        <is>
          <t>Capital distributions</t>
        </is>
      </c>
      <c r="B7" s="5" t="n">
        <v>-636</v>
      </c>
      <c r="C7" s="5" t="n">
        <v>-635</v>
      </c>
    </row>
    <row r="8">
      <c r="A8" s="4" t="inlineStr">
        <is>
          <t>Balance at the end of the period</t>
        </is>
      </c>
      <c r="B8" s="6" t="n">
        <v>144126</v>
      </c>
      <c r="C8" s="6" t="n">
        <v>8179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Additional Information (Details) - USD ($)</t>
        </is>
      </c>
      <c r="B1" s="2" t="inlineStr">
        <is>
          <t>3 Months Ended</t>
        </is>
      </c>
    </row>
    <row r="2">
      <c r="B2" s="2" t="inlineStr">
        <is>
          <t>Mar. 31, 2023</t>
        </is>
      </c>
      <c r="C2" s="2" t="inlineStr">
        <is>
          <t>Mar. 31, 2022</t>
        </is>
      </c>
      <c r="D2" s="2" t="inlineStr">
        <is>
          <t>Mar. 31, 2014</t>
        </is>
      </c>
      <c r="E2" s="2" t="inlineStr">
        <is>
          <t>Dec. 31, 2022</t>
        </is>
      </c>
      <c r="F2" s="2" t="inlineStr">
        <is>
          <t>Dec. 31, 2014</t>
        </is>
      </c>
    </row>
    <row r="3">
      <c r="A3" s="4" t="inlineStr">
        <is>
          <t>Global Atlantic | Unaffiliated Third Pa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fees expensed</t>
        </is>
      </c>
      <c r="B5" s="6" t="n">
        <v>5100000</v>
      </c>
      <c r="C5" s="6" t="n">
        <v>4500000</v>
      </c>
      <c r="D5" s="4" t="inlineStr">
        <is>
          <t xml:space="preserve"> </t>
        </is>
      </c>
      <c r="E5" s="4" t="inlineStr">
        <is>
          <t xml:space="preserve"> </t>
        </is>
      </c>
      <c r="F5" s="4" t="inlineStr">
        <is>
          <t xml:space="preserve"> </t>
        </is>
      </c>
    </row>
    <row r="6">
      <c r="A6" s="4" t="inlineStr">
        <is>
          <t>Total capacity of financing arrangements</t>
        </is>
      </c>
      <c r="B6" s="5" t="n">
        <v>2300000000</v>
      </c>
      <c r="C6" s="4" t="inlineStr">
        <is>
          <t xml:space="preserve"> </t>
        </is>
      </c>
      <c r="D6" s="4" t="inlineStr">
        <is>
          <t xml:space="preserve"> </t>
        </is>
      </c>
      <c r="E6" s="6" t="n">
        <v>2300000000</v>
      </c>
      <c r="F6" s="4" t="inlineStr">
        <is>
          <t xml:space="preserve"> </t>
        </is>
      </c>
    </row>
    <row r="7">
      <c r="A7" s="4" t="inlineStr">
        <is>
          <t>Global Atlantic | Payment Guaran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or period</t>
        </is>
      </c>
      <c r="B9" s="4" t="inlineStr">
        <is>
          <t xml:space="preserve"> </t>
        </is>
      </c>
      <c r="C9" s="4" t="inlineStr">
        <is>
          <t xml:space="preserve"> </t>
        </is>
      </c>
      <c r="D9" s="4" t="inlineStr">
        <is>
          <t>25 years</t>
        </is>
      </c>
      <c r="E9" s="4" t="inlineStr">
        <is>
          <t xml:space="preserve"> </t>
        </is>
      </c>
      <c r="F9" s="4" t="inlineStr">
        <is>
          <t xml:space="preserve"> </t>
        </is>
      </c>
    </row>
    <row r="10">
      <c r="A10" s="4" t="inlineStr">
        <is>
          <t>Payment obligation</t>
        </is>
      </c>
      <c r="B10" s="5" t="n">
        <v>60500000</v>
      </c>
      <c r="C10" s="4" t="inlineStr">
        <is>
          <t xml:space="preserve"> </t>
        </is>
      </c>
      <c r="D10" s="4" t="inlineStr">
        <is>
          <t xml:space="preserve"> </t>
        </is>
      </c>
      <c r="E10" s="4" t="inlineStr">
        <is>
          <t xml:space="preserve"> </t>
        </is>
      </c>
      <c r="F10" s="6" t="n">
        <v>214000000</v>
      </c>
    </row>
    <row r="11">
      <c r="A11" s="4" t="inlineStr">
        <is>
          <t>Global Atlantic | Financial Standby 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guarantee</t>
        </is>
      </c>
      <c r="B13" s="5" t="n">
        <v>29700000</v>
      </c>
      <c r="C13" s="4" t="inlineStr">
        <is>
          <t xml:space="preserve"> </t>
        </is>
      </c>
      <c r="D13" s="4" t="inlineStr">
        <is>
          <t xml:space="preserve"> </t>
        </is>
      </c>
      <c r="E13" s="4" t="inlineStr">
        <is>
          <t xml:space="preserve"> </t>
        </is>
      </c>
      <c r="F13" s="4" t="inlineStr">
        <is>
          <t xml:space="preserve"> </t>
        </is>
      </c>
    </row>
    <row r="14">
      <c r="A14" s="4" t="inlineStr">
        <is>
          <t>Global Atlantic | Unfunded Revolver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guarantee</t>
        </is>
      </c>
      <c r="B16" s="5" t="n">
        <v>235300000</v>
      </c>
      <c r="C16" s="4" t="inlineStr">
        <is>
          <t xml:space="preserve"> </t>
        </is>
      </c>
      <c r="D16" s="4" t="inlineStr">
        <is>
          <t xml:space="preserve"> </t>
        </is>
      </c>
      <c r="E16" s="4" t="inlineStr">
        <is>
          <t xml:space="preserve"> </t>
        </is>
      </c>
      <c r="F16" s="4" t="inlineStr">
        <is>
          <t xml:space="preserve"> </t>
        </is>
      </c>
    </row>
    <row r="17">
      <c r="A17" s="4" t="inlineStr">
        <is>
          <t>Private and Public Markets Investment Funds | KK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funded commitments</t>
        </is>
      </c>
      <c r="B19" s="5" t="n">
        <v>9700000000</v>
      </c>
      <c r="C19" s="4" t="inlineStr">
        <is>
          <t xml:space="preserve"> </t>
        </is>
      </c>
      <c r="D19" s="4" t="inlineStr">
        <is>
          <t xml:space="preserve"> </t>
        </is>
      </c>
      <c r="E19" s="4" t="inlineStr">
        <is>
          <t xml:space="preserve"> </t>
        </is>
      </c>
      <c r="F19" s="4" t="inlineStr">
        <is>
          <t xml:space="preserve"> </t>
        </is>
      </c>
    </row>
    <row r="20">
      <c r="A20" s="4" t="inlineStr">
        <is>
          <t>Certain Investment Vehicles | KKR | Maximum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funded commitments</t>
        </is>
      </c>
      <c r="B22" s="5" t="n">
        <v>114000000</v>
      </c>
      <c r="C22" s="4" t="inlineStr">
        <is>
          <t xml:space="preserve"> </t>
        </is>
      </c>
      <c r="D22" s="4" t="inlineStr">
        <is>
          <t xml:space="preserve"> </t>
        </is>
      </c>
      <c r="E22" s="4" t="inlineStr">
        <is>
          <t xml:space="preserve"> </t>
        </is>
      </c>
      <c r="F22" s="4" t="inlineStr">
        <is>
          <t xml:space="preserve"> </t>
        </is>
      </c>
    </row>
    <row r="23">
      <c r="A23" s="4" t="inlineStr">
        <is>
          <t>Capital Markets | KK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funded commitments</t>
        </is>
      </c>
      <c r="B25" s="5" t="n">
        <v>439700000</v>
      </c>
      <c r="C25" s="4" t="inlineStr">
        <is>
          <t xml:space="preserve"> </t>
        </is>
      </c>
      <c r="D25" s="4" t="inlineStr">
        <is>
          <t xml:space="preserve"> </t>
        </is>
      </c>
      <c r="E25" s="4" t="inlineStr">
        <is>
          <t xml:space="preserve"> </t>
        </is>
      </c>
      <c r="F25" s="4" t="inlineStr">
        <is>
          <t xml:space="preserve"> </t>
        </is>
      </c>
    </row>
    <row r="26">
      <c r="A26" s="4" t="inlineStr">
        <is>
          <t>Purchase or Funding of Investments | Global Atlanti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funded commitments</t>
        </is>
      </c>
      <c r="B28" s="5" t="n">
        <v>3200000000</v>
      </c>
      <c r="C28" s="4" t="inlineStr">
        <is>
          <t xml:space="preserve"> </t>
        </is>
      </c>
      <c r="D28" s="4" t="inlineStr">
        <is>
          <t xml:space="preserve"> </t>
        </is>
      </c>
      <c r="E28" s="5" t="n">
        <v>3300000000</v>
      </c>
      <c r="F28" s="4" t="inlineStr">
        <is>
          <t xml:space="preserve"> </t>
        </is>
      </c>
    </row>
    <row r="29">
      <c r="A29" s="4" t="inlineStr">
        <is>
          <t>Commitment to Extend Credit | Global Atlant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for current expected credit losses</t>
        </is>
      </c>
      <c r="B31" s="5" t="n">
        <v>63800000</v>
      </c>
      <c r="C31" s="4" t="inlineStr">
        <is>
          <t xml:space="preserve"> </t>
        </is>
      </c>
      <c r="D31" s="4" t="inlineStr">
        <is>
          <t xml:space="preserve"> </t>
        </is>
      </c>
      <c r="E31" s="6" t="n">
        <v>55800000</v>
      </c>
      <c r="F31" s="4" t="inlineStr">
        <is>
          <t xml:space="preserve"> </t>
        </is>
      </c>
    </row>
    <row r="32">
      <c r="A32" s="4" t="inlineStr">
        <is>
          <t>Clawback Obligation Attributable to Certain and Former KKR Employees | KK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vate equity fund carried interest amount subject to clawback provision assuming liquidation at fair value</t>
        </is>
      </c>
      <c r="B34" s="5" t="n">
        <v>520000000</v>
      </c>
      <c r="C34" s="4" t="inlineStr">
        <is>
          <t xml:space="preserve"> </t>
        </is>
      </c>
      <c r="D34" s="4" t="inlineStr">
        <is>
          <t xml:space="preserve"> </t>
        </is>
      </c>
      <c r="E34" s="4" t="inlineStr">
        <is>
          <t xml:space="preserve"> </t>
        </is>
      </c>
      <c r="F34" s="4" t="inlineStr">
        <is>
          <t xml:space="preserve"> </t>
        </is>
      </c>
    </row>
    <row r="35">
      <c r="A35" s="4" t="inlineStr">
        <is>
          <t>Private equity fund carried interest amount subject to clawback provision assuming liquidation at fair value, reimbursement amount</t>
        </is>
      </c>
      <c r="B35" s="5" t="n">
        <v>210000000</v>
      </c>
      <c r="C35" s="4" t="inlineStr">
        <is>
          <t xml:space="preserve"> </t>
        </is>
      </c>
      <c r="D35" s="4" t="inlineStr">
        <is>
          <t xml:space="preserve"> </t>
        </is>
      </c>
      <c r="E35" s="4" t="inlineStr">
        <is>
          <t xml:space="preserve"> </t>
        </is>
      </c>
      <c r="F35" s="4" t="inlineStr">
        <is>
          <t xml:space="preserve"> </t>
        </is>
      </c>
    </row>
    <row r="36">
      <c r="A36" s="4" t="inlineStr">
        <is>
          <t>Liquidation value for clawback obligation</t>
        </is>
      </c>
      <c r="B36" s="5" t="n">
        <v>0</v>
      </c>
      <c r="C36" s="4" t="inlineStr">
        <is>
          <t xml:space="preserve"> </t>
        </is>
      </c>
      <c r="D36" s="4" t="inlineStr">
        <is>
          <t xml:space="preserve"> </t>
        </is>
      </c>
      <c r="E36" s="4" t="inlineStr">
        <is>
          <t xml:space="preserve"> </t>
        </is>
      </c>
      <c r="F36" s="4" t="inlineStr">
        <is>
          <t xml:space="preserve"> </t>
        </is>
      </c>
    </row>
    <row r="37">
      <c r="A37" s="4" t="inlineStr">
        <is>
          <t>Clawback obligation amount if private equity vehicles liquidated at fair value</t>
        </is>
      </c>
      <c r="B37" s="5" t="n">
        <v>2900000000</v>
      </c>
      <c r="C37" s="4" t="inlineStr">
        <is>
          <t xml:space="preserve"> </t>
        </is>
      </c>
      <c r="D37" s="4" t="inlineStr">
        <is>
          <t xml:space="preserve"> </t>
        </is>
      </c>
      <c r="E37" s="4" t="inlineStr">
        <is>
          <t xml:space="preserve"> </t>
        </is>
      </c>
      <c r="F37" s="4" t="inlineStr">
        <is>
          <t xml:space="preserve"> </t>
        </is>
      </c>
    </row>
    <row r="38">
      <c r="A38" s="4" t="inlineStr">
        <is>
          <t>Amount entitled to seek for reimbursement</t>
        </is>
      </c>
      <c r="B38" s="5" t="n">
        <v>1200000000</v>
      </c>
      <c r="C38" s="4" t="inlineStr">
        <is>
          <t xml:space="preserve"> </t>
        </is>
      </c>
      <c r="D38" s="4" t="inlineStr">
        <is>
          <t xml:space="preserve"> </t>
        </is>
      </c>
      <c r="E38" s="4" t="inlineStr">
        <is>
          <t xml:space="preserve"> </t>
        </is>
      </c>
      <c r="F38" s="4" t="inlineStr">
        <is>
          <t xml:space="preserve"> </t>
        </is>
      </c>
    </row>
    <row r="39">
      <c r="A39" s="4" t="inlineStr">
        <is>
          <t>Clawback Obligation Attributable to Certain and Former KKR Employees | KKR | KKR Associates Holdings L.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vate equity fund carried interest amount subject to clawback provision assuming liquidation at fair value, reimbursement amount</t>
        </is>
      </c>
      <c r="B41" s="6" t="n">
        <v>210000000</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5" customWidth="1" min="5" max="5"/>
  </cols>
  <sheetData>
    <row r="1">
      <c r="A1" s="1" t="inlineStr">
        <is>
          <t>SUBSEQUENT EVENTS (Details) - $ / shares</t>
        </is>
      </c>
      <c r="E1" s="2" t="inlineStr">
        <is>
          <t>3 Months Ended</t>
        </is>
      </c>
    </row>
    <row r="2">
      <c r="B2" s="2" t="inlineStr">
        <is>
          <t>Jun. 15, 2023</t>
        </is>
      </c>
      <c r="C2" s="2" t="inlineStr">
        <is>
          <t>Jun. 06, 2023</t>
        </is>
      </c>
      <c r="D2" s="2" t="inlineStr">
        <is>
          <t>May 08, 2023</t>
        </is>
      </c>
      <c r="E2" s="2" t="inlineStr">
        <is>
          <t>Mar. 31, 2023</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Dividend to be paid (in dollars per share)</t>
        </is>
      </c>
      <c r="B5" s="4" t="inlineStr">
        <is>
          <t xml:space="preserve"> </t>
        </is>
      </c>
      <c r="C5" s="8" t="n">
        <v>0.165</v>
      </c>
      <c r="D5" s="4" t="inlineStr">
        <is>
          <t xml:space="preserve"> </t>
        </is>
      </c>
      <c r="E5" s="4" t="inlineStr">
        <is>
          <t xml:space="preserve"> </t>
        </is>
      </c>
    </row>
    <row r="6">
      <c r="A6" s="4" t="inlineStr">
        <is>
          <t>Series C Mandatory Convertible Preferred Stock Dividend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Preferred stock, dividends declared (in dollars per share)</t>
        </is>
      </c>
      <c r="B8" s="4" t="inlineStr">
        <is>
          <t xml:space="preserve"> </t>
        </is>
      </c>
      <c r="C8" s="4" t="inlineStr">
        <is>
          <t xml:space="preserve"> </t>
        </is>
      </c>
      <c r="D8" s="4" t="inlineStr">
        <is>
          <t xml:space="preserve"> </t>
        </is>
      </c>
      <c r="E8" s="7" t="n">
        <v>0.75</v>
      </c>
    </row>
    <row r="9">
      <c r="A9" s="4" t="inlineStr">
        <is>
          <t>Series C Mandatory Convertible Preferred Stock Dividends | Forecas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Preferred stock, dividends paid (in dollars per share)</t>
        </is>
      </c>
      <c r="B11" s="7" t="n">
        <v>0.75</v>
      </c>
      <c r="C11" s="4" t="inlineStr">
        <is>
          <t xml:space="preserve"> </t>
        </is>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Dividend declared (in dollars per share)</t>
        </is>
      </c>
      <c r="B14" s="4" t="inlineStr">
        <is>
          <t xml:space="preserve"> </t>
        </is>
      </c>
      <c r="C14" s="4" t="inlineStr">
        <is>
          <t xml:space="preserve"> </t>
        </is>
      </c>
      <c r="D14" s="8" t="n">
        <v>0.165</v>
      </c>
      <c r="E14" s="4" t="inlineStr">
        <is>
          <t xml:space="preserve"> </t>
        </is>
      </c>
    </row>
    <row r="15">
      <c r="A15" s="4" t="inlineStr">
        <is>
          <t>Subsequent Event | Series C Mandatory Convertible Preferred Stock Dividends</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Preferred stock, dividends declared (in dollars per share)</t>
        </is>
      </c>
      <c r="B17" s="4" t="inlineStr">
        <is>
          <t xml:space="preserve"> </t>
        </is>
      </c>
      <c r="C17" s="4" t="inlineStr">
        <is>
          <t xml:space="preserve"> </t>
        </is>
      </c>
      <c r="D17" s="7" t="n">
        <v>0.75</v>
      </c>
      <c r="E17"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12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3 Months Ended</t>
        </is>
      </c>
    </row>
    <row r="2">
      <c r="B2" s="2" t="inlineStr">
        <is>
          <t>Mar. 31, 2023</t>
        </is>
      </c>
    </row>
    <row r="3">
      <c r="A3" s="3" t="inlineStr">
        <is>
          <t>Investments, All Other Investments [Abstract]</t>
        </is>
      </c>
      <c r="B3" s="4" t="inlineStr">
        <is>
          <t xml:space="preserve"> </t>
        </is>
      </c>
    </row>
    <row r="4">
      <c r="A4" s="4" t="inlineStr">
        <is>
          <t>NET INVESTMENT INCOME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3 2022 Fixed maturity securities – interest and other income $ 1,050,796 $ 691,293 Mortgage and other loan receivables 459,146 324,141 Investments in transportation and other leased assets 76,188 67,679 Investments in renewable energy 20,583 25,218 Investments in real estate 36,101 3,903 Short-term and other investment income 77,616 20,697 Income assumed from funds withheld receivable at interest 22,101 19,605 Policy loans 10,277 7,911 Income ceded to funds withheld payable at interest (301,223) (179,702) Gross investment income 1,451,585 980,745 Less investment expenses: Investment management and administration 85,341 113,131 Transportation and renewable energy asset depreciation and maintenance 49,162 53,953 Interest expense on derivative collateral and repurchase agreements 16,385 1,056 Net investment income $ 1,300,697 $ 812,605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March 31, 2023 2022 Realized gains (losses) on available-for-sale fixed maturity debt securities $ 3,432 $ (243,350) Credit loss allowances on available-for-sale securities (76,318) (10,602) Credit loss allowances on mortgage and other loan receivables (64,111) (26,085) Allowances on unfunded commitments (8,000) 6,790 Impairment of available-for-sale fixed maturity debt securities due to intent to sell (26,741) — Unrealized gains (losses) on fixed maturity securities classified as trading 376,290 (1,038,446) Unrealized losses on investments recognized under the fair-value option (55,773) (2,493) Unrealized gains on real estate investments recognized at fair value under investment company accounting 63,192 77,692 Net (losses) gains on derivative instruments (348,225) 859,734 Realized gains (losses) on funds withheld at interest payable portfolio 3,980 (26,387) Realized gains on funds withheld at interest receivable portfolio 17,733 25,600 Other realized losses (gains) (9,292) 8,867 Net investment-related losses $ (123,833) $ (368,680) Allowance for credit losses Available-for-sale fixed maturity securities The table below presents a roll-forward of the allowance for credit losses recognized for fixed maturity securities held by Global Atlantic: Three Months Ended March 31, 2023 Three Months Ended March 31, 2022 Corporate Structured Total Corporate Structured Total Balance, as of beginning of period $ 1,298 $ 127,034 $ 128,332 $ 3,238 $ 84,895 $ 88,133 Initial impairments for credit losses recognized on securities not previously impaired 151 45,200 45,351 122 15,758 15,880 Initial credit loss allowance recognized on purchased credit deteriorated ("PCD") securities — — — — 140 140 Accretion of initial credit loss allowance on PCD securities — 351 351 — 477 477 Reductions due to sales (or maturities, pay downs or prepayments) during the period of securities previously identified as credit impaired — (3,887) (3,887) — (2,444) (2,444) Net additions / reductions for securities previously impaired — 30,967 30,967 1,640 (6,918) (5,278) Balance, as of end of period $ 1,449 $ 199,665 $ 201,114 $ 5,000 $ 91,908 $ 96,908 Mortgage and other loan receivables Changes in the allowance for credit losses on mortgage and other loan receivables held by Global Atlantic are summarized below: Three Months Ended March 31, 2023 Three Months Ended March 31, 2022 Commercial Mortgage Loans Residential Mortgage Loans Consumer and Other Loan Receivables Total Commercial Mortgage Loans Residential Mortgage Loans Consumer and Other Loan Receivables Total Balance, as of beginning of period $ 227,315 $ 125,824 $ 207,089 $ 560,228 $ 65,970 $ 72,082 $ 236,025 $ 374,077 Net provision (release) 20,111 10,316 33,684 64,111 15,566 15,501 (4,982) 26,085 Charge-offs — (1,693) (35,372) (37,065) — — — — Recoveries of amounts previously charged-off — — 1,826 1,826 — — — — Balance, as of end of period $ 247,426 $ 134,447 $ 207,227 $ 589,100 $ 81,536 $ 87,583 $ 231,043 $ 400,162 Proceeds and gross gains and losses from voluntary sales The proceeds from voluntary sales and the gross gains and losses on those sales of available-for-sale ("AFS") fixed maturity securities were as follows: Three Months Ended March 31, 2023 2022 AFS fixed maturity securities: Proceeds from voluntary sales $ 1,406,925 $ 6,128,285 Gross gains 15,464 8,942 Gross losses (10,044) (245,871) The following reflects the reconciliation of the components of insurance intangibles to the total balance reported in the consolidated statements of financial condition as of March 31, 2023 and December 31, 2022: March 31, December 31, 2023 2022 Deferred acquisition costs $ 930,468 $ 820,970 Value of business acquired 1,293,927 1,316,529 Cost-of-reinsurance assets 167,215 193,995 Total insurance intangibles $ 2,391,610 $ 2,331,494 Deferred acquisition costs The following tables reflect the deferred acquisition costs roll-forward by product category for the three months ended March 31, 2023 and 2022: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Three Months Ended March 31, 2022 Fixed rate annuities Fixed indexed annuities Interest sensitive life Other Total Balance, as of the beginning of the period $ 107,104 $ 179,449 $ 54,298 $ 56,730 $ 397,581 Capitalizations 28,519 51,769 21,894 19,233 121,415 Amortization expense (5,023) (5,639) (1,439) (1,876) (13,977) Balance, as of the end of the period $ 130,600 $ 225,579 $ 74,753 $ 74,087 $ 505,019 Value of business acquired The following tables reflect the value of business acquired, or “VOBA” asset roll-forward by product category for the three months ended March 31, 2023 and 2022: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ree Months Ended March 31, 2022 Fixed rate annuities Fixed indexed annuities Interest sensitive life Variable annuities Other Total Balance, as of the beginning of the period $ 52,723 $ 709,271 $ 292,323 $ 269,172 $ 94,479 $ 1,417,968 Amortization expense (1,000) (12,503) (3,948) (7,018) (2,764) (27,233) Balance, as of the end of the period $ 51,723 $ 696,768 $ 288,375 $ 262,154 $ 91,715 $ 1,390,735 The following tables reflect the negative value of business acquired, or “negative VOBA” liability roll-forward by product category for the three months ended March 31, 2023 and 2022: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Three Months Ended March 31, 2022 Fixed rate annuities Fixed indexed annuities Interest sensitive life Variable annuities Other Total Balance, as of the beginning of the period $ 136,227 $ 184,664 $ 500,264 $ 109,826 $ 211,296 $ 1,142,277 Amortization expense (9,826) (9,511) (11,700) (2,525) (3,307) (36,869) Balance, as of the end of the period $ 126,401 $ 175,153 $ 488,564 $ 107,301 $ 207,989 $ 1,105,408 Estimated future amortization of VOBA and Negative VOBA as of March 31, 2023 is as follows: Years VOBA Negative VOBA Total, net Remainder of 2023 $ 66,010 $ (91,650) $ (25,640) 2024 83,707 (101,747) (18,040) 2025 78,737 (83,867) (5,130) 2026 74,285 (69,700) 4,585 2027 70,024 (59,753) 10,271 2028 66,345 (51,968) 14,377 2029 and thereafter 854,819 (510,767) 344,052 Total $ 1,293,927 $ (969,452) $ 324,475 Unearned revenue reserves and unearned front-end loads Three Months Ended March 31, 2023 2022 Preneed Balance, as of the beginning of the period $ 118,186 $ 55,510 Deferral 17,791 16,686 Amortized to income during the year (2,517) (1,280) Balance, as of the end of the period $ 133,460 $ 70,916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three months ended March 31, 2023 and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RELATED LOSSES - INSURANCE</t>
        </is>
      </c>
      <c r="B1" s="2" t="inlineStr">
        <is>
          <t>3 Months Ended</t>
        </is>
      </c>
    </row>
    <row r="2">
      <c r="B2" s="2" t="inlineStr">
        <is>
          <t>Mar. 31, 2023</t>
        </is>
      </c>
    </row>
    <row r="3">
      <c r="A3" s="3" t="inlineStr">
        <is>
          <t>Insurance [Abstract]</t>
        </is>
      </c>
      <c r="B3" s="4" t="inlineStr">
        <is>
          <t xml:space="preserve"> </t>
        </is>
      </c>
    </row>
    <row r="4">
      <c r="A4" s="4" t="inlineStr">
        <is>
          <t>NET INVESTMENT-RELATED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3 2022 Fixed maturity securities – interest and other income $ 1,050,796 $ 691,293 Mortgage and other loan receivables 459,146 324,141 Investments in transportation and other leased assets 76,188 67,679 Investments in renewable energy 20,583 25,218 Investments in real estate 36,101 3,903 Short-term and other investment income 77,616 20,697 Income assumed from funds withheld receivable at interest 22,101 19,605 Policy loans 10,277 7,911 Income ceded to funds withheld payable at interest (301,223) (179,702) Gross investment income 1,451,585 980,745 Less investment expenses: Investment management and administration 85,341 113,131 Transportation and renewable energy asset depreciation and maintenance 49,162 53,953 Interest expense on derivative collateral and repurchase agreements 16,385 1,056 Net investment income $ 1,300,697 $ 812,605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March 31, 2023 2022 Realized gains (losses) on available-for-sale fixed maturity debt securities $ 3,432 $ (243,350) Credit loss allowances on available-for-sale securities (76,318) (10,602) Credit loss allowances on mortgage and other loan receivables (64,111) (26,085) Allowances on unfunded commitments (8,000) 6,790 Impairment of available-for-sale fixed maturity debt securities due to intent to sell (26,741) — Unrealized gains (losses) on fixed maturity securities classified as trading 376,290 (1,038,446) Unrealized losses on investments recognized under the fair-value option (55,773) (2,493) Unrealized gains on real estate investments recognized at fair value under investment company accounting 63,192 77,692 Net (losses) gains on derivative instruments (348,225) 859,734 Realized gains (losses) on funds withheld at interest payable portfolio 3,980 (26,387) Realized gains on funds withheld at interest receivable portfolio 17,733 25,600 Other realized losses (gains) (9,292) 8,867 Net investment-related losses $ (123,833) $ (368,680) Allowance for credit losses Available-for-sale fixed maturity securities The table below presents a roll-forward of the allowance for credit losses recognized for fixed maturity securities held by Global Atlantic: Three Months Ended March 31, 2023 Three Months Ended March 31, 2022 Corporate Structured Total Corporate Structured Total Balance, as of beginning of period $ 1,298 $ 127,034 $ 128,332 $ 3,238 $ 84,895 $ 88,133 Initial impairments for credit losses recognized on securities not previously impaired 151 45,200 45,351 122 15,758 15,880 Initial credit loss allowance recognized on purchased credit deteriorated ("PCD") securities — — — — 140 140 Accretion of initial credit loss allowance on PCD securities — 351 351 — 477 477 Reductions due to sales (or maturities, pay downs or prepayments) during the period of securities previously identified as credit impaired — (3,887) (3,887) — (2,444) (2,444) Net additions / reductions for securities previously impaired — 30,967 30,967 1,640 (6,918) (5,278) Balance, as of end of period $ 1,449 $ 199,665 $ 201,114 $ 5,000 $ 91,908 $ 96,908 Mortgage and other loan receivables Changes in the allowance for credit losses on mortgage and other loan receivables held by Global Atlantic are summarized below: Three Months Ended March 31, 2023 Three Months Ended March 31, 2022 Commercial Mortgage Loans Residential Mortgage Loans Consumer and Other Loan Receivables Total Commercial Mortgage Loans Residential Mortgage Loans Consumer and Other Loan Receivables Total Balance, as of beginning of period $ 227,315 $ 125,824 $ 207,089 $ 560,228 $ 65,970 $ 72,082 $ 236,025 $ 374,077 Net provision (release) 20,111 10,316 33,684 64,111 15,566 15,501 (4,982) 26,085 Charge-offs — (1,693) (35,372) (37,065) — — — — Recoveries of amounts previously charged-off — — 1,826 1,826 — — — — Balance, as of end of period $ 247,426 $ 134,447 $ 207,227 $ 589,100 $ 81,536 $ 87,583 $ 231,043 $ 400,162 Proceeds and gross gains and losses from voluntary sales The proceeds from voluntary sales and the gross gains and losses on those sales of available-for-sale ("AFS") fixed maturity securities were as follows: Three Months Ended March 31, 2023 2022 AFS fixed maturity securities: Proceeds from voluntary sales $ 1,406,925 $ 6,128,285 Gross gains 15,464 8,942 Gross losses (10,044) (245,871) The following reflects the reconciliation of the components of insurance intangibles to the total balance reported in the consolidated statements of financial condition as of March 31, 2023 and December 31, 2022: March 31, December 31, 2023 2022 Deferred acquisition costs $ 930,468 $ 820,970 Value of business acquired 1,293,927 1,316,529 Cost-of-reinsurance assets 167,215 193,995 Total insurance intangibles $ 2,391,610 $ 2,331,494 Deferred acquisition costs The following tables reflect the deferred acquisition costs roll-forward by product category for the three months ended March 31, 2023 and 2022: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Three Months Ended March 31, 2022 Fixed rate annuities Fixed indexed annuities Interest sensitive life Other Total Balance, as of the beginning of the period $ 107,104 $ 179,449 $ 54,298 $ 56,730 $ 397,581 Capitalizations 28,519 51,769 21,894 19,233 121,415 Amortization expense (5,023) (5,639) (1,439) (1,876) (13,977) Balance, as of the end of the period $ 130,600 $ 225,579 $ 74,753 $ 74,087 $ 505,019 Value of business acquired The following tables reflect the value of business acquired, or “VOBA” asset roll-forward by product category for the three months ended March 31, 2023 and 2022: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ree Months Ended March 31, 2022 Fixed rate annuities Fixed indexed annuities Interest sensitive life Variable annuities Other Total Balance, as of the beginning of the period $ 52,723 $ 709,271 $ 292,323 $ 269,172 $ 94,479 $ 1,417,968 Amortization expense (1,000) (12,503) (3,948) (7,018) (2,764) (27,233) Balance, as of the end of the period $ 51,723 $ 696,768 $ 288,375 $ 262,154 $ 91,715 $ 1,390,735 The following tables reflect the negative value of business acquired, or “negative VOBA” liability roll-forward by product category for the three months ended March 31, 2023 and 2022: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Three Months Ended March 31, 2022 Fixed rate annuities Fixed indexed annuities Interest sensitive life Variable annuities Other Total Balance, as of the beginning of the period $ 136,227 $ 184,664 $ 500,264 $ 109,826 $ 211,296 $ 1,142,277 Amortization expense (9,826) (9,511) (11,700) (2,525) (3,307) (36,869) Balance, as of the end of the period $ 126,401 $ 175,153 $ 488,564 $ 107,301 $ 207,989 $ 1,105,408 Estimated future amortization of VOBA and Negative VOBA as of March 31, 2023 is as follows: Years VOBA Negative VOBA Total, net Remainder of 2023 $ 66,010 $ (91,650) $ (25,640) 2024 83,707 (101,747) (18,040) 2025 78,737 (83,867) (5,130) 2026 74,285 (69,700) 4,585 2027 70,024 (59,753) 10,271 2028 66,345 (51,968) 14,377 2029 and thereafter 854,819 (510,767) 344,052 Total $ 1,293,927 $ (969,452) $ 324,475 Unearned revenue reserves and unearned front-end loads Three Months Ended March 31, 2023 2022 Preneed Balance, as of the beginning of the period $ 118,186 $ 55,510 Deferral 17,791 16,686 Amortized to income during the year (2,517) (1,280) Balance, as of the end of the period $ 133,460 $ 70,916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three months ended March 31, 2023 and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Investments consist of the following: March 31, 2023 December 31, 2022 Asset Management Private Equity $ 27,454,205 $ 26,607,688 Credit 8,297,931 7,804,392 Investments of Consolidated CFEs 24,013,221 22,492,366 Real Assets 19,854,474 17,976,366 Equity Method - Other 7,043,747 6,838,541 Equity Method - Capital Allocation-Based Income 7,204,647 6,862,712 Other Investments 4,081,693 3,793,398 Investments - Asset Management $ 97,949,918 $ 92,375,463 Insurance Fixed maturity securities, available-for-sale, at fair value (1) $ 67,828,743 $ 61,939,529 Mortgage and other loan receivables 34,698,694 35,090,698 Fixed maturity securities, trading, at fair value (2) 12,755,365 12,038,847 Other investments 10,446,292 11,374,656 Funds withheld receivable at interest 2,774,730 2,868,036 Policy loans 880,030 868,911 Equity securities at fair value 17,540 18,499 Investments - Insurance $ 129,401,394 $ 124,199,176 Total Investments $ 227,351,312 $ 216,574,639 (1) Amortized cost of $78.2 billion and $73.6 billion, net of credit loss allowances of $201.1 million and $128.3 million, respectively. (2) Amortized cost of $15.1 billion and $14.8 billion, respectively. As of both March 31, 2023 and December 31, 2022, there were no investments which represented greater than 5% of total investments. Fixed maturity securities The cost or amortized cost and fair value for AFS fixed maturity securities were as follows: Cost or amortized cost Allowance for Credit Losses (1)(2) Gross unrealized Fair value As of March 31, 2023 gains losses AFS fixed maturity securities portfolio by type: U.S. government and agencies $ 440,171 $ — $ 1,850 $ (63,495) $ 378,526 U.S. state, municipal and political subdivisions 5,567,801 — 20,895 (1,020,472) 4,568,224 Corporate 47,216,455 (1,449) 141,254 (7,122,069) 40,234,191 Residential mortgage-backed securities 7,981,482 (146,755) 13,487 (807,058) 7,041,156 Commercial mortgage-backed securities 7,454,715 (15,628) 846 (822,087) 6,617,846 Collateralized bond obligations 3,029,471 (745) — (185,820) 2,842,906 Collateralized loan obligations 3,460,298 (25,087) 1,184 (166,211) 3,270,184 Asset-backed securities 3,095,110 (11,450) 7,796 (215,746) 2,875,710 Total AFS fixed maturity securities $ 78,245,503 $ (201,114) $ 187,312 $ (10,402,958) $ 67,828,743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3.6)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March 31, 2023 Cost or Fair value Due in one year or less $ 1,111,146 $ 1,099,144 Due after one year through five years 12,746,392 12,176,052 Due after five years through ten years 10,175,556 9,410,865 Due after ten years 29,189,884 22,494,880 Subtotal 53,222,978 45,180,941 RMBS 7,834,727 7,041,156 CMBS 7,439,087 6,617,846 CBOs 3,028,726 2,842,906 CLOs 3,435,211 3,270,184 ABSs 3,083,660 2,875,710 Total AFS fixed maturity securities $ 78,044,389 $ 67,828,743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Three Months Ended March 31, 2023 2022 Purchase price of PCD securities acquired during the current period $ — $ 5,185 Allowance for credit losses at acquisition — 140 Discount attributable to other factors — 1,207 Par value $ — $ 6,532 Securities in a continuous unrealized loss position The following tables provide information about AFS fixed maturity securities that have been continuously in an unrealized loss position: Less than 12 months 12 months or more Total As of March 31, 2023 Fair Unrealized losses Fair Unrealized losses Fair Unrealized losses AFS fixed maturity securities portfolio by type: U.S. government and agencies $ 41,237 $ (442) $ 202,902 $ (63,053) $ 244,139 $ (63,495) U.S. state, municipal and political subdivisions 447,639 (35,891) 3,617,169 (984,581) 4,064,808 (1,020,472) Corporate 9,620,913 (417,413) 24,411,962 (6,704,656) 34,032,875 (7,122,069) RMBS 2,270,895 (156,956) 3,918,339 (650,102) 6,189,234 (807,058) CBOs 672,051 (33,236) 2,170,855 (152,584) 2,842,906 (185,820) CMBS 1,283,842 (92,237) 5,200,921 (729,850) 6,484,763 (822,087) CLOs 768,231 (21,498) 2,029,386 (144,713) 2,797,617 (166,211) ABSs 1,142,861 (75,221) 1,319,087 (140,525) 2,461,948 (215,746) Total AFS fixed maturity securities in a continuous loss position $ 16,247,669 $ (832,894) $ 42,870,621 $ (9,570,064) $ 59,118,290 $ (10,402,958)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 Unrealized gains and losses can be created by changing interest rates or several other factors, including changing credit spreads. Global Atlantic had gross unrealized losses on below investment grade AFS fixed maturity securities of $841.0 million and $836.3 million as of March 31, 2023 and December 31, 2022, respectively. The single largest unrealized loss on AFS fixed maturity securities was $60.0 million and $60.4 million as of March 31, 2023 and December 31, 2022, respectively. Global Atlantic had 6,281 and 6,328 securities in an unrealized loss position as of March 31, 2023 and December 31, 2022, respectively. As of March 31, 2023, AFS fixed maturity securities in an unrealized loss position for 12 months or more consisted of 4,797 debt securities. These debt securities primarily relate to Corporate, RMBS, and U.S. state, municipal and political subdivisions fixed maturity securities, which have depressed values due primarily to an increase in interest rates since the purchase of these securities. During the three months ended March 31, 2023, unrealized losses of $26.7 million were recognized in net income on these debt securities since as of March 31, 2023 there were specific securities that, as of the balance sheet date, Global Atlantic intended to sell or Global Atlantic believed it was more likely than not that it will be required to sell before recovery of their cost or amortized cost basis. As of March 31, 2022, no loss was recognized as Global Atlantic did not believe there were specific securities that, as of that date, it intended to, or would be required to sell before recovery.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March 31, 2023 December 31, 2022 Commercial mortgage loans (1) $ 19,004,039 $ 18,830,780 Residential mortgage loans (1) 10,702,441 10,688,972 Consumer loans 4,970,378 5,228,534 Other loan receivables (2) 610,936 902,640 Total mortgage and other loan receivables 35,287,794 35,650,926 Allowance for credit losses (3) (589,100) (560,228) Total mortgage and other loan receivables, net of allowance for loan losses $ 34,698,694 $ 35,090,698 (1) Includes $773.9 million and $787.5 million of loans carried at fair value using the fair value option as of March 31, 2023 and December 31, 2022, respectively. The fair value option was elected for these loans for asset-liability matching purposes. These loans had unpaid principal balances of $864.4 million and $871.2 million as of March 31, 2023 and December 31, 2022, respectively. (2) As of March 31, 2023 and December 31, 2022, other loan receivables consisted primarily of loans collateralized by aircraft of $272.8 million and $282.3 million, respectively. (3) Includes credit loss allowances on purchase-credit deteriorated mortgage and other loan receivables of $(108.6) million and $(106.2) million as of March 31, 2023 and December 31, 2022, respectively. The maturity distribution for residential and commercial mortgage loans was as follows as of March 31, 2023: Years Residential Commercial Total mortgage loans Remainder of 2023 $ 131,042 $ 1,512,742 $ 1,643,784 2024 447,388 2,164,157 2,611,545 2025 15,739 3,673,872 3,689,611 2026 929,252 3,578,371 4,507,623 2027 816,303 2,955,626 3,771,929 2028 131,774 1,396,277 1,528,051 2029 and thereafter 8,230,943 3,722,994 11,953,937 Total $ 10,702,441 $ 19,004,039 $ 29,706,480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March 31, 2023 December 31, 2022 Pacific $ 7,163,287 24.1 % $ 7,197,110 24.4 % West South Central 3,687,564 12.4 % 3,582,648 12.1 % South Atlantic 8,119,808 27.3 % 8,051,653 27.3 % Middle Atlantic 3,699,989 12.5 % 3,590,530 12.2 % East North Central 1,257,665 4.2 % 1,240,264 4.2 % Mountain 3,142,342 10.6 % 3,152,895 10.7 % New England 1,371,832 4.6 % 1,414,897 4.8 % East South Central 704,109 2.4 % 712,886 2.4 % West North Central 328,156 1.1 % 349,079 1.2 % Other regions 231,728 0.8 % 227,790 0.7 % Total by geographic region $ 29,706,480 100.0 % $ 29,519,752 100.0 % Mortgage loans – carrying value by property type March 31, 2023 December 31, 2022 Residential $ 10,702,441 36.0 % $ 10,688,972 36.2 % Office building 4,629,307 15.6 % 4,594,238 15.6 % Apartment 9,694,666 32.6 % 9,698,728 32.9 % Industrial 3,209,573 10.8 % 3,139,163 10.6 % Retail 572,748 1.9 % 630,455 2.1 % Other property types 689,834 2.3 % 582,479 2.0 % Warehouse 207,911 0.8 % 185,717 0.6 % Total by property type $ 29,706,480 100.0 % $ 29,519,752 100.0 % As of March 31, 2023 and December 31, 2022, Global Atlantic had $324.3 million and $192.3 million of mortgage loans that were 90 days or more past due or in the process of foreclosure, respectively, and have been classified as non-income producing. Global Atlantic ceases accrual of interest on loans that are more than 90 days past due and recognizes income as cash is received. Credit quality indicators Mortgage and loan receivable performance status The following table represents the portfolio of mortgage and loan receivables by origination year and performance status as of March 31, 2023 and December 31, 2022: By year of origination Performance status as of March 31, 2023 2023 2022 2021 2020 2019 Prior Total Commercial mortgage loans Current-period gross charge-offs $ — $ — $ — $ — $ — $ — $ — Current $ 199,707 $ 6,164,880 $ 6,927,008 $ 777,073 $ 1,417,346 $ 3,414,703 $ 18,900,717 30 to 59 days past due — — — — — — — 60 to 89 days past due — — — — — — — 90 days or more past due — — — — 103,322 — 103,322 Total commercial mortgage loans $ 199,707 $ 6,164,880 $ 6,927,008 $ 777,073 $ 1,520,668 $ 3,414,703 $ 19,004,039 Residential mortgage loans Current-period gross charge-offs $ — $ (246) $ (210) $ (46) $ (133) $ (1,058) $ (1,693) Current $ 117,738 $ 1,875,615 $ 4,711,601 $ 1,851,565 $ 255,925 $ 1,460,682 $ 10,273,126 30 to 59 days past due — 13,476 45,876 4,489 3,278 87,160 154,279 60 to 89 days past due — 6,582 15,333 1,515 3,411 27,193 54,034 90 days or more past due — 10,809 61,689 12,839 11,313 124,352 221,002 Total residential mortgage loans $ 117,738 $ 1,906,482 $ 4,834,499 $ 1,870,408 $ 273,927 $ 1,699,387 $ 10,702,441 Consumer loans Current-period gross charge-offs $ — $ (3,092) $ (18,826) $ (5,181) $ (3,165) $ (5,108) $ (35,372) Current $ 1,474 $ 522,779 $ 2,074,812 $ 809,837 $ 688,962 $ 747,937 $ 4,845,801 30 to 59 days past due — 4,642 30,435 5,933 4,608 13,359 58,977 60 to 89 days past due — 2,637 14,479 2,998 2,373 7,925 30,412 90 days or more past due — 3,374 14,613 5,840 4,799 6,562 35,188 Total consumer loans $ 1,474 $ 533,432 $ 2,134,339 $ 824,608 $ 700,742 $ 775,783 $ 4,970,378 Total mortgage and consumer loan receivables $ 318,919 $ 8,604,794 $ 13,895,846 $ 3,472,089 $ 2,495,337 $ 5,889,873 $ 34,676,858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20,914 Total consumer loans $ 5,228,534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March 31, 2023 and December 31, 2022: Loan-to-value as of March 31, 2023, by year of origination Carrying value loan-to-value 70% and less Carrying value loan-to-value 71% - 90% Carrying value loan-to-value over 90% Total carrying value 2023 $ 199,707 $ — $ — $ 199,707 2022 5,761,331 403,549 — 6,164,880 2021 5,047,465 1,758,632 120,911 6,927,008 2020 621,066 120,906 35,101 777,073 2019 1,230,676 186,670 103,322 1,520,668 2018 1,003,438 18,978 180,263 1,202,679 Prior 2,193,968 — 18,056 2,212,024 Total commercial mortgage loans $ 16,057,651 $ 2,488,735 $ 457,653 $ 19,004,039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Changing economic conditions affect Global Atlantic's valuation of commercial mortgage loans. Changing vacancies and rents are incorporated into the discounted cash flow analysis that Global Atlantic performs for monitored loans and may contribute to the establishment of (or increase or decrease in) a commercial mortgage loan valuation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5% and 64% as of March 31, 2023 and December 31, 2022, respectively.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residential mortgage loans, the most common modifications for borrowers experiencing financial difficulty, aside from insignificant delays in payment, typically involve interest rate relief, deferral of missed payments to the end of the loan term, or maturity extensions. For consumer loans to borrowers experiencing financial difficulty, common modifications, aside from insignificant delays in payment, typically involve the deferral of a portion of the amount due until the loan’s maturity. The table below presents the carrying value of loans to borrowers experiencing financial difficulty, for which modifications have been granted during the period ended March 31, 2023. Carrying value as of March 31, 2023 by loan type Deferral of Amounts Due Interest Rate Relief Maturity Extension Combination (1) Total Percentage of total carrying value outstanding Commercial mortgage loans $ — $ — $ — $ 66,813 $ 66,813 0.35 % Residential mortgage loans 725 190 28,686 522 30,123 0.28 % Consumer loans 1,251 — — — 1,251 0.03 % Total $ 1,976 $ 190 $ 28,686 $ 67,335 $ 98,187 (1) Includes modifications involving deferral of amounts due, interest rate relief and/or maturity extension. The commercial mortgage loans that had a combination of modifications had both interest rate relief and maturity extensions. For these loans, the interest rate relief involved a change from a floating rate to a weighted average fixed rate of 5.5%. The maturity extensions for these loans added a weighted-average 1.0 years to the life of the loans. The table below presents the performance status of the loans modified during the period ended March 31, 2023. Performance status as of March 31, 2023 by loan type Current 30-59 days past due 60-89 days past due 90 days or more past due Total Commercial mortgage loans $ 66,813 $ — $ — $ — $ 66,813 Residential mortgage loans 21,016 5,213 2,910 984 30,123 Consumer loans 1,190 — 61 — 1,251 Total $ 89,019 $ 5,213 $ 2,971 $ 984 $ 98,187 Other investments Other investments consist of the following: March 31, 2023 December 31, 2022 Investments in real estate (1) $ 4,805,747 $ 4,641,429 Investments in renewable energy (2) 2,298,428 3,427,062 Investments in transportation and other leased assets (3) 2,868,789 2,821,602 Other investment partnerships 185,323 197,378 FHLB common stock and other investments 288,005 287,185 Total other investments $ 10,446,292 $ 11,374,656 (1) Investments in real estate are held in consolidated investment companies that use fair value accounting. (2) Net of accumulated depreciation attributed to consolidated renewable energy assets of $239.0 million and $229.7 million as of March 31, 2023 and December 31, 2022, respectively. (3) Net of accumulated depreciation of $259.7 million and $230.2 million as of March 31, 2023 and December 31, 2022, respectively. The total amount of other investments accounted for using the equity method of accounting was $1.1 billion as of both March 31, 2023 and December 31, 2022. Global Atlantic's maximum exposure to loss related to these equity method investments is limited to the carrying value of these investments plus unfunded commitments of $20.5 million and $21.0 million as of March 31, 2023 and December 31, 2022, respectively. In addition, Global Atlantic has investments that would otherwise require the equity method of accounting for which the fair value option has been elected. The carrying amount of these investments was $219.8 million and $264.9 million as of March 31, 2023 and December 31, 2022, respectively. Repurchase agreement transactions As of March 31, 2023 and December 31, 2022, Global Atlantic participated in repurchase agreements with a notional value of $312.2 million and $798.9 million, respectively. As collateral for these transactions, Global Atlantic may post AFS fixed maturity securities and residential mortgage loan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March 31, 2023 and December 31, 2022 is presented in the following tables: As of March 31, 2023 Overnight &lt;30 Days 30 - 90 Days &gt; 90 Days Total AFS corporate securities $ — $ — $ — $ 326,681 $ 326,681 Residential mortgage loans — 1,605 — — 1,605 Total borrowing $ — $ 1,605 $ — $ 326,681 $ 328,286 As of December 31, 2022 Overnight &lt;30 Days 30 - 90 Days &gt; 90 Days Total AFS corporate securities $ — $ — $ 507,656 $ 325,912 $ 833,568 Total borrowing $ — $ — $ 507,656 $ 325,912 $ 833,568 Other pledges and restrictions Certain of Global Atlantic’s subsidiaries are members of regional banks in the Federal Home Loan Banks (FHLB) system and such membership requires the members to own stock in these FHLBs. Global Atlantic owns an aggregate of $129 million (accounted for at cost basis) of stock in FHLBs as of both March 31, 2023 and December 31, 2022. In addition, Global Atlantic’s operating insurance subsidiaries have entered into funding agreements with the FHLB, which require that Global Atlantic pledge eligible assets, such as fixed maturity securities and mortgage loans, as collateral. Assets pledged as collateral for these funding agreements had a carrying value of $3.7 billion and $3.6 billion as of March 31, 2023 and December 31, 2022, respectively. Insurance – statutory deposits As of March 31, 2023 and December 31, 2022, the carrying value of the assets on deposit with various state and U.S. governmental authorities were $149.0 million and $142.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Asset Management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250.4 million and $278.7 million as of March 31, 2023 and December 31, 2022,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the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March 31, 2023 Notional Value Derivative Derivative Asset Management Foreign Exchange Contracts and Options $ 11,590,982 $ 573,820 $ 276,405 Other Derivatives 163,352 17,404 6,117 Total Asset Management $ 11,754,334 $ 591,224 $ 282,522 Insurance Derivatives designated as hedge accounting instruments: Interest rate contracts $ 8,063,500 $ 6,544 $ 590,222 Foreign currency contracts 2,108,725 34,604 41,315 Total derivatives designated as hedge accounting instruments $ 10,172,225 $ 41,148 $ 631,537 Derivatives not designated as hedge accounting instruments: Interest rate contracts $ 14,689,159 $ 225,297 $ 127,700 Equity market contracts 34,079,321 900,174 169,580 Foreign currency contracts 648,557 83,374 32,826 Credit risk contracts 60,000 — 851 Total derivatives not designated as hedge accounting instruments $ 49,477,037 $ 1,208,845 $ 330,957 Impact of netting (2) $ — $ (344,226) $ (344,226) Total Insurance (1) $ 59,649,262 $ 905,767 $ 618,268 Fair value included within total assets and liabilities $ 71,403,596 $ 1,496,991 $ 900,790 (1) Excludes embedded derivatives. The fair value of these embedded derivatives in an asset position was $(18.0) million and the fair value of these embedded derivatives in a liability position was $(281.7) million as of March 31, 2023. (2) Represents netting of derivative exposures covered by qualifying master netting agreements. As of December 31, 2022 Notional Value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 $ (212,175) $ (212,175) Total Insurance (1) $ 53,344,826 $ 724,390 $ 934,107 Fair value included within total assets and liabilities $ 69,614,621 $ 1,400,625 $ 1,351,871 (1) Excludes embedded derivatives. The fair value of these embedded derivatives in an asset position was $12.8 million and the fair value of these embedded derivatives in a liability position was $(1.3) billion as of December 31, 2022.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Global Atlantic has designated foreign exchange forward purchase contracts ("FX forward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forwards, both of which are recognized within investment-related (losses) gains. The effectiveness of these hedges is assessed using the spot method. Changes in the fair value of the FX forwards related to changes in the spot-forward difference are excluded from the assessment of hedge effectiveness and are deferred in AOCI and recognized in earnings using a systematic and rational method over the life of the FX forwards. Global Atlantic has designated interest rate swaps to hedge the interest rate risk associated with certain debt and policy liabilities. These fair value hedges qualify for the shortcut method of assessing hedge effectiveness. The following table presents the financial statement classification, carrying amount and cumulative fair value hedging adjustments for qualifying hedged assets and liabilities: As of March 31,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037,271 $ 29,624 $ 2,010,748 $ (61,785) Debt 975,672 (167,868) 945,873 (201,603) Policy liabilities (6,155,007) (349,127) (5,670,884) (435,494) (1) Includes $46.3 million and $53.1 million of hedging adjustments on discontinued hedging relationships as of March 31, 2023 and December 31, 2022, respectively. (2) Carrying amount is the amortized cost for AFS debt securities. Global Atlantic has designated bond forwards to hedge the interest rate risk associated with the planned purchase of AFS debt securities in cash flow hedges. These arrangements are hedging purchases from July 2021 through December 2027 and are expected to affect earnings until 2052. Regression analysis is used to assess the effectiveness of these hedges. As of March 31, 2023 and December 31, 2022, there was a cumulative (loss) gain of $(111.9) million and $(169.8) million on the currently designated bond forwards recorded in accumulated other comprehensive loss, respectively. Amounts deferred in accumulated other comprehensive loss are reclassified to net investment income following the qualifying purchases of AFS securities, as an adjustment to the yield earned over the life of the purchased securities, using the effective interest method. Global Atlantic estimates that the amount of gains/losses in accumulated other comprehensive loss to be reclassified into earnings in the next 12 months will not be material. Derivative results The following table presents the financial statement classification and amount of gains (losses) recognized on derivative instruments and related hedged items, where applicable: Three Months Ended March 31,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34,557 $ 20,104 $ — Foreign currency contracts (35,388) — — — 9,280 Total gains (losses) on derivatives designated as hedge instruments $ (35,388) $ — $ 34,557 $ 20,104 $ 9,280 Gains (losses) on hedged items: Interest rate contracts $ — $ — $ (34,557) $ (20,104) $ — Foreign currency contracts 29,624 — — — — Total gains (losses) on hedged items $ 29,624 $ — $ (34,557) $ (20,104) $ — Amortization for gains (losses) excluded from assessment of effectiveness: Foreign currency contracts $ 6,826 $ — $ — $ — $ — Total amortization for gains (losses) excluded from assessment of effectiveness 6,826 — — — — Total gains (losses) on fair value hedges, net of hedged items $ 1,062 $ — $ — $ — $ 9,280 Cash flow hedges Interest rate contracts $ (268) $ — $ — $ — $ 57,920 Total gains (losses) on cash flow hedges $ (268) $ — $ — $ — $ 57,920 Derivatives not designated as hedge accounting instruments: Asset Management Foreign Exchange Contracts and Options $ (22,366) $ — $ — $ — $ — Other Derivatives 12,208 — — — — Total included in Net Gains (Losses) from Investment Activities $ (10,158) $ — $ — $ — $ — Insurance Embedded derivatives - funds withheld receivable $ (30,767) $ — $ — $ — $ — Embedded derivatives - funds withheld payable (430,235) — — — — Equity index options 83,887 — — — — Equity future contracts (40,825) — — — — Interest rate contracts and other contracts 68,996 — — — — Credit risk contracts (75) — — — — Total gains (losses) on derivatives not designated as hedge accounting instruments from Insurance Activities $ (349,019) $ — $ — $ — $ — Total $ (358,383) $ — $ — $ — $ 67,200 Three Months Ended March 31,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21,374) $ (70,000) $ — Foreign currency contracts 40,742 — — — 18,318 Total gains (losses) on derivatives designated as hedge instruments $ 40,742 $ — $ (121,374) $ (70,000) $ 18,318 Gains (losses) on hedged items: Interest rate contracts $ — $ — $ 121,374 $ 70,000 $ — Foreign currency contracts (35,932) — — — — Total gains (losses) on hedged items $ (35,932) $ — $ 121,374 $ 70,000 $ — Amortization for gains (losses) excluded from assessment of effectiveness: Foreign currency contracts $ 3,544 $ — $ — $ — $ — Total amortization for gains (losses) excluded from assessment of effectiveness $ 3,544 $ — $ — $ — $ — Total gains (losses) on fair value hedges, net of hedged items $ 8,354 $ — $ — $ — $ 18,318 Cash flow hedges Interest rate contracts $ 203 $ — $ — $ — $ (48,064) Total gains (losses) on cash flow hedges $ 203 $ — $ — $ — $ (48,064) Derivatives not designated as hedge accounting instruments: Asset Management Foreign Exchange Contracts and Options $ (56,117) $ — $ — $ — $ — Other Derivatives 8,132 — — — — Total included in Net Gains (Losses) from Investment Activities $ (47,985) $ — $ — $ — $ — Insurance Embedded derivatives - funds withheld receivable $ (33,980) $ — $ — $ — $ — Embedded derivatives - funds withheld payable 1,180,435 — — — — Equity index options (223,366) — — — — Equity future contracts 79,796 — — — — Interest rate contracts and other contracts (150,176) — — — — Credit risk contracts (1,532) — — — — Total gains (losses) on derivatives not qualifying as hedge accounting instruments from Insurance Activities $ 851,177 $ — $ — $ — $ — Total $ 811,749 $ — $ — $ — $ (29,746) Collateral The amount of Global Atlantic's net derivative assets and liabilities after consideration of collateral received or pledged were as follows: As of March 31, 2023 Gross amount recognized Gross amounts offset in the statements of financial position (1) Net amounts presented in the statements of financial condition Collateral (received) / pledged Net amount after collateral Derivative assets (excluding embedded derivatives) $ 1,249,993 $ (344,226) $ 905,767 $ (644,591) $ 261,176 Derivative liabilities (excluding embedded derivatives) $ 962,494 $ (344,226) $ 618,268 $ 371,856 $ 246,412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t>
        </is>
      </c>
      <c r="B3" s="6" t="n">
        <v>10969297</v>
      </c>
      <c r="C3" s="6" t="n">
        <v>11238955</v>
      </c>
    </row>
    <row r="4">
      <c r="A4" s="4" t="inlineStr">
        <is>
          <t>Separate Account Assets</t>
        </is>
      </c>
      <c r="B4" s="5" t="n">
        <v>4164803</v>
      </c>
      <c r="C4" s="5" t="n">
        <v>4130794</v>
      </c>
    </row>
    <row r="5">
      <c r="A5" s="3" t="inlineStr">
        <is>
          <t>Liabilities and Equity</t>
        </is>
      </c>
      <c r="B5" s="4" t="inlineStr">
        <is>
          <t xml:space="preserve"> </t>
        </is>
      </c>
      <c r="C5" s="4" t="inlineStr">
        <is>
          <t xml:space="preserve"> </t>
        </is>
      </c>
    </row>
    <row r="6">
      <c r="A6" s="4" t="inlineStr">
        <is>
          <t>Accrued Expenses and Other Liabilities</t>
        </is>
      </c>
      <c r="B6" s="5" t="n">
        <v>11257846</v>
      </c>
      <c r="C6" s="5" t="n">
        <v>11072150</v>
      </c>
    </row>
    <row r="7">
      <c r="A7" s="4" t="inlineStr">
        <is>
          <t>Separate Account Liabilities</t>
        </is>
      </c>
      <c r="B7" s="5" t="n">
        <v>4164803</v>
      </c>
      <c r="C7" s="5" t="n">
        <v>4130794</v>
      </c>
    </row>
    <row r="8">
      <c r="A8" s="3" t="inlineStr">
        <is>
          <t>Stockholders' Equity</t>
        </is>
      </c>
      <c r="B8" s="4" t="inlineStr">
        <is>
          <t xml:space="preserve"> </t>
        </is>
      </c>
      <c r="C8" s="4" t="inlineStr">
        <is>
          <t xml:space="preserve"> </t>
        </is>
      </c>
    </row>
    <row r="9">
      <c r="A9" s="4" t="inlineStr">
        <is>
          <t>Total Equity</t>
        </is>
      </c>
      <c r="B9" s="5" t="n">
        <v>56979250</v>
      </c>
      <c r="C9" s="4" t="inlineStr">
        <is>
          <t xml:space="preserve"> </t>
        </is>
      </c>
    </row>
    <row r="10">
      <c r="A10" s="4" t="inlineStr">
        <is>
          <t>Asset Management and Insurance Seg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82610589</v>
      </c>
      <c r="C12" s="5" t="n">
        <v>275346636</v>
      </c>
    </row>
    <row r="13">
      <c r="A13" s="3" t="inlineStr">
        <is>
          <t>Liabilities and Equity</t>
        </is>
      </c>
      <c r="B13" s="4" t="inlineStr">
        <is>
          <t xml:space="preserve"> </t>
        </is>
      </c>
      <c r="C13" s="4" t="inlineStr">
        <is>
          <t xml:space="preserve"> </t>
        </is>
      </c>
    </row>
    <row r="14">
      <c r="A14" s="4" t="inlineStr">
        <is>
          <t>Total Liabilities</t>
        </is>
      </c>
      <c r="B14" s="5" t="n">
        <v>225487213</v>
      </c>
      <c r="C14" s="5" t="n">
        <v>219975946</v>
      </c>
    </row>
    <row r="15">
      <c r="A15" s="4" t="inlineStr">
        <is>
          <t>Commitments and Contingencies</t>
        </is>
      </c>
      <c r="B15" s="4" t="inlineStr">
        <is>
          <t xml:space="preserve"> </t>
        </is>
      </c>
      <c r="C15" s="4" t="inlineStr">
        <is>
          <t xml:space="preserve"> </t>
        </is>
      </c>
    </row>
    <row r="16">
      <c r="A16" s="4" t="inlineStr">
        <is>
          <t>Redeemable Noncontrolling Interests (See Note 24)</t>
        </is>
      </c>
      <c r="B16" s="5" t="n">
        <v>144126</v>
      </c>
      <c r="C16" s="5" t="n">
        <v>152065</v>
      </c>
    </row>
    <row r="17">
      <c r="A17" s="3" t="inlineStr">
        <is>
          <t>Stockholders' Equity</t>
        </is>
      </c>
      <c r="B17" s="4" t="inlineStr">
        <is>
          <t xml:space="preserve"> </t>
        </is>
      </c>
      <c r="C17" s="4" t="inlineStr">
        <is>
          <t xml:space="preserve"> </t>
        </is>
      </c>
    </row>
    <row r="18">
      <c r="A18" s="4" t="inlineStr">
        <is>
          <t>Common Stock, $0.01 par value. 3,500,000,000 shares authorized, 861,104,000 and 861,110,478 shares, issued and outstanding as of March 31, 2023 and December 31, 2022, respectively.</t>
        </is>
      </c>
      <c r="B18" s="5" t="n">
        <v>8611</v>
      </c>
      <c r="C18" s="5" t="n">
        <v>8611</v>
      </c>
    </row>
    <row r="19">
      <c r="A19" s="4" t="inlineStr">
        <is>
          <t>Additional Paid-In Capital</t>
        </is>
      </c>
      <c r="B19" s="5" t="n">
        <v>16339472</v>
      </c>
      <c r="C19" s="5" t="n">
        <v>16284057</v>
      </c>
    </row>
    <row r="20">
      <c r="A20" s="4" t="inlineStr">
        <is>
          <t>Retained Earnings</t>
        </is>
      </c>
      <c r="B20" s="5" t="n">
        <v>6890381</v>
      </c>
      <c r="C20" s="5" t="n">
        <v>6701107</v>
      </c>
    </row>
    <row r="21">
      <c r="A21" s="4" t="inlineStr">
        <is>
          <t>Accumulated Other Comprehensive Income (Loss) ("AOCI")</t>
        </is>
      </c>
      <c r="B21" s="5" t="n">
        <v>-4691575</v>
      </c>
      <c r="C21" s="5" t="n">
        <v>-5301800</v>
      </c>
    </row>
    <row r="22">
      <c r="A22" s="4" t="inlineStr">
        <is>
          <t>Total KKR &amp; Co. Inc. Stockholders' Equity</t>
        </is>
      </c>
      <c r="B22" s="5" t="n">
        <v>19662681</v>
      </c>
      <c r="C22" s="5" t="n">
        <v>18807767</v>
      </c>
    </row>
    <row r="23">
      <c r="A23" s="4" t="inlineStr">
        <is>
          <t>Noncontrolling Interests (See Note 23)</t>
        </is>
      </c>
      <c r="B23" s="5" t="n">
        <v>37316569</v>
      </c>
      <c r="C23" s="5" t="n">
        <v>36410858</v>
      </c>
    </row>
    <row r="24">
      <c r="A24" s="4" t="inlineStr">
        <is>
          <t>Total Equity</t>
        </is>
      </c>
      <c r="B24" s="5" t="n">
        <v>56979250</v>
      </c>
      <c r="C24" s="5" t="n">
        <v>55218625</v>
      </c>
    </row>
    <row r="25">
      <c r="A25" s="4" t="inlineStr">
        <is>
          <t>Total Liabilities and Equity</t>
        </is>
      </c>
      <c r="B25" s="5" t="n">
        <v>282610589</v>
      </c>
      <c r="C25" s="5" t="n">
        <v>275346636</v>
      </c>
    </row>
    <row r="26">
      <c r="A26" s="4" t="inlineStr">
        <is>
          <t>Asset Management and Insurance Segments | Series C Mandatory Convertible Preferred Stock Dividend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1115792</v>
      </c>
      <c r="C28" s="5" t="n">
        <v>1115792</v>
      </c>
    </row>
    <row r="29">
      <c r="A29" s="4" t="inlineStr">
        <is>
          <t>Asset Management and Insurance Segments | Series I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Asset Manage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5576121</v>
      </c>
      <c r="C34" s="5" t="n">
        <v>6705325</v>
      </c>
    </row>
    <row r="35">
      <c r="A35" s="4" t="inlineStr">
        <is>
          <t>Restricted Cash and Cash Equivalents</t>
        </is>
      </c>
      <c r="B35" s="5" t="n">
        <v>161619</v>
      </c>
      <c r="C35" s="5" t="n">
        <v>253431</v>
      </c>
    </row>
    <row r="36">
      <c r="A36" s="4" t="inlineStr">
        <is>
          <t>Investments</t>
        </is>
      </c>
      <c r="B36" s="5" t="n">
        <v>97949918</v>
      </c>
      <c r="C36" s="5" t="n">
        <v>92375463</v>
      </c>
    </row>
    <row r="37">
      <c r="A37" s="4" t="inlineStr">
        <is>
          <t>Due from Affiliates</t>
        </is>
      </c>
      <c r="B37" s="5" t="n">
        <v>1847869</v>
      </c>
      <c r="C37" s="5" t="n">
        <v>1663303</v>
      </c>
    </row>
    <row r="38">
      <c r="A38" s="4" t="inlineStr">
        <is>
          <t>Other Assets</t>
        </is>
      </c>
      <c r="B38" s="5" t="n">
        <v>5048330</v>
      </c>
      <c r="C38" s="5" t="n">
        <v>5197626</v>
      </c>
    </row>
    <row r="39">
      <c r="A39" s="4" t="inlineStr">
        <is>
          <t>Total Assets</t>
        </is>
      </c>
      <c r="B39" s="5" t="n">
        <v>110583857</v>
      </c>
      <c r="C39" s="5" t="n">
        <v>106195148</v>
      </c>
    </row>
    <row r="40">
      <c r="A40" s="3" t="inlineStr">
        <is>
          <t>Liabilities and Equity</t>
        </is>
      </c>
      <c r="B40" s="4" t="inlineStr">
        <is>
          <t xml:space="preserve"> </t>
        </is>
      </c>
      <c r="C40" s="4" t="inlineStr">
        <is>
          <t xml:space="preserve"> </t>
        </is>
      </c>
    </row>
    <row r="41">
      <c r="A41" s="4" t="inlineStr">
        <is>
          <t>Debt Obligations</t>
        </is>
      </c>
      <c r="B41" s="5" t="n">
        <v>42519776</v>
      </c>
      <c r="C41" s="5" t="n">
        <v>40598613</v>
      </c>
    </row>
    <row r="42">
      <c r="A42" s="4" t="inlineStr">
        <is>
          <t>Due to Affiliates</t>
        </is>
      </c>
      <c r="B42" s="5" t="n">
        <v>435270</v>
      </c>
      <c r="C42" s="5" t="n">
        <v>466057</v>
      </c>
    </row>
    <row r="43">
      <c r="A43" s="4" t="inlineStr">
        <is>
          <t>Accrued Expenses and Other Liabilities</t>
        </is>
      </c>
      <c r="B43" s="5" t="n">
        <v>7792747</v>
      </c>
      <c r="C43" s="5" t="n">
        <v>6471775</v>
      </c>
    </row>
    <row r="44">
      <c r="A44" s="4" t="inlineStr">
        <is>
          <t>Total Liabilities</t>
        </is>
      </c>
      <c r="B44" s="5" t="n">
        <v>50747793</v>
      </c>
      <c r="C44" s="5" t="n">
        <v>47536445</v>
      </c>
    </row>
    <row r="45">
      <c r="A45" s="4" t="inlineStr">
        <is>
          <t>Insuranc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3713382</v>
      </c>
      <c r="C47" s="5" t="n">
        <v>6118231</v>
      </c>
    </row>
    <row r="48">
      <c r="A48" s="4" t="inlineStr">
        <is>
          <t>Restricted Cash and Cash Equivalents</t>
        </is>
      </c>
      <c r="B48" s="5" t="n">
        <v>277398</v>
      </c>
      <c r="C48" s="5" t="n">
        <v>308383</v>
      </c>
    </row>
    <row r="49">
      <c r="A49" s="4" t="inlineStr">
        <is>
          <t>Investments</t>
        </is>
      </c>
      <c r="B49" s="5" t="n">
        <v>129401394</v>
      </c>
      <c r="C49" s="5" t="n">
        <v>124199176</v>
      </c>
    </row>
    <row r="50">
      <c r="A50" s="4" t="inlineStr">
        <is>
          <t>Reinsurance Recoverable</t>
        </is>
      </c>
      <c r="B50" s="5" t="n">
        <v>26157178</v>
      </c>
      <c r="C50" s="5" t="n">
        <v>26022081</v>
      </c>
    </row>
    <row r="51">
      <c r="A51" s="4" t="inlineStr">
        <is>
          <t>Insurance Intangible Assets</t>
        </is>
      </c>
      <c r="B51" s="5" t="n">
        <v>2391610</v>
      </c>
      <c r="C51" s="5" t="n">
        <v>2331494</v>
      </c>
    </row>
    <row r="52">
      <c r="A52" s="4" t="inlineStr">
        <is>
          <t>Other Assets</t>
        </is>
      </c>
      <c r="B52" s="5" t="n">
        <v>5920967</v>
      </c>
      <c r="C52" s="5" t="n">
        <v>6041329</v>
      </c>
    </row>
    <row r="53">
      <c r="A53" s="4" t="inlineStr">
        <is>
          <t>Separate Account Assets</t>
        </is>
      </c>
      <c r="B53" s="5" t="n">
        <v>4164803</v>
      </c>
      <c r="C53" s="5" t="n">
        <v>4130794</v>
      </c>
    </row>
    <row r="54">
      <c r="A54" s="4" t="inlineStr">
        <is>
          <t>Total Assets</t>
        </is>
      </c>
      <c r="B54" s="5" t="n">
        <v>172026732</v>
      </c>
      <c r="C54" s="5" t="n">
        <v>169151488</v>
      </c>
    </row>
    <row r="55">
      <c r="A55" s="3" t="inlineStr">
        <is>
          <t>Liabilities and Equity</t>
        </is>
      </c>
      <c r="B55" s="4" t="inlineStr">
        <is>
          <t xml:space="preserve"> </t>
        </is>
      </c>
      <c r="C55" s="4" t="inlineStr">
        <is>
          <t xml:space="preserve"> </t>
        </is>
      </c>
    </row>
    <row r="56">
      <c r="A56" s="4" t="inlineStr">
        <is>
          <t>Policy Liabilities (market risk benefit liabilities: $764,407 and $682,038, respectively)</t>
        </is>
      </c>
      <c r="B56" s="5" t="n">
        <v>141129974</v>
      </c>
      <c r="C56" s="5" t="n">
        <v>137780929</v>
      </c>
    </row>
    <row r="57">
      <c r="A57" s="4" t="inlineStr">
        <is>
          <t>Debt Obligations</t>
        </is>
      </c>
      <c r="B57" s="5" t="n">
        <v>2157283</v>
      </c>
      <c r="C57" s="5" t="n">
        <v>2128166</v>
      </c>
    </row>
    <row r="58">
      <c r="A58" s="4" t="inlineStr">
        <is>
          <t>Accrued Expenses and Other Liabilities</t>
        </is>
      </c>
      <c r="B58" s="5" t="n">
        <v>3465099</v>
      </c>
      <c r="C58" s="5" t="n">
        <v>4600375</v>
      </c>
    </row>
    <row r="59">
      <c r="A59" s="4" t="inlineStr">
        <is>
          <t>Funds Withheld Payable at Interest</t>
        </is>
      </c>
      <c r="B59" s="5" t="n">
        <v>22995695</v>
      </c>
      <c r="C59" s="5" t="n">
        <v>22739417</v>
      </c>
    </row>
    <row r="60">
      <c r="A60" s="4" t="inlineStr">
        <is>
          <t>Separate Account Liabilities</t>
        </is>
      </c>
      <c r="B60" s="5" t="n">
        <v>4164803</v>
      </c>
      <c r="C60" s="5" t="n">
        <v>4130794</v>
      </c>
    </row>
    <row r="61">
      <c r="A61" s="4" t="inlineStr">
        <is>
          <t>Reinsurance Liabilities</t>
        </is>
      </c>
      <c r="B61" s="5" t="n">
        <v>826566</v>
      </c>
      <c r="C61" s="5" t="n">
        <v>1059820</v>
      </c>
    </row>
    <row r="62">
      <c r="A62" s="4" t="inlineStr">
        <is>
          <t>Total Liabilities</t>
        </is>
      </c>
      <c r="B62" s="6" t="n">
        <v>174739420</v>
      </c>
      <c r="C62" s="6" t="n">
        <v>172439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3 Level I Level II Level III Total Asset Management Private Equity $ 1,199,178 $ 65,526 $ 26,189,501 $ 27,454,205 Credit 287,728 2,107,625 5,902,578 8,297,931 Investments of Consolidated CFEs — 24,013,221 — 24,013,221 Real Assets — 907,623 18,946,851 19,854,474 Equity Method - Other 408,987 983,614 1,602,694 2,995,295 Other Investments 256,140 87,107 3,738,446 4,081,693 Total Investments $ 2,152,033 $ 28,164,716 $ 56,380,070 $ 86,696,819 Foreign Exchange Contracts and Options — 573,820 — 573,820 Other Derivatives — 17,404 — 17,404 Total Assets at Fair Value - Asset Management $ 2,152,033 $ 28,755,940 $ 56,380,070 $ 87,288,043 Insurance AFS fixed maturity securities: U.S. government and agencies $ 290,343 $ 88,183 $ — $ 378,526 U.S. state, municipal and political subdivisions — 4,568,224 — 4,568,224 Corporate — 31,939,768 8,294,423 40,234,191 Structured securities — 20,877,017 1,770,785 22,647,802 Total AFS fixed maturity securities $ 290,343 $ 57,473,192 $ 10,065,208 $ 67,828,743 Trading fixed maturity securities: U.S. government and agencies $ 254,678 $ 63,165 $ — $ 317,843 U.S. state, municipal and political subdivisions — 622,337 — 622,337 Corporate — 7,489,952 631,870 8,121,822 Structured securities — 3,031,798 661,565 3,693,363 Total trading fixed maturity securities $ 254,678 $ 11,207,252 $ 1,293,435 $ 12,755,365 Equity securities 2,229 — 15,311 17,540 Mortgage and other loan receivables — — 773,917 773,917 Other investments (1) — — 5,009,113 5,009,113 Funds withheld receivable at interest — — (17,982) (17,982) Reinsurance recoverable — — 1,010,602 1,010,602 Derivative assets: Equity market contracts 12,439 887,735 — 900,174 Interest rate contracts 26,775 205,066 — 231,841 Foreign currency contracts — 117,978 — 117,978 Impact of netting (2) (60,383) (283,843) — (344,226) Total derivative assets $ (21,169) $ 926,936 $ — $ 905,767 Separate account assets 4,164,803 — — 4,164,803 Total Assets at Fair Value - Insurance $ 4,690,884 $ 69,607,380 $ 18,149,604 $ 92,447,868 Total Assets at Fair Value $ 6,842,917 $ 98,363,320 $ 74,529,674 $ 179,735,911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1) — — 4,883,441 4,883,441 Funds withheld receivable at interest — — 12,785 12,785 Reinsurance recoverable — — 981,775 981,775 Derivative assets: Equity market contracts 31,025 595,366 — 626,391 Interest rate contracts 4,856 177,878 — 182,734 Foreign currency contracts — 127,440 — 127,440 Impact of netting (2) (7,079) (205,096) —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March 31, 2023 and December 31, 2022, the fair value of these investments was $139.1 million and $148.9 million, respectively. (2) Represents netting of derivative exposures covered by qualifying master netting agreements. Liabilities, at fair value: March 31, 2023 Level I Level II Level III Total Asset Management Securities Sold Short $ 100,861 $ — $ — $ 100,861 Foreign Exchange Contracts and Options — 276,405 — 276,405 Unfunded Revolver Commitments — — 112,534 (1) 112,534 Other Derivatives 63 6,054 — 6,117 Debt Obligations of Consolidated CFEs — 23,804,584 — 23,804,584 Total Liabilities at Fair Value - Asset Management $ 100,924 $ 24,087,043 $ 112,534 $ 24,300,501 Insurance Policy liabilities (3) (including market risk benefits) $ — $ — $ 1,133,779 $ 1,133,779 Closed block policy liabilities — — 1,046,458 1,046,458 Funds withheld payable at interest — — (3,057,531) (3,057,531) Derivative instruments payable: Equity market contracts 40,810 128,770 — 169,580 Interest rate contracts 23,783 694,139 — 717,922 Foreign currency contracts — 74,141 — 74,141 Credit contracts — 851 — 851 Impact of netting (2) (60,383) (283,843) — (344,226) Total derivative instruments payable 4,210 614,058 — 618,268 Embedded derivative – interest-sensitive life products — — 373,391 373,391 Embedded derivative – annuity products — — 2,402,427 2,402,427 Total Liabilities at Fair Value - Insurance $ 4,210 $ 614,058 $ 1,898,524 $ 2,516,792 Total Liabilities at Fair Value $ 105,134 $ 24,701,101 $ 2,011,058 $ 26,817,293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3) (including market risk benefits) $ — $ — $ 1,063,496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2) (7,079) (205,096) —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classified as Level III within the fair value hierarchy and valued using the same valuation methodologies as KKR's Level III credit investments. (2) Represents netting of derivative exposures covered by qualifying master netting agreement. (3) Includes market risk benefit of $764.4 million and $682.0 million, respectively. The following tables summarize changes in assets and liabilities measured and reported at fair value for which Level III inputs have been used to determine fair value for the three months ended March 31, 2023 and 2022, respectively. Three Months Ended March 31,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 $ — $ — $ 933,427 $ (80,883) $ — $ 26,189,501 $ (82,903) $ — Credit 5,786,026 — 17,628 (23,758) 76,332 46,350 — 5,902,578 44,069 — Real Assets 17,015,112 — — — 2,215,040 (283,301) — 18,946,851 (288,639) — Equity Method - Other 1,624,420 — — — 5,644 (27,370) — 1,602,694 (23,357) — Other Investments 3,334,366 — — (22,376) 511,252 (84,796) — 3,738,446 (92,618) — Other Derivatives — — — — 2,153 (2,153) — — — — Total Assets - Asset Management $ 53,096,881 $ — $ 17,628 $ (46,134) $ 3,743,848 $ (432,153) $ — $ 56,380,070 $ (443,448) $ — Insurance AFS fixed maturity securities: Corporate fixed maturity securities $ 8,310,657 $ — $ — $ — $ (66,084) $ 21,265 $ 28,585 $ 8,294,423 $ — $ 19,326 Structured securities 1,419,441 — 170,775 (3,374) 154,983 (4,139) 33,099 1,770,785 — 32,822 Total AFS fixed maturity securities 9,730,098 — 170,775 (3,374) 88,899 17,126 61,684 10,065,208 — 52,148 Trading fixed maturity securities: Corporate fixed maturity securities 672,023 — — — (27,893) (12,260) — 631,870 (11,841) — Structured securities 643,811 — 5,890 (6,747) 14,017 4,594 — 661,565 6,060 — Total trading fixed maturity securities 1,315,834 — 5,890 (6,747) (13,876) (7,666) — 1,293,435 (5,781) — Equity securities 16,286 — — — — (975) — 15,311 (975) — Mortgage and other loan receivables 787,515 — — — (10,560) (3,038) — 773,917 (2,165) — Other investments 4,883,441 — — — 110,942 14,730 — 5,009,113 24,546 — Funds withheld receivable at interest 12,785 — — — — (30,767) — (17,982) — — Reinsurance recoverable 981,775 — — — (10,654) 39,481 — 1,010,602 — — Total Assets - Insurance $ 17,727,734 $ — $ 176,665 $ (10,121) $ 164,751 $ 28,891 $ 61,684 $ 18,149,604 $ 15,625 $ 52,148 Total $ 70,824,615 $ — $ 194,293 $ (56,255) $ 3,908,599 $ (403,262) $ 61,684 $ 74,529,674 $ (427,823) $ 52,148 Three Months Ended March 31,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 $ — $ (138,220) $ 680,792 $ 133,810 $ — $ 23,999,016 $ 18,304 $ — Credit 5,826,661 — — — (383,841) (126,598) (1,369) 5,314,853 (58,683) (1,369) Real Assets 11,389,530 — — — 1,008,641 893,952 — 13,292,123 864,586 — Equity Method - Other 1,013,807 — — — 40,182 (69,085) — 984,904 (71,310) — Other Investments 3,240,013 — — — (86,258) (18,829) — 3,134,926 (14,995) — Other Derivatives 479 — — — 11,284 (11,058) — 705 (11,058) — Total Assets - Asset Management $ 44,793,124 $ — $ — $ (138,220) $ 1,270,800 $ 802,192 $ (1,369) $ 46,726,527 $ 726,844 $ (1,369) Insurance AFS fixed maturity securities: Corporate fixed maturity securities $ 7,650,660 $ — $ — $ — $ 391,605 $ 1,275 $ (73,345) $ 7,970,195 $ — $ (46,123) Structured securities 828,401 — 343,338 — 228,734 (3,409) (14,525) 1,382,539 — (20,703) Total AFS fixed maturity securities 8,479,061 — 343,338 — 620,339 (2,134) (87,870) 9,352,734 — (66,826) Trading fixed maturity securities: Corporate fixed maturity securities 565,025 — — (31,407) 182,432 (10,365) — 705,685 (11,116) — Structured securities 418,774 — 98,307 (21,745) 144,203 (8,960) — 630,579 (10,412) — Total trading fixed maturity securities 983,799 — 98,307 (53,152) 326,635 (19,325) — 1,336,264 (21,528) — Equity securities 32,937 — — — — — — 32,937 20,292 — Mortgage and other loan receivables 832,674 — — — 203,197 (27,965) — 1,007,906 (9,559) — Other investments 1,603,345 — — — 1,920,480 96,361 — 3,620,186 108,587 — Funds withheld receivable at interest 31,740 — — — 10,435 (33,979) — 8,196 — — Reinsurance recoverable 1,293,791 — — — (14,375) (47,459) — 1,231,957 — — Total Assets - Insurance $ 13,257,347 $ — $ 441,645 $ (53,152) $ 3,066,711 $ (34,501) $ (87,870) $ 16,590,180 $ 97,792 $ (66,826) Total $ 58,050,471 $ — $ 441,645 $ (191,372) $ 4,337,511 $ 767,691 $ (89,239) $ 63,316,707 $ 824,636 $ (68,195) Three Months Ended March 31, 2023 Purchases Issuances Sales Settlements Net Purchases/ Issuances/ Sales/ Settlements Assets Asset Management Private Equity $ 955,937 $ — $ (22,510) $ — $ 933,427 Credit 440,733 — (278,981) (85,420) 76,332 Real Assets 2,291,691 — (75,612) (1,039) 2,215,040 Equity Method - Other 6,472 — (828) — 5,644 Other Investments 592,177 — (16,016) (64,909) 511,252 Other Derivatives 2,153 — — — 2,153 Total Assets - Asset Management $ 4,289,163 $ — $ (393,947) $ (151,368) $ 3,743,848 Insurance AFS fixed maturity securities: Corporate fixed maturity securities $ 235,382 $ — $ (588) $ (300,878) $ (66,084) Structured securities 176,819 — — (21,836) 154,983 Total AFS fixed maturity securities 412,201 — (588) (322,714) 88,899 Trading fixed maturity securities: Corporate fixed maturity securities 7,717 — (1,000) (34,610) (27,893) Structured securities 24,650 — (694) (9,939) 14,017 Total trading fixed maturity securities 32,367 — (1,694) (44,549) (13,876) Mortgage and other loan receivables 377 — (3,078) (7,859) (10,560) Other investments 118,394 — (7,452) — 110,942 Reinsurance recoverable — — — (10,654) (10,654) Total Assets - Insurance $ 563,339 $ — $ (12,812) $ (385,776) $ 164,751 Total $ 4,852,502 $ — $ (406,759) $ (537,144) $ 3,908,599 Three Months Ended March 31, 2022 Purchases Issuances Sales Settlements Net Purchases/ Issuances/ Sales/ Settlements Assets Asset Management Private Equity $ 904,261 $ — $ (223,469) $ — $ 680,792 Credit 519,351 — (885,330) (17,862) (383,841) Real Assets 1,510,787 — (502,146) — 1,008,641 Equity Method - Other 41,819 — (1,637) — 40,182 Other Investments 161,876 — (248,134) — (86,258) Other Derivatives 11,284 — — — 11,284 Total Assets - Asset Management $ 3,149,378 $ — $ (1,860,716) $ (17,862) $ 1,270,800 Insurance AFS fixed maturity securities: Corporate fixed maturity securities $ 924,672 $ — $ (58,392) $ (474,675) $ 391,605 Structured securities 231,916 — — (3,182) 228,734 Total AFS fixed maturity securities 1,156,588 — (58,392) (477,857) 620,339 Trading fixed maturity securities: Corporate fixed maturity securities 189,017 — — (6,585) 182,432 Structured securities 155,253 — — (11,050) 144,203 Total trading fixed maturity securities 344,270 — — (17,635) 326,635 Mortgage and other loan receivables 220,225 — — (17,028) 203,197 Other investments 1,920,480 — — — 1,920,480 Funds withheld receivable at interest — 10,435 — — 10,435 Reinsurance recoverable — — — (14,375) (14,375) Total Assets - Insurance $ 3,641,563 $ 10,435 $ (58,392) $ (526,895) $ 3,066,711 Total $ 6,790,941 $ 10,435 $ (1,919,108) $ (544,757) $ 4,337,511 Three Months Ended March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24,781) $ — $ 112,534 $ (24,781) Total Liabilities - Asset Management $ 137,315 $ — $ — $ — $ — $ (24,781) $ — $ 112,534 $ (24,781) Insurance Policy liabilities $ 1,063,496 $ — $ — $ — $ (865) $ 123,163 $ (52,015) $ 1,133,779 $ — Closed block policy liabilities 1,016,313 — — — (5,862) 37,258 (1,251) 1,046,458 — Funds withheld payable at interest (3,487,766) — — — — 430,235 — (3,057,531) — Embedded derivative – interest-sensitive life products 337,860 — — — (2,948) 38,479 — 373,391 — Embedded derivative – annuity products 1,851,381 — — — 349,482 201,564 — 2,402,427 — Total Liabilities - Insurance $ 781,284 $ — $ — $ — $ 339,807 $ 830,699 $ (53,266) $ 1,898,524 $ — Total $ 918,599 $ — $ — $ — $ 339,807 $ 805,918 $ (53,266) $ 2,011,058 $ (24,781) Three Months Ended March 31,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 $ 280 $ — $ 64,556 $ 280 Total Liabilities - Asset Management $ 64,276 $ — $ — $ — $ — $ 280 $ — $ 64,556 $ 280 Insurance Policy liabilities $ 1,962,855 $ — $ — $ — $ 41,704 $ (248,431) $ (172,600) $ 1,583,528 $ — Closed block policy liabilities 1,350,224 — — — (81,101) (2,992) 3,860 1,269,991 — Funds withheld payable at interest (49,491) — — — 10,435 (1,180,435) — (1,219,491) — Embedded derivative – interest-sensitive life products 557,276 — — — 6,732 (51,993) — 512,015 — Embedded derivative – annuity products 1,864,409 — — — 95,901 (247,083) — 1,713,227 — Total Liabilities - Insurance $ 5,685,273 $ — $ — $ — $ 73,671 $ (1,730,934) $ (168,740) $ 3,859,270 $ — Total $ 5,749,549 $ — $ — $ — $ 73,671 $ (1,730,654) $ (168,740) $ 3,923,826 $ 280 Three Months Ended March 31, 2023 Issuances Sales Settlements Net Issuances/Settlements Liabilities Asset Management Unfunded Revolver Commitments $ — $ — $ — $ — Total Liabilities - Asset Management $ — $ — $ — $ — Insurance Policy liabilities $ (45) $ — $ (820) $ (865) Closed block policy liabilities — — (5,862) (5,862) Embedded derivative – interest-sensitive life products — — (2,948) (2,948) Embedded derivative – annuity products 368,898 — (19,416) 349,482 Total Liabilities - Insurance $ 368,853 $ — $ (29,046) $ 339,807 Total $ 368,853 $ — $ (29,046) $ 339,807 Three Months Ended March 31, 2022 Issuances Sales Settlements Net Issuances/Settlements Liabilities Asset Management Unfunded Revolver Commitments $ — $ — $ — $ — Total Liabilities - Asset Management $ — $ — $ — $ — Insurance Policy liabilities $ 42,370 $ — $ (666) $ 41,704 Closed block policy liabilities — — (81,101) (81,101) Funds withheld payable at interest 10,435 — — 10,435 Embedded derivative – interest-sensitive life products 6,808 — (76) 6,732 Embedded derivative – annuity products 104,981 — (9,080) 95,901 Total Liabilities - Insurance $ 164,594 $ — $ (90,923) $ 73,671 Total $ 164,594 $ — $ (90,923) $ 73,671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March 31, 2023. Because input information includes only those items for which information is reasonably available, balances shown below may not equal total amounts reported for such Level III assets and liabilities: Level III Assets Fair Value March 31, 2023 Valuation Unobservable Input(s) (1) Weighted Average (2) Range Impact to Valuation from an Increase in Input (3) ASSET MANAGEMENT Private Equity $ 26,189,501 Private Equity $ 23,621,124 Inputs to market comparables, discounted cash flow and transaction price Illiquidity Discount 6.4% 5.0% - 15.0% Decrease Weight Ascribed to Market Comparables 27.5% 0.0% - 100.0% (4) Weight Ascribed to Discounted Cash Flow 65.0% 0.0% - 100.0% (5) Weight Ascribed to Transaction Price 7.5% 0.0% - 100.0% (6) Market comparables Enterprise Value/LTM EBITDA Multiple 17.5x 8.1x - 50.9x Increase Enterprise Value/Forward EBITDA Multiple 15.7x 7.8x - 33.2x Increase Discounted cash flow Weighted Average Cost of Capital 10.3% 6.7% - 13.9% Decrease Enterprise Value/LTM EBITDA Exit Multiple 14.4x 6.0x - 27.6x Increase Level III Assets Fair Value March 31, 2023 Valuation Unobservable Input(s) (1) Weighted Average (2) Range Impact to Valuation from an Increase in Input (3) Growth Equity $ 2,568,377 Inputs to market comparables, discounted cash flow and milestones Illiquidity Discount 9.0% 5.0% - 15.0% Decrease Weight Ascribed to Market Comparables 34.3% 0.0% - 100.0% (4) Weight Ascribed to Discounted Cash Flow 0.9% 0.0% - 40.0% (5) Weight Ascribed to Milestones 64.8% 0.0% - 100.0% (6) Scenario Weighting Base 75.8% 70.0% - 80.0% Increase Downside 6.2% 0.0% - 15.0% Decrease Upside 18.0% 10.0% - 25.0% Increase Credit $ 5,902,578 Yield Analysis Yield 11.7% 5.0% - 20.8% Decrease Net Leverage 6.1x 0.2x - 16.9x Decrease EBITDA Multiple 12.5x 0.3x - 33.0x Increase Real Assets $ 18,946,851 Energy $ 1,599,676 Inputs to market comparables, discounted cash flow and transaction price Weight Ascribed to Market Comparables 41.8% 0.0% - 50.0% (4) Weight Ascribed to Discounted Cash Flow 57.4% 5.0% - 100.0% (5) Weight Ascribed to Transaction Price 0.8% 0.0% - 90.0% (6) Market comparables Enterprise Value/LTM EBITDA Multiple 3.4x 3.4x - 3.4x Increase Enterprise Value/Forward EBITDA Multiple 6.1x 4.0x- 7.0x Increase Discounted cash flow Weighted Average Cost of Capital 12.1% 10.1% - 12.3% Decrease Average Price Per BOE (8) $51.31 $48.23 - $56.88 Increase Infrastructure $ 9,408,267 Inputs to market comparables, discounted cash flow and transaction price Illiquidity Discount 5.6% 5.0% - 10.0% Decrease Weight Ascribed to Market Comparables 1.1% 0.0% - 25.0% (4) Weight Ascribed to Discounted Cash Flow 65.8% 0.0% - 100.0% (5) Weight Ascribed to Transaction Price 33.1% 0.0% - 100.0% (6) Market comparables Enterprise Value/LTM EBITDA Multiple 10.7x 10.7x - 10.7x Increase Enterprise Value/Forward EBITDA Multiple 14.3x 10.5x - 19.9x Increase Discounted cash flow Weighted Average Cost of Capital 7.7% 5.1% - 9.0% Decrease Enterprise Value/LTM EBITDA Exit Multiple 16.9x 10.0x - 22.0x Increase Real Estate $ 7,938,908 Inputs to direct income capitalization, discounted cash flow and transaction price Weight Ascribed to Direct Income Capitalization 23.6% 0.0% - 100.0% (7) Weight Ascribed to Discounted Cash Flow 73.1% 0.0% - 100.0% (5) Weight Ascribed to Transaction Price 3.3% 0.0% - 100.0% (6) Direct income capitalization Current Capitalization Rate 5.1% 2.3% - 8.1% Decrease Discounted cash flow Unlevered Discount Rate 6.8% 2.6% - 18.0% Decrease Equity Method - Other $ 1,602,694 Inputs to market comparables, discounted cash flow and transaction price Illiquidity Discount 6.6% 5.0% - 10.0% Decrease Weight Ascribed to Market Comparables 49.5% 10.0% - 100.0% (4) Weight Ascribed to Discounted Cash Flow 32.7% 0.0% - 50.0% (5) Weight Ascribed to Transaction Price 17.8% 0.0% - 80.0% (6) Market comparables Enterprise Value/LTM EBITDA Multiple 14.2x 10.9x - 20.0x Increase Enterprise Value/Forward EBITDA Multiple 12.5x 9.6x - 19.2x Increase Discounted cash flow Weighted Average Cost of Capital 10.5% 7.3% - 16.5% Decrease Enterprise Value/LTM EBITDA Exit Multiple 10.9x 9.5x - 15.0x Increase Other Investments $ 3,738,446 (9) Inputs to market comparables, discounted cash flow and transaction price Illiquidity Discount 8.4% 5.0% - 15.0% Decrease Weight Ascribed to Market Comparables 14.8% 0.0% - 100.0% (4) Weight Ascribed to Discounted Cash Flow 46.7% 0.0% - 100.0% (5) Weight Ascribed to Transaction Price 38.5% 0.0% - 100.0% (6) Market comparables Enterprise Value/LTM EBITDA Multiple 10.9x 6.5x - 23.0x Increase Enterprise Value/Forward EBITDA Multiple 13.6x 6.3x - 19.1x Increase Discounted cash flow Weighted Average Cost of Capital 11.2% 8.1% - 44.2% Decrease Enterprise Value/LTM EBITDA Exit Multiple 12.1x 8.5x - 15.0x Increase Level III Assets Fair Value March 31, 2023 Valuation Unobservable Input(s) (1) Weighted Average (2) Range Impact to Valuation from an Increase in Input (3) INSURANCE Corporate fixed maturity securities $ 1,669,694 Discounted cash flow Discount Spread 3.19% 0.65% - 5.30% Decrease Structured securities $ 92,067 Discounted cash flow Discount Spread 3.63% 3.08% - 6.82% Decrease Constant Prepayment Rate 7.02% 5.00% - 15.00% Increase/Decrease Constant Default Rate 1.19% 1.00% - 2.50% Decrease Loss Severity 100% Decrease Other investments $ 4,805,747 Discounted cash flow Vacancy rate 2.95% 0.00% - 5.00% Decrease Discount rate 7.59% 5.75% - 8.00% Decrease Terminal capitalization rate 5.94% 4.50% - 6.59% Decrease Funds withheld receivable at interest $ (17,982) Discounted cash flow Duration/Weighted Average Life 8.35 years 0.0 years - 19.7 years Increase Contractholder Persistency 6.80% 3.60% - 16.80% Increase Instrument-specific credit risk 1.63% 0.92% - 1.74% Decrease Reinsurance recoverable $ 1,010,602 Present value of expenses paid from the open block plus the cost of capital held in support of the liabilities. Expense assumption $17.2 The average expense assumption is between $8.23 and $78.00 per policy, increased by inflation. The annual inflation rate was increased by 2.50%. Increase Unobservable inputs are a market participant’s view of the expenses, a risk margin on the uncertainty of the level of expenses and a cost of capital on the capital held in support of the liabilities. Expense risk margin 9.42% Decrease Cost of capital 9.7% 3.69% - 13.85% Increase Discounted cash flow Mortality Rate 5.46% Increase Surrender Rate 2.01%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Level III Liabilities Fair Value March 31, 2023 Valuation Unobservable Input(s) (1) Weighted Average (2) Range Impact to Valuation from an Increase in Input (3) ASSET MANAGEMENT Unfunded Revolver Commitments $ 112,534 Yield Analysis Yield 16.1% 9.2% - 61.3% Decrease INSURANCE Policy liabilities $ 1,133,779 Policy liabilities under fair value option: Present value of best estimate liability cash flows. Unobservable inputs include a market participant view of the risk margin included in the discount rate which reflects the variability of the cash flows. Risk Margin Rate 1.48% 0.92% - 2.23% Decrease Policyholder behavior is also a significant unobservable input, including lapse, surrender and mortality. Surrender Rate 6.03% 3.55% - 7.05% Decrease Mortality Rate 4.43% 3.52% - 9.04% Increase Market risk benefit: Fair value using a non-option and option valuation approach Interest rates (10 and 30 year Treasury) 3.48% / 3.67% Decrease Instrument-specific credit risk (10 and 30 year) 1.58% / 1.74% Decrease Policyholder behavior is also a significant unobservable input, including lapse, surrender, and mortality. Mortality Rate 2.10% 0.60% - 22.30% Increase Lapse Rate 3.10% 0.40% - 40.40% Increase Closed block policy liabilities $ 1,046,458 Present value of expenses paid from the open block plus the cost of capital held in support of the liabilities. Expense assumption $17.2 The average expense assumption is between $8.23 and $78.00 per policy, increased by inflation. The annual inflation rate was increased by 2.50%. Increase Instrument-specific credit risk 1.63% 0.92% - 1.74% Decrease Unobservable inputs are a market participant’s view of the expenses, a risk margin on the uncertainty of the level of expenses and a cost of capital on the capital held in support of the liabilities. Expense Risk Margin 9.42% Decrease Cost of Capital 9.7% 3.69% - 13.85% Increase Discounted cash flow Mortality Rate 5.46% Increase Surrender Rate 2.01% Increase Funds withheld payable at interest $ (3,057,531) Discounted cash flow Duration/Weighted Average Life 8.35 years 0.0 years - 16.85 years Decrease Contractholder Persistency 6.80% 3.60% - 16.80% Decrease Level III Liabilities Fair Value March 31, 2023 Valuation Unobservable Input(s) (1) Weighted Average (2) Range Impact to Valuation from an Increase in Input (3) Instrument-specific credit risk 1.63% 0.92% - 1.74% Decrease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3</t>
        </is>
      </c>
    </row>
    <row r="3">
      <c r="A3" s="3" t="inlineStr">
        <is>
          <t>Fair Value Disclosures [Abstract]</t>
        </is>
      </c>
      <c r="B3" s="4" t="inlineStr">
        <is>
          <t xml:space="preserve"> </t>
        </is>
      </c>
    </row>
    <row r="4">
      <c r="A4" s="4" t="inlineStr">
        <is>
          <t>FAIR VALUE OPTION</t>
        </is>
      </c>
      <c r="B4" s="4" t="inlineStr">
        <is>
          <t xml:space="preserve">FAIR VALUE OPTION The following table summarizes the financial instruments for which the fair value option has been elected: March 31, 2023 December 31, 2022 Assets Asset Management Credit $ 977,190 $ 1,121,775 Investments of Consolidated CFEs 24,013,221 22,492,366 Real Assets 194,451 202,153 Equity Method - Other 2,995,295 2,943,387 Other Investments 87,215 88,046 Total Asset Management $ 28,267,372 $ 26,847,727 Insurance Mortgage and other loan receivables $ 773,917 $ 787,515 Other investments 288,208 335,168 Reinsurance recoverable 1,010,602 981,775 Total Insurance $ 2,072,727 $ 2,104,458 Total Assets $ 30,340,099 $ 28,952,185 Liabilities Asset Management Debt Obligations of Consolidated CFEs $ 23,804,584 $ 22,273,242 Total Asset Management $ 23,804,584 $ 22,273,242 Insurance Policy liabilities $ 1,425,180 $ 1,410,951 Total Insurance $ 1,425,180 $ 1,410,951 Total Liabilities $ 25,229,764 $ 23,684,193 The following table presents the net realized and unrealized gains (losses) on financial instruments for which the fair value option was elected: Three Months Ended March 31, 2023 Net Realized Net Unrealized Gains (Losses) Total Assets Asset Management Credit $ (7,753) $ (6,971) $ (14,724) Investments of Consolidated CFEs (5,017) 317,881 312,864 Real Assets — (8,303) (8,303) Equity Method - Other 33,306 (75,743) (42,437) Other Investments 1,636 2,478 4,114 Total Asset Management $ 22,172 $ 229,342 $ 251,514 Insurance Mortgage and other loan receivables $ — $ (6,344) $ (6,344) Other investments — (46,992) (46,992) Total Insurance $ — $ (53,336) $ (53,336) Total Assets $ 22,172 $ 176,006 $ 198,178 Liabilities Asset Management Debt Obligations of Consolidated CFEs $ — $ (376,488) $ (376,488) Total Asset Management $ — $ (376,488) $ (376,488) Insurance Policy liabilities $ — $ 594 $ 594 Total Insurance $ — $ 594 $ 594 Total Liabilities $ — $ (375,894) $ (375,894) Three Months Ended March 31, 2022 Net Realized Net Unrealized Total Assets Asset Management Credit $ (37,515) $ (15,834) $ (53,349) Investments of Consolidated CFEs 2,949 (269,548) (266,599) Real Assets 85 24,685 24,770 Equity Method - Other (16,333) (45,468) (61,801) Other Investments 6,308 (7,685) (1,377) Total Asset Management $ (44,506) $ (313,850) $ (358,356) Insurance Mortgage and other loan receivables $ — $ (27,015) $ (27,015) Other investments — 27,737 27,737 Total Insurance $ — $ 722 $ 722 Total Assets $ (44,506) $ (313,128) $ (357,634) Liabilities Asset Management Debt Obligations of Consolidated CFEs $ (785) $ 226,058 225,273 Total Asset Management $ (785) $ 226,058 $ 225,273 Insurance Policy liabilities $ — $ 2,992 $ 2,992 Total Insurance $ — $ 2,992 $ 2,992 Total Liabilities $ (785) $ 229,050 $ 228,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t>
        </is>
      </c>
      <c r="B1" s="2" t="inlineStr">
        <is>
          <t>3 Months Ended</t>
        </is>
      </c>
    </row>
    <row r="2">
      <c r="B2" s="2" t="inlineStr">
        <is>
          <t>Mar. 31, 2023</t>
        </is>
      </c>
    </row>
    <row r="3">
      <c r="A3" s="3" t="inlineStr">
        <is>
          <t>Insurance [Abstract]</t>
        </is>
      </c>
      <c r="B3" s="4" t="inlineStr">
        <is>
          <t xml:space="preserve"> </t>
        </is>
      </c>
    </row>
    <row r="4">
      <c r="A4" s="4" t="inlineStr">
        <is>
          <t>INSURANCE INTANGIBLES, UNEARNED REVENUE RESERVES AND UNEARNED FRONT-END LOADS AND POLICY LIABILITIE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Three Months Ended March 31, 2023 2022 Fixed maturity securities – interest and other income $ 1,050,796 $ 691,293 Mortgage and other loan receivables 459,146 324,141 Investments in transportation and other leased assets 76,188 67,679 Investments in renewable energy 20,583 25,218 Investments in real estate 36,101 3,903 Short-term and other investment income 77,616 20,697 Income assumed from funds withheld receivable at interest 22,101 19,605 Policy loans 10,277 7,911 Income ceded to funds withheld payable at interest (301,223) (179,702) Gross investment income 1,451,585 980,745 Less investment expenses: Investment management and administration 85,341 113,131 Transportation and renewable energy asset depreciation and maintenance 49,162 53,953 Interest expense on derivative collateral and repurchase agreements 16,385 1,056 Net investment income $ 1,300,697 $ 812,605 Net investment-related losses from insurance operations primarily consists of (i) realized gains and (losses) from the disposal of investments, (ii) unrealized gains and (losses) from investments held for trading, equity securities, real estate investments accounted for under investment company accounting, and investments with fair value remeasurements recognized in earnings as a result of the election of a fair-value option, (iii) unrealized gains and (losses) on funds withheld at interest, (iv) unrealized gains and (losses) from derivatives not designated in an hedging relationship, and (v) allowances for credit losses, and other impairments of investments. Net investment-related losses were as follows: Three Months Ended March 31, 2023 2022 Realized gains (losses) on available-for-sale fixed maturity debt securities $ 3,432 $ (243,350) Credit loss allowances on available-for-sale securities (76,318) (10,602) Credit loss allowances on mortgage and other loan receivables (64,111) (26,085) Allowances on unfunded commitments (8,000) 6,790 Impairment of available-for-sale fixed maturity debt securities due to intent to sell (26,741) — Unrealized gains (losses) on fixed maturity securities classified as trading 376,290 (1,038,446) Unrealized losses on investments recognized under the fair-value option (55,773) (2,493) Unrealized gains on real estate investments recognized at fair value under investment company accounting 63,192 77,692 Net (losses) gains on derivative instruments (348,225) 859,734 Realized gains (losses) on funds withheld at interest payable portfolio 3,980 (26,387) Realized gains on funds withheld at interest receivable portfolio 17,733 25,600 Other realized losses (gains) (9,292) 8,867 Net investment-related losses $ (123,833) $ (368,680) Allowance for credit losses Available-for-sale fixed maturity securities The table below presents a roll-forward of the allowance for credit losses recognized for fixed maturity securities held by Global Atlantic: Three Months Ended March 31, 2023 Three Months Ended March 31, 2022 Corporate Structured Total Corporate Structured Total Balance, as of beginning of period $ 1,298 $ 127,034 $ 128,332 $ 3,238 $ 84,895 $ 88,133 Initial impairments for credit losses recognized on securities not previously impaired 151 45,200 45,351 122 15,758 15,880 Initial credit loss allowance recognized on purchased credit deteriorated ("PCD") securities — — — — 140 140 Accretion of initial credit loss allowance on PCD securities — 351 351 — 477 477 Reductions due to sales (or maturities, pay downs or prepayments) during the period of securities previously identified as credit impaired — (3,887) (3,887) — (2,444) (2,444) Net additions / reductions for securities previously impaired — 30,967 30,967 1,640 (6,918) (5,278) Balance, as of end of period $ 1,449 $ 199,665 $ 201,114 $ 5,000 $ 91,908 $ 96,908 Mortgage and other loan receivables Changes in the allowance for credit losses on mortgage and other loan receivables held by Global Atlantic are summarized below: Three Months Ended March 31, 2023 Three Months Ended March 31, 2022 Commercial Mortgage Loans Residential Mortgage Loans Consumer and Other Loan Receivables Total Commercial Mortgage Loans Residential Mortgage Loans Consumer and Other Loan Receivables Total Balance, as of beginning of period $ 227,315 $ 125,824 $ 207,089 $ 560,228 $ 65,970 $ 72,082 $ 236,025 $ 374,077 Net provision (release) 20,111 10,316 33,684 64,111 15,566 15,501 (4,982) 26,085 Charge-offs — (1,693) (35,372) (37,065) — — — — Recoveries of amounts previously charged-off — — 1,826 1,826 — — — — Balance, as of end of period $ 247,426 $ 134,447 $ 207,227 $ 589,100 $ 81,536 $ 87,583 $ 231,043 $ 400,162 Proceeds and gross gains and losses from voluntary sales The proceeds from voluntary sales and the gross gains and losses on those sales of available-for-sale ("AFS") fixed maturity securities were as follows: Three Months Ended March 31, 2023 2022 AFS fixed maturity securities: Proceeds from voluntary sales $ 1,406,925 $ 6,128,285 Gross gains 15,464 8,942 Gross losses (10,044) (245,871) The following reflects the reconciliation of the components of insurance intangibles to the total balance reported in the consolidated statements of financial condition as of March 31, 2023 and December 31, 2022: March 31, December 31, 2023 2022 Deferred acquisition costs $ 930,468 $ 820,970 Value of business acquired 1,293,927 1,316,529 Cost-of-reinsurance assets 167,215 193,995 Total insurance intangibles $ 2,391,610 $ 2,331,494 Deferred acquisition costs The following tables reflect the deferred acquisition costs roll-forward by product category for the three months ended March 31, 2023 and 2022: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Three Months Ended March 31, 2022 Fixed rate annuities Fixed indexed annuities Interest sensitive life Other Total Balance, as of the beginning of the period $ 107,104 $ 179,449 $ 54,298 $ 56,730 $ 397,581 Capitalizations 28,519 51,769 21,894 19,233 121,415 Amortization expense (5,023) (5,639) (1,439) (1,876) (13,977) Balance, as of the end of the period $ 130,600 $ 225,579 $ 74,753 $ 74,087 $ 505,019 Value of business acquired The following tables reflect the value of business acquired, or “VOBA” asset roll-forward by product category for the three months ended March 31, 2023 and 2022: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ree Months Ended March 31, 2022 Fixed rate annuities Fixed indexed annuities Interest sensitive life Variable annuities Other Total Balance, as of the beginning of the period $ 52,723 $ 709,271 $ 292,323 $ 269,172 $ 94,479 $ 1,417,968 Amortization expense (1,000) (12,503) (3,948) (7,018) (2,764) (27,233) Balance, as of the end of the period $ 51,723 $ 696,768 $ 288,375 $ 262,154 $ 91,715 $ 1,390,735 The following tables reflect the negative value of business acquired, or “negative VOBA” liability roll-forward by product category for the three months ended March 31, 2023 and 2022: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Three Months Ended March 31, 2022 Fixed rate annuities Fixed indexed annuities Interest sensitive life Variable annuities Other Total Balance, as of the beginning of the period $ 136,227 $ 184,664 $ 500,264 $ 109,826 $ 211,296 $ 1,142,277 Amortization expense (9,826) (9,511) (11,700) (2,525) (3,307) (36,869) Balance, as of the end of the period $ 126,401 $ 175,153 $ 488,564 $ 107,301 $ 207,989 $ 1,105,408 Estimated future amortization of VOBA and Negative VOBA as of March 31, 2023 is as follows: Years VOBA Negative VOBA Total, net Remainder of 2023 $ 66,010 $ (91,650) $ (25,640) 2024 83,707 (101,747) (18,040) 2025 78,737 (83,867) (5,130) 2026 74,285 (69,700) 4,585 2027 70,024 (59,753) 10,271 2028 66,345 (51,968) 14,377 2029 and thereafter 854,819 (510,767) 344,052 Total $ 1,293,927 $ (969,452) $ 324,475 Unearned revenue reserves and unearned front-end loads Three Months Ended March 31, 2023 2022 Preneed Balance, as of the beginning of the period $ 118,186 $ 55,510 Deferral 17,791 16,686 Amortized to income during the year (2,517) (1,280) Balance, as of the end of the period $ 133,460 $ 70,916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three months ended March 31, 2023 and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March 31, 2023 December 31, 2022 Policy liabilities: Direct $ 73,565,098 $ 71,833,991 Assumed 67,564,876 65,946,938 Total policy liabilities 141,129,974 137,780,929 Ceded (1) (25,900,544) (25,755,283) Net policy liabilities $ 115,229,430 $ 112,025,646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82,004 $ — $ 82,004 $ 62,674 $ — $ 62,674 A+ 1,902,082 — 1,902,082 1,849,918 — 1,849,918 A 2,417,311 — 2,417,311 2,491,461 — 2,491,461 A- 4,727,882 4,095,671 632,211 5,397,767 4,197,739 1,200,028 B++ 29,788 — 29,788 37,939 — 37,939 B+ — — — — — — B — — — — — — B- (221) — — (221) — — Not rated or private rating (5) 19,771,749 18,900,024 871,725 20,994,058 18,541,678 2,452,380 Total $ 28,930,595 $ 22,995,695 $ 5,935,121 $ 30,833,596 $ 22,739,417 $ 8,094,40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8.8 million and $41.2 million as of March 31, 2023 and December 31, 2022, respectively, held against reinsurance recoverable. (5) Includes $19.8 billion and $21.0 billion as of March 31, 2023 and December 31, 2022, respectively, associated with cessions to Ivy Re Limited and Ivy Re II Limited, wholly owned subsidiaries of Ivy Co-Invest Vehicle LLC and Ivy Co-Invest Vehicle II LLC, and collectively the “Ivy Vehicles,” which are co-investment vehicles that participate in qualifying reinsurance transactions sourced by Global Atlantic. As of March 31, 2023 and December 31, 2022, Global Atlantic had $2.8 billion and $2.9 billion of funds withheld receivable at interest, with six counterparties related to modified coinsurance and funds withheld contracts, respectively. The assets supporting these receivables were held in trusts and not part of the respective counterparty’s general accounts. The effects of reinsurance on the consolidated statements of operations were as follows: Three Months Ended March 31, 2023 2022 Net premiums: Direct $ 32,653 $ 36,573 Assumed 618,730 401,515 Ceded (177,759) (65,944) Net premiums $ 473,624 $ 372,144 Three Months Ended March 31, 2023 2022 Policy fees: Direct $ 227,857 $ 236,337 Assumed 104,589 77,778 Ceded (18,644) (333) Net policy fees $ 313,802 $ 313,782 . Three Months Ended March 31, 2023 2022 Net policy benefits and claims: Direct $ 948,119 $ 4,462 Assumed 1,016,936 600,219 Ceded (438,001) (91,503) Net policy benefits and claims $ 1,527,054 $ 513,178 Global Atlantic holds collateral for and provides collateral to its reinsurance clients. Global Atlantic held $25.9 billion and $26.1 billion of collateral in the form of funds withheld payable on behalf of its reinsurers as of March 31, 2023 and December 31, 2022, respectively. As of both March 31, 2023 and December 31, 2022, reinsurers held collateral of $1.3 billion on behalf of Global Atlantic. A significant portion of the collateral that Global Atlantic provides to its reinsurance clients is provided in the form of assets held in a trust for the benefit of the counterparty. As of March 31, 2023 and December 31, 2022, these trusts held in excess of the $67.2 billion and $65.8 billion of assets it is required to hold in order to support reserves of $64.0 billion and $62.4 billion, respectively. Of the cash held in trust, Global Atlantic classified $43.5 million and $31.3 million as restricted as of March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three months ended March 31, 2023 and 2022, basic and diluted Net Income (Loss) attributable to KKR &amp; Co. Inc. per share of common stock were calculated as follows: Three Months Ended March 31, 2023 2022 Net Income (Loss) Available to KKR &amp; Co. Inc. $ 322,744 $ (9,786) (+) Series C Mandatory Convertible Preferred Dividend (if dilutive) (1) — — Net Income (Loss) Available to KKR &amp; Co. Inc. $ 322,744 $ (9,786) Basic Net Income (Loss) Per Share of Common Stock Weighted Average Shares of Common Stock Outstanding - Basic 861,108,510 592,202,835 Net Income (Loss) Attributable to KKR &amp; Co. Inc. $ 0.37 $ (0.02) Diluted Net Income (Loss) Per Share of Common Stock Weighted Average Shares of Common Stock Outstanding - Basic 861,108,510 592,202,835 Incremental Common Shares: Assumed vesting of dilutive equity awards (2) 26,060,826 — Assumed conversion of Series C Mandatory Convertible Preferred Stock (1) — — Weighted Average Shares of Common Stock Outstanding - Diluted 887,169,336 592,202,835 Net Income (Loss) Attributable to KKR &amp; Co. Inc. $ 0.36 $ (0.02) (1) For the three months ended March 31, 2023 and 2022,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2) For the three months ended March 31, 2023, Weighted Average Shares of Common Stock Outstanding – Diluted includes unvested equity awards, including certain equity awards that have met their market price-based vesting condition but have not satisfied their service-based vesting condition, which have been granted under the Equity Incentive Plans. Vesting of these equity awards dilute equity holders of KKR Group Partnership, including KKR &amp; Co. Inc. and holders of exchangeable securities pro rata in accordance with their respective ownership interests in KKR Group Partnership. For the three months ended March 31,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Exchangeable Securities For the three months ended March 31, 2023 and 2022, KKR Holdings Units and vested restricted holdings units (as defined in Note 20 "Equity Based Compensation") have been excluded from the calculation of Net Income (Loss) Attributable to KKR &amp; Co. Inc. Per Share of Common Stock - Diluted since the exchange of these units would not dilute KKR &amp; Co. Inc.'s ownership interests in KKR Group Partnership. As of May 31, 2022, there are no outstanding KKR Holdings Units. See Note 1 "Organization" in our financial statements. Three Months Ended March 31, 2023 2022 Weighted Average KKR Holdings Units — 258,726,163 Weighted Average Vested Restricted Holdings Units 2,695,142 1,376,655 Total 2,695,142 260,102,818 Market Condition Awards For the three months ended March 31, 2023 and 2022, 22.5 million and 17.0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20 "Equity Based Compensation" i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3 Months Ended</t>
        </is>
      </c>
    </row>
    <row r="2">
      <c r="B2" s="2" t="inlineStr">
        <is>
          <t>Mar. 31, 2023</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OTHER ASSETS AND ACCRUED EXPENSES AND OTHER LIABILITIES Other Assets consist of the following: March 31, 2023 December 31, 2022 Asset Management Unsettled Investment Sales (1) $ 138,125 $ 90,072 Receivables 32,577 26,119 Due from Broker (2) 108,428 160,533 Deferred Tax Assets, net (See Note 19) 55,154 54,769 Interest Receivable 244,421 223,660 Fixed Assets, net (3) 859,193 857,903 Foreign Exchange Contracts and Options (4) 573,820 668,716 Goodwill (5) 587,698 594,270 Intangible Assets (6) 1,725,741 1,747,891 Derivative Assets 17,404 7,519 Prepaid Taxes 62,030 68,107 Prepaid Expenses 53,156 48,233 Operating Lease Right of Use Assets (7) 348,026 344,022 Deferred Financing Costs 23,559 16,382 Other 218,998 289,430 Total Asset Management $ 5,048,330 $ 5,197,626 Insurance Unsettled Investment Sales (1) and Derivative Collateral Receivables $ 622,623 $ 663,280 Deferred Tax Assets, net 2,069,675 2,272,153 Derivative Assets 905,767 724,390 Accrued Investment Income 1,051,997 1,130,103 Goodwill (9) 501,496 501,496 Intangible Assets and Deferred Sales Inducements (8) 271,765 276,176 Operating Lease Right of Use Assets (7) 179,421 175,035 Premiums and Other Account Receivables 140,546 141,551 Other 145,652 121,114 Prepaid Taxes 22,675 22,851 Market risk benefit asset 9,350 13,180 Total Insurance $ 5,920,967 $ 6,041,329 Total Other Assets $ 10,969,297 $ 11,238,955 (1) Represents amounts due from third parties for investments sold for which cash settlement has not occurred. (2) Represents amounts held at clearing brokers resulting from securities transactions. (3) Net of accumulated depreciation and amortization of $204.6 million and $188.8 million as of March 31, 2023 and December 31, 2022, respectively. Depreciation and amortization expense of $15.8 million and $12.7 million for the three months ended March 31,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As of March 31, 2023, the carrying value of goodwill is recorded and assessed for impairment at the reporting unit. As of March 31, 2023, there are approximately $(4.8) million of cumulative foreign currency translation adjustments included in AOCI related to the goodwill recorded as result of the acquisition of KJRM (see Note 3 "Acquisitions" in our financial statements). (6) As of March 31, 2023, there are approximately $(16.3) million of cumulative foreign currency translation adjustments included in AOCI related to the intangible assets recorded as result of the acquisition of KJRM (see Note 3 "Acquisitions" in our financial statements). (7) For Asset Management, non-cancelable operating leases consist of leases for office space in North America, Europe, Asia and Australia. KKR is the lessee under the terms of the operating leases. The operating lease cost was $15.7 million and $12.2 million for the three months ended March 31, 2023 and 2022, respectively. For Insurance, non-cancelable operating leases consist of leases for office space and land in the U.S. For the three months ended March 31, 2023 and 2022, the operating lease cost was $6.8 million and $5.9 million, respectively. Insurance lease right-of-use assets are reported net of $22.8 million and $21.8 million in deferred rent and lease incentives as of March 31, 2023 and December 31, 2022, respectively. (8) The definite life intangible assets are amortized using the straight-line method over the useful life of the assets which is an average of 15 years. The indefinite life intangible assets are not subject to amortization. The amortization expense of definite life intangible assets was $4.4 million for both the three months ended March 31, 2023 and 2022. (9) The amounts include approximately $4.5 million of goodwill related to an immaterial acquisition of a residential mortgage platform, which Global Atlantic acquired in October 2021 for a purchase price consideration of $4.6 million. The insurance segment reported a negative equity carrying amount as of March 31, 2023 and December 31, 2022 primarily due to unrealized losses on available-for-sale fixed maturity investment portfolio. Global Atlantic expects that substantially all of these unrealized losses will not be realized as it intends to hold these investments until recovery of the losses, which may be at maturity, as part of its asset liability cash-flow matching strategy. KKR evaluated qualitative factors, including market and economic conditions, industry-specific events and company-specific financial results, and determined that it was not more likely than not that goodwill was impaired. Accrued Expenses and Other Liabilities consist of the following: March 31, 2023 December 31, 2022 Asset Management Amounts Payable to Carry Pool (1) $ 1,957,104 $ 1,872,568 Unsettled Investment Purchases (2) 605,769 416,822 Securities Sold Short (3) 100,861 158,752 Derivative Liabilities 6,117 11,018 Accrued Compensation and Benefits 277,194 265,712 Interest Payable 397,899 363,849 Foreign Exchange Contracts and Options (4) 276,405 406,746 Accounts Payable and Accrued Expenses 193,222 216,688 Taxes Payable 278,678 136,245 Uncertain Tax Positions 38,988 56,032 Unfunded Revolver Commitments 112,534 137,315 Operating Lease Liabilities (5) 353,156 347,901 Deferred Tax Liabilities, net (See Note 19) 1,693,513 1,667,740 Other Liabilities 1,501,307 414,387 Total Asset Management $ 7,792,747 $ 6,471,775 Insurance Unsettled Investment Purchases (2) $ 476,863 $ 208,941 Collateral on Derivative Instruments 644,591 466,371 Accrued Expenses 644,556 600,633 Insurance Operations Balances in Course of Settlement 129,404 949,383 Securities Sold Under Agreements to Repurchase 313,797 805,316 Derivative Liabilities 618,268 934,107 Accrued Employee Related Expenses 312,856 322,698 Operating Lease Liabilities (5) 200,694 195,001 Tax Payable to Former Parent Company 60,498 67,086 Interest Payable 32,321 13,329 Accounts and Commissions Payable 20,558 25,261 Other Tax Related Liabilities 10,693 12,249 Total Insurance $ 3,465,099 $ 4,600,375 Total Accrued Expenses and Other Liabilities $ 11,257,846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5 years to 10 years. The weighted average remaining lease terms were 10.2 years and 10.4 years as of March 31, 2023 and December 31, 2022, respectively. The weighted average discount rates were 2.6% and 2.5% as of March 31, 2023 and December 31, 2022, respectively. For Insurance, operating leases for office space have remaining lease terms that range from approximately 1 year to 12 years, some of which include options to extend the leases for up to 10 years. The weighted average remaining lease terms were 7.6 years and 7.0 years as of March 31, 2023 and December 31, 2022, respectively. The weighted average discount rate was 4.1% and 3.6% as of March 31, 2023 and December 31, 2022, respectively. The weighted average remaining lease terms for land were 25.9 years and 26.9 years as of March 31,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which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March 31, 2023, KKR's commitments to these unconsolidated investment funds were $3.4 billion. KKR has not provided any financial support other than its obligated amount as of March 31, 2023. Additionally, Global Atlantic also has unfunded commitments of $24.3 million in relation to other limited partnership interests as of March 31, 2023. As of March 31, 2023 and December 31, 2022, the maximum exposure to loss, before allocations to the carry pool and noncontrolling interests, if any, for those VIEs in which KKR is determined not to be the primary beneficiary but in which it has a variable interest is as follows: March 31, 2023 December 31, 2022 Investments - Asset Management $ 7,204,647 $ 6,862,712 Due from (to) Affiliates, net 1,530,529 1,356,308 Maximum Exposure to Loss - Asset Management $ 8,735,176 $ 8,219,020 Other Investment in Partnership - Insurance $ 251,049 $ 295,808 Investment in Renewable Partnerships - Insurance 28,933 30,177 Maximum Exposure to Loss - Insurance $ 279,982 $ 325,985 Total Maximum Exposure to Loss $ 9,015,158 $ 8,545,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From time to time, KKR may provide credit support for the funding obligations of its subsidiarie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March 31, 2023 December 31, 2022 Financing Available Borrowing Outstanding Fair Value Financing Available Borrowing Outstanding Fair Value Revolving Credit Facilities: Corporate Credit Agreement $ 1,500,000 $ — $ — $ 1,500,000 $ — $ — KCM Credit Agreement (1) 727,303 — — 723,132 — — KCM 364-Day Revolving Credit Agreement 750,000 — — 750,000 — — Notes Issued: (2) KKR ¥25 billion (or $188.5 million) 0.509% Notes Due 2023 (8) (5) — — — — 189,432 189,447 KKR ¥5 billion (or $37.7 million) 0.764% Notes Due 2025 (5) — 37,475 37,623 — 37,646 37,625 KKR ¥36.4 billion (or $274.5 million) 1.054% Notes Due 2027 (5) — 273,246 272,812 — 274,628 271,081 KKR €650 million (or $706.9 million) 1.625% Notes Due 2029 (6) — 701,176 564,264 — 687,928 565,003 KKR $750 million 3.750% Notes Due 2029 (5) — 744,444 697,380 — 744,222 675,413 KKR ¥4.9 billion (or $36.9 million) 1.244% Notes Due 2029 (5) — 36,480 36,517 — 36,657 36,020 KKR $750 million 4.850% Notes Due 2032 (5) — 741,877 722,010 — 741,655 701,610 KKR ¥6.2 billion (or $46.7 million) 1.437% Notes Due 2032 (5) — 46,199 45,789 — 46,431 44,800 KKR ¥7.5 billion (or $56.6 million) 1.553% Notes Due 2034 (5) — 55,919 54,887 — 56,204 53,477 KKR ¥5.5 billion (or $41.5 million) 1.795% Notes Due 2037 (5) — 40,887 39,932 — 41,097 38,550 KKR ¥10.3 billion (or $77.7 million) 1.595% Notes Due 2038 (5) — 76,737 72,191 — 77,134 69,565 KKR $500 million 5.500% Notes Due 2043 (7) (5) — 490,504 472,657 — 490,494 455,287 KKR $1.0 billion 5.125% Notes Due 2044 (7) (5) — 964,471 849,028 — 964,726 845,944 KKR $500 million 3.625% Notes Due 2050 (5) — 492,819 343,530 — 492,753 343,490 KKR $750 million 3.500% Notes Due 2050 (7) (5) — 736,572 504,716 — 736,451 503,862 KKR $750 million 3.250% Notes Due 2051 (5) — 739,920 474,023 — 739,832 475,920 KKR $500 million 4.625% Notes Due 2061 (6) — 486,488 370,600 — 486,399 340,400 KFN $500 million 5.500% Notes Due 2032 (3) — 495,632 437,614 — 495,511 417,551 KFN $120 million 5.200% Notes Due 2033 (3) — 118,804 101,535 — 118,773 96,502 KFN $70 million 5.400% Notes Due 2033 (3) — 69,071 60,010 — 69,048 57,042 KFN Issued Junior Subordinated Notes (4) (3) — 237,798 194,541 — 237,471 189,673 2,977,303 7,586,519 6,351,659 2,973,132 7,764,492 6,408,262 Other Debt Obligations (1)(7) 6,210,155 34,933,257 34,764,981 4,837,893 32,834,121 32,649,546 $ 9,187,458 $ 42,519,776 $ 41,116,640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7.3% and 6.9% and the weighted average years to maturity is 13.5 years and 13.8 years as of March 31,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March 31,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Asset Management Revolving Credit Facilities KCM Short-Term Credit Agreement On April 7, 2023, KKR Capital Markets Holdings L.P. and certain other capital markets subsidiaries (the "KCM Borrowers") replaced their existing 364-day revolving credit agreement with a new 364-day revolving credit agreement (the "KCM Short-Term Credit Agreement”) with Mizuho Bank, Ltd., as administrative agent, and one or more lenders party thereto. The KCM Short-Term Credit Agreement replaces the prior 364-day revolving credit agreement, dated as of April 8, 2022, between the KCM Borrowers and the administrative agent, and one or more lenders party to the KCM Short-Term Agreement, which was terminated according to its terms on April 7, 2023. The KCM Short-Term Credit Agreement provides for revolving borrowings up to $750 million, expires on April 5, 2024, and ranks pari passu with the existing $750 million revolving credit facility provided by them for KKR's capital markets business (the "KCM Credit Agreement"). If a borrowing is made under the KCM Short-Term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Asset Management Notes Issued and Repayments in 2023 Repayment of 2023 Notes On March 23, 2018, KKR Group Finance Co. IV LLC, an indirect subsidiary of KKR &amp; Co. Inc., issued ¥40.3 billion aggregate principal amount of its (i) ¥25.0 billion 0.509% Senior Notes due 2023 (the "2023 Notes"), (ii) ¥5.0 billion 0.764% Senior Notes due 2025 (the "2025 Notes") and (iii) ¥10.3 billion 1.595% Senior Notes due 2038 (the "2038 Notes" and, together with the 2023 Notes and the 2025 Notes, the "JPY Notes"). On March 22, 2023, the 2023 Notes matured, and KKR Group Finance Co. IV LLC repaid the principal and accrued interest in full. Other Asset Management Debt Obligations As of March 31, 2023, other debt obligations consisted of the following: Financing Available Borrowing Fair Value Weighted Weighted Average Remaining Maturity in Years Financing Facilities of Consolidated Funds and Other (1) $ 6,210,155 $ 11,128,673 $ 10,960,397 5.9% 5.0 Debt Obligations of Consolidated CLOs — 23,804,584 23,804,584 (2) 9.6 $ 6,210,155 $ 34,933,257 $ 34,764,981 (1) Includes borrowings collateralized by fund investments, fund co-investments and other assets held by levered investment vehicles of $2.4 billion. (2) The senior notes of the consolidated CLOs had a weighted average interest rate of 5.7%.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March 31, 2023, the fair value of the consolidated CLO assets was $25.3 billion. This collateral consisted of Cash and Cash Equivalents, Investments, and Other Assets. Insurance Debt Obligations Global Atlantic's debt obligations consisted of the following: March 31, 2023 December 31, 2022 Financing Available Borrowing Outstanding Fair Value (2) Financing Available Borrowing Outstanding Fair Value (2) Revolving Credit Facilities: Global Atlantic revolving credit facility, due August 2026 $ 600,000 $ 400,000 $ 400,000 $ 600,000 $ 400,000 $ 400,000 Notes Issued and Others: Global Atlantic senior notes, due October 2029 500,000 443,500 500,000 419,550 Global Atlantic senior notes, due June 2031 650,000 512,720 650,000 478,335 Global Atlantic subordinated debentures, due October 2051 750,000 603,075 750,000 572,475 2,300,000 $ 1,959,295 2,300,000 $ 1,870,360 Purchase accounting adjustments (1) 42,507 43,285 Debt issuance costs, net of accumulated amortization (17,356) (17,623) Fair value loss (gain) of hedged debt obligations, recognized in earnings (167,868) (197,496) $ 2,157,283 $ 2,128,166 (1) For the three months ended March 31, 2023 and 2022, the amortization of the purchase accounting adjustments was $778 thousand and $5.4 million, respectively. (2) These debt obligations are classified as Level III within the fair value hierarchy and valued using the same valuation methodologies as KKR's Level III credit investments. Debt Covenants Borrowings of KKR (including Global Atlantic) contain various debt covenants. These covenants do not, in management's opinion, materially restrict KKR's operating business or investment strategies as of March 31, 2023. KKR (including Global Atlantic) was in compliance with such debt covenants in all material respects as of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3 Months Ended</t>
        </is>
      </c>
    </row>
    <row r="2">
      <c r="B2" s="2" t="inlineStr">
        <is>
          <t>Mar. 31, 2023</t>
        </is>
      </c>
    </row>
    <row r="3">
      <c r="A3" s="3" t="inlineStr">
        <is>
          <t>Insurance [Abstract]</t>
        </is>
      </c>
      <c r="B3" s="4" t="inlineStr">
        <is>
          <t xml:space="preserve"> </t>
        </is>
      </c>
    </row>
    <row r="4">
      <c r="A4" s="4" t="inlineStr">
        <is>
          <t>POLICY LIABILITIES</t>
        </is>
      </c>
      <c r="B4" s="4" t="inlineStr">
        <is>
          <t xml:space="preserve">POLICY LIABILITIES The following reflects the reconciliation of the components of policy liabilities to the total balance reported in the consolidated statements of financial condition as of March 31, 2023 and December 31, 2022: March 31, 2023 December 31, 2022 Policyholders’ account balances $ 114,180,191 $ 112,281,236 Liability for future policy benefits 15,134,462 14,445,920 Additional liability for annuitization, death, or other insurance benefits 4,998,425 4,970,969 Market risk benefit liability 764,407 682,038 Other policy-related liabilities (1) 6,052,489 5,400,766 Total policy liabilities $ 141,129,974 $ 137,780,929 (1) Other policy-related liabilities as of March 31, 2023, and December 31, 2022, primarily consists of negative VOBA (both $1.0 billion, respectively), policy liabilities accounted under a fair value option (both $1.3 billion, respectively), embedded derivatives associated with contractholder deposit funds ($2.8 billion and $2.2 billion, respectively) and outstanding claims ($322.8 million and $253.7 million, respectively). Policyholders’ account balances The following reflects the policyholders’ account balances roll-forward for the three months ended March 31, 2023 and 2022, and the policyholders’ account balances weighted average crediting rating, net amount at risk, and cash surrender value as of those dates: Three Months Ended March 31, 2023 Fixed rate annuities Fixed indexed annuities Interest sensitive life Funding agreements Other (1) Total Balance as of beginning of period $ 48,510,703 $ 29,123,926 $ 17,397,185 $ 7,535,489 $ 9,713,933 $ 112,281,236 Issuances and premiums received 3,416,916 1,640,745 144,797 — 100,616 5,303,074 Benefit payments, surrenders, and withdrawals (2,329,373) (937,627) (230,514) (224,107) (401,156) (4,122,777) Interest (2) 340,106 114,739 107,298 51,423 74,209 687,775 Other, including changes in assumptions and fair value changes (63,346) (45,130) (25,172) 86,057 78,474 30,883 Balance as of end of period $ 49,875,006 $ 29,896,653 $ 17,393,594 $ 7,448,862 $ 9,566,076 $ 114,180,191 Less: reinsurance recoverable (6,699,771) (3,311,541) (3,467,814) — (3,119,287) (16,598,413) Balance as of end of period, net of reinsurance recoverable $ 43,175,235 $ 26,585,112 $ 13,925,780 $ 7,448,862 $ 6,446,789 $ 97,581,778 Average interest rate 2.85 % 1.70 % 3.09 % 2.75 % 2.69 % 2.53 % Net amount at risk, gross of reinsurance (3) $ — $ — $ 84,498,038 $ — $ 1,182,896 $ 85,680,934 Cash surrender value (4) $ 40,420,172 $ 27,236,116 $ 12,948,054 $ — $ 4,744,008 $ 85,348,350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Net amount at risk represents the difference between the face value of the insurance policy and the reserve accumulated under that same policy. (4) Cash surrender values are reported net of any applicable surrender charges, net of reinsurance. Three Months Ended March 31, 2022 Fixed rate annuities Fixed indexed annuities Interest sensitive life Funding agreements Other (1) Total Balance as of beginning of period $ 42,408,740 $ 25,204,787 $ 17,391,996 $ 6,014,553 $ 6,624,562 $ 97,644,638 Issuances and premiums received 3,482,317 1,823,616 329,744 1,098,944 545,977 7,280,598 Benefit payments, surrenders, and withdrawals (1,419,191) (471,071) (151,078) (21,380) (192,667) (2,255,387) Interest (2) 226,379 62,588 132,030 20,688 47,750 489,435 Other, including changes in assumptions and fair value changes (75,628) (6,323) (262,728) (176,298) (9,845) (530,822) Balance as of end of period $ 44,622,617 $ 26,613,597 $ 17,439,964 $ 6,936,507 $ 7,015,777 $ 102,628,462 Less: reinsurance recoverable (6,156,662) (3,428,559) (3,505,464) — (977,158) (14,067,843) Balance as of end of period, net of reinsurance recoverable $ 38,465,955 $ 23,185,038 $ 13,934,500 $ 6,936,507 $ 6,038,619 $ 88,560,619 Average interest rate 2.18 % 0.99 % 3.09 % 1.30 % 2.82 % 1.96 % Net amount at risk, gross of reinsurance (3) $ — $ — $ 85,001,809 $ — $ 1,198,892 $ 86,200,701 Cash surrender value (4) $ 36,377,347 $ 22,208,964 $ 13,596,619 $ — $ 3,667,881 $ 75,850,811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Net amount at risk represents the difference between the face value of the life insurance policy and the reserve accumulated under that same policy. (4) Cash surrender values are reported net of any applicable surrender charges, net of reinsurance. The following table presents the account values by range of guaranteed minimum crediting rates and the related range of difference, in basis points, between rates being credited to policyholders and the respective guaranteed minimums. Account values, as disclosed below differs from policyholder account balances as it excludes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642,851 $ 24,180 $ 830,147 $ 4,508,872 $ 22,810,695 $ 30,816,745 1.00% - 1.99% 1,918,437 1,236,507 1,067,686 1,877,808 3,228,314 9,328,752 2.00% - 2.99% 1,045,214 49,926 10,330 18,721 599,005 1,723,196 3.00% - 4.00% 12,466,503 440,291 148,892 493,461 136,469 13,685,616 Greater than 4.00% 7,712,398 1,645,085 64,073 5,978 55,589 9,483,123 Total $ 25,785,403 $ 3,395,989 $ 2,121,128 $ 6,904,840 $ 26,830,072 $ 65,037,432 Percentage of total 40 % 5 % 3 % 11 % 41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 Liability for future policy benefits The following tables summarize the balances of, and changes in, the liability for future policy benefits for traditional and limited-payment contracts for the three months ended March 31, 2023 and 2022: Three months ended March 31, 2023 March 31, 2022 Payout annuities (1) Other (2) Total Payout annuities (1) Other (2) Total Present value of expected net premiums Balance as of beginning of the period $ — $ (255,401) $ (255,401) $ — $ (329,716) $ (329,716) Balance at original discount rate $ — $ (303,610) $ (303,610) $ — $ (334,780) $ (334,780) Effect of changes in cash flow assumptions — — — — — — Effect of actual variances from expected experience — 992 992 — 5,148 5,148 Adjusted beginning of period balance — (302,618) (302,618) — (329,632) (329,632) Interest — (1,206) (1,206) — (1,180) (1,180) Net premiums collected — 8,283 8,283 — 9,815 9,815 Ending balance at original discount rate — (295,541) (295,541) — (320,997) (320,997) Effect of changes in discount rate assumptions — 43,489 43,489 — 20,194 20,194 Balance as of the end of the period $ — $ (252,052) $ (252,052) $ — $ (300,803) $ (300,803) Three months ended March 31, 2023 March 31, 2022 Payout annuities (1) Other (2) Total Payout annuities (1) Other (2) Total Present value of expected future policy benefits Balance as of beginning of the period $ 14,021,514 $ 679,807 $ 14,701,321 $ 16,302,904 $ 883,399 $ 17,186,303 Balance at original discount rate $ 17,180,626 $ 806,555 $ 17,987,181 $ 16,443,480 $ 895,295 $ 17,338,775 Effect of changes in cash flow assumptions — — — — — — Effect of actual variances from expected experience (7,777) 3,539 (4,238) (606) (3,733) (4,339) Adjusted beginning of period balance 17,172,849 810,094 17,982,943 16,442,874 891,562 17,334,436 Issuances 559,421 15 559,436 332,874 2,463 335,337 Interest 93,654 2,467 96,121 71,690 4,152 75,842 Benefit payments (389,426) (25,861) (415,287) (376,446) (28,298) (404,744) De-recognition (lapses and withdrawals) — — — — (2,267) (2,267) Ending balance at original discount rate 17,436,498 786,715 18,223,213 16,470,992 867,612 17,338,604 Effect of changes in discount rate assumptions (2,721,312) (115,387) (2,836,699) (1,564,311) (53,181) (1,617,492) Balance as of the end of the period 14,715,186 671,328 15,386,514 14,906,681 814,431 15,721,112 Net liability for future policy benefits 14,715,186 419,276 15,134,462 14,906,681 513,628 15,420,309 Less: reinsurance recoverable (3) (7,636,570) 1,750 (7,634,820) (7,906,865) (4,609) (7,911,474) Net liability for future policy benefits, net of reinsurance recoverables $ 7,078,616 $ 421,026 $ 7,499,642 $ 6,999,816 $ 509,019 $ 7,508,835 _________________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237.1 million and $(814.3) million for the three months ended March 31, 2023 and 2022, respectively. The following table summarizes the amount of gross premiums related to traditional and limited-payment contracts recognized in the consolidated statement of operations for the three months ended March 31, 2023 and 2022: Gross premiums Three months ended March 31, 2023 2022 Payout annuities $ 492,727 $ 290,782 Other 14,391 17,514 Total products $ 507,118 $ 308,296 The following table reflects the weighted-average duration and weighted-average interest rates of the future policy benefit liability as of March 31, 2023 and December 31, 2022: As of March 31, 2023 Payout annuities Other Weighted-average interest rates, original discount rate 2.95 % 2.52 % Weighted-average interest rates, current discount rate 4.81 % 4.80 % Weighted-average liability duration (years, current rates) 8.53 9.33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March 31, 2023 and December 31, 2022: As of March 31, 2023 Payout annuities Other Expected future benefit payments, undiscounted $ 24,718,978 $ 957,987 Expected future benefit payments, discounted (original discount rate) 17,436,498 786,715 Expected future benefit payments, discounted (current discount rate) 14,715,186 671,328 Expected future gross premiums, undiscounted — 506,463 Expected future gross premiums, discounted (original discount rate) — 415,515 Expected future gross premiums, discounted (current discount rate) — 341,251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Significant inputs, judgments and assumptions in measuring future policyholder benefits Significant policyholder behavior assumption inputs to the calculation of the liability for future policy benefits include discount rates, mortality and, for life insurance, lapse rates. Global Atlantic reviews all assumptions at least annually, and more frequently if necessary. For the three months ended March 31, 2023 and 2022, Global Atlantic recognized $(206.3) million and $632.3 million in other comprehensive income, respectively, due to changes in the future policy benefits estimate from updating discount rates. During three months ended March 31, 2023 and 2022, there were no changes to the methods used to determine the discount rates. Additional liability for annuitization, death, or other insurance benefits The following tables reflect the additional liability for annuitization, death, or other insurance benefits roll-forward for the three months ended March 31, 2023 and 2022: Three months ended March 31, 2023 March 31, 2022 Balance as of beginning of period $ 5,104,810 $ 4,832,678 Effect of changes in experience (21,177) 18,338 Adjusted balance as of beginning of period 5,083,633 4,851,016 Issuances 5,684 5,356 Assessments 85,683 123,692 Benefits paid (84,913) (115,920) Interest 26,296 36,585 Balance as of end of period 5,116,383 4,900,729 Less: impact of unrealized investment gain and losses 117,958 86,032 Less: reinsurance recoverable, end of period — — Balance, end of period, net of reinsurance recoverable and impact of unrealized investment $ 4,998,425 $ 4,814,697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three months ended March 31, 2023 and 2022: Gross assessments Three months ended March 31, 2023 2022 Total amount recognized within revenue in the consolidated statements of operations $ 146,376 $ 140,571 The following reflects the weighted average duration and weighted average interest rate for the additional liability for annuitization, death, or other insurance benefits as of March 31, 2023 and December 31, 2022: As of March 31, 2023 Weighted-average interest, current discount rate 3.00 % Weighted-average liability duration (years) 27.82 As of December 31, 2022 Weighted-average interest, current discount rate 3.00 % Weighted-average liability duration (years) 28.21 Significant inputs, judgments and assumptions used in measuring the additional liabilities for annuitization, death, or other insurance benefits Significant policyholder behavior assumption inputs to the calculation of the additional liability for annuitization, death, or other insurance benefits include mortality and lapse rates. Global Atlantic reviews all assumptions at least annually, and more frequently if necessary. Market risk benefits The following table presents the balances of, and changes in, market risk benefits: Three months ended March 31, 2023 March 31,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6,880 $ 150,633 $ 807,513 $ 1,183,116 $ 254,972 $ 1,438,088 Issuances (36) (9) (45) 364 42,006 42,370 Interest 8,854 1,957 10,811 1,757 392 2,149 Attributed fees collected 24,143 21,095 45,238 21,840 21,274 43,114 Benefit payments (802) (18) (820) (567) (99) (666) Effect of changes in interest rates 71,737 49,005 120,742 (188,551) (126,547) (315,098) Effect of changes in equity markets (3,822) (21,986) (25,808) 9,815 61,803 71,618 Effect of actual experience different from assumptions 772 (12,676) (11,904) 10,106 (7,275) 2,831 Effect of changes in assumptions — — — — — — Balance as of end of period before impact of changes in instrument-specific credit risk 757,726 188,001 945,727 1,037,880 246,526 1,284,406 Effect of changes in instrument-specific credit risk (146,505) (44,165) (190,670) (133,204) (34,083) (167,287) Balance as of end of period 611,221 143,836 755,057 904,676 212,443 1,117,119 Less: reinsurance recoverable as of the end of the period — (14,913) (14,913) — — — Balance as of end of period, net of reinsurance recoverable $ 611,221 $ 128,923 $ 740,144 $ 904,676 $ 212,443 $ 1,117,119 Net amount at risk $ 3,980,500 $ 1,277,299 $ 5,257,799 $ 3,376,844 $ 858,622 $ 4,235,466 Weighted-average attained age of contract holders (years) 70 71 70 70 69 70 The following reflects the reconciliation of the market risk benefits reflected in the preceding table to the amounts reported in an asset and liability position, respectively, in the consolidated statements of financial condition as of March 31, 2023 and December 31, 2022: As of March 31, 2023 As of December 31, 2022 Asset Liability Net Asset Liability Net Fixed-indexed annuities $ 9,279 $ 620,500 $ (611,221) $ 13,150 $ 561,686 $ (548,536) Variable- and other annuities 71 143,907 (143,836) 30 120,352 (120,322) Total $ 9,350 $ 764,407 $ (755,057) $ 13,180 $ 682,038 $ (668,858) Significant inputs, judgments, and assumptions used in measuring market risk benefits Significant policyholder behavior and other assumption inputs to the calculation of the market risk benefits include interest rates, instrument-specific credit risk, mortality rates, lapse rates and utilization rates. Global Atlantic reviews all assumptions at least annually, and more frequently if evidence suggests.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March 31, 2023 March 31, 2022 Variable annuities Interest-sensitive life Total Variable annuities Interest-sensitive life Total Balance as of beginning of period $ 3,627,769 $ 503,025 $ 4,130,794 $ 4,922,704 $ 663,724 $ 5,586,428 Premiums and deposits 10,655 3,581 14,236 8,508 3,694 12,202 Surrenders, withdrawals and benefit payments (108,408) (3,716) (112,124) (124,258) (5,788) (130,046) Investment performance 141,071 31,944 173,015 (313,829) (39,746) (353,575) Other (29,652) (11,466) (41,118) (33,589) (11,678) (45,267) Balance as of end of period $ 3,641,435 $ 523,368 $ 4,164,803 $ 4,459,536 $ 610,206 $ 5,069,742 Cash surrender value as of end of period (1) $ 3,641,435 $ 523,368 $ 4,164,803 $ 4,459,536 $ 610,206 $ 5,069,742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March 31, 2023 December 31, 2022 Asset type: Managed volatility equity/fixed income blended fund $ 2,221,153 $ 2,246,803 Equity 1,686,721 1,634,357 Fixed income 157,531 156,594 Money market 98,667 92,284 Alternative 731 756 Total assets supporting separate account liabilities $ 4,164,803 $ 4,130,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Global Atlantic subsidiaries, are domestic corporations for U.S. federal income tax purposes and are subject to U.S. federal, state, and local income taxes. Income taxes reported in these consolidated financial statements include the taxes described in this paragraph. The effective tax rates were 36.4% and 2.8% for the three months ended March 31, 2023 and 2022, respectively. The effective tax rate differs from the statutory rate primarily due to the mix of asset management and insurance income (loss) along with a substantial portion of the reported net income (loss) before taxes not being attributable to KKR but rather being attributable to (i) third-party limited partner interests in consolidated investment funds and (ii) exchangeable securities representing ownership interests in KKR Group Partnership, Based on all available evidence as of December 31, 2022, Global Atlantic concluded that a valuation allowance should be established on a portion of the deferred tax assets related to unrealized tax capital losses that are not more-likely-than-not to be realized, which represents the portion of the portfolio Global Atlantic estimates it would not be able to hold to recovery. As of December 31, 2022, Global Atlantic recorded $89.3 million of valuation allowance allocated to other comprehensive income associated with the unrealized tax capital losses in the available for sale securities portfolio. There was no change in the valuation allowance recorded as of March 31, 2023. Based on available evidence and various assumptions as to the timing of income, KKR believes it is likely that all other deferred tax assets will eventually be realized. During the three months ended March 31, 2023, there was a decrease of $9.3 million to KKR’s uncertain tax positions primarily due to the settlement of local tax audits conducted for the years ended 2010 through 2014. On August 16, 2022, the Inflation Reduction Act (the “IRA”) was signed into law. In general, the provisions of the IRA were effective as of January 1, 2023. The IRA includes a new 15% corporate minimum tax as well as a 1% excise tax on corporate stock repurchases completed after December 31, 2022. KKR reviewed the impact on income taxes and concluded there was no impact to the financial statements in the period ended March 31, 2023. KKR will continue to evaluate the potential future impacts of the IRA, and will continue to review and monitor the issuance of additional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3</t>
        </is>
      </c>
      <c r="C1" s="2" t="inlineStr">
        <is>
          <t>Dec. 31, 2022</t>
        </is>
      </c>
    </row>
    <row r="2">
      <c r="A2" s="3" t="inlineStr">
        <is>
          <t>Liabilities and Equity</t>
        </is>
      </c>
      <c r="B2" s="4" t="inlineStr">
        <is>
          <t xml:space="preserve"> </t>
        </is>
      </c>
      <c r="C2" s="4" t="inlineStr">
        <is>
          <t xml:space="preserve"> </t>
        </is>
      </c>
    </row>
    <row r="3">
      <c r="A3" s="4" t="inlineStr">
        <is>
          <t>Market risk benefit liability</t>
        </is>
      </c>
      <c r="B3" s="6" t="n">
        <v>764407</v>
      </c>
      <c r="C3" s="6" t="n">
        <v>682038</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500000000</v>
      </c>
      <c r="C6" s="5" t="n">
        <v>3500000000</v>
      </c>
    </row>
    <row r="7">
      <c r="A7" s="4" t="inlineStr">
        <is>
          <t>Common stock, shares issued (in shares)</t>
        </is>
      </c>
      <c r="B7" s="5" t="n">
        <v>861104000</v>
      </c>
      <c r="C7" s="5" t="n">
        <v>861110478</v>
      </c>
    </row>
    <row r="8">
      <c r="A8" s="4" t="inlineStr">
        <is>
          <t>Common stock, shares outstanding (in shares)</t>
        </is>
      </c>
      <c r="B8" s="5" t="n">
        <v>861104000</v>
      </c>
      <c r="C8" s="5" t="n">
        <v>861110478</v>
      </c>
    </row>
    <row r="9">
      <c r="A9" s="4" t="inlineStr">
        <is>
          <t>Series C Mandatory Convertible Preferred Stock Dividend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 (in shares)</t>
        </is>
      </c>
      <c r="B12" s="5" t="n">
        <v>22999974</v>
      </c>
      <c r="C12" s="5" t="n">
        <v>22999974</v>
      </c>
    </row>
    <row r="13">
      <c r="A13" s="4" t="inlineStr">
        <is>
          <t>Preferred stock, shares outstanding (in shares)</t>
        </is>
      </c>
      <c r="B13" s="5" t="n">
        <v>22999974</v>
      </c>
      <c r="C13" s="5" t="n">
        <v>22999974</v>
      </c>
    </row>
    <row r="14">
      <c r="A14" s="4" t="inlineStr">
        <is>
          <t>Series I Preferred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shares issued (in shares)</t>
        </is>
      </c>
      <c r="B17" s="5" t="n">
        <v>1</v>
      </c>
      <c r="C17" s="5" t="n">
        <v>1</v>
      </c>
    </row>
    <row r="18">
      <c r="A18" s="4" t="inlineStr">
        <is>
          <t>Preferred stock, shares outstanding (in shares)</t>
        </is>
      </c>
      <c r="B18" s="5" t="n">
        <v>1</v>
      </c>
      <c r="C18" s="5" t="n">
        <v>1</v>
      </c>
    </row>
    <row r="19">
      <c r="A19" s="4" t="inlineStr">
        <is>
          <t>Preferred stock, shares authorized (in shares)</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BASED COMPENSATION</t>
        </is>
      </c>
      <c r="B4" s="4" t="inlineStr">
        <is>
          <t>EQUITY BASED COMPENSATION Three Months Ended March 31, 2023 2022 KKR Equity Incentive Plan Awards (1) $ 129,272 $ 115,144 (1) Includes $3.0 million and $2.1 million of equity based compensation related to our insurance business for the three months ended March 31, 2023 and 2022, respectively. Asset Management KKR Equity Incentive Plan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March 31, 2023, 68,758,469 shares may be issued under the 2019 Equity Incentive Plan. Equity awards granted pursuant to the Equity Plans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Service-Vesting Awards Under the Equity Incentive Plans, KKR grants restricted stock units and restricted holdings unit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March 31, 2023, there was approximately $495.6 million of total estimated unrecognized expense related to unvested Service-Vesting Awards, which is expected to be recognized over the weighted average remaining requisite service period of 1.5 years. A summary of the status of unvested Service-Vesting Awards granted under the Equity Incentive Plans from January 1, 2023 through March 31, 2023 is presented below: Shares Weighted Balance, January 1, 2023 16,170,064 $ 45.82 Granted 143,064 49.76 Vested — — Forfeitures (76,360) 50.43 Balance, March 31, 2023 16,236,768 $ 45.83 Market Condition Awards Under the Equity Incentive Plans, KKR also grants restricted stock units and restricted holdings units that are subject to both a service-based vesting condition and a market price based vesting condition (referred to hereafter as "Market Condition Awards") for certain employees. The following is a discussion of Market Condition Awards excluding the Co-CEO Awards, except where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is five and a half years from the date of grant (with exceptions for involuntary termination without cause, death and permanent disability). The market price vesting condition is met when the average closing price of KKR common stock during 20 consecutive trading days meets or exceeds the stock price targets. Holders of the Market Condition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25.29 $19.87 - $66.80 Closing KKR share price as of valuation date $43.89 $37.93 - $76.31 Risk Free Rate 1.14% 0.41% - 3.86% Volatility 30.07% 28.00% - 38.00% Dividend Yield 1.39% 0.76% - 1.53% Expected Cost of Equity 10.83% 9.13% - 11.80% As of March 31, 2023, there was approximately $384.4 million of total estimated unrecognized expense related to these unvested Market Condition Awards, which is expected to be recognized over the weighted average remaining requisite service period of 3.3 years. A summary of the status of unvested Market Condition Awards granted under the Equity Incentive Plans from January 1, 2023 through March 31, 2023 is presented below: Shares Weighted Balance, January 1, 2023 26,198,531 $ 25.30 Granted — — Vested (130,000) 20.49 Forfeitures (200,000) 19.87 Balance, March 31, 2023 25,868,531 $ 25.37 As of March 31, 2023, 19.0 million of these Market Condition awards have met their market price based vesting condition.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March 31, 2023, there was approximately $544.3 million of total estimated unrecognized expense related to these unvested Co-CEO Awards, which is expected to be recognized ratably from April 1, 2023 to December 31, 2026. As of March 31, 2023, none of these Co-CEO awards have met their market price based vesting condition. Insurance Global Atlantic recognized $18.7 million and $20.6 million of expense related to equity-based compensation and long-term incentive awards for the three months ended March 31, 2023 and 2022, respectively. No equity-based compensation costs were capitalized during the three months ended March 31, 2023 and 2022. Equity Classified Awards - KKR Equity Incentive Plan Awards On February 1, 2021, in connection with the GA Acquisition, employees of Global Atlantic were awarded a one-time grant of restricted stock units under the 2019 Equity Incentive Plan. These awards (i) are subject to service-based vesting conditions and (ii) expense associated with the vesting of these awards is based on the closing price of KKR &amp; Co. Inc. common stock on the date of grant, consistent with other awards granted under the 2019 Equity Incentive Plan as described above. On July 1, 2021, a grant of a Market Condition Award was made under the 2019 Equity Incentive Plan. This award is subject to meeting certain market price based vesting conditions of KKR common stock but has no service vesting condition. Expense associated with the grant date fair value of this award of $10.5 million was fully recognized in the three months ended September 30, 2021. Global Atlantic recognized $3.0 million and $2.1 million of total equity-based compensation expense for the three months ended March 31, 2023 and 2022 associated with these awards, respectively. Liability Classified Awards - Book Value Awards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GA Acquisition converted into the right to receive a number of book value awards under the GA Book Value Plan having the same value and the same vesting schedule as the former Global Atlantic restricted share awards immediately prior to the closing of the GA Acquisition. An aggregate of 3,020,017 unvested former Global Atlantic restricted share awards having a fair value of $29.47 per share were converted to book value awards at an aggregate grant-date value of $89.0 million. On February 28, 2021, book value awards having an aggregate value of approximately $28.0 million vested as set forth in the former Global Atlantic grant agreements and resulted in a cash payment of $17.0 million to participants, net of applicable tax withholding. Also in connection with the GA Acquisition, on February 1, 2021, Global Atlantic employees were issued a one-time grant of book value awards having an aggregate initial value of $23.0 million. These one-time book value awards vest over five (5) years, with the first 25% vesting on April 1, 2023 and the remainder vesting 25% annually on April 1 each subsequent year until fully vested, subject to continued employment. Global Atlantic is recording compensation expense over the vesting schedule of the awards, net of an estimated forfeiture rate of 4%.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net of a 4% estimated forfeiture rate. Global Atlantic adjusts expense periodically for changes in book value until the awards are settled or forfeited. Expense recognized on forfeited awards is reversed in the period of forfeiture. The table below presents the activity related to book value awards for the three months ended March 31, 2023 and 2022: Three Months Ended March 31, 2023 March 31, 2022 Outstanding amount as of beginning of period $ 138,595 $ 145,000 Granted 28,619 20,205 Forfeited (494) (874) Vested and issued (27,057) (39,029) Outstanding amount as of end of period $ 139,663 $ 125,302 Global Atlantic recognized $15.7 million and $18.5 million of compensation expense for the three months ended March 31, 2023 and 2022 associated with these awards, respectively. As of March 31, 2023 and December 31, 2022, the remaining unamortized compensation expenses of $94.2 million and $98.1 million are expected to be recognized over a remaining average period of 2.34 years and 2.45 years, respectively.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the anniversary of the GA Acquisition Date, as long as the grantee remains then employed, and will be settled in cash. The market value and AUM components of the incentive units cliff vest upon the earlier to occur of (i) the fifth anniversary of the GA Acquisition Date, or (ii) a change of control, and will be settled in a variable number of TGAFG’s non-voting common shares. TGAFG shares issued under the AUM component of the Plan are exchangeable for shares of KKR. Except in the event of termination due to death or disability, generally, unvested market value and AUM amounts are forfeited upon a termination of employment. The GA Equity Incentive Plan is accounted for as a hybrid compensation plan, consisting of one component most closely aligned with a profit-sharing plan under ASC 710, Compensation - General, as well as other components within scope of ASC 718, Compensation - Stock Compensation,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 0% estimated forfeiture rate, based on the fair value of awards granted, with periodic adjustments to expense for changes in fair value, over the requisite 5-year service period. The aggregate value of the GA Equity Incentive Plan awards at the initial date of grant was $197.0 million, based on the intrinsic value of the book value component ($5.0 million), as determined by applying the book value profit share percentage rate to Global Atlantic’s net book value growth at the date of grant, and the fair value of the market value and AUM components at the date of grant ($192.0 million, collectively), based on the projected growth in value of each component over the 5-year vesting schedule and applying a forfeiture rate of 0%. Expense is remeasured accordingly at each reporting period and adjusted as needed until the awards are forfeited or settled. During the three months ended March 31, 2023 and 2022, 77 and no incentive units were granted to employees, and 27 and 8 incentive units were forfeited, respectively. As of March 31, 2023 and December 31, 2022, there were approximately 895 and 845 incentive units outstanding under the Plan, respectively. Global Atlantic recorded compensation expense of $38.4 million and $17.3 million for the three months ended March 31, 2023 and 2022, respectively, related to periodic change in expense for the GA Units granted under the GA Equity Incentive Plan, with a corresponding offset to other liabilities. As of March 31, 2023 and December 31, 2022, there was approximately $108.7 million and $118.3 million of unrecognized expense related to the GA Units granted under the GA Equity Incentive Plan with a weighted average service period remaining of 2.84 years and 3.09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e from Affiliates consists of: March 31, 2023 December 31, 2022 Amounts due from unconsolidated investment funds $ 1,561,233 $ 1,401,766 Amounts due from portfolio companies 286,636 261,537 Due from Affiliates $ 1,847,869 $ 1,663,303 Due to Affiliates consists of: March 31, 2023 December 31, 2022 Amounts due to current and former employees under the tax receivable agreement (1) $ 404,566 $ 420,599 Amounts due to unconsolidated investment funds 30,704 45,458 Due to Affiliates $ 435,270 $ 466,057 (1) See Note 1 "Organization" i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KKR's segment profitability measure excludes: (i) equity-based compensation charges, (ii) amortization of acquired intangibles, (iii) strategic corporate related charges and (iv) non-recurring items, if any. Strategic corporate related items arise from corporate actions and consist primarily of (i) impairments, (ii) transaction costs from strategic acquisitions, and (iii)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segment profitability measure used to make operating decisions and to assess the performance of the Asset Management segment and is comprised of: (i) Fee Related Earnings, (ii) Realized Performance Income, (iii) Realized Performance Income Compensation, (iv) Realized Investment Income, and (v) Realized Investment Income Compensation. Asset Management Segment Operating Earnings excludes the impact of: (i) unrealized gains (losses) on investments, (ii) unrealized carried interest, and (iii) related unrealized carried interest compensation (carry pool). Management fees earned by KKR as the adviser, manager or sponsor for its investment funds, vehicles and accounts, including its Global Atlantic insurance companies, are included in Asset Management Segment Operating Earnings. • Insurance Segment Operating Earnings is the segment profitability measure used to make operating decisions and to assess the performance of the Insurance segment. This measure is presented before income taxes and is comprised of: (i) Net Investment Income, (ii) Net Cost of Insurance, (iii) General, Administrative, and Other Expenses, and (iv) Net Income Attributable to Noncontrolling Interests. The non-operating adjustments made to derive Insurance Segment Operating Earnings excludes the impact of: (i) investment gains (losses) which include realized gains (losses) related to asset/liability matching investments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Segment Operating Earnings includes (i) realized gains and losses not related to asset/liability matching investments strategies and (ii) the investment management costs that are earned by KKR as the investment adviser of the Global Atlantic insurance companies. Modification of Segment Information In connection with the adoption of LDTI (see Note 2 in our financial statements), KKR reevaluated the manner in which it makes operational and resource deployment decisions and assesses the overall performance of KKR's business. Effective with the three months ended March 31, 2023, the items detailed below have changed with respect to the preparation of the reports used by KKR's chief operating decision makers. As a result, KKR has modified the presentation of its segment financial information effective as of and for the three months ended March 31, 2023 with retrospective application to all prior periods presented. The most significant changes are as follows: (1) implementation of the accounting changes as a result of LDTI within KKR’s Insurance Segment. KKR excludes (i) changes in the fair value of market risk benefits and other policy liabilities and the associated derivatives, (ii) fees attributed to guaranteed benefits, and (iii) losses at contract issuance on payout annuities from the Insurance Segment Operating Earnings. These items are excluded from Insurance Segment Operating Earnings, because the chief operating decision-makers believe these items do not reflect the underlying performance of this business; and (2) reporting on a pre-tax basis Insurance Segment Operating Earnings (which was previously reported on an after-tax basis). Segment Presentation The following tables set forth information regarding KKR's segment results: Three Months Ended March 31, 2023 2022 Asset Management Management Fees (1) $ 738,156 $ 624,928 Transaction and Monitoring Fees, Net 142,179 306,038 Fee Related Performance Revenues 21,741 12,051 Fee Related Compensation (203,094) (212,220) Other Operating Expenses (150,404) (125,875) Fee Related Earnings 548,578 604,922 Realized Performance Income 175,398 609,207 Realized Performance Income Compensation (114,009) (383,635) Realized Investment Income (2) 198,094 349,354 Realized Investment Income Compensation (29,714) (52,403) Asset Management Segment Operating Earnings $ 778,347 $ 1,127,445 Insurance Net Investment Income (1) (2) $ 1,271,255 $ 862,414 Net Cost of Insurance (750,612) (481,870) General, Administrative and Other (196,714) (146,412) Pre-tax Operating Earnings 323,929 234,132 Pre-tax Operating Earnings Attributable to Noncontrolling Interest (118,817) (90,185) Insurance Segment Operating Earnings $ 205,112 $ 143,947 Total Segment Operating Earnings $ 983,459 $ 1,271,392 (1) Includes intersegment management fees of $108.3 million and $59.0 million for the three months ended March 31, 2023 and 2022, respectively. (2) Includes intersegment interest expense and income of $44.8 million and $25.8 million for the three months ended March 31, 2023 and 2022, respectively. As of March 31, 2023 2022 Segment Assets: Asset Management $ 30,661,383 $ 31,921,809 Insurance 174,831,730 167,119,948 Total Segment Assets $ 205,493,113 $ 199,041,757 Reconciliations of Total Segment Amounts The following tables reconcile the Segment Revenues, Segment Operating Earnings, and Segment Assets to their equivalent GAAP measure: Three Months Ended March 31, 2023 2022 Total GAAP Revenues $ 3,127,482 $ 999,363 Impact of Consolidation and Other 209,778 213,400 Asset Management Adjustments: Capital Allocation-Based Income (Loss) (GAAP) (449,018) 945,743 Realized Carried Interest 172,689 579,767 Realized Investment Income 198,094 349,354 Capstone Fees (19,805) (15,485) Expense Reimbursements (15,544) (41,303) Insurance Adjustments: Net Premiums (473,624) (372,144) Policy Fees (313,802) (313,782) Other Income (37,158) (34,744) (Gains) Losses from Investments (1) 260,507 167,102 Non-operating Changes in Policy Liabilities and Derivatives (112,776) 286,721 Total Segment Revenues (2) $ 2,546,823 $ 2,763,992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Three Months Ended March 31, 2023 2022 Income (Loss) Before Tax (GAAP) $ 408,435 $ 1,289,039 Impact of Consolidation and Other 99,137 (1,300,326) Interest Expense 85,500 69,460 Equity-based compensation - KKR Holdings (1) — 19,821 Asset Management Adjustments: Unrealized (Gains) Losses 99,327 322,269 Unrealized Carried Interest (202,659) 1,290,033 Unrealized Carried Interest Compensation (Carry Pool) 83,830 (513,987) Strategic Corporate Related Charges 6,807 19,898 Equity-based compensation 59,017 55,111 Equity-based compensation - Performance based 67,273 57,953 Insurance Adjustments: (2) (Gains) Losses from Investments (2)(3) 131,114 129,032 Non-operating Changes in Policy Liabilities and Derivatives (2) 106,491 (192,201) Strategic Corporate Related Charges (2) — 3,079 Equity-based and Other Compensation (2) 36,393 19,498 Amortization of Acquired Intangibles (2) 2,794 2,713 Total Segment Operating Earnings $ 983,459 $ 1,271,392 (1) Represents equity-based compensation expense in connection with the allocation of units of KKR Holdings, which were not dilutive to common stockholders of KKR &amp; Co. Inc. (2) Amounts represent the portion allocable to KKR &amp; Co. Inc. (3) Includes gains and losses on funds withheld receivables and payables embedded derivatives. As of March 31, 2023 March 31, 2022 Total GAAP Assets $ 282,610,589 $ 265,917,965 Impact of Consolidation and Reclassifications (75,160,372) (63,737,743) Carry Pool Reclassifications (1,957,104) (3,138,465) Total Segment Assets $ 205,493,113 $ 199,041,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Stockholders' Equity Common Stock The common stock of KKR &amp; Co. Inc. is entitled to vote as provided by its certificate of incorporation, Delaware General Corporation Law and the rules of the New York Stock Exchange ("NYSE"). Subject to preferences that apply to shares of Series C Mandatory Convertible Preferred Stock and any other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eries C Mandatory Convertible Preferred Stock On August 14, 2020, KKR &amp; Co. Inc. issued 23,000,000 shares, or $1.15 billion aggregate liquidation preference, of its 6.00% Series C Mandatory Convertible Preferred Stock (the "Series C Mandatory Convertible Preferred Stock"). Unless converted or redeemed earlier in accordance with the terms of the Series C Mandatory Convertible Preferred Stock, each share of Series C Mandatory Convertible Preferred Stock will automatically convert on the mandatory conversion date, which is expected to be September 15, 2023, into between 1.1662 shares and 1.4285 shares of common stock, in each case, subject to customary anti-dilution adjustments described in the certificate of designations related to the Series C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September 15, 2023. Dividends on the Series C Mandatory Convertible Preferred Stock will be payable on a cumulative basis when, as and if declared by our Board of Directors, or an authorized committee thereof, at an annual rate of 6.00% on the liquidation preference of $50.00 per share of Series C Mandatory Convertible Preferred Stock, and may be paid in cash or, subject to certain limitations, in shares of common stock or, subject to certain limitations, any combination of cash and shares of common stock. If declared, dividends on the Series C Mandatory Convertible Preferred Stock will be payable quarterly on March 15, June 15, September 15 and December 15 of each year to, and including, September 15, 2023, commencing on December 15, 2020. Upon KKR &amp; Co. Inc.’s voluntary or involuntary liquidation, winding-up or dissolution, each holder of the Series C Mandatory Convertible Preferred Stock would be entitled to receive a liquidation preference in the amount of $50.00 per share of Series C Mandatory Convertible Preferred Stock, plus an amount equal to accumulated and unpaid dividends on such shares, whether or not declared, to, but excluding, the date fixed for liquidation, winding-up or dissolution, to be paid out of KKR &amp; Co. Inc.’s assets legally available for distribution to its stockholders after satisfaction of debt and other liabilities owed to KKR &amp; Co. Inc.’s creditors and holders of shares of its stock ranking senior to the Series C Mandatory Convertible Preferred Stock and before any payment or distribution is made to holders of any stock ranking junior to the Series C Mandatory Convertible Preferred Stock, including, without limitation, common stock. In connection with the issuance of the Series C Mandatory Convertible Preferred Stock, the limited partnership agreement of KKR Group Partnership was amended to provide for preferred units with economic terms designed to mirror those of the Series C Mandatory Convertible Preferred Stock. Share Repurchase Program On February 7, 2023, KKR announced an increase to the total available amount under its repurchase program to $500 million. As of May 5, 2023, there was approximately $468 million remaining under th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The following table presents KKR &amp; Co. Inc. common stock that has been repurchased or equity awards retired under the repurchase program: Three Months Ended March 31, 2023 2022 Shares of common stock repurchased — 5,191,174 Equity awards for common stock retired — — Noncontrolling Interest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former principals representing all of the capital invested by or on behalf of the general partners of KKR's private equity funds prior to October 1, 2009 and any returns thereon; (v) third parties in KKR's Capital Markets business line; (vi) certain current and former employees who hold exchangeable securities; and (vii) third parties in KKR's insurance business including GA Rollover Investors, GA Co-Investors and third party investors in Global Atlantic's consolidated renewable energy entities and certain other entities. The following tables present the calculation of total noncontrolling interests: Three Months Ended March 31, 2023 Balance at the beginning of the period (as previously reported) $ 35,778,000 Adoption of New Accounting Standard (See Note 2) 632,858 Balance at the beginning of the period (as revised) 36,410,858 Net income (loss) attributable to noncontrolling interests (73,003) Other comprehensive income (loss), net of tax 367,188 Equity-based and other non-cash compensation 76,596 Capital contributions 2,468,778 Capital distributions (1,840,303) Changes in Consolidation (93,545) Balance at the end of the period $ 37,316,569 Three Months Ended March 31, 2022 Balance at the beginning of the period (as previously reported) $ 40,474,565 Adoption of New Accounting Standard (See Note 2) 104,961 Balance at the beginning of the period (as revised) 40,579,526 Net income (loss) attributable to noncontrolling interests 1,244,987 Other comprehensive income (loss), net of tax (1,620,472) Equity-based and other non-cash compensation 83,392 Capital contributions 3,579,591 Capital distributions (1,873,873) Balance at the end of the period $ 41,993,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present: (i)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ii) Global Atlantic has redeemable noncontrolling interests related to renewable energy entities of approximately $79.3 million and $82.7 million as of March 31, 2023 and December 31, 2022, respectively, as determined by the hypothetical liquidation at book value ("HLBV") method, respectively.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January 1, 2028 to June 30, 2028. For the redeemable noncontrolling interests outstanding as of both March 31, 2023 and December 31, 2022, the estimated redemption value that would be due at the respective redemption dates is $5.3 million. The following table presents the calculation of Redeemable Noncontrolling Interests: Three Months Ended March 31, 2023 2022 Balance at the beginning of the period $ 152,065 82,491 Net income (loss) attributable to Redeemable Noncontrolling Interests (7,303) (63) Capital contributions — — Capital distributions (636) (635) Balance at the end of the period $ 144,126 $ 81,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March 31, 2023, KKR had unfunded commitments consisting of $9.7 billion to its investment funds and vehicles. KKR has also agreed for certain of its investment vehicles to fund or otherwise be liable for a portion of their investment losses (up to a maximum of approximately $114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March 31, 2023, these commitments amounted to $439.7 m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March 31, 2023 have been reduced to reflect the amount to be funded by such third parties.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3.2 billion and $3.3 billion as of March 31, 2023 and December 31, 2022, respectively. These commitments include those related to commercial mortgage loans, other lending facilities and other investments. For those commitments that represent a contractual obligation to extend credit, Global Atlantic has recorded a liability of $63.8 million and $55.8 million for current expected credit losses as of March 31, 2023 and December 31, 2022, respectively.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Global Atlantic also enters into land leases for its consolidated investments in renewable energy.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March 31, 2023, approximately $520 million of carried interest was subject to this clawback obligation, assuming that all applicable carry-paying funds and their alternative investment vehicles were liquidated at their March 31, 2023 fair values. Although KKR would be required to remit the entire amount to fund investors that are entitled to receive the clawback payment, KKR would be entitled to seek reimbursement of approximately $210 million of that amount from Associates Holdings, which is not a KKR subsidiary. As of March 31, 2023, Associates Holdings had access to cash reserves sufficient to reimburse the full $210 million that would be due to KKR. If the investments in all carry-paying funds were to be liquidated at zero value, the clawback obligation would have been approximately $2.9 billion, and KKR would be entitled to seek reimbursement of approximately $1.2 billion of that amount from Associates Holdings.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Asset Management Segment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the Asset Management busines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the maximum amount of which is unknown until the scheduled termination date of the investment vehicle). KKR may also become liable for certain fees payable to sellers of businesses or assets if a transaction does not close, subject to certain conditions, if any, specified in the acquisition agreements for such businesses or assets. Insurance Segment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0 million. As of March 31, 2023, the present value of the remaining amount to be paid is $60.5 million. Although these payments are subordinated and deferrable, deferral of these payments would result in restrictions on distributions by GA FinCo and GAFG. In lieu of funding certain investments in loan facilities to third party borrowers in cash, Global Atlantic has arranged or participated in letters of credit issued by third-party banks on behalf of the borrowers in the amount of $29.7 million, as of March 31, 2023, with expiration dates between May 2023 to September 2024. Global Atlantic has available lines of credit that would allow for additional letters of credit to be issued on behalf of certain borrowers, up to $235.3 million, as of March 31, 2023. For accounting purposes, these letters of credit are considered guarantees of certain obligations of the borrowers. If a letter of credit were to b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both March 31, 2023 and December 31, 2022, the expected credit loss on the contingent liability associated with these letters of credit was not material.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itigation From time to time, KKR (including Global Atlantic) is involved in various legal proceedings, lawsuits, arbitration and claims incidental to the conduct of KKR's businesses. KKR's asset management and insurance businesses are also subject to extensive regulation, which may result in regulatory proceedings against them. In December 2017, KKR &amp; Co. L.P. (which is now KKR Group Co. Inc.) and its then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In January 2021, some of the attorneys for the private plaintiffs in the original lawsuit filed a new lawsuit, and a motion to intervene in the original lawsuit, on behalf of a new set of plaintiffs, who claim to be "Tier 3" members of Kentucky Retirement Systems, alleging substantially the same allegations as in the original lawsuit. The motion to intervene in the original lawsuit was denied. These "Tier 3" plaintiffs appealed the denial of their motion to intervene but then voluntarily dismissed their appeal on January 31, 2022. In addition, the Kentucky Retirement Systems had commissioned an investigation into certain matters alleged in the Attorney General's complaint. The trial court ordered that this investigation be completed by May 17, 2021, and the Attorney General was permitted to amend its complaint after reviewing the investigation's report within ten days of the Attorney General's receipt of it. On May 24, 2021, the Attorney General filed a First Amended Complaint on behalf of the Commonwealth of Kentucky. This complaint continues to name KKR &amp; Co. L.P. and its then Co-Chief Executive Officers, as defendants, and makes similar allegations against them. KKR and the other defendants moved to dismiss the First Amended Complaint on July 30, 2021. The court held oral argument on these motions to dismiss on December 14, 2021. On July 9, 2021, the individual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Attorney General’s lawsuit on behalf of the Commonwealth. On August 20, 2021, the same and other individual plaintiffs filed a second complaint in Kentucky state court, purportedly on behalf of Kentucky Retirement Systems' funds, alleging the same claims against KKR &amp; Co. Inc. and Messrs. Kravis and Roberts as in the July 9th amended complaint but without the RICO or class action allegations. KKR and the other defendants have moved to dismiss the August 20, 2021 complaint by the Tier 3 plaintiffs, whose motions are awaiting a decision from the Kentucky state court. On March 24, 2022, in a separate declaratory judgment action brought by the Commonwealth of Kentucky regarding the enforceability of certain indemnification provisions available to KKR &amp; Co. Inc. and Prisma Capital Partners LP, the Kentucky state court found that it has personal jurisdiction over KKR &amp; Co. Inc., and this finding is currently being appealed by KKR. On May 27, 2022, following a motion by KKR, the judge then adjudicating the lawsuits recused himself from the original 2017 action and the second Tier 3 action, and a new judge was assigned. On December 9, 2022, the new judge issued an order that held in abeyance the motions to dismiss filed by KKR and other defendants pending the outcome of appeals which challenge the trial court’s December 28, 2020 order granting the Attorney General’s motion to intervene. On April 14, 2023, the Kentucky Court of Appeals ruled in favor of KKR and the other defendants in their appeal of the trial court’s December 28, 2020 order granting the Kentucky Attorney General’s motion to intervene in the 2017 action, including that the trial court should have dismissed the entire 2017 action after the Kentucky Supreme Court’s 2020 decision. On May 4, 2023, the Attorney General filed a petition for rehearing with the Court of Appeals. The Court of Appeals’ April 14, 2023 decision does not dismiss the Kentucky Attorney General’s standalone lawsuit filed on July 21, 2020. KKR (including Global Atlantic) currently is and expects to continue to become, from time to time, subject to examinations, inquiries and investigations by various U.S. and non-U.S. governmental and regulatory agencies, including but not limited to the SEC, U.S. Department of Justice, U.S. state attorney generals, Financial Industry Regulatory Authority ("FINRA"), the U.K. Financial Conduct Authority, Central Bank of Ireland, Monetary Authority of Singapore, U.S. state insurance regulatory authorities, and the Bermuda Monetary Authority. Such examinations, inquiries and investigations may result in the commencement of civil, criminal or administrative proceedings or fines against KKR or its personnel. KKR is presently subject to civil investigations and inquiries by the U.S. Department of Justice related to antitrust matters and by the SEC related to business-related electronic communications. KKR is currently cooperating with these civil investigations and inquiries. Moreover, in the ordinary course of business, KKR (including Global Atlantic)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KKR has included in its financial statements the reserve for regulatory, litigation and related matters that Global Atlantic includes in its financial statements, including with respect to matters arising from the conversion of life insurance policies from systems previously managed by Athene Holdings Limited to the platform of one of Global Atlantic's third party service providers, Alliance-One, a subsidiary of DXC Technology Company. It is not possible to predict the ultimate outcome of all pending legal proceedings, and some of the matters discussed above seek or may seek potentially large and/or indeterminate amounts.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 Other Financing Arrangements Global Atlantic has financing arrangements with unaffiliated third parties to support the reserves of its affiliated special purpose reinsurers. Total fees expensed associated with these financing arrangements were $5.1 million and $4.5 million for the three months ended March 31, 2023 and 2022, respectively, and are included in insurance expenses in the consolidated statements of operations. As of both March 31, 2023 and December 31, 2022, the total capacity of the financing arrangements with third parties was $2.3 billion. Other than the matters disclosed above, there were no outstanding or unpaid balances from the financing arrangements with unaffiliated third parties as of both March 31, 2023 an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ommon Stock Dividend A dividend of $0.165 per share of common stock of KKR &amp; Co. Inc. has been declared and was announced on May 8, 2023. This dividend will be paid on June 6, 2023 to common stockholders of record as of the close of business on May 22, 2023. Preferred Stock Dividends A dividend of $0.75 per share of Series C Mandatory Convertible Preferred Stock has been declared and was announced on May 8, 2023 and set aside for payment. This dividend will be paid on June 15, 2023 to holders of record of Series C Mandatory Convertible Preferred Stock as of the close of business on June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of KKR &amp; Co. Inc. have been prepared in accordance with accounting principles generally accepted in the United States of America ("GAAP") for interim financial information and the instructions to this Quarterly Report on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Except for balances affected by the adoption of new accounting guidance for insurance and reinsurance companies that issue long-duration contracts (“LDTI”) noted in Note 2—”Summary of Significant Accounting Policies”, the consolidated balance sheet data as of December 31, 2022 were derived from audited financial statements included in KKR &amp; Co. Inc.'s Annual Report on Form 10-K for the fiscal year ended December 31, 2022 filed with the U.S. Securities and Exchange Commission ("SEC") on February 27, 2023 (our "Annual Report"), and the financial statements should be read in conjunction with the audited financial statements included therein. Additionally, in the accompanying financial statements, the condensed consolidated statements of financial condition are referred to hereafter as the "consolidated statements of financial condition"; the condensed consolidated statements of operations are referred to hereafter as the "consolidated statements of operations"; the condensed consolidated statements of comprehensive income (loss) are referred to hereafter as the "consolidated statements of comprehensive income (loss)"; the condensed consolidated statements of changes in equity and redeemable noncontrolling interests are referred to hereafter as the "consolidated statements of changes in equity"; and the condensed consolidated statements of cash flows are referred to hereafter as the "consolidated statements of cash flows."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the ordinary course of business, KKR’s Asset Management business and Global Atlantic enter into transactions with each other, which may include transactions pursuant to their investment management agreements and financing arrangements. The borrowings from these financing arrangements are non-recourse to KKR beyond the assets pledged to support such borrowing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t>
        </is>
      </c>
    </row>
    <row r="5">
      <c r="A5" s="4" t="inlineStr">
        <is>
          <t>Deferral and amortization of certain revenues and expenses</t>
        </is>
      </c>
      <c r="B5"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holder acquisition costs in the consolidated statements of operations. VOBA is generally amortized using the same methodology and assumptions used to amortize DAC. DPL is amortized and recognized in proportion to insurance in 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An internal replacement is a modification in product benefits, features, rights, or coverages that occurs by the legal extinguishment of one contract and the issuance of another contract (a contract exchange), or by amendment, endorsement, or rider to a contract, or by the election of a benefit, feature, right, or coverage within a contract. If the modification does not substantially change the contract, the unchanged contract is viewed as a prospective revision and the unamortized DAC is </t>
        </is>
      </c>
    </row>
    <row r="6">
      <c r="A6" s="4" t="inlineStr">
        <is>
          <t>Separate accounts</t>
        </is>
      </c>
      <c r="B6"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7">
      <c r="A7" s="4" t="inlineStr">
        <is>
          <t>Policy liabilities</t>
        </is>
      </c>
      <c r="B7" s="4" t="inlineStr">
        <is>
          <t>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previously referred to in our Annual Report as the "constant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Traditional life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Whole and term life Global Atlantic has established liabilities for amounts payable under insurance policies, including whole life insurance and term life insurance policies. These policies provide death benefits in exchange for a guaranteed level premium for a specified period of time and, in the case of whole life, a guaranteed minimum cash surrender value. Generally, liabilities for these policies are calculated as the present value of future expected benefits to be paid reduced by the present value of future expected net premiums. Current assumptions are used in the establishment of liabilities for future policyholder benefits including mortality, policy lapse, renewal, investment returns, inflation, expenses and other contingent events as appropriate for the respective product. Each quarter, Global Atlantic updates its estimate of cash flow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 of operations.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Product guarantees Market risk benefits Market risk benefits are contracts or contract features that both provide protection to the policyholder from other-than-nominal capital market risk and expose Global Atlantic to other-than-nominal capital market risk.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i.e., capped at the return of account value plus one or two times the account value). Market risk benefits are measured at fair value using a non-option and option valuation approach based on current net amounts at risk, market data, experience, and other factors. Changes in fair value are recognized in net income each period with the exception of the portion of the change in fair value due to a change in the instrument-specific credit risk, which is recognized in other comprehensive income. Additional liability for annuitization, death, or other insurance benefits Global Atlantic establishes additional liabilities for contracts or contract features that provide for potential benefits in addition to the account balance but are not market risk benefits or embedded derivatives. These benefits include annuitization benefits and death or other insurance benefits (e.g., universal life secondary guarantees). For these benefits, the liability is the sum of the current benefit ratio multiplied by cumulative assessments and accreted interest, less excess payments. In particular, Global Atlantic holds additional liabilities for universal life products with secondary guarantees, sometimes referred to as no-lapse guarantees.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For annuitization benefits, the benefit ratio is the present value of expected annuitization payments to be made less the accrued account balance at the expected annuitization date divided by the present value of expected assessments during the accumulation phase of the contract, discounted at the contract rate. Expected annuitization payments and related incremental claim adjustment expenses, expected assessments, and expected excess payments are calculated using discount rate, mortality, lapse, and expense assumptions. Global Atlantic recognizes a shadow reserve adjustment for the additional insurance liabilities when unrealized gains and losses are included in the investment margin while calculating the present value of expected assessments for the benefit ratios. Shadow reserve adjustments are recognized in other comprehensive income. For additional liabilities for death or other insurance benefits, the discount rate assumption is based on the contract rate at inception. The mortality, lapse, and expense assumptions are based on Company’s experience, industry data, and other factors. Assumptions are reviewed and updated, if necessary, at least annually. When those assumptions are updated, the benefit ratio and the liability are remeasured, with the resulting gain or loss reflected in total benefits expense.</t>
        </is>
      </c>
    </row>
    <row r="8">
      <c r="A8" s="4" t="inlineStr">
        <is>
          <t>Outstanding claims</t>
        </is>
      </c>
      <c r="B8" s="4" t="inlineStr">
        <is>
          <t>Outstanding claims Outstanding claims include amounts payable relating to in course of settlement and incurred but not reported claim liabilities. In course of settlement, claim liabilities are established for policies when Global Atlantic is notified of the death of the policyholder, but the claim has not been paid as of the reporting date. Incurred but not reported claim liabilities are determined using studies of past experience and are estimated using actuarial assumptions of historical claims expense, adjusted for current trends and conditions. These estimates are continually reviewed, and the ultimate liability may vary significantly from the amounts initially recognized, which are reflected in net income in the period in which they are determined. Changes in policyholder and contract claims are recorded in policy benefits and claims in the consolidated statements of operations.</t>
        </is>
      </c>
    </row>
    <row r="9">
      <c r="A9" s="4" t="inlineStr">
        <is>
          <t>Closed blocks</t>
        </is>
      </c>
      <c r="B9" s="4" t="inlineStr">
        <is>
          <t xml:space="preserve">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he event that the closed blocks’ assets are insufficient to meet the benefits of the closed blocks’ benefits, general assets of Global Atlantic would be used to meet the contractual benefits to the closed blocks’ policyholders. </t>
        </is>
      </c>
    </row>
    <row r="10">
      <c r="A10" s="4" t="inlineStr">
        <is>
          <t>Reinsurance</t>
        </is>
      </c>
      <c r="B10" s="4" t="inlineStr">
        <is>
          <t>Reinsurance Consistent with the overall business strategy, Global Atlantic assumes certain policy risks written by other insurance companies on a coinsurance, modified coinsurance or funds withheld coinsurance basis. Reinsurance accounting is applied for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Generally, Global Atlantic amortizes cost of reinsurance based on policy count or effective yield method, retrospectively calculated based on actual and projected future cash flows. Cost of reinsurance assets and liabilities are reported in insurance intangibles and policy liabilities in the consolidated statements of financial condition, respectively.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operations. Global Atlantic’s funds withheld receivable at interest and reinsurance recoverable assets are reviewed for expected credit losses by considering credit ratings for each reinsurer, historical insurance industry specific default rate factors, rights of offset, expected recovery rates upon default and the impact of other terms specific to the reinsurance arrangement. For funds withheld and modified coinsurance agreements, Global Atlantic has the right to receive or obligation to pay the total return on assets supporting the funds withheld receivable at interest or funds withheld payable at interest. This indirectly exposes Global Atlantic to the credit risk of the underlying assets. As a result, funds withheld coinsurance and modified coinsurance agreements are viewed as total return swaps and accounted for as embedded derivatives. Embedded derivatives are required to be separated from the host contracts and measured at fair value with changes in fair value recognized in net income. Generally, the embedded derivative is measured as the difference between the fair value of the underlying assets and the carrying value of the host contract at the balance sheet date. The fair value of the embedded derivative is included in the funds withheld receivable at interest or the funds withheld payable at interest on the consolidated statements of financial condition. Changes in the fair value of the embedded derivative are reported in operating activities on the consolidated statements of cash flows.</t>
        </is>
      </c>
    </row>
    <row r="11">
      <c r="A11" s="4" t="inlineStr">
        <is>
          <t>Recognition of insurance revenue and related benefits and insurance expenses</t>
        </is>
      </c>
      <c r="B11" s="4" t="inlineStr">
        <is>
          <t xml:space="preserve">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t>
        </is>
      </c>
    </row>
    <row r="12">
      <c r="A12" s="4" t="inlineStr">
        <is>
          <t>Use of Estimates</t>
        </is>
      </c>
      <c r="B12" s="4" t="inlineStr">
        <is>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iii) the impairment of goodwill and intangible assets, (iv) the impairment of available-for-sale investments, (v) the valuation of insurance policy liabilities, including market risk benefits, (vi) the valuation of embedded derivatives in policy liabilities and funds withheld, (vii) the determination of the allowance for loan losses, and (viii) amortization of deferred revenues and expenses associated with the insurance business. </t>
        </is>
      </c>
    </row>
    <row r="13">
      <c r="A13" s="4" t="inlineStr">
        <is>
          <t>Adoption of new accounting pronouncements</t>
        </is>
      </c>
      <c r="B13" s="4" t="inlineStr">
        <is>
          <t>Adoption of new accounting pronouncements Targeted improvements to the accounting for long-duration contracts Effective January 1, 2023, Global Atlantic adopted new accounting guidance for insurance and reinsurance companies that issue long-duration contracts (“LDTI”), on February 1, 2021 ("GA Acquisition Date"), on a full retrospective basis, coinciding with the acquisition of Global Atlantic by KKR ("GA Acquisition"). 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increase to the liability for future policy benefits as of February 1, 2021, was primarily due to remeasuring the liability using a discount rate based on a spot rate yield curve that is derived based on upper medium grade (low credit risk) fixed-income instruments with similar duration to the liability.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 million, or as an additional liability for insurance benefits of $984.4 million under policy liabilities extinguished at transition, and remeasured as market risk benefits. The transition approach for market risk benefits requires assessing products to determine whether contracts or contract features expose Global Atlantic to other than nominal capital market risk. The balance at February 1, 2021 reflects the population of market risk benefits identified. The increase to the carrying value of the market risk benefit liability as of February 1, 2021, reflects the required adjustment to remeasure the liability at fair value using current net amounts at risk, market data, experience, and other factors. The change primarily reflects the impact of discount rates and instrument-specific credit risk as of the transition date.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GA Acquisition — — 25,395 755 — (315) 25,835 Adjusted balance, as of February 1, 2021 $ 222,135 $ 180,769 $ 25,395 $ 550,738 $ 119,122 $ 201,090 $ 1,299,249 As a result of the GA Acquisition, Global Atlantic established a new accounting basis to reflect the fair value of assets and liabilities on the GA Acquisition Date, including resetting retained earnings, deferred acquisition costs and accumulated other comprehensive income to zero. As a result of the transition coinciding with the acquisition by KKR, the transition impact of the adoption was recorded as a change to the present value of future profits reflected in the value of business acquired insurance intangible asset recognized as part of purchase accounting.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s 1,722,681 608,813 2,331,494 Other assets 6,483,187 (441,858) 6,041,329 Total assets $ 277,077,191 $ (1,730,555) $ 275,346,636 Policy liabilities 141,223,287 (3,442,358) 137,780,929 Accrued Expenses and Other Liabilities 4,600,377 (2) 4,600,375 Total liabilities $ 223,418,306 $ (3,442,360) $ 219,975,946 Additional Paid-In Capital 16,190,407 93,650 16,284,057 Retained earnings 6,315,711 385,396 6,701,107 Accumulated other comprehensive income (loss) (5,901,701) 599,901 (5,301,800) Noncontrolling interest 35,778,000 632,858 36,410,858 Total equity $ 53,506,820 $ 1,711,805 $ 55,218,625 The cumulative impact of the retrospective application of the LDTI adoption increased net income attributable to shareholders by $319.5 million and $65.9 million for each of the periods ended December 31, 2022 and 2021, respectively ($385.4 million cumulatively), and increased other comprehensive income by $589.6 million and $10.3 million for each of the periods ended December 31, 2022 and 2021, respectively ($599.9 million cumulatively). These increases were primarily as a result of an increase in discount rates and Global Atlantic’s instrument-specific credit risk during each of the respective periods. Consolidated statement of operations for the three months ended March 31, 2022 As previously reported Adjustment As revised Policy fees $ 318,436 $ (4,654) $ 313,782 Net policy benefits and claims (1) 726,060 (212,882) 513,178 Amortization of policy acquisition costs (7,733) 19,155 11,422 Insurance expenses 116,743 (940) 115,803 General, Administrative and Other 167,214 410 167,624 Income tax expense (benefit) (3,166) 39,817 36,651 Net Income (Loss) 1,102,602 149,786 1,252,388 Net Income (Loss) Attributable to KKR &amp; Co. Inc. Common Stockholders (73,770) 63,984 (9,786) Net Income (Loss) Attributable to KKR &amp; Co. Inc. (0.12) 0.10 (0.02) Net Income (Loss) Attributable to KKR &amp; Co. Inc. Per Share of Common Stock – Diluted (0.12) 0.10 (0.02) _________________ (1) Includes adjustment for market risk benefit gain for the three months ended March 31, 2022 of $(195.7) million. Consolidated statement of comprehensive income for the three months ended March 31, 2022 As previously reported Adjustment As revised Unrealized Gains (Losses) on Available-For-Sale Securities and Other $ (3,339,211) $ (199,827) $ (3,539,038) Net effect of changes in discount rates and instrument-specific credit risk on policy liabilities — 724,586 724,586 Comprehensive Income (Loss) (2,258,890) 674,545 (1,584,345) Comprehensive Income (Loss) Attributable to KKR &amp; Co. Inc. (1,496,943) 288,146 (1,208,797) Consolidated statement of cash flow for the three months ended March 31, 2022 As previously reported Adjustment As revised Net realized (gains) losses on insurance operations $ (74,974) $ (195,684) $ (270,658) Other non-cash amounts (8,079) 16,050 7,971 Change in policy liabilities and accruals, net (422,298) (9,439) (431,737) Change in other assets 570,262 39,817 610,079 Change in accounts payable, accrued expenses and other liabilities (491,126) (530) (491,656) Troubled debt restructurings and vintage disclosures In March 2022, the FASB issued new guidance regarding the modification of receivables, which affects their recognition and measurement. The guidance eliminates the concept of troubled debt restructurings and instead requires all modifications to be analyzed to determine whether they result in a new receivable or a continuation of an existing receivable. The guidance also makes related updates to the measurement of expected credit losses for receivables. The new guidance requires additional disclosures for receivable modifications involving borrowers experiencing financial difficulty as well as disclosure of loan charge-offs by origination year (vintage). For entities that have already adopted ASC 326 (addressing credit losses on financial instruments), the guidance was effective for fiscal years beginning after December 15, 2022, including interim periods within those fiscal years. KKR adopted this accounting standard effective January 1, 2023. Refer to Note 8 — “Investments–Loan modifications” for additional information. Business combinations - Accounting for contract assets and contract liabilities from contracts with customers In October 2021, the FASB issued new guidance (ASU 2021-08)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KKR adopted this accounting standard effective January 1, 2023 and its adoption did not have any material impact on KKR's consolidated financial statements. Future application of accounting standards Fair value measurement of equity security subject to contractual sale restriction In June 2022, the FASB issued ASU 2022-03, ASC Subtopic 820 “Fair Value Measurement of Equity Securities Subject to Contractual Sale Restrictions”. According to ASU 2022-03, an entity should not consider the contractual sale restriction when measuring the equity security’s fair value and an entity is not allowed to recognize a contractual sale restriction as a separate unit of account. ASU 2022-03 is effective for fiscal years beginning after December 15, 2023, and interim periods within those fiscal years. Early adoption is permitted for both interim and annual financial statements that have not yet been issued or made available for issuance. KKR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increase to the liability for future policy benefits as of February 1, 2021, was primarily due to remeasuring the liability using a discount rate based on a spot rate yield curve that is derived based on upper medium grade (low credit risk) fixed-income instruments with similar duration to the liability.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 million, or as an additional liability for insurance benefits of $984.4 million under policy liabilities extinguished at transition, and remeasured as market risk benefits.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GA Acquisition — — 25,395 755 — (315) 25,835 Adjusted balance, as of February 1, 2021 $ 222,135 $ 180,769 $ 25,395 $ 550,738 $ 119,122 $ 201,090 $ 1,299,249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s 1,722,681 608,813 2,331,494 Other assets 6,483,187 (441,858) 6,041,329 Total assets $ 277,077,191 $ (1,730,555) $ 275,346,636 Policy liabilities 141,223,287 (3,442,358) 137,780,929 Accrued Expenses and Other Liabilities 4,600,377 (2) 4,600,375 Total liabilities $ 223,418,306 $ (3,442,360) $ 219,975,946 Additional Paid-In Capital 16,190,407 93,650 16,284,057 Retained earnings 6,315,711 385,396 6,701,107 Accumulated other comprehensive income (loss) (5,901,701) 599,901 (5,301,800) Noncontrolling interest 35,778,000 632,858 36,410,858 Total equity $ 53,506,820 $ 1,711,805 $ 55,218,625 Consolidated statement of operations for the three months ended March 31, 2022 As previously reported Adjustment As revised Policy fees $ 318,436 $ (4,654) $ 313,782 Net policy benefits and claims (1) 726,060 (212,882) 513,178 Amortization of policy acquisition costs (7,733) 19,155 11,422 Insurance expenses 116,743 (940) 115,803 General, Administrative and Other 167,214 410 167,624 Income tax expense (benefit) (3,166) 39,817 36,651 Net Income (Loss) 1,102,602 149,786 1,252,388 Net Income (Loss) Attributable to KKR &amp; Co. Inc. Common Stockholders (73,770) 63,984 (9,786) Net Income (Loss) Attributable to KKR &amp; Co. Inc. (0.12) 0.10 (0.02) Net Income (Loss) Attributable to KKR &amp; Co. Inc. Per Share of Common Stock – Diluted (0.12) 0.10 (0.02) _________________ (1) Includes adjustment for market risk benefit gain for the three months ended March 31, 2022 of $(195.7) million. Consolidated statement of comprehensive income for the three months ended March 31, 2022 As previously reported Adjustment As revised Unrealized Gains (Losses) on Available-For-Sale Securities and Other $ (3,339,211) $ (199,827) $ (3,539,038) Net effect of changes in discount rates and instrument-specific credit risk on policy liabilities — 724,586 724,586 Comprehensive Income (Loss) (2,258,890) 674,545 (1,584,345) Comprehensive Income (Loss) Attributable to KKR &amp; Co. Inc. (1,496,943) 288,146 (1,208,797) Consolidated statement of cash flow for the three months ended March 31, 2022 As previously reported Adjustment As revised Net realized (gains) losses on insurance operations $ (74,974) $ (195,684) $ (270,658) Other non-cash amounts (8,079) 16,050 7,971 Change in policy liabilities and accruals, net (422,298) (9,439) (431,737) Change in other assets 570,262 39,817 610,079 Change in accounts payable, accrued expenses and other liabilities (491,126) (530) (491,6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sset Management Revenues</t>
        </is>
      </c>
      <c r="B4" s="4" t="inlineStr">
        <is>
          <t>For the three months ended March 31, 2023 and 2022, respectively, Asset Management revenues consisted of the following: Three Months Ended March 31, 2023 2022 Management Fees $ 453,093 $ 398,046 Fee Credits (57,531) (187,745) Transaction Fees 209,839 466,966 Monitoring Fees 29,853 39,400 Incentive Fees 6,413 7,057 Expense Reimbursements 15,544 41,303 Consulting Fees 19,805 15,484 Total Fees and Other 677,016 780,511 Carried Interest 343,070 (783,688) General Partner Capital Interest 105,948 (162,055) Total Capital Allocation-Based Income (Loss) 449,018 (945,743) Total Revenues - Asset Management $ 1,126,034 $ (165,2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VIE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t>
        </is>
      </c>
      <c r="B3" s="6" t="n">
        <v>10969297</v>
      </c>
      <c r="C3" s="6" t="n">
        <v>11238955</v>
      </c>
    </row>
    <row r="4">
      <c r="A4" s="3" t="inlineStr">
        <is>
          <t>Liabilities</t>
        </is>
      </c>
      <c r="B4" s="4" t="inlineStr">
        <is>
          <t xml:space="preserve"> </t>
        </is>
      </c>
      <c r="C4" s="4" t="inlineStr">
        <is>
          <t xml:space="preserve"> </t>
        </is>
      </c>
    </row>
    <row r="5">
      <c r="A5" s="4" t="inlineStr">
        <is>
          <t>Accrued Expenses and Other Liabilities</t>
        </is>
      </c>
      <c r="B5" s="5" t="n">
        <v>11257846</v>
      </c>
      <c r="C5" s="5" t="n">
        <v>11072150</v>
      </c>
    </row>
    <row r="6">
      <c r="A6" s="4" t="inlineStr">
        <is>
          <t>Consolidated VIEs | Consolidated CLO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25300000</v>
      </c>
      <c r="C8" s="4" t="inlineStr">
        <is>
          <t xml:space="preserve"> </t>
        </is>
      </c>
    </row>
    <row r="9">
      <c r="A9" s="4" t="inlineStr">
        <is>
          <t>Asset Management and Insurance Seg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82610589</v>
      </c>
      <c r="C11" s="5" t="n">
        <v>275346636</v>
      </c>
    </row>
    <row r="12">
      <c r="A12" s="3" t="inlineStr">
        <is>
          <t>Liabilities</t>
        </is>
      </c>
      <c r="B12" s="4" t="inlineStr">
        <is>
          <t xml:space="preserve"> </t>
        </is>
      </c>
      <c r="C12" s="4" t="inlineStr">
        <is>
          <t xml:space="preserve"> </t>
        </is>
      </c>
    </row>
    <row r="13">
      <c r="A13" s="4" t="inlineStr">
        <is>
          <t>Total Liabilities</t>
        </is>
      </c>
      <c r="B13" s="5" t="n">
        <v>225487213</v>
      </c>
      <c r="C13" s="5" t="n">
        <v>219975946</v>
      </c>
    </row>
    <row r="14">
      <c r="A14" s="4" t="inlineStr">
        <is>
          <t>Asset Management and Insurance Segments | Consolidated V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112338281</v>
      </c>
      <c r="C16" s="5" t="n">
        <v>108619486</v>
      </c>
    </row>
    <row r="17">
      <c r="A17" s="3" t="inlineStr">
        <is>
          <t>Liabilities</t>
        </is>
      </c>
      <c r="B17" s="4" t="inlineStr">
        <is>
          <t xml:space="preserve"> </t>
        </is>
      </c>
      <c r="C17" s="4" t="inlineStr">
        <is>
          <t xml:space="preserve"> </t>
        </is>
      </c>
    </row>
    <row r="18">
      <c r="A18" s="4" t="inlineStr">
        <is>
          <t>Total Liabilities</t>
        </is>
      </c>
      <c r="B18" s="5" t="n">
        <v>34682754</v>
      </c>
      <c r="C18" s="5" t="n">
        <v>31404263</v>
      </c>
    </row>
    <row r="19">
      <c r="A19" s="4" t="inlineStr">
        <is>
          <t>Asset Management and Insurance Segments | Consolidated VIEs | Consolidated CLO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5334169</v>
      </c>
      <c r="C21" s="5" t="n">
        <v>23595674</v>
      </c>
    </row>
    <row r="22">
      <c r="A22" s="3" t="inlineStr">
        <is>
          <t>Liabilities</t>
        </is>
      </c>
      <c r="B22" s="4" t="inlineStr">
        <is>
          <t xml:space="preserve"> </t>
        </is>
      </c>
      <c r="C22" s="4" t="inlineStr">
        <is>
          <t xml:space="preserve"> </t>
        </is>
      </c>
    </row>
    <row r="23">
      <c r="A23" s="4" t="inlineStr">
        <is>
          <t>Total Liabilities</t>
        </is>
      </c>
      <c r="B23" s="5" t="n">
        <v>24546607</v>
      </c>
      <c r="C23" s="5" t="n">
        <v>22893442</v>
      </c>
    </row>
    <row r="24">
      <c r="A24" s="4" t="inlineStr">
        <is>
          <t>Asset Management and Insurance Segments | Consolidated VIEs | Consolidated Funds and Other Investment Vehicl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60891959</v>
      </c>
      <c r="C26" s="5" t="n">
        <v>58251573</v>
      </c>
    </row>
    <row r="27">
      <c r="A27" s="3" t="inlineStr">
        <is>
          <t>Liabilities</t>
        </is>
      </c>
      <c r="B27" s="4" t="inlineStr">
        <is>
          <t xml:space="preserve"> </t>
        </is>
      </c>
      <c r="C27" s="4" t="inlineStr">
        <is>
          <t xml:space="preserve"> </t>
        </is>
      </c>
    </row>
    <row r="28">
      <c r="A28" s="4" t="inlineStr">
        <is>
          <t>Total Liabilities</t>
        </is>
      </c>
      <c r="B28" s="5" t="n">
        <v>9726258</v>
      </c>
      <c r="C28" s="5" t="n">
        <v>8049009</v>
      </c>
    </row>
    <row r="29">
      <c r="A29" s="4" t="inlineStr">
        <is>
          <t>Asset Management and Insurance Segments | Consolidated VIEs | Other V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6112153</v>
      </c>
      <c r="C31" s="5" t="n">
        <v>26772239</v>
      </c>
    </row>
    <row r="32">
      <c r="A32" s="3" t="inlineStr">
        <is>
          <t>Liabilities</t>
        </is>
      </c>
      <c r="B32" s="4" t="inlineStr">
        <is>
          <t xml:space="preserve"> </t>
        </is>
      </c>
      <c r="C32" s="4" t="inlineStr">
        <is>
          <t xml:space="preserve"> </t>
        </is>
      </c>
    </row>
    <row r="33">
      <c r="A33" s="4" t="inlineStr">
        <is>
          <t>Total Liabilities</t>
        </is>
      </c>
      <c r="B33" s="5" t="n">
        <v>409889</v>
      </c>
      <c r="C33" s="5" t="n">
        <v>461812</v>
      </c>
    </row>
    <row r="34">
      <c r="A34" s="4" t="inlineStr">
        <is>
          <t>Asset Manage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5576121</v>
      </c>
      <c r="C36" s="5" t="n">
        <v>6705325</v>
      </c>
    </row>
    <row r="37">
      <c r="A37" s="4" t="inlineStr">
        <is>
          <t>Restricted Cash and Cash Equivalents</t>
        </is>
      </c>
      <c r="B37" s="5" t="n">
        <v>161619</v>
      </c>
      <c r="C37" s="5" t="n">
        <v>253431</v>
      </c>
    </row>
    <row r="38">
      <c r="A38" s="4" t="inlineStr">
        <is>
          <t>Investments</t>
        </is>
      </c>
      <c r="B38" s="5" t="n">
        <v>97949918</v>
      </c>
      <c r="C38" s="5" t="n">
        <v>92375463</v>
      </c>
    </row>
    <row r="39">
      <c r="A39" s="4" t="inlineStr">
        <is>
          <t>Other Assets</t>
        </is>
      </c>
      <c r="B39" s="5" t="n">
        <v>5048330</v>
      </c>
      <c r="C39" s="5" t="n">
        <v>5197626</v>
      </c>
    </row>
    <row r="40">
      <c r="A40" s="4" t="inlineStr">
        <is>
          <t>Total Assets</t>
        </is>
      </c>
      <c r="B40" s="5" t="n">
        <v>110583857</v>
      </c>
      <c r="C40" s="5" t="n">
        <v>106195148</v>
      </c>
    </row>
    <row r="41">
      <c r="A41" s="3" t="inlineStr">
        <is>
          <t>Liabilities</t>
        </is>
      </c>
      <c r="B41" s="4" t="inlineStr">
        <is>
          <t xml:space="preserve"> </t>
        </is>
      </c>
      <c r="C41" s="4" t="inlineStr">
        <is>
          <t xml:space="preserve"> </t>
        </is>
      </c>
    </row>
    <row r="42">
      <c r="A42" s="4" t="inlineStr">
        <is>
          <t>Debt Obligations</t>
        </is>
      </c>
      <c r="B42" s="5" t="n">
        <v>42519776</v>
      </c>
      <c r="C42" s="5" t="n">
        <v>40598613</v>
      </c>
    </row>
    <row r="43">
      <c r="A43" s="4" t="inlineStr">
        <is>
          <t>Accrued Expenses and Other Liabilities</t>
        </is>
      </c>
      <c r="B43" s="5" t="n">
        <v>7792747</v>
      </c>
      <c r="C43" s="5" t="n">
        <v>6471775</v>
      </c>
    </row>
    <row r="44">
      <c r="A44" s="4" t="inlineStr">
        <is>
          <t>Total Liabilities</t>
        </is>
      </c>
      <c r="B44" s="5" t="n">
        <v>50747793</v>
      </c>
      <c r="C44" s="5" t="n">
        <v>47536445</v>
      </c>
    </row>
    <row r="45">
      <c r="A45" s="4" t="inlineStr">
        <is>
          <t>Asset Management | 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3219645</v>
      </c>
      <c r="C47" s="5" t="n">
        <v>3857758</v>
      </c>
    </row>
    <row r="48">
      <c r="A48" s="4" t="inlineStr">
        <is>
          <t>Restricted Cash and Cash Equivalents</t>
        </is>
      </c>
      <c r="B48" s="5" t="n">
        <v>63709</v>
      </c>
      <c r="C48" s="5" t="n">
        <v>155521</v>
      </c>
    </row>
    <row r="49">
      <c r="A49" s="4" t="inlineStr">
        <is>
          <t>Investments</t>
        </is>
      </c>
      <c r="B49" s="5" t="n">
        <v>82207919</v>
      </c>
      <c r="C49" s="5" t="n">
        <v>76999450</v>
      </c>
    </row>
    <row r="50">
      <c r="A50" s="4" t="inlineStr">
        <is>
          <t>Other Assets</t>
        </is>
      </c>
      <c r="B50" s="5" t="n">
        <v>734855</v>
      </c>
      <c r="C50" s="5" t="n">
        <v>834518</v>
      </c>
    </row>
    <row r="51">
      <c r="A51" s="4" t="inlineStr">
        <is>
          <t>Total Assets</t>
        </is>
      </c>
      <c r="B51" s="5" t="n">
        <v>86226128</v>
      </c>
      <c r="C51" s="5" t="n">
        <v>81847247</v>
      </c>
    </row>
    <row r="52">
      <c r="A52" s="3" t="inlineStr">
        <is>
          <t>Liabilities</t>
        </is>
      </c>
      <c r="B52" s="4" t="inlineStr">
        <is>
          <t xml:space="preserve"> </t>
        </is>
      </c>
      <c r="C52" s="4" t="inlineStr">
        <is>
          <t xml:space="preserve"> </t>
        </is>
      </c>
    </row>
    <row r="53">
      <c r="A53" s="4" t="inlineStr">
        <is>
          <t>Debt Obligations</t>
        </is>
      </c>
      <c r="B53" s="5" t="n">
        <v>31759110</v>
      </c>
      <c r="C53" s="5" t="n">
        <v>29579867</v>
      </c>
    </row>
    <row r="54">
      <c r="A54" s="4" t="inlineStr">
        <is>
          <t>Accrued Expenses and Other Liabilities</t>
        </is>
      </c>
      <c r="B54" s="5" t="n">
        <v>2513755</v>
      </c>
      <c r="C54" s="5" t="n">
        <v>1362584</v>
      </c>
    </row>
    <row r="55">
      <c r="A55" s="4" t="inlineStr">
        <is>
          <t>Total Liabilities</t>
        </is>
      </c>
      <c r="B55" s="5" t="n">
        <v>34272865</v>
      </c>
      <c r="C55" s="5" t="n">
        <v>30942451</v>
      </c>
    </row>
    <row r="56">
      <c r="A56" s="4" t="inlineStr">
        <is>
          <t>Asset Management | Consolidated VIEs | Consolidated CLO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1101591</v>
      </c>
      <c r="C58" s="5" t="n">
        <v>920821</v>
      </c>
    </row>
    <row r="59">
      <c r="A59" s="4" t="inlineStr">
        <is>
          <t>Restricted Cash and Cash Equivalents</t>
        </is>
      </c>
      <c r="B59" s="5" t="n">
        <v>0</v>
      </c>
      <c r="C59" s="5" t="n">
        <v>0</v>
      </c>
    </row>
    <row r="60">
      <c r="A60" s="4" t="inlineStr">
        <is>
          <t>Investments</t>
        </is>
      </c>
      <c r="B60" s="5" t="n">
        <v>24013221</v>
      </c>
      <c r="C60" s="5" t="n">
        <v>22492366</v>
      </c>
    </row>
    <row r="61">
      <c r="A61" s="4" t="inlineStr">
        <is>
          <t>Other Assets</t>
        </is>
      </c>
      <c r="B61" s="5" t="n">
        <v>219357</v>
      </c>
      <c r="C61" s="5" t="n">
        <v>182487</v>
      </c>
    </row>
    <row r="62">
      <c r="A62" s="4" t="inlineStr">
        <is>
          <t>Total Assets</t>
        </is>
      </c>
      <c r="B62" s="5" t="n">
        <v>25334169</v>
      </c>
      <c r="C62" s="5" t="n">
        <v>23595674</v>
      </c>
    </row>
    <row r="63">
      <c r="A63" s="3" t="inlineStr">
        <is>
          <t>Liabilities</t>
        </is>
      </c>
      <c r="B63" s="4" t="inlineStr">
        <is>
          <t xml:space="preserve"> </t>
        </is>
      </c>
      <c r="C63" s="4" t="inlineStr">
        <is>
          <t xml:space="preserve"> </t>
        </is>
      </c>
    </row>
    <row r="64">
      <c r="A64" s="4" t="inlineStr">
        <is>
          <t>Debt Obligations</t>
        </is>
      </c>
      <c r="B64" s="5" t="n">
        <v>23804584</v>
      </c>
      <c r="C64" s="5" t="n">
        <v>22273242</v>
      </c>
    </row>
    <row r="65">
      <c r="A65" s="4" t="inlineStr">
        <is>
          <t>Accrued Expenses and Other Liabilities</t>
        </is>
      </c>
      <c r="B65" s="5" t="n">
        <v>742023</v>
      </c>
      <c r="C65" s="5" t="n">
        <v>620200</v>
      </c>
    </row>
    <row r="66">
      <c r="A66" s="4" t="inlineStr">
        <is>
          <t>Total Liabilities</t>
        </is>
      </c>
      <c r="B66" s="5" t="n">
        <v>24546607</v>
      </c>
      <c r="C66" s="5" t="n">
        <v>22893442</v>
      </c>
    </row>
    <row r="67">
      <c r="A67" s="4" t="inlineStr">
        <is>
          <t>Asset Management | Consolidated VIEs | Consolidated Funds and Other Investment Vehicl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2118054</v>
      </c>
      <c r="C69" s="5" t="n">
        <v>2936937</v>
      </c>
    </row>
    <row r="70">
      <c r="A70" s="4" t="inlineStr">
        <is>
          <t>Restricted Cash and Cash Equivalents</t>
        </is>
      </c>
      <c r="B70" s="5" t="n">
        <v>63709</v>
      </c>
      <c r="C70" s="5" t="n">
        <v>155521</v>
      </c>
    </row>
    <row r="71">
      <c r="A71" s="4" t="inlineStr">
        <is>
          <t>Investments</t>
        </is>
      </c>
      <c r="B71" s="5" t="n">
        <v>58194698</v>
      </c>
      <c r="C71" s="5" t="n">
        <v>54507084</v>
      </c>
    </row>
    <row r="72">
      <c r="A72" s="4" t="inlineStr">
        <is>
          <t>Other Assets</t>
        </is>
      </c>
      <c r="B72" s="5" t="n">
        <v>515498</v>
      </c>
      <c r="C72" s="5" t="n">
        <v>652031</v>
      </c>
    </row>
    <row r="73">
      <c r="A73" s="4" t="inlineStr">
        <is>
          <t>Total Assets</t>
        </is>
      </c>
      <c r="B73" s="5" t="n">
        <v>60891959</v>
      </c>
      <c r="C73" s="5" t="n">
        <v>58251573</v>
      </c>
    </row>
    <row r="74">
      <c r="A74" s="3" t="inlineStr">
        <is>
          <t>Liabilities</t>
        </is>
      </c>
      <c r="B74" s="4" t="inlineStr">
        <is>
          <t xml:space="preserve"> </t>
        </is>
      </c>
      <c r="C74" s="4" t="inlineStr">
        <is>
          <t xml:space="preserve"> </t>
        </is>
      </c>
    </row>
    <row r="75">
      <c r="A75" s="4" t="inlineStr">
        <is>
          <t>Debt Obligations</t>
        </is>
      </c>
      <c r="B75" s="5" t="n">
        <v>7954526</v>
      </c>
      <c r="C75" s="5" t="n">
        <v>7306625</v>
      </c>
    </row>
    <row r="76">
      <c r="A76" s="4" t="inlineStr">
        <is>
          <t>Accrued Expenses and Other Liabilities</t>
        </is>
      </c>
      <c r="B76" s="5" t="n">
        <v>1771732</v>
      </c>
      <c r="C76" s="5" t="n">
        <v>742384</v>
      </c>
    </row>
    <row r="77">
      <c r="A77" s="4" t="inlineStr">
        <is>
          <t>Total Liabilities</t>
        </is>
      </c>
      <c r="B77" s="5" t="n">
        <v>9726258</v>
      </c>
      <c r="C77" s="5" t="n">
        <v>8049009</v>
      </c>
    </row>
    <row r="78">
      <c r="A78" s="4" t="inlineStr">
        <is>
          <t>Asset Management | Consolidated VIEs | Other V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0</v>
      </c>
      <c r="C80" s="5" t="n">
        <v>0</v>
      </c>
    </row>
    <row r="81">
      <c r="A81" s="4" t="inlineStr">
        <is>
          <t>Restricted Cash and Cash Equivalents</t>
        </is>
      </c>
      <c r="B81" s="5" t="n">
        <v>0</v>
      </c>
      <c r="C81" s="5" t="n">
        <v>0</v>
      </c>
    </row>
    <row r="82">
      <c r="A82" s="4" t="inlineStr">
        <is>
          <t>Investments</t>
        </is>
      </c>
      <c r="B82" s="5" t="n">
        <v>0</v>
      </c>
      <c r="C82" s="5" t="n">
        <v>0</v>
      </c>
    </row>
    <row r="83">
      <c r="A83" s="4" t="inlineStr">
        <is>
          <t>Other Assets</t>
        </is>
      </c>
      <c r="B83" s="5" t="n">
        <v>0</v>
      </c>
      <c r="C83" s="5" t="n">
        <v>0</v>
      </c>
    </row>
    <row r="84">
      <c r="A84" s="4" t="inlineStr">
        <is>
          <t>Total Assets</t>
        </is>
      </c>
      <c r="B84" s="5" t="n">
        <v>0</v>
      </c>
      <c r="C84" s="5" t="n">
        <v>0</v>
      </c>
    </row>
    <row r="85">
      <c r="A85" s="3" t="inlineStr">
        <is>
          <t>Liabilities</t>
        </is>
      </c>
      <c r="B85" s="4" t="inlineStr">
        <is>
          <t xml:space="preserve"> </t>
        </is>
      </c>
      <c r="C85" s="4" t="inlineStr">
        <is>
          <t xml:space="preserve"> </t>
        </is>
      </c>
    </row>
    <row r="86">
      <c r="A86" s="4" t="inlineStr">
        <is>
          <t>Debt Obligations</t>
        </is>
      </c>
      <c r="B86" s="5" t="n">
        <v>0</v>
      </c>
      <c r="C86" s="5" t="n">
        <v>0</v>
      </c>
    </row>
    <row r="87">
      <c r="A87" s="4" t="inlineStr">
        <is>
          <t>Accrued Expenses and Other Liabilities</t>
        </is>
      </c>
      <c r="B87" s="5" t="n">
        <v>0</v>
      </c>
      <c r="C87" s="5" t="n">
        <v>0</v>
      </c>
    </row>
    <row r="88">
      <c r="A88" s="4" t="inlineStr">
        <is>
          <t>Total Liabilities</t>
        </is>
      </c>
      <c r="B88" s="5" t="n">
        <v>0</v>
      </c>
      <c r="C88" s="5" t="n">
        <v>0</v>
      </c>
    </row>
    <row r="89">
      <c r="A89" s="4" t="inlineStr">
        <is>
          <t>Insuranc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5" t="n">
        <v>3713382</v>
      </c>
      <c r="C91" s="5" t="n">
        <v>6118231</v>
      </c>
    </row>
    <row r="92">
      <c r="A92" s="4" t="inlineStr">
        <is>
          <t>Restricted Cash and Cash Equivalents</t>
        </is>
      </c>
      <c r="B92" s="5" t="n">
        <v>277398</v>
      </c>
      <c r="C92" s="5" t="n">
        <v>308383</v>
      </c>
    </row>
    <row r="93">
      <c r="A93" s="4" t="inlineStr">
        <is>
          <t>Investments</t>
        </is>
      </c>
      <c r="B93" s="5" t="n">
        <v>129401394</v>
      </c>
      <c r="C93" s="5" t="n">
        <v>124199176</v>
      </c>
    </row>
    <row r="94">
      <c r="A94" s="4" t="inlineStr">
        <is>
          <t>Other Assets</t>
        </is>
      </c>
      <c r="B94" s="5" t="n">
        <v>5920967</v>
      </c>
      <c r="C94" s="5" t="n">
        <v>6041329</v>
      </c>
    </row>
    <row r="95">
      <c r="A95" s="4" t="inlineStr">
        <is>
          <t>Accrued Investment Income</t>
        </is>
      </c>
      <c r="B95" s="5" t="n">
        <v>1051997</v>
      </c>
      <c r="C95" s="5" t="n">
        <v>1130103</v>
      </c>
    </row>
    <row r="96">
      <c r="A96" s="4" t="inlineStr">
        <is>
          <t>Total Assets</t>
        </is>
      </c>
      <c r="B96" s="5" t="n">
        <v>172026732</v>
      </c>
      <c r="C96" s="5" t="n">
        <v>169151488</v>
      </c>
    </row>
    <row r="97">
      <c r="A97" s="3" t="inlineStr">
        <is>
          <t>Liabilities</t>
        </is>
      </c>
      <c r="B97" s="4" t="inlineStr">
        <is>
          <t xml:space="preserve"> </t>
        </is>
      </c>
      <c r="C97" s="4" t="inlineStr">
        <is>
          <t xml:space="preserve"> </t>
        </is>
      </c>
    </row>
    <row r="98">
      <c r="A98" s="4" t="inlineStr">
        <is>
          <t>Debt Obligations</t>
        </is>
      </c>
      <c r="B98" s="5" t="n">
        <v>2157283</v>
      </c>
      <c r="C98" s="5" t="n">
        <v>2128166</v>
      </c>
    </row>
    <row r="99">
      <c r="A99" s="4" t="inlineStr">
        <is>
          <t>Accrued Expenses and Other Liabilities</t>
        </is>
      </c>
      <c r="B99" s="5" t="n">
        <v>3465099</v>
      </c>
      <c r="C99" s="5" t="n">
        <v>4600375</v>
      </c>
    </row>
    <row r="100">
      <c r="A100" s="4" t="inlineStr">
        <is>
          <t>Total Liabilities</t>
        </is>
      </c>
      <c r="B100" s="5" t="n">
        <v>174739420</v>
      </c>
      <c r="C100" s="5" t="n">
        <v>172439501</v>
      </c>
    </row>
    <row r="101">
      <c r="A101" s="4" t="inlineStr">
        <is>
          <t>Insurance | Consolidated V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788637</v>
      </c>
      <c r="C103" s="5" t="n">
        <v>619264</v>
      </c>
    </row>
    <row r="104">
      <c r="A104" s="4" t="inlineStr">
        <is>
          <t>Investments</t>
        </is>
      </c>
      <c r="B104" s="5" t="n">
        <v>23943603</v>
      </c>
      <c r="C104" s="5" t="n">
        <v>24732042</v>
      </c>
    </row>
    <row r="105">
      <c r="A105" s="4" t="inlineStr">
        <is>
          <t>Accrued Investment Income</t>
        </is>
      </c>
      <c r="B105" s="5" t="n">
        <v>181741</v>
      </c>
      <c r="C105" s="5" t="n">
        <v>290237</v>
      </c>
    </row>
    <row r="106">
      <c r="A106" s="4" t="inlineStr">
        <is>
          <t>Other Assets</t>
        </is>
      </c>
      <c r="B106" s="5" t="n">
        <v>1198172</v>
      </c>
      <c r="C106" s="5" t="n">
        <v>1130696</v>
      </c>
    </row>
    <row r="107">
      <c r="A107" s="4" t="inlineStr">
        <is>
          <t>Total Assets</t>
        </is>
      </c>
      <c r="B107" s="5" t="n">
        <v>26112153</v>
      </c>
      <c r="C107" s="5" t="n">
        <v>26772239</v>
      </c>
    </row>
    <row r="108">
      <c r="A108" s="3" t="inlineStr">
        <is>
          <t>Liabilities</t>
        </is>
      </c>
      <c r="B108" s="4" t="inlineStr">
        <is>
          <t xml:space="preserve"> </t>
        </is>
      </c>
      <c r="C108" s="4" t="inlineStr">
        <is>
          <t xml:space="preserve"> </t>
        </is>
      </c>
    </row>
    <row r="109">
      <c r="A109" s="4" t="inlineStr">
        <is>
          <t>Accrued Expenses and Other Liabilities</t>
        </is>
      </c>
      <c r="B109" s="5" t="n">
        <v>409889</v>
      </c>
      <c r="C109" s="5" t="n">
        <v>461812</v>
      </c>
    </row>
    <row r="110">
      <c r="A110" s="4" t="inlineStr">
        <is>
          <t>Insurance | Consolidated VIEs | Consolidated CLO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5" t="n">
        <v>0</v>
      </c>
      <c r="C112" s="5" t="n">
        <v>0</v>
      </c>
    </row>
    <row r="113">
      <c r="A113" s="4" t="inlineStr">
        <is>
          <t>Investments</t>
        </is>
      </c>
      <c r="B113" s="5" t="n">
        <v>0</v>
      </c>
      <c r="C113" s="5" t="n">
        <v>0</v>
      </c>
    </row>
    <row r="114">
      <c r="A114" s="4" t="inlineStr">
        <is>
          <t>Accrued Investment Income</t>
        </is>
      </c>
      <c r="B114" s="5" t="n">
        <v>0</v>
      </c>
      <c r="C114" s="5" t="n">
        <v>0</v>
      </c>
    </row>
    <row r="115">
      <c r="A115" s="4" t="inlineStr">
        <is>
          <t>Other Assets</t>
        </is>
      </c>
      <c r="B115" s="5" t="n">
        <v>0</v>
      </c>
      <c r="C115" s="5" t="n">
        <v>0</v>
      </c>
    </row>
    <row r="116">
      <c r="A116" s="4" t="inlineStr">
        <is>
          <t>Total Assets</t>
        </is>
      </c>
      <c r="B116" s="5" t="n">
        <v>0</v>
      </c>
      <c r="C116" s="5" t="n">
        <v>0</v>
      </c>
    </row>
    <row r="117">
      <c r="A117" s="3" t="inlineStr">
        <is>
          <t>Liabilities</t>
        </is>
      </c>
      <c r="B117" s="4" t="inlineStr">
        <is>
          <t xml:space="preserve"> </t>
        </is>
      </c>
      <c r="C117" s="4" t="inlineStr">
        <is>
          <t xml:space="preserve"> </t>
        </is>
      </c>
    </row>
    <row r="118">
      <c r="A118" s="4" t="inlineStr">
        <is>
          <t>Accrued Expenses and Other Liabilities</t>
        </is>
      </c>
      <c r="B118" s="5" t="n">
        <v>0</v>
      </c>
      <c r="C118" s="5" t="n">
        <v>0</v>
      </c>
    </row>
    <row r="119">
      <c r="A119" s="4" t="inlineStr">
        <is>
          <t>Insurance | Consolidated VIEs | Consolidated Funds and Other Investment Vehicl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5" t="n">
        <v>0</v>
      </c>
      <c r="C121" s="5" t="n">
        <v>0</v>
      </c>
    </row>
    <row r="122">
      <c r="A122" s="4" t="inlineStr">
        <is>
          <t>Investments</t>
        </is>
      </c>
      <c r="B122" s="5" t="n">
        <v>0</v>
      </c>
      <c r="C122" s="5" t="n">
        <v>0</v>
      </c>
    </row>
    <row r="123">
      <c r="A123" s="4" t="inlineStr">
        <is>
          <t>Accrued Investment Income</t>
        </is>
      </c>
      <c r="B123" s="5" t="n">
        <v>0</v>
      </c>
      <c r="C123" s="5" t="n">
        <v>0</v>
      </c>
    </row>
    <row r="124">
      <c r="A124" s="4" t="inlineStr">
        <is>
          <t>Other Assets</t>
        </is>
      </c>
      <c r="B124" s="5" t="n">
        <v>0</v>
      </c>
      <c r="C124" s="5" t="n">
        <v>0</v>
      </c>
    </row>
    <row r="125">
      <c r="A125" s="4" t="inlineStr">
        <is>
          <t>Total Assets</t>
        </is>
      </c>
      <c r="B125" s="5" t="n">
        <v>0</v>
      </c>
      <c r="C125" s="5" t="n">
        <v>0</v>
      </c>
    </row>
    <row r="126">
      <c r="A126" s="3" t="inlineStr">
        <is>
          <t>Liabilities</t>
        </is>
      </c>
      <c r="B126" s="4" t="inlineStr">
        <is>
          <t xml:space="preserve"> </t>
        </is>
      </c>
      <c r="C126" s="4" t="inlineStr">
        <is>
          <t xml:space="preserve"> </t>
        </is>
      </c>
    </row>
    <row r="127">
      <c r="A127" s="4" t="inlineStr">
        <is>
          <t>Accrued Expenses and Other Liabilities</t>
        </is>
      </c>
      <c r="B127" s="5" t="n">
        <v>0</v>
      </c>
      <c r="C127" s="5" t="n">
        <v>0</v>
      </c>
    </row>
    <row r="128">
      <c r="A128" s="4" t="inlineStr">
        <is>
          <t>Insurance | Consolidated VIEs | Other V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and Cash Equivalents</t>
        </is>
      </c>
      <c r="B130" s="5" t="n">
        <v>788637</v>
      </c>
      <c r="C130" s="5" t="n">
        <v>619264</v>
      </c>
    </row>
    <row r="131">
      <c r="A131" s="4" t="inlineStr">
        <is>
          <t>Investments</t>
        </is>
      </c>
      <c r="B131" s="5" t="n">
        <v>23943603</v>
      </c>
      <c r="C131" s="5" t="n">
        <v>24732042</v>
      </c>
    </row>
    <row r="132">
      <c r="A132" s="4" t="inlineStr">
        <is>
          <t>Accrued Investment Income</t>
        </is>
      </c>
      <c r="B132" s="5" t="n">
        <v>181741</v>
      </c>
      <c r="C132" s="5" t="n">
        <v>290237</v>
      </c>
    </row>
    <row r="133">
      <c r="A133" s="4" t="inlineStr">
        <is>
          <t>Other Assets</t>
        </is>
      </c>
      <c r="B133" s="5" t="n">
        <v>1198172</v>
      </c>
      <c r="C133" s="5" t="n">
        <v>1130696</v>
      </c>
    </row>
    <row r="134">
      <c r="A134" s="4" t="inlineStr">
        <is>
          <t>Total Assets</t>
        </is>
      </c>
      <c r="B134" s="5" t="n">
        <v>26112153</v>
      </c>
      <c r="C134" s="5" t="n">
        <v>26772239</v>
      </c>
    </row>
    <row r="135">
      <c r="A135" s="3" t="inlineStr">
        <is>
          <t>Liabilities</t>
        </is>
      </c>
      <c r="B135" s="4" t="inlineStr">
        <is>
          <t xml:space="preserve"> </t>
        </is>
      </c>
      <c r="C135" s="4" t="inlineStr">
        <is>
          <t xml:space="preserve"> </t>
        </is>
      </c>
    </row>
    <row r="136">
      <c r="A136" s="4" t="inlineStr">
        <is>
          <t>Accrued Expenses and Other Liabilities</t>
        </is>
      </c>
      <c r="B136" s="6" t="n">
        <v>409889</v>
      </c>
      <c r="C136" s="6" t="n">
        <v>461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Total Net Gains (Losses) from Investment Activities</t>
        </is>
      </c>
      <c r="B4" s="4" t="inlineStr">
        <is>
          <t xml:space="preserve">The following table summarizes total Net Gains (Losses) from Investment Activities: Three Months Ended March 31, 2023 Net Realized Gains (Losses) Net Unrealized Gains (Losses) Total Private Equity (1) $ 199,081 $ (36,664) $ 162,417 Credit (1) (22,963) 104,775 81,812 Investments of Consolidated CFEs (1) (5,017) 317,881 312,864 Real Assets (1) 9,434 (325,909) (316,475) Equity Method - Other (1) 39,219 29,505 68,724 Other Investments (1) (112,663) (519) (113,182) Foreign Exchange Forward Contracts and Options (2) (58,635) 36,269 (22,366) Securities Sold Short (2) (3,475) 2,241 (1,234) Other Derivatives (2) (2,122) 14,330 12,208 Debt Obligations and Other (3) 56,521 (400,698) (344,177) Net Gains (Losses) From Investment Activities $ 99,380 $ (258,789) $ (159,409) Three Months Ended March 31, 2022 Net Realized Gains (Losses) Net Unrealized Gains (Losses) Total Private Equity (1) $ 198,380 $ (265,326) $ (66,946) Credit (1) (11,455) (188,974) (200,429) Investments of Consolidated CFEs (1) 2,949 (269,548) (266,599) Real Assets (1) (2,761) 1,297,270 1,294,509 Equity Method - Other (1) 14,284 (72,642) (58,358) Other Investments (1) 1,743 (15,015) (13,272) Foreign Exchange Forward Contracts and Options (2) 90,890 (147,007) (56,117) Securities Sold Short (2) 36,082 10,181 46,263 Other Derivatives (2) (12,005) 20,137 8,132 Debt Obligations and Other (3) (38,478) 265,556 227,078 Net Gains (Losses) From Investment Activities $ 279,629 $ 634,632 $ 914,261 (1) See Note 8 "Investments." (2) See Note 9 "Derivatives" and Note 15 "Other Assets and Accrued Expenses and Other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 Income</t>
        </is>
      </c>
      <c r="B4" s="4" t="inlineStr">
        <is>
          <t xml:space="preserve">The components of net investment income were as follows: Three Months Ended March 31, 2023 2022 Fixed maturity securities – interest and other income $ 1,050,796 $ 691,293 Mortgage and other loan receivables 459,146 324,141 Investments in transportation and other leased assets 76,188 67,679 Investments in renewable energy 20,583 25,218 Investments in real estate 36,101 3,903 Short-term and other investment income 77,616 20,697 Income assumed from funds withheld receivable at interest 22,101 19,605 Policy loans 10,277 7,911 Income ceded to funds withheld payable at interest (301,223) (179,702) Gross investment income 1,451,585 980,745 Less investment expenses: Investment management and administration 85,341 113,131 Transportation and renewable energy asset depreciation and maintenance 49,162 53,953 Interest expense on derivative collateral and repurchase agreements 16,385 1,056 Net investment income $ 1,300,697 $ 812,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LOSSES - INSURANCE (Tables)</t>
        </is>
      </c>
      <c r="B1" s="2" t="inlineStr">
        <is>
          <t>3 Months Ended</t>
        </is>
      </c>
    </row>
    <row r="2">
      <c r="B2" s="2" t="inlineStr">
        <is>
          <t>Mar. 31, 2023</t>
        </is>
      </c>
    </row>
    <row r="3">
      <c r="A3" s="3" t="inlineStr">
        <is>
          <t>Insurance [Abstract]</t>
        </is>
      </c>
      <c r="B3" s="4" t="inlineStr">
        <is>
          <t xml:space="preserve"> </t>
        </is>
      </c>
    </row>
    <row r="4">
      <c r="A4" s="4" t="inlineStr">
        <is>
          <t>Net Investment Gains</t>
        </is>
      </c>
      <c r="B4" s="4" t="inlineStr">
        <is>
          <t>Net investment-related losses were as follows: Three Months Ended March 31, 2023 2022 Realized gains (losses) on available-for-sale fixed maturity debt securities $ 3,432 $ (243,350) Credit loss allowances on available-for-sale securities (76,318) (10,602) Credit loss allowances on mortgage and other loan receivables (64,111) (26,085) Allowances on unfunded commitments (8,000) 6,790 Impairment of available-for-sale fixed maturity debt securities due to intent to sell (26,741) — Unrealized gains (losses) on fixed maturity securities classified as trading 376,290 (1,038,446) Unrealized losses on investments recognized under the fair-value option (55,773) (2,493) Unrealized gains on real estate investments recognized at fair value under investment company accounting 63,192 77,692 Net (losses) gains on derivative instruments (348,225) 859,734 Realized gains (losses) on funds withheld at interest payable portfolio 3,980 (26,387) Realized gains on funds withheld at interest receivable portfolio 17,733 25,600 Other realized losses (gains) (9,292) 8,867 Net investment-related losses $ (123,833) $ (368,680)</t>
        </is>
      </c>
    </row>
    <row r="5">
      <c r="A5" s="4" t="inlineStr">
        <is>
          <t>Roll-forward of the Allowance for Credit Losses for Fixed Maturity Securities</t>
        </is>
      </c>
      <c r="B5" s="4" t="inlineStr">
        <is>
          <t xml:space="preserve">The table below presents a roll-forward of the allowance for credit losses recognized for fixed maturity securities held by Global Atlantic: Three Months Ended March 31, 2023 Three Months Ended March 31, 2022 Corporate Structured Total Corporate Structured Total Balance, as of beginning of period $ 1,298 $ 127,034 $ 128,332 $ 3,238 $ 84,895 $ 88,133 Initial impairments for credit losses recognized on securities not previously impaired 151 45,200 45,351 122 15,758 15,880 Initial credit loss allowance recognized on purchased credit deteriorated ("PCD") securities — — — — 140 140 Accretion of initial credit loss allowance on PCD securities — 351 351 — 477 477 Reductions due to sales (or maturities, pay downs or prepayments) during the period of securities previously identified as credit impaired — (3,887) (3,887) — (2,444) (2,444) Net additions / reductions for securities previously impaired — 30,967 30,967 1,640 (6,918) (5,278) Balance, as of end of period $ 1,449 $ 199,665 $ 201,114 $ 5,000 $ 91,908 $ 96,908 </t>
        </is>
      </c>
    </row>
    <row r="6">
      <c r="A6" s="4" t="inlineStr">
        <is>
          <t>Changes in the Allowance for Loan Losses for Mortgages and Other Receivables</t>
        </is>
      </c>
      <c r="B6" s="4" t="inlineStr">
        <is>
          <t xml:space="preserve">Changes in the allowance for credit losses on mortgage and other loan receivables held by Global Atlantic are summarized below: Three Months Ended March 31, 2023 Three Months Ended March 31, 2022 Commercial Mortgage Loans Residential Mortgage Loans Consumer and Other Loan Receivables Total Commercial Mortgage Loans Residential Mortgage Loans Consumer and Other Loan Receivables Total Balance, as of beginning of period $ 227,315 $ 125,824 $ 207,089 $ 560,228 $ 65,970 $ 72,082 $ 236,025 $ 374,077 Net provision (release) 20,111 10,316 33,684 64,111 15,566 15,501 (4,982) 26,085 Charge-offs — (1,693) (35,372) (37,065) — — — — Recoveries of amounts previously charged-off — — 1,826 1,826 — — — — Balance, as of end of period $ 247,426 $ 134,447 $ 207,227 $ 589,100 $ 81,536 $ 87,583 $ 231,043 $ 400,162 </t>
        </is>
      </c>
    </row>
    <row r="7">
      <c r="A7" s="4" t="inlineStr">
        <is>
          <t>Proceeds from Voluntary Sales and Gross Gains and Losses for AFS Fixed Maturity Securities</t>
        </is>
      </c>
      <c r="B7" s="4" t="inlineStr">
        <is>
          <t>The proceeds from voluntary sales and the gross gains and losses on those sales of available-for-sale ("AFS") fixed maturity securities were as follows: Three Months Ended March 31, 2023 2022 AFS fixed maturity securities: Proceeds from voluntary sales $ 1,406,925 $ 6,128,285 Gross gains 15,464 8,942 Gross losses (10,044) (245,8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ummary of Investments</t>
        </is>
      </c>
      <c r="B4" s="4" t="inlineStr">
        <is>
          <t>Investments consist of the following: March 31, 2023 December 31, 2022 Asset Management Private Equity $ 27,454,205 $ 26,607,688 Credit 8,297,931 7,804,392 Investments of Consolidated CFEs 24,013,221 22,492,366 Real Assets 19,854,474 17,976,366 Equity Method - Other 7,043,747 6,838,541 Equity Method - Capital Allocation-Based Income 7,204,647 6,862,712 Other Investments 4,081,693 3,793,398 Investments - Asset Management $ 97,949,918 $ 92,375,463 Insurance Fixed maturity securities, available-for-sale, at fair value (1) $ 67,828,743 $ 61,939,529 Mortgage and other loan receivables 34,698,694 35,090,698 Fixed maturity securities, trading, at fair value (2) 12,755,365 12,038,847 Other investments 10,446,292 11,374,656 Funds withheld receivable at interest 2,774,730 2,868,036 Policy loans 880,030 868,911 Equity securities at fair value 17,540 18,499 Investments - Insurance $ 129,401,394 $ 124,199,176 Total Investments $ 227,351,312 $ 216,574,639 (1) Amortized cost of $78.2 billion and $73.6 billion, net of credit loss allowances of $201.1 million and $128.3 million, respectively. (2) Amortized cost of $15.1 billion and $14.8 billion, respectively. Other investments consist of the following: March 31, 2023 December 31, 2022 Investments in real estate (1) $ 4,805,747 $ 4,641,429 Investments in renewable energy (2) 2,298,428 3,427,062 Investments in transportation and other leased assets (3) 2,868,789 2,821,602 Other investment partnerships 185,323 197,378 FHLB common stock and other investments 288,005 287,185 Total other investments $ 10,446,292 $ 11,374,656 (1) Investments in real estate are held in consolidated investment companies that use fair value accounting. (2) Net of accumulated depreciation attributed to consolidated renewable energy assets of $239.0 million and $229.7 million as of March 31, 2023 and December 31, 2022, respectively. (3) Net of accumulated depreciation of $259.7 million and $230.2 million as of March 31, 2023 and December 31, 2022, respectively.</t>
        </is>
      </c>
    </row>
    <row r="5">
      <c r="A5" s="4" t="inlineStr">
        <is>
          <t>Schedule of AFS Fixed Maturity Securities</t>
        </is>
      </c>
      <c r="B5" s="4" t="inlineStr">
        <is>
          <t>The cost or amortized cost and fair value for AFS fixed maturity securities were as follows: Cost or amortized cost Allowance for Credit Losses (1)(2) Gross unrealized Fair value As of March 31, 2023 gains losses AFS fixed maturity securities portfolio by type: U.S. government and agencies $ 440,171 $ — $ 1,850 $ (63,495) $ 378,526 U.S. state, municipal and political subdivisions 5,567,801 — 20,895 (1,020,472) 4,568,224 Corporate 47,216,455 (1,449) 141,254 (7,122,069) 40,234,191 Residential mortgage-backed securities 7,981,482 (146,755) 13,487 (807,058) 7,041,156 Commercial mortgage-backed securities 7,454,715 (15,628) 846 (822,087) 6,617,846 Collateralized bond obligations 3,029,471 (745) — (185,820) 2,842,906 Collateralized loan obligations 3,460,298 (25,087) 1,184 (166,211) 3,270,184 Asset-backed securities 3,095,110 (11,450) 7,796 (215,746) 2,875,710 Total AFS fixed maturity securities $ 78,245,503 $ (201,114) $ 187,312 $ (10,402,958) $ 67,828,743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3.6)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Actual maturities may differ from contractual maturities because borrowers may have the right to call or prepay obligations with or without call or prepayment penalties, or Global Atlantic may have the right to put or sell the obligations back to the issuers. The maturity distribution for AFS fixed maturity securities is as follows: As of March 31, 2023 Cost or Fair value Due in one year or less $ 1,111,146 $ 1,099,144 Due after one year through five years 12,746,392 12,176,052 Due after five years through ten years 10,175,556 9,410,865 Due after ten years 29,189,884 22,494,880 Subtotal 53,222,978 45,180,941 RMBS 7,834,727 7,041,156 CMBS 7,439,087 6,617,846 CBOs 3,028,726 2,842,906 CLOs 3,435,211 3,270,184 ABSs 3,083,660 2,875,710 Total AFS fixed maturity securities $ 78,044,389 $ 67,828,743 The following tables provide information about AFS fixed maturity securities that have been continuously in an unrealized loss position: Less than 12 months 12 months or more Total As of March 31, 2023 Fair Unrealized losses Fair Unrealized losses Fair Unrealized losses AFS fixed maturity securities portfolio by type: U.S. government and agencies $ 41,237 $ (442) $ 202,902 $ (63,053) $ 244,139 $ (63,495) U.S. state, municipal and political subdivisions 447,639 (35,891) 3,617,169 (984,581) 4,064,808 (1,020,472) Corporate 9,620,913 (417,413) 24,411,962 (6,704,656) 34,032,875 (7,122,069) RMBS 2,270,895 (156,956) 3,918,339 (650,102) 6,189,234 (807,058) CBOs 672,051 (33,236) 2,170,855 (152,584) 2,842,906 (185,820) CMBS 1,283,842 (92,237) 5,200,921 (729,850) 6,484,763 (822,087) CLOs 768,231 (21,498) 2,029,386 (144,713) 2,797,617 (166,211) ABSs 1,142,861 (75,221) 1,319,087 (140,525) 2,461,948 (215,746) Total AFS fixed maturity securities in a continuous loss position $ 16,247,669 $ (832,894) $ 42,870,621 $ (9,570,064) $ 59,118,290 $ (10,402,958)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t>
        </is>
      </c>
    </row>
    <row r="6">
      <c r="A6" s="4" t="inlineStr">
        <is>
          <t>Purchased Credit Deteriorated Securities</t>
        </is>
      </c>
      <c r="B6" s="4" t="inlineStr">
        <is>
          <t xml:space="preserve">These securities are identified as PCD, and a reconciliation of the difference between the purchase price and the par value of these PCD securities is below: Three Months Ended March 31, 2023 2022 Purchase price of PCD securities acquired during the current period $ — $ 5,185 Allowance for credit losses at acquisition — 140 Discount attributable to other factors — 1,207 Par value $ — $ 6,532 </t>
        </is>
      </c>
    </row>
    <row r="7">
      <c r="A7" s="4" t="inlineStr">
        <is>
          <t>Mortgage and Other Loans Receivable</t>
        </is>
      </c>
      <c r="B7" s="4" t="inlineStr">
        <is>
          <t>Mortgage and other loan receivables consist of the following: March 31, 2023 December 31, 2022 Commercial mortgage loans (1) $ 19,004,039 $ 18,830,780 Residential mortgage loans (1) 10,702,441 10,688,972 Consumer loans 4,970,378 5,228,534 Other loan receivables (2) 610,936 902,640 Total mortgage and other loan receivables 35,287,794 35,650,926 Allowance for credit losses (3) (589,100) (560,228) Total mortgage and other loan receivables, net of allowance for loan losses $ 34,698,694 $ 35,090,698 (1) Includes $773.9 million and $787.5 million of loans carried at fair value using the fair value option as of March 31, 2023 and December 31, 2022, respectively. The fair value option was elected for these loans for asset-liability matching purposes. These loans had unpaid principal balances of $864.4 million and $871.2 million as of March 31, 2023 and December 31, 2022, respectively. (2) As of March 31, 2023 and December 31, 2022, other loan receivables consisted primarily of loans collateralized by aircraft of $272.8 million and $282.3 million, respectively. (3) Includes credit loss allowances on purchase-credit deteriorated mortgage and other loan receivables of $(108.6) million and $(106.2) million as of March 31, 2023 and December 31, 2022, respectively.</t>
        </is>
      </c>
    </row>
    <row r="8">
      <c r="A8" s="4" t="inlineStr">
        <is>
          <t>Maturity Distribution by Contractual Maturity for Residential and Commercial Mortgage Loans</t>
        </is>
      </c>
      <c r="B8" s="4" t="inlineStr">
        <is>
          <t xml:space="preserve">The maturity distribution for residential and commercial mortgage loans was as follows as of March 31, 2023: Years Residential Commercial Total mortgage loans Remainder of 2023 $ 131,042 $ 1,512,742 $ 1,643,784 2024 447,388 2,164,157 2,611,545 2025 15,739 3,673,872 3,689,611 2026 929,252 3,578,371 4,507,623 2027 816,303 2,955,626 3,771,929 2028 131,774 1,396,277 1,528,051 2029 and thereafter 8,230,943 3,722,994 11,953,937 Total $ 10,702,441 $ 19,004,039 $ 29,706,480 </t>
        </is>
      </c>
    </row>
    <row r="9">
      <c r="A9" s="4" t="inlineStr">
        <is>
          <t>Mortgage Loan Portfolio by Geographic Region and Property Type</t>
        </is>
      </c>
      <c r="B9" s="4" t="inlineStr">
        <is>
          <t>The following tables present the mortgage loans by geographic region and property type: Mortgage loans – carrying value by geographic region March 31, 2023 December 31, 2022 Pacific $ 7,163,287 24.1 % $ 7,197,110 24.4 % West South Central 3,687,564 12.4 % 3,582,648 12.1 % South Atlantic 8,119,808 27.3 % 8,051,653 27.3 % Middle Atlantic 3,699,989 12.5 % 3,590,530 12.2 % East North Central 1,257,665 4.2 % 1,240,264 4.2 % Mountain 3,142,342 10.6 % 3,152,895 10.7 % New England 1,371,832 4.6 % 1,414,897 4.8 % East South Central 704,109 2.4 % 712,886 2.4 % West North Central 328,156 1.1 % 349,079 1.2 % Other regions 231,728 0.8 % 227,790 0.7 % Total by geographic region $ 29,706,480 100.0 % $ 29,519,752 100.0 % Mortgage loans – carrying value by property type March 31, 2023 December 31, 2022 Residential $ 10,702,441 36.0 % $ 10,688,972 36.2 % Office building 4,629,307 15.6 % 4,594,238 15.6 % Apartment 9,694,666 32.6 % 9,698,728 32.9 % Industrial 3,209,573 10.8 % 3,139,163 10.6 % Retail 572,748 1.9 % 630,455 2.1 % Other property types 689,834 2.3 % 582,479 2.0 % Warehouse 207,911 0.8 % 185,717 0.6 % Total by property type $ 29,706,480 100.0 % $ 29,519,752 100.0 %</t>
        </is>
      </c>
    </row>
    <row r="10">
      <c r="A10" s="4" t="inlineStr">
        <is>
          <t>Receivables by Credit Quality Indicator</t>
        </is>
      </c>
      <c r="B10" s="4" t="inlineStr">
        <is>
          <t xml:space="preserve">The following table represents the portfolio of mortgage and loan receivables by origination year and performance status as of March 31, 2023 and December 31, 2022: By year of origination Performance status as of March 31, 2023 2023 2022 2021 2020 2019 Prior Total Commercial mortgage loans Current-period gross charge-offs $ — $ — $ — $ — $ — $ — $ — Current $ 199,707 $ 6,164,880 $ 6,927,008 $ 777,073 $ 1,417,346 $ 3,414,703 $ 18,900,717 30 to 59 days past due — — — — — — — 60 to 89 days past due — — — — — — — 90 days or more past due — — — — 103,322 — 103,322 Total commercial mortgage loans $ 199,707 $ 6,164,880 $ 6,927,008 $ 777,073 $ 1,520,668 $ 3,414,703 $ 19,004,039 Residential mortgage loans Current-period gross charge-offs $ — $ (246) $ (210) $ (46) $ (133) $ (1,058) $ (1,693) Current $ 117,738 $ 1,875,615 $ 4,711,601 $ 1,851,565 $ 255,925 $ 1,460,682 $ 10,273,126 30 to 59 days past due — 13,476 45,876 4,489 3,278 87,160 154,279 60 to 89 days past due — 6,582 15,333 1,515 3,411 27,193 54,034 90 days or more past due — 10,809 61,689 12,839 11,313 124,352 221,002 Total residential mortgage loans $ 117,738 $ 1,906,482 $ 4,834,499 $ 1,870,408 $ 273,927 $ 1,699,387 $ 10,702,441 Consumer loans Current-period gross charge-offs $ — $ (3,092) $ (18,826) $ (5,181) $ (3,165) $ (5,108) $ (35,372) Current $ 1,474 $ 522,779 $ 2,074,812 $ 809,837 $ 688,962 $ 747,937 $ 4,845,801 30 to 59 days past due — 4,642 30,435 5,933 4,608 13,359 58,977 60 to 89 days past due — 2,637 14,479 2,998 2,373 7,925 30,412 90 days or more past due — 3,374 14,613 5,840 4,799 6,562 35,188 Total consumer loans $ 1,474 $ 533,432 $ 2,134,339 $ 824,608 $ 700,742 $ 775,783 $ 4,970,378 Total mortgage and consumer loan receivables $ 318,919 $ 8,604,794 $ 13,895,846 $ 3,472,089 $ 2,495,337 $ 5,889,873 $ 34,676,858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20,914 Total consumer loans $ 5,228,534 </t>
        </is>
      </c>
    </row>
    <row r="11">
      <c r="A11" s="4" t="inlineStr">
        <is>
          <t>Loan-To-Value Ratios</t>
        </is>
      </c>
      <c r="B11" s="4" t="inlineStr">
        <is>
          <t xml:space="preserve">The following table summarizes Global Atlantic's loan-to-value ratios for its commercial mortgage loans as of March 31, 2023 and December 31, 2022: Loan-to-value as of March 31, 2023, by year of origination Carrying value loan-to-value 70% and less Carrying value loan-to-value 71% - 90% Carrying value loan-to-value over 90% Total carrying value 2023 $ 199,707 $ — $ — $ 199,707 2022 5,761,331 403,549 — 6,164,880 2021 5,047,465 1,758,632 120,911 6,927,008 2020 621,066 120,906 35,101 777,073 2019 1,230,676 186,670 103,322 1,520,668 2018 1,003,438 18,978 180,263 1,202,679 Prior 2,193,968 — 18,056 2,212,024 Total commercial mortgage loans $ 16,057,651 $ 2,488,735 $ 457,653 $ 19,004,039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t>
        </is>
      </c>
    </row>
    <row r="12">
      <c r="A12" s="4" t="inlineStr">
        <is>
          <t>Schedule of Repurchase Agreements</t>
        </is>
      </c>
      <c r="B12" s="4" t="inlineStr">
        <is>
          <t xml:space="preserve">The carrying value of assets pledged for repurchase agreements by type of collateral and remaining contractual maturity of the repurchase agreements as of March 31, 2023 and December 31, 2022 is presented in the following tables: As of March 31, 2023 Overnight &lt;30 Days 30 - 90 Days &gt; 90 Days Total AFS corporate securities $ — $ — $ — $ 326,681 $ 326,681 Residential mortgage loans — 1,605 — — 1,605 Total borrowing $ — $ 1,605 $ — $ 326,681 $ 328,286 As of December 31, 2022 Overnight &lt;30 Days 30 - 90 Days &gt; 90 Days Total AFS corporate securities $ — $ — $ 507,656 $ 325,912 $ 833,568 Total borrowing $ — $ — $ 507,656 $ 325,912 $ 833,568 </t>
        </is>
      </c>
    </row>
    <row r="13">
      <c r="A13" s="4" t="inlineStr">
        <is>
          <t>Financing Receivable, Troubled Debt Restructuring</t>
        </is>
      </c>
      <c r="B13" s="4" t="inlineStr">
        <is>
          <t xml:space="preserve">The table below presents the carrying value of loans to borrowers experiencing financial difficulty, for which modifications have been granted during the period ended March 31, 2023. Carrying value as of March 31, 2023 by loan type Deferral of Amounts Due Interest Rate Relief Maturity Extension Combination (1) Total Percentage of total carrying value outstanding Commercial mortgage loans $ — $ — $ — $ 66,813 $ 66,813 0.35 % Residential mortgage loans 725 190 28,686 522 30,123 0.28 % Consumer loans 1,251 — — — 1,251 0.03 % Total $ 1,976 $ 190 $ 28,686 $ 67,335 $ 98,187 (1) Includes modifications involving deferral of amounts due, interest rate relief and/or maturity extension. The commercial mortgage loans that had a combination of modifications had both interest rate relief and maturity extensions. For these loans, the interest rate relief involved a change from a floating rate to a weighted average fixed rate of 5.5%. The maturity extensions for these loans added a weighted-average 1.0 years to the life of the loans. The table below presents the performance status of the loans modified during the period ended March 31, 2023. Performance status as of March 31, 2023 by loan type Current 30-59 days past due 60-89 days past due 90 days or more past due Total Commercial mortgage loans $ 66,813 $ — $ — $ — $ 66,813 Residential mortgage loans 21,016 5,213 2,910 984 30,123 Consumer loans 1,190 — 61 — 1,251 Total $ 89,019 $ 5,213 $ 2,971 $ 984 $ 98,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and Notional Value of Derivative Assets and Liabilities</t>
        </is>
      </c>
      <c r="B4" s="4" t="inlineStr">
        <is>
          <t>The fair value and notional value of the derivative assets and liabilities were as follows: As of March 31, 2023 Notional Value Derivative Derivative Asset Management Foreign Exchange Contracts and Options $ 11,590,982 $ 573,820 $ 276,405 Other Derivatives 163,352 17,404 6,117 Total Asset Management $ 11,754,334 $ 591,224 $ 282,522 Insurance Derivatives designated as hedge accounting instruments: Interest rate contracts $ 8,063,500 $ 6,544 $ 590,222 Foreign currency contracts 2,108,725 34,604 41,315 Total derivatives designated as hedge accounting instruments $ 10,172,225 $ 41,148 $ 631,537 Derivatives not designated as hedge accounting instruments: Interest rate contracts $ 14,689,159 $ 225,297 $ 127,700 Equity market contracts 34,079,321 900,174 169,580 Foreign currency contracts 648,557 83,374 32,826 Credit risk contracts 60,000 — 851 Total derivatives not designated as hedge accounting instruments $ 49,477,037 $ 1,208,845 $ 330,957 Impact of netting (2) $ — $ (344,226) $ (344,226) Total Insurance (1) $ 59,649,262 $ 905,767 $ 618,268 Fair value included within total assets and liabilities $ 71,403,596 $ 1,496,991 $ 900,790 (1) Excludes embedded derivatives. The fair value of these embedded derivatives in an asset position was $(18.0) million and the fair value of these embedded derivatives in a liability position was $(281.7) million as of March 31, 2023. (2) Represents netting of derivative exposures covered by qualifying master netting agreements. As of December 31, 2022 Notional Value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 $ (212,175) $ (212,175) Total Insurance (1) $ 53,344,826 $ 724,390 $ 934,107 Fair value included within total assets and liabilities $ 69,614,621 $ 1,400,625 $ 1,351,871 (1) Excludes embedded derivatives. The fair value of these embedded derivatives in an asset position was $12.8 million and the fair value of these embedded derivatives in a liability position was $(1.3) billion as of December 31, 2022.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assets and liabilities: As of March 31,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037,271 $ 29,624 $ 2,010,748 $ (61,785) Debt 975,672 (167,868) 945,873 (201,603) Policy liabilities (6,155,007) (349,127) (5,670,884) (435,494) (1) Includes $46.3 million and $53.1 million of hedging adjustments on discontinued hedging relationships as of March 31, 2023 and December 31, 2022, respectively. (2) Carrying amount is the amortized cost for AFS debt securities.</t>
        </is>
      </c>
    </row>
    <row r="6">
      <c r="A6" s="4" t="inlineStr">
        <is>
          <t>Derivative Gains and Losses</t>
        </is>
      </c>
      <c r="B6" s="4" t="inlineStr">
        <is>
          <t>The following table presents the financial statement classification and amount of gains (losses) recognized on derivative instruments and related hedged items, where applicable: Three Months Ended March 31, 2023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34,557 $ 20,104 $ — Foreign currency contracts (35,388) — — — 9,280 Total gains (losses) on derivatives designated as hedge instruments $ (35,388) $ — $ 34,557 $ 20,104 $ 9,280 Gains (losses) on hedged items: Interest rate contracts $ — $ — $ (34,557) $ (20,104) $ — Foreign currency contracts 29,624 — — — — Total gains (losses) on hedged items $ 29,624 $ — $ (34,557) $ (20,104) $ — Amortization for gains (losses) excluded from assessment of effectiveness: Foreign currency contracts $ 6,826 $ — $ — $ — $ — Total amortization for gains (losses) excluded from assessment of effectiveness 6,826 — — — — Total gains (losses) on fair value hedges, net of hedged items $ 1,062 $ — $ — $ — $ 9,280 Cash flow hedges Interest rate contracts $ (268) $ — $ — $ — $ 57,920 Total gains (losses) on cash flow hedges $ (268) $ — $ — $ — $ 57,920 Derivatives not designated as hedge accounting instruments: Asset Management Foreign Exchange Contracts and Options $ (22,366) $ — $ — $ — $ — Other Derivatives 12,208 — — — — Total included in Net Gains (Losses) from Investment Activities $ (10,158) $ — $ — $ — $ — Insurance Embedded derivatives - funds withheld receivable $ (30,767) $ — $ — $ — $ — Embedded derivatives - funds withheld payable (430,235) — — — — Equity index options 83,887 — — — — Equity future contracts (40,825) — — — — Interest rate contracts and other contracts 68,996 — — — — Credit risk contracts (75) — — — — Total gains (losses) on derivatives not designated as hedge accounting instruments from Insurance Activities $ (349,019) $ — $ — $ — $ — Total $ (358,383) $ — $ — $ — $ 67,200 Three Months Ended March 31, 2022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121,374) $ (70,000) $ — Foreign currency contracts 40,742 — — — 18,318 Total gains (losses) on derivatives designated as hedge instruments $ 40,742 $ — $ (121,374) $ (70,000) $ 18,318 Gains (losses) on hedged items: Interest rate contracts $ — $ — $ 121,374 $ 70,000 $ — Foreign currency contracts (35,932) — — — — Total gains (losses) on hedged items $ (35,932) $ — $ 121,374 $ 70,000 $ — Amortization for gains (losses) excluded from assessment of effectiveness: Foreign currency contracts $ 3,544 $ — $ — $ — $ — Total amortization for gains (losses) excluded from assessment of effectiveness $ 3,544 $ — $ — $ — $ — Total gains (losses) on fair value hedges, net of hedged items $ 8,354 $ — $ — $ — $ 18,318 Cash flow hedges Interest rate contracts $ 203 $ — $ — $ — $ (48,064) Total gains (losses) on cash flow hedges $ 203 $ — $ — $ — $ (48,064) Derivatives not designated as hedge accounting instruments: Asset Management Foreign Exchange Contracts and Options $ (56,117) $ — $ — $ — $ — Other Derivatives 8,132 — — — — Total included in Net Gains (Losses) from Investment Activities $ (47,985) $ — $ — $ — $ — Insurance Embedded derivatives - funds withheld receivable $ (33,980) $ — $ — $ — $ — Embedded derivatives - funds withheld payable 1,180,435 — — — — Equity index options (223,366) — — — — Equity future contracts 79,796 — — — — Interest rate contracts and other contracts (150,176) — — — — Credit risk contracts (1,532) — — — — Total gains (losses) on derivatives not qualifying as hedge accounting instruments from Insurance Activities $ 851,177 $ — $ — $ — $ — Total $ 811,749 $ — $ — $ — $ (29,746)</t>
        </is>
      </c>
    </row>
    <row r="7">
      <c r="A7" s="4" t="inlineStr">
        <is>
          <t>Offsetting Assets</t>
        </is>
      </c>
      <c r="B7" s="4" t="inlineStr">
        <is>
          <t>The amount of Global Atlantic's net derivative assets and liabilities after consideration of collateral received or pledged were as follows: As of March 31, 2023 Gross amount recognized Gross amounts offset in the statements of financial position (1) Net amounts presented in the statements of financial condition Collateral (received) / pledged Net amount after collateral Derivative assets (excluding embedded derivatives) $ 1,249,993 $ (344,226) $ 905,767 $ (644,591) $ 261,176 Derivative liabilities (excluding embedded derivatives) $ 962,494 $ (344,226) $ 618,268 $ 371,856 $ 246,412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March 31, 2023 Gross amount recognized Gross amounts offset in the statements of financial position (1) Net amounts presented in the statements of financial condition Collateral (received) / pledged Net amount after collateral Derivative assets (excluding embedded derivatives) $ 1,249,993 $ (344,226) $ 905,767 $ (644,591) $ 261,176 Derivative liabilities (excluding embedded derivatives) $ 962,494 $ (344,226) $ 618,268 $ 371,856 $ 246,412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March 31, 2023 Level I Level II Level III Total Asset Management Private Equity $ 1,199,178 $ 65,526 $ 26,189,501 $ 27,454,205 Credit 287,728 2,107,625 5,902,578 8,297,931 Investments of Consolidated CFEs — 24,013,221 — 24,013,221 Real Assets — 907,623 18,946,851 19,854,474 Equity Method - Other 408,987 983,614 1,602,694 2,995,295 Other Investments 256,140 87,107 3,738,446 4,081,693 Total Investments $ 2,152,033 $ 28,164,716 $ 56,380,070 $ 86,696,819 Foreign Exchange Contracts and Options — 573,820 — 573,820 Other Derivatives — 17,404 — 17,404 Total Assets at Fair Value - Asset Management $ 2,152,033 $ 28,755,940 $ 56,380,070 $ 87,288,043 Insurance AFS fixed maturity securities: U.S. government and agencies $ 290,343 $ 88,183 $ — $ 378,526 U.S. state, municipal and political subdivisions — 4,568,224 — 4,568,224 Corporate — 31,939,768 8,294,423 40,234,191 Structured securities — 20,877,017 1,770,785 22,647,802 Total AFS fixed maturity securities $ 290,343 $ 57,473,192 $ 10,065,208 $ 67,828,743 Trading fixed maturity securities: U.S. government and agencies $ 254,678 $ 63,165 $ — $ 317,843 U.S. state, municipal and political subdivisions — 622,337 — 622,337 Corporate — 7,489,952 631,870 8,121,822 Structured securities — 3,031,798 661,565 3,693,363 Total trading fixed maturity securities $ 254,678 $ 11,207,252 $ 1,293,435 $ 12,755,365 Equity securities 2,229 — 15,311 17,540 Mortgage and other loan receivables — — 773,917 773,917 Other investments (1) — — 5,009,113 5,009,113 Funds withheld receivable at interest — — (17,982) (17,982) Reinsurance recoverable — — 1,010,602 1,010,602 Derivative assets: Equity market contracts 12,439 887,735 — 900,174 Interest rate contracts 26,775 205,066 — 231,841 Foreign currency contracts — 117,978 — 117,978 Impact of netting (2) (60,383) (283,843) — (344,226) Total derivative assets $ (21,169) $ 926,936 $ — $ 905,767 Separate account assets 4,164,803 — — 4,164,803 Total Assets at Fair Value - Insurance $ 4,690,884 $ 69,607,380 $ 18,149,604 $ 92,447,868 Total Assets at Fair Value $ 6,842,917 $ 98,363,320 $ 74,529,674 $ 179,735,911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1) — — 4,883,441 4,883,441 Funds withheld receivable at interest — — 12,785 12,785 Reinsurance recoverable — — 981,775 981,775 Derivative assets: Equity market contracts 31,025 595,366 — 626,391 Interest rate contracts 4,856 177,878 — 182,734 Foreign currency contracts — 127,440 — 127,440 Impact of netting (2) (7,079) (205,096) —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March 31, 2023 and December 31, 2022, the fair value of these investments was $139.1 million and $148.9 million, respectively. (2) Represents netting of derivative exposures covered by qualifying master netting agreements. Liabilities, at fair value: March 31, 2023 Level I Level II Level III Total Asset Management Securities Sold Short $ 100,861 $ — $ — $ 100,861 Foreign Exchange Contracts and Options — 276,405 — 276,405 Unfunded Revolver Commitments — — 112,534 (1) 112,534 Other Derivatives 63 6,054 — 6,117 Debt Obligations of Consolidated CFEs — 23,804,584 — 23,804,584 Total Liabilities at Fair Value - Asset Management $ 100,924 $ 24,087,043 $ 112,534 $ 24,300,501 Insurance Policy liabilities (3) (including market risk benefits) $ — $ — $ 1,133,779 $ 1,133,779 Closed block policy liabilities — — 1,046,458 1,046,458 Funds withheld payable at interest — — (3,057,531) (3,057,531) Derivative instruments payable: Equity market contracts 40,810 128,770 — 169,580 Interest rate contracts 23,783 694,139 — 717,922 Foreign currency contracts — 74,141 — 74,141 Credit contracts — 851 — 851 Impact of netting (2) (60,383) (283,843) — (344,226) Total derivative instruments payable 4,210 614,058 — 618,268 Embedded derivative – interest-sensitive life products — — 373,391 373,391 Embedded derivative – annuity products — — 2,402,427 2,402,427 Total Liabilities at Fair Value - Insurance $ 4,210 $ 614,058 $ 1,898,524 $ 2,516,792 Total Liabilities at Fair Value $ 105,134 $ 24,701,101 $ 2,011,058 $ 26,817,293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3) (including market risk benefits) $ — $ — $ 1,063,496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2) (7,079) (205,096) —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classified as Level III within the fair value hierarchy and valued using the same valuation methodologies as KKR's Level III credit investments. (2) Represents netting of derivative exposures covered by qualifying master netting agreement. (3) Includes market risk benefit of $764.4 million and $682.0 million, respectively.</t>
        </is>
      </c>
    </row>
    <row r="5">
      <c r="A5" s="4" t="inlineStr">
        <is>
          <t>Summary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three months ended March 31, 2023 and 2022, respectively. Three Months Ended March 31, 2023 Balance, Beg. of Period Transfers In / (Out) - Changes in Consolidation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 $ — $ — $ 933,427 $ (80,883) $ — $ 26,189,501 $ (82,903) $ — Credit 5,786,026 — 17,628 (23,758) 76,332 46,350 — 5,902,578 44,069 — Real Assets 17,015,112 — — — 2,215,040 (283,301) — 18,946,851 (288,639) — Equity Method - Other 1,624,420 — — — 5,644 (27,370) — 1,602,694 (23,357) — Other Investments 3,334,366 — — (22,376) 511,252 (84,796) — 3,738,446 (92,618) — Other Derivatives — — — — 2,153 (2,153) — — — — Total Assets - Asset Management $ 53,096,881 $ — $ 17,628 $ (46,134) $ 3,743,848 $ (432,153) $ — $ 56,380,070 $ (443,448) $ — Insurance AFS fixed maturity securities: Corporate fixed maturity securities $ 8,310,657 $ — $ — $ — $ (66,084) $ 21,265 $ 28,585 $ 8,294,423 $ — $ 19,326 Structured securities 1,419,441 — 170,775 (3,374) 154,983 (4,139) 33,099 1,770,785 — 32,822 Total AFS fixed maturity securities 9,730,098 — 170,775 (3,374) 88,899 17,126 61,684 10,065,208 — 52,148 Trading fixed maturity securities: Corporate fixed maturity securities 672,023 — — — (27,893) (12,260) — 631,870 (11,841) — Structured securities 643,811 — 5,890 (6,747) 14,017 4,594 — 661,565 6,060 — Total trading fixed maturity securities 1,315,834 — 5,890 (6,747) (13,876) (7,666) — 1,293,435 (5,781) — Equity securities 16,286 — — — — (975) — 15,311 (975) — Mortgage and other loan receivables 787,515 — — — (10,560) (3,038) — 773,917 (2,165) — Other investments 4,883,441 — — — 110,942 14,730 — 5,009,113 24,546 — Funds withheld receivable at interest 12,785 — — — — (30,767) — (17,982) — — Reinsurance recoverable 981,775 — — — (10,654) 39,481 — 1,010,602 — — Total Assets - Insurance $ 17,727,734 $ — $ 176,665 $ (10,121) $ 164,751 $ 28,891 $ 61,684 $ 18,149,604 $ 15,625 $ 52,148 Total $ 70,824,615 $ — $ 194,293 $ (56,255) $ 3,908,599 $ (403,262) $ 61,684 $ 74,529,674 $ (427,823) $ 52,148 Three Months Ended March 31,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 $ — $ (138,220) $ 680,792 $ 133,810 $ — $ 23,999,016 $ 18,304 $ — Credit 5,826,661 — — — (383,841) (126,598) (1,369) 5,314,853 (58,683) (1,369) Real Assets 11,389,530 — — — 1,008,641 893,952 — 13,292,123 864,586 — Equity Method - Other 1,013,807 — — — 40,182 (69,085) — 984,904 (71,310) — Other Investments 3,240,013 — — — (86,258) (18,829) — 3,134,926 (14,995) — Other Derivatives 479 — — — 11,284 (11,058) — 705 (11,058) — Total Assets - Asset Management $ 44,793,124 $ — $ — $ (138,220) $ 1,270,800 $ 802,192 $ (1,369) $ 46,726,527 $ 726,844 $ (1,369) Insurance AFS fixed maturity securities: Corporate fixed maturity securities $ 7,650,660 $ — $ — $ — $ 391,605 $ 1,275 $ (73,345) $ 7,970,195 $ — $ (46,123) Structured securities 828,401 — 343,338 — 228,734 (3,409) (14,525) 1,382,539 — (20,703) Total AFS fixed maturity securities 8,479,061 — 343,338 — 620,339 (2,134) (87,870) 9,352,734 — (66,826) Trading fixed maturity securities: Corporate fixed maturity securities 565,025 — — (31,407) 182,432 (10,365) — 705,685 (11,116) — Structured securities 418,774 — 98,307 (21,745) 144,203 (8,960) — 630,579 (10,412) — Total trading fixed maturity securities 983,799 — 98,307 (53,152) 326,635 (19,325) — 1,336,264 (21,528) — Equity securities 32,937 — — — — — — 32,937 20,292 — Mortgage and other loan receivables 832,674 — — — 203,197 (27,965) — 1,007,906 (9,559) — Other investments 1,603,345 — — — 1,920,480 96,361 — 3,620,186 108,587 — Funds withheld receivable at interest 31,740 — — — 10,435 (33,979) — 8,196 — — Reinsurance recoverable 1,293,791 — — — (14,375) (47,459) — 1,231,957 — — Total Assets - Insurance $ 13,257,347 $ — $ 441,645 $ (53,152) $ 3,066,711 $ (34,501) $ (87,870) $ 16,590,180 $ 97,792 $ (66,826) Total $ 58,050,471 $ — $ 441,645 $ (191,372) $ 4,337,511 $ 767,691 $ (89,239) $ 63,316,707 $ 824,636 $ (68,195) Three Months Ended March 31, 2023 Purchases Issuances Sales Settlements Net Purchases/ Issuances/ Sales/ Settlements Assets Asset Management Private Equity $ 955,937 $ — $ (22,510) $ — $ 933,427 Credit 440,733 — (278,981) (85,420) 76,332 Real Assets 2,291,691 — (75,612) (1,039) 2,215,040 Equity Method - Other 6,472 — (828) — 5,644 Other Investments 592,177 — (16,016) (64,909) 511,252 Other Derivatives 2,153 — — — 2,153 Total Assets - Asset Management $ 4,289,163 $ — $ (393,947) $ (151,368) $ 3,743,848 Insurance AFS fixed maturity securities: Corporate fixed maturity securities $ 235,382 $ — $ (588) $ (300,878) $ (66,084) Structured securities 176,819 — — (21,836) 154,983 Total AFS fixed maturity securities 412,201 — (588) (322,714) 88,899 Trading fixed maturity securities: Corporate fixed maturity securities 7,717 — (1,000) (34,610) (27,893) Structured securities 24,650 — (694) (9,939) 14,017 Total trading fixed maturity securities 32,367 — (1,694) (44,549) (13,876) Mortgage and other loan receivables 377 — (3,078) (7,859) (10,560) Other investments 118,394 — (7,452) — 110,942 Reinsurance recoverable — — — (10,654) (10,654) Total Assets - Insurance $ 563,339 $ — $ (12,812) $ (385,776) $ 164,751 Total $ 4,852,502 $ — $ (406,759) $ (537,144) $ 3,908,599 Three Months Ended March 31, 2022 Purchases Issuances Sales Settlements Net Purchases/ Issuances/ Sales/ Settlements Assets Asset Management Private Equity $ 904,261 $ — $ (223,469) $ — $ 680,792 Credit 519,351 — (885,330) (17,862) (383,841) Real Assets 1,510,787 — (502,146) — 1,008,641 Equity Method - Other 41,819 — (1,637) — 40,182 Other Investments 161,876 — (248,134) — (86,258) Other Derivatives 11,284 — — — 11,284 Total Assets - Asset Management $ 3,149,378 $ — $ (1,860,716) $ (17,862) $ 1,270,800 Insurance AFS fixed maturity securities: Corporate fixed maturity securities $ 924,672 $ — $ (58,392) $ (474,675) $ 391,605 Structured securities 231,916 — — (3,182) 228,734 Total AFS fixed maturity securities 1,156,588 — (58,392) (477,857) 620,339 Trading fixed maturity securities: Corporate fixed maturity securities 189,017 — — (6,585) 182,432 Structured securities 155,253 — — (11,050) 144,203 Total trading fixed maturity securities 344,270 — — (17,635) 326,635 Mortgage and other loan receivables 220,225 — — (17,028) 203,197 Other investments 1,920,480 — — — 1,920,480 Funds withheld receivable at interest — 10,435 — — 10,435 Reinsurance recoverable — — — (14,375) (14,375) Total Assets - Insurance $ 3,641,563 $ 10,435 $ (58,392) $ (526,895) $ 3,066,711 Total $ 6,790,941 $ 10,435 $ (1,919,108) $ (544,757) $ 4,337,511 Three Months Ended March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24,781) $ — $ 112,534 $ (24,781) Total Liabilities - Asset Management $ 137,315 $ — $ — $ — $ — $ (24,781) $ — $ 112,534 $ (24,781) Insurance Policy liabilities $ 1,063,496 $ — $ — $ — $ (865) $ 123,163 $ (52,015) $ 1,133,779 $ — Closed block policy liabilities 1,016,313 — — — (5,862) 37,258 (1,251) 1,046,458 — Funds withheld payable at interest (3,487,766) — — — — 430,235 — (3,057,531) — Embedded derivative – interest-sensitive life products 337,860 — — — (2,948) 38,479 — 373,391 — Embedded derivative – annuity products 1,851,381 — — — 349,482 201,564 — 2,402,427 — Total Liabilities - Insurance $ 781,284 $ — $ — $ — $ 339,807 $ 830,699 $ (53,266) $ 1,898,524 $ — Total $ 918,599 $ — $ — $ — $ 339,807 $ 805,918 $ (53,266) $ 2,011,058 $ (24,781) Three Months Ended March 31,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 $ 280 $ — $ 64,556 $ 280 Total Liabilities - Asset Management $ 64,276 $ — $ — $ — $ — $ 280 $ — $ 64,556 $ 280 Insurance Policy liabilities $ 1,962,855 $ — $ — $ — $ 41,704 $ (248,431) $ (172,600) $ 1,583,528 $ — Closed block policy liabilities 1,350,224 — — — (81,101) (2,992) 3,860 1,269,991 — Funds withheld payable at interest (49,491) — — — 10,435 (1,180,435) — (1,219,491) — Embedded derivative – interest-sensitive life products 557,276 — — — 6,732 (51,993) — 512,015 — Embedded derivative – annuity products 1,864,409 — — — 95,901 (247,083) — 1,713,227 — Total Liabilities - Insurance $ 5,685,273 $ — $ — $ — $ 73,671 $ (1,730,934) $ (168,740) $ 3,859,270 $ — Total $ 5,749,549 $ — $ — $ — $ 73,671 $ (1,730,654) $ (168,740) $ 3,923,826 $ 280 Three Months Ended March 31, 2023 Issuances Sales Settlements Net Issuances/Settlements Liabilities Asset Management Unfunded Revolver Commitments $ — $ — $ — $ — Total Liabilities - Asset Management $ — $ — $ — $ — Insurance Policy liabilities $ (45) $ — $ (820) $ (865) Closed block policy liabilities — — (5,862) (5,862) Embedded derivative – interest-sensitive life products — — (2,948) (2,948) Embedded derivative – annuity products 368,898 — (19,416) 349,482 Total Liabilities - Insurance $ 368,853 $ — $ (29,046) $ 339,807 Total $ 368,853 $ — $ (29,046) $ 339,807 Three Months Ended March 31, 2022 Issuances Sales Settlements Net Issuances/Settlements Liabilities Asset Management Unfunded Revolver Commitments $ — $ — $ — $ — Total Liabilities - Asset Management $ — $ — $ — $ — Insurance Policy liabilities $ 42,370 $ — $ (666) $ 41,704 Closed block policy liabilities — — (81,101) (81,101) Funds withheld payable at interest 10,435 — — 10,435 Embedded derivative – interest-sensitive life products 6,808 — (76) 6,732 Embedded derivative – annuity products 104,981 — (9,080) 95,901 Total Liabilities - Insurance $ 164,594 $ — $ (90,923) $ 73,671 Total $ 164,594 $ — $ (90,923) $ 73,671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March 31, 2023. Because input information includes only those items for which information is reasonably available, balances shown below may not equal total amounts reported for such Level III assets and liabilities: Level III Assets Fair Value March 31, 2023 Valuation Unobservable Input(s) (1) Weighted Average (2) Range Impact to Valuation from an Increase in Input (3) ASSET MANAGEMENT Private Equity $ 26,189,501 Private Equity $ 23,621,124 Inputs to market comparables, discounted cash flow and transaction price Illiquidity Discount 6.4% 5.0% - 15.0% Decrease Weight Ascribed to Market Comparables 27.5% 0.0% - 100.0% (4) Weight Ascribed to Discounted Cash Flow 65.0% 0.0% - 100.0% (5) Weight Ascribed to Transaction Price 7.5% 0.0% - 100.0% (6) Market comparables Enterprise Value/LTM EBITDA Multiple 17.5x 8.1x - 50.9x Increase Enterprise Value/Forward EBITDA Multiple 15.7x 7.8x - 33.2x Increase Discounted cash flow Weighted Average Cost of Capital 10.3% 6.7% - 13.9% Decrease Enterprise Value/LTM EBITDA Exit Multiple 14.4x 6.0x - 27.6x Increase Level III Assets Fair Value March 31, 2023 Valuation Unobservable Input(s) (1) Weighted Average (2) Range Impact to Valuation from an Increase in Input (3) Growth Equity $ 2,568,377 Inputs to market comparables, discounted cash flow and milestones Illiquidity Discount 9.0% 5.0% - 15.0% Decrease Weight Ascribed to Market Comparables 34.3% 0.0% - 100.0% (4) Weight Ascribed to Discounted Cash Flow 0.9% 0.0% - 40.0% (5) Weight Ascribed to Milestones 64.8% 0.0% - 100.0% (6) Scenario Weighting Base 75.8% 70.0% - 80.0% Increase Downside 6.2% 0.0% - 15.0% Decrease Upside 18.0% 10.0% - 25.0% Increase Credit $ 5,902,578 Yield Analysis Yield 11.7% 5.0% - 20.8% Decrease Net Leverage 6.1x 0.2x - 16.9x Decrease EBITDA Multiple 12.5x 0.3x - 33.0x Increase Real Assets $ 18,946,851 Energy $ 1,599,676 Inputs to market comparables, discounted cash flow and transaction price Weight Ascribed to Market Comparables 41.8% 0.0% - 50.0% (4) Weight Ascribed to Discounted Cash Flow 57.4% 5.0% - 100.0% (5) Weight Ascribed to Transaction Price 0.8% 0.0% - 90.0% (6) Market comparables Enterprise Value/LTM EBITDA Multiple 3.4x 3.4x - 3.4x Increase Enterprise Value/Forward EBITDA Multiple 6.1x 4.0x- 7.0x Increase Discounted cash flow Weighted Average Cost of Capital 12.1% 10.1% - 12.3% Decrease Average Price Per BOE (8) $51.31 $48.23 - $56.88 Increase Infrastructure $ 9,408,267 Inputs to market comparables, discounted cash flow and transaction price Illiquidity Discount 5.6% 5.0% - 10.0% Decrease Weight Ascribed to Market Comparables 1.1% 0.0% - 25.0% (4) Weight Ascribed to Discounted Cash Flow 65.8% 0.0% - 100.0% (5) Weight Ascribed to Transaction Price 33.1% 0.0% - 100.0% (6) Market comparables Enterprise Value/LTM EBITDA Multiple 10.7x 10.7x - 10.7x Increase Enterprise Value/Forward EBITDA Multiple 14.3x 10.5x - 19.9x Increase Discounted cash flow Weighted Average Cost of Capital 7.7% 5.1% - 9.0% Decrease Enterprise Value/LTM EBITDA Exit Multiple 16.9x 10.0x - 22.0x Increase Real Estate $ 7,938,908 Inputs to direct income capitalization, discounted cash flow and transaction price Weight Ascribed to Direct Income Capitalization 23.6% 0.0% - 100.0% (7) Weight Ascribed to Discounted Cash Flow 73.1% 0.0% - 100.0% (5) Weight Ascribed to Transaction Price 3.3% 0.0% - 100.0% (6) Direct income capitalization Current Capitalization Rate 5.1% 2.3% - 8.1% Decrease Discounted cash flow Unlevered Discount Rate 6.8% 2.6% - 18.0% Decrease Equity Method - Other $ 1,602,694 Inputs to market comparables, discounted cash flow and transaction price Illiquidity Discount 6.6% 5.0% - 10.0% Decrease Weight Ascribed to Market Comparables 49.5% 10.0% - 100.0% (4) Weight Ascribed to Discounted Cash Flow 32.7% 0.0% - 50.0% (5) Weight Ascribed to Transaction Price 17.8% 0.0% - 80.0% (6) Market comparables Enterprise Value/LTM EBITDA Multiple 14.2x 10.9x - 20.0x Increase Enterprise Value/Forward EBITDA Multiple 12.5x 9.6x - 19.2x Increase Discounted cash flow Weighted Average Cost of Capital 10.5% 7.3% - 16.5% Decrease Enterprise Value/LTM EBITDA Exit Multiple 10.9x 9.5x - 15.0x Increase Other Investments $ 3,738,446 (9) Inputs to market comparables, discounted cash flow and transaction price Illiquidity Discount 8.4% 5.0% - 15.0% Decrease Weight Ascribed to Market Comparables 14.8% 0.0% - 100.0% (4) Weight Ascribed to Discounted Cash Flow 46.7% 0.0% - 100.0% (5) Weight Ascribed to Transaction Price 38.5% 0.0% - 100.0% (6) Market comparables Enterprise Value/LTM EBITDA Multiple 10.9x 6.5x - 23.0x Increase Enterprise Value/Forward EBITDA Multiple 13.6x 6.3x - 19.1x Increase Discounted cash flow Weighted Average Cost of Capital 11.2% 8.1% - 44.2% Decrease Enterprise Value/LTM EBITDA Exit Multiple 12.1x 8.5x - 15.0x Increase Level III Assets Fair Value March 31, 2023 Valuation Unobservable Input(s) (1) Weighted Average (2) Range Impact to Valuation from an Increase in Input (3) INSURANCE Corporate fixed maturity securities $ 1,669,694 Discounted cash flow Discount Spread 3.19% 0.65% - 5.30% Decrease Structured securities $ 92,067 Discounted cash flow Discount Spread 3.63% 3.08% - 6.82% Decrease Constant Prepayment Rate 7.02% 5.00% - 15.00% Increase/Decrease Constant Default Rate 1.19% 1.00% - 2.50% Decrease Loss Severity 100% Decrease Other investments $ 4,805,747 Discounted cash flow Vacancy rate 2.95% 0.00% - 5.00% Decrease Discount rate 7.59% 5.75% - 8.00% Decrease Terminal capitalization rate 5.94% 4.50% - 6.59% Decrease Funds withheld receivable at interest $ (17,982) Discounted cash flow Duration/Weighted Average Life 8.35 years 0.0 years - 19.7 years Increase Contractholder Persistency 6.80% 3.60% - 16.80% Increase Instrument-specific credit risk 1.63% 0.92% - 1.74% Decrease Reinsurance recoverable $ 1,010,602 Present value of expenses paid from the open block plus the cost of capital held in support of the liabilities. Expense assumption $17.2 The average expense assumption is between $8.23 and $78.00 per policy, increased by inflation. The annual inflation rate was increased by 2.50%. Increase Unobservable inputs are a market participant’s view of the expenses, a risk margin on the uncertainty of the level of expenses and a cost of capital on the capital held in support of the liabilities. Expense risk margin 9.42% Decrease Cost of capital 9.7% 3.69% - 13.85% Increase Discounted cash flow Mortality Rate 5.46% Increase Surrender Rate 2.01%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6% liquids and 14% natural gas. (9) Consists primarily of investments in common stock, preferred stock, warrants and options of companies that are not private equity, real assets, credit, equity method - other or investments of consolidated CFEs. Level III Liabilities Fair Value March 31, 2023 Valuation Unobservable Input(s) (1) Weighted Average (2) Range Impact to Valuation from an Increase in Input (3) ASSET MANAGEMENT Unfunded Revolver Commitments $ 112,534 Yield Analysis Yield 16.1% 9.2% - 61.3% Decrease INSURANCE Policy liabilities $ 1,133,779 Policy liabilities under fair value option: Present value of best estimate liability cash flows. Unobservable inputs include a market participant view of the risk margin included in the discount rate which reflects the variability of the cash flows. Risk Margin Rate 1.48% 0.92% - 2.23% Decrease Policyholder behavior is also a significant unobservable input, including lapse, surrender and mortality. Surrender Rate 6.03% 3.55% - 7.05% Decrease Mortality Rate 4.43% 3.52% - 9.04% Increase Market risk benefit: Fair value using a non-option and option valuation approach Interest rates (10 and 30 year Treasury) 3.48% / 3.67% Decrease Instrument-specific credit risk (10 and 30 year) 1.58% / 1.74% Decrease Policyholder behavior is also a significant unobservable input, including lapse, surrender, and mortality. Mortality Rate 2.10% 0.60% - 22.30% Increase Lapse Rate 3.10% 0.40% - 40.40% Increase Closed block policy liabilities $ 1,046,458 Present value of expenses paid from the open block plus the cost of capital held in support of the liabilities. Expense assumption $17.2 The average expense assumption is between $8.23 and $78.00 per policy, increased by inflation. The annual inflation rate was increased by 2.50%. Increase Instrument-specific credit risk 1.63% 0.92% - 1.74% Decrease Unobservable inputs are a market participant’s view of the expenses, a risk margin on the uncertainty of the level of expenses and a cost of capital on the capital held in support of the liabilities. Expense Risk Margin 9.42% Decrease Cost of Capital 9.7% 3.69% - 13.85% Increase Discounted cash flow Mortality Rate 5.46% Increase Surrender Rate 2.01% Increase Funds withheld payable at interest $ (3,057,531) Discounted cash flow Duration/Weighted Average Life 8.35 years 0.0 years - 16.85 years Decrease Contractholder Persistency 6.80% 3.60% - 16.80% Decrease Level III Liabilities Fair Value March 31, 2023 Valuation Unobservable Input(s) (1) Weighted Average (2) Range Impact to Valuation from an Increase in Input (3) Instrument-specific credit risk 1.63% 0.92% - 1.74% Decrease Embedded derivative – interest-sensitive life products $ 373,391 Policy persistency is a significant unobservable input. Lapse Rate 3.35% Decrease Mortality Rate 0.76% Decrease Future costs for options used to hedge the contract obligations Option Budge Assumption 3.67% Increase Instrument-specific credit risk 1.63% 0.92% - 1.74% Decrease Embedded derivative – annuity products $ 2,402,427 Policyholder behavior is a significant unobservable input, including utilization and lapse. Utilization: Fixed-indexed annuity 3.41% Decrease Surrender Rate: Retail FIA 11.23% Decrease Institutional FIA 16.68% Decrease Mortality Rate: Retail FIA 2.13% Decrease Institutional FIA 2.07% Decrease Future costs for options used to hedge the contract obligations Option Budge Assumption: Retail RIA 2.16% Increase Institutional FIA 2.78% Increase Instrument-specific credit risk 1.63% 0.92% - 1.74%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March 31, 2023 and December 31, 2022: Fair Value Hierarchy As of March 31, 2023 Carrying Value Level I Level II Level III Fair Value ($ in thousands) Financial assets: Insurance Mortgage and other loan receivables $ 33,924,777 $ — $ — $ 30,972,550 $ 30,972,550 Policy loans 880,029 — — 834,716 834,716 FHLB common stock and other investments 165,322 — — 165,322 165,322 Funds withheld receivables at interest 2,792,712 — 2,792,712 — 2,792,712 Cash and cash equivalents 3,713,382 3,713,382 — — 3,713,382 Restricted cash and cash equivalents 277,398 277,398 — — 277,398 Total financial assets $ 41,753,620 $ 3,990,780 $ 2,792,712 $ 31,972,588 $ 38,756,080 Financial liabilities: Insurance Policy liabilities - policyholder account balances $ 48,966,089 $ — $ 39,352,603 $ 7,268,330 $ 46,620,933 Funds withheld payables at interest 26,053,226 — 26,053,226 — 26,053,226 Debt obligations 2,157,283 — — 1,816,578 1,816,578 Securities sold under agreements to repurchase 313,797 — 313,797 — 313,797 Total financial liabilities $ 77,490,395 $ — $ 65,719,626 $ 9,084,908 $ 74,804,534 Fair Value Hierarchy As of December 31, 2022 Carrying Value Level I Level II Level III Fair Value ($ in thousands) Financial assets: Insurance Mortgage and other loan receivables $ 34,303,183 $ — $ — $ 31,256,107 $ 31,256,107 Policy loans 868,911 — — 789,726 789,726 FHLB common stock and other investments 163,289 — — 163,289 163,289 Funds withheld receivables at interest 2,855,251 — 2,855,251 — 2,855,251 Cash and cash equivalents 6,118,231 6,118,231 — — 6,118,231 Restricted cash and cash equivalents 308,383 308,383 — — 308,383 Total financial assets $ 44,617,248 $ 6,426,614 $ 2,855,251 $ 32,209,122 $ 41,490,987 Financial liabilities: Insurance Policy liabilities - policyholder account balances $ 48,403,949 $ — $ 38,328,025 $ 7,383,537 $ 45,711,562 Funds withheld payables at interest 26,227,183 — 26,227,183 — 26,227,183 Debt obligations 2,128,166 — — 1,698,526 1,698,526 Securities sold under agreements to repurchase 805,316 — 805,316 — 805,316 Total financial liabilities $ 77,564,614 $ — $ 65,360,524 $ 9,082,063 $ 74,442,5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Disclosures of Financial Instruments for Which the Fair Value Option Was Elected</t>
        </is>
      </c>
      <c r="B4" s="4" t="inlineStr">
        <is>
          <t xml:space="preserve">The following table summarizes the financial instruments for which the fair value option has been elected: March 31, 2023 December 31, 2022 Assets Asset Management Credit $ 977,190 $ 1,121,775 Investments of Consolidated CFEs 24,013,221 22,492,366 Real Assets 194,451 202,153 Equity Method - Other 2,995,295 2,943,387 Other Investments 87,215 88,046 Total Asset Management $ 28,267,372 $ 26,847,727 Insurance Mortgage and other loan receivables $ 773,917 $ 787,515 Other investments 288,208 335,168 Reinsurance recoverable 1,010,602 981,775 Total Insurance $ 2,072,727 $ 2,104,458 Total Assets $ 30,340,099 $ 28,952,185 Liabilities Asset Management Debt Obligations of Consolidated CFEs $ 23,804,584 $ 22,273,242 Total Asset Management $ 23,804,584 $ 22,273,242 Insurance Policy liabilities $ 1,425,180 $ 1,410,951 Total Insurance $ 1,425,180 $ 1,410,951 Total Liabilities $ 25,229,764 $ 23,684,193 The following table presents the net realized and unrealized gains (losses) on financial instruments for which the fair value option was elected: Three Months Ended March 31, 2023 Net Realized Net Unrealized Gains (Losses) Total Assets Asset Management Credit $ (7,753) $ (6,971) $ (14,724) Investments of Consolidated CFEs (5,017) 317,881 312,864 Real Assets — (8,303) (8,303) Equity Method - Other 33,306 (75,743) (42,437) Other Investments 1,636 2,478 4,114 Total Asset Management $ 22,172 $ 229,342 $ 251,514 Insurance Mortgage and other loan receivables $ — $ (6,344) $ (6,344) Other investments — (46,992) (46,992) Total Insurance $ — $ (53,336) $ (53,336) Total Assets $ 22,172 $ 176,006 $ 198,178 Liabilities Asset Management Debt Obligations of Consolidated CFEs $ — $ (376,488) $ (376,488) Total Asset Management $ — $ (376,488) $ (376,488) Insurance Policy liabilities $ — $ 594 $ 594 Total Insurance $ — $ 594 $ 594 Total Liabilities $ — $ (375,894) $ (375,894) Three Months Ended March 31, 2022 Net Realized Net Unrealized Total Assets Asset Management Credit $ (37,515) $ (15,834) $ (53,349) Investments of Consolidated CFEs 2,949 (269,548) (266,599) Real Assets 85 24,685 24,770 Equity Method - Other (16,333) (45,468) (61,801) Other Investments 6,308 (7,685) (1,377) Total Asset Management $ (44,506) $ (313,850) $ (358,356) Insurance Mortgage and other loan receivables $ — $ (27,015) $ (27,015) Other investments — 27,737 27,737 Total Insurance $ — $ 722 $ 722 Total Assets $ (44,506) $ (313,128) $ (357,634) Liabilities Asset Management Debt Obligations of Consolidated CFEs $ (785) $ 226,058 225,273 Total Asset Management $ (785) $ 226,058 $ 225,273 Insurance Policy liabilities $ — $ 2,992 $ 2,992 Total Insurance $ — $ 2,992 $ 2,992 Total Liabilities $ (785) $ 229,050 $ 228,2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3 Months Ended</t>
        </is>
      </c>
    </row>
    <row r="2">
      <c r="B2" s="2" t="inlineStr">
        <is>
          <t>Mar. 31, 2023</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March 31, 2023 and December 31, 2022: March 31, December 31, 2023 2022 Deferred acquisition costs $ 930,468 $ 820,970 Value of business acquired 1,293,927 1,316,529 Cost-of-reinsurance assets 167,215 193,995 Total insurance intangibles $ 2,391,610 $ 2,331,494 </t>
        </is>
      </c>
    </row>
    <row r="5">
      <c r="A5" s="4" t="inlineStr">
        <is>
          <t>Changes to Deferred Policy Acquisition Costs</t>
        </is>
      </c>
      <c r="B5" s="4" t="inlineStr">
        <is>
          <t xml:space="preserve">The following tables reflect the deferred acquisition costs roll-forward by product category for the three months ended March 31, 2023 and 2022: Three Months Ended March 31, 2023 Fixed rate annuities Fixed indexed annuities Interest sensitive life Other Total Balance, as of the beginning of the period $ 221,679 $ 367,813 $ 116,021 $ 115,457 $ 820,970 Capitalizations 59,969 52,469 11,128 17,112 140,678 Amortization expense (13,607) (12,930) (1,258) (3,385) (31,180) Balance, as of the end of the period $ 268,041 $ 407,352 $ 125,891 $ 129,184 $ 930,468 Three Months Ended March 31, 2022 Fixed rate annuities Fixed indexed annuities Interest sensitive life Other Total Balance, as of the beginning of the period $ 107,104 $ 179,449 $ 54,298 $ 56,730 $ 397,581 Capitalizations 28,519 51,769 21,894 19,233 121,415 Amortization expense (5,023) (5,639) (1,439) (1,876) (13,977) Balance, as of the end of the period $ 130,600 $ 225,579 $ 74,753 $ 74,087 $ 505,019 </t>
        </is>
      </c>
    </row>
    <row r="6">
      <c r="A6" s="4" t="inlineStr">
        <is>
          <t>Changes to Value of Business Acquired Asset</t>
        </is>
      </c>
      <c r="B6" s="4" t="inlineStr">
        <is>
          <t xml:space="preserve">The following tables reflect the value of business acquired, or “VOBA” asset roll-forward by product category for the three months ended March 31, 2023 and 2022: Three Months Ended March 31, 2023 Fixed rate annuities Fixed indexed annuities Interest sensitive life Variable annuities Other Total Balance, as of the beginning of the period $ 48,762 $ 663,296 $ 276,795 $ 241,778 $ 85,898 $ 1,316,529 Amortization expense (972) (10,358) (3,048) (6,370) (1,854) (22,602) Balance, as of the end of the period $ 47,790 $ 652,938 $ 273,747 $ 235,408 $ 84,044 $ 1,293,927 Three Months Ended March 31, 2022 Fixed rate annuities Fixed indexed annuities Interest sensitive life Variable annuities Other Total Balance, as of the beginning of the period $ 52,723 $ 709,271 $ 292,323 $ 269,172 $ 94,479 $ 1,417,968 Amortization expense (1,000) (12,503) (3,948) (7,018) (2,764) (27,233) Balance, as of the end of the period $ 51,723 $ 696,768 $ 288,375 $ 262,154 $ 91,715 $ 1,390,735 The following tables reflect the negative value of business acquired, or “negative VOBA” liability roll-forward by product category for the three months ended March 31, 2023 and 2022: Three Months Ended March 31, 2023 Fixed rate annuities Fixed indexed annuities Interest sensitive life Variable annuities Other Total Balance, as of the beginning of the period $ 98,342 $ 145,610 $ 461,592 $ 99,776 $ 198,804 $ 1,004,124 Amortization expense (8,720) (10,036) (8,144) (2,423) (5,349) (34,672) Balance, as of the end of the period $ 89,622 $ 135,574 $ 453,448 $ 97,353 $ 193,455 $ 969,452 Three Months Ended March 31, 2022 Fixed rate annuities Fixed indexed annuities Interest sensitive life Variable annuities Other Total Balance, as of the beginning of the period $ 136,227 $ 184,664 $ 500,264 $ 109,826 $ 211,296 $ 1,142,277 Amortization expense (9,826) (9,511) (11,700) (2,525) (3,307) (36,869) Balance, as of the end of the period $ 126,401 $ 175,153 $ 488,564 $ 107,301 $ 207,989 $ 1,105,408 </t>
        </is>
      </c>
    </row>
    <row r="7">
      <c r="A7" s="4" t="inlineStr">
        <is>
          <t>Estimated Future Amortization of VOBA</t>
        </is>
      </c>
      <c r="B7" s="4" t="inlineStr">
        <is>
          <t xml:space="preserve">Estimated future amortization of VOBA and Negative VOBA as of March 31, 2023 is as follows: Years VOBA Negative VOBA Total, net Remainder of 2023 $ 66,010 $ (91,650) $ (25,640) 2024 83,707 (101,747) (18,040) 2025 78,737 (83,867) (5,130) 2026 74,285 (69,700) 4,585 2027 70,024 (59,753) 10,271 2028 66,345 (51,968) 14,377 2029 and thereafter 854,819 (510,767) 344,052 Total $ 1,293,927 $ (969,452) $ 324,475 </t>
        </is>
      </c>
    </row>
    <row r="8">
      <c r="A8" s="4" t="inlineStr">
        <is>
          <t>Changes to Unearned Revenue Reserve</t>
        </is>
      </c>
      <c r="B8" s="4" t="inlineStr">
        <is>
          <t xml:space="preserve">Unearned revenue reserves and unearned front-end loads Three Months Ended March 31, 2023 2022 Preneed Balance, as of the beginning of the period $ 118,186 $ 55,510 Deferral 17,791 16,686 Amortized to income during the year (2,517) (1,280) Balance, as of the end of the period $ 133,460 $ 70,9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Effects of Reinsurance Agreements</t>
        </is>
      </c>
      <c r="B4" s="4" t="inlineStr">
        <is>
          <t xml:space="preserve">The effects of all reinsurance agreements on the consolidated statements of financial condition were as follows: March 31, 2023 December 31, 2022 Policy liabilities: Direct $ 73,565,098 $ 71,833,991 Assumed 67,564,876 65,946,938 Total policy liabilities 141,129,974 137,780,929 Ceded (1) (25,900,544) (25,755,283) Net policy liabilities $ 115,229,430 $ 112,025,646 (1) Reported within reinsurance recoverable within the consolidated statements of financial condition. The effects of reinsurance on the consolidated statements of operations were as follows: Three Months Ended March 31, 2023 2022 Net premiums: Direct $ 32,653 $ 36,573 Assumed 618,730 401,515 Ceded (177,759) (65,944) Net premiums $ 473,624 $ 372,144 Three Months Ended March 31, 2023 2022 Policy fees: Direct $ 227,857 $ 236,337 Assumed 104,589 77,778 Ceded (18,644) (333) Net policy fees $ 313,802 $ 313,782 . Three Months Ended March 31, 2023 2022 Net policy benefits and claims: Direct $ 948,119 $ 4,462 Assumed 1,016,936 600,219 Ceded (438,001) (91,503) Net policy benefits and claims $ 1,527,054 $ 513,178 </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March 31,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82,004 $ — $ 82,004 $ 62,674 $ — $ 62,674 A+ 1,902,082 — 1,902,082 1,849,918 — 1,849,918 A 2,417,311 — 2,417,311 2,491,461 — 2,491,461 A- 4,727,882 4,095,671 632,211 5,397,767 4,197,739 1,200,028 B++ 29,788 — 29,788 37,939 — 37,939 B+ — — — — — — B — — — — — — B- (221) — — (221) — — Not rated or private rating (5) 19,771,749 18,900,024 871,725 20,994,058 18,541,678 2,452,380 Total $ 28,930,595 $ 22,995,695 $ 5,935,121 $ 30,833,596 $ 22,739,417 $ 8,094,400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8.8 million and $41.2 million as of March 31, 2023 and December 31, 2022, respectively, held against reinsurance recoverable. (5) Includes $19.8 billion and $21.0 billion as of March 31, 2023 and December 31, 2022, respectively, associated with cessions to Ivy Re Limited and Ivy Re II Limited, wholly owned subsidiaries of Ivy Co-Invest Vehicle LLC and Ivy Co-Invest Vehicle II LLC, and collectively the “Ivy Vehicles,” which are co-investment vehicles that participate in qualifying reinsurance transactions sourced by Global Atlantic.</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 xml:space="preserve">For the three months ended March 31, 2023 and 2022, basic and diluted Net Income (Loss) attributable to KKR &amp; Co. Inc. per share of common stock were calculated as follows: Three Months Ended March 31, 2023 2022 Net Income (Loss) Available to KKR &amp; Co. Inc. $ 322,744 $ (9,786) (+) Series C Mandatory Convertible Preferred Dividend (if dilutive) (1) — — Net Income (Loss) Available to KKR &amp; Co. Inc. $ 322,744 $ (9,786) Basic Net Income (Loss) Per Share of Common Stock Weighted Average Shares of Common Stock Outstanding - Basic 861,108,510 592,202,835 Net Income (Loss) Attributable to KKR &amp; Co. Inc. $ 0.37 $ (0.02) Diluted Net Income (Loss) Per Share of Common Stock Weighted Average Shares of Common Stock Outstanding - Basic 861,108,510 592,202,835 Incremental Common Shares: Assumed vesting of dilutive equity awards (2) 26,060,826 — Assumed conversion of Series C Mandatory Convertible Preferred Stock (1) — — Weighted Average Shares of Common Stock Outstanding - Diluted 887,169,336 592,202,835 Net Income (Loss) Attributable to KKR &amp; Co. Inc. $ 0.36 $ (0.02) (1) For the three months ended March 31, 2023 and 2022, the impact of Series C Mandatory Convertible Preferred Stock calculated under the if-converted method was anti-dilutive, and as such (i) shares of common stock (assuming a conversion ratio based on the average volume weighted average price per share of common stock over each reporting period) were not included in the Weighted Average Shares of Common Stock Outstanding - Diluted and (ii) Series C Mandatory Convertible Preferred dividends were not added back to Net Income (Loss) Available to KKR &amp; Co. Inc. Common Stockholders - Diluted. </t>
        </is>
      </c>
    </row>
    <row r="5">
      <c r="A5" s="4" t="inlineStr">
        <is>
          <t>Schedule of KKR Holdings Shares Excluded from the Calculation of Diluted Net Income (Loss) Attributable to KKR &amp; Co. L.P. per Share of Common Stock - Diluted</t>
        </is>
      </c>
      <c r="B5" s="4" t="inlineStr">
        <is>
          <t xml:space="preserve"> Three Months Ended March 31, 2023 2022 Weighted Average KKR Holdings Units — 258,726,163 Weighted Average Vested Restricted Holdings Units 2,695,142 1,376,655 Total 2,695,142 260,102,8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Net Premiums</t>
        </is>
      </c>
      <c r="B4" s="6" t="n">
        <v>473624</v>
      </c>
      <c r="C4" s="6" t="n">
        <v>372144</v>
      </c>
    </row>
    <row r="5">
      <c r="A5" s="4" t="inlineStr">
        <is>
          <t>Net Investment Income</t>
        </is>
      </c>
      <c r="B5" s="5" t="n">
        <v>1300697</v>
      </c>
      <c r="C5" s="5" t="n">
        <v>812605</v>
      </c>
    </row>
    <row r="6">
      <c r="A6" s="4" t="inlineStr">
        <is>
          <t>Total Revenues</t>
        </is>
      </c>
      <c r="B6" s="5" t="n">
        <v>3127482</v>
      </c>
      <c r="C6" s="5" t="n">
        <v>999363</v>
      </c>
    </row>
    <row r="7">
      <c r="A7" s="3" t="inlineStr">
        <is>
          <t>Expenses</t>
        </is>
      </c>
      <c r="B7" s="4" t="inlineStr">
        <is>
          <t xml:space="preserve"> </t>
        </is>
      </c>
      <c r="C7" s="4" t="inlineStr">
        <is>
          <t xml:space="preserve"> </t>
        </is>
      </c>
    </row>
    <row r="8">
      <c r="A8" s="4" t="inlineStr">
        <is>
          <t>Total Expenses</t>
        </is>
      </c>
      <c r="B8" s="5" t="n">
        <v>2860083</v>
      </c>
      <c r="C8" s="5" t="n">
        <v>1357732</v>
      </c>
    </row>
    <row r="9">
      <c r="A9" s="3" t="inlineStr">
        <is>
          <t>Investment Income (Loss) - Asset Management</t>
        </is>
      </c>
      <c r="B9" s="4" t="inlineStr">
        <is>
          <t xml:space="preserve"> </t>
        </is>
      </c>
      <c r="C9" s="4" t="inlineStr">
        <is>
          <t xml:space="preserve"> </t>
        </is>
      </c>
    </row>
    <row r="10">
      <c r="A10" s="4" t="inlineStr">
        <is>
          <t>Net Gains (Losses) from Investment Activities</t>
        </is>
      </c>
      <c r="B10" s="5" t="n">
        <v>-159409</v>
      </c>
      <c r="C10" s="5" t="n">
        <v>914261</v>
      </c>
    </row>
    <row r="11">
      <c r="A11" s="4" t="inlineStr">
        <is>
          <t>Dividend Income</t>
        </is>
      </c>
      <c r="B11" s="5" t="n">
        <v>148167</v>
      </c>
      <c r="C11" s="5" t="n">
        <v>662350</v>
      </c>
    </row>
    <row r="12">
      <c r="A12" s="4" t="inlineStr">
        <is>
          <t>Interest Income</t>
        </is>
      </c>
      <c r="B12" s="5" t="n">
        <v>728616</v>
      </c>
      <c r="C12" s="5" t="n">
        <v>352556</v>
      </c>
    </row>
    <row r="13">
      <c r="A13" s="4" t="inlineStr">
        <is>
          <t>Interest Expense</t>
        </is>
      </c>
      <c r="B13" s="5" t="n">
        <v>-576338</v>
      </c>
      <c r="C13" s="5" t="n">
        <v>-281759</v>
      </c>
    </row>
    <row r="14">
      <c r="A14" s="4" t="inlineStr">
        <is>
          <t>Total Investment Income (Loss)</t>
        </is>
      </c>
      <c r="B14" s="5" t="n">
        <v>141036</v>
      </c>
      <c r="C14" s="5" t="n">
        <v>1647408</v>
      </c>
    </row>
    <row r="15">
      <c r="A15" s="4" t="inlineStr">
        <is>
          <t>Income (Loss) Before Taxes</t>
        </is>
      </c>
      <c r="B15" s="5" t="n">
        <v>408435</v>
      </c>
      <c r="C15" s="5" t="n">
        <v>1289039</v>
      </c>
    </row>
    <row r="16">
      <c r="A16" s="4" t="inlineStr">
        <is>
          <t>Income Tax Expense (Benefit)</t>
        </is>
      </c>
      <c r="B16" s="5" t="n">
        <v>148747</v>
      </c>
      <c r="C16" s="5" t="n">
        <v>36651</v>
      </c>
    </row>
    <row r="17">
      <c r="A17" s="4" t="inlineStr">
        <is>
          <t>Net Income (Loss)</t>
        </is>
      </c>
      <c r="B17" s="5" t="n">
        <v>259688</v>
      </c>
      <c r="C17" s="5" t="n">
        <v>1252388</v>
      </c>
    </row>
    <row r="18">
      <c r="A18" s="4" t="inlineStr">
        <is>
          <t>Net Income (Loss) Attributable to Redeemable Noncontrolling Interests</t>
        </is>
      </c>
      <c r="B18" s="5" t="n">
        <v>-7303</v>
      </c>
      <c r="C18" s="5" t="n">
        <v>-63</v>
      </c>
    </row>
    <row r="19">
      <c r="A19" s="4" t="inlineStr">
        <is>
          <t>Net Income (Loss) Attributable to Noncontrolling Interests</t>
        </is>
      </c>
      <c r="B19" s="5" t="n">
        <v>-73003</v>
      </c>
      <c r="C19" s="5" t="n">
        <v>1244987</v>
      </c>
    </row>
    <row r="20">
      <c r="A20" s="4" t="inlineStr">
        <is>
          <t>Net Income (Loss) Attributable to KKR &amp; Co. Inc.</t>
        </is>
      </c>
      <c r="B20" s="5" t="n">
        <v>339994</v>
      </c>
      <c r="C20" s="5" t="n">
        <v>7464</v>
      </c>
    </row>
    <row r="21">
      <c r="A21" s="4" t="inlineStr">
        <is>
          <t>Series C Mandatory Convertible Preferred Stock Dividends</t>
        </is>
      </c>
      <c r="B21" s="5" t="n">
        <v>17250</v>
      </c>
      <c r="C21" s="5" t="n">
        <v>17250</v>
      </c>
    </row>
    <row r="22">
      <c r="A22" s="4" t="inlineStr">
        <is>
          <t>Net Income (Loss) Attributable to KKR &amp; Co. Inc. Common Stockholders</t>
        </is>
      </c>
      <c r="B22" s="6" t="n">
        <v>322744</v>
      </c>
      <c r="C22" s="6" t="n">
        <v>-9786</v>
      </c>
    </row>
    <row r="23">
      <c r="A23" s="4" t="inlineStr">
        <is>
          <t>Common Stock</t>
        </is>
      </c>
      <c r="B23" s="4" t="inlineStr">
        <is>
          <t xml:space="preserve"> </t>
        </is>
      </c>
      <c r="C23" s="4" t="inlineStr">
        <is>
          <t xml:space="preserve"> </t>
        </is>
      </c>
    </row>
    <row r="24">
      <c r="A24" s="3" t="inlineStr">
        <is>
          <t>Net Income (Loss) Attributable to KKR &amp; Co. Inc. Per Share of Common Stock</t>
        </is>
      </c>
      <c r="B24" s="4" t="inlineStr">
        <is>
          <t xml:space="preserve"> </t>
        </is>
      </c>
      <c r="C24" s="4" t="inlineStr">
        <is>
          <t xml:space="preserve"> </t>
        </is>
      </c>
    </row>
    <row r="25">
      <c r="A25" s="4" t="inlineStr">
        <is>
          <t>Basic (in dollars per share)</t>
        </is>
      </c>
      <c r="B25" s="7" t="n">
        <v>0.37</v>
      </c>
      <c r="C25" s="7" t="n">
        <v>-0.02</v>
      </c>
    </row>
    <row r="26">
      <c r="A26" s="4" t="inlineStr">
        <is>
          <t>Diluted (in dollars per share)</t>
        </is>
      </c>
      <c r="B26" s="7" t="n">
        <v>0.36</v>
      </c>
      <c r="C26" s="7" t="n">
        <v>-0.02</v>
      </c>
    </row>
    <row r="27">
      <c r="A27" s="3" t="inlineStr">
        <is>
          <t>Weighted Average Shares of Common Stock Outstanding</t>
        </is>
      </c>
      <c r="B27" s="4" t="inlineStr">
        <is>
          <t xml:space="preserve"> </t>
        </is>
      </c>
      <c r="C27" s="4" t="inlineStr">
        <is>
          <t xml:space="preserve"> </t>
        </is>
      </c>
    </row>
    <row r="28">
      <c r="A28" s="4" t="inlineStr">
        <is>
          <t>Basic (in shares)</t>
        </is>
      </c>
      <c r="B28" s="5" t="n">
        <v>861108510</v>
      </c>
      <c r="C28" s="5" t="n">
        <v>592202835</v>
      </c>
    </row>
    <row r="29">
      <c r="A29" s="4" t="inlineStr">
        <is>
          <t>Diluted (in shares)</t>
        </is>
      </c>
      <c r="B29" s="5" t="n">
        <v>887169336</v>
      </c>
      <c r="C29" s="5" t="n">
        <v>592202835</v>
      </c>
    </row>
    <row r="30">
      <c r="A30" s="4" t="inlineStr">
        <is>
          <t>Asset Management</t>
        </is>
      </c>
      <c r="B30" s="4" t="inlineStr">
        <is>
          <t xml:space="preserve"> </t>
        </is>
      </c>
      <c r="C30" s="4" t="inlineStr">
        <is>
          <t xml:space="preserve"> </t>
        </is>
      </c>
    </row>
    <row r="31">
      <c r="A31" s="3" t="inlineStr">
        <is>
          <t>Revenues [Abstract]</t>
        </is>
      </c>
      <c r="B31" s="4" t="inlineStr">
        <is>
          <t xml:space="preserve"> </t>
        </is>
      </c>
      <c r="C31" s="4" t="inlineStr">
        <is>
          <t xml:space="preserve"> </t>
        </is>
      </c>
    </row>
    <row r="32">
      <c r="A32" s="4" t="inlineStr">
        <is>
          <t>Fees and Other</t>
        </is>
      </c>
      <c r="B32" s="6" t="n">
        <v>677016</v>
      </c>
      <c r="C32" s="6" t="n">
        <v>780511</v>
      </c>
    </row>
    <row r="33">
      <c r="A33" s="4" t="inlineStr">
        <is>
          <t>Capital Allocation-Based Income (Loss)</t>
        </is>
      </c>
      <c r="B33" s="5" t="n">
        <v>449018</v>
      </c>
      <c r="C33" s="5" t="n">
        <v>-945743</v>
      </c>
    </row>
    <row r="34">
      <c r="A34" s="4" t="inlineStr">
        <is>
          <t>Total Revenues</t>
        </is>
      </c>
      <c r="B34" s="5" t="n">
        <v>1126034</v>
      </c>
      <c r="C34" s="5" t="n">
        <v>-165232</v>
      </c>
    </row>
    <row r="35">
      <c r="A35" s="3" t="inlineStr">
        <is>
          <t>Expenses</t>
        </is>
      </c>
      <c r="B35" s="4" t="inlineStr">
        <is>
          <t xml:space="preserve"> </t>
        </is>
      </c>
      <c r="C35" s="4" t="inlineStr">
        <is>
          <t xml:space="preserve"> </t>
        </is>
      </c>
    </row>
    <row r="36">
      <c r="A36" s="4" t="inlineStr">
        <is>
          <t>Compensation and Benefits</t>
        </is>
      </c>
      <c r="B36" s="5" t="n">
        <v>575670</v>
      </c>
      <c r="C36" s="5" t="n">
        <v>283672</v>
      </c>
    </row>
    <row r="37">
      <c r="A37" s="4" t="inlineStr">
        <is>
          <t>Occupancy and Related Charges</t>
        </is>
      </c>
      <c r="B37" s="5" t="n">
        <v>22149</v>
      </c>
      <c r="C37" s="5" t="n">
        <v>18149</v>
      </c>
    </row>
    <row r="38">
      <c r="A38" s="4" t="inlineStr">
        <is>
          <t>General, Administrative and Other</t>
        </is>
      </c>
      <c r="B38" s="5" t="n">
        <v>213689</v>
      </c>
      <c r="C38" s="5" t="n">
        <v>234665</v>
      </c>
    </row>
    <row r="39">
      <c r="A39" s="4" t="inlineStr">
        <is>
          <t>Total Expenses</t>
        </is>
      </c>
      <c r="B39" s="5" t="n">
        <v>811508</v>
      </c>
      <c r="C39" s="5" t="n">
        <v>536486</v>
      </c>
    </row>
    <row r="40">
      <c r="A40" s="4" t="inlineStr">
        <is>
          <t>Insurance</t>
        </is>
      </c>
      <c r="B40" s="4" t="inlineStr">
        <is>
          <t xml:space="preserve"> </t>
        </is>
      </c>
      <c r="C40" s="4" t="inlineStr">
        <is>
          <t xml:space="preserve"> </t>
        </is>
      </c>
    </row>
    <row r="41">
      <c r="A41" s="3" t="inlineStr">
        <is>
          <t>Revenues [Abstract]</t>
        </is>
      </c>
      <c r="B41" s="4" t="inlineStr">
        <is>
          <t xml:space="preserve"> </t>
        </is>
      </c>
      <c r="C41" s="4" t="inlineStr">
        <is>
          <t xml:space="preserve"> </t>
        </is>
      </c>
    </row>
    <row r="42">
      <c r="A42" s="4" t="inlineStr">
        <is>
          <t>Net Premiums</t>
        </is>
      </c>
      <c r="B42" s="5" t="n">
        <v>473624</v>
      </c>
      <c r="C42" s="5" t="n">
        <v>372144</v>
      </c>
    </row>
    <row r="43">
      <c r="A43" s="4" t="inlineStr">
        <is>
          <t>Policy Fees</t>
        </is>
      </c>
      <c r="B43" s="5" t="n">
        <v>313802</v>
      </c>
      <c r="C43" s="5" t="n">
        <v>313782</v>
      </c>
    </row>
    <row r="44">
      <c r="A44" s="4" t="inlineStr">
        <is>
          <t>Net Investment Income</t>
        </is>
      </c>
      <c r="B44" s="5" t="n">
        <v>1300697</v>
      </c>
      <c r="C44" s="5" t="n">
        <v>812605</v>
      </c>
    </row>
    <row r="45">
      <c r="A45" s="4" t="inlineStr">
        <is>
          <t>Net Investment-Related Gains (Losses)</t>
        </is>
      </c>
      <c r="B45" s="5" t="n">
        <v>-123833</v>
      </c>
      <c r="C45" s="5" t="n">
        <v>-368680</v>
      </c>
    </row>
    <row r="46">
      <c r="A46" s="4" t="inlineStr">
        <is>
          <t>Other Income</t>
        </is>
      </c>
      <c r="B46" s="5" t="n">
        <v>37158</v>
      </c>
      <c r="C46" s="5" t="n">
        <v>34744</v>
      </c>
    </row>
    <row r="47">
      <c r="A47" s="4" t="inlineStr">
        <is>
          <t>Total Revenues</t>
        </is>
      </c>
      <c r="B47" s="5" t="n">
        <v>2001448</v>
      </c>
      <c r="C47" s="5" t="n">
        <v>1164595</v>
      </c>
    </row>
    <row r="48">
      <c r="A48" s="3" t="inlineStr">
        <is>
          <t>Expenses</t>
        </is>
      </c>
      <c r="B48" s="4" t="inlineStr">
        <is>
          <t xml:space="preserve"> </t>
        </is>
      </c>
      <c r="C48" s="4" t="inlineStr">
        <is>
          <t xml:space="preserve"> </t>
        </is>
      </c>
    </row>
    <row r="49">
      <c r="A49" s="4" t="inlineStr">
        <is>
          <t>General, Administrative and Other</t>
        </is>
      </c>
      <c r="B49" s="5" t="n">
        <v>211731</v>
      </c>
      <c r="C49" s="5" t="n">
        <v>167624</v>
      </c>
    </row>
    <row r="50">
      <c r="A50" s="4" t="inlineStr">
        <is>
          <t>Net Policy Benefits and Claims (including market risk benefit loss (gain) of $146,309 and $(195,683), respectively)</t>
        </is>
      </c>
      <c r="B50" s="5" t="n">
        <v>1527054</v>
      </c>
      <c r="C50" s="5" t="n">
        <v>513178</v>
      </c>
    </row>
    <row r="51">
      <c r="A51" s="4" t="inlineStr">
        <is>
          <t>Amortization of Policy Acquisition Costs</t>
        </is>
      </c>
      <c r="B51" s="5" t="n">
        <v>44211</v>
      </c>
      <c r="C51" s="5" t="n">
        <v>11422</v>
      </c>
    </row>
    <row r="52">
      <c r="A52" s="4" t="inlineStr">
        <is>
          <t>Interest Expense</t>
        </is>
      </c>
      <c r="B52" s="5" t="n">
        <v>40261</v>
      </c>
      <c r="C52" s="5" t="n">
        <v>13219</v>
      </c>
    </row>
    <row r="53">
      <c r="A53" s="4" t="inlineStr">
        <is>
          <t>Insurance Expenses</t>
        </is>
      </c>
      <c r="B53" s="5" t="n">
        <v>225318</v>
      </c>
      <c r="C53" s="5" t="n">
        <v>115803</v>
      </c>
    </row>
    <row r="54">
      <c r="A54" s="4" t="inlineStr">
        <is>
          <t>Total Expenses</t>
        </is>
      </c>
      <c r="B54" s="6" t="n">
        <v>2048575</v>
      </c>
      <c r="C54" s="6" t="n">
        <v>821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3 Months Ended</t>
        </is>
      </c>
    </row>
    <row r="2">
      <c r="B2" s="2" t="inlineStr">
        <is>
          <t>Mar. 31, 2023</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March 31, 2023 December 31, 2022 Asset Management Unsettled Investment Sales (1) $ 138,125 $ 90,072 Receivables 32,577 26,119 Due from Broker (2) 108,428 160,533 Deferred Tax Assets, net (See Note 19) 55,154 54,769 Interest Receivable 244,421 223,660 Fixed Assets, net (3) 859,193 857,903 Foreign Exchange Contracts and Options (4) 573,820 668,716 Goodwill (5) 587,698 594,270 Intangible Assets (6) 1,725,741 1,747,891 Derivative Assets 17,404 7,519 Prepaid Taxes 62,030 68,107 Prepaid Expenses 53,156 48,233 Operating Lease Right of Use Assets (7) 348,026 344,022 Deferred Financing Costs 23,559 16,382 Other 218,998 289,430 Total Asset Management $ 5,048,330 $ 5,197,626 Insurance Unsettled Investment Sales (1) and Derivative Collateral Receivables $ 622,623 $ 663,280 Deferred Tax Assets, net 2,069,675 2,272,153 Derivative Assets 905,767 724,390 Accrued Investment Income 1,051,997 1,130,103 Goodwill (9) 501,496 501,496 Intangible Assets and Deferred Sales Inducements (8) 271,765 276,176 Operating Lease Right of Use Assets (7) 179,421 175,035 Premiums and Other Account Receivables 140,546 141,551 Other 145,652 121,114 Prepaid Taxes 22,675 22,851 Market risk benefit asset 9,350 13,180 Total Insurance $ 5,920,967 $ 6,041,329 Total Other Assets $ 10,969,297 $ 11,238,955 (1) Represents amounts due from third parties for investments sold for which cash settlement has not occurred. (2) Represents amounts held at clearing brokers resulting from securities transactions. (3) Net of accumulated depreciation and amortization of $204.6 million and $188.8 million as of March 31, 2023 and December 31, 2022, respectively. Depreciation and amortization expense of $15.8 million and $12.7 million for the three months ended March 31, 2023 and 2022,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As of March 31, 2023, the carrying value of goodwill is recorded and assessed for impairment at the reporting unit. As of March 31, 2023, there are approximately $(4.8) million of cumulative foreign currency translation adjustments included in AOCI related to the goodwill recorded as result of the acquisition of KJRM (see Note 3 "Acquisitions" in our financial statements). (6) As of March 31, 2023, there are approximately $(16.3) million of cumulative foreign currency translation adjustments included in AOCI related to the intangible assets recorded as result of the acquisition of KJRM (see Note 3 "Acquisitions" in our financial statements). (7) For Asset Management, non-cancelable operating leases consist of leases for office space in North America, Europe, Asia and Australia. KKR is the lessee under the terms of the operating leases. The operating lease cost was $15.7 million and $12.2 million for the three months ended March 31, 2023 and 2022, respectively. For Insurance, non-cancelable operating leases consist of leases for office space and land in the U.S. For the three months ended March 31, 2023 and 2022, the operating lease cost was $6.8 million and $5.9 million, respectively. Insurance lease right-of-use assets are reported net of $22.8 million and $21.8 million in deferred rent and lease incentives as of March 31, 2023 and December 31, 2022, respectively. (8) The definite life intangible assets are amortized using the straight-line method over the useful life of the assets which is an average of 15 years. The indefinite life intangible assets are not subject to amortization. The amortization expense of definite life intangible assets was $4.4 million for both the three months ended March 31, 2023 and 2022. (9) The amounts include approximately $4.5 million of goodwill related to an immaterial acquisition of a residential mortgage platform, which Global Atlantic acquired in October 2021 for a purchase price consideration of $4.6 million. The insurance segment reported a negative equity carrying amount as of March 31, 2023 and December 31, 2022 primarily due to unrealized losses on available-for-sale fixed maturity investment portfolio. Global Atlantic expects that substantially all of these unrealized losses will not be realized as it intends to hold these investments until recovery of the losses, which may be at maturity, as part of its asset liability cash-flow matching strategy. KKR evaluated qualitative factors, including market and economic conditions, industry-specific events and company-specific financial results, and determined that it was not more likely than not that goodwill was impaired.</t>
        </is>
      </c>
    </row>
    <row r="5">
      <c r="A5" s="4" t="inlineStr">
        <is>
          <t>Schedule of Accounts Payable, Accrued Expenses and Other Liabilities</t>
        </is>
      </c>
      <c r="B5" s="4" t="inlineStr">
        <is>
          <t>Accrued Expenses and Other Liabilities consist of the following: March 31, 2023 December 31, 2022 Asset Management Amounts Payable to Carry Pool (1) $ 1,957,104 $ 1,872,568 Unsettled Investment Purchases (2) 605,769 416,822 Securities Sold Short (3) 100,861 158,752 Derivative Liabilities 6,117 11,018 Accrued Compensation and Benefits 277,194 265,712 Interest Payable 397,899 363,849 Foreign Exchange Contracts and Options (4) 276,405 406,746 Accounts Payable and Accrued Expenses 193,222 216,688 Taxes Payable 278,678 136,245 Uncertain Tax Positions 38,988 56,032 Unfunded Revolver Commitments 112,534 137,315 Operating Lease Liabilities (5) 353,156 347,901 Deferred Tax Liabilities, net (See Note 19) 1,693,513 1,667,740 Other Liabilities 1,501,307 414,387 Total Asset Management $ 7,792,747 $ 6,471,775 Insurance Unsettled Investment Purchases (2) $ 476,863 $ 208,941 Collateral on Derivative Instruments 644,591 466,371 Accrued Expenses 644,556 600,633 Insurance Operations Balances in Course of Settlement 129,404 949,383 Securities Sold Under Agreements to Repurchase 313,797 805,316 Derivative Liabilities 618,268 934,107 Accrued Employee Related Expenses 312,856 322,698 Operating Lease Liabilities (5) 200,694 195,001 Tax Payable to Former Parent Company 60,498 67,086 Interest Payable 32,321 13,329 Accounts and Commissions Payable 20,558 25,261 Other Tax Related Liabilities 10,693 12,249 Total Insurance $ 3,465,099 $ 4,600,375 Total Accrued Expenses and Other Liabilities $ 11,257,846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5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6 years, some of which include options to extend the leases from 5 years to 10 years. The weighted average remaining lease terms were 10.2 years and 10.4 years as of March 31, 2023 and December 31, 2022, respectively. The weighted average discount rates were 2.6% and 2.5% as of March 31, 2023 and December 31, 2022, respectively. For Insurance, operating leases for office space have remaining lease terms that range from approximately 1 year to 12 years, some of which include options to extend the leases for up to 10 years. The weighted average remaining lease terms were 7.6 years and 7.0 years as of March 31, 2023 and December 31, 2022, respectively. The weighted average discount rate was 4.1% and 3.6% as of March 31, 2023 and December 31, 2022, respectively. The weighted average remaining lease terms for land were 25.9 years and 26.9 years as of March 31, 2023 and December 31, 2022,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March 31, 2023 and December 31, 2022, the maximum exposure to loss, before allocations to the carry pool and noncontrolling interests, if any, for those VIEs in which KKR is determined not to be the primary beneficiary but in which it has a variable interest is as follows: March 31, 2023 December 31, 2022 Investments - Asset Management $ 7,204,647 $ 6,862,712 Due from (to) Affiliates, net 1,530,529 1,356,308 Maximum Exposure to Loss - Asset Management $ 8,735,176 $ 8,219,020 Other Investment in Partnership - Insurance $ 251,049 $ 295,808 Investment in Renewable Partnerships - Insurance 28,933 30,177 Maximum Exposure to Loss - Insurance $ 279,982 $ 325,985 Total Maximum Exposure to Loss $ 9,015,158 $ 8,545,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KKR's Asset Management debt obligations consisted of the following: March 31, 2023 December 31, 2022 Financing Available Borrowing Outstanding Fair Value Financing Available Borrowing Outstanding Fair Value Revolving Credit Facilities: Corporate Credit Agreement $ 1,500,000 $ — $ — $ 1,500,000 $ — $ — KCM Credit Agreement (1) 727,303 — — 723,132 — — KCM 364-Day Revolving Credit Agreement 750,000 — — 750,000 — — Notes Issued: (2) KKR ¥25 billion (or $188.5 million) 0.509% Notes Due 2023 (8) (5) — — — — 189,432 189,447 KKR ¥5 billion (or $37.7 million) 0.764% Notes Due 2025 (5) — 37,475 37,623 — 37,646 37,625 KKR ¥36.4 billion (or $274.5 million) 1.054% Notes Due 2027 (5) — 273,246 272,812 — 274,628 271,081 KKR €650 million (or $706.9 million) 1.625% Notes Due 2029 (6) — 701,176 564,264 — 687,928 565,003 KKR $750 million 3.750% Notes Due 2029 (5) — 744,444 697,380 — 744,222 675,413 KKR ¥4.9 billion (or $36.9 million) 1.244% Notes Due 2029 (5) — 36,480 36,517 — 36,657 36,020 KKR $750 million 4.850% Notes Due 2032 (5) — 741,877 722,010 — 741,655 701,610 KKR ¥6.2 billion (or $46.7 million) 1.437% Notes Due 2032 (5) — 46,199 45,789 — 46,431 44,800 KKR ¥7.5 billion (or $56.6 million) 1.553% Notes Due 2034 (5) — 55,919 54,887 — 56,204 53,477 KKR ¥5.5 billion (or $41.5 million) 1.795% Notes Due 2037 (5) — 40,887 39,932 — 41,097 38,550 KKR ¥10.3 billion (or $77.7 million) 1.595% Notes Due 2038 (5) — 76,737 72,191 — 77,134 69,565 KKR $500 million 5.500% Notes Due 2043 (7) (5) — 490,504 472,657 — 490,494 455,287 KKR $1.0 billion 5.125% Notes Due 2044 (7) (5) — 964,471 849,028 — 964,726 845,944 KKR $500 million 3.625% Notes Due 2050 (5) — 492,819 343,530 — 492,753 343,490 KKR $750 million 3.500% Notes Due 2050 (7) (5) — 736,572 504,716 — 736,451 503,862 KKR $750 million 3.250% Notes Due 2051 (5) — 739,920 474,023 — 739,832 475,920 KKR $500 million 4.625% Notes Due 2061 (6) — 486,488 370,600 — 486,399 340,400 KFN $500 million 5.500% Notes Due 2032 (3) — 495,632 437,614 — 495,511 417,551 KFN $120 million 5.200% Notes Due 2033 (3) — 118,804 101,535 — 118,773 96,502 KFN $70 million 5.400% Notes Due 2033 (3) — 69,071 60,010 — 69,048 57,042 KFN Issued Junior Subordinated Notes (4) (3) — 237,798 194,541 — 237,471 189,673 2,977,303 7,586,519 6,351,659 2,973,132 7,764,492 6,408,262 Other Debt Obligations (1)(7) 6,210,155 34,933,257 34,764,981 4,837,893 32,834,121 32,649,546 $ 9,187,458 $ 42,519,776 $ 41,116,640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7.3% and 6.9% and the weighted average years to maturity is 13.5 years and 13.8 years as of March 31,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March 31,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Global Atlantic's debt obligations consisted of the following: March 31, 2023 December 31, 2022 Financing Available Borrowing Outstanding Fair Value (2) Financing Available Borrowing Outstanding Fair Value (2) Revolving Credit Facilities: Global Atlantic revolving credit facility, due August 2026 $ 600,000 $ 400,000 $ 400,000 $ 600,000 $ 400,000 $ 400,000 Notes Issued and Others: Global Atlantic senior notes, due October 2029 500,000 443,500 500,000 419,550 Global Atlantic senior notes, due June 2031 650,000 512,720 650,000 478,335 Global Atlantic subordinated debentures, due October 2051 750,000 603,075 750,000 572,475 2,300,000 $ 1,959,295 2,300,000 $ 1,870,360 Purchase accounting adjustments (1) 42,507 43,285 Debt issuance costs, net of accumulated amortization (17,356) (17,623) Fair value loss (gain) of hedged debt obligations, recognized in earnings (167,868) (197,496) $ 2,157,283 $ 2,128,166 (1) For the three months ended March 31, 2023 and 2022, the amortization of the purchase accounting adjustments was $778 thousand and $5.4 million,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As of March 31, 2023, other debt obligations consisted of the following: Financing Available Borrowing Fair Value Weighted Weighted Average Remaining Maturity in Years Financing Facilities of Consolidated Funds and Other (1) $ 6,210,155 $ 11,128,673 $ 10,960,397 5.9% 5.0 Debt Obligations of Consolidated CLOs — 23,804,584 23,804,584 (2) 9.6 $ 6,210,155 $ 34,933,257 $ 34,764,981 (1) Includes borrowings collateralized by fund investments, fund co-investments and other assets held by levered investment vehicles of $2.4 billion. (2) The senior notes of the consolidated CLOs had a weighted average interest rate of 5.7%.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3 Months Ended</t>
        </is>
      </c>
    </row>
    <row r="2">
      <c r="B2" s="2" t="inlineStr">
        <is>
          <t>Mar. 31, 2023</t>
        </is>
      </c>
    </row>
    <row r="3">
      <c r="A3" s="3" t="inlineStr">
        <is>
          <t>Insurance [Abstract]</t>
        </is>
      </c>
      <c r="B3" s="4" t="inlineStr">
        <is>
          <t xml:space="preserve"> </t>
        </is>
      </c>
    </row>
    <row r="4">
      <c r="A4" s="4" t="inlineStr">
        <is>
          <t>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March 31, 2023 and December 31, 2022: March 31, 2023 December 31, 2022 Policyholders’ account balances $ 114,180,191 $ 112,281,236 Liability for future policy benefits 15,134,462 14,445,920 Additional liability for annuitization, death, or other insurance benefits 4,998,425 4,970,969 Market risk benefit liability 764,407 682,038 Other policy-related liabilities (1) 6,052,489 5,400,766 Total policy liabilities $ 141,129,974 $ 137,780,929 (1) Other policy-related liabilities as of March 31, 2023, and December 31, 2022, primarily consists of negative VOBA (both $1.0 billion, respectively), policy liabilities accounted under a fair value option (both $1.3 billion, respectively), embedded derivatives associated with contractholder deposit funds ($2.8 billion and $2.2 billion, respectively) and outstanding claims ($322.8 million and $253.7 million, respectively).</t>
        </is>
      </c>
    </row>
    <row r="5">
      <c r="A5" s="4" t="inlineStr">
        <is>
          <t>Policyholder Account Balance</t>
        </is>
      </c>
      <c r="B5" s="4" t="inlineStr">
        <is>
          <t>The following reflects the policyholders’ account balances roll-forward for the three months ended March 31, 2023 and 2022, and the policyholders’ account balances weighted average crediting rating, net amount at risk, and cash surrender value as of those dates: Three Months Ended March 31, 2023 Fixed rate annuities Fixed indexed annuities Interest sensitive life Funding agreements Other (1) Total Balance as of beginning of period $ 48,510,703 $ 29,123,926 $ 17,397,185 $ 7,535,489 $ 9,713,933 $ 112,281,236 Issuances and premiums received 3,416,916 1,640,745 144,797 — 100,616 5,303,074 Benefit payments, surrenders, and withdrawals (2,329,373) (937,627) (230,514) (224,107) (401,156) (4,122,777) Interest (2) 340,106 114,739 107,298 51,423 74,209 687,775 Other, including changes in assumptions and fair value changes (63,346) (45,130) (25,172) 86,057 78,474 30,883 Balance as of end of period $ 49,875,006 $ 29,896,653 $ 17,393,594 $ 7,448,862 $ 9,566,076 $ 114,180,191 Less: reinsurance recoverable (6,699,771) (3,311,541) (3,467,814) — (3,119,287) (16,598,413) Balance as of end of period, net of reinsurance recoverable $ 43,175,235 $ 26,585,112 $ 13,925,780 $ 7,448,862 $ 6,446,789 $ 97,581,778 Average interest rate 2.85 % 1.70 % 3.09 % 2.75 % 2.69 % 2.53 % Net amount at risk, gross of reinsurance (3) $ — $ — $ 84,498,038 $ — $ 1,182,896 $ 85,680,934 Cash surrender value (4) $ 40,420,172 $ 27,236,116 $ 12,948,054 $ — $ 4,744,008 $ 85,348,350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Net amount at risk represents the difference between the face value of the insurance policy and the reserve accumulated under that same policy. (4) Cash surrender values are reported net of any applicable surrender charges, net of reinsurance. Three Months Ended March 31, 2022 Fixed rate annuities Fixed indexed annuities Interest sensitive life Funding agreements Other (1) Total Balance as of beginning of period $ 42,408,740 $ 25,204,787 $ 17,391,996 $ 6,014,553 $ 6,624,562 $ 97,644,638 Issuances and premiums received 3,482,317 1,823,616 329,744 1,098,944 545,977 7,280,598 Benefit payments, surrenders, and withdrawals (1,419,191) (471,071) (151,078) (21,380) (192,667) (2,255,387) Interest (2) 226,379 62,588 132,030 20,688 47,750 489,435 Other, including changes in assumptions and fair value changes (75,628) (6,323) (262,728) (176,298) (9,845) (530,822) Balance as of end of period $ 44,622,617 $ 26,613,597 $ 17,439,964 $ 6,936,507 $ 7,015,777 $ 102,628,462 Less: reinsurance recoverable (6,156,662) (3,428,559) (3,505,464) — (977,158) (14,067,843) Balance as of end of period, net of reinsurance recoverable $ 38,465,955 $ 23,185,038 $ 13,934,500 $ 6,936,507 $ 6,038,619 $ 88,560,619 Average interest rate 2.18 % 0.99 % 3.09 % 1.30 % 2.82 % 1.96 % Net amount at risk, gross of reinsurance (3) $ — $ — $ 85,001,809 $ — $ 1,198,892 $ 86,200,701 Cash surrender value (4) $ 36,377,347 $ 22,208,964 $ 13,596,619 $ — $ 3,667,881 $ 75,850,811 _________________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Net amount at risk represents the difference between the face value of the life insurance policy and the reserve accumulated under that same policy. (4) Cash surrender values are reported net of any applicable surrender charges, net of reinsurance.</t>
        </is>
      </c>
    </row>
    <row r="6">
      <c r="A6" s="4" t="inlineStr">
        <is>
          <t>Policyholder Account Balance, Guaranteed Minimum Crediting Rate</t>
        </is>
      </c>
      <c r="B6" s="4" t="inlineStr">
        <is>
          <t>The following table presents the account values by range of guaranteed minimum crediting rates and the related range of difference, in basis points, between rates being credited to policyholders and the respective guaranteed minimums. Account values, as disclosed below differs from policyholder account balances as it excludes balances associated with index credits, contractholder deposit fund host balances, funding agreements, and other associated reserves. In addition, policyholder account balances include discounts and premiums on assumed business which are not reflected in account values. As of March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642,851 $ 24,180 $ 830,147 $ 4,508,872 $ 22,810,695 $ 30,816,745 1.00% - 1.99% 1,918,437 1,236,507 1,067,686 1,877,808 3,228,314 9,328,752 2.00% - 2.99% 1,045,214 49,926 10,330 18,721 599,005 1,723,196 3.00% - 4.00% 12,466,503 440,291 148,892 493,461 136,469 13,685,616 Greater than 4.00% 7,712,398 1,645,085 64,073 5,978 55,589 9,483,123 Total $ 25,785,403 $ 3,395,989 $ 2,121,128 $ 6,904,840 $ 26,830,072 $ 65,037,432 Percentage of total 40 % 5 % 3 % 11 % 41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three months ended March 31, 2023 and 2022: Three months ended March 31, 2023 March 31, 2022 Payout annuities (1) Other (2) Total Payout annuities (1) Other (2) Total Present value of expected net premiums Balance as of beginning of the period $ — $ (255,401) $ (255,401) $ — $ (329,716) $ (329,716) Balance at original discount rate $ — $ (303,610) $ (303,610) $ — $ (334,780) $ (334,780) Effect of changes in cash flow assumptions — — — — — — Effect of actual variances from expected experience — 992 992 — 5,148 5,148 Adjusted beginning of period balance — (302,618) (302,618) — (329,632) (329,632) Interest — (1,206) (1,206) — (1,180) (1,180) Net premiums collected — 8,283 8,283 — 9,815 9,815 Ending balance at original discount rate — (295,541) (295,541) — (320,997) (320,997) Effect of changes in discount rate assumptions — 43,489 43,489 — 20,194 20,194 Balance as of the end of the period $ — $ (252,052) $ (252,052) $ — $ (300,803) $ (300,803) Three months ended March 31, 2023 March 31, 2022 Payout annuities (1) Other (2) Total Payout annuities (1) Other (2) Total Present value of expected future policy benefits Balance as of beginning of the period $ 14,021,514 $ 679,807 $ 14,701,321 $ 16,302,904 $ 883,399 $ 17,186,303 Balance at original discount rate $ 17,180,626 $ 806,555 $ 17,987,181 $ 16,443,480 $ 895,295 $ 17,338,775 Effect of changes in cash flow assumptions — — — — — — Effect of actual variances from expected experience (7,777) 3,539 (4,238) (606) (3,733) (4,339) Adjusted beginning of period balance 17,172,849 810,094 17,982,943 16,442,874 891,562 17,334,436 Issuances 559,421 15 559,436 332,874 2,463 335,337 Interest 93,654 2,467 96,121 71,690 4,152 75,842 Benefit payments (389,426) (25,861) (415,287) (376,446) (28,298) (404,744) De-recognition (lapses and withdrawals) — — — — (2,267) (2,267) Ending balance at original discount rate 17,436,498 786,715 18,223,213 16,470,992 867,612 17,338,604 Effect of changes in discount rate assumptions (2,721,312) (115,387) (2,836,699) (1,564,311) (53,181) (1,617,492) Balance as of the end of the period 14,715,186 671,328 15,386,514 14,906,681 814,431 15,721,112 Net liability for future policy benefits 14,715,186 419,276 15,134,462 14,906,681 513,628 15,420,309 Less: reinsurance recoverable (3) (7,636,570) 1,750 (7,634,820) (7,906,865) (4,609) (7,911,474) Net liability for future policy benefits, net of reinsurance recoverables $ 7,078,616 $ 421,026 $ 7,499,642 $ 6,999,816 $ 509,019 $ 7,508,835 _________________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237.1 million and $(814.3) million for the three months ended March 31, 2023 and 2022, respectively. The following table summarizes the amount of gross premiums related to traditional and limited-payment contracts recognized in the consolidated statement of operations for the three months ended March 31, 2023 and 2022: Gross premiums Three months ended March 31, 2023 2022 Payout annuities $ 492,727 $ 290,782 Other 14,391 17,514 Total products $ 507,118 $ 308,296 The following table reflects the weighted-average duration and weighted-average interest rates of the future policy benefit liability as of March 31, 2023 and December 31, 2022: As of March 31, 2023 Payout annuities Other Weighted-average interest rates, original discount rate 2.95 % 2.52 % Weighted-average interest rates, current discount rate 4.81 % 4.80 % Weighted-average liability duration (years, current rates) 8.53 9.33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March 31, 2023 and December 31, 2022: As of March 31, 2023 Payout annuities Other Expected future benefit payments, undiscounted $ 24,718,978 $ 957,987 Expected future benefit payments, discounted (original discount rate) 17,436,498 786,715 Expected future benefit payments, discounted (current discount rate) 14,715,186 671,328 Expected future gross premiums, undiscounted — 506,463 Expected future gross premiums, discounted (original discount rate) — 415,515 Expected future gross premiums, discounted (current discount rate) — 341,251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t>
        </is>
      </c>
    </row>
    <row r="8">
      <c r="A8" s="4" t="inlineStr">
        <is>
          <t>Additional Liability, Long-Duration Insurance</t>
        </is>
      </c>
      <c r="B8" s="4" t="inlineStr">
        <is>
          <t>The following tables reflect the additional liability for annuitization, death, or other insurance benefits roll-forward for the three months ended March 31, 2023 and 2022: Three months ended March 31, 2023 March 31, 2022 Balance as of beginning of period $ 5,104,810 $ 4,832,678 Effect of changes in experience (21,177) 18,338 Adjusted balance as of beginning of period 5,083,633 4,851,016 Issuances 5,684 5,356 Assessments 85,683 123,692 Benefits paid (84,913) (115,920) Interest 26,296 36,585 Balance as of end of period 5,116,383 4,900,729 Less: impact of unrealized investment gain and losses 117,958 86,032 Less: reinsurance recoverable, end of period — — Balance, end of period, net of reinsurance recoverable and impact of unrealized investment $ 4,998,425 $ 4,814,697 The following reflects the amount of gross assessments recognized for the additional liability for annuitization, death, or other insurance benefits in the consolidated statements of operations for the three months ended March 31, 2023 and 2022: Gross assessments Three months ended March 31, 2023 2022 Total amount recognized within revenue in the consolidated statements of operations $ 146,376 $ 140,571 The following reflects the weighted average duration and weighted average interest rate for the additional liability for annuitization, death, or other insurance benefits as of March 31, 2023 and December 31, 2022: As of March 31, 2023 Weighted-average interest, current discount rate 3.00 % Weighted-average liability duration (years) 27.82 As of December 31, 2022 Weighted-average interest, current discount rate 3.00 % Weighted-average liability duration (years) 28.21</t>
        </is>
      </c>
    </row>
    <row r="9">
      <c r="A9" s="4" t="inlineStr">
        <is>
          <t>Market Risk Benefit, Activity</t>
        </is>
      </c>
      <c r="B9" s="4" t="inlineStr">
        <is>
          <t>The following table presents the balances of, and changes in, market risk benefits: Three months ended March 31, 2023 March 31,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6,880 $ 150,633 $ 807,513 $ 1,183,116 $ 254,972 $ 1,438,088 Issuances (36) (9) (45) 364 42,006 42,370 Interest 8,854 1,957 10,811 1,757 392 2,149 Attributed fees collected 24,143 21,095 45,238 21,840 21,274 43,114 Benefit payments (802) (18) (820) (567) (99) (666) Effect of changes in interest rates 71,737 49,005 120,742 (188,551) (126,547) (315,098) Effect of changes in equity markets (3,822) (21,986) (25,808) 9,815 61,803 71,618 Effect of actual experience different from assumptions 772 (12,676) (11,904) 10,106 (7,275) 2,831 Effect of changes in assumptions — — — — — — Balance as of end of period before impact of changes in instrument-specific credit risk 757,726 188,001 945,727 1,037,880 246,526 1,284,406 Effect of changes in instrument-specific credit risk (146,505) (44,165) (190,670) (133,204) (34,083) (167,287) Balance as of end of period 611,221 143,836 755,057 904,676 212,443 1,117,119 Less: reinsurance recoverable as of the end of the period — (14,913) (14,913) — — — Balance as of end of period, net of reinsurance recoverable $ 611,221 $ 128,923 $ 740,144 $ 904,676 $ 212,443 $ 1,117,119 Net amount at risk $ 3,980,500 $ 1,277,299 $ 5,257,799 $ 3,376,844 $ 858,622 $ 4,235,466 Weighted-average attained age of contract holders (years) 70 71 70 70 69 70 The following reflects the reconciliation of the market risk benefits reflected in the preceding table to the amounts reported in an asset and liability position, respectively, in the consolidated statements of financial condition as of March 31, 2023 and December 31, 2022: As of March 31, 2023 As of December 31, 2022 Asset Liability Net Asset Liability Net Fixed-indexed annuities $ 9,279 $ 620,500 $ (611,221) $ 13,150 $ 561,686 $ (548,536) Variable- and other annuities 71 143,907 (143,836) 30 120,352 (120,322) Total $ 9,350 $ 764,407 $ (755,057) $ 13,180 $ 682,038 $ (668,858)</t>
        </is>
      </c>
    </row>
    <row r="10">
      <c r="A10" s="4" t="inlineStr">
        <is>
          <t>Separate Account, Liability</t>
        </is>
      </c>
      <c r="B10" s="4" t="inlineStr">
        <is>
          <t>The following table presents the balances of and changes in separate account liabilities: March 31, 2023 March 31, 2022 Variable annuities Interest-sensitive life Total Variable annuities Interest-sensitive life Total Balance as of beginning of period $ 3,627,769 $ 503,025 $ 4,130,794 $ 4,922,704 $ 663,724 $ 5,586,428 Premiums and deposits 10,655 3,581 14,236 8,508 3,694 12,202 Surrenders, withdrawals and benefit payments (108,408) (3,716) (112,124) (124,258) (5,788) (130,046) Investment performance 141,071 31,944 173,015 (313,829) (39,746) (353,575) Other (29,652) (11,466) (41,118) (33,589) (11,678) (45,267) Balance as of end of period $ 3,641,435 $ 523,368 $ 4,164,803 $ 4,459,536 $ 610,206 $ 5,069,742 Cash surrender value as of end of period (1) $ 3,641,435 $ 523,368 $ 4,164,803 $ 4,459,536 $ 610,206 $ 5,069,742 (1) Cash surrender value attributed to the separate accounts does not reflect the impact of surrender charges; surrender charges are attributed to policyholder account balances recorded in the general account.</t>
        </is>
      </c>
    </row>
    <row r="11">
      <c r="A11" s="4" t="inlineStr">
        <is>
          <t>Fair Value, Separate Account Investment</t>
        </is>
      </c>
      <c r="B11" s="4" t="inlineStr">
        <is>
          <t xml:space="preserve">The following table presents the aggregate fair value of assets, by major investment asset type, supporting separate accounts: March 31, 2023 December 31, 2022 Asset type: Managed volatility equity/fixed income blended fund $ 2,221,153 $ 2,246,803 Equity 1,686,721 1,634,357 Fixed income 157,531 156,594 Money market 98,667 92,284 Alternative 731 756 Total assets supporting separate account liabilities $ 4,164,803 $ 4,130,7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Three Months Ended March 31, 2023 2022 KKR Equity Incentive Plan Awards (1) $ 129,272 $ 115,144 (1) Includes $3.0 million and $2.1 million of equity based compensation related to our insurance business for the three months ended March 31, 2023 and 2022, respectively.</t>
        </is>
      </c>
    </row>
    <row r="5">
      <c r="A5" s="4" t="inlineStr">
        <is>
          <t>Schedule of Unvested Awards Granted Under Equity Incentive Plan</t>
        </is>
      </c>
      <c r="B5" s="4" t="inlineStr">
        <is>
          <t xml:space="preserve">A summary of the status of unvested Service-Vesting Awards granted under the Equity Incentive Plans from January 1, 2023 through March 31, 2023 is presented below: Shares Weighted Balance, January 1, 2023 16,170,064 $ 45.82 Granted 143,064 49.76 Vested — — Forfeitures (76,360) 50.43 Balance, March 31, 2023 16,236,768 $ 45.83 A summary of the status of unvested Market Condition Awards granted under the Equity Incentive Plans from January 1, 2023 through March 31, 2023 is presented below: Shares Weighted Balance, January 1, 2023 26,198,531 $ 25.30 Granted — — Vested (130,000) 20.49 Forfeitures (200,000) 19.87 Balance, March 31, 2023 25,868,531 $ 25.37 </t>
        </is>
      </c>
    </row>
    <row r="6">
      <c r="A6" s="4" t="inlineStr">
        <is>
          <t>Summary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25.29 $19.87 - $66.80 Closing KKR share price as of valuation date $43.89 $37.93 - $76.31 Risk Free Rate 1.14% 0.41% - 3.86% Volatility 30.07% 28.00% - 38.00% Dividend Yield 1.39% 0.76% - 1.53% Expected Cost of Equity 10.83%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row r="7">
      <c r="A7" s="4" t="inlineStr">
        <is>
          <t>Schedule of Unvested Holding Awards Granted</t>
        </is>
      </c>
      <c r="B7" s="4" t="inlineStr">
        <is>
          <t xml:space="preserve">The table below presents the activity related to book value awards for the three months ended March 31, 2023 and 2022: Three Months Ended March 31, 2023 March 31, 2022 Outstanding amount as of beginning of period $ 138,595 $ 145,000 Granted 28,619 20,205 Forfeited (494) (874) Vested and issued (27,057) (39,029) Outstanding amount as of end of period $ 139,663 $ 125,3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Due From and to Affiliates</t>
        </is>
      </c>
      <c r="B4" s="4" t="inlineStr">
        <is>
          <t>Due from Affiliates consists of: March 31, 2023 December 31, 2022 Amounts due from unconsolidated investment funds $ 1,561,233 $ 1,401,766 Amounts due from portfolio companies 286,636 261,537 Due from Affiliates $ 1,847,869 $ 1,663,303 Due to Affiliates consists of: March 31, 2023 December 31, 2022 Amounts due to current and former employees under the tax receivable agreement (1) $ 404,566 $ 420,599 Amounts due to unconsolidated investment funds 30,704 45,458 Due to Affiliates $ 435,270 $ 466,057 (1) See Note 1 "Organization" in our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Information Regarding Segment Results and Reconciliations</t>
        </is>
      </c>
      <c r="B4" s="4" t="inlineStr">
        <is>
          <t xml:space="preserve">The following tables set forth information regarding KKR's segment results: Three Months Ended March 31, 2023 2022 Asset Management Management Fees (1) $ 738,156 $ 624,928 Transaction and Monitoring Fees, Net 142,179 306,038 Fee Related Performance Revenues 21,741 12,051 Fee Related Compensation (203,094) (212,220) Other Operating Expenses (150,404) (125,875) Fee Related Earnings 548,578 604,922 Realized Performance Income 175,398 609,207 Realized Performance Income Compensation (114,009) (383,635) Realized Investment Income (2) 198,094 349,354 Realized Investment Income Compensation (29,714) (52,403) Asset Management Segment Operating Earnings $ 778,347 $ 1,127,445 Insurance Net Investment Income (1) (2) $ 1,271,255 $ 862,414 Net Cost of Insurance (750,612) (481,870) General, Administrative and Other (196,714) (146,412) Pre-tax Operating Earnings 323,929 234,132 Pre-tax Operating Earnings Attributable to Noncontrolling Interest (118,817) (90,185) Insurance Segment Operating Earnings $ 205,112 $ 143,947 Total Segment Operating Earnings $ 983,459 $ 1,271,392 (1) Includes intersegment management fees of $108.3 million and $59.0 million for the three months ended March 31, 2023 and 2022, respectively. (2) Includes intersegment interest expense and income of $44.8 million and $25.8 million for the three months ended March 31, 2023 and 2022, respectively. As of March 31, 2023 2022 Segment Assets: Asset Management $ 30,661,383 $ 31,921,809 Insurance 174,831,730 167,119,948 Total Segment Assets $ 205,493,113 $ 199,041,757 The following tables reconcile the Segment Revenues, Segment Operating Earnings, and Segment Assets to their equivalent GAAP measure: Three Months Ended March 31, 2023 2022 Total GAAP Revenues $ 3,127,482 $ 999,363 Impact of Consolidation and Other 209,778 213,400 Asset Management Adjustments: Capital Allocation-Based Income (Loss) (GAAP) (449,018) 945,743 Realized Carried Interest 172,689 579,767 Realized Investment Income 198,094 349,354 Capstone Fees (19,805) (15,485) Expense Reimbursements (15,544) (41,303) Insurance Adjustments: Net Premiums (473,624) (372,144) Policy Fees (313,802) (313,782) Other Income (37,158) (34,744) (Gains) Losses from Investments (1) 260,507 167,102 Non-operating Changes in Policy Liabilities and Derivatives (112,776) 286,721 Total Segment Revenues (2) $ 2,546,823 $ 2,763,992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Three Months Ended March 31, 2023 2022 Income (Loss) Before Tax (GAAP) $ 408,435 $ 1,289,039 Impact of Consolidation and Other 99,137 (1,300,326) Interest Expense 85,500 69,460 Equity-based compensation - KKR Holdings (1) — 19,821 Asset Management Adjustments: Unrealized (Gains) Losses 99,327 322,269 Unrealized Carried Interest (202,659) 1,290,033 Unrealized Carried Interest Compensation (Carry Pool) 83,830 (513,987) Strategic Corporate Related Charges 6,807 19,898 Equity-based compensation 59,017 55,111 Equity-based compensation - Performance based 67,273 57,953 Insurance Adjustments: (2) (Gains) Losses from Investments (2)(3) 131,114 129,032 Non-operating Changes in Policy Liabilities and Derivatives (2) 106,491 (192,201) Strategic Corporate Related Charges (2) — 3,079 Equity-based and Other Compensation (2) 36,393 19,498 Amortization of Acquired Intangibles (2) 2,794 2,713 Total Segment Operating Earnings $ 983,459 $ 1,271,392 (1) Represents equity-based compensation expense in connection with the allocation of units of KKR Holdings, which were not dilutive to common stockholders of KKR &amp; Co. Inc. (2) Amounts represent the portion allocable to KKR &amp; Co. Inc. (3) Includes gains and losses on funds withheld receivables and payables embedded derivatives. As of March 31, 2023 March 31, 2022 Total GAAP Assets $ 282,610,589 $ 265,917,965 Impact of Consolidation and Reclassifications (75,160,372) (63,737,743) Carry Pool Reclassifications (1,957,104) (3,138,465) Total Segment Assets $ 205,493,113 $ 199,041,7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Accelerated Share Repurchases</t>
        </is>
      </c>
      <c r="B4" s="4" t="inlineStr">
        <is>
          <t xml:space="preserve">The following table presents KKR &amp; Co. Inc. common stock that has been repurchased or equity awards retired under the repurchase program: Three Months Ended March 31, 2023 2022 Shares of common stock repurchased — 5,191,174 Equity awards for common stock retired — — </t>
        </is>
      </c>
    </row>
    <row r="5">
      <c r="A5" s="4" t="inlineStr">
        <is>
          <t>Schedule of Calculation of Noncontrolling Interests</t>
        </is>
      </c>
      <c r="B5" s="4" t="inlineStr">
        <is>
          <t xml:space="preserve">The following tables present the calculation of total noncontrolling interests: Three Months Ended March 31, 2023 Balance at the beginning of the period (as previously reported) $ 35,778,000 Adoption of New Accounting Standard (See Note 2) 632,858 Balance at the beginning of the period (as revised) 36,410,858 Net income (loss) attributable to noncontrolling interests (73,003) Other comprehensive income (loss), net of tax 367,188 Equity-based and other non-cash compensation 76,596 Capital contributions 2,468,778 Capital distributions (1,840,303) Changes in Consolidation (93,545) Balance at the end of the period $ 37,316,569 Three Months Ended March 31, 2022 Balance at the beginning of the period (as previously reported) $ 40,474,565 Adoption of New Accounting Standard (See Note 2) 104,961 Balance at the beginning of the period (as revised) 40,579,526 Net income (loss) attributable to noncontrolling interests 1,244,987 Other comprehensive income (loss), net of tax (1,620,472) Equity-based and other non-cash compensation 83,392 Capital contributions 3,579,591 Capital distributions (1,873,873) Balance at the end of the period $ 41,993,1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 presents the calculation of Redeemable Noncontrolling Interests: Three Months Ended March 31, 2023 2022 Balance at the beginning of the period $ 152,065 82,491 Net income (loss) attributable to Redeemable Noncontrolling Interests (7,303) (63) Capital contributions — — Capital distributions (636) (635) Balance at the end of the period $ 144,126 $ 81,7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 Narrative (Details) - vote</t>
        </is>
      </c>
      <c r="C1" s="2" t="inlineStr">
        <is>
          <t>3 Months Ended</t>
        </is>
      </c>
    </row>
    <row r="2">
      <c r="B2" s="2" t="inlineStr">
        <is>
          <t>Oct. 08, 2021</t>
        </is>
      </c>
      <c r="C2" s="2" t="inlineStr">
        <is>
          <t>Mar. 31, 2023</t>
        </is>
      </c>
    </row>
    <row r="3">
      <c r="A3" s="3" t="inlineStr">
        <is>
          <t>Subsidiary of Limited Liability Company or Limited Partnership [Line Items]</t>
        </is>
      </c>
      <c r="B3" s="4" t="inlineStr">
        <is>
          <t xml:space="preserve"> </t>
        </is>
      </c>
      <c r="C3" s="4" t="inlineStr">
        <is>
          <t xml:space="preserve"> </t>
        </is>
      </c>
    </row>
    <row r="4">
      <c r="A4" s="4" t="inlineStr">
        <is>
          <t>Number of votes per common share (vote)</t>
        </is>
      </c>
      <c r="B4" s="5" t="n">
        <v>1</v>
      </c>
      <c r="C4" s="4" t="inlineStr">
        <is>
          <t xml:space="preserve"> </t>
        </is>
      </c>
    </row>
    <row r="5">
      <c r="A5" s="4" t="inlineStr">
        <is>
          <t>Reorganization agreement, anniversary of death or permanent disability of co-founders</t>
        </is>
      </c>
      <c r="B5" s="4" t="inlineStr">
        <is>
          <t>6 months</t>
        </is>
      </c>
      <c r="C5" s="4" t="inlineStr">
        <is>
          <t xml:space="preserve"> </t>
        </is>
      </c>
    </row>
    <row r="6">
      <c r="A6" s="4" t="inlineStr">
        <is>
          <t>KKR Group Partnership</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Percentage of economic interest held by parent entity</t>
        </is>
      </c>
      <c r="B8" s="4" t="inlineStr">
        <is>
          <t xml:space="preserve"> </t>
        </is>
      </c>
      <c r="C8" s="9" t="n">
        <v>0.9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Market risk benefit, (gain) loss</t>
        </is>
      </c>
      <c r="B4" s="6" t="n">
        <v>146309</v>
      </c>
      <c r="C4" s="6" t="n">
        <v>-195683</v>
      </c>
    </row>
    <row r="5">
      <c r="A5" s="4" t="inlineStr">
        <is>
          <t>Net Income (Loss) Attributable to KKR &amp; Co. Inc. Common Stockholders</t>
        </is>
      </c>
      <c r="B5" s="6" t="n">
        <v>322744</v>
      </c>
      <c r="C5" s="6" t="n">
        <v>-97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SUMMARY OF SIGNIFICANT ACCOUNTING POLICIES - Adoption of Accounting Standard Update (Details) - USD ($) $ in Thousands</t>
        </is>
      </c>
      <c r="B1" s="2" t="inlineStr">
        <is>
          <t>3 Months Ended</t>
        </is>
      </c>
      <c r="D1" s="2" t="inlineStr">
        <is>
          <t>12 Months Ended</t>
        </is>
      </c>
      <c r="F1" s="2" t="inlineStr">
        <is>
          <t>24 Months Ended</t>
        </is>
      </c>
    </row>
    <row r="2">
      <c r="B2" s="2" t="inlineStr">
        <is>
          <t>Mar. 31, 2023</t>
        </is>
      </c>
      <c r="C2" s="2" t="inlineStr">
        <is>
          <t>Mar. 31, 2022</t>
        </is>
      </c>
      <c r="D2" s="2" t="inlineStr">
        <is>
          <t>Dec. 31, 2022</t>
        </is>
      </c>
      <c r="E2" s="2" t="inlineStr">
        <is>
          <t>Dec. 31, 2021</t>
        </is>
      </c>
      <c r="F2" s="2" t="inlineStr">
        <is>
          <t>Dec. 31, 2022</t>
        </is>
      </c>
      <c r="G2" s="2" t="inlineStr">
        <is>
          <t>Feb. 0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liability for future policy benefits</t>
        </is>
      </c>
      <c r="B4" s="4" t="inlineStr">
        <is>
          <t xml:space="preserve"> </t>
        </is>
      </c>
      <c r="C4" s="4" t="inlineStr">
        <is>
          <t xml:space="preserve"> </t>
        </is>
      </c>
      <c r="D4" s="4" t="inlineStr">
        <is>
          <t xml:space="preserve"> </t>
        </is>
      </c>
      <c r="E4" s="4" t="inlineStr">
        <is>
          <t xml:space="preserve"> </t>
        </is>
      </c>
      <c r="F4" s="4" t="inlineStr">
        <is>
          <t xml:space="preserve"> </t>
        </is>
      </c>
      <c r="G4" s="6" t="n">
        <v>13550380</v>
      </c>
    </row>
    <row r="5">
      <c r="A5" s="4" t="inlineStr">
        <is>
          <t>Changes in the net liability position of market risk benefits</t>
        </is>
      </c>
      <c r="B5" s="6" t="n">
        <v>755057</v>
      </c>
      <c r="C5" s="6" t="n">
        <v>1117119</v>
      </c>
      <c r="D5" s="6" t="n">
        <v>668858</v>
      </c>
      <c r="E5" s="6" t="n">
        <v>1443403</v>
      </c>
      <c r="F5" s="6" t="n">
        <v>668858</v>
      </c>
      <c r="G5" s="5" t="n">
        <v>1590512</v>
      </c>
    </row>
    <row r="6">
      <c r="A6" s="4" t="inlineStr">
        <is>
          <t>Additional liability, insurance benefits</t>
        </is>
      </c>
      <c r="B6" s="4" t="inlineStr">
        <is>
          <t xml:space="preserve"> </t>
        </is>
      </c>
      <c r="C6" s="4" t="inlineStr">
        <is>
          <t xml:space="preserve"> </t>
        </is>
      </c>
      <c r="D6" s="4" t="inlineStr">
        <is>
          <t xml:space="preserve"> </t>
        </is>
      </c>
      <c r="E6" s="4" t="inlineStr">
        <is>
          <t xml:space="preserve"> </t>
        </is>
      </c>
      <c r="F6" s="4" t="inlineStr">
        <is>
          <t xml:space="preserve"> </t>
        </is>
      </c>
      <c r="G6" s="5" t="n">
        <v>984400</v>
      </c>
    </row>
    <row r="7">
      <c r="A7" s="4" t="inlineStr">
        <is>
          <t>Reinsurance recoverable</t>
        </is>
      </c>
      <c r="B7" s="4" t="inlineStr">
        <is>
          <t xml:space="preserve"> </t>
        </is>
      </c>
      <c r="C7" s="4" t="inlineStr">
        <is>
          <t xml:space="preserve"> </t>
        </is>
      </c>
      <c r="D7" s="4" t="inlineStr">
        <is>
          <t xml:space="preserve"> </t>
        </is>
      </c>
      <c r="E7" s="4" t="inlineStr">
        <is>
          <t xml:space="preserve"> </t>
        </is>
      </c>
      <c r="F7" s="4" t="inlineStr">
        <is>
          <t xml:space="preserve"> </t>
        </is>
      </c>
      <c r="G7" s="5" t="n">
        <v>15828738</v>
      </c>
    </row>
    <row r="8">
      <c r="A8" s="4" t="inlineStr">
        <is>
          <t>Value of business acquired</t>
        </is>
      </c>
      <c r="B8" s="5" t="n">
        <v>1293927</v>
      </c>
      <c r="C8" s="5" t="n">
        <v>1390735</v>
      </c>
      <c r="D8" s="5" t="n">
        <v>1316529</v>
      </c>
      <c r="E8" s="5" t="n">
        <v>1417968</v>
      </c>
      <c r="F8" s="5" t="n">
        <v>1316529</v>
      </c>
      <c r="G8" s="5" t="n">
        <v>1517315</v>
      </c>
    </row>
    <row r="9">
      <c r="A9" s="4" t="inlineStr">
        <is>
          <t>Negative VOBA</t>
        </is>
      </c>
      <c r="B9" s="5" t="n">
        <v>969452</v>
      </c>
      <c r="C9" s="5" t="n">
        <v>1105408</v>
      </c>
      <c r="D9" s="5" t="n">
        <v>1004124</v>
      </c>
      <c r="E9" s="5" t="n">
        <v>1142277</v>
      </c>
      <c r="F9" s="5" t="n">
        <v>1004124</v>
      </c>
      <c r="G9" s="5" t="n">
        <v>1299249</v>
      </c>
    </row>
    <row r="10">
      <c r="A10" s="4" t="inlineStr">
        <is>
          <t>Net Income (Loss) Attributable to KKR &amp; Co. Inc. Common Stockholders</t>
        </is>
      </c>
      <c r="B10" s="5" t="n">
        <v>322744</v>
      </c>
      <c r="C10" s="5" t="n">
        <v>-9786</v>
      </c>
      <c r="D10" s="4" t="inlineStr">
        <is>
          <t xml:space="preserve"> </t>
        </is>
      </c>
      <c r="E10" s="4" t="inlineStr">
        <is>
          <t xml:space="preserve"> </t>
        </is>
      </c>
      <c r="F10" s="4" t="inlineStr">
        <is>
          <t xml:space="preserve"> </t>
        </is>
      </c>
      <c r="G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liability for future policy benefits</t>
        </is>
      </c>
      <c r="B13" s="4" t="inlineStr">
        <is>
          <t xml:space="preserve"> </t>
        </is>
      </c>
      <c r="C13" s="4" t="inlineStr">
        <is>
          <t xml:space="preserve"> </t>
        </is>
      </c>
      <c r="D13" s="4" t="inlineStr">
        <is>
          <t xml:space="preserve"> </t>
        </is>
      </c>
      <c r="E13" s="4" t="inlineStr">
        <is>
          <t xml:space="preserve"> </t>
        </is>
      </c>
      <c r="F13" s="4" t="inlineStr">
        <is>
          <t xml:space="preserve"> </t>
        </is>
      </c>
      <c r="G13" s="5" t="n">
        <v>13377799</v>
      </c>
    </row>
    <row r="14">
      <c r="A14" s="4" t="inlineStr">
        <is>
          <t>Changes in the net liability position of market risk benefits</t>
        </is>
      </c>
      <c r="B14" s="4" t="inlineStr">
        <is>
          <t xml:space="preserve"> </t>
        </is>
      </c>
      <c r="C14" s="4" t="inlineStr">
        <is>
          <t xml:space="preserve"> </t>
        </is>
      </c>
      <c r="D14" s="4" t="inlineStr">
        <is>
          <t xml:space="preserve"> </t>
        </is>
      </c>
      <c r="E14" s="4" t="inlineStr">
        <is>
          <t xml:space="preserve"> </t>
        </is>
      </c>
      <c r="F14" s="4" t="inlineStr">
        <is>
          <t xml:space="preserve"> </t>
        </is>
      </c>
      <c r="G14" s="5" t="n">
        <v>1220425</v>
      </c>
    </row>
    <row r="15">
      <c r="A15" s="4" t="inlineStr">
        <is>
          <t>Embedded derivative</t>
        </is>
      </c>
      <c r="B15" s="4" t="inlineStr">
        <is>
          <t xml:space="preserve"> </t>
        </is>
      </c>
      <c r="C15" s="4" t="inlineStr">
        <is>
          <t xml:space="preserve"> </t>
        </is>
      </c>
      <c r="D15" s="4" t="inlineStr">
        <is>
          <t xml:space="preserve"> </t>
        </is>
      </c>
      <c r="E15" s="4" t="inlineStr">
        <is>
          <t xml:space="preserve"> </t>
        </is>
      </c>
      <c r="F15" s="4" t="inlineStr">
        <is>
          <t xml:space="preserve"> </t>
        </is>
      </c>
      <c r="G15" s="5" t="n">
        <v>236000</v>
      </c>
    </row>
    <row r="16">
      <c r="A16" s="4" t="inlineStr">
        <is>
          <t>Reinsurance recoverable</t>
        </is>
      </c>
      <c r="B16" s="4" t="inlineStr">
        <is>
          <t xml:space="preserve"> </t>
        </is>
      </c>
      <c r="C16" s="4" t="inlineStr">
        <is>
          <t xml:space="preserve"> </t>
        </is>
      </c>
      <c r="D16" s="4" t="inlineStr">
        <is>
          <t xml:space="preserve"> </t>
        </is>
      </c>
      <c r="E16" s="4" t="inlineStr">
        <is>
          <t xml:space="preserve"> </t>
        </is>
      </c>
      <c r="F16" s="4" t="inlineStr">
        <is>
          <t xml:space="preserve"> </t>
        </is>
      </c>
      <c r="G16" s="5" t="n">
        <v>15753030</v>
      </c>
    </row>
    <row r="17">
      <c r="A17" s="4" t="inlineStr">
        <is>
          <t>Value of business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1024520</v>
      </c>
    </row>
    <row r="18">
      <c r="A18" s="4" t="inlineStr">
        <is>
          <t>Negative VOBA</t>
        </is>
      </c>
      <c r="B18" s="4" t="inlineStr">
        <is>
          <t xml:space="preserve"> </t>
        </is>
      </c>
      <c r="C18" s="4" t="inlineStr">
        <is>
          <t xml:space="preserve"> </t>
        </is>
      </c>
      <c r="D18" s="4" t="inlineStr">
        <is>
          <t xml:space="preserve"> </t>
        </is>
      </c>
      <c r="E18" s="4" t="inlineStr">
        <is>
          <t xml:space="preserve"> </t>
        </is>
      </c>
      <c r="F18" s="4" t="inlineStr">
        <is>
          <t xml:space="preserve"> </t>
        </is>
      </c>
      <c r="G18" s="5" t="n">
        <v>1273414</v>
      </c>
    </row>
    <row r="19">
      <c r="A19" s="4" t="inlineStr">
        <is>
          <t>Net Income (Loss) Attributable to KKR &amp; Co. Inc. Common Stockholders</t>
        </is>
      </c>
      <c r="B19" s="4" t="inlineStr">
        <is>
          <t xml:space="preserve"> </t>
        </is>
      </c>
      <c r="C19" s="5" t="n">
        <v>-73770</v>
      </c>
      <c r="D19" s="4" t="inlineStr">
        <is>
          <t xml:space="preserve"> </t>
        </is>
      </c>
      <c r="E19" s="4" t="inlineStr">
        <is>
          <t xml:space="preserve"> </t>
        </is>
      </c>
      <c r="F19" s="4" t="inlineStr">
        <is>
          <t xml:space="preserve"> </t>
        </is>
      </c>
      <c r="G19" s="4" t="inlineStr">
        <is>
          <t xml:space="preserve"> </t>
        </is>
      </c>
    </row>
    <row r="20">
      <c r="A20" s="4" t="inlineStr">
        <is>
          <t>Effect Of Application Of Accounting Standards Update 2018-12, Adjustments For Discount Rate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liability for future policy benefits</t>
        </is>
      </c>
      <c r="B22" s="4" t="inlineStr">
        <is>
          <t xml:space="preserve"> </t>
        </is>
      </c>
      <c r="C22" s="4" t="inlineStr">
        <is>
          <t xml:space="preserve"> </t>
        </is>
      </c>
      <c r="D22" s="4" t="inlineStr">
        <is>
          <t xml:space="preserve"> </t>
        </is>
      </c>
      <c r="E22" s="4" t="inlineStr">
        <is>
          <t xml:space="preserve"> </t>
        </is>
      </c>
      <c r="F22" s="4" t="inlineStr">
        <is>
          <t xml:space="preserve"> </t>
        </is>
      </c>
      <c r="G22" s="5" t="n">
        <v>172581</v>
      </c>
    </row>
    <row r="23">
      <c r="A23" s="4" t="inlineStr">
        <is>
          <t>Reinsurance recoverable</t>
        </is>
      </c>
      <c r="B23" s="4" t="inlineStr">
        <is>
          <t xml:space="preserve"> </t>
        </is>
      </c>
      <c r="C23" s="4" t="inlineStr">
        <is>
          <t xml:space="preserve"> </t>
        </is>
      </c>
      <c r="D23" s="4" t="inlineStr">
        <is>
          <t xml:space="preserve"> </t>
        </is>
      </c>
      <c r="E23" s="4" t="inlineStr">
        <is>
          <t xml:space="preserve"> </t>
        </is>
      </c>
      <c r="F23" s="4" t="inlineStr">
        <is>
          <t xml:space="preserve"> </t>
        </is>
      </c>
      <c r="G23" s="5" t="n">
        <v>75708</v>
      </c>
    </row>
    <row r="24">
      <c r="A24" s="4" t="inlineStr">
        <is>
          <t>Value of busines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75708</v>
      </c>
    </row>
    <row r="25">
      <c r="A25" s="4" t="inlineStr">
        <is>
          <t>Negative VOBA</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Effect Of Application Of Accounting Standards Update 2018-12, Adjustments For Difference Between Carrying Amount And Fair Value For MR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s in the net liability position of market risk benefits</t>
        </is>
      </c>
      <c r="B28" s="4" t="inlineStr">
        <is>
          <t xml:space="preserve"> </t>
        </is>
      </c>
      <c r="C28" s="4" t="inlineStr">
        <is>
          <t xml:space="preserve"> </t>
        </is>
      </c>
      <c r="D28" s="4" t="inlineStr">
        <is>
          <t xml:space="preserve"> </t>
        </is>
      </c>
      <c r="E28" s="4" t="inlineStr">
        <is>
          <t xml:space="preserve"> </t>
        </is>
      </c>
      <c r="F28" s="4" t="inlineStr">
        <is>
          <t xml:space="preserve"> </t>
        </is>
      </c>
      <c r="G28" s="5" t="n">
        <v>370087</v>
      </c>
    </row>
    <row r="29">
      <c r="A29" s="4" t="inlineStr">
        <is>
          <t>Value of business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370087</v>
      </c>
    </row>
    <row r="30">
      <c r="A30" s="4" t="inlineStr">
        <is>
          <t>Negative VOBA</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Revision of Prior Period,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of business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492795</v>
      </c>
    </row>
    <row r="34">
      <c r="A34" s="4" t="inlineStr">
        <is>
          <t>Negative VOBA</t>
        </is>
      </c>
      <c r="B34" s="4" t="inlineStr">
        <is>
          <t xml:space="preserve"> </t>
        </is>
      </c>
      <c r="C34" s="4" t="inlineStr">
        <is>
          <t xml:space="preserve"> </t>
        </is>
      </c>
      <c r="D34" s="4" t="inlineStr">
        <is>
          <t xml:space="preserve"> </t>
        </is>
      </c>
      <c r="E34" s="4" t="inlineStr">
        <is>
          <t xml:space="preserve"> </t>
        </is>
      </c>
      <c r="F34" s="4" t="inlineStr">
        <is>
          <t xml:space="preserve"> </t>
        </is>
      </c>
      <c r="G34" s="5" t="n">
        <v>25835</v>
      </c>
    </row>
    <row r="35">
      <c r="A35" s="4" t="inlineStr">
        <is>
          <t>Effect Of Application Of Accounting Standards Update 2018-12, Adjustments For Value Of Business Acquired (Liability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business acquired</t>
        </is>
      </c>
      <c r="B37" s="4" t="inlineStr">
        <is>
          <t xml:space="preserve"> </t>
        </is>
      </c>
      <c r="C37" s="4" t="inlineStr">
        <is>
          <t xml:space="preserve"> </t>
        </is>
      </c>
      <c r="D37" s="4" t="inlineStr">
        <is>
          <t xml:space="preserve"> </t>
        </is>
      </c>
      <c r="E37" s="4" t="inlineStr">
        <is>
          <t xml:space="preserve"> </t>
        </is>
      </c>
      <c r="F37" s="4" t="inlineStr">
        <is>
          <t xml:space="preserve"> </t>
        </is>
      </c>
      <c r="G37" s="5" t="n">
        <v>198416</v>
      </c>
    </row>
    <row r="38">
      <c r="A38" s="4" t="inlineStr">
        <is>
          <t>Negative VOBA</t>
        </is>
      </c>
      <c r="B38" s="4" t="inlineStr">
        <is>
          <t xml:space="preserve"> </t>
        </is>
      </c>
      <c r="C38" s="4" t="inlineStr">
        <is>
          <t xml:space="preserve"> </t>
        </is>
      </c>
      <c r="D38" s="4" t="inlineStr">
        <is>
          <t xml:space="preserve"> </t>
        </is>
      </c>
      <c r="E38" s="4" t="inlineStr">
        <is>
          <t xml:space="preserve"> </t>
        </is>
      </c>
      <c r="F38" s="4" t="inlineStr">
        <is>
          <t xml:space="preserve"> </t>
        </is>
      </c>
      <c r="G38" s="5" t="n">
        <v>25835</v>
      </c>
    </row>
    <row r="39">
      <c r="A39" s="4" t="inlineStr">
        <is>
          <t>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liability for future policy benefits</t>
        </is>
      </c>
      <c r="B41" s="4" t="inlineStr">
        <is>
          <t xml:space="preserve"> </t>
        </is>
      </c>
      <c r="C41" s="5" t="n">
        <v>195700</v>
      </c>
      <c r="D41" s="4" t="inlineStr">
        <is>
          <t xml:space="preserve"> </t>
        </is>
      </c>
      <c r="E41" s="4" t="inlineStr">
        <is>
          <t xml:space="preserve"> </t>
        </is>
      </c>
      <c r="F41" s="4" t="inlineStr">
        <is>
          <t xml:space="preserve"> </t>
        </is>
      </c>
      <c r="G41" s="4" t="inlineStr">
        <is>
          <t xml:space="preserve"> </t>
        </is>
      </c>
    </row>
    <row r="42">
      <c r="A42" s="4" t="inlineStr">
        <is>
          <t>Net Income (Loss) Attributable to KKR &amp; Co. Inc. Common Stockholders</t>
        </is>
      </c>
      <c r="B42" s="4" t="inlineStr">
        <is>
          <t xml:space="preserve"> </t>
        </is>
      </c>
      <c r="C42" s="5" t="n">
        <v>63984</v>
      </c>
      <c r="D42" s="4" t="inlineStr">
        <is>
          <t xml:space="preserve"> </t>
        </is>
      </c>
      <c r="E42" s="4" t="inlineStr">
        <is>
          <t xml:space="preserve"> </t>
        </is>
      </c>
      <c r="F42" s="4" t="inlineStr">
        <is>
          <t xml:space="preserve"> </t>
        </is>
      </c>
      <c r="G42" s="4" t="inlineStr">
        <is>
          <t xml:space="preserve"> </t>
        </is>
      </c>
    </row>
    <row r="43">
      <c r="A43" s="4" t="inlineStr">
        <is>
          <t>Adjustment | Accounting Standards Update 2018-1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 Attributable to KKR &amp; Co. Inc. Common Stockholders</t>
        </is>
      </c>
      <c r="B45" s="4" t="inlineStr">
        <is>
          <t xml:space="preserve"> </t>
        </is>
      </c>
      <c r="C45" s="4" t="inlineStr">
        <is>
          <t xml:space="preserve"> </t>
        </is>
      </c>
      <c r="D45" s="5" t="n">
        <v>319500</v>
      </c>
      <c r="E45" s="5" t="n">
        <v>65900</v>
      </c>
      <c r="F45" s="5" t="n">
        <v>385400</v>
      </c>
      <c r="G45" s="4" t="inlineStr">
        <is>
          <t xml:space="preserve"> </t>
        </is>
      </c>
    </row>
    <row r="46">
      <c r="A46" s="4" t="inlineStr">
        <is>
          <t>Other comprehensive income (loss), net of tax</t>
        </is>
      </c>
      <c r="B46" s="4" t="inlineStr">
        <is>
          <t xml:space="preserve"> </t>
        </is>
      </c>
      <c r="C46" s="4" t="inlineStr">
        <is>
          <t xml:space="preserve"> </t>
        </is>
      </c>
      <c r="D46" s="5" t="n">
        <v>589600</v>
      </c>
      <c r="E46" s="5" t="n">
        <v>10300</v>
      </c>
      <c r="F46" s="5" t="n">
        <v>599900</v>
      </c>
      <c r="G46" s="4" t="inlineStr">
        <is>
          <t xml:space="preserve"> </t>
        </is>
      </c>
    </row>
    <row r="47">
      <c r="A47" s="4" t="inlineStr">
        <is>
          <t>Payout annu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nge in liability for future policy benefits</t>
        </is>
      </c>
      <c r="B49" s="5" t="n">
        <v>14715186</v>
      </c>
      <c r="C49" s="5" t="n">
        <v>14906681</v>
      </c>
      <c r="D49" s="5" t="n">
        <v>14021514</v>
      </c>
      <c r="E49" s="5" t="n">
        <v>16302904</v>
      </c>
      <c r="F49" s="5" t="n">
        <v>14021514</v>
      </c>
      <c r="G49" s="5" t="n">
        <v>12937208</v>
      </c>
    </row>
    <row r="50">
      <c r="A50" s="4" t="inlineStr">
        <is>
          <t>Reinsurance recoverable</t>
        </is>
      </c>
      <c r="B50" s="5" t="n">
        <v>7636570</v>
      </c>
      <c r="C50" s="5" t="n">
        <v>7906865</v>
      </c>
      <c r="D50" s="4" t="inlineStr">
        <is>
          <t xml:space="preserve"> </t>
        </is>
      </c>
      <c r="E50" s="4" t="inlineStr">
        <is>
          <t xml:space="preserve"> </t>
        </is>
      </c>
      <c r="F50" s="4" t="inlineStr">
        <is>
          <t xml:space="preserve"> </t>
        </is>
      </c>
      <c r="G50" s="5" t="n">
        <v>7175906</v>
      </c>
    </row>
    <row r="51">
      <c r="A51" s="4" t="inlineStr">
        <is>
          <t>Value of business acquired</t>
        </is>
      </c>
      <c r="B51" s="4" t="inlineStr">
        <is>
          <t xml:space="preserve"> </t>
        </is>
      </c>
      <c r="C51" s="4" t="inlineStr">
        <is>
          <t xml:space="preserve"> </t>
        </is>
      </c>
      <c r="D51" s="4" t="inlineStr">
        <is>
          <t xml:space="preserve"> </t>
        </is>
      </c>
      <c r="E51" s="4" t="inlineStr">
        <is>
          <t xml:space="preserve"> </t>
        </is>
      </c>
      <c r="F51" s="4" t="inlineStr">
        <is>
          <t xml:space="preserve"> </t>
        </is>
      </c>
      <c r="G51" s="5" t="n">
        <v>101338</v>
      </c>
    </row>
    <row r="52">
      <c r="A52" s="4" t="inlineStr">
        <is>
          <t>Negative VOBA</t>
        </is>
      </c>
      <c r="B52" s="4" t="inlineStr">
        <is>
          <t xml:space="preserve"> </t>
        </is>
      </c>
      <c r="C52" s="4" t="inlineStr">
        <is>
          <t xml:space="preserve"> </t>
        </is>
      </c>
      <c r="D52" s="4" t="inlineStr">
        <is>
          <t xml:space="preserve"> </t>
        </is>
      </c>
      <c r="E52" s="4" t="inlineStr">
        <is>
          <t xml:space="preserve"> </t>
        </is>
      </c>
      <c r="F52" s="4" t="inlineStr">
        <is>
          <t xml:space="preserve"> </t>
        </is>
      </c>
      <c r="G52" s="5" t="n">
        <v>25395</v>
      </c>
    </row>
    <row r="53">
      <c r="A53" s="4" t="inlineStr">
        <is>
          <t>Payout annuities | As previously repo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liability for future policy benefits</t>
        </is>
      </c>
      <c r="B55" s="4" t="inlineStr">
        <is>
          <t xml:space="preserve"> </t>
        </is>
      </c>
      <c r="C55" s="4" t="inlineStr">
        <is>
          <t xml:space="preserve"> </t>
        </is>
      </c>
      <c r="D55" s="4" t="inlineStr">
        <is>
          <t xml:space="preserve"> </t>
        </is>
      </c>
      <c r="E55" s="4" t="inlineStr">
        <is>
          <t xml:space="preserve"> </t>
        </is>
      </c>
      <c r="F55" s="4" t="inlineStr">
        <is>
          <t xml:space="preserve"> </t>
        </is>
      </c>
      <c r="G55" s="5" t="n">
        <v>12785557</v>
      </c>
    </row>
    <row r="56">
      <c r="A56" s="4" t="inlineStr">
        <is>
          <t>Reinsurance recoverable</t>
        </is>
      </c>
      <c r="B56" s="4" t="inlineStr">
        <is>
          <t xml:space="preserve"> </t>
        </is>
      </c>
      <c r="C56" s="4" t="inlineStr">
        <is>
          <t xml:space="preserve"> </t>
        </is>
      </c>
      <c r="D56" s="4" t="inlineStr">
        <is>
          <t xml:space="preserve"> </t>
        </is>
      </c>
      <c r="E56" s="4" t="inlineStr">
        <is>
          <t xml:space="preserve"> </t>
        </is>
      </c>
      <c r="F56" s="4" t="inlineStr">
        <is>
          <t xml:space="preserve"> </t>
        </is>
      </c>
      <c r="G56" s="5" t="n">
        <v>7100198</v>
      </c>
    </row>
    <row r="57">
      <c r="A57" s="4" t="inlineStr">
        <is>
          <t>Value of business acquired</t>
        </is>
      </c>
      <c r="B57" s="4" t="inlineStr">
        <is>
          <t xml:space="preserve"> </t>
        </is>
      </c>
      <c r="C57" s="4" t="inlineStr">
        <is>
          <t xml:space="preserve"> </t>
        </is>
      </c>
      <c r="D57" s="4" t="inlineStr">
        <is>
          <t xml:space="preserve"> </t>
        </is>
      </c>
      <c r="E57" s="4" t="inlineStr">
        <is>
          <t xml:space="preserve"> </t>
        </is>
      </c>
      <c r="F57" s="4" t="inlineStr">
        <is>
          <t xml:space="preserve"> </t>
        </is>
      </c>
      <c r="G57" s="5" t="n">
        <v>0</v>
      </c>
    </row>
    <row r="58">
      <c r="A58" s="4" t="inlineStr">
        <is>
          <t>Negative VOBA</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Payout annuities | Effect Of Application Of Accounting Standards Update 2018-12, Adjustments For Discount Rate Assum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hange in liability for future policy benefits</t>
        </is>
      </c>
      <c r="B61" s="4" t="inlineStr">
        <is>
          <t xml:space="preserve"> </t>
        </is>
      </c>
      <c r="C61" s="4" t="inlineStr">
        <is>
          <t xml:space="preserve"> </t>
        </is>
      </c>
      <c r="D61" s="4" t="inlineStr">
        <is>
          <t xml:space="preserve"> </t>
        </is>
      </c>
      <c r="E61" s="4" t="inlineStr">
        <is>
          <t xml:space="preserve"> </t>
        </is>
      </c>
      <c r="F61" s="4" t="inlineStr">
        <is>
          <t xml:space="preserve"> </t>
        </is>
      </c>
      <c r="G61" s="5" t="n">
        <v>151651</v>
      </c>
    </row>
    <row r="62">
      <c r="A62" s="4" t="inlineStr">
        <is>
          <t>Reinsurance recoverable</t>
        </is>
      </c>
      <c r="B62" s="4" t="inlineStr">
        <is>
          <t xml:space="preserve"> </t>
        </is>
      </c>
      <c r="C62" s="4" t="inlineStr">
        <is>
          <t xml:space="preserve"> </t>
        </is>
      </c>
      <c r="D62" s="4" t="inlineStr">
        <is>
          <t xml:space="preserve"> </t>
        </is>
      </c>
      <c r="E62" s="4" t="inlineStr">
        <is>
          <t xml:space="preserve"> </t>
        </is>
      </c>
      <c r="F62" s="4" t="inlineStr">
        <is>
          <t xml:space="preserve"> </t>
        </is>
      </c>
      <c r="G62" s="5" t="n">
        <v>75708</v>
      </c>
    </row>
    <row r="63">
      <c r="A63" s="4" t="inlineStr">
        <is>
          <t>Payout annuities | Revision of Prior Period,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alue of business acquired</t>
        </is>
      </c>
      <c r="B65" s="4" t="inlineStr">
        <is>
          <t xml:space="preserve"> </t>
        </is>
      </c>
      <c r="C65" s="4" t="inlineStr">
        <is>
          <t xml:space="preserve"> </t>
        </is>
      </c>
      <c r="D65" s="4" t="inlineStr">
        <is>
          <t xml:space="preserve"> </t>
        </is>
      </c>
      <c r="E65" s="4" t="inlineStr">
        <is>
          <t xml:space="preserve"> </t>
        </is>
      </c>
      <c r="F65" s="4" t="inlineStr">
        <is>
          <t xml:space="preserve"> </t>
        </is>
      </c>
      <c r="G65" s="5" t="n">
        <v>101338</v>
      </c>
    </row>
    <row r="66">
      <c r="A66" s="4" t="inlineStr">
        <is>
          <t>Negative VOBA</t>
        </is>
      </c>
      <c r="B66" s="4" t="inlineStr">
        <is>
          <t xml:space="preserve"> </t>
        </is>
      </c>
      <c r="C66" s="4" t="inlineStr">
        <is>
          <t xml:space="preserve"> </t>
        </is>
      </c>
      <c r="D66" s="4" t="inlineStr">
        <is>
          <t xml:space="preserve"> </t>
        </is>
      </c>
      <c r="E66" s="4" t="inlineStr">
        <is>
          <t xml:space="preserve"> </t>
        </is>
      </c>
      <c r="F66" s="4" t="inlineStr">
        <is>
          <t xml:space="preserve"> </t>
        </is>
      </c>
      <c r="G66" s="5" t="n">
        <v>25395</v>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hange in liability for future policy benefits</t>
        </is>
      </c>
      <c r="B69" s="5" t="n">
        <v>671328</v>
      </c>
      <c r="C69" s="5" t="n">
        <v>814431</v>
      </c>
      <c r="D69" s="5" t="n">
        <v>679807</v>
      </c>
      <c r="E69" s="5" t="n">
        <v>883399</v>
      </c>
      <c r="F69" s="5" t="n">
        <v>679807</v>
      </c>
      <c r="G69" s="5" t="n">
        <v>613172</v>
      </c>
    </row>
    <row r="70">
      <c r="A70" s="4" t="inlineStr">
        <is>
          <t>Reinsurance recoverable</t>
        </is>
      </c>
      <c r="B70" s="5" t="n">
        <v>-1750</v>
      </c>
      <c r="C70" s="5" t="n">
        <v>4609</v>
      </c>
      <c r="D70" s="4" t="inlineStr">
        <is>
          <t xml:space="preserve"> </t>
        </is>
      </c>
      <c r="E70" s="4" t="inlineStr">
        <is>
          <t xml:space="preserve"> </t>
        </is>
      </c>
      <c r="F70" s="4" t="inlineStr">
        <is>
          <t xml:space="preserve"> </t>
        </is>
      </c>
      <c r="G70" s="5" t="n">
        <v>4164982</v>
      </c>
    </row>
    <row r="71">
      <c r="A71" s="4" t="inlineStr">
        <is>
          <t>Value of business acquired</t>
        </is>
      </c>
      <c r="B71" s="5" t="n">
        <v>84044</v>
      </c>
      <c r="C71" s="5" t="n">
        <v>91715</v>
      </c>
      <c r="D71" s="5" t="n">
        <v>85898</v>
      </c>
      <c r="E71" s="5" t="n">
        <v>94479</v>
      </c>
      <c r="F71" s="5" t="n">
        <v>85898</v>
      </c>
      <c r="G71" s="5" t="n">
        <v>0</v>
      </c>
    </row>
    <row r="72">
      <c r="A72" s="4" t="inlineStr">
        <is>
          <t>Negative VOBA</t>
        </is>
      </c>
      <c r="B72" s="5" t="n">
        <v>193455</v>
      </c>
      <c r="C72" s="5" t="n">
        <v>207989</v>
      </c>
      <c r="D72" s="5" t="n">
        <v>198804</v>
      </c>
      <c r="E72" s="5" t="n">
        <v>211296</v>
      </c>
      <c r="F72" s="5" t="n">
        <v>198804</v>
      </c>
      <c r="G72" s="5" t="n">
        <v>201090</v>
      </c>
    </row>
    <row r="73">
      <c r="A73" s="4" t="inlineStr">
        <is>
          <t>Other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hange in liability for future policy benefits</t>
        </is>
      </c>
      <c r="B75" s="4" t="inlineStr">
        <is>
          <t xml:space="preserve"> </t>
        </is>
      </c>
      <c r="C75" s="4" t="inlineStr">
        <is>
          <t xml:space="preserve"> </t>
        </is>
      </c>
      <c r="D75" s="4" t="inlineStr">
        <is>
          <t xml:space="preserve"> </t>
        </is>
      </c>
      <c r="E75" s="4" t="inlineStr">
        <is>
          <t xml:space="preserve"> </t>
        </is>
      </c>
      <c r="F75" s="4" t="inlineStr">
        <is>
          <t xml:space="preserve"> </t>
        </is>
      </c>
      <c r="G75" s="5" t="n">
        <v>592242</v>
      </c>
    </row>
    <row r="76">
      <c r="A76" s="4" t="inlineStr">
        <is>
          <t>Reinsurance recoverable</t>
        </is>
      </c>
      <c r="B76" s="4" t="inlineStr">
        <is>
          <t xml:space="preserve"> </t>
        </is>
      </c>
      <c r="C76" s="4" t="inlineStr">
        <is>
          <t xml:space="preserve"> </t>
        </is>
      </c>
      <c r="D76" s="4" t="inlineStr">
        <is>
          <t xml:space="preserve"> </t>
        </is>
      </c>
      <c r="E76" s="4" t="inlineStr">
        <is>
          <t xml:space="preserve"> </t>
        </is>
      </c>
      <c r="F76" s="4" t="inlineStr">
        <is>
          <t xml:space="preserve"> </t>
        </is>
      </c>
      <c r="G76" s="5" t="n">
        <v>4164982</v>
      </c>
    </row>
    <row r="77">
      <c r="A77" s="4" t="inlineStr">
        <is>
          <t>Value of business acquired</t>
        </is>
      </c>
      <c r="B77" s="4" t="inlineStr">
        <is>
          <t xml:space="preserve"> </t>
        </is>
      </c>
      <c r="C77" s="4" t="inlineStr">
        <is>
          <t xml:space="preserve"> </t>
        </is>
      </c>
      <c r="D77" s="4" t="inlineStr">
        <is>
          <t xml:space="preserve"> </t>
        </is>
      </c>
      <c r="E77" s="4" t="inlineStr">
        <is>
          <t xml:space="preserve"> </t>
        </is>
      </c>
      <c r="F77" s="4" t="inlineStr">
        <is>
          <t xml:space="preserve"> </t>
        </is>
      </c>
      <c r="G77" s="5" t="n">
        <v>0</v>
      </c>
    </row>
    <row r="78">
      <c r="A78" s="4" t="inlineStr">
        <is>
          <t>Negative VOBA</t>
        </is>
      </c>
      <c r="B78" s="4" t="inlineStr">
        <is>
          <t xml:space="preserve"> </t>
        </is>
      </c>
      <c r="C78" s="4" t="inlineStr">
        <is>
          <t xml:space="preserve"> </t>
        </is>
      </c>
      <c r="D78" s="4" t="inlineStr">
        <is>
          <t xml:space="preserve"> </t>
        </is>
      </c>
      <c r="E78" s="4" t="inlineStr">
        <is>
          <t xml:space="preserve"> </t>
        </is>
      </c>
      <c r="F78" s="4" t="inlineStr">
        <is>
          <t xml:space="preserve"> </t>
        </is>
      </c>
      <c r="G78" s="5" t="n">
        <v>201405</v>
      </c>
    </row>
    <row r="79">
      <c r="A79" s="4" t="inlineStr">
        <is>
          <t>Other | Effect Of Application Of Accounting Standards Update 2018-12, Adjustments For Discount Rate Assum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hange in liability for future policy benefits</t>
        </is>
      </c>
      <c r="B81" s="4" t="inlineStr">
        <is>
          <t xml:space="preserve"> </t>
        </is>
      </c>
      <c r="C81" s="4" t="inlineStr">
        <is>
          <t xml:space="preserve"> </t>
        </is>
      </c>
      <c r="D81" s="4" t="inlineStr">
        <is>
          <t xml:space="preserve"> </t>
        </is>
      </c>
      <c r="E81" s="4" t="inlineStr">
        <is>
          <t xml:space="preserve"> </t>
        </is>
      </c>
      <c r="F81" s="4" t="inlineStr">
        <is>
          <t xml:space="preserve"> </t>
        </is>
      </c>
      <c r="G81" s="5" t="n">
        <v>20930</v>
      </c>
    </row>
    <row r="82">
      <c r="A82" s="4" t="inlineStr">
        <is>
          <t>Reinsurance recoverable</t>
        </is>
      </c>
      <c r="B82" s="4" t="inlineStr">
        <is>
          <t xml:space="preserve"> </t>
        </is>
      </c>
      <c r="C82" s="4" t="inlineStr">
        <is>
          <t xml:space="preserve"> </t>
        </is>
      </c>
      <c r="D82" s="4" t="inlineStr">
        <is>
          <t xml:space="preserve"> </t>
        </is>
      </c>
      <c r="E82" s="4" t="inlineStr">
        <is>
          <t xml:space="preserve"> </t>
        </is>
      </c>
      <c r="F82" s="4" t="inlineStr">
        <is>
          <t xml:space="preserve"> </t>
        </is>
      </c>
      <c r="G82" s="5" t="n">
        <v>0</v>
      </c>
    </row>
    <row r="83">
      <c r="A83" s="4" t="inlineStr">
        <is>
          <t>Other | Revision of Prior Period,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alue of business acquired</t>
        </is>
      </c>
      <c r="B85" s="4" t="inlineStr">
        <is>
          <t xml:space="preserve"> </t>
        </is>
      </c>
      <c r="C85" s="4" t="inlineStr">
        <is>
          <t xml:space="preserve"> </t>
        </is>
      </c>
      <c r="D85" s="4" t="inlineStr">
        <is>
          <t xml:space="preserve"> </t>
        </is>
      </c>
      <c r="E85" s="4" t="inlineStr">
        <is>
          <t xml:space="preserve"> </t>
        </is>
      </c>
      <c r="F85" s="4" t="inlineStr">
        <is>
          <t xml:space="preserve"> </t>
        </is>
      </c>
      <c r="G85" s="5" t="n">
        <v>0</v>
      </c>
    </row>
    <row r="86">
      <c r="A86" s="4" t="inlineStr">
        <is>
          <t>Negative VOBA</t>
        </is>
      </c>
      <c r="B86" s="4" t="inlineStr">
        <is>
          <t xml:space="preserve"> </t>
        </is>
      </c>
      <c r="C86" s="4" t="inlineStr">
        <is>
          <t xml:space="preserve"> </t>
        </is>
      </c>
      <c r="D86" s="4" t="inlineStr">
        <is>
          <t xml:space="preserve"> </t>
        </is>
      </c>
      <c r="E86" s="4" t="inlineStr">
        <is>
          <t xml:space="preserve"> </t>
        </is>
      </c>
      <c r="F86" s="4" t="inlineStr">
        <is>
          <t xml:space="preserve"> </t>
        </is>
      </c>
      <c r="G86" s="5" t="n">
        <v>-315</v>
      </c>
    </row>
    <row r="87">
      <c r="A87" s="4" t="inlineStr">
        <is>
          <t>Fixed indexed annu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hanges in the net liability position of market risk benefits</t>
        </is>
      </c>
      <c r="B89" s="5" t="n">
        <v>611221</v>
      </c>
      <c r="C89" s="5" t="n">
        <v>904676</v>
      </c>
      <c r="D89" s="5" t="n">
        <v>548536</v>
      </c>
      <c r="E89" s="5" t="n">
        <v>1188355</v>
      </c>
      <c r="F89" s="5" t="n">
        <v>548536</v>
      </c>
      <c r="G89" s="5" t="n">
        <v>1177468</v>
      </c>
    </row>
    <row r="90">
      <c r="A90" s="4" t="inlineStr">
        <is>
          <t>Reinsurance recoverable</t>
        </is>
      </c>
      <c r="B90" s="4" t="inlineStr">
        <is>
          <t xml:space="preserve"> </t>
        </is>
      </c>
      <c r="C90" s="4" t="inlineStr">
        <is>
          <t xml:space="preserve"> </t>
        </is>
      </c>
      <c r="D90" s="4" t="inlineStr">
        <is>
          <t xml:space="preserve"> </t>
        </is>
      </c>
      <c r="E90" s="4" t="inlineStr">
        <is>
          <t xml:space="preserve"> </t>
        </is>
      </c>
      <c r="F90" s="4" t="inlineStr">
        <is>
          <t xml:space="preserve"> </t>
        </is>
      </c>
      <c r="G90" s="5" t="n">
        <v>4487850</v>
      </c>
    </row>
    <row r="91">
      <c r="A91" s="4" t="inlineStr">
        <is>
          <t>Value of business acquired</t>
        </is>
      </c>
      <c r="B91" s="5" t="n">
        <v>652938</v>
      </c>
      <c r="C91" s="5" t="n">
        <v>696768</v>
      </c>
      <c r="D91" s="5" t="n">
        <v>663296</v>
      </c>
      <c r="E91" s="5" t="n">
        <v>709271</v>
      </c>
      <c r="F91" s="5" t="n">
        <v>663296</v>
      </c>
      <c r="G91" s="5" t="n">
        <v>756519</v>
      </c>
    </row>
    <row r="92">
      <c r="A92" s="4" t="inlineStr">
        <is>
          <t>Negative VOBA</t>
        </is>
      </c>
      <c r="B92" s="5" t="n">
        <v>135574</v>
      </c>
      <c r="C92" s="5" t="n">
        <v>175153</v>
      </c>
      <c r="D92" s="5" t="n">
        <v>145610</v>
      </c>
      <c r="E92" s="5" t="n">
        <v>184664</v>
      </c>
      <c r="F92" s="5" t="n">
        <v>145610</v>
      </c>
      <c r="G92" s="5" t="n">
        <v>222135</v>
      </c>
    </row>
    <row r="93">
      <c r="A93" s="4" t="inlineStr">
        <is>
          <t>Fixed indexed annuities | As previously repo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hanges in the net liability position of market risk benefits</t>
        </is>
      </c>
      <c r="B95" s="4" t="inlineStr">
        <is>
          <t xml:space="preserve"> </t>
        </is>
      </c>
      <c r="C95" s="4" t="inlineStr">
        <is>
          <t xml:space="preserve"> </t>
        </is>
      </c>
      <c r="D95" s="4" t="inlineStr">
        <is>
          <t xml:space="preserve"> </t>
        </is>
      </c>
      <c r="E95" s="4" t="inlineStr">
        <is>
          <t xml:space="preserve"> </t>
        </is>
      </c>
      <c r="F95" s="4" t="inlineStr">
        <is>
          <t xml:space="preserve"> </t>
        </is>
      </c>
      <c r="G95" s="5" t="n">
        <v>895114</v>
      </c>
    </row>
    <row r="96">
      <c r="A96" s="4" t="inlineStr">
        <is>
          <t>Reinsurance recoverable</t>
        </is>
      </c>
      <c r="B96" s="4" t="inlineStr">
        <is>
          <t xml:space="preserve"> </t>
        </is>
      </c>
      <c r="C96" s="4" t="inlineStr">
        <is>
          <t xml:space="preserve"> </t>
        </is>
      </c>
      <c r="D96" s="4" t="inlineStr">
        <is>
          <t xml:space="preserve"> </t>
        </is>
      </c>
      <c r="E96" s="4" t="inlineStr">
        <is>
          <t xml:space="preserve"> </t>
        </is>
      </c>
      <c r="F96" s="4" t="inlineStr">
        <is>
          <t xml:space="preserve"> </t>
        </is>
      </c>
      <c r="G96" s="5" t="n">
        <v>4487850</v>
      </c>
    </row>
    <row r="97">
      <c r="A97" s="4" t="inlineStr">
        <is>
          <t>Value of business acquired</t>
        </is>
      </c>
      <c r="B97" s="4" t="inlineStr">
        <is>
          <t xml:space="preserve"> </t>
        </is>
      </c>
      <c r="C97" s="4" t="inlineStr">
        <is>
          <t xml:space="preserve"> </t>
        </is>
      </c>
      <c r="D97" s="4" t="inlineStr">
        <is>
          <t xml:space="preserve"> </t>
        </is>
      </c>
      <c r="E97" s="4" t="inlineStr">
        <is>
          <t xml:space="preserve"> </t>
        </is>
      </c>
      <c r="F97" s="4" t="inlineStr">
        <is>
          <t xml:space="preserve"> </t>
        </is>
      </c>
      <c r="G97" s="5" t="n">
        <v>474165</v>
      </c>
    </row>
    <row r="98">
      <c r="A98" s="4" t="inlineStr">
        <is>
          <t>Negative VOBA</t>
        </is>
      </c>
      <c r="B98" s="4" t="inlineStr">
        <is>
          <t xml:space="preserve"> </t>
        </is>
      </c>
      <c r="C98" s="4" t="inlineStr">
        <is>
          <t xml:space="preserve"> </t>
        </is>
      </c>
      <c r="D98" s="4" t="inlineStr">
        <is>
          <t xml:space="preserve"> </t>
        </is>
      </c>
      <c r="E98" s="4" t="inlineStr">
        <is>
          <t xml:space="preserve"> </t>
        </is>
      </c>
      <c r="F98" s="4" t="inlineStr">
        <is>
          <t xml:space="preserve"> </t>
        </is>
      </c>
      <c r="G98" s="5" t="n">
        <v>222135</v>
      </c>
    </row>
    <row r="99">
      <c r="A99" s="4" t="inlineStr">
        <is>
          <t>Fixed indexed annuities | Effect Of Application Of Accounting Standards Update 2018-12, Adjustments For Discount Rate Assum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insurance recoverable</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row>
    <row r="102">
      <c r="A102" s="4" t="inlineStr">
        <is>
          <t>Fixed indexed annuities | Effect Of Application Of Accounting Standards Update 2018-12, Adjustments For Difference Between Carrying Amount And Fair Value For MR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hanges in the net liability position of market risk benefits</t>
        </is>
      </c>
      <c r="B104" s="4" t="inlineStr">
        <is>
          <t xml:space="preserve"> </t>
        </is>
      </c>
      <c r="C104" s="4" t="inlineStr">
        <is>
          <t xml:space="preserve"> </t>
        </is>
      </c>
      <c r="D104" s="4" t="inlineStr">
        <is>
          <t xml:space="preserve"> </t>
        </is>
      </c>
      <c r="E104" s="4" t="inlineStr">
        <is>
          <t xml:space="preserve"> </t>
        </is>
      </c>
      <c r="F104" s="4" t="inlineStr">
        <is>
          <t xml:space="preserve"> </t>
        </is>
      </c>
      <c r="G104" s="5" t="n">
        <v>282354</v>
      </c>
    </row>
    <row r="105">
      <c r="A105" s="4" t="inlineStr">
        <is>
          <t>Fixed indexed annuities | Revision of Prior Period,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Value of busines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5" t="n">
        <v>282354</v>
      </c>
    </row>
    <row r="108">
      <c r="A108" s="4" t="inlineStr">
        <is>
          <t>Negative VOBA</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row>
    <row r="109">
      <c r="A109" s="4" t="inlineStr">
        <is>
          <t>Variable- and other annu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hanges in the net liability position of market risk benefits</t>
        </is>
      </c>
      <c r="B111" s="5" t="n">
        <v>143836</v>
      </c>
      <c r="C111" s="5" t="n">
        <v>212443</v>
      </c>
      <c r="D111" s="5" t="n">
        <v>120322</v>
      </c>
      <c r="E111" s="5" t="n">
        <v>255048</v>
      </c>
      <c r="F111" s="5" t="n">
        <v>120322</v>
      </c>
      <c r="G111" s="5" t="n">
        <v>413044</v>
      </c>
    </row>
    <row r="112">
      <c r="A112" s="4" t="inlineStr">
        <is>
          <t>Variable- and other annuities | As previously repo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hanges in the net liability position of market risk benefits</t>
        </is>
      </c>
      <c r="B114" s="4" t="inlineStr">
        <is>
          <t xml:space="preserve"> </t>
        </is>
      </c>
      <c r="C114" s="4" t="inlineStr">
        <is>
          <t xml:space="preserve"> </t>
        </is>
      </c>
      <c r="D114" s="4" t="inlineStr">
        <is>
          <t xml:space="preserve"> </t>
        </is>
      </c>
      <c r="E114" s="4" t="inlineStr">
        <is>
          <t xml:space="preserve"> </t>
        </is>
      </c>
      <c r="F114" s="4" t="inlineStr">
        <is>
          <t xml:space="preserve"> </t>
        </is>
      </c>
      <c r="G114" s="5" t="n">
        <v>325311</v>
      </c>
    </row>
    <row r="115">
      <c r="A115" s="4" t="inlineStr">
        <is>
          <t>Variable- and other annuities | Effect Of Application Of Accounting Standards Update 2018-12, Adjustments For Difference Between Carrying Amount And Fair Value For MRB</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hanges in the net liability position of market risk benefits</t>
        </is>
      </c>
      <c r="B117" s="4" t="inlineStr">
        <is>
          <t xml:space="preserve"> </t>
        </is>
      </c>
      <c r="C117" s="4" t="inlineStr">
        <is>
          <t xml:space="preserve"> </t>
        </is>
      </c>
      <c r="D117" s="4" t="inlineStr">
        <is>
          <t xml:space="preserve"> </t>
        </is>
      </c>
      <c r="E117" s="4" t="inlineStr">
        <is>
          <t xml:space="preserve"> </t>
        </is>
      </c>
      <c r="F117" s="4" t="inlineStr">
        <is>
          <t xml:space="preserve"> </t>
        </is>
      </c>
      <c r="G117" s="5" t="n">
        <v>87733</v>
      </c>
    </row>
    <row r="118">
      <c r="A118" s="4" t="inlineStr">
        <is>
          <t>Fixed rate annu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Value of business acquired</t>
        </is>
      </c>
      <c r="B120" s="5" t="n">
        <v>47790</v>
      </c>
      <c r="C120" s="5" t="n">
        <v>51723</v>
      </c>
      <c r="D120" s="5" t="n">
        <v>48762</v>
      </c>
      <c r="E120" s="5" t="n">
        <v>52723</v>
      </c>
      <c r="F120" s="5" t="n">
        <v>48762</v>
      </c>
      <c r="G120" s="5" t="n">
        <v>56563</v>
      </c>
    </row>
    <row r="121">
      <c r="A121" s="4" t="inlineStr">
        <is>
          <t>Negative VOBA</t>
        </is>
      </c>
      <c r="B121" s="5" t="n">
        <v>89622</v>
      </c>
      <c r="C121" s="5" t="n">
        <v>126401</v>
      </c>
      <c r="D121" s="5" t="n">
        <v>98342</v>
      </c>
      <c r="E121" s="5" t="n">
        <v>136227</v>
      </c>
      <c r="F121" s="5" t="n">
        <v>98342</v>
      </c>
      <c r="G121" s="5" t="n">
        <v>180769</v>
      </c>
    </row>
    <row r="122">
      <c r="A122" s="4" t="inlineStr">
        <is>
          <t>Fixed rate annuities | As previously repor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Value of business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5" t="n">
        <v>56563</v>
      </c>
    </row>
    <row r="125">
      <c r="A125" s="4" t="inlineStr">
        <is>
          <t>Negative VOBA</t>
        </is>
      </c>
      <c r="B125" s="4" t="inlineStr">
        <is>
          <t xml:space="preserve"> </t>
        </is>
      </c>
      <c r="C125" s="4" t="inlineStr">
        <is>
          <t xml:space="preserve"> </t>
        </is>
      </c>
      <c r="D125" s="4" t="inlineStr">
        <is>
          <t xml:space="preserve"> </t>
        </is>
      </c>
      <c r="E125" s="4" t="inlineStr">
        <is>
          <t xml:space="preserve"> </t>
        </is>
      </c>
      <c r="F125" s="4" t="inlineStr">
        <is>
          <t xml:space="preserve"> </t>
        </is>
      </c>
      <c r="G125" s="5" t="n">
        <v>180769</v>
      </c>
    </row>
    <row r="126">
      <c r="A126" s="4" t="inlineStr">
        <is>
          <t>Fixed rate annuities | Revision of Prior Period, Adju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Value of busines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5" t="n">
        <v>0</v>
      </c>
    </row>
    <row r="129">
      <c r="A129" s="4" t="inlineStr">
        <is>
          <t>Negative VOBA</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row>
    <row r="130">
      <c r="A130" s="4" t="inlineStr">
        <is>
          <t>Interest sensitive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Value of business acquired</t>
        </is>
      </c>
      <c r="B132" s="5" t="n">
        <v>273747</v>
      </c>
      <c r="C132" s="5" t="n">
        <v>288375</v>
      </c>
      <c r="D132" s="5" t="n">
        <v>276795</v>
      </c>
      <c r="E132" s="5" t="n">
        <v>292323</v>
      </c>
      <c r="F132" s="5" t="n">
        <v>276795</v>
      </c>
      <c r="G132" s="5" t="n">
        <v>307908</v>
      </c>
    </row>
    <row r="133">
      <c r="A133" s="4" t="inlineStr">
        <is>
          <t>Negative VOBA</t>
        </is>
      </c>
      <c r="B133" s="5" t="n">
        <v>453448</v>
      </c>
      <c r="C133" s="5" t="n">
        <v>488564</v>
      </c>
      <c r="D133" s="5" t="n">
        <v>461592</v>
      </c>
      <c r="E133" s="5" t="n">
        <v>500264</v>
      </c>
      <c r="F133" s="5" t="n">
        <v>461592</v>
      </c>
      <c r="G133" s="5" t="n">
        <v>550738</v>
      </c>
    </row>
    <row r="134">
      <c r="A134" s="4" t="inlineStr">
        <is>
          <t>Interest sensitive life | As previously repor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Value of busines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5" t="n">
        <v>307216</v>
      </c>
    </row>
    <row r="137">
      <c r="A137" s="4" t="inlineStr">
        <is>
          <t>Negative VOBA</t>
        </is>
      </c>
      <c r="B137" s="4" t="inlineStr">
        <is>
          <t xml:space="preserve"> </t>
        </is>
      </c>
      <c r="C137" s="4" t="inlineStr">
        <is>
          <t xml:space="preserve"> </t>
        </is>
      </c>
      <c r="D137" s="4" t="inlineStr">
        <is>
          <t xml:space="preserve"> </t>
        </is>
      </c>
      <c r="E137" s="4" t="inlineStr">
        <is>
          <t xml:space="preserve"> </t>
        </is>
      </c>
      <c r="F137" s="4" t="inlineStr">
        <is>
          <t xml:space="preserve"> </t>
        </is>
      </c>
      <c r="G137" s="5" t="n">
        <v>549983</v>
      </c>
    </row>
    <row r="138">
      <c r="A138" s="4" t="inlineStr">
        <is>
          <t>Interest sensitive life | Revision of Prior Period,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New Accounting Pronouncements or Change in Accounting Princip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Value of business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5" t="n">
        <v>692</v>
      </c>
    </row>
    <row r="141">
      <c r="A141" s="4" t="inlineStr">
        <is>
          <t>Negative VOBA</t>
        </is>
      </c>
      <c r="B141" s="4" t="inlineStr">
        <is>
          <t xml:space="preserve"> </t>
        </is>
      </c>
      <c r="C141" s="4" t="inlineStr">
        <is>
          <t xml:space="preserve"> </t>
        </is>
      </c>
      <c r="D141" s="4" t="inlineStr">
        <is>
          <t xml:space="preserve"> </t>
        </is>
      </c>
      <c r="E141" s="4" t="inlineStr">
        <is>
          <t xml:space="preserve"> </t>
        </is>
      </c>
      <c r="F141" s="4" t="inlineStr">
        <is>
          <t xml:space="preserve"> </t>
        </is>
      </c>
      <c r="G141" s="5" t="n">
        <v>755</v>
      </c>
    </row>
    <row r="142">
      <c r="A142" s="4" t="inlineStr">
        <is>
          <t>Variable annu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Value of business acquired</t>
        </is>
      </c>
      <c r="B144" s="5" t="n">
        <v>235408</v>
      </c>
      <c r="C144" s="5" t="n">
        <v>262154</v>
      </c>
      <c r="D144" s="5" t="n">
        <v>241778</v>
      </c>
      <c r="E144" s="5" t="n">
        <v>269172</v>
      </c>
      <c r="F144" s="5" t="n">
        <v>241778</v>
      </c>
      <c r="G144" s="5" t="n">
        <v>294987</v>
      </c>
    </row>
    <row r="145">
      <c r="A145" s="4" t="inlineStr">
        <is>
          <t>Negative VOBA</t>
        </is>
      </c>
      <c r="B145" s="6" t="n">
        <v>97353</v>
      </c>
      <c r="C145" s="6" t="n">
        <v>107301</v>
      </c>
      <c r="D145" s="6" t="n">
        <v>99776</v>
      </c>
      <c r="E145" s="6" t="n">
        <v>109826</v>
      </c>
      <c r="F145" s="6" t="n">
        <v>99776</v>
      </c>
      <c r="G145" s="5" t="n">
        <v>119122</v>
      </c>
    </row>
    <row r="146">
      <c r="A146" s="4" t="inlineStr">
        <is>
          <t>Variable annuities | As previously repo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Value of busines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5" t="n">
        <v>186576</v>
      </c>
    </row>
    <row r="149">
      <c r="A149" s="4" t="inlineStr">
        <is>
          <t>Negative VOBA</t>
        </is>
      </c>
      <c r="B149" s="4" t="inlineStr">
        <is>
          <t xml:space="preserve"> </t>
        </is>
      </c>
      <c r="C149" s="4" t="inlineStr">
        <is>
          <t xml:space="preserve"> </t>
        </is>
      </c>
      <c r="D149" s="4" t="inlineStr">
        <is>
          <t xml:space="preserve"> </t>
        </is>
      </c>
      <c r="E149" s="4" t="inlineStr">
        <is>
          <t xml:space="preserve"> </t>
        </is>
      </c>
      <c r="F149" s="4" t="inlineStr">
        <is>
          <t xml:space="preserve"> </t>
        </is>
      </c>
      <c r="G149" s="5" t="n">
        <v>119122</v>
      </c>
    </row>
    <row r="150">
      <c r="A150" s="4" t="inlineStr">
        <is>
          <t>Variable annuities | Revision of Prior Period, Adjust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New Accounting Pronouncements or Change in Accounting Princip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Value of business acquired</t>
        </is>
      </c>
      <c r="B152" s="4" t="inlineStr">
        <is>
          <t xml:space="preserve"> </t>
        </is>
      </c>
      <c r="C152" s="4" t="inlineStr">
        <is>
          <t xml:space="preserve"> </t>
        </is>
      </c>
      <c r="D152" s="4" t="inlineStr">
        <is>
          <t xml:space="preserve"> </t>
        </is>
      </c>
      <c r="E152" s="4" t="inlineStr">
        <is>
          <t xml:space="preserve"> </t>
        </is>
      </c>
      <c r="F152" s="4" t="inlineStr">
        <is>
          <t xml:space="preserve"> </t>
        </is>
      </c>
      <c r="G152" s="5" t="n">
        <v>108411</v>
      </c>
    </row>
    <row r="153">
      <c r="A153" s="4" t="inlineStr">
        <is>
          <t>Negative VOBA</t>
        </is>
      </c>
      <c r="B153" s="4" t="inlineStr">
        <is>
          <t xml:space="preserve"> </t>
        </is>
      </c>
      <c r="C153" s="4" t="inlineStr">
        <is>
          <t xml:space="preserve"> </t>
        </is>
      </c>
      <c r="D153" s="4" t="inlineStr">
        <is>
          <t xml:space="preserve"> </t>
        </is>
      </c>
      <c r="E153" s="4" t="inlineStr">
        <is>
          <t xml:space="preserve"> </t>
        </is>
      </c>
      <c r="F153" s="4" t="inlineStr">
        <is>
          <t xml:space="preserve"> </t>
        </is>
      </c>
      <c r="G15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SUMMARY OF SIGNIFICANT ACCOUNTING POLICIES - Retrospective Application of ASU Adoption (Details) - USD ($) $ / shares in Units, $ in Thousands</t>
        </is>
      </c>
      <c r="B1" s="2" t="inlineStr">
        <is>
          <t>3 Months Ended</t>
        </is>
      </c>
      <c r="D1" s="2" t="inlineStr">
        <is>
          <t>12 Months Ended</t>
        </is>
      </c>
      <c r="F1" s="2" t="inlineStr">
        <is>
          <t>24 Months Ended</t>
        </is>
      </c>
    </row>
    <row r="2">
      <c r="B2" s="2" t="inlineStr">
        <is>
          <t>Mar. 31, 2023</t>
        </is>
      </c>
      <c r="C2" s="2" t="inlineStr">
        <is>
          <t>Mar. 31, 2022</t>
        </is>
      </c>
      <c r="D2" s="2" t="inlineStr">
        <is>
          <t>Dec. 31, 2022</t>
        </is>
      </c>
      <c r="E2" s="2" t="inlineStr">
        <is>
          <t>Dec. 31, 2021</t>
        </is>
      </c>
      <c r="F2" s="2" t="inlineStr">
        <is>
          <t>Dec. 31, 2022</t>
        </is>
      </c>
      <c r="G2" s="2" t="inlineStr">
        <is>
          <t>Feb. 0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t>
        </is>
      </c>
      <c r="B4" s="6" t="n">
        <v>10969297</v>
      </c>
      <c r="C4" s="4" t="inlineStr">
        <is>
          <t xml:space="preserve"> </t>
        </is>
      </c>
      <c r="D4" s="6" t="n">
        <v>11238955</v>
      </c>
      <c r="E4" s="4" t="inlineStr">
        <is>
          <t xml:space="preserve"> </t>
        </is>
      </c>
      <c r="F4" s="6" t="n">
        <v>11238955</v>
      </c>
      <c r="G4" s="4" t="inlineStr">
        <is>
          <t xml:space="preserve"> </t>
        </is>
      </c>
    </row>
    <row r="5">
      <c r="A5" s="4" t="inlineStr">
        <is>
          <t>Accrued Expenses and Other Liabilities</t>
        </is>
      </c>
      <c r="B5" s="5" t="n">
        <v>11257846</v>
      </c>
      <c r="C5" s="4" t="inlineStr">
        <is>
          <t xml:space="preserve"> </t>
        </is>
      </c>
      <c r="D5" s="5" t="n">
        <v>11072150</v>
      </c>
      <c r="E5" s="4" t="inlineStr">
        <is>
          <t xml:space="preserve"> </t>
        </is>
      </c>
      <c r="F5" s="5" t="n">
        <v>11072150</v>
      </c>
      <c r="G5" s="4" t="inlineStr">
        <is>
          <t xml:space="preserve"> </t>
        </is>
      </c>
    </row>
    <row r="6">
      <c r="A6" s="4" t="inlineStr">
        <is>
          <t>Total Equity</t>
        </is>
      </c>
      <c r="B6" s="5" t="n">
        <v>56979250</v>
      </c>
      <c r="C6" s="6" t="n">
        <v>58071855</v>
      </c>
      <c r="D6" s="4" t="inlineStr">
        <is>
          <t xml:space="preserve"> </t>
        </is>
      </c>
      <c r="E6" s="4" t="inlineStr">
        <is>
          <t xml:space="preserve"> </t>
        </is>
      </c>
      <c r="F6" s="4" t="inlineStr">
        <is>
          <t xml:space="preserve"> </t>
        </is>
      </c>
      <c r="G6" s="4" t="inlineStr">
        <is>
          <t xml:space="preserve"> </t>
        </is>
      </c>
    </row>
    <row r="7">
      <c r="A7" s="3" t="inlineStr">
        <is>
          <t>Income Statement Related Disclos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expense (benefit)</t>
        </is>
      </c>
      <c r="B8" s="5" t="n">
        <v>148747</v>
      </c>
      <c r="C8" s="5" t="n">
        <v>36651</v>
      </c>
      <c r="D8" s="4" t="inlineStr">
        <is>
          <t xml:space="preserve"> </t>
        </is>
      </c>
      <c r="E8" s="4" t="inlineStr">
        <is>
          <t xml:space="preserve"> </t>
        </is>
      </c>
      <c r="F8" s="4" t="inlineStr">
        <is>
          <t xml:space="preserve"> </t>
        </is>
      </c>
      <c r="G8" s="4" t="inlineStr">
        <is>
          <t xml:space="preserve"> </t>
        </is>
      </c>
    </row>
    <row r="9">
      <c r="A9" s="4" t="inlineStr">
        <is>
          <t>Net Income (Loss)</t>
        </is>
      </c>
      <c r="B9" s="5" t="n">
        <v>259688</v>
      </c>
      <c r="C9" s="5" t="n">
        <v>1252388</v>
      </c>
      <c r="D9" s="4" t="inlineStr">
        <is>
          <t xml:space="preserve"> </t>
        </is>
      </c>
      <c r="E9" s="4" t="inlineStr">
        <is>
          <t xml:space="preserve"> </t>
        </is>
      </c>
      <c r="F9" s="4" t="inlineStr">
        <is>
          <t xml:space="preserve"> </t>
        </is>
      </c>
      <c r="G9" s="4" t="inlineStr">
        <is>
          <t xml:space="preserve"> </t>
        </is>
      </c>
    </row>
    <row r="10">
      <c r="A10" s="4" t="inlineStr">
        <is>
          <t>Net Income (Loss) Attributable to KKR &amp; Co. Inc. Common Stockholders</t>
        </is>
      </c>
      <c r="B10" s="5" t="n">
        <v>322744</v>
      </c>
      <c r="C10" s="5" t="n">
        <v>-9786</v>
      </c>
      <c r="D10" s="4" t="inlineStr">
        <is>
          <t xml:space="preserve"> </t>
        </is>
      </c>
      <c r="E10" s="4" t="inlineStr">
        <is>
          <t xml:space="preserve"> </t>
        </is>
      </c>
      <c r="F10" s="4" t="inlineStr">
        <is>
          <t xml:space="preserve"> </t>
        </is>
      </c>
      <c r="G10" s="4" t="inlineStr">
        <is>
          <t xml:space="preserve"> </t>
        </is>
      </c>
    </row>
    <row r="11">
      <c r="A11" s="4" t="inlineStr">
        <is>
          <t>Change in liability for future policy benefits</t>
        </is>
      </c>
      <c r="B11" s="4" t="inlineStr">
        <is>
          <t xml:space="preserve"> </t>
        </is>
      </c>
      <c r="C11" s="4" t="inlineStr">
        <is>
          <t xml:space="preserve"> </t>
        </is>
      </c>
      <c r="D11" s="4" t="inlineStr">
        <is>
          <t xml:space="preserve"> </t>
        </is>
      </c>
      <c r="E11" s="4" t="inlineStr">
        <is>
          <t xml:space="preserve"> </t>
        </is>
      </c>
      <c r="F11" s="4" t="inlineStr">
        <is>
          <t xml:space="preserve"> </t>
        </is>
      </c>
      <c r="G11" s="6" t="n">
        <v>-13550380</v>
      </c>
    </row>
    <row r="12">
      <c r="A12" s="3" t="inlineStr">
        <is>
          <t>Statement Of Comprehensive Income Related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on Available-For-Sale Securities and Other</t>
        </is>
      </c>
      <c r="B13" s="5" t="n">
        <v>1132752</v>
      </c>
      <c r="C13" s="5" t="n">
        <v>-3539038</v>
      </c>
      <c r="D13" s="4" t="inlineStr">
        <is>
          <t xml:space="preserve"> </t>
        </is>
      </c>
      <c r="E13" s="4" t="inlineStr">
        <is>
          <t xml:space="preserve"> </t>
        </is>
      </c>
      <c r="F13" s="4" t="inlineStr">
        <is>
          <t xml:space="preserve"> </t>
        </is>
      </c>
      <c r="G13" s="4" t="inlineStr">
        <is>
          <t xml:space="preserve"> </t>
        </is>
      </c>
    </row>
    <row r="14">
      <c r="A14" s="4" t="inlineStr">
        <is>
          <t>Net effect of changes in discount rates and instrument-specific credit risk on policy liabilities</t>
        </is>
      </c>
      <c r="B14" s="5" t="n">
        <v>-137101</v>
      </c>
      <c r="C14" s="5" t="n">
        <v>724586</v>
      </c>
      <c r="D14" s="4" t="inlineStr">
        <is>
          <t xml:space="preserve"> </t>
        </is>
      </c>
      <c r="E14" s="4" t="inlineStr">
        <is>
          <t xml:space="preserve"> </t>
        </is>
      </c>
      <c r="F14" s="4" t="inlineStr">
        <is>
          <t xml:space="preserve"> </t>
        </is>
      </c>
      <c r="G14" s="4" t="inlineStr">
        <is>
          <t xml:space="preserve"> </t>
        </is>
      </c>
    </row>
    <row r="15">
      <c r="A15" s="4" t="inlineStr">
        <is>
          <t>Comprehensive Income (Loss)</t>
        </is>
      </c>
      <c r="B15" s="5" t="n">
        <v>1237101</v>
      </c>
      <c r="C15" s="5" t="n">
        <v>-1584345</v>
      </c>
      <c r="D15" s="4" t="inlineStr">
        <is>
          <t xml:space="preserve"> </t>
        </is>
      </c>
      <c r="E15" s="4" t="inlineStr">
        <is>
          <t xml:space="preserve"> </t>
        </is>
      </c>
      <c r="F15" s="4" t="inlineStr">
        <is>
          <t xml:space="preserve"> </t>
        </is>
      </c>
      <c r="G15" s="4" t="inlineStr">
        <is>
          <t xml:space="preserve"> </t>
        </is>
      </c>
    </row>
    <row r="16">
      <c r="A16" s="4" t="inlineStr">
        <is>
          <t>Comprehensive Income (Loss) Attributable to KKR &amp; Co. Inc.</t>
        </is>
      </c>
      <c r="B16" s="5" t="n">
        <v>950219</v>
      </c>
      <c r="C16" s="5" t="n">
        <v>-1208797</v>
      </c>
      <c r="D16" s="4" t="inlineStr">
        <is>
          <t xml:space="preserve"> </t>
        </is>
      </c>
      <c r="E16" s="4" t="inlineStr">
        <is>
          <t xml:space="preserve"> </t>
        </is>
      </c>
      <c r="F16" s="4" t="inlineStr">
        <is>
          <t xml:space="preserve"> </t>
        </is>
      </c>
      <c r="G16" s="4" t="inlineStr">
        <is>
          <t xml:space="preserve"> </t>
        </is>
      </c>
    </row>
    <row r="17">
      <c r="A17" s="3" t="inlineStr">
        <is>
          <t>Statement Of Cash Flow Related Disclos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on-cash amounts</t>
        </is>
      </c>
      <c r="B18" s="5" t="n">
        <v>49999</v>
      </c>
      <c r="C18" s="5" t="n">
        <v>7971</v>
      </c>
      <c r="D18" s="4" t="inlineStr">
        <is>
          <t xml:space="preserve"> </t>
        </is>
      </c>
      <c r="E18" s="4" t="inlineStr">
        <is>
          <t xml:space="preserve"> </t>
        </is>
      </c>
      <c r="F18" s="4" t="inlineStr">
        <is>
          <t xml:space="preserve"> </t>
        </is>
      </c>
      <c r="G18" s="4" t="inlineStr">
        <is>
          <t xml:space="preserve"> </t>
        </is>
      </c>
    </row>
    <row r="19">
      <c r="A19" s="4" t="inlineStr">
        <is>
          <t>Change in other assets</t>
        </is>
      </c>
      <c r="B19" s="5" t="n">
        <v>493728</v>
      </c>
      <c r="C19" s="5" t="n">
        <v>610079</v>
      </c>
      <c r="D19" s="4" t="inlineStr">
        <is>
          <t xml:space="preserve"> </t>
        </is>
      </c>
      <c r="E19" s="4" t="inlineStr">
        <is>
          <t xml:space="preserve"> </t>
        </is>
      </c>
      <c r="F19" s="4" t="inlineStr">
        <is>
          <t xml:space="preserve"> </t>
        </is>
      </c>
      <c r="G19" s="4" t="inlineStr">
        <is>
          <t xml:space="preserve"> </t>
        </is>
      </c>
    </row>
    <row r="20">
      <c r="A20" s="4" t="inlineStr">
        <is>
          <t>Change in accounts payable, accrued expenses and other liabilities</t>
        </is>
      </c>
      <c r="B20" s="6" t="n">
        <v>699553</v>
      </c>
      <c r="C20" s="6" t="n">
        <v>-491656</v>
      </c>
      <c r="D20" s="4" t="inlineStr">
        <is>
          <t xml:space="preserve"> </t>
        </is>
      </c>
      <c r="E20" s="4" t="inlineStr">
        <is>
          <t xml:space="preserve"> </t>
        </is>
      </c>
      <c r="F20" s="4" t="inlineStr">
        <is>
          <t xml:space="preserve"> </t>
        </is>
      </c>
      <c r="G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Related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in dollars per share)</t>
        </is>
      </c>
      <c r="B23" s="7" t="n">
        <v>0.37</v>
      </c>
      <c r="C23" s="7" t="n">
        <v>-0.02</v>
      </c>
      <c r="D23" s="4" t="inlineStr">
        <is>
          <t xml:space="preserve"> </t>
        </is>
      </c>
      <c r="E23" s="4" t="inlineStr">
        <is>
          <t xml:space="preserve"> </t>
        </is>
      </c>
      <c r="F23" s="4" t="inlineStr">
        <is>
          <t xml:space="preserve"> </t>
        </is>
      </c>
      <c r="G23" s="4" t="inlineStr">
        <is>
          <t xml:space="preserve"> </t>
        </is>
      </c>
    </row>
    <row r="24">
      <c r="A24" s="4" t="inlineStr">
        <is>
          <t>Diluted (in dollars per share)</t>
        </is>
      </c>
      <c r="B24" s="7" t="n">
        <v>0.36</v>
      </c>
      <c r="C24" s="7" t="n">
        <v>-0.02</v>
      </c>
      <c r="D24" s="4" t="inlineStr">
        <is>
          <t xml:space="preserve"> </t>
        </is>
      </c>
      <c r="E24" s="4" t="inlineStr">
        <is>
          <t xml:space="preserve"> </t>
        </is>
      </c>
      <c r="F24" s="4" t="inlineStr">
        <is>
          <t xml:space="preserve"> </t>
        </is>
      </c>
      <c r="G24" s="4" t="inlineStr">
        <is>
          <t xml:space="preserve"> </t>
        </is>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Related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 expense (benefit)</t>
        </is>
      </c>
      <c r="B27" s="4" t="inlineStr">
        <is>
          <t xml:space="preserve"> </t>
        </is>
      </c>
      <c r="C27" s="6" t="n">
        <v>-3166</v>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5" t="n">
        <v>1102602</v>
      </c>
      <c r="D28" s="4" t="inlineStr">
        <is>
          <t xml:space="preserve"> </t>
        </is>
      </c>
      <c r="E28" s="4" t="inlineStr">
        <is>
          <t xml:space="preserve"> </t>
        </is>
      </c>
      <c r="F28" s="4" t="inlineStr">
        <is>
          <t xml:space="preserve"> </t>
        </is>
      </c>
      <c r="G28" s="4" t="inlineStr">
        <is>
          <t xml:space="preserve"> </t>
        </is>
      </c>
    </row>
    <row r="29">
      <c r="A29" s="4" t="inlineStr">
        <is>
          <t>Net Income (Loss) Attributable to KKR &amp; Co. Inc. Common Stockholders</t>
        </is>
      </c>
      <c r="B29" s="4" t="inlineStr">
        <is>
          <t xml:space="preserve"> </t>
        </is>
      </c>
      <c r="C29" s="5" t="n">
        <v>-73770</v>
      </c>
      <c r="D29" s="4" t="inlineStr">
        <is>
          <t xml:space="preserve"> </t>
        </is>
      </c>
      <c r="E29" s="4" t="inlineStr">
        <is>
          <t xml:space="preserve"> </t>
        </is>
      </c>
      <c r="F29" s="4" t="inlineStr">
        <is>
          <t xml:space="preserve"> </t>
        </is>
      </c>
      <c r="G29" s="4" t="inlineStr">
        <is>
          <t xml:space="preserve"> </t>
        </is>
      </c>
    </row>
    <row r="30">
      <c r="A30" s="4" t="inlineStr">
        <is>
          <t>Change in liability for future policy benefits</t>
        </is>
      </c>
      <c r="B30" s="4" t="inlineStr">
        <is>
          <t xml:space="preserve"> </t>
        </is>
      </c>
      <c r="C30" s="4" t="inlineStr">
        <is>
          <t xml:space="preserve"> </t>
        </is>
      </c>
      <c r="D30" s="4" t="inlineStr">
        <is>
          <t xml:space="preserve"> </t>
        </is>
      </c>
      <c r="E30" s="4" t="inlineStr">
        <is>
          <t xml:space="preserve"> </t>
        </is>
      </c>
      <c r="F30" s="4" t="inlineStr">
        <is>
          <t xml:space="preserve"> </t>
        </is>
      </c>
      <c r="G30" s="6" t="n">
        <v>-13377799</v>
      </c>
    </row>
    <row r="31">
      <c r="A31" s="3" t="inlineStr">
        <is>
          <t>Statement Of Comprehensive Income Related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s (Losses) on Available-For-Sale Securities and Other</t>
        </is>
      </c>
      <c r="B32" s="4" t="inlineStr">
        <is>
          <t xml:space="preserve"> </t>
        </is>
      </c>
      <c r="C32" s="5" t="n">
        <v>-3339211</v>
      </c>
      <c r="D32" s="4" t="inlineStr">
        <is>
          <t xml:space="preserve"> </t>
        </is>
      </c>
      <c r="E32" s="4" t="inlineStr">
        <is>
          <t xml:space="preserve"> </t>
        </is>
      </c>
      <c r="F32" s="4" t="inlineStr">
        <is>
          <t xml:space="preserve"> </t>
        </is>
      </c>
      <c r="G32" s="4" t="inlineStr">
        <is>
          <t xml:space="preserve"> </t>
        </is>
      </c>
    </row>
    <row r="33">
      <c r="A33" s="4" t="inlineStr">
        <is>
          <t>Net effect of changes in discount rates and instrument-specific credit risk on policy liabilities</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Comprehensive Income (Loss)</t>
        </is>
      </c>
      <c r="B34" s="4" t="inlineStr">
        <is>
          <t xml:space="preserve"> </t>
        </is>
      </c>
      <c r="C34" s="5" t="n">
        <v>-2258890</v>
      </c>
      <c r="D34" s="4" t="inlineStr">
        <is>
          <t xml:space="preserve"> </t>
        </is>
      </c>
      <c r="E34" s="4" t="inlineStr">
        <is>
          <t xml:space="preserve"> </t>
        </is>
      </c>
      <c r="F34" s="4" t="inlineStr">
        <is>
          <t xml:space="preserve"> </t>
        </is>
      </c>
      <c r="G34" s="4" t="inlineStr">
        <is>
          <t xml:space="preserve"> </t>
        </is>
      </c>
    </row>
    <row r="35">
      <c r="A35" s="4" t="inlineStr">
        <is>
          <t>Comprehensive Income (Loss) Attributable to KKR &amp; Co. Inc.</t>
        </is>
      </c>
      <c r="B35" s="4" t="inlineStr">
        <is>
          <t xml:space="preserve"> </t>
        </is>
      </c>
      <c r="C35" s="5" t="n">
        <v>-1496943</v>
      </c>
      <c r="D35" s="4" t="inlineStr">
        <is>
          <t xml:space="preserve"> </t>
        </is>
      </c>
      <c r="E35" s="4" t="inlineStr">
        <is>
          <t xml:space="preserve"> </t>
        </is>
      </c>
      <c r="F35" s="4" t="inlineStr">
        <is>
          <t xml:space="preserve"> </t>
        </is>
      </c>
      <c r="G35" s="4" t="inlineStr">
        <is>
          <t xml:space="preserve"> </t>
        </is>
      </c>
    </row>
    <row r="36">
      <c r="A36" s="3" t="inlineStr">
        <is>
          <t>Statement Of Cash Flow Related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non-cash amounts</t>
        </is>
      </c>
      <c r="B37" s="4" t="inlineStr">
        <is>
          <t xml:space="preserve"> </t>
        </is>
      </c>
      <c r="C37" s="5" t="n">
        <v>-8079</v>
      </c>
      <c r="D37" s="4" t="inlineStr">
        <is>
          <t xml:space="preserve"> </t>
        </is>
      </c>
      <c r="E37" s="4" t="inlineStr">
        <is>
          <t xml:space="preserve"> </t>
        </is>
      </c>
      <c r="F37" s="4" t="inlineStr">
        <is>
          <t xml:space="preserve"> </t>
        </is>
      </c>
      <c r="G37" s="4" t="inlineStr">
        <is>
          <t xml:space="preserve"> </t>
        </is>
      </c>
    </row>
    <row r="38">
      <c r="A38" s="4" t="inlineStr">
        <is>
          <t>Change in other assets</t>
        </is>
      </c>
      <c r="B38" s="4" t="inlineStr">
        <is>
          <t xml:space="preserve"> </t>
        </is>
      </c>
      <c r="C38" s="5" t="n">
        <v>570262</v>
      </c>
      <c r="D38" s="4" t="inlineStr">
        <is>
          <t xml:space="preserve"> </t>
        </is>
      </c>
      <c r="E38" s="4" t="inlineStr">
        <is>
          <t xml:space="preserve"> </t>
        </is>
      </c>
      <c r="F38" s="4" t="inlineStr">
        <is>
          <t xml:space="preserve"> </t>
        </is>
      </c>
      <c r="G38" s="4" t="inlineStr">
        <is>
          <t xml:space="preserve"> </t>
        </is>
      </c>
    </row>
    <row r="39">
      <c r="A39" s="4" t="inlineStr">
        <is>
          <t>Change in accounts payable, accrued expenses and other liabilities</t>
        </is>
      </c>
      <c r="B39" s="4" t="inlineStr">
        <is>
          <t xml:space="preserve"> </t>
        </is>
      </c>
      <c r="C39" s="6" t="n">
        <v>-491126</v>
      </c>
      <c r="D39" s="4" t="inlineStr">
        <is>
          <t xml:space="preserve"> </t>
        </is>
      </c>
      <c r="E39" s="4" t="inlineStr">
        <is>
          <t xml:space="preserve"> </t>
        </is>
      </c>
      <c r="F39" s="4" t="inlineStr">
        <is>
          <t xml:space="preserve"> </t>
        </is>
      </c>
      <c r="G39" s="4" t="inlineStr">
        <is>
          <t xml:space="preserve"> </t>
        </is>
      </c>
    </row>
    <row r="40">
      <c r="A40" s="4" t="inlineStr">
        <is>
          <t>As previously reported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Related Disclos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c (in dollars per share)</t>
        </is>
      </c>
      <c r="B42" s="4" t="inlineStr">
        <is>
          <t xml:space="preserve"> </t>
        </is>
      </c>
      <c r="C42" s="7" t="n">
        <v>-0.12</v>
      </c>
      <c r="D42" s="4" t="inlineStr">
        <is>
          <t xml:space="preserve"> </t>
        </is>
      </c>
      <c r="E42" s="4" t="inlineStr">
        <is>
          <t xml:space="preserve"> </t>
        </is>
      </c>
      <c r="F42" s="4" t="inlineStr">
        <is>
          <t xml:space="preserve"> </t>
        </is>
      </c>
      <c r="G42" s="4" t="inlineStr">
        <is>
          <t xml:space="preserve"> </t>
        </is>
      </c>
    </row>
    <row r="43">
      <c r="A43" s="4" t="inlineStr">
        <is>
          <t>Diluted (in dollars per share)</t>
        </is>
      </c>
      <c r="B43" s="4" t="inlineStr">
        <is>
          <t xml:space="preserve"> </t>
        </is>
      </c>
      <c r="C43" s="7" t="n">
        <v>-0.12</v>
      </c>
      <c r="D43" s="4" t="inlineStr">
        <is>
          <t xml:space="preserve"> </t>
        </is>
      </c>
      <c r="E43" s="4" t="inlineStr">
        <is>
          <t xml:space="preserve"> </t>
        </is>
      </c>
      <c r="F43" s="4" t="inlineStr">
        <is>
          <t xml:space="preserve"> </t>
        </is>
      </c>
      <c r="G43" s="4" t="inlineStr">
        <is>
          <t xml:space="preserve"> </t>
        </is>
      </c>
    </row>
    <row r="44">
      <c r="A44" s="4" t="inlineStr">
        <is>
          <t>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tax expense (benefit)</t>
        </is>
      </c>
      <c r="B46" s="4" t="inlineStr">
        <is>
          <t xml:space="preserve"> </t>
        </is>
      </c>
      <c r="C46" s="6" t="n">
        <v>39817</v>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5" t="n">
        <v>149786</v>
      </c>
      <c r="D47" s="4" t="inlineStr">
        <is>
          <t xml:space="preserve"> </t>
        </is>
      </c>
      <c r="E47" s="4" t="inlineStr">
        <is>
          <t xml:space="preserve"> </t>
        </is>
      </c>
      <c r="F47" s="4" t="inlineStr">
        <is>
          <t xml:space="preserve"> </t>
        </is>
      </c>
      <c r="G47" s="4" t="inlineStr">
        <is>
          <t xml:space="preserve"> </t>
        </is>
      </c>
    </row>
    <row r="48">
      <c r="A48" s="4" t="inlineStr">
        <is>
          <t>Net Income (Loss) Attributable to KKR &amp; Co. Inc. Common Stockholders</t>
        </is>
      </c>
      <c r="B48" s="4" t="inlineStr">
        <is>
          <t xml:space="preserve"> </t>
        </is>
      </c>
      <c r="C48" s="5" t="n">
        <v>63984</v>
      </c>
      <c r="D48" s="4" t="inlineStr">
        <is>
          <t xml:space="preserve"> </t>
        </is>
      </c>
      <c r="E48" s="4" t="inlineStr">
        <is>
          <t xml:space="preserve"> </t>
        </is>
      </c>
      <c r="F48" s="4" t="inlineStr">
        <is>
          <t xml:space="preserve"> </t>
        </is>
      </c>
      <c r="G48" s="4" t="inlineStr">
        <is>
          <t xml:space="preserve"> </t>
        </is>
      </c>
    </row>
    <row r="49">
      <c r="A49" s="4" t="inlineStr">
        <is>
          <t>Change in liability for future policy benefits</t>
        </is>
      </c>
      <c r="B49" s="4" t="inlineStr">
        <is>
          <t xml:space="preserve"> </t>
        </is>
      </c>
      <c r="C49" s="5" t="n">
        <v>-195700</v>
      </c>
      <c r="D49" s="4" t="inlineStr">
        <is>
          <t xml:space="preserve"> </t>
        </is>
      </c>
      <c r="E49" s="4" t="inlineStr">
        <is>
          <t xml:space="preserve"> </t>
        </is>
      </c>
      <c r="F49" s="4" t="inlineStr">
        <is>
          <t xml:space="preserve"> </t>
        </is>
      </c>
      <c r="G49" s="4" t="inlineStr">
        <is>
          <t xml:space="preserve"> </t>
        </is>
      </c>
    </row>
    <row r="50">
      <c r="A50" s="3" t="inlineStr">
        <is>
          <t>Statement Of Comprehensive Income Related Disclosu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alized Gains (Losses) on Available-For-Sale Securities and Other</t>
        </is>
      </c>
      <c r="B51" s="4" t="inlineStr">
        <is>
          <t xml:space="preserve"> </t>
        </is>
      </c>
      <c r="C51" s="5" t="n">
        <v>-199827</v>
      </c>
      <c r="D51" s="4" t="inlineStr">
        <is>
          <t xml:space="preserve"> </t>
        </is>
      </c>
      <c r="E51" s="4" t="inlineStr">
        <is>
          <t xml:space="preserve"> </t>
        </is>
      </c>
      <c r="F51" s="4" t="inlineStr">
        <is>
          <t xml:space="preserve"> </t>
        </is>
      </c>
      <c r="G51" s="4" t="inlineStr">
        <is>
          <t xml:space="preserve"> </t>
        </is>
      </c>
    </row>
    <row r="52">
      <c r="A52" s="4" t="inlineStr">
        <is>
          <t>Net effect of changes in discount rates and instrument-specific credit risk on policy liabilities</t>
        </is>
      </c>
      <c r="B52" s="4" t="inlineStr">
        <is>
          <t xml:space="preserve"> </t>
        </is>
      </c>
      <c r="C52" s="5" t="n">
        <v>724586</v>
      </c>
      <c r="D52" s="4" t="inlineStr">
        <is>
          <t xml:space="preserve"> </t>
        </is>
      </c>
      <c r="E52" s="4" t="inlineStr">
        <is>
          <t xml:space="preserve"> </t>
        </is>
      </c>
      <c r="F52" s="4" t="inlineStr">
        <is>
          <t xml:space="preserve"> </t>
        </is>
      </c>
      <c r="G52" s="4" t="inlineStr">
        <is>
          <t xml:space="preserve"> </t>
        </is>
      </c>
    </row>
    <row r="53">
      <c r="A53" s="4" t="inlineStr">
        <is>
          <t>Comprehensive Income (Loss)</t>
        </is>
      </c>
      <c r="B53" s="4" t="inlineStr">
        <is>
          <t xml:space="preserve"> </t>
        </is>
      </c>
      <c r="C53" s="5" t="n">
        <v>674545</v>
      </c>
      <c r="D53" s="4" t="inlineStr">
        <is>
          <t xml:space="preserve"> </t>
        </is>
      </c>
      <c r="E53" s="4" t="inlineStr">
        <is>
          <t xml:space="preserve"> </t>
        </is>
      </c>
      <c r="F53" s="4" t="inlineStr">
        <is>
          <t xml:space="preserve"> </t>
        </is>
      </c>
      <c r="G53" s="4" t="inlineStr">
        <is>
          <t xml:space="preserve"> </t>
        </is>
      </c>
    </row>
    <row r="54">
      <c r="A54" s="4" t="inlineStr">
        <is>
          <t>Comprehensive Income (Loss) Attributable to KKR &amp; Co. Inc.</t>
        </is>
      </c>
      <c r="B54" s="4" t="inlineStr">
        <is>
          <t xml:space="preserve"> </t>
        </is>
      </c>
      <c r="C54" s="5" t="n">
        <v>288146</v>
      </c>
      <c r="D54" s="4" t="inlineStr">
        <is>
          <t xml:space="preserve"> </t>
        </is>
      </c>
      <c r="E54" s="4" t="inlineStr">
        <is>
          <t xml:space="preserve"> </t>
        </is>
      </c>
      <c r="F54" s="4" t="inlineStr">
        <is>
          <t xml:space="preserve"> </t>
        </is>
      </c>
      <c r="G54" s="4" t="inlineStr">
        <is>
          <t xml:space="preserve"> </t>
        </is>
      </c>
    </row>
    <row r="55">
      <c r="A55" s="3" t="inlineStr">
        <is>
          <t>Statement Of Cash Flow Related Disclosur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non-cash amounts</t>
        </is>
      </c>
      <c r="B56" s="4" t="inlineStr">
        <is>
          <t xml:space="preserve"> </t>
        </is>
      </c>
      <c r="C56" s="5" t="n">
        <v>16050</v>
      </c>
      <c r="D56" s="4" t="inlineStr">
        <is>
          <t xml:space="preserve"> </t>
        </is>
      </c>
      <c r="E56" s="4" t="inlineStr">
        <is>
          <t xml:space="preserve"> </t>
        </is>
      </c>
      <c r="F56" s="4" t="inlineStr">
        <is>
          <t xml:space="preserve"> </t>
        </is>
      </c>
      <c r="G56" s="4" t="inlineStr">
        <is>
          <t xml:space="preserve"> </t>
        </is>
      </c>
    </row>
    <row r="57">
      <c r="A57" s="4" t="inlineStr">
        <is>
          <t>Change in other assets</t>
        </is>
      </c>
      <c r="B57" s="4" t="inlineStr">
        <is>
          <t xml:space="preserve"> </t>
        </is>
      </c>
      <c r="C57" s="5" t="n">
        <v>39817</v>
      </c>
      <c r="D57" s="4" t="inlineStr">
        <is>
          <t xml:space="preserve"> </t>
        </is>
      </c>
      <c r="E57" s="4" t="inlineStr">
        <is>
          <t xml:space="preserve"> </t>
        </is>
      </c>
      <c r="F57" s="4" t="inlineStr">
        <is>
          <t xml:space="preserve"> </t>
        </is>
      </c>
      <c r="G57" s="4" t="inlineStr">
        <is>
          <t xml:space="preserve"> </t>
        </is>
      </c>
    </row>
    <row r="58">
      <c r="A58" s="4" t="inlineStr">
        <is>
          <t>Change in accounts payable, accrued expenses and other liabilities</t>
        </is>
      </c>
      <c r="B58" s="4" t="inlineStr">
        <is>
          <t xml:space="preserve"> </t>
        </is>
      </c>
      <c r="C58" s="6" t="n">
        <v>-530</v>
      </c>
      <c r="D58" s="4" t="inlineStr">
        <is>
          <t xml:space="preserve"> </t>
        </is>
      </c>
      <c r="E58" s="4" t="inlineStr">
        <is>
          <t xml:space="preserve"> </t>
        </is>
      </c>
      <c r="F58" s="4" t="inlineStr">
        <is>
          <t xml:space="preserve"> </t>
        </is>
      </c>
      <c r="G58" s="4" t="inlineStr">
        <is>
          <t xml:space="preserve"> </t>
        </is>
      </c>
    </row>
    <row r="59">
      <c r="A59" s="4" t="inlineStr">
        <is>
          <t>Adjustme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Statement Related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c (in dollars per share)</t>
        </is>
      </c>
      <c r="B61" s="4" t="inlineStr">
        <is>
          <t xml:space="preserve"> </t>
        </is>
      </c>
      <c r="C61" s="7" t="n">
        <v>0.1</v>
      </c>
      <c r="D61" s="4" t="inlineStr">
        <is>
          <t xml:space="preserve"> </t>
        </is>
      </c>
      <c r="E61" s="4" t="inlineStr">
        <is>
          <t xml:space="preserve"> </t>
        </is>
      </c>
      <c r="F61" s="4" t="inlineStr">
        <is>
          <t xml:space="preserve"> </t>
        </is>
      </c>
      <c r="G61" s="4" t="inlineStr">
        <is>
          <t xml:space="preserve"> </t>
        </is>
      </c>
    </row>
    <row r="62">
      <c r="A62" s="4" t="inlineStr">
        <is>
          <t>Diluted (in dollars per share)</t>
        </is>
      </c>
      <c r="B62" s="4" t="inlineStr">
        <is>
          <t xml:space="preserve"> </t>
        </is>
      </c>
      <c r="C62" s="7" t="n">
        <v>0.1</v>
      </c>
      <c r="D62" s="4" t="inlineStr">
        <is>
          <t xml:space="preserve"> </t>
        </is>
      </c>
      <c r="E62" s="4" t="inlineStr">
        <is>
          <t xml:space="preserve"> </t>
        </is>
      </c>
      <c r="F62" s="4" t="inlineStr">
        <is>
          <t xml:space="preserve"> </t>
        </is>
      </c>
      <c r="G62" s="4" t="inlineStr">
        <is>
          <t xml:space="preserve"> </t>
        </is>
      </c>
    </row>
    <row r="63">
      <c r="A63" s="4" t="inlineStr">
        <is>
          <t>Adjustment | Accounting Standards Update 2018-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ome Statement Related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 Attributable to KKR &amp; Co. Inc. Common Stockholders</t>
        </is>
      </c>
      <c r="B65" s="4" t="inlineStr">
        <is>
          <t xml:space="preserve"> </t>
        </is>
      </c>
      <c r="C65" s="4" t="inlineStr">
        <is>
          <t xml:space="preserve"> </t>
        </is>
      </c>
      <c r="D65" s="5" t="n">
        <v>319500</v>
      </c>
      <c r="E65" s="6" t="n">
        <v>65900</v>
      </c>
      <c r="F65" s="5" t="n">
        <v>385400</v>
      </c>
      <c r="G65" s="4" t="inlineStr">
        <is>
          <t xml:space="preserve"> </t>
        </is>
      </c>
    </row>
    <row r="66">
      <c r="A66" s="4" t="inlineStr">
        <is>
          <t>Insur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insurance recoverable, fair value</t>
        </is>
      </c>
      <c r="B68" s="6" t="n">
        <v>26157178</v>
      </c>
      <c r="C68" s="4" t="inlineStr">
        <is>
          <t xml:space="preserve"> </t>
        </is>
      </c>
      <c r="D68" s="5" t="n">
        <v>26022081</v>
      </c>
      <c r="E68" s="4" t="inlineStr">
        <is>
          <t xml:space="preserve"> </t>
        </is>
      </c>
      <c r="F68" s="5" t="n">
        <v>26022081</v>
      </c>
      <c r="G68" s="4" t="inlineStr">
        <is>
          <t xml:space="preserve"> </t>
        </is>
      </c>
    </row>
    <row r="69">
      <c r="A69" s="4" t="inlineStr">
        <is>
          <t>Insurance intangibles</t>
        </is>
      </c>
      <c r="B69" s="5" t="n">
        <v>2391610</v>
      </c>
      <c r="C69" s="4" t="inlineStr">
        <is>
          <t xml:space="preserve"> </t>
        </is>
      </c>
      <c r="D69" s="5" t="n">
        <v>2331494</v>
      </c>
      <c r="E69" s="4" t="inlineStr">
        <is>
          <t xml:space="preserve"> </t>
        </is>
      </c>
      <c r="F69" s="5" t="n">
        <v>2331494</v>
      </c>
      <c r="G69" s="4" t="inlineStr">
        <is>
          <t xml:space="preserve"> </t>
        </is>
      </c>
    </row>
    <row r="70">
      <c r="A70" s="4" t="inlineStr">
        <is>
          <t>Other assets</t>
        </is>
      </c>
      <c r="B70" s="5" t="n">
        <v>5920967</v>
      </c>
      <c r="C70" s="4" t="inlineStr">
        <is>
          <t xml:space="preserve"> </t>
        </is>
      </c>
      <c r="D70" s="5" t="n">
        <v>6041329</v>
      </c>
      <c r="E70" s="4" t="inlineStr">
        <is>
          <t xml:space="preserve"> </t>
        </is>
      </c>
      <c r="F70" s="5" t="n">
        <v>6041329</v>
      </c>
      <c r="G70" s="4" t="inlineStr">
        <is>
          <t xml:space="preserve"> </t>
        </is>
      </c>
    </row>
    <row r="71">
      <c r="A71" s="4" t="inlineStr">
        <is>
          <t>Total assets</t>
        </is>
      </c>
      <c r="B71" s="5" t="n">
        <v>172026732</v>
      </c>
      <c r="C71" s="4" t="inlineStr">
        <is>
          <t xml:space="preserve"> </t>
        </is>
      </c>
      <c r="D71" s="5" t="n">
        <v>169151488</v>
      </c>
      <c r="E71" s="4" t="inlineStr">
        <is>
          <t xml:space="preserve"> </t>
        </is>
      </c>
      <c r="F71" s="5" t="n">
        <v>169151488</v>
      </c>
      <c r="G71" s="4" t="inlineStr">
        <is>
          <t xml:space="preserve"> </t>
        </is>
      </c>
    </row>
    <row r="72">
      <c r="A72" s="4" t="inlineStr">
        <is>
          <t>Policy liabilities</t>
        </is>
      </c>
      <c r="B72" s="5" t="n">
        <v>141129974</v>
      </c>
      <c r="C72" s="4" t="inlineStr">
        <is>
          <t xml:space="preserve"> </t>
        </is>
      </c>
      <c r="D72" s="5" t="n">
        <v>137780929</v>
      </c>
      <c r="E72" s="4" t="inlineStr">
        <is>
          <t xml:space="preserve"> </t>
        </is>
      </c>
      <c r="F72" s="5" t="n">
        <v>137780929</v>
      </c>
      <c r="G72" s="4" t="inlineStr">
        <is>
          <t xml:space="preserve"> </t>
        </is>
      </c>
    </row>
    <row r="73">
      <c r="A73" s="4" t="inlineStr">
        <is>
          <t>Accrued Expenses and Other Liabilities</t>
        </is>
      </c>
      <c r="B73" s="5" t="n">
        <v>3465099</v>
      </c>
      <c r="C73" s="4" t="inlineStr">
        <is>
          <t xml:space="preserve"> </t>
        </is>
      </c>
      <c r="D73" s="5" t="n">
        <v>4600375</v>
      </c>
      <c r="E73" s="4" t="inlineStr">
        <is>
          <t xml:space="preserve"> </t>
        </is>
      </c>
      <c r="F73" s="5" t="n">
        <v>4600375</v>
      </c>
      <c r="G73" s="4" t="inlineStr">
        <is>
          <t xml:space="preserve"> </t>
        </is>
      </c>
    </row>
    <row r="74">
      <c r="A74" s="4" t="inlineStr">
        <is>
          <t>Total Liabilities</t>
        </is>
      </c>
      <c r="B74" s="5" t="n">
        <v>174739420</v>
      </c>
      <c r="C74" s="4" t="inlineStr">
        <is>
          <t xml:space="preserve"> </t>
        </is>
      </c>
      <c r="D74" s="5" t="n">
        <v>172439501</v>
      </c>
      <c r="E74" s="4" t="inlineStr">
        <is>
          <t xml:space="preserve"> </t>
        </is>
      </c>
      <c r="F74" s="5" t="n">
        <v>172439501</v>
      </c>
      <c r="G74" s="4" t="inlineStr">
        <is>
          <t xml:space="preserve"> </t>
        </is>
      </c>
    </row>
    <row r="75">
      <c r="A75" s="3" t="inlineStr">
        <is>
          <t>Income Statement Related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olicy fees</t>
        </is>
      </c>
      <c r="B76" s="5" t="n">
        <v>313802</v>
      </c>
      <c r="C76" s="6" t="n">
        <v>313782</v>
      </c>
      <c r="D76" s="4" t="inlineStr">
        <is>
          <t xml:space="preserve"> </t>
        </is>
      </c>
      <c r="E76" s="4" t="inlineStr">
        <is>
          <t xml:space="preserve"> </t>
        </is>
      </c>
      <c r="F76" s="4" t="inlineStr">
        <is>
          <t xml:space="preserve"> </t>
        </is>
      </c>
      <c r="G76" s="4" t="inlineStr">
        <is>
          <t xml:space="preserve"> </t>
        </is>
      </c>
    </row>
    <row r="77">
      <c r="A77" s="4" t="inlineStr">
        <is>
          <t>Net policy benefits and claims</t>
        </is>
      </c>
      <c r="B77" s="5" t="n">
        <v>1527054</v>
      </c>
      <c r="C77" s="5" t="n">
        <v>513178</v>
      </c>
      <c r="D77" s="4" t="inlineStr">
        <is>
          <t xml:space="preserve"> </t>
        </is>
      </c>
      <c r="E77" s="4" t="inlineStr">
        <is>
          <t xml:space="preserve"> </t>
        </is>
      </c>
      <c r="F77" s="4" t="inlineStr">
        <is>
          <t xml:space="preserve"> </t>
        </is>
      </c>
      <c r="G77" s="4" t="inlineStr">
        <is>
          <t xml:space="preserve"> </t>
        </is>
      </c>
    </row>
    <row r="78">
      <c r="A78" s="4" t="inlineStr">
        <is>
          <t>Amortization of policy acquisition costs</t>
        </is>
      </c>
      <c r="B78" s="5" t="n">
        <v>44211</v>
      </c>
      <c r="C78" s="5" t="n">
        <v>11422</v>
      </c>
      <c r="D78" s="4" t="inlineStr">
        <is>
          <t xml:space="preserve"> </t>
        </is>
      </c>
      <c r="E78" s="4" t="inlineStr">
        <is>
          <t xml:space="preserve"> </t>
        </is>
      </c>
      <c r="F78" s="4" t="inlineStr">
        <is>
          <t xml:space="preserve"> </t>
        </is>
      </c>
      <c r="G78" s="4" t="inlineStr">
        <is>
          <t xml:space="preserve"> </t>
        </is>
      </c>
    </row>
    <row r="79">
      <c r="A79" s="4" t="inlineStr">
        <is>
          <t>Insurance Expenses</t>
        </is>
      </c>
      <c r="B79" s="5" t="n">
        <v>225318</v>
      </c>
      <c r="C79" s="5" t="n">
        <v>115803</v>
      </c>
      <c r="D79" s="4" t="inlineStr">
        <is>
          <t xml:space="preserve"> </t>
        </is>
      </c>
      <c r="E79" s="4" t="inlineStr">
        <is>
          <t xml:space="preserve"> </t>
        </is>
      </c>
      <c r="F79" s="4" t="inlineStr">
        <is>
          <t xml:space="preserve"> </t>
        </is>
      </c>
      <c r="G79" s="4" t="inlineStr">
        <is>
          <t xml:space="preserve"> </t>
        </is>
      </c>
    </row>
    <row r="80">
      <c r="A80" s="4" t="inlineStr">
        <is>
          <t>General, Administrative and Other</t>
        </is>
      </c>
      <c r="B80" s="5" t="n">
        <v>211731</v>
      </c>
      <c r="C80" s="5" t="n">
        <v>167624</v>
      </c>
      <c r="D80" s="4" t="inlineStr">
        <is>
          <t xml:space="preserve"> </t>
        </is>
      </c>
      <c r="E80" s="4" t="inlineStr">
        <is>
          <t xml:space="preserve"> </t>
        </is>
      </c>
      <c r="F80" s="4" t="inlineStr">
        <is>
          <t xml:space="preserve"> </t>
        </is>
      </c>
      <c r="G80" s="4" t="inlineStr">
        <is>
          <t xml:space="preserve"> </t>
        </is>
      </c>
    </row>
    <row r="81">
      <c r="A81" s="3" t="inlineStr">
        <is>
          <t>Statement Of Cash Flow Related Disclosur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realized (gains) losses on insurance operations</t>
        </is>
      </c>
      <c r="B82" s="5" t="n">
        <v>953155</v>
      </c>
      <c r="C82" s="5" t="n">
        <v>-270658</v>
      </c>
      <c r="D82" s="4" t="inlineStr">
        <is>
          <t xml:space="preserve"> </t>
        </is>
      </c>
      <c r="E82" s="4" t="inlineStr">
        <is>
          <t xml:space="preserve"> </t>
        </is>
      </c>
      <c r="F82" s="4" t="inlineStr">
        <is>
          <t xml:space="preserve"> </t>
        </is>
      </c>
      <c r="G82" s="4" t="inlineStr">
        <is>
          <t xml:space="preserve"> </t>
        </is>
      </c>
    </row>
    <row r="83">
      <c r="A83" s="4" t="inlineStr">
        <is>
          <t>Change in policy liabilities and accruals, net</t>
        </is>
      </c>
      <c r="B83" s="5" t="n">
        <v>130151</v>
      </c>
      <c r="C83" s="5" t="n">
        <v>-431737</v>
      </c>
      <c r="D83" s="4" t="inlineStr">
        <is>
          <t xml:space="preserve"> </t>
        </is>
      </c>
      <c r="E83" s="4" t="inlineStr">
        <is>
          <t xml:space="preserve"> </t>
        </is>
      </c>
      <c r="F83" s="4" t="inlineStr">
        <is>
          <t xml:space="preserve"> </t>
        </is>
      </c>
      <c r="G83" s="4" t="inlineStr">
        <is>
          <t xml:space="preserve"> </t>
        </is>
      </c>
    </row>
    <row r="84">
      <c r="A84" s="4" t="inlineStr">
        <is>
          <t>Insurance | As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alance Sheet Related Disclosur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insurance recoverable, fair value</t>
        </is>
      </c>
      <c r="B86" s="4" t="inlineStr">
        <is>
          <t xml:space="preserve"> </t>
        </is>
      </c>
      <c r="C86" s="4" t="inlineStr">
        <is>
          <t xml:space="preserve"> </t>
        </is>
      </c>
      <c r="D86" s="5" t="n">
        <v>27919591</v>
      </c>
      <c r="E86" s="4" t="inlineStr">
        <is>
          <t xml:space="preserve"> </t>
        </is>
      </c>
      <c r="F86" s="5" t="n">
        <v>27919591</v>
      </c>
      <c r="G86" s="4" t="inlineStr">
        <is>
          <t xml:space="preserve"> </t>
        </is>
      </c>
    </row>
    <row r="87">
      <c r="A87" s="4" t="inlineStr">
        <is>
          <t>Insurance intangibles</t>
        </is>
      </c>
      <c r="B87" s="4" t="inlineStr">
        <is>
          <t xml:space="preserve"> </t>
        </is>
      </c>
      <c r="C87" s="4" t="inlineStr">
        <is>
          <t xml:space="preserve"> </t>
        </is>
      </c>
      <c r="D87" s="5" t="n">
        <v>1722681</v>
      </c>
      <c r="E87" s="4" t="inlineStr">
        <is>
          <t xml:space="preserve"> </t>
        </is>
      </c>
      <c r="F87" s="5" t="n">
        <v>1722681</v>
      </c>
      <c r="G87" s="4" t="inlineStr">
        <is>
          <t xml:space="preserve"> </t>
        </is>
      </c>
    </row>
    <row r="88">
      <c r="A88" s="4" t="inlineStr">
        <is>
          <t>Other assets</t>
        </is>
      </c>
      <c r="B88" s="4" t="inlineStr">
        <is>
          <t xml:space="preserve"> </t>
        </is>
      </c>
      <c r="C88" s="4" t="inlineStr">
        <is>
          <t xml:space="preserve"> </t>
        </is>
      </c>
      <c r="D88" s="5" t="n">
        <v>6483187</v>
      </c>
      <c r="E88" s="4" t="inlineStr">
        <is>
          <t xml:space="preserve"> </t>
        </is>
      </c>
      <c r="F88" s="5" t="n">
        <v>6483187</v>
      </c>
      <c r="G88" s="4" t="inlineStr">
        <is>
          <t xml:space="preserve"> </t>
        </is>
      </c>
    </row>
    <row r="89">
      <c r="A89" s="4" t="inlineStr">
        <is>
          <t>Policy liabilities</t>
        </is>
      </c>
      <c r="B89" s="4" t="inlineStr">
        <is>
          <t xml:space="preserve"> </t>
        </is>
      </c>
      <c r="C89" s="4" t="inlineStr">
        <is>
          <t xml:space="preserve"> </t>
        </is>
      </c>
      <c r="D89" s="5" t="n">
        <v>141223287</v>
      </c>
      <c r="E89" s="4" t="inlineStr">
        <is>
          <t xml:space="preserve"> </t>
        </is>
      </c>
      <c r="F89" s="5" t="n">
        <v>141223287</v>
      </c>
      <c r="G89" s="4" t="inlineStr">
        <is>
          <t xml:space="preserve"> </t>
        </is>
      </c>
    </row>
    <row r="90">
      <c r="A90" s="4" t="inlineStr">
        <is>
          <t>Accrued Expenses and Other Liabilities</t>
        </is>
      </c>
      <c r="B90" s="4" t="inlineStr">
        <is>
          <t xml:space="preserve"> </t>
        </is>
      </c>
      <c r="C90" s="4" t="inlineStr">
        <is>
          <t xml:space="preserve"> </t>
        </is>
      </c>
      <c r="D90" s="5" t="n">
        <v>4600377</v>
      </c>
      <c r="E90" s="4" t="inlineStr">
        <is>
          <t xml:space="preserve"> </t>
        </is>
      </c>
      <c r="F90" s="5" t="n">
        <v>4600377</v>
      </c>
      <c r="G90" s="4" t="inlineStr">
        <is>
          <t xml:space="preserve"> </t>
        </is>
      </c>
    </row>
    <row r="91">
      <c r="A91" s="3" t="inlineStr">
        <is>
          <t>Income Statement Related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olicy fees</t>
        </is>
      </c>
      <c r="B92" s="4" t="inlineStr">
        <is>
          <t xml:space="preserve"> </t>
        </is>
      </c>
      <c r="C92" s="5" t="n">
        <v>318436</v>
      </c>
      <c r="D92" s="4" t="inlineStr">
        <is>
          <t xml:space="preserve"> </t>
        </is>
      </c>
      <c r="E92" s="4" t="inlineStr">
        <is>
          <t xml:space="preserve"> </t>
        </is>
      </c>
      <c r="F92" s="4" t="inlineStr">
        <is>
          <t xml:space="preserve"> </t>
        </is>
      </c>
      <c r="G92" s="4" t="inlineStr">
        <is>
          <t xml:space="preserve"> </t>
        </is>
      </c>
    </row>
    <row r="93">
      <c r="A93" s="4" t="inlineStr">
        <is>
          <t>Net policy benefits and claims</t>
        </is>
      </c>
      <c r="B93" s="4" t="inlineStr">
        <is>
          <t xml:space="preserve"> </t>
        </is>
      </c>
      <c r="C93" s="5" t="n">
        <v>726060</v>
      </c>
      <c r="D93" s="4" t="inlineStr">
        <is>
          <t xml:space="preserve"> </t>
        </is>
      </c>
      <c r="E93" s="4" t="inlineStr">
        <is>
          <t xml:space="preserve"> </t>
        </is>
      </c>
      <c r="F93" s="4" t="inlineStr">
        <is>
          <t xml:space="preserve"> </t>
        </is>
      </c>
      <c r="G93" s="4" t="inlineStr">
        <is>
          <t xml:space="preserve"> </t>
        </is>
      </c>
    </row>
    <row r="94">
      <c r="A94" s="4" t="inlineStr">
        <is>
          <t>Amortization of policy acquisition costs</t>
        </is>
      </c>
      <c r="B94" s="4" t="inlineStr">
        <is>
          <t xml:space="preserve"> </t>
        </is>
      </c>
      <c r="C94" s="5" t="n">
        <v>-7733</v>
      </c>
      <c r="D94" s="4" t="inlineStr">
        <is>
          <t xml:space="preserve"> </t>
        </is>
      </c>
      <c r="E94" s="4" t="inlineStr">
        <is>
          <t xml:space="preserve"> </t>
        </is>
      </c>
      <c r="F94" s="4" t="inlineStr">
        <is>
          <t xml:space="preserve"> </t>
        </is>
      </c>
      <c r="G94" s="4" t="inlineStr">
        <is>
          <t xml:space="preserve"> </t>
        </is>
      </c>
    </row>
    <row r="95">
      <c r="A95" s="4" t="inlineStr">
        <is>
          <t>Insurance Expenses</t>
        </is>
      </c>
      <c r="B95" s="4" t="inlineStr">
        <is>
          <t xml:space="preserve"> </t>
        </is>
      </c>
      <c r="C95" s="5" t="n">
        <v>116743</v>
      </c>
      <c r="D95" s="4" t="inlineStr">
        <is>
          <t xml:space="preserve"> </t>
        </is>
      </c>
      <c r="E95" s="4" t="inlineStr">
        <is>
          <t xml:space="preserve"> </t>
        </is>
      </c>
      <c r="F95" s="4" t="inlineStr">
        <is>
          <t xml:space="preserve"> </t>
        </is>
      </c>
      <c r="G95" s="4" t="inlineStr">
        <is>
          <t xml:space="preserve"> </t>
        </is>
      </c>
    </row>
    <row r="96">
      <c r="A96" s="4" t="inlineStr">
        <is>
          <t>General, Administrative and Other</t>
        </is>
      </c>
      <c r="B96" s="4" t="inlineStr">
        <is>
          <t xml:space="preserve"> </t>
        </is>
      </c>
      <c r="C96" s="5" t="n">
        <v>167214</v>
      </c>
      <c r="D96" s="4" t="inlineStr">
        <is>
          <t xml:space="preserve"> </t>
        </is>
      </c>
      <c r="E96" s="4" t="inlineStr">
        <is>
          <t xml:space="preserve"> </t>
        </is>
      </c>
      <c r="F96" s="4" t="inlineStr">
        <is>
          <t xml:space="preserve"> </t>
        </is>
      </c>
      <c r="G96" s="4" t="inlineStr">
        <is>
          <t xml:space="preserve"> </t>
        </is>
      </c>
    </row>
    <row r="97">
      <c r="A97" s="3" t="inlineStr">
        <is>
          <t>Statement Of Cash Flow Related Disclosur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realized (gains) losses on insurance operations</t>
        </is>
      </c>
      <c r="B98" s="4" t="inlineStr">
        <is>
          <t xml:space="preserve"> </t>
        </is>
      </c>
      <c r="C98" s="5" t="n">
        <v>-74974</v>
      </c>
      <c r="D98" s="4" t="inlineStr">
        <is>
          <t xml:space="preserve"> </t>
        </is>
      </c>
      <c r="E98" s="4" t="inlineStr">
        <is>
          <t xml:space="preserve"> </t>
        </is>
      </c>
      <c r="F98" s="4" t="inlineStr">
        <is>
          <t xml:space="preserve"> </t>
        </is>
      </c>
      <c r="G98" s="4" t="inlineStr">
        <is>
          <t xml:space="preserve"> </t>
        </is>
      </c>
    </row>
    <row r="99">
      <c r="A99" s="4" t="inlineStr">
        <is>
          <t>Change in policy liabilities and accruals, net</t>
        </is>
      </c>
      <c r="B99" s="4" t="inlineStr">
        <is>
          <t xml:space="preserve"> </t>
        </is>
      </c>
      <c r="C99" s="5" t="n">
        <v>-422298</v>
      </c>
      <c r="D99" s="4" t="inlineStr">
        <is>
          <t xml:space="preserve"> </t>
        </is>
      </c>
      <c r="E99" s="4" t="inlineStr">
        <is>
          <t xml:space="preserve"> </t>
        </is>
      </c>
      <c r="F99" s="4" t="inlineStr">
        <is>
          <t xml:space="preserve"> </t>
        </is>
      </c>
      <c r="G99" s="4" t="inlineStr">
        <is>
          <t xml:space="preserve"> </t>
        </is>
      </c>
    </row>
    <row r="100">
      <c r="A100" s="4" t="inlineStr">
        <is>
          <t>Insurance |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come Statement Related Disclosur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olicy fees</t>
        </is>
      </c>
      <c r="B102" s="4" t="inlineStr">
        <is>
          <t xml:space="preserve"> </t>
        </is>
      </c>
      <c r="C102" s="5" t="n">
        <v>-4654</v>
      </c>
      <c r="D102" s="4" t="inlineStr">
        <is>
          <t xml:space="preserve"> </t>
        </is>
      </c>
      <c r="E102" s="4" t="inlineStr">
        <is>
          <t xml:space="preserve"> </t>
        </is>
      </c>
      <c r="F102" s="4" t="inlineStr">
        <is>
          <t xml:space="preserve"> </t>
        </is>
      </c>
      <c r="G102" s="4" t="inlineStr">
        <is>
          <t xml:space="preserve"> </t>
        </is>
      </c>
    </row>
    <row r="103">
      <c r="A103" s="4" t="inlineStr">
        <is>
          <t>Net policy benefits and claims</t>
        </is>
      </c>
      <c r="B103" s="4" t="inlineStr">
        <is>
          <t xml:space="preserve"> </t>
        </is>
      </c>
      <c r="C103" s="5" t="n">
        <v>-212882</v>
      </c>
      <c r="D103" s="4" t="inlineStr">
        <is>
          <t xml:space="preserve"> </t>
        </is>
      </c>
      <c r="E103" s="4" t="inlineStr">
        <is>
          <t xml:space="preserve"> </t>
        </is>
      </c>
      <c r="F103" s="4" t="inlineStr">
        <is>
          <t xml:space="preserve"> </t>
        </is>
      </c>
      <c r="G103" s="4" t="inlineStr">
        <is>
          <t xml:space="preserve"> </t>
        </is>
      </c>
    </row>
    <row r="104">
      <c r="A104" s="4" t="inlineStr">
        <is>
          <t>Amortization of policy acquisition costs</t>
        </is>
      </c>
      <c r="B104" s="4" t="inlineStr">
        <is>
          <t xml:space="preserve"> </t>
        </is>
      </c>
      <c r="C104" s="5" t="n">
        <v>19155</v>
      </c>
      <c r="D104" s="4" t="inlineStr">
        <is>
          <t xml:space="preserve"> </t>
        </is>
      </c>
      <c r="E104" s="4" t="inlineStr">
        <is>
          <t xml:space="preserve"> </t>
        </is>
      </c>
      <c r="F104" s="4" t="inlineStr">
        <is>
          <t xml:space="preserve"> </t>
        </is>
      </c>
      <c r="G104" s="4" t="inlineStr">
        <is>
          <t xml:space="preserve"> </t>
        </is>
      </c>
    </row>
    <row r="105">
      <c r="A105" s="4" t="inlineStr">
        <is>
          <t>Insurance Expenses</t>
        </is>
      </c>
      <c r="B105" s="4" t="inlineStr">
        <is>
          <t xml:space="preserve"> </t>
        </is>
      </c>
      <c r="C105" s="5" t="n">
        <v>-940</v>
      </c>
      <c r="D105" s="4" t="inlineStr">
        <is>
          <t xml:space="preserve"> </t>
        </is>
      </c>
      <c r="E105" s="4" t="inlineStr">
        <is>
          <t xml:space="preserve"> </t>
        </is>
      </c>
      <c r="F105" s="4" t="inlineStr">
        <is>
          <t xml:space="preserve"> </t>
        </is>
      </c>
      <c r="G105" s="4" t="inlineStr">
        <is>
          <t xml:space="preserve"> </t>
        </is>
      </c>
    </row>
    <row r="106">
      <c r="A106" s="4" t="inlineStr">
        <is>
          <t>General, Administrative and Other</t>
        </is>
      </c>
      <c r="B106" s="4" t="inlineStr">
        <is>
          <t xml:space="preserve"> </t>
        </is>
      </c>
      <c r="C106" s="5" t="n">
        <v>410</v>
      </c>
      <c r="D106" s="4" t="inlineStr">
        <is>
          <t xml:space="preserve"> </t>
        </is>
      </c>
      <c r="E106" s="4" t="inlineStr">
        <is>
          <t xml:space="preserve"> </t>
        </is>
      </c>
      <c r="F106" s="4" t="inlineStr">
        <is>
          <t xml:space="preserve"> </t>
        </is>
      </c>
      <c r="G106" s="4" t="inlineStr">
        <is>
          <t xml:space="preserve"> </t>
        </is>
      </c>
    </row>
    <row r="107">
      <c r="A107" s="3" t="inlineStr">
        <is>
          <t>Statement Of Cash Flow Related Disclosure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realized (gains) losses on insurance operations</t>
        </is>
      </c>
      <c r="B108" s="4" t="inlineStr">
        <is>
          <t xml:space="preserve"> </t>
        </is>
      </c>
      <c r="C108" s="5" t="n">
        <v>-195684</v>
      </c>
      <c r="D108" s="4" t="inlineStr">
        <is>
          <t xml:space="preserve"> </t>
        </is>
      </c>
      <c r="E108" s="4" t="inlineStr">
        <is>
          <t xml:space="preserve"> </t>
        </is>
      </c>
      <c r="F108" s="4" t="inlineStr">
        <is>
          <t xml:space="preserve"> </t>
        </is>
      </c>
      <c r="G108" s="4" t="inlineStr">
        <is>
          <t xml:space="preserve"> </t>
        </is>
      </c>
    </row>
    <row r="109">
      <c r="A109" s="4" t="inlineStr">
        <is>
          <t>Change in policy liabilities and accruals, net</t>
        </is>
      </c>
      <c r="B109" s="4" t="inlineStr">
        <is>
          <t xml:space="preserve"> </t>
        </is>
      </c>
      <c r="C109" s="5" t="n">
        <v>-9439</v>
      </c>
      <c r="D109" s="4" t="inlineStr">
        <is>
          <t xml:space="preserve"> </t>
        </is>
      </c>
      <c r="E109" s="4" t="inlineStr">
        <is>
          <t xml:space="preserve"> </t>
        </is>
      </c>
      <c r="F109" s="4" t="inlineStr">
        <is>
          <t xml:space="preserve"> </t>
        </is>
      </c>
      <c r="G109" s="4" t="inlineStr">
        <is>
          <t xml:space="preserve"> </t>
        </is>
      </c>
    </row>
    <row r="110">
      <c r="A110" s="4" t="inlineStr">
        <is>
          <t>Insurance | Adjustment | Accounting Standards Update 2018-1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Balance Sheet Related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insurance recoverable, fair value</t>
        </is>
      </c>
      <c r="B112" s="4" t="inlineStr">
        <is>
          <t xml:space="preserve"> </t>
        </is>
      </c>
      <c r="C112" s="4" t="inlineStr">
        <is>
          <t xml:space="preserve"> </t>
        </is>
      </c>
      <c r="D112" s="5" t="n">
        <v>-1897510</v>
      </c>
      <c r="E112" s="4" t="inlineStr">
        <is>
          <t xml:space="preserve"> </t>
        </is>
      </c>
      <c r="F112" s="5" t="n">
        <v>-1897510</v>
      </c>
      <c r="G112" s="4" t="inlineStr">
        <is>
          <t xml:space="preserve"> </t>
        </is>
      </c>
    </row>
    <row r="113">
      <c r="A113" s="4" t="inlineStr">
        <is>
          <t>Insurance intangibles</t>
        </is>
      </c>
      <c r="B113" s="4" t="inlineStr">
        <is>
          <t xml:space="preserve"> </t>
        </is>
      </c>
      <c r="C113" s="4" t="inlineStr">
        <is>
          <t xml:space="preserve"> </t>
        </is>
      </c>
      <c r="D113" s="5" t="n">
        <v>608813</v>
      </c>
      <c r="E113" s="4" t="inlineStr">
        <is>
          <t xml:space="preserve"> </t>
        </is>
      </c>
      <c r="F113" s="5" t="n">
        <v>608813</v>
      </c>
      <c r="G113" s="4" t="inlineStr">
        <is>
          <t xml:space="preserve"> </t>
        </is>
      </c>
    </row>
    <row r="114">
      <c r="A114" s="4" t="inlineStr">
        <is>
          <t>Other assets</t>
        </is>
      </c>
      <c r="B114" s="4" t="inlineStr">
        <is>
          <t xml:space="preserve"> </t>
        </is>
      </c>
      <c r="C114" s="4" t="inlineStr">
        <is>
          <t xml:space="preserve"> </t>
        </is>
      </c>
      <c r="D114" s="5" t="n">
        <v>-441858</v>
      </c>
      <c r="E114" s="4" t="inlineStr">
        <is>
          <t xml:space="preserve"> </t>
        </is>
      </c>
      <c r="F114" s="5" t="n">
        <v>-441858</v>
      </c>
      <c r="G114" s="4" t="inlineStr">
        <is>
          <t xml:space="preserve"> </t>
        </is>
      </c>
    </row>
    <row r="115">
      <c r="A115" s="4" t="inlineStr">
        <is>
          <t>Policy liabilities</t>
        </is>
      </c>
      <c r="B115" s="4" t="inlineStr">
        <is>
          <t xml:space="preserve"> </t>
        </is>
      </c>
      <c r="C115" s="4" t="inlineStr">
        <is>
          <t xml:space="preserve"> </t>
        </is>
      </c>
      <c r="D115" s="5" t="n">
        <v>-3442358</v>
      </c>
      <c r="E115" s="4" t="inlineStr">
        <is>
          <t xml:space="preserve"> </t>
        </is>
      </c>
      <c r="F115" s="5" t="n">
        <v>-3442358</v>
      </c>
      <c r="G115" s="4" t="inlineStr">
        <is>
          <t xml:space="preserve"> </t>
        </is>
      </c>
    </row>
    <row r="116">
      <c r="A116" s="4" t="inlineStr">
        <is>
          <t>Accrued Expenses and Other Liabilities</t>
        </is>
      </c>
      <c r="B116" s="4" t="inlineStr">
        <is>
          <t xml:space="preserve"> </t>
        </is>
      </c>
      <c r="C116" s="4" t="inlineStr">
        <is>
          <t xml:space="preserve"> </t>
        </is>
      </c>
      <c r="D116" s="5" t="n">
        <v>-2</v>
      </c>
      <c r="E116" s="4" t="inlineStr">
        <is>
          <t xml:space="preserve"> </t>
        </is>
      </c>
      <c r="F116" s="5" t="n">
        <v>-2</v>
      </c>
      <c r="G116" s="4" t="inlineStr">
        <is>
          <t xml:space="preserve"> </t>
        </is>
      </c>
    </row>
    <row r="117">
      <c r="A117" s="4" t="inlineStr">
        <is>
          <t>Asset Management and Insurance Seg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Balance Sheet Related Disclosur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assets</t>
        </is>
      </c>
      <c r="B119" s="5" t="n">
        <v>282610589</v>
      </c>
      <c r="C119" s="6" t="n">
        <v>265917965</v>
      </c>
      <c r="D119" s="5" t="n">
        <v>275346636</v>
      </c>
      <c r="E119" s="4" t="inlineStr">
        <is>
          <t xml:space="preserve"> </t>
        </is>
      </c>
      <c r="F119" s="5" t="n">
        <v>275346636</v>
      </c>
      <c r="G119" s="4" t="inlineStr">
        <is>
          <t xml:space="preserve"> </t>
        </is>
      </c>
    </row>
    <row r="120">
      <c r="A120" s="4" t="inlineStr">
        <is>
          <t>Total Liabilities</t>
        </is>
      </c>
      <c r="B120" s="5" t="n">
        <v>225487213</v>
      </c>
      <c r="C120" s="4" t="inlineStr">
        <is>
          <t xml:space="preserve"> </t>
        </is>
      </c>
      <c r="D120" s="5" t="n">
        <v>219975946</v>
      </c>
      <c r="E120" s="4" t="inlineStr">
        <is>
          <t xml:space="preserve"> </t>
        </is>
      </c>
      <c r="F120" s="5" t="n">
        <v>219975946</v>
      </c>
      <c r="G120" s="4" t="inlineStr">
        <is>
          <t xml:space="preserve"> </t>
        </is>
      </c>
    </row>
    <row r="121">
      <c r="A121" s="4" t="inlineStr">
        <is>
          <t>Additional Paid-In Capital</t>
        </is>
      </c>
      <c r="B121" s="5" t="n">
        <v>16339472</v>
      </c>
      <c r="C121" s="4" t="inlineStr">
        <is>
          <t xml:space="preserve"> </t>
        </is>
      </c>
      <c r="D121" s="5" t="n">
        <v>16284057</v>
      </c>
      <c r="E121" s="4" t="inlineStr">
        <is>
          <t xml:space="preserve"> </t>
        </is>
      </c>
      <c r="F121" s="5" t="n">
        <v>16284057</v>
      </c>
      <c r="G121" s="4" t="inlineStr">
        <is>
          <t xml:space="preserve"> </t>
        </is>
      </c>
    </row>
    <row r="122">
      <c r="A122" s="4" t="inlineStr">
        <is>
          <t>Retained earnings</t>
        </is>
      </c>
      <c r="B122" s="5" t="n">
        <v>6890381</v>
      </c>
      <c r="C122" s="4" t="inlineStr">
        <is>
          <t xml:space="preserve"> </t>
        </is>
      </c>
      <c r="D122" s="5" t="n">
        <v>6701107</v>
      </c>
      <c r="E122" s="4" t="inlineStr">
        <is>
          <t xml:space="preserve"> </t>
        </is>
      </c>
      <c r="F122" s="5" t="n">
        <v>6701107</v>
      </c>
      <c r="G122" s="4" t="inlineStr">
        <is>
          <t xml:space="preserve"> </t>
        </is>
      </c>
    </row>
    <row r="123">
      <c r="A123" s="4" t="inlineStr">
        <is>
          <t>Accumulated other comprehensive income (loss)</t>
        </is>
      </c>
      <c r="B123" s="5" t="n">
        <v>-4691575</v>
      </c>
      <c r="C123" s="4" t="inlineStr">
        <is>
          <t xml:space="preserve"> </t>
        </is>
      </c>
      <c r="D123" s="5" t="n">
        <v>-5301800</v>
      </c>
      <c r="E123" s="4" t="inlineStr">
        <is>
          <t xml:space="preserve"> </t>
        </is>
      </c>
      <c r="F123" s="5" t="n">
        <v>-5301800</v>
      </c>
      <c r="G123" s="4" t="inlineStr">
        <is>
          <t xml:space="preserve"> </t>
        </is>
      </c>
    </row>
    <row r="124">
      <c r="A124" s="4" t="inlineStr">
        <is>
          <t>Noncontrolling interest</t>
        </is>
      </c>
      <c r="B124" s="5" t="n">
        <v>37316569</v>
      </c>
      <c r="C124" s="4" t="inlineStr">
        <is>
          <t xml:space="preserve"> </t>
        </is>
      </c>
      <c r="D124" s="5" t="n">
        <v>36410858</v>
      </c>
      <c r="E124" s="4" t="inlineStr">
        <is>
          <t xml:space="preserve"> </t>
        </is>
      </c>
      <c r="F124" s="5" t="n">
        <v>36410858</v>
      </c>
      <c r="G124" s="4" t="inlineStr">
        <is>
          <t xml:space="preserve"> </t>
        </is>
      </c>
    </row>
    <row r="125">
      <c r="A125" s="4" t="inlineStr">
        <is>
          <t>Total Equity</t>
        </is>
      </c>
      <c r="B125" s="6" t="n">
        <v>56979250</v>
      </c>
      <c r="C125" s="4" t="inlineStr">
        <is>
          <t xml:space="preserve"> </t>
        </is>
      </c>
      <c r="D125" s="5" t="n">
        <v>55218625</v>
      </c>
      <c r="E125" s="4" t="inlineStr">
        <is>
          <t xml:space="preserve"> </t>
        </is>
      </c>
      <c r="F125" s="5" t="n">
        <v>55218625</v>
      </c>
      <c r="G125" s="4" t="inlineStr">
        <is>
          <t xml:space="preserve"> </t>
        </is>
      </c>
    </row>
    <row r="126">
      <c r="A126" s="4" t="inlineStr">
        <is>
          <t>Asset Management and Insurance Segments | As previously repor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Balance Sheet Related Disclosure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assets</t>
        </is>
      </c>
      <c r="B128" s="4" t="inlineStr">
        <is>
          <t xml:space="preserve"> </t>
        </is>
      </c>
      <c r="C128" s="4" t="inlineStr">
        <is>
          <t xml:space="preserve"> </t>
        </is>
      </c>
      <c r="D128" s="5" t="n">
        <v>277077191</v>
      </c>
      <c r="E128" s="4" t="inlineStr">
        <is>
          <t xml:space="preserve"> </t>
        </is>
      </c>
      <c r="F128" s="5" t="n">
        <v>277077191</v>
      </c>
      <c r="G128" s="4" t="inlineStr">
        <is>
          <t xml:space="preserve"> </t>
        </is>
      </c>
    </row>
    <row r="129">
      <c r="A129" s="4" t="inlineStr">
        <is>
          <t>Total Liabilities</t>
        </is>
      </c>
      <c r="B129" s="4" t="inlineStr">
        <is>
          <t xml:space="preserve"> </t>
        </is>
      </c>
      <c r="C129" s="4" t="inlineStr">
        <is>
          <t xml:space="preserve"> </t>
        </is>
      </c>
      <c r="D129" s="5" t="n">
        <v>223418306</v>
      </c>
      <c r="E129" s="4" t="inlineStr">
        <is>
          <t xml:space="preserve"> </t>
        </is>
      </c>
      <c r="F129" s="5" t="n">
        <v>223418306</v>
      </c>
      <c r="G129" s="4" t="inlineStr">
        <is>
          <t xml:space="preserve"> </t>
        </is>
      </c>
    </row>
    <row r="130">
      <c r="A130" s="4" t="inlineStr">
        <is>
          <t>Additional Paid-In Capital</t>
        </is>
      </c>
      <c r="B130" s="4" t="inlineStr">
        <is>
          <t xml:space="preserve"> </t>
        </is>
      </c>
      <c r="C130" s="4" t="inlineStr">
        <is>
          <t xml:space="preserve"> </t>
        </is>
      </c>
      <c r="D130" s="5" t="n">
        <v>16190407</v>
      </c>
      <c r="E130" s="4" t="inlineStr">
        <is>
          <t xml:space="preserve"> </t>
        </is>
      </c>
      <c r="F130" s="5" t="n">
        <v>16190407</v>
      </c>
      <c r="G130" s="4" t="inlineStr">
        <is>
          <t xml:space="preserve"> </t>
        </is>
      </c>
    </row>
    <row r="131">
      <c r="A131" s="4" t="inlineStr">
        <is>
          <t>Retained earnings</t>
        </is>
      </c>
      <c r="B131" s="4" t="inlineStr">
        <is>
          <t xml:space="preserve"> </t>
        </is>
      </c>
      <c r="C131" s="4" t="inlineStr">
        <is>
          <t xml:space="preserve"> </t>
        </is>
      </c>
      <c r="D131" s="5" t="n">
        <v>6315711</v>
      </c>
      <c r="E131" s="4" t="inlineStr">
        <is>
          <t xml:space="preserve"> </t>
        </is>
      </c>
      <c r="F131" s="5" t="n">
        <v>6315711</v>
      </c>
      <c r="G131" s="4" t="inlineStr">
        <is>
          <t xml:space="preserve"> </t>
        </is>
      </c>
    </row>
    <row r="132">
      <c r="A132" s="4" t="inlineStr">
        <is>
          <t>Accumulated other comprehensive income (loss)</t>
        </is>
      </c>
      <c r="B132" s="4" t="inlineStr">
        <is>
          <t xml:space="preserve"> </t>
        </is>
      </c>
      <c r="C132" s="4" t="inlineStr">
        <is>
          <t xml:space="preserve"> </t>
        </is>
      </c>
      <c r="D132" s="5" t="n">
        <v>-5901701</v>
      </c>
      <c r="E132" s="4" t="inlineStr">
        <is>
          <t xml:space="preserve"> </t>
        </is>
      </c>
      <c r="F132" s="5" t="n">
        <v>-5901701</v>
      </c>
      <c r="G132" s="4" t="inlineStr">
        <is>
          <t xml:space="preserve"> </t>
        </is>
      </c>
    </row>
    <row r="133">
      <c r="A133" s="4" t="inlineStr">
        <is>
          <t>Noncontrolling interest</t>
        </is>
      </c>
      <c r="B133" s="4" t="inlineStr">
        <is>
          <t xml:space="preserve"> </t>
        </is>
      </c>
      <c r="C133" s="4" t="inlineStr">
        <is>
          <t xml:space="preserve"> </t>
        </is>
      </c>
      <c r="D133" s="5" t="n">
        <v>35778000</v>
      </c>
      <c r="E133" s="4" t="inlineStr">
        <is>
          <t xml:space="preserve"> </t>
        </is>
      </c>
      <c r="F133" s="5" t="n">
        <v>35778000</v>
      </c>
      <c r="G133" s="4" t="inlineStr">
        <is>
          <t xml:space="preserve"> </t>
        </is>
      </c>
    </row>
    <row r="134">
      <c r="A134" s="4" t="inlineStr">
        <is>
          <t>Total Equity</t>
        </is>
      </c>
      <c r="B134" s="4" t="inlineStr">
        <is>
          <t xml:space="preserve"> </t>
        </is>
      </c>
      <c r="C134" s="4" t="inlineStr">
        <is>
          <t xml:space="preserve"> </t>
        </is>
      </c>
      <c r="D134" s="5" t="n">
        <v>53506820</v>
      </c>
      <c r="E134" s="4" t="inlineStr">
        <is>
          <t xml:space="preserve"> </t>
        </is>
      </c>
      <c r="F134" s="5" t="n">
        <v>53506820</v>
      </c>
      <c r="G134" s="4" t="inlineStr">
        <is>
          <t xml:space="preserve"> </t>
        </is>
      </c>
    </row>
    <row r="135">
      <c r="A135" s="4" t="inlineStr">
        <is>
          <t>Asset Management and Insurance Segments | Adjustment | Accounting Standards Update 2018-1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Balance Sheet Related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assets</t>
        </is>
      </c>
      <c r="B137" s="4" t="inlineStr">
        <is>
          <t xml:space="preserve"> </t>
        </is>
      </c>
      <c r="C137" s="4" t="inlineStr">
        <is>
          <t xml:space="preserve"> </t>
        </is>
      </c>
      <c r="D137" s="5" t="n">
        <v>-1730555</v>
      </c>
      <c r="E137" s="4" t="inlineStr">
        <is>
          <t xml:space="preserve"> </t>
        </is>
      </c>
      <c r="F137" s="5" t="n">
        <v>-1730555</v>
      </c>
      <c r="G137" s="4" t="inlineStr">
        <is>
          <t xml:space="preserve"> </t>
        </is>
      </c>
    </row>
    <row r="138">
      <c r="A138" s="4" t="inlineStr">
        <is>
          <t>Total Liabilities</t>
        </is>
      </c>
      <c r="B138" s="4" t="inlineStr">
        <is>
          <t xml:space="preserve"> </t>
        </is>
      </c>
      <c r="C138" s="4" t="inlineStr">
        <is>
          <t xml:space="preserve"> </t>
        </is>
      </c>
      <c r="D138" s="5" t="n">
        <v>-3442360</v>
      </c>
      <c r="E138" s="4" t="inlineStr">
        <is>
          <t xml:space="preserve"> </t>
        </is>
      </c>
      <c r="F138" s="5" t="n">
        <v>-3442360</v>
      </c>
      <c r="G138" s="4" t="inlineStr">
        <is>
          <t xml:space="preserve"> </t>
        </is>
      </c>
    </row>
    <row r="139">
      <c r="A139" s="4" t="inlineStr">
        <is>
          <t>Additional Paid-In Capital</t>
        </is>
      </c>
      <c r="B139" s="4" t="inlineStr">
        <is>
          <t xml:space="preserve"> </t>
        </is>
      </c>
      <c r="C139" s="4" t="inlineStr">
        <is>
          <t xml:space="preserve"> </t>
        </is>
      </c>
      <c r="D139" s="5" t="n">
        <v>93650</v>
      </c>
      <c r="E139" s="4" t="inlineStr">
        <is>
          <t xml:space="preserve"> </t>
        </is>
      </c>
      <c r="F139" s="5" t="n">
        <v>93650</v>
      </c>
      <c r="G139" s="4" t="inlineStr">
        <is>
          <t xml:space="preserve"> </t>
        </is>
      </c>
    </row>
    <row r="140">
      <c r="A140" s="4" t="inlineStr">
        <is>
          <t>Retained earnings</t>
        </is>
      </c>
      <c r="B140" s="4" t="inlineStr">
        <is>
          <t xml:space="preserve"> </t>
        </is>
      </c>
      <c r="C140" s="4" t="inlineStr">
        <is>
          <t xml:space="preserve"> </t>
        </is>
      </c>
      <c r="D140" s="5" t="n">
        <v>385396</v>
      </c>
      <c r="E140" s="4" t="inlineStr">
        <is>
          <t xml:space="preserve"> </t>
        </is>
      </c>
      <c r="F140" s="5" t="n">
        <v>385396</v>
      </c>
      <c r="G140" s="4" t="inlineStr">
        <is>
          <t xml:space="preserve"> </t>
        </is>
      </c>
    </row>
    <row r="141">
      <c r="A141" s="4" t="inlineStr">
        <is>
          <t>Accumulated other comprehensive income (loss)</t>
        </is>
      </c>
      <c r="B141" s="4" t="inlineStr">
        <is>
          <t xml:space="preserve"> </t>
        </is>
      </c>
      <c r="C141" s="4" t="inlineStr">
        <is>
          <t xml:space="preserve"> </t>
        </is>
      </c>
      <c r="D141" s="5" t="n">
        <v>599901</v>
      </c>
      <c r="E141" s="4" t="inlineStr">
        <is>
          <t xml:space="preserve"> </t>
        </is>
      </c>
      <c r="F141" s="5" t="n">
        <v>599901</v>
      </c>
      <c r="G141" s="4" t="inlineStr">
        <is>
          <t xml:space="preserve"> </t>
        </is>
      </c>
    </row>
    <row r="142">
      <c r="A142" s="4" t="inlineStr">
        <is>
          <t>Noncontrolling interest</t>
        </is>
      </c>
      <c r="B142" s="4" t="inlineStr">
        <is>
          <t xml:space="preserve"> </t>
        </is>
      </c>
      <c r="C142" s="4" t="inlineStr">
        <is>
          <t xml:space="preserve"> </t>
        </is>
      </c>
      <c r="D142" s="5" t="n">
        <v>632858</v>
      </c>
      <c r="E142" s="4" t="inlineStr">
        <is>
          <t xml:space="preserve"> </t>
        </is>
      </c>
      <c r="F142" s="5" t="n">
        <v>632858</v>
      </c>
      <c r="G142" s="4" t="inlineStr">
        <is>
          <t xml:space="preserve"> </t>
        </is>
      </c>
    </row>
    <row r="143">
      <c r="A143" s="4" t="inlineStr">
        <is>
          <t>Total Equity</t>
        </is>
      </c>
      <c r="B143" s="4" t="inlineStr">
        <is>
          <t xml:space="preserve"> </t>
        </is>
      </c>
      <c r="C143" s="4" t="inlineStr">
        <is>
          <t xml:space="preserve"> </t>
        </is>
      </c>
      <c r="D143" s="6" t="n">
        <v>1711805</v>
      </c>
      <c r="E143" s="4" t="inlineStr">
        <is>
          <t xml:space="preserve"> </t>
        </is>
      </c>
      <c r="F143" s="6" t="n">
        <v>1711805</v>
      </c>
      <c r="G14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7" customWidth="1" min="5" max="5"/>
  </cols>
  <sheetData>
    <row r="1">
      <c r="A1" s="1" t="inlineStr">
        <is>
          <t>ACQUISITIONS - Additional Information (Details) - KJR Management ¥ in Billions</t>
        </is>
      </c>
      <c r="D1" s="2" t="inlineStr">
        <is>
          <t>10 Months Ended</t>
        </is>
      </c>
    </row>
    <row r="2">
      <c r="B2" s="2" t="inlineStr">
        <is>
          <t>Mar. 17, 2022 JPY (¥)</t>
        </is>
      </c>
      <c r="C2" s="2" t="inlineStr">
        <is>
          <t>Mar. 17, 2022 USD ($)</t>
        </is>
      </c>
      <c r="D2" s="2" t="inlineStr">
        <is>
          <t>Dec. 31, 2022 USD ($)</t>
        </is>
      </c>
      <c r="E2" s="2" t="inlineStr">
        <is>
          <t>Apr. 28, 2022 USD ($) rei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by KKR</t>
        </is>
      </c>
      <c r="B4" s="10" t="n">
        <v>227</v>
      </c>
      <c r="C4" s="6" t="n">
        <v>1700000000</v>
      </c>
      <c r="D4" s="4" t="inlineStr">
        <is>
          <t xml:space="preserve"> </t>
        </is>
      </c>
      <c r="E4" s="4" t="inlineStr">
        <is>
          <t xml:space="preserve"> </t>
        </is>
      </c>
    </row>
    <row r="5">
      <c r="A5" s="4" t="inlineStr">
        <is>
          <t>Number of REITs managed | reit</t>
        </is>
      </c>
      <c r="B5" s="4" t="inlineStr">
        <is>
          <t xml:space="preserve"> </t>
        </is>
      </c>
      <c r="C5" s="4" t="inlineStr">
        <is>
          <t xml:space="preserve"> </t>
        </is>
      </c>
      <c r="D5" s="4" t="inlineStr">
        <is>
          <t xml:space="preserve"> </t>
        </is>
      </c>
      <c r="E5" s="5" t="n">
        <v>2</v>
      </c>
    </row>
    <row r="6">
      <c r="A6" s="4" t="inlineStr">
        <is>
          <t>Finite lived intangible assets</t>
        </is>
      </c>
      <c r="B6" s="4" t="inlineStr">
        <is>
          <t xml:space="preserve"> </t>
        </is>
      </c>
      <c r="C6" s="4" t="inlineStr">
        <is>
          <t xml:space="preserve"> </t>
        </is>
      </c>
      <c r="D6" s="4" t="inlineStr">
        <is>
          <t xml:space="preserve"> </t>
        </is>
      </c>
      <c r="E6" s="6" t="n">
        <v>1733000000</v>
      </c>
    </row>
    <row r="7">
      <c r="A7" s="4" t="inlineStr">
        <is>
          <t>Deferred tax liabilities recognized</t>
        </is>
      </c>
      <c r="B7" s="4" t="inlineStr">
        <is>
          <t xml:space="preserve"> </t>
        </is>
      </c>
      <c r="C7" s="4" t="inlineStr">
        <is>
          <t xml:space="preserve"> </t>
        </is>
      </c>
      <c r="D7" s="4" t="inlineStr">
        <is>
          <t xml:space="preserve"> </t>
        </is>
      </c>
      <c r="E7" s="5" t="n">
        <v>530000000</v>
      </c>
    </row>
    <row r="8">
      <c r="A8" s="4" t="inlineStr">
        <is>
          <t>Goodwill</t>
        </is>
      </c>
      <c r="B8" s="4" t="inlineStr">
        <is>
          <t xml:space="preserve"> </t>
        </is>
      </c>
      <c r="C8" s="4" t="inlineStr">
        <is>
          <t xml:space="preserve"> </t>
        </is>
      </c>
      <c r="D8" s="4" t="inlineStr">
        <is>
          <t xml:space="preserve"> </t>
        </is>
      </c>
      <c r="E8" s="6" t="n">
        <v>509000000</v>
      </c>
    </row>
    <row r="9">
      <c r="A9" s="4" t="inlineStr">
        <is>
          <t>Adjustment to consideration transferred</t>
        </is>
      </c>
      <c r="B9" s="4" t="inlineStr">
        <is>
          <t xml:space="preserve"> </t>
        </is>
      </c>
      <c r="C9" s="4" t="inlineStr">
        <is>
          <t xml:space="preserve"> </t>
        </is>
      </c>
      <c r="D9" s="6" t="n">
        <v>0</v>
      </c>
      <c r="E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SSET MANAGEMENT (Details) - USD ($) $ in Thousands</t>
        </is>
      </c>
      <c r="B1" s="2" t="inlineStr">
        <is>
          <t>3 Months Ended</t>
        </is>
      </c>
    </row>
    <row r="2">
      <c r="B2" s="2" t="inlineStr">
        <is>
          <t>Mar. 31, 2023</t>
        </is>
      </c>
      <c r="C2" s="2" t="inlineStr">
        <is>
          <t>Mar. 31, 2022</t>
        </is>
      </c>
    </row>
    <row r="3">
      <c r="A3" s="3" t="inlineStr">
        <is>
          <t>Advisory, Investment Management, Capital Markets and Other Services Fees [Line Items]</t>
        </is>
      </c>
      <c r="B3" s="4" t="inlineStr">
        <is>
          <t xml:space="preserve"> </t>
        </is>
      </c>
      <c r="C3" s="4" t="inlineStr">
        <is>
          <t xml:space="preserve"> </t>
        </is>
      </c>
    </row>
    <row r="4">
      <c r="A4" s="4" t="inlineStr">
        <is>
          <t>Total Revenues - Asset Management</t>
        </is>
      </c>
      <c r="B4" s="6" t="n">
        <v>3127482</v>
      </c>
      <c r="C4" s="6" t="n">
        <v>999363</v>
      </c>
    </row>
    <row r="5">
      <c r="A5" s="4" t="inlineStr">
        <is>
          <t>Asset Management</t>
        </is>
      </c>
      <c r="B5" s="4" t="inlineStr">
        <is>
          <t xml:space="preserve"> </t>
        </is>
      </c>
      <c r="C5" s="4" t="inlineStr">
        <is>
          <t xml:space="preserve"> </t>
        </is>
      </c>
    </row>
    <row r="6">
      <c r="A6" s="3" t="inlineStr">
        <is>
          <t>Advisory, Investment Management, Capital Markets and Other Services Fees [Line Items]</t>
        </is>
      </c>
      <c r="B6" s="4" t="inlineStr">
        <is>
          <t xml:space="preserve"> </t>
        </is>
      </c>
      <c r="C6" s="4" t="inlineStr">
        <is>
          <t xml:space="preserve"> </t>
        </is>
      </c>
    </row>
    <row r="7">
      <c r="A7" s="4" t="inlineStr">
        <is>
          <t>Fees and Other</t>
        </is>
      </c>
      <c r="B7" s="5" t="n">
        <v>677016</v>
      </c>
      <c r="C7" s="5" t="n">
        <v>780511</v>
      </c>
    </row>
    <row r="8">
      <c r="A8" s="4" t="inlineStr">
        <is>
          <t>Carried Interest</t>
        </is>
      </c>
      <c r="B8" s="5" t="n">
        <v>343070</v>
      </c>
      <c r="C8" s="5" t="n">
        <v>-783688</v>
      </c>
    </row>
    <row r="9">
      <c r="A9" s="4" t="inlineStr">
        <is>
          <t>General Partner Capital Interest</t>
        </is>
      </c>
      <c r="B9" s="5" t="n">
        <v>105948</v>
      </c>
      <c r="C9" s="5" t="n">
        <v>-162055</v>
      </c>
    </row>
    <row r="10">
      <c r="A10" s="4" t="inlineStr">
        <is>
          <t>Capital Allocation-Based Income (Loss)</t>
        </is>
      </c>
      <c r="B10" s="5" t="n">
        <v>449018</v>
      </c>
      <c r="C10" s="5" t="n">
        <v>-945743</v>
      </c>
    </row>
    <row r="11">
      <c r="A11" s="4" t="inlineStr">
        <is>
          <t>Total Revenues - Asset Management</t>
        </is>
      </c>
      <c r="B11" s="5" t="n">
        <v>1126034</v>
      </c>
      <c r="C11" s="5" t="n">
        <v>-165232</v>
      </c>
    </row>
    <row r="12">
      <c r="A12" s="4" t="inlineStr">
        <is>
          <t>Management Fees | Asset Management</t>
        </is>
      </c>
      <c r="B12" s="4" t="inlineStr">
        <is>
          <t xml:space="preserve"> </t>
        </is>
      </c>
      <c r="C12" s="4" t="inlineStr">
        <is>
          <t xml:space="preserve"> </t>
        </is>
      </c>
    </row>
    <row r="13">
      <c r="A13" s="3" t="inlineStr">
        <is>
          <t>Advisory, Investment Management, Capital Markets and Other Services Fees [Line Items]</t>
        </is>
      </c>
      <c r="B13" s="4" t="inlineStr">
        <is>
          <t xml:space="preserve"> </t>
        </is>
      </c>
      <c r="C13" s="4" t="inlineStr">
        <is>
          <t xml:space="preserve"> </t>
        </is>
      </c>
    </row>
    <row r="14">
      <c r="A14" s="4" t="inlineStr">
        <is>
          <t>Fees and Other</t>
        </is>
      </c>
      <c r="B14" s="5" t="n">
        <v>453093</v>
      </c>
      <c r="C14" s="5" t="n">
        <v>398046</v>
      </c>
    </row>
    <row r="15">
      <c r="A15" s="4" t="inlineStr">
        <is>
          <t>Fee Credits | Asset Management</t>
        </is>
      </c>
      <c r="B15" s="4" t="inlineStr">
        <is>
          <t xml:space="preserve"> </t>
        </is>
      </c>
      <c r="C15" s="4" t="inlineStr">
        <is>
          <t xml:space="preserve"> </t>
        </is>
      </c>
    </row>
    <row r="16">
      <c r="A16" s="3" t="inlineStr">
        <is>
          <t>Advisory, Investment Management, Capital Markets and Other Services Fees [Line Items]</t>
        </is>
      </c>
      <c r="B16" s="4" t="inlineStr">
        <is>
          <t xml:space="preserve"> </t>
        </is>
      </c>
      <c r="C16" s="4" t="inlineStr">
        <is>
          <t xml:space="preserve"> </t>
        </is>
      </c>
    </row>
    <row r="17">
      <c r="A17" s="4" t="inlineStr">
        <is>
          <t>Fees and Other</t>
        </is>
      </c>
      <c r="B17" s="5" t="n">
        <v>-57531</v>
      </c>
      <c r="C17" s="5" t="n">
        <v>-187745</v>
      </c>
    </row>
    <row r="18">
      <c r="A18" s="4" t="inlineStr">
        <is>
          <t>Transaction Fees | Asset Management</t>
        </is>
      </c>
      <c r="B18" s="4" t="inlineStr">
        <is>
          <t xml:space="preserve"> </t>
        </is>
      </c>
      <c r="C18" s="4" t="inlineStr">
        <is>
          <t xml:space="preserve"> </t>
        </is>
      </c>
    </row>
    <row r="19">
      <c r="A19" s="3" t="inlineStr">
        <is>
          <t>Advisory, Investment Management, Capital Markets and Other Services Fees [Line Items]</t>
        </is>
      </c>
      <c r="B19" s="4" t="inlineStr">
        <is>
          <t xml:space="preserve"> </t>
        </is>
      </c>
      <c r="C19" s="4" t="inlineStr">
        <is>
          <t xml:space="preserve"> </t>
        </is>
      </c>
    </row>
    <row r="20">
      <c r="A20" s="4" t="inlineStr">
        <is>
          <t>Fees and Other</t>
        </is>
      </c>
      <c r="B20" s="5" t="n">
        <v>209839</v>
      </c>
      <c r="C20" s="5" t="n">
        <v>466966</v>
      </c>
    </row>
    <row r="21">
      <c r="A21" s="4" t="inlineStr">
        <is>
          <t>Monitoring Fees | Asset Management</t>
        </is>
      </c>
      <c r="B21" s="4" t="inlineStr">
        <is>
          <t xml:space="preserve"> </t>
        </is>
      </c>
      <c r="C21" s="4" t="inlineStr">
        <is>
          <t xml:space="preserve"> </t>
        </is>
      </c>
    </row>
    <row r="22">
      <c r="A22" s="3" t="inlineStr">
        <is>
          <t>Advisory, Investment Management, Capital Markets and Other Services Fees [Line Items]</t>
        </is>
      </c>
      <c r="B22" s="4" t="inlineStr">
        <is>
          <t xml:space="preserve"> </t>
        </is>
      </c>
      <c r="C22" s="4" t="inlineStr">
        <is>
          <t xml:space="preserve"> </t>
        </is>
      </c>
    </row>
    <row r="23">
      <c r="A23" s="4" t="inlineStr">
        <is>
          <t>Fees and Other</t>
        </is>
      </c>
      <c r="B23" s="5" t="n">
        <v>29853</v>
      </c>
      <c r="C23" s="5" t="n">
        <v>39400</v>
      </c>
    </row>
    <row r="24">
      <c r="A24" s="4" t="inlineStr">
        <is>
          <t>Incentive Fees | Asset Management</t>
        </is>
      </c>
      <c r="B24" s="4" t="inlineStr">
        <is>
          <t xml:space="preserve"> </t>
        </is>
      </c>
      <c r="C24" s="4" t="inlineStr">
        <is>
          <t xml:space="preserve"> </t>
        </is>
      </c>
    </row>
    <row r="25">
      <c r="A25" s="3" t="inlineStr">
        <is>
          <t>Advisory, Investment Management, Capital Markets and Other Services Fees [Line Items]</t>
        </is>
      </c>
      <c r="B25" s="4" t="inlineStr">
        <is>
          <t xml:space="preserve"> </t>
        </is>
      </c>
      <c r="C25" s="4" t="inlineStr">
        <is>
          <t xml:space="preserve"> </t>
        </is>
      </c>
    </row>
    <row r="26">
      <c r="A26" s="4" t="inlineStr">
        <is>
          <t>Fees and Other</t>
        </is>
      </c>
      <c r="B26" s="5" t="n">
        <v>6413</v>
      </c>
      <c r="C26" s="5" t="n">
        <v>7057</v>
      </c>
    </row>
    <row r="27">
      <c r="A27" s="4" t="inlineStr">
        <is>
          <t>Expense Reimbursements | Asset Management</t>
        </is>
      </c>
      <c r="B27" s="4" t="inlineStr">
        <is>
          <t xml:space="preserve"> </t>
        </is>
      </c>
      <c r="C27" s="4" t="inlineStr">
        <is>
          <t xml:space="preserve"> </t>
        </is>
      </c>
    </row>
    <row r="28">
      <c r="A28" s="3" t="inlineStr">
        <is>
          <t>Advisory, Investment Management, Capital Markets and Other Services Fees [Line Items]</t>
        </is>
      </c>
      <c r="B28" s="4" t="inlineStr">
        <is>
          <t xml:space="preserve"> </t>
        </is>
      </c>
      <c r="C28" s="4" t="inlineStr">
        <is>
          <t xml:space="preserve"> </t>
        </is>
      </c>
    </row>
    <row r="29">
      <c r="A29" s="4" t="inlineStr">
        <is>
          <t>Fees and Other</t>
        </is>
      </c>
      <c r="B29" s="5" t="n">
        <v>15544</v>
      </c>
      <c r="C29" s="5" t="n">
        <v>41303</v>
      </c>
    </row>
    <row r="30">
      <c r="A30" s="4" t="inlineStr">
        <is>
          <t>Consulting Fees | Asset Management</t>
        </is>
      </c>
      <c r="B30" s="4" t="inlineStr">
        <is>
          <t xml:space="preserve"> </t>
        </is>
      </c>
      <c r="C30" s="4" t="inlineStr">
        <is>
          <t xml:space="preserve"> </t>
        </is>
      </c>
    </row>
    <row r="31">
      <c r="A31" s="3" t="inlineStr">
        <is>
          <t>Advisory, Investment Management, Capital Markets and Other Services Fees [Line Items]</t>
        </is>
      </c>
      <c r="B31" s="4" t="inlineStr">
        <is>
          <t xml:space="preserve"> </t>
        </is>
      </c>
      <c r="C31" s="4" t="inlineStr">
        <is>
          <t xml:space="preserve"> </t>
        </is>
      </c>
    </row>
    <row r="32">
      <c r="A32" s="4" t="inlineStr">
        <is>
          <t>Fees and Other</t>
        </is>
      </c>
      <c r="B32" s="6" t="n">
        <v>19805</v>
      </c>
      <c r="C32" s="6" t="n">
        <v>154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LOSSES) FROM INVESTMENT ACTIVITIES - ASSET MANAGEMENT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Net Realized Gains (Losses)</t>
        </is>
      </c>
      <c r="B4" s="6" t="n">
        <v>99380</v>
      </c>
      <c r="C4" s="6" t="n">
        <v>279629</v>
      </c>
    </row>
    <row r="5">
      <c r="A5" s="4" t="inlineStr">
        <is>
          <t>Net Unrealized Gains (Losses)</t>
        </is>
      </c>
      <c r="B5" s="5" t="n">
        <v>-258789</v>
      </c>
      <c r="C5" s="5" t="n">
        <v>634632</v>
      </c>
    </row>
    <row r="6">
      <c r="A6" s="4" t="inlineStr">
        <is>
          <t>Net Gains (Losses) From Investment Activities</t>
        </is>
      </c>
      <c r="B6" s="5" t="n">
        <v>-159409</v>
      </c>
      <c r="C6" s="5" t="n">
        <v>914261</v>
      </c>
    </row>
    <row r="7">
      <c r="A7" s="4" t="inlineStr">
        <is>
          <t>Private Equity</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Realized Gains (Losses)</t>
        </is>
      </c>
      <c r="B9" s="5" t="n">
        <v>199081</v>
      </c>
      <c r="C9" s="5" t="n">
        <v>198380</v>
      </c>
    </row>
    <row r="10">
      <c r="A10" s="4" t="inlineStr">
        <is>
          <t>Net Unrealized Gains (Losses)</t>
        </is>
      </c>
      <c r="B10" s="5" t="n">
        <v>-36664</v>
      </c>
      <c r="C10" s="5" t="n">
        <v>-265326</v>
      </c>
    </row>
    <row r="11">
      <c r="A11" s="4" t="inlineStr">
        <is>
          <t>Net Gains (Losses) From Investment Activities</t>
        </is>
      </c>
      <c r="B11" s="5" t="n">
        <v>162417</v>
      </c>
      <c r="C11" s="5" t="n">
        <v>-66946</v>
      </c>
    </row>
    <row r="12">
      <c r="A12" s="4" t="inlineStr">
        <is>
          <t>Credit</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Net Realized Gains (Losses)</t>
        </is>
      </c>
      <c r="B14" s="5" t="n">
        <v>-22963</v>
      </c>
      <c r="C14" s="5" t="n">
        <v>-11455</v>
      </c>
    </row>
    <row r="15">
      <c r="A15" s="4" t="inlineStr">
        <is>
          <t>Net Unrealized Gains (Losses)</t>
        </is>
      </c>
      <c r="B15" s="5" t="n">
        <v>104775</v>
      </c>
      <c r="C15" s="5" t="n">
        <v>-188974</v>
      </c>
    </row>
    <row r="16">
      <c r="A16" s="4" t="inlineStr">
        <is>
          <t>Net Gains (Losses) From Investment Activities</t>
        </is>
      </c>
      <c r="B16" s="5" t="n">
        <v>81812</v>
      </c>
      <c r="C16" s="5" t="n">
        <v>-200429</v>
      </c>
    </row>
    <row r="17">
      <c r="A17" s="4" t="inlineStr">
        <is>
          <t>Investments of Consolidated CFE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Net Realized Gains (Losses)</t>
        </is>
      </c>
      <c r="B19" s="5" t="n">
        <v>-5017</v>
      </c>
      <c r="C19" s="5" t="n">
        <v>2949</v>
      </c>
    </row>
    <row r="20">
      <c r="A20" s="4" t="inlineStr">
        <is>
          <t>Net Unrealized Gains (Losses)</t>
        </is>
      </c>
      <c r="B20" s="5" t="n">
        <v>317881</v>
      </c>
      <c r="C20" s="5" t="n">
        <v>-269548</v>
      </c>
    </row>
    <row r="21">
      <c r="A21" s="4" t="inlineStr">
        <is>
          <t>Net Gains (Losses) From Investment Activities</t>
        </is>
      </c>
      <c r="B21" s="5" t="n">
        <v>312864</v>
      </c>
      <c r="C21" s="5" t="n">
        <v>-266599</v>
      </c>
    </row>
    <row r="22">
      <c r="A22" s="4" t="inlineStr">
        <is>
          <t>Real Assets</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Net Realized Gains (Losses)</t>
        </is>
      </c>
      <c r="B24" s="5" t="n">
        <v>9434</v>
      </c>
      <c r="C24" s="5" t="n">
        <v>-2761</v>
      </c>
    </row>
    <row r="25">
      <c r="A25" s="4" t="inlineStr">
        <is>
          <t>Net Unrealized Gains (Losses)</t>
        </is>
      </c>
      <c r="B25" s="5" t="n">
        <v>-325909</v>
      </c>
      <c r="C25" s="5" t="n">
        <v>1297270</v>
      </c>
    </row>
    <row r="26">
      <c r="A26" s="4" t="inlineStr">
        <is>
          <t>Net Gains (Losses) From Investment Activities</t>
        </is>
      </c>
      <c r="B26" s="5" t="n">
        <v>-316475</v>
      </c>
      <c r="C26" s="5" t="n">
        <v>1294509</v>
      </c>
    </row>
    <row r="27">
      <c r="A27" s="4" t="inlineStr">
        <is>
          <t>Equity Method - Other</t>
        </is>
      </c>
      <c r="B27" s="4" t="inlineStr">
        <is>
          <t xml:space="preserve"> </t>
        </is>
      </c>
      <c r="C27" s="4" t="inlineStr">
        <is>
          <t xml:space="preserve"> </t>
        </is>
      </c>
    </row>
    <row r="28">
      <c r="A28" s="3" t="inlineStr">
        <is>
          <t>Gain (Loss) on Securities [Line Items]</t>
        </is>
      </c>
      <c r="B28" s="4" t="inlineStr">
        <is>
          <t xml:space="preserve"> </t>
        </is>
      </c>
      <c r="C28" s="4" t="inlineStr">
        <is>
          <t xml:space="preserve"> </t>
        </is>
      </c>
    </row>
    <row r="29">
      <c r="A29" s="4" t="inlineStr">
        <is>
          <t>Net Realized Gains (Losses)</t>
        </is>
      </c>
      <c r="B29" s="5" t="n">
        <v>39219</v>
      </c>
      <c r="C29" s="5" t="n">
        <v>14284</v>
      </c>
    </row>
    <row r="30">
      <c r="A30" s="4" t="inlineStr">
        <is>
          <t>Net Unrealized Gains (Losses)</t>
        </is>
      </c>
      <c r="B30" s="5" t="n">
        <v>29505</v>
      </c>
      <c r="C30" s="5" t="n">
        <v>-72642</v>
      </c>
    </row>
    <row r="31">
      <c r="A31" s="4" t="inlineStr">
        <is>
          <t>Net Gains (Losses) From Investment Activities</t>
        </is>
      </c>
      <c r="B31" s="5" t="n">
        <v>68724</v>
      </c>
      <c r="C31" s="5" t="n">
        <v>-58358</v>
      </c>
    </row>
    <row r="32">
      <c r="A32" s="4" t="inlineStr">
        <is>
          <t>Other Investments</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Net Realized Gains (Losses)</t>
        </is>
      </c>
      <c r="B34" s="5" t="n">
        <v>-112663</v>
      </c>
      <c r="C34" s="5" t="n">
        <v>1743</v>
      </c>
    </row>
    <row r="35">
      <c r="A35" s="4" t="inlineStr">
        <is>
          <t>Net Unrealized Gains (Losses)</t>
        </is>
      </c>
      <c r="B35" s="5" t="n">
        <v>-519</v>
      </c>
      <c r="C35" s="5" t="n">
        <v>-15015</v>
      </c>
    </row>
    <row r="36">
      <c r="A36" s="4" t="inlineStr">
        <is>
          <t>Net Gains (Losses) From Investment Activities</t>
        </is>
      </c>
      <c r="B36" s="5" t="n">
        <v>-113182</v>
      </c>
      <c r="C36" s="5" t="n">
        <v>-13272</v>
      </c>
    </row>
    <row r="37">
      <c r="A37" s="4" t="inlineStr">
        <is>
          <t>Foreign Exchange Forward Contracts and Options</t>
        </is>
      </c>
      <c r="B37" s="4" t="inlineStr">
        <is>
          <t xml:space="preserve"> </t>
        </is>
      </c>
      <c r="C37" s="4" t="inlineStr">
        <is>
          <t xml:space="preserve"> </t>
        </is>
      </c>
    </row>
    <row r="38">
      <c r="A38" s="3" t="inlineStr">
        <is>
          <t>Gain (Loss) on Securities [Line Items]</t>
        </is>
      </c>
      <c r="B38" s="4" t="inlineStr">
        <is>
          <t xml:space="preserve"> </t>
        </is>
      </c>
      <c r="C38" s="4" t="inlineStr">
        <is>
          <t xml:space="preserve"> </t>
        </is>
      </c>
    </row>
    <row r="39">
      <c r="A39" s="4" t="inlineStr">
        <is>
          <t>Net Realized Gains (Losses)</t>
        </is>
      </c>
      <c r="B39" s="5" t="n">
        <v>-58635</v>
      </c>
      <c r="C39" s="5" t="n">
        <v>90890</v>
      </c>
    </row>
    <row r="40">
      <c r="A40" s="4" t="inlineStr">
        <is>
          <t>Net Unrealized Gains (Losses)</t>
        </is>
      </c>
      <c r="B40" s="5" t="n">
        <v>36269</v>
      </c>
      <c r="C40" s="5" t="n">
        <v>-147007</v>
      </c>
    </row>
    <row r="41">
      <c r="A41" s="4" t="inlineStr">
        <is>
          <t>Net Gains (Losses) From Investment Activities</t>
        </is>
      </c>
      <c r="B41" s="5" t="n">
        <v>-22366</v>
      </c>
      <c r="C41" s="5" t="n">
        <v>-56117</v>
      </c>
    </row>
    <row r="42">
      <c r="A42" s="4" t="inlineStr">
        <is>
          <t>Securities Sold Short</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Net Realized Gains (Losses)</t>
        </is>
      </c>
      <c r="B44" s="5" t="n">
        <v>-3475</v>
      </c>
      <c r="C44" s="5" t="n">
        <v>36082</v>
      </c>
    </row>
    <row r="45">
      <c r="A45" s="4" t="inlineStr">
        <is>
          <t>Net Unrealized Gains (Losses)</t>
        </is>
      </c>
      <c r="B45" s="5" t="n">
        <v>2241</v>
      </c>
      <c r="C45" s="5" t="n">
        <v>10181</v>
      </c>
    </row>
    <row r="46">
      <c r="A46" s="4" t="inlineStr">
        <is>
          <t>Net Gains (Losses) From Investment Activities</t>
        </is>
      </c>
      <c r="B46" s="5" t="n">
        <v>-1234</v>
      </c>
      <c r="C46" s="5" t="n">
        <v>46263</v>
      </c>
    </row>
    <row r="47">
      <c r="A47" s="4" t="inlineStr">
        <is>
          <t>Other Derivatives</t>
        </is>
      </c>
      <c r="B47" s="4" t="inlineStr">
        <is>
          <t xml:space="preserve"> </t>
        </is>
      </c>
      <c r="C47" s="4" t="inlineStr">
        <is>
          <t xml:space="preserve"> </t>
        </is>
      </c>
    </row>
    <row r="48">
      <c r="A48" s="3" t="inlineStr">
        <is>
          <t>Gain (Loss) on Securities [Line Items]</t>
        </is>
      </c>
      <c r="B48" s="4" t="inlineStr">
        <is>
          <t xml:space="preserve"> </t>
        </is>
      </c>
      <c r="C48" s="4" t="inlineStr">
        <is>
          <t xml:space="preserve"> </t>
        </is>
      </c>
    </row>
    <row r="49">
      <c r="A49" s="4" t="inlineStr">
        <is>
          <t>Net Realized Gains (Losses)</t>
        </is>
      </c>
      <c r="B49" s="5" t="n">
        <v>-2122</v>
      </c>
      <c r="C49" s="5" t="n">
        <v>-12005</v>
      </c>
    </row>
    <row r="50">
      <c r="A50" s="4" t="inlineStr">
        <is>
          <t>Net Unrealized Gains (Losses)</t>
        </is>
      </c>
      <c r="B50" s="5" t="n">
        <v>14330</v>
      </c>
      <c r="C50" s="5" t="n">
        <v>20137</v>
      </c>
    </row>
    <row r="51">
      <c r="A51" s="4" t="inlineStr">
        <is>
          <t>Net Gains (Losses) From Investment Activities</t>
        </is>
      </c>
      <c r="B51" s="5" t="n">
        <v>12208</v>
      </c>
      <c r="C51" s="5" t="n">
        <v>8132</v>
      </c>
    </row>
    <row r="52">
      <c r="A52" s="4" t="inlineStr">
        <is>
          <t>Debt Obligations and Other</t>
        </is>
      </c>
      <c r="B52" s="4" t="inlineStr">
        <is>
          <t xml:space="preserve"> </t>
        </is>
      </c>
      <c r="C52" s="4" t="inlineStr">
        <is>
          <t xml:space="preserve"> </t>
        </is>
      </c>
    </row>
    <row r="53">
      <c r="A53" s="3" t="inlineStr">
        <is>
          <t>Gain (Loss) on Securities [Line Items]</t>
        </is>
      </c>
      <c r="B53" s="4" t="inlineStr">
        <is>
          <t xml:space="preserve"> </t>
        </is>
      </c>
      <c r="C53" s="4" t="inlineStr">
        <is>
          <t xml:space="preserve"> </t>
        </is>
      </c>
    </row>
    <row r="54">
      <c r="A54" s="4" t="inlineStr">
        <is>
          <t>Net Realized Gains (Losses)</t>
        </is>
      </c>
      <c r="B54" s="5" t="n">
        <v>56521</v>
      </c>
      <c r="C54" s="5" t="n">
        <v>-38478</v>
      </c>
    </row>
    <row r="55">
      <c r="A55" s="4" t="inlineStr">
        <is>
          <t>Net Unrealized Gains (Losses)</t>
        </is>
      </c>
      <c r="B55" s="5" t="n">
        <v>-400698</v>
      </c>
      <c r="C55" s="5" t="n">
        <v>265556</v>
      </c>
    </row>
    <row r="56">
      <c r="A56" s="4" t="inlineStr">
        <is>
          <t>Net Gains (Losses) From Investment Activities</t>
        </is>
      </c>
      <c r="B56" s="6" t="n">
        <v>-344177</v>
      </c>
      <c r="C56" s="6" t="n">
        <v>2270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VESTMENT INCOME - INSURANCE (Details)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t>
        </is>
      </c>
      <c r="B4" s="6" t="n">
        <v>1451585</v>
      </c>
      <c r="C4" s="6" t="n">
        <v>980745</v>
      </c>
    </row>
    <row r="5">
      <c r="A5" s="4" t="inlineStr">
        <is>
          <t>Net Investment Income</t>
        </is>
      </c>
      <c r="B5" s="5" t="n">
        <v>1300697</v>
      </c>
      <c r="C5" s="5" t="n">
        <v>812605</v>
      </c>
    </row>
    <row r="6">
      <c r="A6" s="4" t="inlineStr">
        <is>
          <t>Investment management and administration</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Investment expenses</t>
        </is>
      </c>
      <c r="B8" s="5" t="n">
        <v>85341</v>
      </c>
      <c r="C8" s="5" t="n">
        <v>113131</v>
      </c>
    </row>
    <row r="9">
      <c r="A9" s="4" t="inlineStr">
        <is>
          <t>Transportation and renewable energy asset depreciation and maintenance</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Investment expenses</t>
        </is>
      </c>
      <c r="B11" s="5" t="n">
        <v>49162</v>
      </c>
      <c r="C11" s="5" t="n">
        <v>53953</v>
      </c>
    </row>
    <row r="12">
      <c r="A12" s="4" t="inlineStr">
        <is>
          <t>Interest expense on derivative collateral and repurchase agree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Investment expenses</t>
        </is>
      </c>
      <c r="B14" s="5" t="n">
        <v>16385</v>
      </c>
      <c r="C14" s="5" t="n">
        <v>1056</v>
      </c>
    </row>
    <row r="15">
      <c r="A15" s="4" t="inlineStr">
        <is>
          <t>Fixed maturity securities – interest and other income</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Gross investment income and gain (loss) on equity method investments</t>
        </is>
      </c>
      <c r="B17" s="5" t="n">
        <v>1050796</v>
      </c>
      <c r="C17" s="5" t="n">
        <v>691293</v>
      </c>
    </row>
    <row r="18">
      <c r="A18" s="4" t="inlineStr">
        <is>
          <t>Mortgage and other loan receivable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Gross investment income and gain (loss) on equity method investments</t>
        </is>
      </c>
      <c r="B20" s="5" t="n">
        <v>459146</v>
      </c>
      <c r="C20" s="5" t="n">
        <v>324141</v>
      </c>
    </row>
    <row r="21">
      <c r="A21" s="4" t="inlineStr">
        <is>
          <t>Investments in transportation and other leased asset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Gross investment income and gain (loss) on equity method investments</t>
        </is>
      </c>
      <c r="B23" s="5" t="n">
        <v>76188</v>
      </c>
      <c r="C23" s="5" t="n">
        <v>67679</v>
      </c>
    </row>
    <row r="24">
      <c r="A24" s="4" t="inlineStr">
        <is>
          <t>Investments in renewable energy</t>
        </is>
      </c>
      <c r="B24" s="4" t="inlineStr">
        <is>
          <t xml:space="preserve"> </t>
        </is>
      </c>
      <c r="C24" s="4" t="inlineStr">
        <is>
          <t xml:space="preserve"> </t>
        </is>
      </c>
    </row>
    <row r="25">
      <c r="A25" s="3" t="inlineStr">
        <is>
          <t>Net Investment Income [Line Items]</t>
        </is>
      </c>
      <c r="B25" s="4" t="inlineStr">
        <is>
          <t xml:space="preserve"> </t>
        </is>
      </c>
      <c r="C25" s="4" t="inlineStr">
        <is>
          <t xml:space="preserve"> </t>
        </is>
      </c>
    </row>
    <row r="26">
      <c r="A26" s="4" t="inlineStr">
        <is>
          <t>Gross investment income and gain (loss) on equity method investments</t>
        </is>
      </c>
      <c r="B26" s="5" t="n">
        <v>20583</v>
      </c>
      <c r="C26" s="5" t="n">
        <v>25218</v>
      </c>
    </row>
    <row r="27">
      <c r="A27" s="4" t="inlineStr">
        <is>
          <t>Investments in real estate</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Gross investment income and gain (loss) on equity method investments</t>
        </is>
      </c>
      <c r="B29" s="5" t="n">
        <v>36101</v>
      </c>
      <c r="C29" s="5" t="n">
        <v>3903</v>
      </c>
    </row>
    <row r="30">
      <c r="A30" s="4" t="inlineStr">
        <is>
          <t>Short-term and other investment income</t>
        </is>
      </c>
      <c r="B30" s="4" t="inlineStr">
        <is>
          <t xml:space="preserve"> </t>
        </is>
      </c>
      <c r="C30" s="4" t="inlineStr">
        <is>
          <t xml:space="preserve"> </t>
        </is>
      </c>
    </row>
    <row r="31">
      <c r="A31" s="3" t="inlineStr">
        <is>
          <t>Net Investment Income [Line Items]</t>
        </is>
      </c>
      <c r="B31" s="4" t="inlineStr">
        <is>
          <t xml:space="preserve"> </t>
        </is>
      </c>
      <c r="C31" s="4" t="inlineStr">
        <is>
          <t xml:space="preserve"> </t>
        </is>
      </c>
    </row>
    <row r="32">
      <c r="A32" s="4" t="inlineStr">
        <is>
          <t>Gross investment income and gain (loss) on equity method investments</t>
        </is>
      </c>
      <c r="B32" s="5" t="n">
        <v>77616</v>
      </c>
      <c r="C32" s="5" t="n">
        <v>20697</v>
      </c>
    </row>
    <row r="33">
      <c r="A33" s="4" t="inlineStr">
        <is>
          <t>Income assumed from funds withheld receivable at interest</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Gross investment income and gain (loss) on equity method investments</t>
        </is>
      </c>
      <c r="B35" s="5" t="n">
        <v>22101</v>
      </c>
      <c r="C35" s="5" t="n">
        <v>19605</v>
      </c>
    </row>
    <row r="36">
      <c r="A36" s="4" t="inlineStr">
        <is>
          <t>Policy loans</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Gross investment income and gain (loss) on equity method investments</t>
        </is>
      </c>
      <c r="B38" s="5" t="n">
        <v>10277</v>
      </c>
      <c r="C38" s="5" t="n">
        <v>7911</v>
      </c>
    </row>
    <row r="39">
      <c r="A39" s="4" t="inlineStr">
        <is>
          <t>Income ceded to funds withheld payable at interest</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Gross investment income and gain (loss) on equity method investments</t>
        </is>
      </c>
      <c r="B41" s="6" t="n">
        <v>-301223</v>
      </c>
      <c r="C41" s="6" t="n">
        <v>-1797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LOSSES - INSURANCE - Net Investment Income (Details) - USD ($)</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Credit loss allowances on mortgage and other loan receivables</t>
        </is>
      </c>
      <c r="B4" s="6" t="n">
        <v>-64111000</v>
      </c>
      <c r="C4" s="6" t="n">
        <v>-26085000</v>
      </c>
    </row>
    <row r="5">
      <c r="A5" s="4" t="inlineStr">
        <is>
          <t>Insurance</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Realized gains (losses) on available-for-sale fixed maturity debt securities</t>
        </is>
      </c>
      <c r="B7" s="5" t="n">
        <v>3432000</v>
      </c>
      <c r="C7" s="5" t="n">
        <v>-243350000</v>
      </c>
    </row>
    <row r="8">
      <c r="A8" s="4" t="inlineStr">
        <is>
          <t>Credit loss allowances on available-for-sale securities</t>
        </is>
      </c>
      <c r="B8" s="5" t="n">
        <v>-76318000</v>
      </c>
      <c r="C8" s="5" t="n">
        <v>-10602000</v>
      </c>
    </row>
    <row r="9">
      <c r="A9" s="4" t="inlineStr">
        <is>
          <t>Credit loss allowances on mortgage and other loan receivables</t>
        </is>
      </c>
      <c r="B9" s="5" t="n">
        <v>-64111000</v>
      </c>
      <c r="C9" s="5" t="n">
        <v>-26085000</v>
      </c>
    </row>
    <row r="10">
      <c r="A10" s="4" t="inlineStr">
        <is>
          <t>Allowances on unfunded commitments</t>
        </is>
      </c>
      <c r="B10" s="5" t="n">
        <v>-8000000</v>
      </c>
      <c r="C10" s="5" t="n">
        <v>6790000</v>
      </c>
    </row>
    <row r="11">
      <c r="A11" s="4" t="inlineStr">
        <is>
          <t>Impairment of available-for-sale fixed maturity debt securities due to intent to sell</t>
        </is>
      </c>
      <c r="B11" s="5" t="n">
        <v>-26741000</v>
      </c>
      <c r="C11" s="5" t="n">
        <v>0</v>
      </c>
    </row>
    <row r="12">
      <c r="A12" s="4" t="inlineStr">
        <is>
          <t>Unrealized gains (losses) on fixed maturity securities classified as trading</t>
        </is>
      </c>
      <c r="B12" s="5" t="n">
        <v>376290000</v>
      </c>
      <c r="C12" s="5" t="n">
        <v>-1038446000</v>
      </c>
    </row>
    <row r="13">
      <c r="A13" s="4" t="inlineStr">
        <is>
          <t>Unrealized losses on investments recognized under the fair-value option</t>
        </is>
      </c>
      <c r="B13" s="5" t="n">
        <v>-55773000</v>
      </c>
      <c r="C13" s="5" t="n">
        <v>-2493000</v>
      </c>
    </row>
    <row r="14">
      <c r="A14" s="4" t="inlineStr">
        <is>
          <t>Unrealized gains on real estate investments recognized at fair value under investment company accounting</t>
        </is>
      </c>
      <c r="B14" s="5" t="n">
        <v>63192000</v>
      </c>
      <c r="C14" s="5" t="n">
        <v>77692000</v>
      </c>
    </row>
    <row r="15">
      <c r="A15" s="4" t="inlineStr">
        <is>
          <t>Net (losses) gains on derivative instruments</t>
        </is>
      </c>
      <c r="B15" s="5" t="n">
        <v>-348225000</v>
      </c>
      <c r="C15" s="5" t="n">
        <v>859734000</v>
      </c>
    </row>
    <row r="16">
      <c r="A16" s="4" t="inlineStr">
        <is>
          <t>Other realized losses (gains)</t>
        </is>
      </c>
      <c r="B16" s="5" t="n">
        <v>-9292000</v>
      </c>
      <c r="C16" s="5" t="n">
        <v>8867000</v>
      </c>
    </row>
    <row r="17">
      <c r="A17" s="4" t="inlineStr">
        <is>
          <t>Net investment-related losses</t>
        </is>
      </c>
      <c r="B17" s="5" t="n">
        <v>-123833000</v>
      </c>
      <c r="C17" s="5" t="n">
        <v>-368680000</v>
      </c>
    </row>
    <row r="18">
      <c r="A18" s="4" t="inlineStr">
        <is>
          <t>Insurance | Payable Portfolio Segment</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Realized gains (losses) on funds withheld at interest, payable portfolio</t>
        </is>
      </c>
      <c r="B20" s="5" t="n">
        <v>3980000</v>
      </c>
      <c r="C20" s="5" t="n">
        <v>-26387000</v>
      </c>
    </row>
    <row r="21">
      <c r="A21" s="4" t="inlineStr">
        <is>
          <t>Insurance | Receivable Portfolio Segment</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Realized gains (losses) on funds withheld at interest, payable portfolio</t>
        </is>
      </c>
      <c r="B23" s="6" t="n">
        <v>17733000</v>
      </c>
      <c r="C23" s="6" t="n">
        <v>256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LOSSES - INSURANCE - Allowance for Credit Losses (Details) - USD ($) $ in Thousand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alance, as of beginning of period</t>
        </is>
      </c>
      <c r="B4" s="6" t="n">
        <v>128332</v>
      </c>
      <c r="C4" s="6" t="n">
        <v>88133</v>
      </c>
    </row>
    <row r="5">
      <c r="A5" s="4" t="inlineStr">
        <is>
          <t>Initial impairments for credit losses recognized on securities not previously impaired</t>
        </is>
      </c>
      <c r="B5" s="5" t="n">
        <v>45351</v>
      </c>
      <c r="C5" s="5" t="n">
        <v>15880</v>
      </c>
    </row>
    <row r="6">
      <c r="A6" s="4" t="inlineStr">
        <is>
          <t>Initial credit loss allowance recognized on purchased credit deteriorated ("PCD") securities</t>
        </is>
      </c>
      <c r="B6" s="5" t="n">
        <v>0</v>
      </c>
      <c r="C6" s="5" t="n">
        <v>140</v>
      </c>
    </row>
    <row r="7">
      <c r="A7" s="4" t="inlineStr">
        <is>
          <t>Accretion of initial credit loss allowance on PCD securities</t>
        </is>
      </c>
      <c r="B7" s="5" t="n">
        <v>351</v>
      </c>
      <c r="C7" s="5" t="n">
        <v>477</v>
      </c>
    </row>
    <row r="8">
      <c r="A8" s="4" t="inlineStr">
        <is>
          <t>Reductions due to sales (or maturities, pay downs or prepayments) during the period of securities previously identified as credit impaired</t>
        </is>
      </c>
      <c r="B8" s="5" t="n">
        <v>-3887</v>
      </c>
      <c r="C8" s="5" t="n">
        <v>-2444</v>
      </c>
    </row>
    <row r="9">
      <c r="A9" s="4" t="inlineStr">
        <is>
          <t>Net additions / reductions for securities previously impaired</t>
        </is>
      </c>
      <c r="B9" s="5" t="n">
        <v>30967</v>
      </c>
      <c r="C9" s="5" t="n">
        <v>-5278</v>
      </c>
    </row>
    <row r="10">
      <c r="A10" s="4" t="inlineStr">
        <is>
          <t>Balance, as of end of period</t>
        </is>
      </c>
      <c r="B10" s="5" t="n">
        <v>201114</v>
      </c>
      <c r="C10" s="5" t="n">
        <v>96908</v>
      </c>
    </row>
    <row r="11">
      <c r="A11" s="4" t="inlineStr">
        <is>
          <t>Corporate</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as of beginning of period</t>
        </is>
      </c>
      <c r="B13" s="5" t="n">
        <v>1298</v>
      </c>
      <c r="C13" s="5" t="n">
        <v>3238</v>
      </c>
    </row>
    <row r="14">
      <c r="A14" s="4" t="inlineStr">
        <is>
          <t>Initial impairments for credit losses recognized on securities not previously impaired</t>
        </is>
      </c>
      <c r="B14" s="5" t="n">
        <v>151</v>
      </c>
      <c r="C14" s="5" t="n">
        <v>122</v>
      </c>
    </row>
    <row r="15">
      <c r="A15" s="4" t="inlineStr">
        <is>
          <t>Initial credit loss allowance recognized on purchased credit deteriorated ("PCD") securities</t>
        </is>
      </c>
      <c r="B15" s="5" t="n">
        <v>0</v>
      </c>
      <c r="C15" s="5" t="n">
        <v>0</v>
      </c>
    </row>
    <row r="16">
      <c r="A16" s="4" t="inlineStr">
        <is>
          <t>Accretion of initial credit loss allowance on PCD securities</t>
        </is>
      </c>
      <c r="B16" s="5" t="n">
        <v>0</v>
      </c>
      <c r="C16" s="5" t="n">
        <v>0</v>
      </c>
    </row>
    <row r="17">
      <c r="A17" s="4" t="inlineStr">
        <is>
          <t>Reductions due to sales (or maturities, pay downs or prepayments) during the period of securities previously identified as credit impaired</t>
        </is>
      </c>
      <c r="B17" s="5" t="n">
        <v>0</v>
      </c>
      <c r="C17" s="5" t="n">
        <v>0</v>
      </c>
    </row>
    <row r="18">
      <c r="A18" s="4" t="inlineStr">
        <is>
          <t>Net additions / reductions for securities previously impaired</t>
        </is>
      </c>
      <c r="B18" s="5" t="n">
        <v>0</v>
      </c>
      <c r="C18" s="5" t="n">
        <v>1640</v>
      </c>
    </row>
    <row r="19">
      <c r="A19" s="4" t="inlineStr">
        <is>
          <t>Balance, as of end of period</t>
        </is>
      </c>
      <c r="B19" s="5" t="n">
        <v>1449</v>
      </c>
      <c r="C19" s="5" t="n">
        <v>5000</v>
      </c>
    </row>
    <row r="20">
      <c r="A20" s="4" t="inlineStr">
        <is>
          <t>Structured</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as of beginning of period</t>
        </is>
      </c>
      <c r="B22" s="5" t="n">
        <v>127034</v>
      </c>
      <c r="C22" s="5" t="n">
        <v>84895</v>
      </c>
    </row>
    <row r="23">
      <c r="A23" s="4" t="inlineStr">
        <is>
          <t>Initial impairments for credit losses recognized on securities not previously impaired</t>
        </is>
      </c>
      <c r="B23" s="5" t="n">
        <v>45200</v>
      </c>
      <c r="C23" s="5" t="n">
        <v>15758</v>
      </c>
    </row>
    <row r="24">
      <c r="A24" s="4" t="inlineStr">
        <is>
          <t>Initial credit loss allowance recognized on purchased credit deteriorated ("PCD") securities</t>
        </is>
      </c>
      <c r="B24" s="5" t="n">
        <v>0</v>
      </c>
      <c r="C24" s="5" t="n">
        <v>140</v>
      </c>
    </row>
    <row r="25">
      <c r="A25" s="4" t="inlineStr">
        <is>
          <t>Accretion of initial credit loss allowance on PCD securities</t>
        </is>
      </c>
      <c r="B25" s="5" t="n">
        <v>351</v>
      </c>
      <c r="C25" s="5" t="n">
        <v>477</v>
      </c>
    </row>
    <row r="26">
      <c r="A26" s="4" t="inlineStr">
        <is>
          <t>Reductions due to sales (or maturities, pay downs or prepayments) during the period of securities previously identified as credit impaired</t>
        </is>
      </c>
      <c r="B26" s="5" t="n">
        <v>-3887</v>
      </c>
      <c r="C26" s="5" t="n">
        <v>-2444</v>
      </c>
    </row>
    <row r="27">
      <c r="A27" s="4" t="inlineStr">
        <is>
          <t>Net additions / reductions for securities previously impaired</t>
        </is>
      </c>
      <c r="B27" s="5" t="n">
        <v>30967</v>
      </c>
      <c r="C27" s="5" t="n">
        <v>-6918</v>
      </c>
    </row>
    <row r="28">
      <c r="A28" s="4" t="inlineStr">
        <is>
          <t>Balance, as of end of period</t>
        </is>
      </c>
      <c r="B28" s="6" t="n">
        <v>199665</v>
      </c>
      <c r="C28" s="6" t="n">
        <v>919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LOSSES - INSURANCE - Allowance for Credit Losses, Receivables (Details) - USD ($) $ in Thousand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as of beginning of period</t>
        </is>
      </c>
      <c r="B4" s="6" t="n">
        <v>560228</v>
      </c>
      <c r="C4" s="6" t="n">
        <v>374077</v>
      </c>
    </row>
    <row r="5">
      <c r="A5" s="4" t="inlineStr">
        <is>
          <t>Net provision (release)</t>
        </is>
      </c>
      <c r="B5" s="5" t="n">
        <v>64111</v>
      </c>
      <c r="C5" s="5" t="n">
        <v>26085</v>
      </c>
    </row>
    <row r="6">
      <c r="A6" s="4" t="inlineStr">
        <is>
          <t>Charge-offs</t>
        </is>
      </c>
      <c r="B6" s="5" t="n">
        <v>-37065</v>
      </c>
      <c r="C6" s="5" t="n">
        <v>0</v>
      </c>
    </row>
    <row r="7">
      <c r="A7" s="4" t="inlineStr">
        <is>
          <t>Recoveries of amounts previously charged-off</t>
        </is>
      </c>
      <c r="B7" s="5" t="n">
        <v>1826</v>
      </c>
      <c r="C7" s="5" t="n">
        <v>0</v>
      </c>
    </row>
    <row r="8">
      <c r="A8" s="4" t="inlineStr">
        <is>
          <t>Balance, as of end of period</t>
        </is>
      </c>
      <c r="B8" s="5" t="n">
        <v>589100</v>
      </c>
      <c r="C8" s="5" t="n">
        <v>400162</v>
      </c>
    </row>
    <row r="9">
      <c r="A9" s="4" t="inlineStr">
        <is>
          <t>Commercial</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s of beginning of period</t>
        </is>
      </c>
      <c r="B11" s="5" t="n">
        <v>227315</v>
      </c>
      <c r="C11" s="5" t="n">
        <v>65970</v>
      </c>
    </row>
    <row r="12">
      <c r="A12" s="4" t="inlineStr">
        <is>
          <t>Net provision (release)</t>
        </is>
      </c>
      <c r="B12" s="5" t="n">
        <v>20111</v>
      </c>
      <c r="C12" s="5" t="n">
        <v>15566</v>
      </c>
    </row>
    <row r="13">
      <c r="A13" s="4" t="inlineStr">
        <is>
          <t>Charge-offs</t>
        </is>
      </c>
      <c r="B13" s="5" t="n">
        <v>0</v>
      </c>
      <c r="C13" s="5" t="n">
        <v>0</v>
      </c>
    </row>
    <row r="14">
      <c r="A14" s="4" t="inlineStr">
        <is>
          <t>Recoveries of amounts previously charged-off</t>
        </is>
      </c>
      <c r="B14" s="5" t="n">
        <v>0</v>
      </c>
      <c r="C14" s="5" t="n">
        <v>0</v>
      </c>
    </row>
    <row r="15">
      <c r="A15" s="4" t="inlineStr">
        <is>
          <t>Balance, as of end of period</t>
        </is>
      </c>
      <c r="B15" s="5" t="n">
        <v>247426</v>
      </c>
      <c r="C15" s="5" t="n">
        <v>81536</v>
      </c>
    </row>
    <row r="16">
      <c r="A16" s="4" t="inlineStr">
        <is>
          <t>Residential</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s of beginning of period</t>
        </is>
      </c>
      <c r="B18" s="5" t="n">
        <v>125824</v>
      </c>
      <c r="C18" s="5" t="n">
        <v>72082</v>
      </c>
    </row>
    <row r="19">
      <c r="A19" s="4" t="inlineStr">
        <is>
          <t>Net provision (release)</t>
        </is>
      </c>
      <c r="B19" s="5" t="n">
        <v>10316</v>
      </c>
      <c r="C19" s="5" t="n">
        <v>15501</v>
      </c>
    </row>
    <row r="20">
      <c r="A20" s="4" t="inlineStr">
        <is>
          <t>Charge-offs</t>
        </is>
      </c>
      <c r="B20" s="5" t="n">
        <v>-1693</v>
      </c>
      <c r="C20" s="5" t="n">
        <v>0</v>
      </c>
    </row>
    <row r="21">
      <c r="A21" s="4" t="inlineStr">
        <is>
          <t>Recoveries of amounts previously charged-off</t>
        </is>
      </c>
      <c r="B21" s="5" t="n">
        <v>0</v>
      </c>
      <c r="C21" s="5" t="n">
        <v>0</v>
      </c>
    </row>
    <row r="22">
      <c r="A22" s="4" t="inlineStr">
        <is>
          <t>Balance, as of end of period</t>
        </is>
      </c>
      <c r="B22" s="5" t="n">
        <v>134447</v>
      </c>
      <c r="C22" s="5" t="n">
        <v>87583</v>
      </c>
    </row>
    <row r="23">
      <c r="A23" s="4" t="inlineStr">
        <is>
          <t>Consumer and Other Loan Receivables</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s of beginning of period</t>
        </is>
      </c>
      <c r="B25" s="5" t="n">
        <v>207089</v>
      </c>
      <c r="C25" s="5" t="n">
        <v>236025</v>
      </c>
    </row>
    <row r="26">
      <c r="A26" s="4" t="inlineStr">
        <is>
          <t>Net provision (release)</t>
        </is>
      </c>
      <c r="B26" s="5" t="n">
        <v>33684</v>
      </c>
      <c r="C26" s="5" t="n">
        <v>-4982</v>
      </c>
    </row>
    <row r="27">
      <c r="A27" s="4" t="inlineStr">
        <is>
          <t>Charge-offs</t>
        </is>
      </c>
      <c r="B27" s="5" t="n">
        <v>-35372</v>
      </c>
      <c r="C27" s="5" t="n">
        <v>0</v>
      </c>
    </row>
    <row r="28">
      <c r="A28" s="4" t="inlineStr">
        <is>
          <t>Recoveries of amounts previously charged-off</t>
        </is>
      </c>
      <c r="B28" s="5" t="n">
        <v>1826</v>
      </c>
      <c r="C28" s="5" t="n">
        <v>0</v>
      </c>
    </row>
    <row r="29">
      <c r="A29" s="4" t="inlineStr">
        <is>
          <t>Balance, as of end of period</t>
        </is>
      </c>
      <c r="B29" s="6" t="n">
        <v>207227</v>
      </c>
      <c r="C29" s="6" t="n">
        <v>231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RELATED LOSSES - INSURANCE - Sales (Details) - USD ($) $ in Thousands</t>
        </is>
      </c>
      <c r="B1" s="2" t="inlineStr">
        <is>
          <t>3 Months Ended</t>
        </is>
      </c>
    </row>
    <row r="2">
      <c r="B2" s="2" t="inlineStr">
        <is>
          <t>Mar. 31, 2023</t>
        </is>
      </c>
      <c r="C2" s="2" t="inlineStr">
        <is>
          <t>Mar. 31, 2022</t>
        </is>
      </c>
    </row>
    <row r="3">
      <c r="A3" s="3" t="inlineStr">
        <is>
          <t>AFS fixed maturity securities:</t>
        </is>
      </c>
      <c r="B3" s="4" t="inlineStr">
        <is>
          <t xml:space="preserve"> </t>
        </is>
      </c>
      <c r="C3" s="4" t="inlineStr">
        <is>
          <t xml:space="preserve"> </t>
        </is>
      </c>
    </row>
    <row r="4">
      <c r="A4" s="4" t="inlineStr">
        <is>
          <t>Proceeds from voluntary sales</t>
        </is>
      </c>
      <c r="B4" s="6" t="n">
        <v>1406925</v>
      </c>
      <c r="C4" s="6" t="n">
        <v>6128285</v>
      </c>
    </row>
    <row r="5">
      <c r="A5" s="4" t="inlineStr">
        <is>
          <t>Gross gains</t>
        </is>
      </c>
      <c r="B5" s="5" t="n">
        <v>15464</v>
      </c>
      <c r="C5" s="5" t="n">
        <v>8942</v>
      </c>
    </row>
    <row r="6">
      <c r="A6" s="4" t="inlineStr">
        <is>
          <t>Gross losses</t>
        </is>
      </c>
      <c r="B6" s="6" t="n">
        <v>-10044</v>
      </c>
      <c r="C6" s="6" t="n">
        <v>-245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59688</v>
      </c>
      <c r="C4" s="6" t="n">
        <v>1252388</v>
      </c>
    </row>
    <row r="5">
      <c r="A5" s="3" t="inlineStr">
        <is>
          <t>Other Comprehensive Income (Loss), Net of Tax:</t>
        </is>
      </c>
      <c r="B5" s="4" t="inlineStr">
        <is>
          <t xml:space="preserve"> </t>
        </is>
      </c>
      <c r="C5" s="4" t="inlineStr">
        <is>
          <t xml:space="preserve"> </t>
        </is>
      </c>
    </row>
    <row r="6">
      <c r="A6" s="4" t="inlineStr">
        <is>
          <t>Unrealized Gains (Losses) on Available-For-Sale Securities and Other</t>
        </is>
      </c>
      <c r="B6" s="5" t="n">
        <v>1132752</v>
      </c>
      <c r="C6" s="5" t="n">
        <v>-3539038</v>
      </c>
    </row>
    <row r="7">
      <c r="A7" s="4" t="inlineStr">
        <is>
          <t>Net effect of changes in discount rates and instrument-specific credit risk on policy liabilities</t>
        </is>
      </c>
      <c r="B7" s="5" t="n">
        <v>-137101</v>
      </c>
      <c r="C7" s="5" t="n">
        <v>724586</v>
      </c>
    </row>
    <row r="8">
      <c r="A8" s="4" t="inlineStr">
        <is>
          <t>Foreign Currency Translation Adjustments</t>
        </is>
      </c>
      <c r="B8" s="5" t="n">
        <v>-18238</v>
      </c>
      <c r="C8" s="5" t="n">
        <v>-22281</v>
      </c>
    </row>
    <row r="9">
      <c r="A9" s="4" t="inlineStr">
        <is>
          <t>Comprehensive Income (Loss)</t>
        </is>
      </c>
      <c r="B9" s="5" t="n">
        <v>1237101</v>
      </c>
      <c r="C9" s="5" t="n">
        <v>-1584345</v>
      </c>
    </row>
    <row r="10">
      <c r="A10" s="4" t="inlineStr">
        <is>
          <t>Comprehensive Income (Loss) Attributable to Redeemable Noncontrolling Interests</t>
        </is>
      </c>
      <c r="B10" s="5" t="n">
        <v>-7303</v>
      </c>
      <c r="C10" s="5" t="n">
        <v>-63</v>
      </c>
    </row>
    <row r="11">
      <c r="A11" s="4" t="inlineStr">
        <is>
          <t>Comprehensive Income (Loss) Attributable to Noncontrolling Interests</t>
        </is>
      </c>
      <c r="B11" s="5" t="n">
        <v>294185</v>
      </c>
      <c r="C11" s="5" t="n">
        <v>-375485</v>
      </c>
    </row>
    <row r="12">
      <c r="A12" s="4" t="inlineStr">
        <is>
          <t>Comprehensive Income (Loss) Attributable to KKR &amp; Co. Inc.</t>
        </is>
      </c>
      <c r="B12" s="6" t="n">
        <v>950219</v>
      </c>
      <c r="C12" s="6" t="n">
        <v>-12087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Mar. 31, 2023</t>
        </is>
      </c>
      <c r="C1" s="2" t="inlineStr">
        <is>
          <t>Dec. 31, 2022</t>
        </is>
      </c>
      <c r="D1" s="2" t="inlineStr">
        <is>
          <t>Mar. 31, 2022</t>
        </is>
      </c>
      <c r="E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6" t="n">
        <v>227351312</v>
      </c>
      <c r="C3" s="6" t="n">
        <v>216574639</v>
      </c>
      <c r="D3" s="4" t="inlineStr">
        <is>
          <t xml:space="preserve"> </t>
        </is>
      </c>
      <c r="E3" s="4" t="inlineStr">
        <is>
          <t xml:space="preserve"> </t>
        </is>
      </c>
    </row>
    <row r="4">
      <c r="A4" s="4" t="inlineStr">
        <is>
          <t>Cost or amortized cost</t>
        </is>
      </c>
      <c r="B4" s="5" t="n">
        <v>78245503</v>
      </c>
      <c r="C4" s="5" t="n">
        <v>73600788</v>
      </c>
      <c r="D4" s="4" t="inlineStr">
        <is>
          <t xml:space="preserve"> </t>
        </is>
      </c>
      <c r="E4" s="4" t="inlineStr">
        <is>
          <t xml:space="preserve"> </t>
        </is>
      </c>
    </row>
    <row r="5">
      <c r="A5" s="4" t="inlineStr">
        <is>
          <t>Allowance for credit losses</t>
        </is>
      </c>
      <c r="B5" s="5" t="n">
        <v>201114</v>
      </c>
      <c r="C5" s="5" t="n">
        <v>128332</v>
      </c>
      <c r="D5" s="6" t="n">
        <v>96908</v>
      </c>
      <c r="E5" s="6" t="n">
        <v>88133</v>
      </c>
    </row>
    <row r="6">
      <c r="A6" s="4" t="inlineStr">
        <is>
          <t>Asset Management</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5" t="n">
        <v>97949918</v>
      </c>
      <c r="C8" s="5" t="n">
        <v>92375463</v>
      </c>
      <c r="D8" s="4" t="inlineStr">
        <is>
          <t xml:space="preserve"> </t>
        </is>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vestments</t>
        </is>
      </c>
      <c r="B11" s="5" t="n">
        <v>129401394</v>
      </c>
      <c r="C11" s="5" t="n">
        <v>124199176</v>
      </c>
      <c r="D11" s="4" t="inlineStr">
        <is>
          <t xml:space="preserve"> </t>
        </is>
      </c>
      <c r="E11" s="4" t="inlineStr">
        <is>
          <t xml:space="preserve"> </t>
        </is>
      </c>
    </row>
    <row r="12">
      <c r="A12" s="4" t="inlineStr">
        <is>
          <t>Cost or amortized cost</t>
        </is>
      </c>
      <c r="B12" s="5" t="n">
        <v>78200000</v>
      </c>
      <c r="C12" s="5" t="n">
        <v>73600000</v>
      </c>
      <c r="D12" s="4" t="inlineStr">
        <is>
          <t xml:space="preserve"> </t>
        </is>
      </c>
      <c r="E12" s="4" t="inlineStr">
        <is>
          <t xml:space="preserve"> </t>
        </is>
      </c>
    </row>
    <row r="13">
      <c r="A13" s="4" t="inlineStr">
        <is>
          <t>Allowance for credit losses</t>
        </is>
      </c>
      <c r="B13" s="5" t="n">
        <v>201100</v>
      </c>
      <c r="C13" s="5" t="n">
        <v>128300</v>
      </c>
      <c r="D13" s="4" t="inlineStr">
        <is>
          <t xml:space="preserve"> </t>
        </is>
      </c>
      <c r="E13" s="4" t="inlineStr">
        <is>
          <t xml:space="preserve"> </t>
        </is>
      </c>
    </row>
    <row r="14">
      <c r="A14" s="4" t="inlineStr">
        <is>
          <t>Amortized cost, trading securities</t>
        </is>
      </c>
      <c r="B14" s="5" t="n">
        <v>15100000</v>
      </c>
      <c r="C14" s="5" t="n">
        <v>14800000</v>
      </c>
      <c r="D14" s="4" t="inlineStr">
        <is>
          <t xml:space="preserve"> </t>
        </is>
      </c>
      <c r="E14" s="4" t="inlineStr">
        <is>
          <t xml:space="preserve"> </t>
        </is>
      </c>
    </row>
    <row r="15">
      <c r="A15" s="4" t="inlineStr">
        <is>
          <t>Private Equity | Asset Management</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otal Investments</t>
        </is>
      </c>
      <c r="B17" s="5" t="n">
        <v>27454205</v>
      </c>
      <c r="C17" s="5" t="n">
        <v>26607688</v>
      </c>
      <c r="D17" s="4" t="inlineStr">
        <is>
          <t xml:space="preserve"> </t>
        </is>
      </c>
      <c r="E17" s="4" t="inlineStr">
        <is>
          <t xml:space="preserve"> </t>
        </is>
      </c>
    </row>
    <row r="18">
      <c r="A18" s="4" t="inlineStr">
        <is>
          <t>Credit | Asset Management</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Total Investments</t>
        </is>
      </c>
      <c r="B20" s="5" t="n">
        <v>8297931</v>
      </c>
      <c r="C20" s="5" t="n">
        <v>7804392</v>
      </c>
      <c r="D20" s="4" t="inlineStr">
        <is>
          <t xml:space="preserve"> </t>
        </is>
      </c>
      <c r="E20" s="4" t="inlineStr">
        <is>
          <t xml:space="preserve"> </t>
        </is>
      </c>
    </row>
    <row r="21">
      <c r="A21" s="4" t="inlineStr">
        <is>
          <t>Investments of Consolidated CFEs | Asset Management</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Total Investments</t>
        </is>
      </c>
      <c r="B23" s="5" t="n">
        <v>24013221</v>
      </c>
      <c r="C23" s="5" t="n">
        <v>22492366</v>
      </c>
      <c r="D23" s="4" t="inlineStr">
        <is>
          <t xml:space="preserve"> </t>
        </is>
      </c>
      <c r="E23" s="4" t="inlineStr">
        <is>
          <t xml:space="preserve"> </t>
        </is>
      </c>
    </row>
    <row r="24">
      <c r="A24" s="4" t="inlineStr">
        <is>
          <t>Real Assets | Asset Management</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Total Investments</t>
        </is>
      </c>
      <c r="B26" s="5" t="n">
        <v>19854474</v>
      </c>
      <c r="C26" s="5" t="n">
        <v>17976366</v>
      </c>
      <c r="D26" s="4" t="inlineStr">
        <is>
          <t xml:space="preserve"> </t>
        </is>
      </c>
      <c r="E26" s="4" t="inlineStr">
        <is>
          <t xml:space="preserve"> </t>
        </is>
      </c>
    </row>
    <row r="27">
      <c r="A27" s="4" t="inlineStr">
        <is>
          <t>Equity Method - Other | Asset Management</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Total Investments</t>
        </is>
      </c>
      <c r="B29" s="5" t="n">
        <v>7043747</v>
      </c>
      <c r="C29" s="5" t="n">
        <v>6838541</v>
      </c>
      <c r="D29" s="4" t="inlineStr">
        <is>
          <t xml:space="preserve"> </t>
        </is>
      </c>
      <c r="E29" s="4" t="inlineStr">
        <is>
          <t xml:space="preserve"> </t>
        </is>
      </c>
    </row>
    <row r="30">
      <c r="A30" s="4" t="inlineStr">
        <is>
          <t>Equity Method - Capital Allocation-Based Income | Asset Management</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Total Investments</t>
        </is>
      </c>
      <c r="B32" s="5" t="n">
        <v>7204647</v>
      </c>
      <c r="C32" s="5" t="n">
        <v>6862712</v>
      </c>
      <c r="D32" s="4" t="inlineStr">
        <is>
          <t xml:space="preserve"> </t>
        </is>
      </c>
      <c r="E32" s="4" t="inlineStr">
        <is>
          <t xml:space="preserve"> </t>
        </is>
      </c>
    </row>
    <row r="33">
      <c r="A33" s="4" t="inlineStr">
        <is>
          <t>Other investments | Asset Management</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Total Investments</t>
        </is>
      </c>
      <c r="B35" s="5" t="n">
        <v>4081693</v>
      </c>
      <c r="C35" s="5" t="n">
        <v>3793398</v>
      </c>
      <c r="D35" s="4" t="inlineStr">
        <is>
          <t xml:space="preserve"> </t>
        </is>
      </c>
      <c r="E35" s="4" t="inlineStr">
        <is>
          <t xml:space="preserve"> </t>
        </is>
      </c>
    </row>
    <row r="36">
      <c r="A36" s="4" t="inlineStr">
        <is>
          <t>Other investments | Insuranc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Investments</t>
        </is>
      </c>
      <c r="B38" s="5" t="n">
        <v>10446292</v>
      </c>
      <c r="C38" s="5" t="n">
        <v>11374656</v>
      </c>
      <c r="D38" s="4" t="inlineStr">
        <is>
          <t xml:space="preserve"> </t>
        </is>
      </c>
      <c r="E38" s="4" t="inlineStr">
        <is>
          <t xml:space="preserve"> </t>
        </is>
      </c>
    </row>
    <row r="39">
      <c r="A39" s="4" t="inlineStr">
        <is>
          <t>Fixed maturity securities, available-for-sale, at fair value | Insuranc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Investments</t>
        </is>
      </c>
      <c r="B41" s="5" t="n">
        <v>67828743</v>
      </c>
      <c r="C41" s="5" t="n">
        <v>61939529</v>
      </c>
      <c r="D41" s="4" t="inlineStr">
        <is>
          <t xml:space="preserve"> </t>
        </is>
      </c>
      <c r="E41" s="4" t="inlineStr">
        <is>
          <t xml:space="preserve"> </t>
        </is>
      </c>
    </row>
    <row r="42">
      <c r="A42" s="4" t="inlineStr">
        <is>
          <t>Mortgage and other loan receivables | Insurance</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t>
        </is>
      </c>
      <c r="B44" s="5" t="n">
        <v>34698694</v>
      </c>
      <c r="C44" s="5" t="n">
        <v>35090698</v>
      </c>
      <c r="D44" s="4" t="inlineStr">
        <is>
          <t xml:space="preserve"> </t>
        </is>
      </c>
      <c r="E44" s="4" t="inlineStr">
        <is>
          <t xml:space="preserve"> </t>
        </is>
      </c>
    </row>
    <row r="45">
      <c r="A45" s="4" t="inlineStr">
        <is>
          <t>Fixed maturity securities, trading, at fair value | Insurance</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Total Investments</t>
        </is>
      </c>
      <c r="B47" s="5" t="n">
        <v>12755365</v>
      </c>
      <c r="C47" s="5" t="n">
        <v>12038847</v>
      </c>
      <c r="D47" s="4" t="inlineStr">
        <is>
          <t xml:space="preserve"> </t>
        </is>
      </c>
      <c r="E47" s="4" t="inlineStr">
        <is>
          <t xml:space="preserve"> </t>
        </is>
      </c>
    </row>
    <row r="48">
      <c r="A48" s="4" t="inlineStr">
        <is>
          <t>Funds withheld receivable at interest | Insurance</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Total Investments</t>
        </is>
      </c>
      <c r="B50" s="5" t="n">
        <v>2774730</v>
      </c>
      <c r="C50" s="5" t="n">
        <v>2868036</v>
      </c>
      <c r="D50" s="4" t="inlineStr">
        <is>
          <t xml:space="preserve"> </t>
        </is>
      </c>
      <c r="E50" s="4" t="inlineStr">
        <is>
          <t xml:space="preserve"> </t>
        </is>
      </c>
    </row>
    <row r="51">
      <c r="A51" s="4" t="inlineStr">
        <is>
          <t>Policy loans | Insuranc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Total Investments</t>
        </is>
      </c>
      <c r="B53" s="5" t="n">
        <v>880030</v>
      </c>
      <c r="C53" s="5" t="n">
        <v>868911</v>
      </c>
      <c r="D53" s="4" t="inlineStr">
        <is>
          <t xml:space="preserve"> </t>
        </is>
      </c>
      <c r="E53" s="4" t="inlineStr">
        <is>
          <t xml:space="preserve"> </t>
        </is>
      </c>
    </row>
    <row r="54">
      <c r="A54" s="4" t="inlineStr">
        <is>
          <t>Equity securities at fair value | Insurance</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Total Investments</t>
        </is>
      </c>
      <c r="B56" s="6" t="n">
        <v>17540</v>
      </c>
      <c r="C56" s="6" t="n">
        <v>18499</v>
      </c>
      <c r="D56" s="4" t="inlineStr">
        <is>
          <t xml:space="preserve"> </t>
        </is>
      </c>
      <c r="E5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t>
        </is>
      </c>
      <c r="B1" s="2" t="inlineStr">
        <is>
          <t>3 Months Ended</t>
        </is>
      </c>
    </row>
    <row r="2">
      <c r="B2" s="2" t="inlineStr">
        <is>
          <t>Mar. 31, 2023 USD ($) security</t>
        </is>
      </c>
      <c r="C2" s="2" t="inlineStr">
        <is>
          <t>Mar. 31, 2022 USD ($)</t>
        </is>
      </c>
      <c r="D2" s="2" t="inlineStr">
        <is>
          <t>Dec. 31, 2022 USD ($) security</t>
        </is>
      </c>
    </row>
    <row r="3">
      <c r="A3" s="3" t="inlineStr">
        <is>
          <t>Schedule of Investments [Line Items]</t>
        </is>
      </c>
      <c r="B3" s="4" t="inlineStr">
        <is>
          <t xml:space="preserve"> </t>
        </is>
      </c>
      <c r="C3" s="4" t="inlineStr">
        <is>
          <t xml:space="preserve"> </t>
        </is>
      </c>
      <c r="D3" s="4" t="inlineStr">
        <is>
          <t xml:space="preserve"> </t>
        </is>
      </c>
    </row>
    <row r="4">
      <c r="A4" s="4" t="inlineStr">
        <is>
          <t>Gross unrealized losses on AFS fixed maturity securities</t>
        </is>
      </c>
      <c r="B4" s="6" t="n">
        <v>10402958000</v>
      </c>
      <c r="C4" s="4" t="inlineStr">
        <is>
          <t xml:space="preserve"> </t>
        </is>
      </c>
      <c r="D4" s="6" t="n">
        <v>11606239000</v>
      </c>
    </row>
    <row r="5">
      <c r="A5" s="4" t="inlineStr">
        <is>
          <t>Securities in unrealized loss position | security</t>
        </is>
      </c>
      <c r="B5" s="5" t="n">
        <v>4797</v>
      </c>
      <c r="C5" s="4" t="inlineStr">
        <is>
          <t xml:space="preserve"> </t>
        </is>
      </c>
      <c r="D5" s="4" t="inlineStr">
        <is>
          <t xml:space="preserve"> </t>
        </is>
      </c>
    </row>
    <row r="6">
      <c r="A6" s="4" t="inlineStr">
        <is>
          <t>Equity method investment</t>
        </is>
      </c>
      <c r="B6" s="6" t="n">
        <v>1100000000</v>
      </c>
      <c r="C6" s="4" t="inlineStr">
        <is>
          <t xml:space="preserve"> </t>
        </is>
      </c>
      <c r="D6" s="5" t="n">
        <v>1100000000</v>
      </c>
    </row>
    <row r="7">
      <c r="A7" s="4" t="inlineStr">
        <is>
          <t>Equity method investment, maximum exposure to loss</t>
        </is>
      </c>
      <c r="B7" s="5" t="n">
        <v>20500000</v>
      </c>
      <c r="C7" s="4" t="inlineStr">
        <is>
          <t xml:space="preserve"> </t>
        </is>
      </c>
      <c r="D7" s="5" t="n">
        <v>21000000</v>
      </c>
    </row>
    <row r="8">
      <c r="A8" s="4" t="inlineStr">
        <is>
          <t>Other investments</t>
        </is>
      </c>
      <c r="B8" s="5" t="n">
        <v>10446292000</v>
      </c>
      <c r="C8" s="4" t="inlineStr">
        <is>
          <t xml:space="preserve"> </t>
        </is>
      </c>
      <c r="D8" s="5" t="n">
        <v>11374656000</v>
      </c>
    </row>
    <row r="9">
      <c r="A9" s="4" t="inlineStr">
        <is>
          <t>Repurchase agreements, notional value</t>
        </is>
      </c>
      <c r="B9" s="5" t="n">
        <v>312200000</v>
      </c>
      <c r="C9" s="4" t="inlineStr">
        <is>
          <t xml:space="preserve"> </t>
        </is>
      </c>
      <c r="D9" s="5" t="n">
        <v>798900000</v>
      </c>
    </row>
    <row r="10">
      <c r="A10" s="4" t="inlineStr">
        <is>
          <t>Repurchase agreements, fair value</t>
        </is>
      </c>
      <c r="B10" s="5" t="n">
        <v>328286000</v>
      </c>
      <c r="C10" s="4" t="inlineStr">
        <is>
          <t xml:space="preserve"> </t>
        </is>
      </c>
      <c r="D10" s="5" t="n">
        <v>833568000</v>
      </c>
    </row>
    <row r="11">
      <c r="A11" s="4" t="inlineStr">
        <is>
          <t>Insurance</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mpairment of available-for-sale fixed maturity debt securities due to intent to sell</t>
        </is>
      </c>
      <c r="B13" s="5" t="n">
        <v>-26741000</v>
      </c>
      <c r="C13" s="6" t="n">
        <v>0</v>
      </c>
      <c r="D13" s="4" t="inlineStr">
        <is>
          <t xml:space="preserve"> </t>
        </is>
      </c>
    </row>
    <row r="14">
      <c r="A14" s="4" t="inlineStr">
        <is>
          <t>Repurchase agreements, fair value</t>
        </is>
      </c>
      <c r="B14" s="5" t="n">
        <v>313797000</v>
      </c>
      <c r="C14" s="4" t="inlineStr">
        <is>
          <t xml:space="preserve"> </t>
        </is>
      </c>
      <c r="D14" s="5" t="n">
        <v>805316000</v>
      </c>
    </row>
    <row r="15">
      <c r="A15" s="4" t="inlineStr">
        <is>
          <t>Residential And Commercial Portfolio Segment</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Mortgage loans 90 days past due or in process of foreclosure</t>
        </is>
      </c>
      <c r="B17" s="6" t="n">
        <v>324300000</v>
      </c>
      <c r="C17" s="4" t="inlineStr">
        <is>
          <t xml:space="preserve"> </t>
        </is>
      </c>
      <c r="D17" s="6" t="n">
        <v>192300000</v>
      </c>
    </row>
    <row r="18">
      <c r="A18" s="4" t="inlineStr">
        <is>
          <t>Residential</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Weighted average loan-to-value ratio</t>
        </is>
      </c>
      <c r="B20" s="11" t="n">
        <v>0.65</v>
      </c>
      <c r="C20" s="4" t="inlineStr">
        <is>
          <t xml:space="preserve"> </t>
        </is>
      </c>
      <c r="D20" s="11" t="n">
        <v>0.64</v>
      </c>
    </row>
    <row r="21">
      <c r="A21" s="4" t="inlineStr">
        <is>
          <t>Global Atlantic</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Securities in unrealized loss position | security</t>
        </is>
      </c>
      <c r="B23" s="5" t="n">
        <v>6281</v>
      </c>
      <c r="C23" s="4" t="inlineStr">
        <is>
          <t xml:space="preserve"> </t>
        </is>
      </c>
      <c r="D23" s="5" t="n">
        <v>6328</v>
      </c>
    </row>
    <row r="24">
      <c r="A24" s="4" t="inlineStr">
        <is>
          <t>State And Governmental Autho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Other investments</t>
        </is>
      </c>
      <c r="B26" s="6" t="n">
        <v>149000000</v>
      </c>
      <c r="C26" s="4" t="inlineStr">
        <is>
          <t xml:space="preserve"> </t>
        </is>
      </c>
      <c r="D26" s="6" t="n">
        <v>142700000</v>
      </c>
    </row>
    <row r="27">
      <c r="A27" s="4" t="inlineStr">
        <is>
          <t>Investment, Fair Value Option</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ther investments</t>
        </is>
      </c>
      <c r="B29" s="5" t="n">
        <v>219800000</v>
      </c>
      <c r="C29" s="4" t="inlineStr">
        <is>
          <t xml:space="preserve"> </t>
        </is>
      </c>
      <c r="D29" s="5" t="n">
        <v>264900000</v>
      </c>
    </row>
    <row r="30">
      <c r="A30" s="4" t="inlineStr">
        <is>
          <t>Below Investment Grade</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Gross unrealized losses on AFS fixed maturity securities</t>
        </is>
      </c>
      <c r="B32" s="5" t="n">
        <v>841000000</v>
      </c>
      <c r="C32" s="4" t="inlineStr">
        <is>
          <t xml:space="preserve"> </t>
        </is>
      </c>
      <c r="D32" s="5" t="n">
        <v>836300000</v>
      </c>
    </row>
    <row r="33">
      <c r="A33" s="4" t="inlineStr">
        <is>
          <t>Gross unrealized losses on AFS fixed maturity securities, single largest loss</t>
        </is>
      </c>
      <c r="B33" s="6" t="n">
        <v>60000000</v>
      </c>
      <c r="C33" s="4" t="inlineStr">
        <is>
          <t xml:space="preserve"> </t>
        </is>
      </c>
      <c r="D33" s="6" t="n">
        <v>60400000</v>
      </c>
    </row>
    <row r="34">
      <c r="A34" s="4" t="inlineStr">
        <is>
          <t>Investments | Investment Concentration Risk</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Threshold percentage of total investments (greater than)</t>
        </is>
      </c>
      <c r="B36" s="11" t="n">
        <v>0.05</v>
      </c>
      <c r="C36" s="4" t="inlineStr">
        <is>
          <t xml:space="preserve"> </t>
        </is>
      </c>
      <c r="D36" s="11" t="n">
        <v>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VESTMENTS - AFS Fixed Maturity Securities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r amortized cost</t>
        </is>
      </c>
      <c r="B4" s="6" t="n">
        <v>78245503</v>
      </c>
      <c r="C4" s="6" t="n">
        <v>73600788</v>
      </c>
      <c r="D4" s="4" t="inlineStr">
        <is>
          <t xml:space="preserve"> </t>
        </is>
      </c>
      <c r="E4" s="4" t="inlineStr">
        <is>
          <t xml:space="preserve"> </t>
        </is>
      </c>
    </row>
    <row r="5">
      <c r="A5" s="4" t="inlineStr">
        <is>
          <t>Allowance for Credit Losses</t>
        </is>
      </c>
      <c r="B5" s="5" t="n">
        <v>-201114</v>
      </c>
      <c r="C5" s="5" t="n">
        <v>-128332</v>
      </c>
      <c r="D5" s="6" t="n">
        <v>-96908</v>
      </c>
      <c r="E5" s="6" t="n">
        <v>-88133</v>
      </c>
    </row>
    <row r="6">
      <c r="A6" s="4" t="inlineStr">
        <is>
          <t>Gross unrealized gains</t>
        </is>
      </c>
      <c r="B6" s="5" t="n">
        <v>187312</v>
      </c>
      <c r="C6" s="5" t="n">
        <v>73312</v>
      </c>
      <c r="D6" s="4" t="inlineStr">
        <is>
          <t xml:space="preserve"> </t>
        </is>
      </c>
      <c r="E6" s="4" t="inlineStr">
        <is>
          <t xml:space="preserve"> </t>
        </is>
      </c>
    </row>
    <row r="7">
      <c r="A7" s="4" t="inlineStr">
        <is>
          <t>Gross unrealized losses</t>
        </is>
      </c>
      <c r="B7" s="5" t="n">
        <v>-10402958</v>
      </c>
      <c r="C7" s="5" t="n">
        <v>-11606239</v>
      </c>
      <c r="D7" s="4" t="inlineStr">
        <is>
          <t xml:space="preserve"> </t>
        </is>
      </c>
      <c r="E7" s="4" t="inlineStr">
        <is>
          <t xml:space="preserve"> </t>
        </is>
      </c>
    </row>
    <row r="8">
      <c r="A8" s="4" t="inlineStr">
        <is>
          <t>Fair value</t>
        </is>
      </c>
      <c r="B8" s="5" t="n">
        <v>67828743</v>
      </c>
      <c r="C8" s="5" t="n">
        <v>61939529</v>
      </c>
      <c r="D8" s="4" t="inlineStr">
        <is>
          <t xml:space="preserve"> </t>
        </is>
      </c>
      <c r="E8" s="4" t="inlineStr">
        <is>
          <t xml:space="preserve"> </t>
        </is>
      </c>
    </row>
    <row r="9">
      <c r="A9" s="4" t="inlineStr">
        <is>
          <t>Allowance for credit losses at acquisition</t>
        </is>
      </c>
      <c r="B9" s="5" t="n">
        <v>-23600</v>
      </c>
      <c r="C9" s="5" t="n">
        <v>-299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 or amortized cost</t>
        </is>
      </c>
      <c r="B12" s="5" t="n">
        <v>440171</v>
      </c>
      <c r="C12" s="5" t="n">
        <v>438931</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Gross unrealized gains</t>
        </is>
      </c>
      <c r="B14" s="5" t="n">
        <v>1850</v>
      </c>
      <c r="C14" s="5" t="n">
        <v>304</v>
      </c>
      <c r="D14" s="4" t="inlineStr">
        <is>
          <t xml:space="preserve"> </t>
        </is>
      </c>
      <c r="E14" s="4" t="inlineStr">
        <is>
          <t xml:space="preserve"> </t>
        </is>
      </c>
    </row>
    <row r="15">
      <c r="A15" s="4" t="inlineStr">
        <is>
          <t>Gross unrealized losses</t>
        </is>
      </c>
      <c r="B15" s="5" t="n">
        <v>-63495</v>
      </c>
      <c r="C15" s="5" t="n">
        <v>-72494</v>
      </c>
      <c r="D15" s="4" t="inlineStr">
        <is>
          <t xml:space="preserve"> </t>
        </is>
      </c>
      <c r="E15" s="4" t="inlineStr">
        <is>
          <t xml:space="preserve"> </t>
        </is>
      </c>
    </row>
    <row r="16">
      <c r="A16" s="4" t="inlineStr">
        <is>
          <t>Fair value</t>
        </is>
      </c>
      <c r="B16" s="5" t="n">
        <v>378526</v>
      </c>
      <c r="C16" s="5" t="n">
        <v>366741</v>
      </c>
      <c r="D16" s="4" t="inlineStr">
        <is>
          <t xml:space="preserve"> </t>
        </is>
      </c>
      <c r="E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st or amortized cost</t>
        </is>
      </c>
      <c r="B19" s="5" t="n">
        <v>5567801</v>
      </c>
      <c r="C19" s="5" t="n">
        <v>5638252</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Gross unrealized gains</t>
        </is>
      </c>
      <c r="B21" s="5" t="n">
        <v>20895</v>
      </c>
      <c r="C21" s="5" t="n">
        <v>6582</v>
      </c>
      <c r="D21" s="4" t="inlineStr">
        <is>
          <t xml:space="preserve"> </t>
        </is>
      </c>
      <c r="E21" s="4" t="inlineStr">
        <is>
          <t xml:space="preserve"> </t>
        </is>
      </c>
    </row>
    <row r="22">
      <c r="A22" s="4" t="inlineStr">
        <is>
          <t>Gross unrealized losses</t>
        </is>
      </c>
      <c r="B22" s="5" t="n">
        <v>-1020472</v>
      </c>
      <c r="C22" s="5" t="n">
        <v>-1233874</v>
      </c>
      <c r="D22" s="4" t="inlineStr">
        <is>
          <t xml:space="preserve"> </t>
        </is>
      </c>
      <c r="E22" s="4" t="inlineStr">
        <is>
          <t xml:space="preserve"> </t>
        </is>
      </c>
    </row>
    <row r="23">
      <c r="A23" s="4" t="inlineStr">
        <is>
          <t>Fair value</t>
        </is>
      </c>
      <c r="B23" s="5" t="n">
        <v>4568224</v>
      </c>
      <c r="C23" s="5" t="n">
        <v>4410960</v>
      </c>
      <c r="D23" s="4" t="inlineStr">
        <is>
          <t xml:space="preserve"> </t>
        </is>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Cost or amortized cost</t>
        </is>
      </c>
      <c r="B26" s="5" t="n">
        <v>47216455</v>
      </c>
      <c r="C26" s="5" t="n">
        <v>44253062</v>
      </c>
      <c r="D26" s="4" t="inlineStr">
        <is>
          <t xml:space="preserve"> </t>
        </is>
      </c>
      <c r="E26" s="4" t="inlineStr">
        <is>
          <t xml:space="preserve"> </t>
        </is>
      </c>
    </row>
    <row r="27">
      <c r="A27" s="4" t="inlineStr">
        <is>
          <t>Allowance for Credit Losses</t>
        </is>
      </c>
      <c r="B27" s="5" t="n">
        <v>-1449</v>
      </c>
      <c r="C27" s="5" t="n">
        <v>-1298</v>
      </c>
      <c r="D27" s="6" t="n">
        <v>-5000</v>
      </c>
      <c r="E27" s="6" t="n">
        <v>-3238</v>
      </c>
    </row>
    <row r="28">
      <c r="A28" s="4" t="inlineStr">
        <is>
          <t>Gross unrealized gains</t>
        </is>
      </c>
      <c r="B28" s="5" t="n">
        <v>141254</v>
      </c>
      <c r="C28" s="5" t="n">
        <v>49509</v>
      </c>
      <c r="D28" s="4" t="inlineStr">
        <is>
          <t xml:space="preserve"> </t>
        </is>
      </c>
      <c r="E28" s="4" t="inlineStr">
        <is>
          <t xml:space="preserve"> </t>
        </is>
      </c>
    </row>
    <row r="29">
      <c r="A29" s="4" t="inlineStr">
        <is>
          <t>Gross unrealized losses</t>
        </is>
      </c>
      <c r="B29" s="5" t="n">
        <v>-7122069</v>
      </c>
      <c r="C29" s="5" t="n">
        <v>-7984341</v>
      </c>
      <c r="D29" s="4" t="inlineStr">
        <is>
          <t xml:space="preserve"> </t>
        </is>
      </c>
      <c r="E29" s="4" t="inlineStr">
        <is>
          <t xml:space="preserve"> </t>
        </is>
      </c>
    </row>
    <row r="30">
      <c r="A30" s="4" t="inlineStr">
        <is>
          <t>Fair value</t>
        </is>
      </c>
      <c r="B30" s="5" t="n">
        <v>40234191</v>
      </c>
      <c r="C30" s="5" t="n">
        <v>36316932</v>
      </c>
      <c r="D30" s="4" t="inlineStr">
        <is>
          <t xml:space="preserve"> </t>
        </is>
      </c>
      <c r="E30" s="4" t="inlineStr">
        <is>
          <t xml:space="preserve"> </t>
        </is>
      </c>
    </row>
    <row r="31">
      <c r="A31" s="4" t="inlineStr">
        <is>
          <t>Residential mortgage-backed securiti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5" t="n">
        <v>7981482</v>
      </c>
      <c r="C33" s="5" t="n">
        <v>7307526</v>
      </c>
      <c r="D33" s="4" t="inlineStr">
        <is>
          <t xml:space="preserve"> </t>
        </is>
      </c>
      <c r="E33" s="4" t="inlineStr">
        <is>
          <t xml:space="preserve"> </t>
        </is>
      </c>
    </row>
    <row r="34">
      <c r="A34" s="4" t="inlineStr">
        <is>
          <t>Allowance for Credit Losses</t>
        </is>
      </c>
      <c r="B34" s="5" t="n">
        <v>-146755</v>
      </c>
      <c r="C34" s="5" t="n">
        <v>-100554</v>
      </c>
      <c r="D34" s="4" t="inlineStr">
        <is>
          <t xml:space="preserve"> </t>
        </is>
      </c>
      <c r="E34" s="4" t="inlineStr">
        <is>
          <t xml:space="preserve"> </t>
        </is>
      </c>
    </row>
    <row r="35">
      <c r="A35" s="4" t="inlineStr">
        <is>
          <t>Gross unrealized gains</t>
        </is>
      </c>
      <c r="B35" s="5" t="n">
        <v>13487</v>
      </c>
      <c r="C35" s="5" t="n">
        <v>12052</v>
      </c>
      <c r="D35" s="4" t="inlineStr">
        <is>
          <t xml:space="preserve"> </t>
        </is>
      </c>
      <c r="E35" s="4" t="inlineStr">
        <is>
          <t xml:space="preserve"> </t>
        </is>
      </c>
    </row>
    <row r="36">
      <c r="A36" s="4" t="inlineStr">
        <is>
          <t>Gross unrealized losses</t>
        </is>
      </c>
      <c r="B36" s="5" t="n">
        <v>-807058</v>
      </c>
      <c r="C36" s="5" t="n">
        <v>-834212</v>
      </c>
      <c r="D36" s="4" t="inlineStr">
        <is>
          <t xml:space="preserve"> </t>
        </is>
      </c>
      <c r="E36" s="4" t="inlineStr">
        <is>
          <t xml:space="preserve"> </t>
        </is>
      </c>
    </row>
    <row r="37">
      <c r="A37" s="4" t="inlineStr">
        <is>
          <t>Fair value</t>
        </is>
      </c>
      <c r="B37" s="5" t="n">
        <v>7041156</v>
      </c>
      <c r="C37" s="5" t="n">
        <v>6384812</v>
      </c>
      <c r="D37" s="4" t="inlineStr">
        <is>
          <t xml:space="preserve"> </t>
        </is>
      </c>
      <c r="E37" s="4" t="inlineStr">
        <is>
          <t xml:space="preserve"> </t>
        </is>
      </c>
    </row>
    <row r="38">
      <c r="A38" s="4" t="inlineStr">
        <is>
          <t>Commercial mortgage-backed securitie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5" t="n">
        <v>7454715</v>
      </c>
      <c r="C40" s="5" t="n">
        <v>7269662</v>
      </c>
      <c r="D40" s="4" t="inlineStr">
        <is>
          <t xml:space="preserve"> </t>
        </is>
      </c>
      <c r="E40" s="4" t="inlineStr">
        <is>
          <t xml:space="preserve"> </t>
        </is>
      </c>
    </row>
    <row r="41">
      <c r="A41" s="4" t="inlineStr">
        <is>
          <t>Allowance for Credit Losses</t>
        </is>
      </c>
      <c r="B41" s="5" t="n">
        <v>-15628</v>
      </c>
      <c r="C41" s="5" t="n">
        <v>-14490</v>
      </c>
      <c r="D41" s="4" t="inlineStr">
        <is>
          <t xml:space="preserve"> </t>
        </is>
      </c>
      <c r="E41" s="4" t="inlineStr">
        <is>
          <t xml:space="preserve"> </t>
        </is>
      </c>
    </row>
    <row r="42">
      <c r="A42" s="4" t="inlineStr">
        <is>
          <t>Gross unrealized gains</t>
        </is>
      </c>
      <c r="B42" s="5" t="n">
        <v>846</v>
      </c>
      <c r="C42" s="5" t="n">
        <v>36</v>
      </c>
      <c r="D42" s="4" t="inlineStr">
        <is>
          <t xml:space="preserve"> </t>
        </is>
      </c>
      <c r="E42" s="4" t="inlineStr">
        <is>
          <t xml:space="preserve"> </t>
        </is>
      </c>
    </row>
    <row r="43">
      <c r="A43" s="4" t="inlineStr">
        <is>
          <t>Gross unrealized losses</t>
        </is>
      </c>
      <c r="B43" s="5" t="n">
        <v>-822087</v>
      </c>
      <c r="C43" s="5" t="n">
        <v>-834735</v>
      </c>
      <c r="D43" s="4" t="inlineStr">
        <is>
          <t xml:space="preserve"> </t>
        </is>
      </c>
      <c r="E43" s="4" t="inlineStr">
        <is>
          <t xml:space="preserve"> </t>
        </is>
      </c>
    </row>
    <row r="44">
      <c r="A44" s="4" t="inlineStr">
        <is>
          <t>Fair value</t>
        </is>
      </c>
      <c r="B44" s="5" t="n">
        <v>6617846</v>
      </c>
      <c r="C44" s="5" t="n">
        <v>6420473</v>
      </c>
      <c r="D44" s="4" t="inlineStr">
        <is>
          <t xml:space="preserve"> </t>
        </is>
      </c>
      <c r="E44" s="4" t="inlineStr">
        <is>
          <t xml:space="preserve"> </t>
        </is>
      </c>
    </row>
    <row r="45">
      <c r="A45" s="4" t="inlineStr">
        <is>
          <t>Collateralized bond obligation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5" t="n">
        <v>3029471</v>
      </c>
      <c r="C47" s="5" t="n">
        <v>3051850</v>
      </c>
      <c r="D47" s="4" t="inlineStr">
        <is>
          <t xml:space="preserve"> </t>
        </is>
      </c>
      <c r="E47" s="4" t="inlineStr">
        <is>
          <t xml:space="preserve"> </t>
        </is>
      </c>
    </row>
    <row r="48">
      <c r="A48" s="4" t="inlineStr">
        <is>
          <t>Allowance for Credit Losses</t>
        </is>
      </c>
      <c r="B48" s="5" t="n">
        <v>-745</v>
      </c>
      <c r="C48" s="5" t="n">
        <v>-426</v>
      </c>
      <c r="D48" s="4" t="inlineStr">
        <is>
          <t xml:space="preserve"> </t>
        </is>
      </c>
      <c r="E48" s="4" t="inlineStr">
        <is>
          <t xml:space="preserve"> </t>
        </is>
      </c>
    </row>
    <row r="49">
      <c r="A49" s="4" t="inlineStr">
        <is>
          <t>Gross unrealized gains</t>
        </is>
      </c>
      <c r="B49" s="5" t="n">
        <v>0</v>
      </c>
      <c r="C49" s="5" t="n">
        <v>0</v>
      </c>
      <c r="D49" s="4" t="inlineStr">
        <is>
          <t xml:space="preserve"> </t>
        </is>
      </c>
      <c r="E49" s="4" t="inlineStr">
        <is>
          <t xml:space="preserve"> </t>
        </is>
      </c>
    </row>
    <row r="50">
      <c r="A50" s="4" t="inlineStr">
        <is>
          <t>Gross unrealized losses</t>
        </is>
      </c>
      <c r="B50" s="5" t="n">
        <v>-185820</v>
      </c>
      <c r="C50" s="5" t="n">
        <v>-217773</v>
      </c>
      <c r="D50" s="4" t="inlineStr">
        <is>
          <t xml:space="preserve"> </t>
        </is>
      </c>
      <c r="E50" s="4" t="inlineStr">
        <is>
          <t xml:space="preserve"> </t>
        </is>
      </c>
    </row>
    <row r="51">
      <c r="A51" s="4" t="inlineStr">
        <is>
          <t>Fair value</t>
        </is>
      </c>
      <c r="B51" s="5" t="n">
        <v>2842906</v>
      </c>
      <c r="C51" s="5" t="n">
        <v>2833651</v>
      </c>
      <c r="D51" s="4" t="inlineStr">
        <is>
          <t xml:space="preserve"> </t>
        </is>
      </c>
      <c r="E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Cost or amortized cost</t>
        </is>
      </c>
      <c r="B54" s="5" t="n">
        <v>3460298</v>
      </c>
      <c r="C54" s="5" t="n">
        <v>2726888</v>
      </c>
      <c r="D54" s="4" t="inlineStr">
        <is>
          <t xml:space="preserve"> </t>
        </is>
      </c>
      <c r="E54" s="4" t="inlineStr">
        <is>
          <t xml:space="preserve"> </t>
        </is>
      </c>
    </row>
    <row r="55">
      <c r="A55" s="4" t="inlineStr">
        <is>
          <t>Allowance for Credit Losses</t>
        </is>
      </c>
      <c r="B55" s="5" t="n">
        <v>-25087</v>
      </c>
      <c r="C55" s="5" t="n">
        <v>-6165</v>
      </c>
      <c r="D55" s="4" t="inlineStr">
        <is>
          <t xml:space="preserve"> </t>
        </is>
      </c>
      <c r="E55" s="4" t="inlineStr">
        <is>
          <t xml:space="preserve"> </t>
        </is>
      </c>
    </row>
    <row r="56">
      <c r="A56" s="4" t="inlineStr">
        <is>
          <t>Gross unrealized gains</t>
        </is>
      </c>
      <c r="B56" s="5" t="n">
        <v>1184</v>
      </c>
      <c r="C56" s="5" t="n">
        <v>127</v>
      </c>
      <c r="D56" s="4" t="inlineStr">
        <is>
          <t xml:space="preserve"> </t>
        </is>
      </c>
      <c r="E56" s="4" t="inlineStr">
        <is>
          <t xml:space="preserve"> </t>
        </is>
      </c>
    </row>
    <row r="57">
      <c r="A57" s="4" t="inlineStr">
        <is>
          <t>Gross unrealized losses</t>
        </is>
      </c>
      <c r="B57" s="5" t="n">
        <v>-166211</v>
      </c>
      <c r="C57" s="5" t="n">
        <v>-200160</v>
      </c>
      <c r="D57" s="4" t="inlineStr">
        <is>
          <t xml:space="preserve"> </t>
        </is>
      </c>
      <c r="E57" s="4" t="inlineStr">
        <is>
          <t xml:space="preserve"> </t>
        </is>
      </c>
    </row>
    <row r="58">
      <c r="A58" s="4" t="inlineStr">
        <is>
          <t>Fair value</t>
        </is>
      </c>
      <c r="B58" s="5" t="n">
        <v>3270184</v>
      </c>
      <c r="C58" s="5" t="n">
        <v>2520690</v>
      </c>
      <c r="D58" s="4" t="inlineStr">
        <is>
          <t xml:space="preserve"> </t>
        </is>
      </c>
      <c r="E58" s="4" t="inlineStr">
        <is>
          <t xml:space="preserve"> </t>
        </is>
      </c>
    </row>
    <row r="59">
      <c r="A59" s="4" t="inlineStr">
        <is>
          <t>Asset-Backed Securitie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Cost or amortized cost</t>
        </is>
      </c>
      <c r="B61" s="5" t="n">
        <v>3095110</v>
      </c>
      <c r="C61" s="5" t="n">
        <v>2914617</v>
      </c>
      <c r="D61" s="4" t="inlineStr">
        <is>
          <t xml:space="preserve"> </t>
        </is>
      </c>
      <c r="E61" s="4" t="inlineStr">
        <is>
          <t xml:space="preserve"> </t>
        </is>
      </c>
    </row>
    <row r="62">
      <c r="A62" s="4" t="inlineStr">
        <is>
          <t>Allowance for Credit Losses</t>
        </is>
      </c>
      <c r="B62" s="5" t="n">
        <v>-11450</v>
      </c>
      <c r="C62" s="5" t="n">
        <v>-5399</v>
      </c>
      <c r="D62" s="4" t="inlineStr">
        <is>
          <t xml:space="preserve"> </t>
        </is>
      </c>
      <c r="E62" s="4" t="inlineStr">
        <is>
          <t xml:space="preserve"> </t>
        </is>
      </c>
    </row>
    <row r="63">
      <c r="A63" s="4" t="inlineStr">
        <is>
          <t>Gross unrealized gains</t>
        </is>
      </c>
      <c r="B63" s="5" t="n">
        <v>7796</v>
      </c>
      <c r="C63" s="5" t="n">
        <v>4702</v>
      </c>
      <c r="D63" s="4" t="inlineStr">
        <is>
          <t xml:space="preserve"> </t>
        </is>
      </c>
      <c r="E63" s="4" t="inlineStr">
        <is>
          <t xml:space="preserve"> </t>
        </is>
      </c>
    </row>
    <row r="64">
      <c r="A64" s="4" t="inlineStr">
        <is>
          <t>Gross unrealized losses</t>
        </is>
      </c>
      <c r="B64" s="5" t="n">
        <v>-215746</v>
      </c>
      <c r="C64" s="5" t="n">
        <v>-228650</v>
      </c>
      <c r="D64" s="4" t="inlineStr">
        <is>
          <t xml:space="preserve"> </t>
        </is>
      </c>
      <c r="E64" s="4" t="inlineStr">
        <is>
          <t xml:space="preserve"> </t>
        </is>
      </c>
    </row>
    <row r="65">
      <c r="A65" s="4" t="inlineStr">
        <is>
          <t>Fair value</t>
        </is>
      </c>
      <c r="B65" s="6" t="n">
        <v>2875710</v>
      </c>
      <c r="C65" s="6" t="n">
        <v>2685270</v>
      </c>
      <c r="D65" s="4" t="inlineStr">
        <is>
          <t xml:space="preserve"> </t>
        </is>
      </c>
      <c r="E6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Mar. 31, 2023</t>
        </is>
      </c>
      <c r="C1" s="2" t="inlineStr">
        <is>
          <t>Dec. 31, 2022</t>
        </is>
      </c>
    </row>
    <row r="2">
      <c r="A2" s="3" t="inlineStr">
        <is>
          <t>Cost or amortized cost (net of allowance)</t>
        </is>
      </c>
      <c r="B2" s="4" t="inlineStr">
        <is>
          <t xml:space="preserve"> </t>
        </is>
      </c>
      <c r="C2" s="4" t="inlineStr">
        <is>
          <t xml:space="preserve"> </t>
        </is>
      </c>
    </row>
    <row r="3">
      <c r="A3" s="4" t="inlineStr">
        <is>
          <t>Due in one year or less</t>
        </is>
      </c>
      <c r="B3" s="6" t="n">
        <v>1111146</v>
      </c>
      <c r="C3" s="4" t="inlineStr">
        <is>
          <t xml:space="preserve"> </t>
        </is>
      </c>
    </row>
    <row r="4">
      <c r="A4" s="4" t="inlineStr">
        <is>
          <t>Due after one year through five years</t>
        </is>
      </c>
      <c r="B4" s="5" t="n">
        <v>12746392</v>
      </c>
      <c r="C4" s="4" t="inlineStr">
        <is>
          <t xml:space="preserve"> </t>
        </is>
      </c>
    </row>
    <row r="5">
      <c r="A5" s="4" t="inlineStr">
        <is>
          <t>Due after five years through ten years</t>
        </is>
      </c>
      <c r="B5" s="5" t="n">
        <v>10175556</v>
      </c>
      <c r="C5" s="4" t="inlineStr">
        <is>
          <t xml:space="preserve"> </t>
        </is>
      </c>
    </row>
    <row r="6">
      <c r="A6" s="4" t="inlineStr">
        <is>
          <t>Due after ten years</t>
        </is>
      </c>
      <c r="B6" s="5" t="n">
        <v>29189884</v>
      </c>
      <c r="C6" s="4" t="inlineStr">
        <is>
          <t xml:space="preserve"> </t>
        </is>
      </c>
    </row>
    <row r="7">
      <c r="A7" s="4" t="inlineStr">
        <is>
          <t>Subtotal</t>
        </is>
      </c>
      <c r="B7" s="5" t="n">
        <v>53222978</v>
      </c>
      <c r="C7" s="4" t="inlineStr">
        <is>
          <t xml:space="preserve"> </t>
        </is>
      </c>
    </row>
    <row r="8">
      <c r="A8" s="4" t="inlineStr">
        <is>
          <t>Cost or amortized cost</t>
        </is>
      </c>
      <c r="B8" s="5" t="n">
        <v>78044389</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099144</v>
      </c>
      <c r="C10" s="4" t="inlineStr">
        <is>
          <t xml:space="preserve"> </t>
        </is>
      </c>
    </row>
    <row r="11">
      <c r="A11" s="4" t="inlineStr">
        <is>
          <t>Due after one year through five years</t>
        </is>
      </c>
      <c r="B11" s="5" t="n">
        <v>12176052</v>
      </c>
      <c r="C11" s="4" t="inlineStr">
        <is>
          <t xml:space="preserve"> </t>
        </is>
      </c>
    </row>
    <row r="12">
      <c r="A12" s="4" t="inlineStr">
        <is>
          <t>Due after five years through ten years</t>
        </is>
      </c>
      <c r="B12" s="5" t="n">
        <v>9410865</v>
      </c>
      <c r="C12" s="4" t="inlineStr">
        <is>
          <t xml:space="preserve"> </t>
        </is>
      </c>
    </row>
    <row r="13">
      <c r="A13" s="4" t="inlineStr">
        <is>
          <t>Due after ten years</t>
        </is>
      </c>
      <c r="B13" s="5" t="n">
        <v>22494880</v>
      </c>
      <c r="C13" s="4" t="inlineStr">
        <is>
          <t xml:space="preserve"> </t>
        </is>
      </c>
    </row>
    <row r="14">
      <c r="A14" s="4" t="inlineStr">
        <is>
          <t>Subtotal</t>
        </is>
      </c>
      <c r="B14" s="5" t="n">
        <v>45180941</v>
      </c>
      <c r="C14" s="4" t="inlineStr">
        <is>
          <t xml:space="preserve"> </t>
        </is>
      </c>
    </row>
    <row r="15">
      <c r="A15" s="4" t="inlineStr">
        <is>
          <t>Fair value</t>
        </is>
      </c>
      <c r="B15" s="5" t="n">
        <v>67828743</v>
      </c>
      <c r="C15" s="6" t="n">
        <v>61939529</v>
      </c>
    </row>
    <row r="16">
      <c r="A16" s="4" t="inlineStr">
        <is>
          <t>Residential mortgage-backed securitie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5" t="n">
        <v>7834727</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5" t="n">
        <v>7041156</v>
      </c>
      <c r="C20" s="4" t="inlineStr">
        <is>
          <t xml:space="preserve"> </t>
        </is>
      </c>
    </row>
    <row r="21">
      <c r="A21" s="4" t="inlineStr">
        <is>
          <t>Fair value</t>
        </is>
      </c>
      <c r="B21" s="5" t="n">
        <v>7041156</v>
      </c>
      <c r="C21" s="5" t="n">
        <v>6384812</v>
      </c>
    </row>
    <row r="22">
      <c r="A22" s="4" t="inlineStr">
        <is>
          <t>Commercial mortgage-backed securitie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5" t="n">
        <v>7439087</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6617846</v>
      </c>
      <c r="C26" s="4" t="inlineStr">
        <is>
          <t xml:space="preserve"> </t>
        </is>
      </c>
    </row>
    <row r="27">
      <c r="A27" s="4" t="inlineStr">
        <is>
          <t>Fair value</t>
        </is>
      </c>
      <c r="B27" s="5" t="n">
        <v>6617846</v>
      </c>
      <c r="C27" s="5" t="n">
        <v>6420473</v>
      </c>
    </row>
    <row r="28">
      <c r="A28" s="4" t="inlineStr">
        <is>
          <t>Collateralized bond obligation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5" t="n">
        <v>3028726</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5" t="n">
        <v>2842906</v>
      </c>
      <c r="C32" s="4" t="inlineStr">
        <is>
          <t xml:space="preserve"> </t>
        </is>
      </c>
    </row>
    <row r="33">
      <c r="A33" s="4" t="inlineStr">
        <is>
          <t>Fair value</t>
        </is>
      </c>
      <c r="B33" s="5" t="n">
        <v>2842906</v>
      </c>
      <c r="C33" s="5" t="n">
        <v>2833651</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5" t="n">
        <v>3435211</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5" t="n">
        <v>3270184</v>
      </c>
      <c r="C38" s="4" t="inlineStr">
        <is>
          <t xml:space="preserve"> </t>
        </is>
      </c>
    </row>
    <row r="39">
      <c r="A39" s="4" t="inlineStr">
        <is>
          <t>Fair value</t>
        </is>
      </c>
      <c r="B39" s="5" t="n">
        <v>3270184</v>
      </c>
      <c r="C39" s="5" t="n">
        <v>2520690</v>
      </c>
    </row>
    <row r="40">
      <c r="A40" s="4" t="inlineStr">
        <is>
          <t>Asset-Backed Securitie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5" t="n">
        <v>3083660</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5" t="n">
        <v>2875710</v>
      </c>
      <c r="C44" s="4" t="inlineStr">
        <is>
          <t xml:space="preserve"> </t>
        </is>
      </c>
    </row>
    <row r="45">
      <c r="A45" s="4" t="inlineStr">
        <is>
          <t>Fair value</t>
        </is>
      </c>
      <c r="B45" s="6" t="n">
        <v>2875710</v>
      </c>
      <c r="C45" s="6" t="n">
        <v>26852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Purchased Credit Deteriorated Secur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at acquisition</t>
        </is>
      </c>
      <c r="B4" s="6" t="n">
        <v>23600</v>
      </c>
      <c r="C4" s="4" t="inlineStr">
        <is>
          <t xml:space="preserve"> </t>
        </is>
      </c>
      <c r="D4" s="6" t="n">
        <v>29900</v>
      </c>
    </row>
    <row r="5">
      <c r="A5" s="4" t="inlineStr">
        <is>
          <t>Global Atlanti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urchase price of PCD securities acquired during the current period</t>
        </is>
      </c>
      <c r="B7" s="5" t="n">
        <v>0</v>
      </c>
      <c r="C7" s="6" t="n">
        <v>5185</v>
      </c>
      <c r="D7" s="4" t="inlineStr">
        <is>
          <t xml:space="preserve"> </t>
        </is>
      </c>
    </row>
    <row r="8">
      <c r="A8" s="4" t="inlineStr">
        <is>
          <t>Allowance for credit losses at acquisition</t>
        </is>
      </c>
      <c r="B8" s="5" t="n">
        <v>0</v>
      </c>
      <c r="C8" s="5" t="n">
        <v>140</v>
      </c>
      <c r="D8" s="4" t="inlineStr">
        <is>
          <t xml:space="preserve"> </t>
        </is>
      </c>
    </row>
    <row r="9">
      <c r="A9" s="4" t="inlineStr">
        <is>
          <t>Discount attributable to other factors</t>
        </is>
      </c>
      <c r="B9" s="5" t="n">
        <v>0</v>
      </c>
      <c r="C9" s="5" t="n">
        <v>1207</v>
      </c>
      <c r="D9" s="4" t="inlineStr">
        <is>
          <t xml:space="preserve"> </t>
        </is>
      </c>
    </row>
    <row r="10">
      <c r="A10" s="4" t="inlineStr">
        <is>
          <t>Par value</t>
        </is>
      </c>
      <c r="B10" s="6" t="n">
        <v>0</v>
      </c>
      <c r="C10" s="6" t="n">
        <v>6532</v>
      </c>
      <c r="D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6247669</v>
      </c>
      <c r="C3" s="6" t="n">
        <v>30113886</v>
      </c>
    </row>
    <row r="4">
      <c r="A4" s="4" t="inlineStr">
        <is>
          <t>Less than 12 months, Unrealized losses</t>
        </is>
      </c>
      <c r="B4" s="5" t="n">
        <v>-832894</v>
      </c>
      <c r="C4" s="5" t="n">
        <v>-4017293</v>
      </c>
    </row>
    <row r="5">
      <c r="A5" s="4" t="inlineStr">
        <is>
          <t>12 months or more, Fair value</t>
        </is>
      </c>
      <c r="B5" s="5" t="n">
        <v>42870621</v>
      </c>
      <c r="C5" s="5" t="n">
        <v>27191183</v>
      </c>
    </row>
    <row r="6">
      <c r="A6" s="4" t="inlineStr">
        <is>
          <t>12 months or more, Unrealized losses</t>
        </is>
      </c>
      <c r="B6" s="5" t="n">
        <v>-9570064</v>
      </c>
      <c r="C6" s="5" t="n">
        <v>-7588946</v>
      </c>
    </row>
    <row r="7">
      <c r="A7" s="4" t="inlineStr">
        <is>
          <t>Total, Fair value</t>
        </is>
      </c>
      <c r="B7" s="5" t="n">
        <v>59118290</v>
      </c>
      <c r="C7" s="5" t="n">
        <v>57305069</v>
      </c>
    </row>
    <row r="8">
      <c r="A8" s="4" t="inlineStr">
        <is>
          <t>Total, Unrealized losses</t>
        </is>
      </c>
      <c r="B8" s="5" t="n">
        <v>-10402958</v>
      </c>
      <c r="C8" s="5" t="n">
        <v>-11606239</v>
      </c>
    </row>
    <row r="9">
      <c r="A9" s="4" t="inlineStr">
        <is>
          <t>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41237</v>
      </c>
      <c r="C11" s="5" t="n">
        <v>122272</v>
      </c>
    </row>
    <row r="12">
      <c r="A12" s="4" t="inlineStr">
        <is>
          <t>Less than 12 months, Unrealized losses</t>
        </is>
      </c>
      <c r="B12" s="5" t="n">
        <v>-442</v>
      </c>
      <c r="C12" s="5" t="n">
        <v>-52639</v>
      </c>
    </row>
    <row r="13">
      <c r="A13" s="4" t="inlineStr">
        <is>
          <t>12 months or more, Fair value</t>
        </is>
      </c>
      <c r="B13" s="5" t="n">
        <v>202902</v>
      </c>
      <c r="C13" s="5" t="n">
        <v>108498</v>
      </c>
    </row>
    <row r="14">
      <c r="A14" s="4" t="inlineStr">
        <is>
          <t>12 months or more, Unrealized losses</t>
        </is>
      </c>
      <c r="B14" s="5" t="n">
        <v>-63053</v>
      </c>
      <c r="C14" s="5" t="n">
        <v>-19855</v>
      </c>
    </row>
    <row r="15">
      <c r="A15" s="4" t="inlineStr">
        <is>
          <t>Total, Fair value</t>
        </is>
      </c>
      <c r="B15" s="5" t="n">
        <v>244139</v>
      </c>
      <c r="C15" s="5" t="n">
        <v>230770</v>
      </c>
    </row>
    <row r="16">
      <c r="A16" s="4" t="inlineStr">
        <is>
          <t>Total, Unrealized losses</t>
        </is>
      </c>
      <c r="B16" s="5" t="n">
        <v>-63495</v>
      </c>
      <c r="C16" s="5" t="n">
        <v>-72494</v>
      </c>
    </row>
    <row r="17">
      <c r="A17" s="4" t="inlineStr">
        <is>
          <t>U.S. state, municipal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47639</v>
      </c>
      <c r="C19" s="5" t="n">
        <v>2321404</v>
      </c>
    </row>
    <row r="20">
      <c r="A20" s="4" t="inlineStr">
        <is>
          <t>Less than 12 months, Unrealized losses</t>
        </is>
      </c>
      <c r="B20" s="5" t="n">
        <v>-35891</v>
      </c>
      <c r="C20" s="5" t="n">
        <v>-605698</v>
      </c>
    </row>
    <row r="21">
      <c r="A21" s="4" t="inlineStr">
        <is>
          <t>12 months or more, Fair value</t>
        </is>
      </c>
      <c r="B21" s="5" t="n">
        <v>3617169</v>
      </c>
      <c r="C21" s="5" t="n">
        <v>1780984</v>
      </c>
    </row>
    <row r="22">
      <c r="A22" s="4" t="inlineStr">
        <is>
          <t>12 months or more, Unrealized losses</t>
        </is>
      </c>
      <c r="B22" s="5" t="n">
        <v>-984581</v>
      </c>
      <c r="C22" s="5" t="n">
        <v>-628176</v>
      </c>
    </row>
    <row r="23">
      <c r="A23" s="4" t="inlineStr">
        <is>
          <t>Total, Fair value</t>
        </is>
      </c>
      <c r="B23" s="5" t="n">
        <v>4064808</v>
      </c>
      <c r="C23" s="5" t="n">
        <v>4102388</v>
      </c>
    </row>
    <row r="24">
      <c r="A24" s="4" t="inlineStr">
        <is>
          <t>Total, Unrealized losses</t>
        </is>
      </c>
      <c r="B24" s="5" t="n">
        <v>-1020472</v>
      </c>
      <c r="C24" s="5" t="n">
        <v>-1233874</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9620913</v>
      </c>
      <c r="C27" s="5" t="n">
        <v>14792384</v>
      </c>
    </row>
    <row r="28">
      <c r="A28" s="4" t="inlineStr">
        <is>
          <t>Less than 12 months, Unrealized losses</t>
        </is>
      </c>
      <c r="B28" s="5" t="n">
        <v>-417413</v>
      </c>
      <c r="C28" s="5" t="n">
        <v>-2114695</v>
      </c>
    </row>
    <row r="29">
      <c r="A29" s="4" t="inlineStr">
        <is>
          <t>12 months or more, Fair value</t>
        </is>
      </c>
      <c r="B29" s="5" t="n">
        <v>24411962</v>
      </c>
      <c r="C29" s="5" t="n">
        <v>17943907</v>
      </c>
    </row>
    <row r="30">
      <c r="A30" s="4" t="inlineStr">
        <is>
          <t>12 months or more, Unrealized losses</t>
        </is>
      </c>
      <c r="B30" s="5" t="n">
        <v>-6704656</v>
      </c>
      <c r="C30" s="5" t="n">
        <v>-5869646</v>
      </c>
    </row>
    <row r="31">
      <c r="A31" s="4" t="inlineStr">
        <is>
          <t>Total, Fair value</t>
        </is>
      </c>
      <c r="B31" s="5" t="n">
        <v>34032875</v>
      </c>
      <c r="C31" s="5" t="n">
        <v>32736291</v>
      </c>
    </row>
    <row r="32">
      <c r="A32" s="4" t="inlineStr">
        <is>
          <t>Total, Unrealized losses</t>
        </is>
      </c>
      <c r="B32" s="5" t="n">
        <v>-7122069</v>
      </c>
      <c r="C32" s="5" t="n">
        <v>-7984341</v>
      </c>
    </row>
    <row r="33">
      <c r="A33" s="4" t="inlineStr">
        <is>
          <t>Residential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270895</v>
      </c>
      <c r="C35" s="5" t="n">
        <v>3998737</v>
      </c>
    </row>
    <row r="36">
      <c r="A36" s="4" t="inlineStr">
        <is>
          <t>Less than 12 months, Unrealized losses</t>
        </is>
      </c>
      <c r="B36" s="5" t="n">
        <v>-156956</v>
      </c>
      <c r="C36" s="5" t="n">
        <v>-442543</v>
      </c>
    </row>
    <row r="37">
      <c r="A37" s="4" t="inlineStr">
        <is>
          <t>12 months or more, Fair value</t>
        </is>
      </c>
      <c r="B37" s="5" t="n">
        <v>3918339</v>
      </c>
      <c r="C37" s="5" t="n">
        <v>2068529</v>
      </c>
    </row>
    <row r="38">
      <c r="A38" s="4" t="inlineStr">
        <is>
          <t>12 months or more, Unrealized losses</t>
        </is>
      </c>
      <c r="B38" s="5" t="n">
        <v>-650102</v>
      </c>
      <c r="C38" s="5" t="n">
        <v>-391669</v>
      </c>
    </row>
    <row r="39">
      <c r="A39" s="4" t="inlineStr">
        <is>
          <t>Total, Fair value</t>
        </is>
      </c>
      <c r="B39" s="5" t="n">
        <v>6189234</v>
      </c>
      <c r="C39" s="5" t="n">
        <v>6067266</v>
      </c>
    </row>
    <row r="40">
      <c r="A40" s="4" t="inlineStr">
        <is>
          <t>Total, Unrealized losses</t>
        </is>
      </c>
      <c r="B40" s="5" t="n">
        <v>-807058</v>
      </c>
      <c r="C40" s="5" t="n">
        <v>-834212</v>
      </c>
    </row>
    <row r="41">
      <c r="A41" s="4" t="inlineStr">
        <is>
          <t>Collateralized bond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672051</v>
      </c>
      <c r="C43" s="5" t="n">
        <v>1351552</v>
      </c>
    </row>
    <row r="44">
      <c r="A44" s="4" t="inlineStr">
        <is>
          <t>Less than 12 months, Unrealized losses</t>
        </is>
      </c>
      <c r="B44" s="5" t="n">
        <v>-33236</v>
      </c>
      <c r="C44" s="5" t="n">
        <v>-103499</v>
      </c>
    </row>
    <row r="45">
      <c r="A45" s="4" t="inlineStr">
        <is>
          <t>12 months or more, Fair value</t>
        </is>
      </c>
      <c r="B45" s="5" t="n">
        <v>2170855</v>
      </c>
      <c r="C45" s="5" t="n">
        <v>1482099</v>
      </c>
    </row>
    <row r="46">
      <c r="A46" s="4" t="inlineStr">
        <is>
          <t>12 months or more, Unrealized losses</t>
        </is>
      </c>
      <c r="B46" s="5" t="n">
        <v>-152584</v>
      </c>
      <c r="C46" s="5" t="n">
        <v>-114274</v>
      </c>
    </row>
    <row r="47">
      <c r="A47" s="4" t="inlineStr">
        <is>
          <t>Total, Fair value</t>
        </is>
      </c>
      <c r="B47" s="5" t="n">
        <v>2842906</v>
      </c>
      <c r="C47" s="5" t="n">
        <v>2833651</v>
      </c>
    </row>
    <row r="48">
      <c r="A48" s="4" t="inlineStr">
        <is>
          <t>Total, Unrealized losses</t>
        </is>
      </c>
      <c r="B48" s="5" t="n">
        <v>-185820</v>
      </c>
      <c r="C48" s="5" t="n">
        <v>-217773</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283842</v>
      </c>
      <c r="C51" s="5" t="n">
        <v>4054053</v>
      </c>
    </row>
    <row r="52">
      <c r="A52" s="4" t="inlineStr">
        <is>
          <t>Less than 12 months, Unrealized losses</t>
        </is>
      </c>
      <c r="B52" s="5" t="n">
        <v>-92237</v>
      </c>
      <c r="C52" s="5" t="n">
        <v>-445168</v>
      </c>
    </row>
    <row r="53">
      <c r="A53" s="4" t="inlineStr">
        <is>
          <t>12 months or more, Fair value</t>
        </is>
      </c>
      <c r="B53" s="5" t="n">
        <v>5200921</v>
      </c>
      <c r="C53" s="5" t="n">
        <v>2338517</v>
      </c>
    </row>
    <row r="54">
      <c r="A54" s="4" t="inlineStr">
        <is>
          <t>12 months or more, Unrealized losses</t>
        </is>
      </c>
      <c r="B54" s="5" t="n">
        <v>-729850</v>
      </c>
      <c r="C54" s="5" t="n">
        <v>-389567</v>
      </c>
    </row>
    <row r="55">
      <c r="A55" s="4" t="inlineStr">
        <is>
          <t>Total, Fair value</t>
        </is>
      </c>
      <c r="B55" s="5" t="n">
        <v>6484763</v>
      </c>
      <c r="C55" s="5" t="n">
        <v>6392570</v>
      </c>
    </row>
    <row r="56">
      <c r="A56" s="4" t="inlineStr">
        <is>
          <t>Total, Unrealized losses</t>
        </is>
      </c>
      <c r="B56" s="5" t="n">
        <v>-822087</v>
      </c>
      <c r="C56" s="5" t="n">
        <v>-834735</v>
      </c>
    </row>
    <row r="57">
      <c r="A57" s="4" t="inlineStr">
        <is>
          <t>CLO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768231</v>
      </c>
      <c r="C59" s="5" t="n">
        <v>1862608</v>
      </c>
    </row>
    <row r="60">
      <c r="A60" s="4" t="inlineStr">
        <is>
          <t>Less than 12 months, Unrealized losses</t>
        </is>
      </c>
      <c r="B60" s="5" t="n">
        <v>-21498</v>
      </c>
      <c r="C60" s="5" t="n">
        <v>-139766</v>
      </c>
    </row>
    <row r="61">
      <c r="A61" s="4" t="inlineStr">
        <is>
          <t>12 months or more, Fair value</t>
        </is>
      </c>
      <c r="B61" s="5" t="n">
        <v>2029386</v>
      </c>
      <c r="C61" s="5" t="n">
        <v>636014</v>
      </c>
    </row>
    <row r="62">
      <c r="A62" s="4" t="inlineStr">
        <is>
          <t>12 months or more, Unrealized losses</t>
        </is>
      </c>
      <c r="B62" s="5" t="n">
        <v>-144713</v>
      </c>
      <c r="C62" s="5" t="n">
        <v>-60394</v>
      </c>
    </row>
    <row r="63">
      <c r="A63" s="4" t="inlineStr">
        <is>
          <t>Total, Fair value</t>
        </is>
      </c>
      <c r="B63" s="5" t="n">
        <v>2797617</v>
      </c>
      <c r="C63" s="5" t="n">
        <v>2498622</v>
      </c>
    </row>
    <row r="64">
      <c r="A64" s="4" t="inlineStr">
        <is>
          <t>Total, Unrealized losses</t>
        </is>
      </c>
      <c r="B64" s="5" t="n">
        <v>-166211</v>
      </c>
      <c r="C64" s="5" t="n">
        <v>-200160</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1142861</v>
      </c>
      <c r="C67" s="5" t="n">
        <v>1610876</v>
      </c>
    </row>
    <row r="68">
      <c r="A68" s="4" t="inlineStr">
        <is>
          <t>Less than 12 months, Unrealized losses</t>
        </is>
      </c>
      <c r="B68" s="5" t="n">
        <v>-75221</v>
      </c>
      <c r="C68" s="5" t="n">
        <v>-113285</v>
      </c>
    </row>
    <row r="69">
      <c r="A69" s="4" t="inlineStr">
        <is>
          <t>12 months or more, Fair value</t>
        </is>
      </c>
      <c r="B69" s="5" t="n">
        <v>1319087</v>
      </c>
      <c r="C69" s="5" t="n">
        <v>832635</v>
      </c>
    </row>
    <row r="70">
      <c r="A70" s="4" t="inlineStr">
        <is>
          <t>12 months or more, Unrealized losses</t>
        </is>
      </c>
      <c r="B70" s="5" t="n">
        <v>-140525</v>
      </c>
      <c r="C70" s="5" t="n">
        <v>-115365</v>
      </c>
    </row>
    <row r="71">
      <c r="A71" s="4" t="inlineStr">
        <is>
          <t>Total, Fair value</t>
        </is>
      </c>
      <c r="B71" s="5" t="n">
        <v>2461948</v>
      </c>
      <c r="C71" s="5" t="n">
        <v>2443511</v>
      </c>
    </row>
    <row r="72">
      <c r="A72" s="4" t="inlineStr">
        <is>
          <t>Total, Unrealized losses</t>
        </is>
      </c>
      <c r="B72" s="6" t="n">
        <v>-215746</v>
      </c>
      <c r="C72" s="6" t="n">
        <v>-228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and Other Loans Receivable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mortgage and other loan receivables</t>
        </is>
      </c>
      <c r="B3" s="6" t="n">
        <v>35287794</v>
      </c>
      <c r="C3" s="6" t="n">
        <v>35650926</v>
      </c>
      <c r="D3" s="4" t="inlineStr">
        <is>
          <t xml:space="preserve"> </t>
        </is>
      </c>
      <c r="E3" s="4" t="inlineStr">
        <is>
          <t xml:space="preserve"> </t>
        </is>
      </c>
    </row>
    <row r="4">
      <c r="A4" s="4" t="inlineStr">
        <is>
          <t>Allowance for credit losses</t>
        </is>
      </c>
      <c r="B4" s="5" t="n">
        <v>-589100</v>
      </c>
      <c r="C4" s="5" t="n">
        <v>-560228</v>
      </c>
      <c r="D4" s="6" t="n">
        <v>-400162</v>
      </c>
      <c r="E4" s="6" t="n">
        <v>-374077</v>
      </c>
    </row>
    <row r="5">
      <c r="A5" s="4" t="inlineStr">
        <is>
          <t>Total mortgage and other loan receivables, net of allowance for loan losses</t>
        </is>
      </c>
      <c r="B5" s="5" t="n">
        <v>34698694</v>
      </c>
      <c r="C5" s="5" t="n">
        <v>35090698</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mortgage and other loan receivables</t>
        </is>
      </c>
      <c r="B8" s="5" t="n">
        <v>19004039</v>
      </c>
      <c r="C8" s="5" t="n">
        <v>18830780</v>
      </c>
      <c r="D8" s="4" t="inlineStr">
        <is>
          <t xml:space="preserve"> </t>
        </is>
      </c>
      <c r="E8" s="4" t="inlineStr">
        <is>
          <t xml:space="preserve"> </t>
        </is>
      </c>
    </row>
    <row r="9">
      <c r="A9" s="4" t="inlineStr">
        <is>
          <t>Allowance for credit losses</t>
        </is>
      </c>
      <c r="B9" s="5" t="n">
        <v>-247426</v>
      </c>
      <c r="C9" s="5" t="n">
        <v>-227315</v>
      </c>
      <c r="D9" s="5" t="n">
        <v>-81536</v>
      </c>
      <c r="E9" s="5" t="n">
        <v>-65970</v>
      </c>
    </row>
    <row r="10">
      <c r="A10" s="4" t="inlineStr">
        <is>
          <t>Resident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mortgage and other loan receivables</t>
        </is>
      </c>
      <c r="B12" s="5" t="n">
        <v>10702441</v>
      </c>
      <c r="C12" s="5" t="n">
        <v>10688972</v>
      </c>
      <c r="D12" s="4" t="inlineStr">
        <is>
          <t xml:space="preserve"> </t>
        </is>
      </c>
      <c r="E12" s="4" t="inlineStr">
        <is>
          <t xml:space="preserve"> </t>
        </is>
      </c>
    </row>
    <row r="13">
      <c r="A13" s="4" t="inlineStr">
        <is>
          <t>Allowance for credit losses</t>
        </is>
      </c>
      <c r="B13" s="5" t="n">
        <v>-134447</v>
      </c>
      <c r="C13" s="5" t="n">
        <v>-125824</v>
      </c>
      <c r="D13" s="6" t="n">
        <v>-87583</v>
      </c>
      <c r="E13" s="6" t="n">
        <v>-72082</v>
      </c>
    </row>
    <row r="14">
      <c r="A14" s="4" t="inlineStr">
        <is>
          <t>Consumer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mortgage and other loan receivables</t>
        </is>
      </c>
      <c r="B16" s="5" t="n">
        <v>4970378</v>
      </c>
      <c r="C16" s="5" t="n">
        <v>5228534</v>
      </c>
      <c r="D16" s="4" t="inlineStr">
        <is>
          <t xml:space="preserve"> </t>
        </is>
      </c>
      <c r="E16" s="4" t="inlineStr">
        <is>
          <t xml:space="preserve"> </t>
        </is>
      </c>
    </row>
    <row r="17">
      <c r="A17" s="4" t="inlineStr">
        <is>
          <t>Other loan receivabl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mortgage and other loan receivables</t>
        </is>
      </c>
      <c r="B19" s="5" t="n">
        <v>610936</v>
      </c>
      <c r="C19" s="5" t="n">
        <v>902640</v>
      </c>
      <c r="D19" s="4" t="inlineStr">
        <is>
          <t xml:space="preserve"> </t>
        </is>
      </c>
      <c r="E19" s="4" t="inlineStr">
        <is>
          <t xml:space="preserve"> </t>
        </is>
      </c>
    </row>
    <row r="20">
      <c r="A20" s="4" t="inlineStr">
        <is>
          <t>Other loan receivables | Aircraf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mortgage and other loan receivables</t>
        </is>
      </c>
      <c r="B22" s="5" t="n">
        <v>272800</v>
      </c>
      <c r="C22" s="5" t="n">
        <v>282300</v>
      </c>
      <c r="D22" s="4" t="inlineStr">
        <is>
          <t xml:space="preserve"> </t>
        </is>
      </c>
      <c r="E22" s="4" t="inlineStr">
        <is>
          <t xml:space="preserve"> </t>
        </is>
      </c>
    </row>
    <row r="23">
      <c r="A23" s="4" t="inlineStr">
        <is>
          <t>Commercial mortgage loan, fair value option | Commercial</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mortgage and other loan receivables</t>
        </is>
      </c>
      <c r="B25" s="5" t="n">
        <v>773900</v>
      </c>
      <c r="C25" s="5" t="n">
        <v>787500</v>
      </c>
      <c r="D25" s="4" t="inlineStr">
        <is>
          <t xml:space="preserve"> </t>
        </is>
      </c>
      <c r="E25" s="4" t="inlineStr">
        <is>
          <t xml:space="preserve"> </t>
        </is>
      </c>
    </row>
    <row r="26">
      <c r="A26" s="4" t="inlineStr">
        <is>
          <t>Total mortgage and other loan receivables, net of allowance for loan losses</t>
        </is>
      </c>
      <c r="B26" s="5" t="n">
        <v>864400</v>
      </c>
      <c r="C26" s="5" t="n">
        <v>871200</v>
      </c>
      <c r="D26" s="4" t="inlineStr">
        <is>
          <t xml:space="preserve"> </t>
        </is>
      </c>
      <c r="E26" s="4" t="inlineStr">
        <is>
          <t xml:space="preserve"> </t>
        </is>
      </c>
    </row>
    <row r="27">
      <c r="A27" s="4" t="inlineStr">
        <is>
          <t>Purchase-Credit Deteriorated Mortgage and Other Loan Receivable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6" t="n">
        <v>-108600</v>
      </c>
      <c r="C29" s="6" t="n">
        <v>-106200</v>
      </c>
      <c r="D29" s="4" t="inlineStr">
        <is>
          <t xml:space="preserve"> </t>
        </is>
      </c>
      <c r="E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35287794</v>
      </c>
      <c r="C3" s="6" t="n">
        <v>35650926</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mainder of 2023</t>
        </is>
      </c>
      <c r="B6" s="5" t="n">
        <v>1643784</v>
      </c>
      <c r="C6" s="4" t="inlineStr">
        <is>
          <t xml:space="preserve"> </t>
        </is>
      </c>
    </row>
    <row r="7">
      <c r="A7" s="4" t="inlineStr">
        <is>
          <t>2024</t>
        </is>
      </c>
      <c r="B7" s="5" t="n">
        <v>2611545</v>
      </c>
      <c r="C7" s="4" t="inlineStr">
        <is>
          <t xml:space="preserve"> </t>
        </is>
      </c>
    </row>
    <row r="8">
      <c r="A8" s="4" t="inlineStr">
        <is>
          <t>2025</t>
        </is>
      </c>
      <c r="B8" s="5" t="n">
        <v>3689611</v>
      </c>
      <c r="C8" s="4" t="inlineStr">
        <is>
          <t xml:space="preserve"> </t>
        </is>
      </c>
    </row>
    <row r="9">
      <c r="A9" s="4" t="inlineStr">
        <is>
          <t>2026</t>
        </is>
      </c>
      <c r="B9" s="5" t="n">
        <v>4507623</v>
      </c>
      <c r="C9" s="4" t="inlineStr">
        <is>
          <t xml:space="preserve"> </t>
        </is>
      </c>
    </row>
    <row r="10">
      <c r="A10" s="4" t="inlineStr">
        <is>
          <t>2027</t>
        </is>
      </c>
      <c r="B10" s="5" t="n">
        <v>3771929</v>
      </c>
      <c r="C10" s="4" t="inlineStr">
        <is>
          <t xml:space="preserve"> </t>
        </is>
      </c>
    </row>
    <row r="11">
      <c r="A11" s="4" t="inlineStr">
        <is>
          <t>2028</t>
        </is>
      </c>
      <c r="B11" s="5" t="n">
        <v>1528051</v>
      </c>
      <c r="C11" s="4" t="inlineStr">
        <is>
          <t xml:space="preserve"> </t>
        </is>
      </c>
    </row>
    <row r="12">
      <c r="A12" s="4" t="inlineStr">
        <is>
          <t>2029 and thereafter</t>
        </is>
      </c>
      <c r="B12" s="5" t="n">
        <v>11953937</v>
      </c>
      <c r="C12" s="4" t="inlineStr">
        <is>
          <t xml:space="preserve"> </t>
        </is>
      </c>
    </row>
    <row r="13">
      <c r="A13" s="4" t="inlineStr">
        <is>
          <t>Total</t>
        </is>
      </c>
      <c r="B13" s="5" t="n">
        <v>29706480</v>
      </c>
      <c r="C13" s="5" t="n">
        <v>29519752</v>
      </c>
    </row>
    <row r="14">
      <c r="A14" s="4" t="inlineStr">
        <is>
          <t>Resident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der of 2023</t>
        </is>
      </c>
      <c r="B16" s="5" t="n">
        <v>131042</v>
      </c>
      <c r="C16" s="4" t="inlineStr">
        <is>
          <t xml:space="preserve"> </t>
        </is>
      </c>
    </row>
    <row r="17">
      <c r="A17" s="4" t="inlineStr">
        <is>
          <t>2024</t>
        </is>
      </c>
      <c r="B17" s="5" t="n">
        <v>447388</v>
      </c>
      <c r="C17" s="4" t="inlineStr">
        <is>
          <t xml:space="preserve"> </t>
        </is>
      </c>
    </row>
    <row r="18">
      <c r="A18" s="4" t="inlineStr">
        <is>
          <t>2025</t>
        </is>
      </c>
      <c r="B18" s="5" t="n">
        <v>15739</v>
      </c>
      <c r="C18" s="4" t="inlineStr">
        <is>
          <t xml:space="preserve"> </t>
        </is>
      </c>
    </row>
    <row r="19">
      <c r="A19" s="4" t="inlineStr">
        <is>
          <t>2026</t>
        </is>
      </c>
      <c r="B19" s="5" t="n">
        <v>929252</v>
      </c>
      <c r="C19" s="4" t="inlineStr">
        <is>
          <t xml:space="preserve"> </t>
        </is>
      </c>
    </row>
    <row r="20">
      <c r="A20" s="4" t="inlineStr">
        <is>
          <t>2027</t>
        </is>
      </c>
      <c r="B20" s="5" t="n">
        <v>816303</v>
      </c>
      <c r="C20" s="4" t="inlineStr">
        <is>
          <t xml:space="preserve"> </t>
        </is>
      </c>
    </row>
    <row r="21">
      <c r="A21" s="4" t="inlineStr">
        <is>
          <t>2028</t>
        </is>
      </c>
      <c r="B21" s="5" t="n">
        <v>131774</v>
      </c>
      <c r="C21" s="4" t="inlineStr">
        <is>
          <t xml:space="preserve"> </t>
        </is>
      </c>
    </row>
    <row r="22">
      <c r="A22" s="4" t="inlineStr">
        <is>
          <t>2029 and thereafter</t>
        </is>
      </c>
      <c r="B22" s="5" t="n">
        <v>8230943</v>
      </c>
      <c r="C22" s="4" t="inlineStr">
        <is>
          <t xml:space="preserve"> </t>
        </is>
      </c>
    </row>
    <row r="23">
      <c r="A23" s="4" t="inlineStr">
        <is>
          <t>Total</t>
        </is>
      </c>
      <c r="B23" s="5" t="n">
        <v>10702441</v>
      </c>
      <c r="C23" s="5" t="n">
        <v>10688972</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mainder of 2023</t>
        </is>
      </c>
      <c r="B26" s="5" t="n">
        <v>1512742</v>
      </c>
      <c r="C26" s="4" t="inlineStr">
        <is>
          <t xml:space="preserve"> </t>
        </is>
      </c>
    </row>
    <row r="27">
      <c r="A27" s="4" t="inlineStr">
        <is>
          <t>2024</t>
        </is>
      </c>
      <c r="B27" s="5" t="n">
        <v>2164157</v>
      </c>
      <c r="C27" s="4" t="inlineStr">
        <is>
          <t xml:space="preserve"> </t>
        </is>
      </c>
    </row>
    <row r="28">
      <c r="A28" s="4" t="inlineStr">
        <is>
          <t>2025</t>
        </is>
      </c>
      <c r="B28" s="5" t="n">
        <v>3673872</v>
      </c>
      <c r="C28" s="4" t="inlineStr">
        <is>
          <t xml:space="preserve"> </t>
        </is>
      </c>
    </row>
    <row r="29">
      <c r="A29" s="4" t="inlineStr">
        <is>
          <t>2026</t>
        </is>
      </c>
      <c r="B29" s="5" t="n">
        <v>3578371</v>
      </c>
      <c r="C29" s="4" t="inlineStr">
        <is>
          <t xml:space="preserve"> </t>
        </is>
      </c>
    </row>
    <row r="30">
      <c r="A30" s="4" t="inlineStr">
        <is>
          <t>2027</t>
        </is>
      </c>
      <c r="B30" s="5" t="n">
        <v>2955626</v>
      </c>
      <c r="C30" s="4" t="inlineStr">
        <is>
          <t xml:space="preserve"> </t>
        </is>
      </c>
    </row>
    <row r="31">
      <c r="A31" s="4" t="inlineStr">
        <is>
          <t>2028</t>
        </is>
      </c>
      <c r="B31" s="5" t="n">
        <v>1396277</v>
      </c>
      <c r="C31" s="4" t="inlineStr">
        <is>
          <t xml:space="preserve"> </t>
        </is>
      </c>
    </row>
    <row r="32">
      <c r="A32" s="4" t="inlineStr">
        <is>
          <t>2029 and thereafter</t>
        </is>
      </c>
      <c r="B32" s="5" t="n">
        <v>3722994</v>
      </c>
      <c r="C32" s="4" t="inlineStr">
        <is>
          <t xml:space="preserve"> </t>
        </is>
      </c>
    </row>
    <row r="33">
      <c r="A33" s="4" t="inlineStr">
        <is>
          <t>Total</t>
        </is>
      </c>
      <c r="B33" s="6" t="n">
        <v>19004039</v>
      </c>
      <c r="C33" s="6" t="n">
        <v>188307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t>
        </is>
      </c>
      <c r="B3" s="6" t="n">
        <v>35287794</v>
      </c>
      <c r="C3" s="6" t="n">
        <v>35650926</v>
      </c>
    </row>
    <row r="4">
      <c r="A4" s="4" t="inlineStr">
        <is>
          <t>Financing receivable, before allowance for credit loss, to total, percent</t>
        </is>
      </c>
      <c r="B4" s="11" t="n">
        <v>1</v>
      </c>
      <c r="C4" s="11" t="n">
        <v>1</v>
      </c>
    </row>
    <row r="5">
      <c r="A5" s="4" t="inlineStr">
        <is>
          <t>Residential And Commercial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t>
        </is>
      </c>
      <c r="B7" s="6" t="n">
        <v>29706480</v>
      </c>
      <c r="C7" s="6" t="n">
        <v>29519752</v>
      </c>
    </row>
    <row r="8">
      <c r="A8" s="4" t="inlineStr">
        <is>
          <t>Resident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before allowance for credit loss, to total, percent</t>
        </is>
      </c>
      <c r="B10" s="11" t="n">
        <v>0.36</v>
      </c>
      <c r="C10" s="9" t="n">
        <v>0.362</v>
      </c>
    </row>
    <row r="11">
      <c r="A11" s="4" t="inlineStr">
        <is>
          <t>Residential | Residential And Commercial Portfolio Seg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6" t="n">
        <v>10702441</v>
      </c>
      <c r="C13" s="6" t="n">
        <v>10688972</v>
      </c>
    </row>
    <row r="14">
      <c r="A14" s="4" t="inlineStr">
        <is>
          <t>Office build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before allowance for credit loss, to total, percent</t>
        </is>
      </c>
      <c r="B16" s="9" t="n">
        <v>0.156</v>
      </c>
      <c r="C16" s="9" t="n">
        <v>0.156</v>
      </c>
    </row>
    <row r="17">
      <c r="A17" s="4" t="inlineStr">
        <is>
          <t>Office building | Residential And Commercial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t>
        </is>
      </c>
      <c r="B19" s="6" t="n">
        <v>4629307</v>
      </c>
      <c r="C19" s="6" t="n">
        <v>4594238</v>
      </c>
    </row>
    <row r="20">
      <c r="A20" s="4" t="inlineStr">
        <is>
          <t>Apar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before allowance for credit loss, to total, percent</t>
        </is>
      </c>
      <c r="B22" s="9" t="n">
        <v>0.326</v>
      </c>
      <c r="C22" s="9" t="n">
        <v>0.329</v>
      </c>
    </row>
    <row r="23">
      <c r="A23" s="4" t="inlineStr">
        <is>
          <t>Apartment | Residential And Commercial Portfolio Seg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6" t="n">
        <v>9694666</v>
      </c>
      <c r="C25" s="6" t="n">
        <v>9698728</v>
      </c>
    </row>
    <row r="26">
      <c r="A26" s="4" t="inlineStr">
        <is>
          <t>Industr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 to total, percent</t>
        </is>
      </c>
      <c r="B28" s="9" t="n">
        <v>0.108</v>
      </c>
      <c r="C28" s="9" t="n">
        <v>0.106</v>
      </c>
    </row>
    <row r="29">
      <c r="A29" s="4" t="inlineStr">
        <is>
          <t>Industrial | Residential And Commercial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Mortgage loans</t>
        </is>
      </c>
      <c r="B31" s="6" t="n">
        <v>3209573</v>
      </c>
      <c r="C31" s="6" t="n">
        <v>3139163</v>
      </c>
    </row>
    <row r="32">
      <c r="A32" s="4" t="inlineStr">
        <is>
          <t>Retai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before allowance for credit loss, to total, percent</t>
        </is>
      </c>
      <c r="B34" s="9" t="n">
        <v>0.019</v>
      </c>
      <c r="C34" s="9" t="n">
        <v>0.021</v>
      </c>
    </row>
    <row r="35">
      <c r="A35" s="4" t="inlineStr">
        <is>
          <t>Retail | Residential And Commercial Portfolio Seg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6" t="n">
        <v>572748</v>
      </c>
      <c r="C37" s="6" t="n">
        <v>630455</v>
      </c>
    </row>
    <row r="38">
      <c r="A38" s="4" t="inlineStr">
        <is>
          <t>Other property typ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before allowance for credit loss, to total, percent</t>
        </is>
      </c>
      <c r="B40" s="9" t="n">
        <v>0.023</v>
      </c>
      <c r="C40" s="11" t="n">
        <v>0.02</v>
      </c>
    </row>
    <row r="41">
      <c r="A41" s="4" t="inlineStr">
        <is>
          <t>Other property types | Residential And Commercial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Mortgage loans</t>
        </is>
      </c>
      <c r="B43" s="6" t="n">
        <v>689834</v>
      </c>
      <c r="C43" s="6" t="n">
        <v>582479</v>
      </c>
    </row>
    <row r="44">
      <c r="A44" s="4" t="inlineStr">
        <is>
          <t>Warehous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before allowance for credit loss, to total, percent</t>
        </is>
      </c>
      <c r="B46" s="9" t="n">
        <v>0.008</v>
      </c>
      <c r="C46" s="9" t="n">
        <v>0.006</v>
      </c>
    </row>
    <row r="47">
      <c r="A47" s="4" t="inlineStr">
        <is>
          <t>Warehouse | Residential And Commercial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6" t="n">
        <v>207911</v>
      </c>
      <c r="C49" s="6" t="n">
        <v>185717</v>
      </c>
    </row>
    <row r="50">
      <c r="A50" s="4" t="inlineStr">
        <is>
          <t>Pacific</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before allowance for credit loss, to total, percent</t>
        </is>
      </c>
      <c r="B52" s="9" t="n">
        <v>0.241</v>
      </c>
      <c r="C52" s="9" t="n">
        <v>0.244</v>
      </c>
    </row>
    <row r="53">
      <c r="A53" s="4" t="inlineStr">
        <is>
          <t>Pacific | Residential And Commercial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Mortgage loans</t>
        </is>
      </c>
      <c r="B55" s="6" t="n">
        <v>7163287</v>
      </c>
      <c r="C55" s="6" t="n">
        <v>7197110</v>
      </c>
    </row>
    <row r="56">
      <c r="A56" s="4" t="inlineStr">
        <is>
          <t>West South Centr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before allowance for credit loss, to total, percent</t>
        </is>
      </c>
      <c r="B58" s="9" t="n">
        <v>0.124</v>
      </c>
      <c r="C58" s="9" t="n">
        <v>0.121</v>
      </c>
    </row>
    <row r="59">
      <c r="A59" s="4" t="inlineStr">
        <is>
          <t>West South Central | Residential And Commercial Portfolio Segm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Mortgage loans</t>
        </is>
      </c>
      <c r="B61" s="6" t="n">
        <v>3687564</v>
      </c>
      <c r="C61" s="6" t="n">
        <v>3582648</v>
      </c>
    </row>
    <row r="62">
      <c r="A62" s="4" t="inlineStr">
        <is>
          <t>South Atlantic</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before allowance for credit loss, to total, percent</t>
        </is>
      </c>
      <c r="B64" s="9" t="n">
        <v>0.273</v>
      </c>
      <c r="C64" s="9" t="n">
        <v>0.273</v>
      </c>
    </row>
    <row r="65">
      <c r="A65" s="4" t="inlineStr">
        <is>
          <t>South Atlantic | Residential And Commercial Portfolio Seg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Mortgage loans</t>
        </is>
      </c>
      <c r="B67" s="6" t="n">
        <v>8119808</v>
      </c>
      <c r="C67" s="6" t="n">
        <v>8051653</v>
      </c>
    </row>
    <row r="68">
      <c r="A68" s="4" t="inlineStr">
        <is>
          <t>Middle Atlantic</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 to total, percent</t>
        </is>
      </c>
      <c r="B70" s="9" t="n">
        <v>0.125</v>
      </c>
      <c r="C70" s="9" t="n">
        <v>0.122</v>
      </c>
    </row>
    <row r="71">
      <c r="A71" s="4" t="inlineStr">
        <is>
          <t>Middle Atlantic | Residential And Commercial Portfolio Segm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Mortgage loans</t>
        </is>
      </c>
      <c r="B73" s="6" t="n">
        <v>3699989</v>
      </c>
      <c r="C73" s="6" t="n">
        <v>3590530</v>
      </c>
    </row>
    <row r="74">
      <c r="A74" s="4" t="inlineStr">
        <is>
          <t>East North Centr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before allowance for credit loss, to total, percent</t>
        </is>
      </c>
      <c r="B76" s="9" t="n">
        <v>0.042</v>
      </c>
      <c r="C76" s="9" t="n">
        <v>0.042</v>
      </c>
    </row>
    <row r="77">
      <c r="A77" s="4" t="inlineStr">
        <is>
          <t>East North Central | Residential And Commercial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Mortgage loans</t>
        </is>
      </c>
      <c r="B79" s="6" t="n">
        <v>1257665</v>
      </c>
      <c r="C79" s="6" t="n">
        <v>1240264</v>
      </c>
    </row>
    <row r="80">
      <c r="A80" s="4" t="inlineStr">
        <is>
          <t>Mountai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before allowance for credit loss, to total, percent</t>
        </is>
      </c>
      <c r="B82" s="9" t="n">
        <v>0.106</v>
      </c>
      <c r="C82" s="9" t="n">
        <v>0.107</v>
      </c>
    </row>
    <row r="83">
      <c r="A83" s="4" t="inlineStr">
        <is>
          <t>Mountain | Residential And Commercial Portfolio Segm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Mortgage loans</t>
        </is>
      </c>
      <c r="B85" s="6" t="n">
        <v>3142342</v>
      </c>
      <c r="C85" s="6" t="n">
        <v>3152895</v>
      </c>
    </row>
    <row r="86">
      <c r="A86" s="4" t="inlineStr">
        <is>
          <t>New Eng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before allowance for credit loss, to total, percent</t>
        </is>
      </c>
      <c r="B88" s="9" t="n">
        <v>0.046</v>
      </c>
      <c r="C88" s="9" t="n">
        <v>0.048</v>
      </c>
    </row>
    <row r="89">
      <c r="A89" s="4" t="inlineStr">
        <is>
          <t>New England | Residential And Commercial Portfolio Segm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Mortgage loans</t>
        </is>
      </c>
      <c r="B91" s="6" t="n">
        <v>1371832</v>
      </c>
      <c r="C91" s="6" t="n">
        <v>1414897</v>
      </c>
    </row>
    <row r="92">
      <c r="A92" s="4" t="inlineStr">
        <is>
          <t>East South Central</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before allowance for credit loss, to total, percent</t>
        </is>
      </c>
      <c r="B94" s="9" t="n">
        <v>0.024</v>
      </c>
      <c r="C94" s="9" t="n">
        <v>0.024</v>
      </c>
    </row>
    <row r="95">
      <c r="A95" s="4" t="inlineStr">
        <is>
          <t>East South Central | Residential And Commercial Portfolio Segment</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Mortgage loans</t>
        </is>
      </c>
      <c r="B97" s="6" t="n">
        <v>704109</v>
      </c>
      <c r="C97" s="6" t="n">
        <v>712886</v>
      </c>
    </row>
    <row r="98">
      <c r="A98" s="4" t="inlineStr">
        <is>
          <t>West North Centr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before allowance for credit loss, to total, percent</t>
        </is>
      </c>
      <c r="B100" s="9" t="n">
        <v>0.011</v>
      </c>
      <c r="C100" s="9" t="n">
        <v>0.012</v>
      </c>
    </row>
    <row r="101">
      <c r="A101" s="4" t="inlineStr">
        <is>
          <t>West North Central | Residential And Commercial Portfolio Segm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Mortgage loans</t>
        </is>
      </c>
      <c r="B103" s="6" t="n">
        <v>328156</v>
      </c>
      <c r="C103" s="6" t="n">
        <v>349079</v>
      </c>
    </row>
    <row r="104">
      <c r="A104" s="4" t="inlineStr">
        <is>
          <t>Other reg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Financing receivable, before allowance for credit loss, to total, percent</t>
        </is>
      </c>
      <c r="B106" s="9" t="n">
        <v>0.008</v>
      </c>
      <c r="C106" s="9" t="n">
        <v>0.007</v>
      </c>
    </row>
    <row r="107">
      <c r="A107" s="4" t="inlineStr">
        <is>
          <t>Other regions | Residential And Commercial Portfolio Segment</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Mortgage loans</t>
        </is>
      </c>
      <c r="B109" s="6" t="n">
        <v>231728</v>
      </c>
      <c r="C109" s="6" t="n">
        <v>2277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ceivables By Credit Quality Indicator (Details) - USD ($) $ in Thousands</t>
        </is>
      </c>
      <c r="B1" s="2" t="inlineStr">
        <is>
          <t>3 Months Ended</t>
        </is>
      </c>
    </row>
    <row r="2">
      <c r="B2" s="2" t="inlineStr">
        <is>
          <t>Mar.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t>
        </is>
      </c>
      <c r="B4" s="6" t="n">
        <v>35287794</v>
      </c>
      <c r="C4" s="6" t="n">
        <v>35650926</v>
      </c>
    </row>
    <row r="5">
      <c r="A5" s="4" t="inlineStr">
        <is>
          <t>Residential, Commercial, And Consumer Portfolio Segment</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Year one, current fiscal year</t>
        </is>
      </c>
      <c r="B7" s="5" t="n">
        <v>318919</v>
      </c>
      <c r="C7" s="4" t="inlineStr">
        <is>
          <t xml:space="preserve"> </t>
        </is>
      </c>
    </row>
    <row r="8">
      <c r="A8" s="4" t="inlineStr">
        <is>
          <t>Year two, fiscal year before current fiscal year</t>
        </is>
      </c>
      <c r="B8" s="5" t="n">
        <v>8604794</v>
      </c>
      <c r="C8" s="4" t="inlineStr">
        <is>
          <t xml:space="preserve"> </t>
        </is>
      </c>
    </row>
    <row r="9">
      <c r="A9" s="4" t="inlineStr">
        <is>
          <t>Year three, two years before current fiscal year</t>
        </is>
      </c>
      <c r="B9" s="5" t="n">
        <v>13895846</v>
      </c>
      <c r="C9" s="4" t="inlineStr">
        <is>
          <t xml:space="preserve"> </t>
        </is>
      </c>
    </row>
    <row r="10">
      <c r="A10" s="4" t="inlineStr">
        <is>
          <t>Year four, three years before current fiscal year</t>
        </is>
      </c>
      <c r="B10" s="5" t="n">
        <v>3472089</v>
      </c>
      <c r="C10" s="4" t="inlineStr">
        <is>
          <t xml:space="preserve"> </t>
        </is>
      </c>
    </row>
    <row r="11">
      <c r="A11" s="4" t="inlineStr">
        <is>
          <t>Year five, four years before current fiscal year</t>
        </is>
      </c>
      <c r="B11" s="5" t="n">
        <v>2495337</v>
      </c>
      <c r="C11" s="4" t="inlineStr">
        <is>
          <t xml:space="preserve"> </t>
        </is>
      </c>
    </row>
    <row r="12">
      <c r="A12" s="4" t="inlineStr">
        <is>
          <t>Prior</t>
        </is>
      </c>
      <c r="B12" s="5" t="n">
        <v>5889873</v>
      </c>
      <c r="C12" s="4" t="inlineStr">
        <is>
          <t xml:space="preserve"> </t>
        </is>
      </c>
    </row>
    <row r="13">
      <c r="A13" s="4" t="inlineStr">
        <is>
          <t>Total</t>
        </is>
      </c>
      <c r="B13" s="5" t="n">
        <v>34676858</v>
      </c>
      <c r="C13" s="4" t="inlineStr">
        <is>
          <t xml:space="preserve"> </t>
        </is>
      </c>
    </row>
    <row r="14">
      <c r="A14" s="4" t="inlineStr">
        <is>
          <t>Residential And Commercial Portfolio Segment</t>
        </is>
      </c>
      <c r="B14" s="4" t="inlineStr">
        <is>
          <t xml:space="preserve"> </t>
        </is>
      </c>
      <c r="C14" s="4" t="inlineStr">
        <is>
          <t xml:space="preserve"> </t>
        </is>
      </c>
    </row>
    <row r="15">
      <c r="A15" s="3" t="inlineStr">
        <is>
          <t>Financing Receivable, Excluding Accrued Interest, before Allowance for Credit Loss, by Origination Year [Abstract]</t>
        </is>
      </c>
      <c r="B15" s="4" t="inlineStr">
        <is>
          <t xml:space="preserve"> </t>
        </is>
      </c>
      <c r="C15" s="4" t="inlineStr">
        <is>
          <t xml:space="preserve"> </t>
        </is>
      </c>
    </row>
    <row r="16">
      <c r="A16" s="4" t="inlineStr">
        <is>
          <t>Year one, current fiscal year</t>
        </is>
      </c>
      <c r="B16" s="4" t="inlineStr">
        <is>
          <t xml:space="preserve"> </t>
        </is>
      </c>
      <c r="C16" s="5" t="n">
        <v>7955227</v>
      </c>
    </row>
    <row r="17">
      <c r="A17" s="4" t="inlineStr">
        <is>
          <t>Year two, fiscal year before current fiscal year</t>
        </is>
      </c>
      <c r="B17" s="4" t="inlineStr">
        <is>
          <t xml:space="preserve"> </t>
        </is>
      </c>
      <c r="C17" s="5" t="n">
        <v>11746462</v>
      </c>
    </row>
    <row r="18">
      <c r="A18" s="4" t="inlineStr">
        <is>
          <t>Year three, two years before current fiscal year</t>
        </is>
      </c>
      <c r="B18" s="4" t="inlineStr">
        <is>
          <t xml:space="preserve"> </t>
        </is>
      </c>
      <c r="C18" s="5" t="n">
        <v>2708503</v>
      </c>
    </row>
    <row r="19">
      <c r="A19" s="4" t="inlineStr">
        <is>
          <t>Year four, three years before current fiscal year</t>
        </is>
      </c>
      <c r="B19" s="4" t="inlineStr">
        <is>
          <t xml:space="preserve"> </t>
        </is>
      </c>
      <c r="C19" s="5" t="n">
        <v>1809762</v>
      </c>
    </row>
    <row r="20">
      <c r="A20" s="4" t="inlineStr">
        <is>
          <t>Year five, four years before current fiscal year</t>
        </is>
      </c>
      <c r="B20" s="4" t="inlineStr">
        <is>
          <t xml:space="preserve"> </t>
        </is>
      </c>
      <c r="C20" s="5" t="n">
        <v>1276701</v>
      </c>
    </row>
    <row r="21">
      <c r="A21" s="4" t="inlineStr">
        <is>
          <t>Prior</t>
        </is>
      </c>
      <c r="B21" s="4" t="inlineStr">
        <is>
          <t xml:space="preserve"> </t>
        </is>
      </c>
      <c r="C21" s="5" t="n">
        <v>4023097</v>
      </c>
    </row>
    <row r="22">
      <c r="A22" s="4" t="inlineStr">
        <is>
          <t>Total</t>
        </is>
      </c>
      <c r="B22" s="5" t="n">
        <v>29706480</v>
      </c>
      <c r="C22" s="5" t="n">
        <v>29519752</v>
      </c>
    </row>
    <row r="23">
      <c r="A23" s="4" t="inlineStr">
        <is>
          <t>Commercial</t>
        </is>
      </c>
      <c r="B23" s="4" t="inlineStr">
        <is>
          <t xml:space="preserve"> </t>
        </is>
      </c>
      <c r="C23" s="4" t="inlineStr">
        <is>
          <t xml:space="preserve"> </t>
        </is>
      </c>
    </row>
    <row r="24">
      <c r="A24" s="3" t="inlineStr">
        <is>
          <t>Current-period gross charge-offs</t>
        </is>
      </c>
      <c r="B24" s="4" t="inlineStr">
        <is>
          <t xml:space="preserve"> </t>
        </is>
      </c>
      <c r="C24" s="4" t="inlineStr">
        <is>
          <t xml:space="preserve"> </t>
        </is>
      </c>
    </row>
    <row r="25">
      <c r="A25" s="4" t="inlineStr">
        <is>
          <t>2023</t>
        </is>
      </c>
      <c r="B25" s="5" t="n">
        <v>0</v>
      </c>
      <c r="C25" s="4" t="inlineStr">
        <is>
          <t xml:space="preserve"> </t>
        </is>
      </c>
    </row>
    <row r="26">
      <c r="A26" s="4" t="inlineStr">
        <is>
          <t>2022</t>
        </is>
      </c>
      <c r="B26" s="5" t="n">
        <v>0</v>
      </c>
      <c r="C26" s="4" t="inlineStr">
        <is>
          <t xml:space="preserve"> </t>
        </is>
      </c>
    </row>
    <row r="27">
      <c r="A27" s="4" t="inlineStr">
        <is>
          <t>2021</t>
        </is>
      </c>
      <c r="B27" s="5" t="n">
        <v>0</v>
      </c>
      <c r="C27" s="4" t="inlineStr">
        <is>
          <t xml:space="preserve"> </t>
        </is>
      </c>
    </row>
    <row r="28">
      <c r="A28" s="4" t="inlineStr">
        <is>
          <t>2020</t>
        </is>
      </c>
      <c r="B28" s="5" t="n">
        <v>0</v>
      </c>
      <c r="C28" s="4" t="inlineStr">
        <is>
          <t xml:space="preserve"> </t>
        </is>
      </c>
    </row>
    <row r="29">
      <c r="A29" s="4" t="inlineStr">
        <is>
          <t>2019</t>
        </is>
      </c>
      <c r="B29" s="5" t="n">
        <v>0</v>
      </c>
      <c r="C29" s="4" t="inlineStr">
        <is>
          <t xml:space="preserve"> </t>
        </is>
      </c>
    </row>
    <row r="30">
      <c r="A30" s="4" t="inlineStr">
        <is>
          <t>Prior</t>
        </is>
      </c>
      <c r="B30" s="5" t="n">
        <v>0</v>
      </c>
      <c r="C30" s="4" t="inlineStr">
        <is>
          <t xml:space="preserve"> </t>
        </is>
      </c>
    </row>
    <row r="31">
      <c r="A31" s="4" t="inlineStr">
        <is>
          <t>Total</t>
        </is>
      </c>
      <c r="B31" s="5" t="n">
        <v>0</v>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Year one, current fiscal year</t>
        </is>
      </c>
      <c r="B33" s="5" t="n">
        <v>199707</v>
      </c>
      <c r="C33" s="5" t="n">
        <v>6081261</v>
      </c>
    </row>
    <row r="34">
      <c r="A34" s="4" t="inlineStr">
        <is>
          <t>Year two, fiscal year before current fiscal year</t>
        </is>
      </c>
      <c r="B34" s="5" t="n">
        <v>6164880</v>
      </c>
      <c r="C34" s="5" t="n">
        <v>6845839</v>
      </c>
    </row>
    <row r="35">
      <c r="A35" s="4" t="inlineStr">
        <is>
          <t>Year three, two years before current fiscal year</t>
        </is>
      </c>
      <c r="B35" s="5" t="n">
        <v>6927008</v>
      </c>
      <c r="C35" s="5" t="n">
        <v>809254</v>
      </c>
    </row>
    <row r="36">
      <c r="A36" s="4" t="inlineStr">
        <is>
          <t>Year four, three years before current fiscal year</t>
        </is>
      </c>
      <c r="B36" s="5" t="n">
        <v>777073</v>
      </c>
      <c r="C36" s="5" t="n">
        <v>1529897</v>
      </c>
    </row>
    <row r="37">
      <c r="A37" s="4" t="inlineStr">
        <is>
          <t>Year five, four years before current fiscal year</t>
        </is>
      </c>
      <c r="B37" s="5" t="n">
        <v>1520668</v>
      </c>
      <c r="C37" s="5" t="n">
        <v>1260593</v>
      </c>
    </row>
    <row r="38">
      <c r="A38" s="4" t="inlineStr">
        <is>
          <t>Prior</t>
        </is>
      </c>
      <c r="B38" s="5" t="n">
        <v>3414703</v>
      </c>
      <c r="C38" s="5" t="n">
        <v>2303936</v>
      </c>
    </row>
    <row r="39">
      <c r="A39" s="4" t="inlineStr">
        <is>
          <t>Total</t>
        </is>
      </c>
      <c r="B39" s="5" t="n">
        <v>19004039</v>
      </c>
      <c r="C39" s="5" t="n">
        <v>18830780</v>
      </c>
    </row>
    <row r="40">
      <c r="A40" s="4" t="inlineStr">
        <is>
          <t>Residential</t>
        </is>
      </c>
      <c r="B40" s="4" t="inlineStr">
        <is>
          <t xml:space="preserve"> </t>
        </is>
      </c>
      <c r="C40" s="4" t="inlineStr">
        <is>
          <t xml:space="preserve"> </t>
        </is>
      </c>
    </row>
    <row r="41">
      <c r="A41" s="3" t="inlineStr">
        <is>
          <t>Current-period gross charge-offs</t>
        </is>
      </c>
      <c r="B41" s="4" t="inlineStr">
        <is>
          <t xml:space="preserve"> </t>
        </is>
      </c>
      <c r="C41" s="4" t="inlineStr">
        <is>
          <t xml:space="preserve"> </t>
        </is>
      </c>
    </row>
    <row r="42">
      <c r="A42" s="4" t="inlineStr">
        <is>
          <t>2023</t>
        </is>
      </c>
      <c r="B42" s="5" t="n">
        <v>0</v>
      </c>
      <c r="C42" s="4" t="inlineStr">
        <is>
          <t xml:space="preserve"> </t>
        </is>
      </c>
    </row>
    <row r="43">
      <c r="A43" s="4" t="inlineStr">
        <is>
          <t>2022</t>
        </is>
      </c>
      <c r="B43" s="5" t="n">
        <v>-246</v>
      </c>
      <c r="C43" s="4" t="inlineStr">
        <is>
          <t xml:space="preserve"> </t>
        </is>
      </c>
    </row>
    <row r="44">
      <c r="A44" s="4" t="inlineStr">
        <is>
          <t>2021</t>
        </is>
      </c>
      <c r="B44" s="5" t="n">
        <v>-210</v>
      </c>
      <c r="C44" s="4" t="inlineStr">
        <is>
          <t xml:space="preserve"> </t>
        </is>
      </c>
    </row>
    <row r="45">
      <c r="A45" s="4" t="inlineStr">
        <is>
          <t>2020</t>
        </is>
      </c>
      <c r="B45" s="5" t="n">
        <v>-46</v>
      </c>
      <c r="C45" s="4" t="inlineStr">
        <is>
          <t xml:space="preserve"> </t>
        </is>
      </c>
    </row>
    <row r="46">
      <c r="A46" s="4" t="inlineStr">
        <is>
          <t>2019</t>
        </is>
      </c>
      <c r="B46" s="5" t="n">
        <v>-133</v>
      </c>
      <c r="C46" s="4" t="inlineStr">
        <is>
          <t xml:space="preserve"> </t>
        </is>
      </c>
    </row>
    <row r="47">
      <c r="A47" s="4" t="inlineStr">
        <is>
          <t>Prior</t>
        </is>
      </c>
      <c r="B47" s="5" t="n">
        <v>-1058</v>
      </c>
      <c r="C47" s="4" t="inlineStr">
        <is>
          <t xml:space="preserve"> </t>
        </is>
      </c>
    </row>
    <row r="48">
      <c r="A48" s="4" t="inlineStr">
        <is>
          <t>Total</t>
        </is>
      </c>
      <c r="B48" s="5" t="n">
        <v>-1693</v>
      </c>
      <c r="C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row>
    <row r="50">
      <c r="A50" s="4" t="inlineStr">
        <is>
          <t>Year one, current fiscal year</t>
        </is>
      </c>
      <c r="B50" s="5" t="n">
        <v>117738</v>
      </c>
      <c r="C50" s="5" t="n">
        <v>1873966</v>
      </c>
    </row>
    <row r="51">
      <c r="A51" s="4" t="inlineStr">
        <is>
          <t>Year two, fiscal year before current fiscal year</t>
        </is>
      </c>
      <c r="B51" s="5" t="n">
        <v>1906482</v>
      </c>
      <c r="C51" s="5" t="n">
        <v>4900623</v>
      </c>
    </row>
    <row r="52">
      <c r="A52" s="4" t="inlineStr">
        <is>
          <t>Year three, two years before current fiscal year</t>
        </is>
      </c>
      <c r="B52" s="5" t="n">
        <v>4834499</v>
      </c>
      <c r="C52" s="5" t="n">
        <v>1899249</v>
      </c>
    </row>
    <row r="53">
      <c r="A53" s="4" t="inlineStr">
        <is>
          <t>Year four, three years before current fiscal year</t>
        </is>
      </c>
      <c r="B53" s="5" t="n">
        <v>1870408</v>
      </c>
      <c r="C53" s="5" t="n">
        <v>279865</v>
      </c>
    </row>
    <row r="54">
      <c r="A54" s="4" t="inlineStr">
        <is>
          <t>Year five, four years before current fiscal year</t>
        </is>
      </c>
      <c r="B54" s="5" t="n">
        <v>273927</v>
      </c>
      <c r="C54" s="5" t="n">
        <v>16108</v>
      </c>
    </row>
    <row r="55">
      <c r="A55" s="4" t="inlineStr">
        <is>
          <t>Prior</t>
        </is>
      </c>
      <c r="B55" s="5" t="n">
        <v>1699387</v>
      </c>
      <c r="C55" s="5" t="n">
        <v>1719161</v>
      </c>
    </row>
    <row r="56">
      <c r="A56" s="4" t="inlineStr">
        <is>
          <t>Total</t>
        </is>
      </c>
      <c r="B56" s="5" t="n">
        <v>10702441</v>
      </c>
      <c r="C56" s="5" t="n">
        <v>10688972</v>
      </c>
    </row>
    <row r="57">
      <c r="A57" s="4" t="inlineStr">
        <is>
          <t>Consumer loans</t>
        </is>
      </c>
      <c r="B57" s="4" t="inlineStr">
        <is>
          <t xml:space="preserve"> </t>
        </is>
      </c>
      <c r="C57" s="4" t="inlineStr">
        <is>
          <t xml:space="preserve"> </t>
        </is>
      </c>
    </row>
    <row r="58">
      <c r="A58" s="3" t="inlineStr">
        <is>
          <t>Current-period gross charge-offs</t>
        </is>
      </c>
      <c r="B58" s="4" t="inlineStr">
        <is>
          <t xml:space="preserve"> </t>
        </is>
      </c>
      <c r="C58" s="4" t="inlineStr">
        <is>
          <t xml:space="preserve"> </t>
        </is>
      </c>
    </row>
    <row r="59">
      <c r="A59" s="4" t="inlineStr">
        <is>
          <t>2023</t>
        </is>
      </c>
      <c r="B59" s="5" t="n">
        <v>0</v>
      </c>
      <c r="C59" s="4" t="inlineStr">
        <is>
          <t xml:space="preserve"> </t>
        </is>
      </c>
    </row>
    <row r="60">
      <c r="A60" s="4" t="inlineStr">
        <is>
          <t>2022</t>
        </is>
      </c>
      <c r="B60" s="5" t="n">
        <v>-3092</v>
      </c>
      <c r="C60" s="4" t="inlineStr">
        <is>
          <t xml:space="preserve"> </t>
        </is>
      </c>
    </row>
    <row r="61">
      <c r="A61" s="4" t="inlineStr">
        <is>
          <t>2021</t>
        </is>
      </c>
      <c r="B61" s="5" t="n">
        <v>-18826</v>
      </c>
      <c r="C61" s="4" t="inlineStr">
        <is>
          <t xml:space="preserve"> </t>
        </is>
      </c>
    </row>
    <row r="62">
      <c r="A62" s="4" t="inlineStr">
        <is>
          <t>2020</t>
        </is>
      </c>
      <c r="B62" s="5" t="n">
        <v>-5181</v>
      </c>
      <c r="C62" s="4" t="inlineStr">
        <is>
          <t xml:space="preserve"> </t>
        </is>
      </c>
    </row>
    <row r="63">
      <c r="A63" s="4" t="inlineStr">
        <is>
          <t>2019</t>
        </is>
      </c>
      <c r="B63" s="5" t="n">
        <v>-3165</v>
      </c>
      <c r="C63" s="4" t="inlineStr">
        <is>
          <t xml:space="preserve"> </t>
        </is>
      </c>
    </row>
    <row r="64">
      <c r="A64" s="4" t="inlineStr">
        <is>
          <t>Prior</t>
        </is>
      </c>
      <c r="B64" s="5" t="n">
        <v>-5108</v>
      </c>
      <c r="C64" s="4" t="inlineStr">
        <is>
          <t xml:space="preserve"> </t>
        </is>
      </c>
    </row>
    <row r="65">
      <c r="A65" s="4" t="inlineStr">
        <is>
          <t>Total</t>
        </is>
      </c>
      <c r="B65" s="5" t="n">
        <v>-35372</v>
      </c>
      <c r="C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row>
    <row r="67">
      <c r="A67" s="4" t="inlineStr">
        <is>
          <t>Year one, current fiscal year</t>
        </is>
      </c>
      <c r="B67" s="5" t="n">
        <v>1474</v>
      </c>
      <c r="C67" s="4" t="inlineStr">
        <is>
          <t xml:space="preserve"> </t>
        </is>
      </c>
    </row>
    <row r="68">
      <c r="A68" s="4" t="inlineStr">
        <is>
          <t>Year two, fiscal year before current fiscal year</t>
        </is>
      </c>
      <c r="B68" s="5" t="n">
        <v>533432</v>
      </c>
      <c r="C68" s="4" t="inlineStr">
        <is>
          <t xml:space="preserve"> </t>
        </is>
      </c>
    </row>
    <row r="69">
      <c r="A69" s="4" t="inlineStr">
        <is>
          <t>Year three, two years before current fiscal year</t>
        </is>
      </c>
      <c r="B69" s="5" t="n">
        <v>2134339</v>
      </c>
      <c r="C69" s="4" t="inlineStr">
        <is>
          <t xml:space="preserve"> </t>
        </is>
      </c>
    </row>
    <row r="70">
      <c r="A70" s="4" t="inlineStr">
        <is>
          <t>Year four, three years before current fiscal year</t>
        </is>
      </c>
      <c r="B70" s="5" t="n">
        <v>824608</v>
      </c>
      <c r="C70" s="4" t="inlineStr">
        <is>
          <t xml:space="preserve"> </t>
        </is>
      </c>
    </row>
    <row r="71">
      <c r="A71" s="4" t="inlineStr">
        <is>
          <t>Year five, four years before current fiscal year</t>
        </is>
      </c>
      <c r="B71" s="5" t="n">
        <v>700742</v>
      </c>
      <c r="C71" s="4" t="inlineStr">
        <is>
          <t xml:space="preserve"> </t>
        </is>
      </c>
    </row>
    <row r="72">
      <c r="A72" s="4" t="inlineStr">
        <is>
          <t>Prior</t>
        </is>
      </c>
      <c r="B72" s="5" t="n">
        <v>775783</v>
      </c>
      <c r="C72" s="4" t="inlineStr">
        <is>
          <t xml:space="preserve"> </t>
        </is>
      </c>
    </row>
    <row r="73">
      <c r="A73" s="4" t="inlineStr">
        <is>
          <t>Total</t>
        </is>
      </c>
      <c r="B73" s="5" t="n">
        <v>4970378</v>
      </c>
      <c r="C73" s="5" t="n">
        <v>5228534</v>
      </c>
    </row>
    <row r="74">
      <c r="A74" s="4" t="inlineStr">
        <is>
          <t>Current | Commercial</t>
        </is>
      </c>
      <c r="B74" s="4" t="inlineStr">
        <is>
          <t xml:space="preserve"> </t>
        </is>
      </c>
      <c r="C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row>
    <row r="76">
      <c r="A76" s="4" t="inlineStr">
        <is>
          <t>Year one, current fiscal year</t>
        </is>
      </c>
      <c r="B76" s="5" t="n">
        <v>199707</v>
      </c>
      <c r="C76" s="5" t="n">
        <v>6081261</v>
      </c>
    </row>
    <row r="77">
      <c r="A77" s="4" t="inlineStr">
        <is>
          <t>Year two, fiscal year before current fiscal year</t>
        </is>
      </c>
      <c r="B77" s="5" t="n">
        <v>6164880</v>
      </c>
      <c r="C77" s="5" t="n">
        <v>6845839</v>
      </c>
    </row>
    <row r="78">
      <c r="A78" s="4" t="inlineStr">
        <is>
          <t>Year three, two years before current fiscal year</t>
        </is>
      </c>
      <c r="B78" s="5" t="n">
        <v>6927008</v>
      </c>
      <c r="C78" s="5" t="n">
        <v>809254</v>
      </c>
    </row>
    <row r="79">
      <c r="A79" s="4" t="inlineStr">
        <is>
          <t>Year four, three years before current fiscal year</t>
        </is>
      </c>
      <c r="B79" s="5" t="n">
        <v>777073</v>
      </c>
      <c r="C79" s="5" t="n">
        <v>1529897</v>
      </c>
    </row>
    <row r="80">
      <c r="A80" s="4" t="inlineStr">
        <is>
          <t>Year five, four years before current fiscal year</t>
        </is>
      </c>
      <c r="B80" s="5" t="n">
        <v>1417346</v>
      </c>
      <c r="C80" s="5" t="n">
        <v>1260593</v>
      </c>
    </row>
    <row r="81">
      <c r="A81" s="4" t="inlineStr">
        <is>
          <t>Prior</t>
        </is>
      </c>
      <c r="B81" s="5" t="n">
        <v>3414703</v>
      </c>
      <c r="C81" s="5" t="n">
        <v>2303936</v>
      </c>
    </row>
    <row r="82">
      <c r="A82" s="4" t="inlineStr">
        <is>
          <t>Total</t>
        </is>
      </c>
      <c r="B82" s="5" t="n">
        <v>18900717</v>
      </c>
      <c r="C82" s="5" t="n">
        <v>18830780</v>
      </c>
    </row>
    <row r="83">
      <c r="A83" s="4" t="inlineStr">
        <is>
          <t>Current | Residential</t>
        </is>
      </c>
      <c r="B83" s="4" t="inlineStr">
        <is>
          <t xml:space="preserve"> </t>
        </is>
      </c>
      <c r="C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row>
    <row r="85">
      <c r="A85" s="4" t="inlineStr">
        <is>
          <t>Year one, current fiscal year</t>
        </is>
      </c>
      <c r="B85" s="5" t="n">
        <v>117738</v>
      </c>
      <c r="C85" s="5" t="n">
        <v>1855038</v>
      </c>
    </row>
    <row r="86">
      <c r="A86" s="4" t="inlineStr">
        <is>
          <t>Year two, fiscal year before current fiscal year</t>
        </is>
      </c>
      <c r="B86" s="5" t="n">
        <v>1875615</v>
      </c>
      <c r="C86" s="5" t="n">
        <v>4802333</v>
      </c>
    </row>
    <row r="87">
      <c r="A87" s="4" t="inlineStr">
        <is>
          <t>Year three, two years before current fiscal year</t>
        </is>
      </c>
      <c r="B87" s="5" t="n">
        <v>4711601</v>
      </c>
      <c r="C87" s="5" t="n">
        <v>1879606</v>
      </c>
    </row>
    <row r="88">
      <c r="A88" s="4" t="inlineStr">
        <is>
          <t>Year four, three years before current fiscal year</t>
        </is>
      </c>
      <c r="B88" s="5" t="n">
        <v>1851565</v>
      </c>
      <c r="C88" s="5" t="n">
        <v>264050</v>
      </c>
    </row>
    <row r="89">
      <c r="A89" s="4" t="inlineStr">
        <is>
          <t>Year five, four years before current fiscal year</t>
        </is>
      </c>
      <c r="B89" s="5" t="n">
        <v>255925</v>
      </c>
      <c r="C89" s="5" t="n">
        <v>13670</v>
      </c>
    </row>
    <row r="90">
      <c r="A90" s="4" t="inlineStr">
        <is>
          <t>Prior</t>
        </is>
      </c>
      <c r="B90" s="5" t="n">
        <v>1460682</v>
      </c>
      <c r="C90" s="5" t="n">
        <v>1485244</v>
      </c>
    </row>
    <row r="91">
      <c r="A91" s="4" t="inlineStr">
        <is>
          <t>Total</t>
        </is>
      </c>
      <c r="B91" s="5" t="n">
        <v>10273126</v>
      </c>
      <c r="C91" s="5" t="n">
        <v>10299941</v>
      </c>
    </row>
    <row r="92">
      <c r="A92" s="4" t="inlineStr">
        <is>
          <t>Current | Consumer loans</t>
        </is>
      </c>
      <c r="B92" s="4" t="inlineStr">
        <is>
          <t xml:space="preserve"> </t>
        </is>
      </c>
      <c r="C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row>
    <row r="94">
      <c r="A94" s="4" t="inlineStr">
        <is>
          <t>Year one, current fiscal year</t>
        </is>
      </c>
      <c r="B94" s="5" t="n">
        <v>1474</v>
      </c>
      <c r="C94" s="4" t="inlineStr">
        <is>
          <t xml:space="preserve"> </t>
        </is>
      </c>
    </row>
    <row r="95">
      <c r="A95" s="4" t="inlineStr">
        <is>
          <t>Year two, fiscal year before current fiscal year</t>
        </is>
      </c>
      <c r="B95" s="5" t="n">
        <v>522779</v>
      </c>
      <c r="C95" s="4" t="inlineStr">
        <is>
          <t xml:space="preserve"> </t>
        </is>
      </c>
    </row>
    <row r="96">
      <c r="A96" s="4" t="inlineStr">
        <is>
          <t>Year three, two years before current fiscal year</t>
        </is>
      </c>
      <c r="B96" s="5" t="n">
        <v>2074812</v>
      </c>
      <c r="C96" s="4" t="inlineStr">
        <is>
          <t xml:space="preserve"> </t>
        </is>
      </c>
    </row>
    <row r="97">
      <c r="A97" s="4" t="inlineStr">
        <is>
          <t>Year four, three years before current fiscal year</t>
        </is>
      </c>
      <c r="B97" s="5" t="n">
        <v>809837</v>
      </c>
      <c r="C97" s="4" t="inlineStr">
        <is>
          <t xml:space="preserve"> </t>
        </is>
      </c>
    </row>
    <row r="98">
      <c r="A98" s="4" t="inlineStr">
        <is>
          <t>Year five, four years before current fiscal year</t>
        </is>
      </c>
      <c r="B98" s="5" t="n">
        <v>688962</v>
      </c>
      <c r="C98" s="4" t="inlineStr">
        <is>
          <t xml:space="preserve"> </t>
        </is>
      </c>
    </row>
    <row r="99">
      <c r="A99" s="4" t="inlineStr">
        <is>
          <t>Prior</t>
        </is>
      </c>
      <c r="B99" s="5" t="n">
        <v>747937</v>
      </c>
      <c r="C99" s="4" t="inlineStr">
        <is>
          <t xml:space="preserve"> </t>
        </is>
      </c>
    </row>
    <row r="100">
      <c r="A100" s="4" t="inlineStr">
        <is>
          <t>Total</t>
        </is>
      </c>
      <c r="B100" s="5" t="n">
        <v>4845801</v>
      </c>
      <c r="C100" s="5" t="n">
        <v>5113507</v>
      </c>
    </row>
    <row r="101">
      <c r="A101" s="4" t="inlineStr">
        <is>
          <t>30 to 59 days past due | Commercial</t>
        </is>
      </c>
      <c r="B101" s="4" t="inlineStr">
        <is>
          <t xml:space="preserve"> </t>
        </is>
      </c>
      <c r="C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row>
    <row r="103">
      <c r="A103" s="4" t="inlineStr">
        <is>
          <t>Year one, current fiscal year</t>
        </is>
      </c>
      <c r="B103" s="5" t="n">
        <v>0</v>
      </c>
      <c r="C103" s="5" t="n">
        <v>0</v>
      </c>
    </row>
    <row r="104">
      <c r="A104" s="4" t="inlineStr">
        <is>
          <t>Year two, fiscal year before current fiscal year</t>
        </is>
      </c>
      <c r="B104" s="5" t="n">
        <v>0</v>
      </c>
      <c r="C104" s="5" t="n">
        <v>0</v>
      </c>
    </row>
    <row r="105">
      <c r="A105" s="4" t="inlineStr">
        <is>
          <t>Year three, two years before current fiscal year</t>
        </is>
      </c>
      <c r="B105" s="5" t="n">
        <v>0</v>
      </c>
      <c r="C105" s="5" t="n">
        <v>0</v>
      </c>
    </row>
    <row r="106">
      <c r="A106" s="4" t="inlineStr">
        <is>
          <t>Year four, three years before current fiscal year</t>
        </is>
      </c>
      <c r="B106" s="5" t="n">
        <v>0</v>
      </c>
      <c r="C106" s="5" t="n">
        <v>0</v>
      </c>
    </row>
    <row r="107">
      <c r="A107" s="4" t="inlineStr">
        <is>
          <t>Year five, four years before current fiscal year</t>
        </is>
      </c>
      <c r="B107" s="5" t="n">
        <v>0</v>
      </c>
      <c r="C107" s="5" t="n">
        <v>0</v>
      </c>
    </row>
    <row r="108">
      <c r="A108" s="4" t="inlineStr">
        <is>
          <t>Prior</t>
        </is>
      </c>
      <c r="B108" s="5" t="n">
        <v>0</v>
      </c>
      <c r="C108" s="5" t="n">
        <v>0</v>
      </c>
    </row>
    <row r="109">
      <c r="A109" s="4" t="inlineStr">
        <is>
          <t>Total</t>
        </is>
      </c>
      <c r="B109" s="5" t="n">
        <v>0</v>
      </c>
      <c r="C109" s="5" t="n">
        <v>0</v>
      </c>
    </row>
    <row r="110">
      <c r="A110" s="4" t="inlineStr">
        <is>
          <t>30 to 59 days past due | Residential</t>
        </is>
      </c>
      <c r="B110" s="4" t="inlineStr">
        <is>
          <t xml:space="preserve"> </t>
        </is>
      </c>
      <c r="C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row>
    <row r="112">
      <c r="A112" s="4" t="inlineStr">
        <is>
          <t>Year one, current fiscal year</t>
        </is>
      </c>
      <c r="B112" s="5" t="n">
        <v>0</v>
      </c>
      <c r="C112" s="5" t="n">
        <v>10534</v>
      </c>
    </row>
    <row r="113">
      <c r="A113" s="4" t="inlineStr">
        <is>
          <t>Year two, fiscal year before current fiscal year</t>
        </is>
      </c>
      <c r="B113" s="5" t="n">
        <v>13476</v>
      </c>
      <c r="C113" s="5" t="n">
        <v>49169</v>
      </c>
    </row>
    <row r="114">
      <c r="A114" s="4" t="inlineStr">
        <is>
          <t>Year three, two years before current fiscal year</t>
        </is>
      </c>
      <c r="B114" s="5" t="n">
        <v>45876</v>
      </c>
      <c r="C114" s="5" t="n">
        <v>6144</v>
      </c>
    </row>
    <row r="115">
      <c r="A115" s="4" t="inlineStr">
        <is>
          <t>Year four, three years before current fiscal year</t>
        </is>
      </c>
      <c r="B115" s="5" t="n">
        <v>4489</v>
      </c>
      <c r="C115" s="5" t="n">
        <v>6471</v>
      </c>
    </row>
    <row r="116">
      <c r="A116" s="4" t="inlineStr">
        <is>
          <t>Year five, four years before current fiscal year</t>
        </is>
      </c>
      <c r="B116" s="5" t="n">
        <v>3278</v>
      </c>
      <c r="C116" s="5" t="n">
        <v>0</v>
      </c>
    </row>
    <row r="117">
      <c r="A117" s="4" t="inlineStr">
        <is>
          <t>Prior</t>
        </is>
      </c>
      <c r="B117" s="5" t="n">
        <v>87160</v>
      </c>
      <c r="C117" s="5" t="n">
        <v>80357</v>
      </c>
    </row>
    <row r="118">
      <c r="A118" s="4" t="inlineStr">
        <is>
          <t>Total</t>
        </is>
      </c>
      <c r="B118" s="5" t="n">
        <v>154279</v>
      </c>
      <c r="C118" s="5" t="n">
        <v>152675</v>
      </c>
    </row>
    <row r="119">
      <c r="A119" s="4" t="inlineStr">
        <is>
          <t>30 to 59 days past due | Consumer loans</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Year one, current fiscal year</t>
        </is>
      </c>
      <c r="B121" s="5" t="n">
        <v>0</v>
      </c>
      <c r="C121" s="4" t="inlineStr">
        <is>
          <t xml:space="preserve"> </t>
        </is>
      </c>
    </row>
    <row r="122">
      <c r="A122" s="4" t="inlineStr">
        <is>
          <t>Year two, fiscal year before current fiscal year</t>
        </is>
      </c>
      <c r="B122" s="5" t="n">
        <v>4642</v>
      </c>
      <c r="C122" s="4" t="inlineStr">
        <is>
          <t xml:space="preserve"> </t>
        </is>
      </c>
    </row>
    <row r="123">
      <c r="A123" s="4" t="inlineStr">
        <is>
          <t>Year three, two years before current fiscal year</t>
        </is>
      </c>
      <c r="B123" s="5" t="n">
        <v>30435</v>
      </c>
      <c r="C123" s="4" t="inlineStr">
        <is>
          <t xml:space="preserve"> </t>
        </is>
      </c>
    </row>
    <row r="124">
      <c r="A124" s="4" t="inlineStr">
        <is>
          <t>Year four, three years before current fiscal year</t>
        </is>
      </c>
      <c r="B124" s="5" t="n">
        <v>5933</v>
      </c>
      <c r="C124" s="4" t="inlineStr">
        <is>
          <t xml:space="preserve"> </t>
        </is>
      </c>
    </row>
    <row r="125">
      <c r="A125" s="4" t="inlineStr">
        <is>
          <t>Year five, four years before current fiscal year</t>
        </is>
      </c>
      <c r="B125" s="5" t="n">
        <v>4608</v>
      </c>
      <c r="C125" s="4" t="inlineStr">
        <is>
          <t xml:space="preserve"> </t>
        </is>
      </c>
    </row>
    <row r="126">
      <c r="A126" s="4" t="inlineStr">
        <is>
          <t>Prior</t>
        </is>
      </c>
      <c r="B126" s="5" t="n">
        <v>13359</v>
      </c>
      <c r="C126" s="4" t="inlineStr">
        <is>
          <t xml:space="preserve"> </t>
        </is>
      </c>
    </row>
    <row r="127">
      <c r="A127" s="4" t="inlineStr">
        <is>
          <t>Total</t>
        </is>
      </c>
      <c r="B127" s="5" t="n">
        <v>58977</v>
      </c>
      <c r="C127" s="5" t="n">
        <v>62742</v>
      </c>
    </row>
    <row r="128">
      <c r="A128" s="4" t="inlineStr">
        <is>
          <t>60 to 89 days past due | Commercial</t>
        </is>
      </c>
      <c r="B128" s="4" t="inlineStr">
        <is>
          <t xml:space="preserve"> </t>
        </is>
      </c>
      <c r="C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row>
    <row r="130">
      <c r="A130" s="4" t="inlineStr">
        <is>
          <t>Year one, current fiscal year</t>
        </is>
      </c>
      <c r="B130" s="5" t="n">
        <v>0</v>
      </c>
      <c r="C130" s="5" t="n">
        <v>0</v>
      </c>
    </row>
    <row r="131">
      <c r="A131" s="4" t="inlineStr">
        <is>
          <t>Year two, fiscal year before current fiscal year</t>
        </is>
      </c>
      <c r="B131" s="5" t="n">
        <v>0</v>
      </c>
      <c r="C131" s="5" t="n">
        <v>0</v>
      </c>
    </row>
    <row r="132">
      <c r="A132" s="4" t="inlineStr">
        <is>
          <t>Year three, two years before current fiscal year</t>
        </is>
      </c>
      <c r="B132" s="5" t="n">
        <v>0</v>
      </c>
      <c r="C132" s="5" t="n">
        <v>0</v>
      </c>
    </row>
    <row r="133">
      <c r="A133" s="4" t="inlineStr">
        <is>
          <t>Year four, three years before current fiscal year</t>
        </is>
      </c>
      <c r="B133" s="5" t="n">
        <v>0</v>
      </c>
      <c r="C133" s="5" t="n">
        <v>0</v>
      </c>
    </row>
    <row r="134">
      <c r="A134" s="4" t="inlineStr">
        <is>
          <t>Year five, four years before current fiscal year</t>
        </is>
      </c>
      <c r="B134" s="5" t="n">
        <v>0</v>
      </c>
      <c r="C134" s="5" t="n">
        <v>0</v>
      </c>
    </row>
    <row r="135">
      <c r="A135" s="4" t="inlineStr">
        <is>
          <t>Prior</t>
        </is>
      </c>
      <c r="B135" s="5" t="n">
        <v>0</v>
      </c>
      <c r="C135" s="5" t="n">
        <v>0</v>
      </c>
    </row>
    <row r="136">
      <c r="A136" s="4" t="inlineStr">
        <is>
          <t>Total</t>
        </is>
      </c>
      <c r="B136" s="5" t="n">
        <v>0</v>
      </c>
      <c r="C136" s="5" t="n">
        <v>0</v>
      </c>
    </row>
    <row r="137">
      <c r="A137" s="4" t="inlineStr">
        <is>
          <t>60 to 89 days past due | Residential</t>
        </is>
      </c>
      <c r="B137" s="4" t="inlineStr">
        <is>
          <t xml:space="preserve"> </t>
        </is>
      </c>
      <c r="C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row>
    <row r="139">
      <c r="A139" s="4" t="inlineStr">
        <is>
          <t>Year one, current fiscal year</t>
        </is>
      </c>
      <c r="B139" s="5" t="n">
        <v>0</v>
      </c>
      <c r="C139" s="5" t="n">
        <v>796</v>
      </c>
    </row>
    <row r="140">
      <c r="A140" s="4" t="inlineStr">
        <is>
          <t>Year two, fiscal year before current fiscal year</t>
        </is>
      </c>
      <c r="B140" s="5" t="n">
        <v>6582</v>
      </c>
      <c r="C140" s="5" t="n">
        <v>13143</v>
      </c>
    </row>
    <row r="141">
      <c r="A141" s="4" t="inlineStr">
        <is>
          <t>Year three, two years before current fiscal year</t>
        </is>
      </c>
      <c r="B141" s="5" t="n">
        <v>15333</v>
      </c>
      <c r="C141" s="5" t="n">
        <v>2016</v>
      </c>
    </row>
    <row r="142">
      <c r="A142" s="4" t="inlineStr">
        <is>
          <t>Year four, three years before current fiscal year</t>
        </is>
      </c>
      <c r="B142" s="5" t="n">
        <v>1515</v>
      </c>
      <c r="C142" s="5" t="n">
        <v>955</v>
      </c>
    </row>
    <row r="143">
      <c r="A143" s="4" t="inlineStr">
        <is>
          <t>Year five, four years before current fiscal year</t>
        </is>
      </c>
      <c r="B143" s="5" t="n">
        <v>3411</v>
      </c>
      <c r="C143" s="5" t="n">
        <v>0</v>
      </c>
    </row>
    <row r="144">
      <c r="A144" s="4" t="inlineStr">
        <is>
          <t>Prior</t>
        </is>
      </c>
      <c r="B144" s="5" t="n">
        <v>27193</v>
      </c>
      <c r="C144" s="5" t="n">
        <v>27114</v>
      </c>
    </row>
    <row r="145">
      <c r="A145" s="4" t="inlineStr">
        <is>
          <t>Total</t>
        </is>
      </c>
      <c r="B145" s="5" t="n">
        <v>54034</v>
      </c>
      <c r="C145" s="5" t="n">
        <v>44024</v>
      </c>
    </row>
    <row r="146">
      <c r="A146" s="4" t="inlineStr">
        <is>
          <t>60 to 89 days past due | Consumer loans</t>
        </is>
      </c>
      <c r="B146" s="4" t="inlineStr">
        <is>
          <t xml:space="preserve"> </t>
        </is>
      </c>
      <c r="C146" s="4" t="inlineStr">
        <is>
          <t xml:space="preserve"> </t>
        </is>
      </c>
    </row>
    <row r="147">
      <c r="A147" s="3" t="inlineStr">
        <is>
          <t>Financing Receivable, Excluding Accrued Interest, before Allowance for Credit Loss, by Origination Year [Abstract]</t>
        </is>
      </c>
      <c r="B147" s="4" t="inlineStr">
        <is>
          <t xml:space="preserve"> </t>
        </is>
      </c>
      <c r="C147" s="4" t="inlineStr">
        <is>
          <t xml:space="preserve"> </t>
        </is>
      </c>
    </row>
    <row r="148">
      <c r="A148" s="4" t="inlineStr">
        <is>
          <t>Year one, current fiscal year</t>
        </is>
      </c>
      <c r="B148" s="5" t="n">
        <v>0</v>
      </c>
      <c r="C148" s="4" t="inlineStr">
        <is>
          <t xml:space="preserve"> </t>
        </is>
      </c>
    </row>
    <row r="149">
      <c r="A149" s="4" t="inlineStr">
        <is>
          <t>Year two, fiscal year before current fiscal year</t>
        </is>
      </c>
      <c r="B149" s="5" t="n">
        <v>2637</v>
      </c>
      <c r="C149" s="4" t="inlineStr">
        <is>
          <t xml:space="preserve"> </t>
        </is>
      </c>
    </row>
    <row r="150">
      <c r="A150" s="4" t="inlineStr">
        <is>
          <t>Year three, two years before current fiscal year</t>
        </is>
      </c>
      <c r="B150" s="5" t="n">
        <v>14479</v>
      </c>
      <c r="C150" s="4" t="inlineStr">
        <is>
          <t xml:space="preserve"> </t>
        </is>
      </c>
    </row>
    <row r="151">
      <c r="A151" s="4" t="inlineStr">
        <is>
          <t>Year four, three years before current fiscal year</t>
        </is>
      </c>
      <c r="B151" s="5" t="n">
        <v>2998</v>
      </c>
      <c r="C151" s="4" t="inlineStr">
        <is>
          <t xml:space="preserve"> </t>
        </is>
      </c>
    </row>
    <row r="152">
      <c r="A152" s="4" t="inlineStr">
        <is>
          <t>Year five, four years before current fiscal year</t>
        </is>
      </c>
      <c r="B152" s="5" t="n">
        <v>2373</v>
      </c>
      <c r="C152" s="4" t="inlineStr">
        <is>
          <t xml:space="preserve"> </t>
        </is>
      </c>
    </row>
    <row r="153">
      <c r="A153" s="4" t="inlineStr">
        <is>
          <t>Prior</t>
        </is>
      </c>
      <c r="B153" s="5" t="n">
        <v>7925</v>
      </c>
      <c r="C153" s="4" t="inlineStr">
        <is>
          <t xml:space="preserve"> </t>
        </is>
      </c>
    </row>
    <row r="154">
      <c r="A154" s="4" t="inlineStr">
        <is>
          <t>Total</t>
        </is>
      </c>
      <c r="B154" s="5" t="n">
        <v>30412</v>
      </c>
      <c r="C154" s="5" t="n">
        <v>31371</v>
      </c>
    </row>
    <row r="155">
      <c r="A155" s="4" t="inlineStr">
        <is>
          <t>90 days or more past due | Commercial</t>
        </is>
      </c>
      <c r="B155" s="4" t="inlineStr">
        <is>
          <t xml:space="preserve"> </t>
        </is>
      </c>
      <c r="C155" s="4" t="inlineStr">
        <is>
          <t xml:space="preserve"> </t>
        </is>
      </c>
    </row>
    <row r="156">
      <c r="A156" s="3" t="inlineStr">
        <is>
          <t>Financing Receivable, Excluding Accrued Interest, before Allowance for Credit Loss, by Origination Year [Abstract]</t>
        </is>
      </c>
      <c r="B156" s="4" t="inlineStr">
        <is>
          <t xml:space="preserve"> </t>
        </is>
      </c>
      <c r="C156" s="4" t="inlineStr">
        <is>
          <t xml:space="preserve"> </t>
        </is>
      </c>
    </row>
    <row r="157">
      <c r="A157" s="4" t="inlineStr">
        <is>
          <t>Year one, current fiscal year</t>
        </is>
      </c>
      <c r="B157" s="5" t="n">
        <v>0</v>
      </c>
      <c r="C157" s="5" t="n">
        <v>0</v>
      </c>
    </row>
    <row r="158">
      <c r="A158" s="4" t="inlineStr">
        <is>
          <t>Year two, fiscal year before current fiscal year</t>
        </is>
      </c>
      <c r="B158" s="5" t="n">
        <v>0</v>
      </c>
      <c r="C158" s="5" t="n">
        <v>0</v>
      </c>
    </row>
    <row r="159">
      <c r="A159" s="4" t="inlineStr">
        <is>
          <t>Year three, two years before current fiscal year</t>
        </is>
      </c>
      <c r="B159" s="5" t="n">
        <v>0</v>
      </c>
      <c r="C159" s="5" t="n">
        <v>0</v>
      </c>
    </row>
    <row r="160">
      <c r="A160" s="4" t="inlineStr">
        <is>
          <t>Year four, three years before current fiscal year</t>
        </is>
      </c>
      <c r="B160" s="5" t="n">
        <v>0</v>
      </c>
      <c r="C160" s="5" t="n">
        <v>0</v>
      </c>
    </row>
    <row r="161">
      <c r="A161" s="4" t="inlineStr">
        <is>
          <t>Year five, four years before current fiscal year</t>
        </is>
      </c>
      <c r="B161" s="5" t="n">
        <v>103322</v>
      </c>
      <c r="C161" s="5" t="n">
        <v>0</v>
      </c>
    </row>
    <row r="162">
      <c r="A162" s="4" t="inlineStr">
        <is>
          <t>Prior</t>
        </is>
      </c>
      <c r="B162" s="5" t="n">
        <v>0</v>
      </c>
      <c r="C162" s="5" t="n">
        <v>0</v>
      </c>
    </row>
    <row r="163">
      <c r="A163" s="4" t="inlineStr">
        <is>
          <t>Total</t>
        </is>
      </c>
      <c r="B163" s="5" t="n">
        <v>103322</v>
      </c>
      <c r="C163" s="5" t="n">
        <v>0</v>
      </c>
    </row>
    <row r="164">
      <c r="A164" s="4" t="inlineStr">
        <is>
          <t>90 days or more past due | Residential</t>
        </is>
      </c>
      <c r="B164" s="4" t="inlineStr">
        <is>
          <t xml:space="preserve"> </t>
        </is>
      </c>
      <c r="C164" s="4" t="inlineStr">
        <is>
          <t xml:space="preserve"> </t>
        </is>
      </c>
    </row>
    <row r="165">
      <c r="A165" s="3" t="inlineStr">
        <is>
          <t>Financing Receivable, Excluding Accrued Interest, before Allowance for Credit Loss, by Origination Year [Abstract]</t>
        </is>
      </c>
      <c r="B165" s="4" t="inlineStr">
        <is>
          <t xml:space="preserve"> </t>
        </is>
      </c>
      <c r="C165" s="4" t="inlineStr">
        <is>
          <t xml:space="preserve"> </t>
        </is>
      </c>
    </row>
    <row r="166">
      <c r="A166" s="4" t="inlineStr">
        <is>
          <t>Year one, current fiscal year</t>
        </is>
      </c>
      <c r="B166" s="5" t="n">
        <v>0</v>
      </c>
      <c r="C166" s="5" t="n">
        <v>7598</v>
      </c>
    </row>
    <row r="167">
      <c r="A167" s="4" t="inlineStr">
        <is>
          <t>Year two, fiscal year before current fiscal year</t>
        </is>
      </c>
      <c r="B167" s="5" t="n">
        <v>10809</v>
      </c>
      <c r="C167" s="5" t="n">
        <v>35978</v>
      </c>
    </row>
    <row r="168">
      <c r="A168" s="4" t="inlineStr">
        <is>
          <t>Year three, two years before current fiscal year</t>
        </is>
      </c>
      <c r="B168" s="5" t="n">
        <v>61689</v>
      </c>
      <c r="C168" s="5" t="n">
        <v>11483</v>
      </c>
    </row>
    <row r="169">
      <c r="A169" s="4" t="inlineStr">
        <is>
          <t>Year four, three years before current fiscal year</t>
        </is>
      </c>
      <c r="B169" s="5" t="n">
        <v>12839</v>
      </c>
      <c r="C169" s="5" t="n">
        <v>8389</v>
      </c>
    </row>
    <row r="170">
      <c r="A170" s="4" t="inlineStr">
        <is>
          <t>Year five, four years before current fiscal year</t>
        </is>
      </c>
      <c r="B170" s="5" t="n">
        <v>11313</v>
      </c>
      <c r="C170" s="5" t="n">
        <v>2438</v>
      </c>
    </row>
    <row r="171">
      <c r="A171" s="4" t="inlineStr">
        <is>
          <t>Prior</t>
        </is>
      </c>
      <c r="B171" s="5" t="n">
        <v>124352</v>
      </c>
      <c r="C171" s="5" t="n">
        <v>126446</v>
      </c>
    </row>
    <row r="172">
      <c r="A172" s="4" t="inlineStr">
        <is>
          <t>Total</t>
        </is>
      </c>
      <c r="B172" s="5" t="n">
        <v>221002</v>
      </c>
      <c r="C172" s="5" t="n">
        <v>192332</v>
      </c>
    </row>
    <row r="173">
      <c r="A173" s="4" t="inlineStr">
        <is>
          <t>90 days or more past due | Consumer loans</t>
        </is>
      </c>
      <c r="B173" s="4" t="inlineStr">
        <is>
          <t xml:space="preserve"> </t>
        </is>
      </c>
      <c r="C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row>
    <row r="175">
      <c r="A175" s="4" t="inlineStr">
        <is>
          <t>Year one, current fiscal year</t>
        </is>
      </c>
      <c r="B175" s="5" t="n">
        <v>0</v>
      </c>
      <c r="C175" s="4" t="inlineStr">
        <is>
          <t xml:space="preserve"> </t>
        </is>
      </c>
    </row>
    <row r="176">
      <c r="A176" s="4" t="inlineStr">
        <is>
          <t>Year two, fiscal year before current fiscal year</t>
        </is>
      </c>
      <c r="B176" s="5" t="n">
        <v>3374</v>
      </c>
      <c r="C176" s="4" t="inlineStr">
        <is>
          <t xml:space="preserve"> </t>
        </is>
      </c>
    </row>
    <row r="177">
      <c r="A177" s="4" t="inlineStr">
        <is>
          <t>Year three, two years before current fiscal year</t>
        </is>
      </c>
      <c r="B177" s="5" t="n">
        <v>14613</v>
      </c>
      <c r="C177" s="4" t="inlineStr">
        <is>
          <t xml:space="preserve"> </t>
        </is>
      </c>
    </row>
    <row r="178">
      <c r="A178" s="4" t="inlineStr">
        <is>
          <t>Year four, three years before current fiscal year</t>
        </is>
      </c>
      <c r="B178" s="5" t="n">
        <v>5840</v>
      </c>
      <c r="C178" s="4" t="inlineStr">
        <is>
          <t xml:space="preserve"> </t>
        </is>
      </c>
    </row>
    <row r="179">
      <c r="A179" s="4" t="inlineStr">
        <is>
          <t>Year five, four years before current fiscal year</t>
        </is>
      </c>
      <c r="B179" s="5" t="n">
        <v>4799</v>
      </c>
      <c r="C179" s="4" t="inlineStr">
        <is>
          <t xml:space="preserve"> </t>
        </is>
      </c>
    </row>
    <row r="180">
      <c r="A180" s="4" t="inlineStr">
        <is>
          <t>Prior</t>
        </is>
      </c>
      <c r="B180" s="5" t="n">
        <v>6562</v>
      </c>
      <c r="C180" s="4" t="inlineStr">
        <is>
          <t xml:space="preserve"> </t>
        </is>
      </c>
    </row>
    <row r="181">
      <c r="A181" s="4" t="inlineStr">
        <is>
          <t>Total</t>
        </is>
      </c>
      <c r="B181" s="6" t="n">
        <v>35188</v>
      </c>
      <c r="C181" s="6" t="n">
        <v>209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36" customWidth="1" min="2" max="2"/>
    <col width="42" customWidth="1" min="3" max="3"/>
    <col width="73" customWidth="1" min="4" max="4"/>
    <col width="41" customWidth="1" min="5" max="5"/>
    <col width="42" customWidth="1" min="6" max="6"/>
    <col width="13" customWidth="1" min="7" max="7"/>
    <col width="27" customWidth="1" min="8" max="8"/>
    <col width="77" customWidth="1" min="9" max="9"/>
    <col width="80" customWidth="1" min="10" max="10"/>
    <col width="18" customWidth="1" min="11" max="11"/>
    <col width="68" customWidth="1" min="12" max="12"/>
    <col width="74" customWidth="1" min="13" max="13"/>
    <col width="75" customWidth="1" min="14" max="14"/>
    <col width="59" customWidth="1" min="15" max="15"/>
    <col width="80" customWidth="1" min="16" max="16"/>
    <col width="80" customWidth="1" min="17" max="17"/>
    <col width="25" customWidth="1" min="18" max="18"/>
    <col width="75" customWidth="1" min="19" max="19"/>
    <col width="80" customWidth="1" min="20" max="20"/>
  </cols>
  <sheetData>
    <row r="1">
      <c r="A1" s="1" t="inlineStr">
        <is>
          <t>CONDENSED CONSOLIDATED STATEMENTS OF CHANGES IN EQUITY (UNAUDITED) - USD ($) $ in Thousands</t>
        </is>
      </c>
      <c r="B1" s="2" t="inlineStr">
        <is>
          <t>Total</t>
        </is>
      </c>
      <c r="C1" s="2" t="inlineStr">
        <is>
          <t>Total KKR &amp; Co. Inc. Stockholders' Equity</t>
        </is>
      </c>
      <c r="D1" s="2" t="inlineStr">
        <is>
          <t>Preferred Stock Series C Mandatory Convertible Preferred Stock Dividends</t>
        </is>
      </c>
      <c r="E1" s="2" t="inlineStr">
        <is>
          <t>Preferred Stock Series I Preferred Stock</t>
        </is>
      </c>
      <c r="F1" s="2" t="inlineStr">
        <is>
          <t>Preferred Stock Series II Preferred Stock</t>
        </is>
      </c>
      <c r="G1" s="2" t="inlineStr">
        <is>
          <t>Common Stock</t>
        </is>
      </c>
      <c r="H1" s="2" t="inlineStr">
        <is>
          <t>Additional Paid-In Capital</t>
        </is>
      </c>
      <c r="I1" s="2" t="inlineStr">
        <is>
          <t>Additional Paid-In Capital Cumulative Effect, Period of Adoption, Adjustment</t>
        </is>
      </c>
      <c r="J1" s="2" t="inlineStr">
        <is>
          <t>Additional Paid-In Capital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Retained Earnings Series C Mandatory Convertible Preferred Stock Dividends</t>
        </is>
      </c>
      <c r="O1" s="2" t="inlineStr">
        <is>
          <t>Accumulated Other Comprehensive Income (Loss) (net of tax)</t>
        </is>
      </c>
      <c r="P1" s="2" t="inlineStr">
        <is>
          <t>Accumulated Other Comprehensive Income (Loss) (net of tax) Cumulative Effect, Period of Adoption, Adjustment</t>
        </is>
      </c>
      <c r="Q1" s="2" t="inlineStr">
        <is>
          <t>Accumulated Other Comprehensive Income (Loss) (net of tax) Cumulative Effect, Period of Adoption, Adjusted Balance</t>
        </is>
      </c>
      <c r="R1" s="2" t="inlineStr">
        <is>
          <t>Noncontrolling Interests</t>
        </is>
      </c>
      <c r="S1" s="2" t="inlineStr">
        <is>
          <t>Noncontrolling Interests Cumulative Effect, Period of Adoption, Adjustment</t>
        </is>
      </c>
      <c r="T1" s="2" t="inlineStr">
        <is>
          <t>Noncontrolling Interests Cumulative Effect, Period of Adoption, Adjusted Balance</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Redeemable non-controlling interests</t>
        </is>
      </c>
      <c r="B3" s="6" t="n">
        <v>82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holders' equity, beginning balance at Dec. 31, 2021</t>
        </is>
      </c>
      <c r="B4" s="4" t="inlineStr">
        <is>
          <t xml:space="preserve"> </t>
        </is>
      </c>
      <c r="C4" s="4" t="inlineStr">
        <is>
          <t xml:space="preserve"> </t>
        </is>
      </c>
      <c r="D4" s="6" t="n">
        <v>1115792</v>
      </c>
      <c r="E4" s="6" t="n">
        <v>0</v>
      </c>
      <c r="F4" s="6" t="n">
        <v>2587</v>
      </c>
      <c r="G4" s="6" t="n">
        <v>5957</v>
      </c>
      <c r="H4" s="6" t="n">
        <v>8997435</v>
      </c>
      <c r="I4" s="6" t="n">
        <v>0</v>
      </c>
      <c r="J4" s="6" t="n">
        <v>8997435</v>
      </c>
      <c r="K4" s="6" t="n">
        <v>7670182</v>
      </c>
      <c r="L4" s="6" t="n">
        <v>65930</v>
      </c>
      <c r="M4" s="6" t="n">
        <v>7736112</v>
      </c>
      <c r="N4" s="4" t="inlineStr">
        <is>
          <t xml:space="preserve"> </t>
        </is>
      </c>
      <c r="O4" s="6" t="n">
        <v>-209789</v>
      </c>
      <c r="P4" s="6" t="n">
        <v>10341</v>
      </c>
      <c r="Q4" s="6" t="n">
        <v>-199448</v>
      </c>
      <c r="R4" s="6" t="n">
        <v>40474565</v>
      </c>
      <c r="S4" s="6" t="n">
        <v>104961</v>
      </c>
      <c r="T4" s="6" t="n">
        <v>40579526</v>
      </c>
    </row>
    <row r="5">
      <c r="A5" s="4" t="inlineStr">
        <is>
          <t>Shares outstanding, beginning balance (in shares) at Dec. 31, 2021</t>
        </is>
      </c>
      <c r="B5" s="4" t="inlineStr">
        <is>
          <t xml:space="preserve"> </t>
        </is>
      </c>
      <c r="C5" s="4" t="inlineStr">
        <is>
          <t xml:space="preserve"> </t>
        </is>
      </c>
      <c r="D5" s="5" t="n">
        <v>23000000</v>
      </c>
      <c r="E5" s="5" t="n">
        <v>1</v>
      </c>
      <c r="F5" s="5" t="n">
        <v>258726163</v>
      </c>
      <c r="G5" s="5" t="n">
        <v>59566361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wback of Transfer Restricted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Delivery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Delivery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purchas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52</v>
      </c>
      <c r="H10" s="5" t="n">
        <v>-34659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19117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ax Effects - Exchange of KKR Holdings Units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78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ity-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9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Loss) Attributable to KKR &amp; Co. Inc.</t>
        </is>
      </c>
      <c r="B14" s="5" t="n">
        <v>74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46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eries C Mandatory Convertible Preferred Stock Dividends ($0.75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72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Dividends ($0.155 and $0.145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574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16261</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outstanding, ending balance (in shares) at Mar. 31, 2022</t>
        </is>
      </c>
      <c r="B18" s="4" t="inlineStr">
        <is>
          <t xml:space="preserve"> </t>
        </is>
      </c>
      <c r="C18" s="4" t="inlineStr">
        <is>
          <t xml:space="preserve"> </t>
        </is>
      </c>
      <c r="D18" s="5" t="n">
        <v>23000000</v>
      </c>
      <c r="E18" s="5" t="n">
        <v>1</v>
      </c>
      <c r="F18" s="5" t="n">
        <v>258726163</v>
      </c>
      <c r="G18" s="5" t="n">
        <v>59047244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holders' equity, ending balance at Mar. 31, 2022</t>
        </is>
      </c>
      <c r="B19" s="6" t="n">
        <v>58071855</v>
      </c>
      <c r="C19" s="6" t="n">
        <v>16078704</v>
      </c>
      <c r="D19" s="6" t="n">
        <v>1115792</v>
      </c>
      <c r="E19" s="6" t="n">
        <v>0</v>
      </c>
      <c r="F19" s="6" t="n">
        <v>2587</v>
      </c>
      <c r="G19" s="6" t="n">
        <v>5905</v>
      </c>
      <c r="H19" s="5" t="n">
        <v>8729544</v>
      </c>
      <c r="I19" s="4" t="inlineStr">
        <is>
          <t xml:space="preserve"> </t>
        </is>
      </c>
      <c r="J19" s="4" t="inlineStr">
        <is>
          <t xml:space="preserve"> </t>
        </is>
      </c>
      <c r="K19" s="5" t="n">
        <v>7640585</v>
      </c>
      <c r="L19" s="4" t="inlineStr">
        <is>
          <t xml:space="preserve"> </t>
        </is>
      </c>
      <c r="M19" s="4" t="inlineStr">
        <is>
          <t xml:space="preserve"> </t>
        </is>
      </c>
      <c r="N19" s="4" t="inlineStr">
        <is>
          <t xml:space="preserve"> </t>
        </is>
      </c>
      <c r="O19" s="5" t="n">
        <v>-1415709</v>
      </c>
      <c r="P19" s="4" t="inlineStr">
        <is>
          <t xml:space="preserve"> </t>
        </is>
      </c>
      <c r="Q19" s="4" t="inlineStr">
        <is>
          <t xml:space="preserve"> </t>
        </is>
      </c>
      <c r="R19" s="5" t="n">
        <v>41993151</v>
      </c>
      <c r="S19" s="4" t="inlineStr">
        <is>
          <t xml:space="preserve"> </t>
        </is>
      </c>
      <c r="T19" s="4" t="inlineStr">
        <is>
          <t xml:space="preserve"> </t>
        </is>
      </c>
    </row>
    <row r="20">
      <c r="A20" s="4" t="inlineStr">
        <is>
          <t>Stockholders' equity, beginning balance at Dec. 31, 2021</t>
        </is>
      </c>
      <c r="B20" s="4" t="inlineStr">
        <is>
          <t xml:space="preserve"> </t>
        </is>
      </c>
      <c r="C20" s="4" t="inlineStr">
        <is>
          <t xml:space="preserve"> </t>
        </is>
      </c>
      <c r="D20" s="6" t="n">
        <v>1115792</v>
      </c>
      <c r="E20" s="6" t="n">
        <v>0</v>
      </c>
      <c r="F20" s="6" t="n">
        <v>2587</v>
      </c>
      <c r="G20" s="6" t="n">
        <v>5957</v>
      </c>
      <c r="H20" s="5" t="n">
        <v>8997435</v>
      </c>
      <c r="I20" s="5" t="n">
        <v>0</v>
      </c>
      <c r="J20" s="5" t="n">
        <v>8997435</v>
      </c>
      <c r="K20" s="5" t="n">
        <v>7670182</v>
      </c>
      <c r="L20" s="5" t="n">
        <v>65930</v>
      </c>
      <c r="M20" s="5" t="n">
        <v>7736112</v>
      </c>
      <c r="N20" s="4" t="inlineStr">
        <is>
          <t xml:space="preserve"> </t>
        </is>
      </c>
      <c r="O20" s="5" t="n">
        <v>-209789</v>
      </c>
      <c r="P20" s="5" t="n">
        <v>10341</v>
      </c>
      <c r="Q20" s="5" t="n">
        <v>-199448</v>
      </c>
      <c r="R20" s="5" t="n">
        <v>40474565</v>
      </c>
      <c r="S20" s="5" t="n">
        <v>104961</v>
      </c>
      <c r="T20" s="5" t="n">
        <v>40579526</v>
      </c>
    </row>
    <row r="21">
      <c r="A21" s="4" t="inlineStr">
        <is>
          <t>Shares outstanding, beginning balance (in shares) at Dec. 31, 2021</t>
        </is>
      </c>
      <c r="B21" s="4" t="inlineStr">
        <is>
          <t xml:space="preserve"> </t>
        </is>
      </c>
      <c r="C21" s="4" t="inlineStr">
        <is>
          <t xml:space="preserve"> </t>
        </is>
      </c>
      <c r="D21" s="5" t="n">
        <v>23000000</v>
      </c>
      <c r="E21" s="5" t="n">
        <v>1</v>
      </c>
      <c r="F21" s="5" t="n">
        <v>258726163</v>
      </c>
      <c r="G21" s="5" t="n">
        <v>59566361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outstanding, ending balance (in shares) at Dec. 31, 2022</t>
        </is>
      </c>
      <c r="B22" s="4" t="inlineStr">
        <is>
          <t xml:space="preserve"> </t>
        </is>
      </c>
      <c r="C22" s="4" t="inlineStr">
        <is>
          <t xml:space="preserve"> </t>
        </is>
      </c>
      <c r="D22" s="5" t="n">
        <v>22999974</v>
      </c>
      <c r="E22" s="5" t="n">
        <v>1</v>
      </c>
      <c r="F22" s="5" t="n">
        <v>0</v>
      </c>
      <c r="G22" s="5" t="n">
        <v>86111047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holders' equity, ending balance at Dec. 31, 2022</t>
        </is>
      </c>
      <c r="B23" s="4" t="inlineStr">
        <is>
          <t xml:space="preserve"> </t>
        </is>
      </c>
      <c r="C23" s="4" t="inlineStr">
        <is>
          <t xml:space="preserve"> </t>
        </is>
      </c>
      <c r="D23" s="6" t="n">
        <v>1115792</v>
      </c>
      <c r="E23" s="6" t="n">
        <v>0</v>
      </c>
      <c r="F23" s="6" t="n">
        <v>0</v>
      </c>
      <c r="G23" s="6" t="n">
        <v>8611</v>
      </c>
      <c r="H23" s="5" t="n">
        <v>16190407</v>
      </c>
      <c r="I23" s="6" t="n">
        <v>93650</v>
      </c>
      <c r="J23" s="6" t="n">
        <v>16284057</v>
      </c>
      <c r="K23" s="5" t="n">
        <v>6315711</v>
      </c>
      <c r="L23" s="6" t="n">
        <v>385396</v>
      </c>
      <c r="M23" s="6" t="n">
        <v>6701107</v>
      </c>
      <c r="N23" s="4" t="inlineStr">
        <is>
          <t xml:space="preserve"> </t>
        </is>
      </c>
      <c r="O23" s="5" t="n">
        <v>-5901701</v>
      </c>
      <c r="P23" s="6" t="n">
        <v>599901</v>
      </c>
      <c r="Q23" s="6" t="n">
        <v>-5301800</v>
      </c>
      <c r="R23" s="5" t="n">
        <v>35778000</v>
      </c>
      <c r="S23" s="6" t="n">
        <v>632858</v>
      </c>
      <c r="T23" s="6" t="n">
        <v>3641085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ounting Standards Update [Extensible Enumeration]</t>
        </is>
      </c>
      <c r="B25" s="4" t="inlineStr">
        <is>
          <t>Accounting Standards Update 2018-1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emable non-controlling interests</t>
        </is>
      </c>
      <c r="B26" s="6" t="n">
        <v>817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emable non-controlling interests</t>
        </is>
      </c>
      <c r="B27" s="5" t="n">
        <v>152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wback of Transfer Restrict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362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Delivery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Delivery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71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purchas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urchas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ax Effects - Exchange of KKR Holdings Units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54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Income (Loss) Attributable to KKR &amp; Co. Inc.</t>
        </is>
      </c>
      <c r="B35" s="5" t="n">
        <v>3399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3999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ries C Mandatory Convertible Preferred Stock Dividends ($0.75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25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Dividends ($0.155 and $0.145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347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610225</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outstanding, ending balance (in shares) at Mar. 31, 2023</t>
        </is>
      </c>
      <c r="B39" s="4" t="inlineStr">
        <is>
          <t xml:space="preserve"> </t>
        </is>
      </c>
      <c r="C39" s="4" t="inlineStr">
        <is>
          <t xml:space="preserve"> </t>
        </is>
      </c>
      <c r="D39" s="5" t="n">
        <v>22999974</v>
      </c>
      <c r="E39" s="5" t="n">
        <v>1</v>
      </c>
      <c r="F39" s="5" t="n">
        <v>0</v>
      </c>
      <c r="G39" s="5" t="n">
        <v>86110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holders' equity, ending balance at Mar. 31, 2023</t>
        </is>
      </c>
      <c r="B40" s="5" t="n">
        <v>56979250</v>
      </c>
      <c r="C40" s="6" t="n">
        <v>19662681</v>
      </c>
      <c r="D40" s="6" t="n">
        <v>1115792</v>
      </c>
      <c r="E40" s="6" t="n">
        <v>0</v>
      </c>
      <c r="F40" s="6" t="n">
        <v>0</v>
      </c>
      <c r="G40" s="6" t="n">
        <v>8611</v>
      </c>
      <c r="H40" s="6" t="n">
        <v>16339472</v>
      </c>
      <c r="I40" s="4" t="inlineStr">
        <is>
          <t xml:space="preserve"> </t>
        </is>
      </c>
      <c r="J40" s="4" t="inlineStr">
        <is>
          <t xml:space="preserve"> </t>
        </is>
      </c>
      <c r="K40" s="6" t="n">
        <v>6890381</v>
      </c>
      <c r="L40" s="4" t="inlineStr">
        <is>
          <t xml:space="preserve"> </t>
        </is>
      </c>
      <c r="M40" s="4" t="inlineStr">
        <is>
          <t xml:space="preserve"> </t>
        </is>
      </c>
      <c r="N40" s="4" t="inlineStr">
        <is>
          <t xml:space="preserve"> </t>
        </is>
      </c>
      <c r="O40" s="6" t="n">
        <v>-4691575</v>
      </c>
      <c r="P40" s="4" t="inlineStr">
        <is>
          <t xml:space="preserve"> </t>
        </is>
      </c>
      <c r="Q40" s="4" t="inlineStr">
        <is>
          <t xml:space="preserve"> </t>
        </is>
      </c>
      <c r="R40" s="6" t="n">
        <v>37316569</v>
      </c>
      <c r="S40" s="4" t="inlineStr">
        <is>
          <t xml:space="preserve"> </t>
        </is>
      </c>
      <c r="T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deemable non-controlling interests</t>
        </is>
      </c>
      <c r="B42" s="6" t="n">
        <v>1441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5287794</v>
      </c>
      <c r="C3" s="6" t="n">
        <v>3565092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5" t="n">
        <v>199707</v>
      </c>
      <c r="C6" s="5" t="n">
        <v>6081261</v>
      </c>
    </row>
    <row r="7">
      <c r="A7" s="4" t="inlineStr">
        <is>
          <t>Year two, fiscal year before current fiscal year</t>
        </is>
      </c>
      <c r="B7" s="5" t="n">
        <v>6164880</v>
      </c>
      <c r="C7" s="5" t="n">
        <v>6845839</v>
      </c>
    </row>
    <row r="8">
      <c r="A8" s="4" t="inlineStr">
        <is>
          <t>Year three, two years before current fiscal year</t>
        </is>
      </c>
      <c r="B8" s="5" t="n">
        <v>6927008</v>
      </c>
      <c r="C8" s="5" t="n">
        <v>809254</v>
      </c>
    </row>
    <row r="9">
      <c r="A9" s="4" t="inlineStr">
        <is>
          <t>Year four, three years before current fiscal year</t>
        </is>
      </c>
      <c r="B9" s="5" t="n">
        <v>777073</v>
      </c>
      <c r="C9" s="5" t="n">
        <v>1529897</v>
      </c>
    </row>
    <row r="10">
      <c r="A10" s="4" t="inlineStr">
        <is>
          <t>Year five, four years before current fiscal year</t>
        </is>
      </c>
      <c r="B10" s="5" t="n">
        <v>1520668</v>
      </c>
      <c r="C10" s="5" t="n">
        <v>1260593</v>
      </c>
    </row>
    <row r="11">
      <c r="A11" s="4" t="inlineStr">
        <is>
          <t>Year six, five years before current fiscal year</t>
        </is>
      </c>
      <c r="B11" s="5" t="n">
        <v>1202679</v>
      </c>
      <c r="C11" s="5" t="n">
        <v>717304</v>
      </c>
    </row>
    <row r="12">
      <c r="A12" s="4" t="inlineStr">
        <is>
          <t>Prior</t>
        </is>
      </c>
      <c r="B12" s="5" t="n">
        <v>2212024</v>
      </c>
      <c r="C12" s="5" t="n">
        <v>1586632</v>
      </c>
    </row>
    <row r="13">
      <c r="A13" s="4" t="inlineStr">
        <is>
          <t>Total</t>
        </is>
      </c>
      <c r="B13" s="5" t="n">
        <v>19004039</v>
      </c>
      <c r="C13" s="5" t="n">
        <v>18830780</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 current fiscal year</t>
        </is>
      </c>
      <c r="B16" s="5" t="n">
        <v>199707</v>
      </c>
      <c r="C16" s="5" t="n">
        <v>5677763</v>
      </c>
    </row>
    <row r="17">
      <c r="A17" s="4" t="inlineStr">
        <is>
          <t>Year two, fiscal year before current fiscal year</t>
        </is>
      </c>
      <c r="B17" s="5" t="n">
        <v>5761331</v>
      </c>
      <c r="C17" s="5" t="n">
        <v>4971346</v>
      </c>
    </row>
    <row r="18">
      <c r="A18" s="4" t="inlineStr">
        <is>
          <t>Year three, two years before current fiscal year</t>
        </is>
      </c>
      <c r="B18" s="5" t="n">
        <v>5047465</v>
      </c>
      <c r="C18" s="5" t="n">
        <v>650825</v>
      </c>
    </row>
    <row r="19">
      <c r="A19" s="4" t="inlineStr">
        <is>
          <t>Year four, three years before current fiscal year</t>
        </is>
      </c>
      <c r="B19" s="5" t="n">
        <v>621066</v>
      </c>
      <c r="C19" s="5" t="n">
        <v>1211523</v>
      </c>
    </row>
    <row r="20">
      <c r="A20" s="4" t="inlineStr">
        <is>
          <t>Year five, four years before current fiscal year</t>
        </is>
      </c>
      <c r="B20" s="5" t="n">
        <v>1230676</v>
      </c>
      <c r="C20" s="5" t="n">
        <v>1061566</v>
      </c>
    </row>
    <row r="21">
      <c r="A21" s="4" t="inlineStr">
        <is>
          <t>Year six, five years before current fiscal year</t>
        </is>
      </c>
      <c r="B21" s="5" t="n">
        <v>1003438</v>
      </c>
      <c r="C21" s="5" t="n">
        <v>699144</v>
      </c>
    </row>
    <row r="22">
      <c r="A22" s="4" t="inlineStr">
        <is>
          <t>Prior</t>
        </is>
      </c>
      <c r="B22" s="5" t="n">
        <v>2193968</v>
      </c>
      <c r="C22" s="5" t="n">
        <v>1586632</v>
      </c>
    </row>
    <row r="23">
      <c r="A23" s="4" t="inlineStr">
        <is>
          <t>Total</t>
        </is>
      </c>
      <c r="B23" s="5" t="n">
        <v>16057651</v>
      </c>
      <c r="C23" s="5" t="n">
        <v>15858799</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 current fiscal year</t>
        </is>
      </c>
      <c r="B26" s="5" t="n">
        <v>0</v>
      </c>
      <c r="C26" s="5" t="n">
        <v>403498</v>
      </c>
    </row>
    <row r="27">
      <c r="A27" s="4" t="inlineStr">
        <is>
          <t>Year two, fiscal year before current fiscal year</t>
        </is>
      </c>
      <c r="B27" s="5" t="n">
        <v>403549</v>
      </c>
      <c r="C27" s="5" t="n">
        <v>1758748</v>
      </c>
    </row>
    <row r="28">
      <c r="A28" s="4" t="inlineStr">
        <is>
          <t>Year three, two years before current fiscal year</t>
        </is>
      </c>
      <c r="B28" s="5" t="n">
        <v>1758632</v>
      </c>
      <c r="C28" s="5" t="n">
        <v>123343</v>
      </c>
    </row>
    <row r="29">
      <c r="A29" s="4" t="inlineStr">
        <is>
          <t>Year four, three years before current fiscal year</t>
        </is>
      </c>
      <c r="B29" s="5" t="n">
        <v>120906</v>
      </c>
      <c r="C29" s="5" t="n">
        <v>215050</v>
      </c>
    </row>
    <row r="30">
      <c r="A30" s="4" t="inlineStr">
        <is>
          <t>Year five, four years before current fiscal year</t>
        </is>
      </c>
      <c r="B30" s="5" t="n">
        <v>186670</v>
      </c>
      <c r="C30" s="5" t="n">
        <v>18885</v>
      </c>
    </row>
    <row r="31">
      <c r="A31" s="4" t="inlineStr">
        <is>
          <t>Year six, five years before current fiscal year</t>
        </is>
      </c>
      <c r="B31" s="5" t="n">
        <v>18978</v>
      </c>
      <c r="C31" s="5" t="n">
        <v>0</v>
      </c>
    </row>
    <row r="32">
      <c r="A32" s="4" t="inlineStr">
        <is>
          <t>Prior</t>
        </is>
      </c>
      <c r="B32" s="5" t="n">
        <v>0</v>
      </c>
      <c r="C32" s="5" t="n">
        <v>0</v>
      </c>
    </row>
    <row r="33">
      <c r="A33" s="4" t="inlineStr">
        <is>
          <t>Total</t>
        </is>
      </c>
      <c r="B33" s="5" t="n">
        <v>2488735</v>
      </c>
      <c r="C33" s="5" t="n">
        <v>2519524</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 current fiscal year</t>
        </is>
      </c>
      <c r="B36" s="5" t="n">
        <v>0</v>
      </c>
      <c r="C36" s="5" t="n">
        <v>0</v>
      </c>
    </row>
    <row r="37">
      <c r="A37" s="4" t="inlineStr">
        <is>
          <t>Year two, fiscal year before current fiscal year</t>
        </is>
      </c>
      <c r="B37" s="5" t="n">
        <v>0</v>
      </c>
      <c r="C37" s="5" t="n">
        <v>115745</v>
      </c>
    </row>
    <row r="38">
      <c r="A38" s="4" t="inlineStr">
        <is>
          <t>Year three, two years before current fiscal year</t>
        </is>
      </c>
      <c r="B38" s="5" t="n">
        <v>120911</v>
      </c>
      <c r="C38" s="5" t="n">
        <v>35086</v>
      </c>
    </row>
    <row r="39">
      <c r="A39" s="4" t="inlineStr">
        <is>
          <t>Year four, three years before current fiscal year</t>
        </is>
      </c>
      <c r="B39" s="5" t="n">
        <v>35101</v>
      </c>
      <c r="C39" s="5" t="n">
        <v>103324</v>
      </c>
    </row>
    <row r="40">
      <c r="A40" s="4" t="inlineStr">
        <is>
          <t>Year five, four years before current fiscal year</t>
        </is>
      </c>
      <c r="B40" s="5" t="n">
        <v>103322</v>
      </c>
      <c r="C40" s="5" t="n">
        <v>180142</v>
      </c>
    </row>
    <row r="41">
      <c r="A41" s="4" t="inlineStr">
        <is>
          <t>Year six, five years before current fiscal year</t>
        </is>
      </c>
      <c r="B41" s="5" t="n">
        <v>180263</v>
      </c>
      <c r="C41" s="5" t="n">
        <v>18160</v>
      </c>
    </row>
    <row r="42">
      <c r="A42" s="4" t="inlineStr">
        <is>
          <t>Prior</t>
        </is>
      </c>
      <c r="B42" s="5" t="n">
        <v>18056</v>
      </c>
      <c r="C42" s="5" t="n">
        <v>0</v>
      </c>
    </row>
    <row r="43">
      <c r="A43" s="4" t="inlineStr">
        <is>
          <t>Total</t>
        </is>
      </c>
      <c r="B43" s="6" t="n">
        <v>457653</v>
      </c>
      <c r="C43" s="6" t="n">
        <v>4524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2" customWidth="1" min="2" max="2"/>
  </cols>
  <sheetData>
    <row r="1">
      <c r="A1" s="1" t="inlineStr">
        <is>
          <t>INVESTMENTS - Loan Modification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Carrying value of loans to borrowers experiencing financial difficulty</t>
        </is>
      </c>
      <c r="B4" s="6" t="n">
        <v>98187</v>
      </c>
    </row>
    <row r="5">
      <c r="A5" s="4" t="inlineStr">
        <is>
          <t>Financial Asset, Not Past Due</t>
        </is>
      </c>
      <c r="B5" s="4" t="inlineStr">
        <is>
          <t xml:space="preserve"> </t>
        </is>
      </c>
    </row>
    <row r="6">
      <c r="A6" s="3" t="inlineStr">
        <is>
          <t>Financing Receivable, Troubled Debt Restructuring [Line Items]</t>
        </is>
      </c>
      <c r="B6" s="4" t="inlineStr">
        <is>
          <t xml:space="preserve"> </t>
        </is>
      </c>
    </row>
    <row r="7">
      <c r="A7" s="4" t="inlineStr">
        <is>
          <t>Carrying value of loans to borrowers experiencing financial difficulty</t>
        </is>
      </c>
      <c r="B7" s="5" t="n">
        <v>89019</v>
      </c>
    </row>
    <row r="8">
      <c r="A8" s="4" t="inlineStr">
        <is>
          <t>30 to 59 days past due</t>
        </is>
      </c>
      <c r="B8" s="4" t="inlineStr">
        <is>
          <t xml:space="preserve"> </t>
        </is>
      </c>
    </row>
    <row r="9">
      <c r="A9" s="3" t="inlineStr">
        <is>
          <t>Financing Receivable, Troubled Debt Restructuring [Line Items]</t>
        </is>
      </c>
      <c r="B9" s="4" t="inlineStr">
        <is>
          <t xml:space="preserve"> </t>
        </is>
      </c>
    </row>
    <row r="10">
      <c r="A10" s="4" t="inlineStr">
        <is>
          <t>Carrying value of loans to borrowers experiencing financial difficulty</t>
        </is>
      </c>
      <c r="B10" s="5" t="n">
        <v>5213</v>
      </c>
    </row>
    <row r="11">
      <c r="A11" s="4" t="inlineStr">
        <is>
          <t>60 to 89 days past due</t>
        </is>
      </c>
      <c r="B11" s="4" t="inlineStr">
        <is>
          <t xml:space="preserve"> </t>
        </is>
      </c>
    </row>
    <row r="12">
      <c r="A12" s="3" t="inlineStr">
        <is>
          <t>Financing Receivable, Troubled Debt Restructuring [Line Items]</t>
        </is>
      </c>
      <c r="B12" s="4" t="inlineStr">
        <is>
          <t xml:space="preserve"> </t>
        </is>
      </c>
    </row>
    <row r="13">
      <c r="A13" s="4" t="inlineStr">
        <is>
          <t>Carrying value of loans to borrowers experiencing financial difficulty</t>
        </is>
      </c>
      <c r="B13" s="5" t="n">
        <v>2971</v>
      </c>
    </row>
    <row r="14">
      <c r="A14" s="4" t="inlineStr">
        <is>
          <t>90 days or more past due</t>
        </is>
      </c>
      <c r="B14" s="4" t="inlineStr">
        <is>
          <t xml:space="preserve"> </t>
        </is>
      </c>
    </row>
    <row r="15">
      <c r="A15" s="3" t="inlineStr">
        <is>
          <t>Financing Receivable, Troubled Debt Restructuring [Line Items]</t>
        </is>
      </c>
      <c r="B15" s="4" t="inlineStr">
        <is>
          <t xml:space="preserve"> </t>
        </is>
      </c>
    </row>
    <row r="16">
      <c r="A16" s="4" t="inlineStr">
        <is>
          <t>Carrying value of loans to borrowers experiencing financial difficulty</t>
        </is>
      </c>
      <c r="B16" s="5" t="n">
        <v>984</v>
      </c>
    </row>
    <row r="17">
      <c r="A17" s="4" t="inlineStr">
        <is>
          <t>Commercial</t>
        </is>
      </c>
      <c r="B17" s="4" t="inlineStr">
        <is>
          <t xml:space="preserve"> </t>
        </is>
      </c>
    </row>
    <row r="18">
      <c r="A18" s="3" t="inlineStr">
        <is>
          <t>Financing Receivable, Troubled Debt Restructuring [Line Items]</t>
        </is>
      </c>
      <c r="B18" s="4" t="inlineStr">
        <is>
          <t xml:space="preserve"> </t>
        </is>
      </c>
    </row>
    <row r="19">
      <c r="A19" s="4" t="inlineStr">
        <is>
          <t>Carrying value of loans to borrowers experiencing financial difficulty</t>
        </is>
      </c>
      <c r="B19" s="6" t="n">
        <v>66813</v>
      </c>
    </row>
    <row r="20">
      <c r="A20" s="4" t="inlineStr">
        <is>
          <t>Percentage of total carrying value outstanding</t>
        </is>
      </c>
      <c r="B20" s="9" t="n">
        <v>0.0035</v>
      </c>
    </row>
    <row r="21">
      <c r="A21" s="4" t="inlineStr">
        <is>
          <t>Commercial | Financial Asset, Not Past Due</t>
        </is>
      </c>
      <c r="B21" s="4" t="inlineStr">
        <is>
          <t xml:space="preserve"> </t>
        </is>
      </c>
    </row>
    <row r="22">
      <c r="A22" s="3" t="inlineStr">
        <is>
          <t>Financing Receivable, Troubled Debt Restructuring [Line Items]</t>
        </is>
      </c>
      <c r="B22" s="4" t="inlineStr">
        <is>
          <t xml:space="preserve"> </t>
        </is>
      </c>
    </row>
    <row r="23">
      <c r="A23" s="4" t="inlineStr">
        <is>
          <t>Carrying value of loans to borrowers experiencing financial difficulty</t>
        </is>
      </c>
      <c r="B23" s="6" t="n">
        <v>66813</v>
      </c>
    </row>
    <row r="24">
      <c r="A24" s="4" t="inlineStr">
        <is>
          <t>Commercial | 30 to 59 days past due</t>
        </is>
      </c>
      <c r="B24" s="4" t="inlineStr">
        <is>
          <t xml:space="preserve"> </t>
        </is>
      </c>
    </row>
    <row r="25">
      <c r="A25" s="3" t="inlineStr">
        <is>
          <t>Financing Receivable, Troubled Debt Restructuring [Line Items]</t>
        </is>
      </c>
      <c r="B25" s="4" t="inlineStr">
        <is>
          <t xml:space="preserve"> </t>
        </is>
      </c>
    </row>
    <row r="26">
      <c r="A26" s="4" t="inlineStr">
        <is>
          <t>Carrying value of loans to borrowers experiencing financial difficulty</t>
        </is>
      </c>
      <c r="B26" s="5" t="n">
        <v>0</v>
      </c>
    </row>
    <row r="27">
      <c r="A27" s="4" t="inlineStr">
        <is>
          <t>Commercial | 60 to 89 days past due</t>
        </is>
      </c>
      <c r="B27" s="4" t="inlineStr">
        <is>
          <t xml:space="preserve"> </t>
        </is>
      </c>
    </row>
    <row r="28">
      <c r="A28" s="3" t="inlineStr">
        <is>
          <t>Financing Receivable, Troubled Debt Restructuring [Line Items]</t>
        </is>
      </c>
      <c r="B28" s="4" t="inlineStr">
        <is>
          <t xml:space="preserve"> </t>
        </is>
      </c>
    </row>
    <row r="29">
      <c r="A29" s="4" t="inlineStr">
        <is>
          <t>Carrying value of loans to borrowers experiencing financial difficulty</t>
        </is>
      </c>
      <c r="B29" s="5" t="n">
        <v>0</v>
      </c>
    </row>
    <row r="30">
      <c r="A30" s="4" t="inlineStr">
        <is>
          <t>Commercial | 90 days or more past due</t>
        </is>
      </c>
      <c r="B30" s="4" t="inlineStr">
        <is>
          <t xml:space="preserve"> </t>
        </is>
      </c>
    </row>
    <row r="31">
      <c r="A31" s="3" t="inlineStr">
        <is>
          <t>Financing Receivable, Troubled Debt Restructuring [Line Items]</t>
        </is>
      </c>
      <c r="B31" s="4" t="inlineStr">
        <is>
          <t xml:space="preserve"> </t>
        </is>
      </c>
    </row>
    <row r="32">
      <c r="A32" s="4" t="inlineStr">
        <is>
          <t>Carrying value of loans to borrowers experiencing financial difficulty</t>
        </is>
      </c>
      <c r="B32" s="5" t="n">
        <v>0</v>
      </c>
    </row>
    <row r="33">
      <c r="A33" s="4" t="inlineStr">
        <is>
          <t>Residential</t>
        </is>
      </c>
      <c r="B33" s="4" t="inlineStr">
        <is>
          <t xml:space="preserve"> </t>
        </is>
      </c>
    </row>
    <row r="34">
      <c r="A34" s="3" t="inlineStr">
        <is>
          <t>Financing Receivable, Troubled Debt Restructuring [Line Items]</t>
        </is>
      </c>
      <c r="B34" s="4" t="inlineStr">
        <is>
          <t xml:space="preserve"> </t>
        </is>
      </c>
    </row>
    <row r="35">
      <c r="A35" s="4" t="inlineStr">
        <is>
          <t>Carrying value of loans to borrowers experiencing financial difficulty</t>
        </is>
      </c>
      <c r="B35" s="6" t="n">
        <v>30123</v>
      </c>
    </row>
    <row r="36">
      <c r="A36" s="4" t="inlineStr">
        <is>
          <t>Percentage of total carrying value outstanding</t>
        </is>
      </c>
      <c r="B36" s="9" t="n">
        <v>0.0028</v>
      </c>
    </row>
    <row r="37">
      <c r="A37" s="4" t="inlineStr">
        <is>
          <t>Residential | Financial Asset, Not Past Due</t>
        </is>
      </c>
      <c r="B37" s="4" t="inlineStr">
        <is>
          <t xml:space="preserve"> </t>
        </is>
      </c>
    </row>
    <row r="38">
      <c r="A38" s="3" t="inlineStr">
        <is>
          <t>Financing Receivable, Troubled Debt Restructuring [Line Items]</t>
        </is>
      </c>
      <c r="B38" s="4" t="inlineStr">
        <is>
          <t xml:space="preserve"> </t>
        </is>
      </c>
    </row>
    <row r="39">
      <c r="A39" s="4" t="inlineStr">
        <is>
          <t>Carrying value of loans to borrowers experiencing financial difficulty</t>
        </is>
      </c>
      <c r="B39" s="6" t="n">
        <v>21016</v>
      </c>
    </row>
    <row r="40">
      <c r="A40" s="4" t="inlineStr">
        <is>
          <t>Residential | 30 to 59 days past due</t>
        </is>
      </c>
      <c r="B40" s="4" t="inlineStr">
        <is>
          <t xml:space="preserve"> </t>
        </is>
      </c>
    </row>
    <row r="41">
      <c r="A41" s="3" t="inlineStr">
        <is>
          <t>Financing Receivable, Troubled Debt Restructuring [Line Items]</t>
        </is>
      </c>
      <c r="B41" s="4" t="inlineStr">
        <is>
          <t xml:space="preserve"> </t>
        </is>
      </c>
    </row>
    <row r="42">
      <c r="A42" s="4" t="inlineStr">
        <is>
          <t>Carrying value of loans to borrowers experiencing financial difficulty</t>
        </is>
      </c>
      <c r="B42" s="5" t="n">
        <v>5213</v>
      </c>
    </row>
    <row r="43">
      <c r="A43" s="4" t="inlineStr">
        <is>
          <t>Residential | 60 to 89 days past due</t>
        </is>
      </c>
      <c r="B43" s="4" t="inlineStr">
        <is>
          <t xml:space="preserve"> </t>
        </is>
      </c>
    </row>
    <row r="44">
      <c r="A44" s="3" t="inlineStr">
        <is>
          <t>Financing Receivable, Troubled Debt Restructuring [Line Items]</t>
        </is>
      </c>
      <c r="B44" s="4" t="inlineStr">
        <is>
          <t xml:space="preserve"> </t>
        </is>
      </c>
    </row>
    <row r="45">
      <c r="A45" s="4" t="inlineStr">
        <is>
          <t>Carrying value of loans to borrowers experiencing financial difficulty</t>
        </is>
      </c>
      <c r="B45" s="5" t="n">
        <v>2910</v>
      </c>
    </row>
    <row r="46">
      <c r="A46" s="4" t="inlineStr">
        <is>
          <t>Residential | 90 days or more past due</t>
        </is>
      </c>
      <c r="B46" s="4" t="inlineStr">
        <is>
          <t xml:space="preserve"> </t>
        </is>
      </c>
    </row>
    <row r="47">
      <c r="A47" s="3" t="inlineStr">
        <is>
          <t>Financing Receivable, Troubled Debt Restructuring [Line Items]</t>
        </is>
      </c>
      <c r="B47" s="4" t="inlineStr">
        <is>
          <t xml:space="preserve"> </t>
        </is>
      </c>
    </row>
    <row r="48">
      <c r="A48" s="4" t="inlineStr">
        <is>
          <t>Carrying value of loans to borrowers experiencing financial difficulty</t>
        </is>
      </c>
      <c r="B48" s="5" t="n">
        <v>984</v>
      </c>
    </row>
    <row r="49">
      <c r="A49" s="4" t="inlineStr">
        <is>
          <t>Consumer loans</t>
        </is>
      </c>
      <c r="B49" s="4" t="inlineStr">
        <is>
          <t xml:space="preserve"> </t>
        </is>
      </c>
    </row>
    <row r="50">
      <c r="A50" s="3" t="inlineStr">
        <is>
          <t>Financing Receivable, Troubled Debt Restructuring [Line Items]</t>
        </is>
      </c>
      <c r="B50" s="4" t="inlineStr">
        <is>
          <t xml:space="preserve"> </t>
        </is>
      </c>
    </row>
    <row r="51">
      <c r="A51" s="4" t="inlineStr">
        <is>
          <t>Carrying value of loans to borrowers experiencing financial difficulty</t>
        </is>
      </c>
      <c r="B51" s="6" t="n">
        <v>1251</v>
      </c>
    </row>
    <row r="52">
      <c r="A52" s="4" t="inlineStr">
        <is>
          <t>Percentage of total carrying value outstanding</t>
        </is>
      </c>
      <c r="B52" s="9" t="n">
        <v>0.0003</v>
      </c>
    </row>
    <row r="53">
      <c r="A53" s="4" t="inlineStr">
        <is>
          <t>Consumer loans | Financial Asset, Not Past Due</t>
        </is>
      </c>
      <c r="B53" s="4" t="inlineStr">
        <is>
          <t xml:space="preserve"> </t>
        </is>
      </c>
    </row>
    <row r="54">
      <c r="A54" s="3" t="inlineStr">
        <is>
          <t>Financing Receivable, Troubled Debt Restructuring [Line Items]</t>
        </is>
      </c>
      <c r="B54" s="4" t="inlineStr">
        <is>
          <t xml:space="preserve"> </t>
        </is>
      </c>
    </row>
    <row r="55">
      <c r="A55" s="4" t="inlineStr">
        <is>
          <t>Carrying value of loans to borrowers experiencing financial difficulty</t>
        </is>
      </c>
      <c r="B55" s="6" t="n">
        <v>1190</v>
      </c>
    </row>
    <row r="56">
      <c r="A56" s="4" t="inlineStr">
        <is>
          <t>Consumer loans | 30 to 59 days past due</t>
        </is>
      </c>
      <c r="B56" s="4" t="inlineStr">
        <is>
          <t xml:space="preserve"> </t>
        </is>
      </c>
    </row>
    <row r="57">
      <c r="A57" s="3" t="inlineStr">
        <is>
          <t>Financing Receivable, Troubled Debt Restructuring [Line Items]</t>
        </is>
      </c>
      <c r="B57" s="4" t="inlineStr">
        <is>
          <t xml:space="preserve"> </t>
        </is>
      </c>
    </row>
    <row r="58">
      <c r="A58" s="4" t="inlineStr">
        <is>
          <t>Carrying value of loans to borrowers experiencing financial difficulty</t>
        </is>
      </c>
      <c r="B58" s="5" t="n">
        <v>0</v>
      </c>
    </row>
    <row r="59">
      <c r="A59" s="4" t="inlineStr">
        <is>
          <t>Consumer loans | 60 to 89 days past due</t>
        </is>
      </c>
      <c r="B59" s="4" t="inlineStr">
        <is>
          <t xml:space="preserve"> </t>
        </is>
      </c>
    </row>
    <row r="60">
      <c r="A60" s="3" t="inlineStr">
        <is>
          <t>Financing Receivable, Troubled Debt Restructuring [Line Items]</t>
        </is>
      </c>
      <c r="B60" s="4" t="inlineStr">
        <is>
          <t xml:space="preserve"> </t>
        </is>
      </c>
    </row>
    <row r="61">
      <c r="A61" s="4" t="inlineStr">
        <is>
          <t>Carrying value of loans to borrowers experiencing financial difficulty</t>
        </is>
      </c>
      <c r="B61" s="5" t="n">
        <v>61</v>
      </c>
    </row>
    <row r="62">
      <c r="A62" s="4" t="inlineStr">
        <is>
          <t>Consumer loans | 90 days or more past due</t>
        </is>
      </c>
      <c r="B62" s="4" t="inlineStr">
        <is>
          <t xml:space="preserve"> </t>
        </is>
      </c>
    </row>
    <row r="63">
      <c r="A63" s="3" t="inlineStr">
        <is>
          <t>Financing Receivable, Troubled Debt Restructuring [Line Items]</t>
        </is>
      </c>
      <c r="B63" s="4" t="inlineStr">
        <is>
          <t xml:space="preserve"> </t>
        </is>
      </c>
    </row>
    <row r="64">
      <c r="A64" s="4" t="inlineStr">
        <is>
          <t>Carrying value of loans to borrowers experiencing financial difficulty</t>
        </is>
      </c>
      <c r="B64" s="5" t="n">
        <v>0</v>
      </c>
    </row>
    <row r="65">
      <c r="A65" s="4" t="inlineStr">
        <is>
          <t>Deferral of Amounts Due</t>
        </is>
      </c>
      <c r="B65" s="4" t="inlineStr">
        <is>
          <t xml:space="preserve"> </t>
        </is>
      </c>
    </row>
    <row r="66">
      <c r="A66" s="3" t="inlineStr">
        <is>
          <t>Financing Receivable, Troubled Debt Restructuring [Line Items]</t>
        </is>
      </c>
      <c r="B66" s="4" t="inlineStr">
        <is>
          <t xml:space="preserve"> </t>
        </is>
      </c>
    </row>
    <row r="67">
      <c r="A67" s="4" t="inlineStr">
        <is>
          <t>Carrying value of loans to borrowers experiencing financial difficulty</t>
        </is>
      </c>
      <c r="B67" s="5" t="n">
        <v>1976</v>
      </c>
    </row>
    <row r="68">
      <c r="A68" s="4" t="inlineStr">
        <is>
          <t>Deferral of Amounts Due | Commercial</t>
        </is>
      </c>
      <c r="B68" s="4" t="inlineStr">
        <is>
          <t xml:space="preserve"> </t>
        </is>
      </c>
    </row>
    <row r="69">
      <c r="A69" s="3" t="inlineStr">
        <is>
          <t>Financing Receivable, Troubled Debt Restructuring [Line Items]</t>
        </is>
      </c>
      <c r="B69" s="4" t="inlineStr">
        <is>
          <t xml:space="preserve"> </t>
        </is>
      </c>
    </row>
    <row r="70">
      <c r="A70" s="4" t="inlineStr">
        <is>
          <t>Carrying value of loans to borrowers experiencing financial difficulty</t>
        </is>
      </c>
      <c r="B70" s="5" t="n">
        <v>0</v>
      </c>
    </row>
    <row r="71">
      <c r="A71" s="4" t="inlineStr">
        <is>
          <t>Deferral of Amounts Due | Residential</t>
        </is>
      </c>
      <c r="B71" s="4" t="inlineStr">
        <is>
          <t xml:space="preserve"> </t>
        </is>
      </c>
    </row>
    <row r="72">
      <c r="A72" s="3" t="inlineStr">
        <is>
          <t>Financing Receivable, Troubled Debt Restructuring [Line Items]</t>
        </is>
      </c>
      <c r="B72" s="4" t="inlineStr">
        <is>
          <t xml:space="preserve"> </t>
        </is>
      </c>
    </row>
    <row r="73">
      <c r="A73" s="4" t="inlineStr">
        <is>
          <t>Carrying value of loans to borrowers experiencing financial difficulty</t>
        </is>
      </c>
      <c r="B73" s="5" t="n">
        <v>725</v>
      </c>
    </row>
    <row r="74">
      <c r="A74" s="4" t="inlineStr">
        <is>
          <t>Deferral of Amounts Due | Consumer loans</t>
        </is>
      </c>
      <c r="B74" s="4" t="inlineStr">
        <is>
          <t xml:space="preserve"> </t>
        </is>
      </c>
    </row>
    <row r="75">
      <c r="A75" s="3" t="inlineStr">
        <is>
          <t>Financing Receivable, Troubled Debt Restructuring [Line Items]</t>
        </is>
      </c>
      <c r="B75" s="4" t="inlineStr">
        <is>
          <t xml:space="preserve"> </t>
        </is>
      </c>
    </row>
    <row r="76">
      <c r="A76" s="4" t="inlineStr">
        <is>
          <t>Carrying value of loans to borrowers experiencing financial difficulty</t>
        </is>
      </c>
      <c r="B76" s="5" t="n">
        <v>1251</v>
      </c>
    </row>
    <row r="77">
      <c r="A77" s="4" t="inlineStr">
        <is>
          <t>Interest Rate Relief</t>
        </is>
      </c>
      <c r="B77" s="4" t="inlineStr">
        <is>
          <t xml:space="preserve"> </t>
        </is>
      </c>
    </row>
    <row r="78">
      <c r="A78" s="3" t="inlineStr">
        <is>
          <t>Financing Receivable, Troubled Debt Restructuring [Line Items]</t>
        </is>
      </c>
      <c r="B78" s="4" t="inlineStr">
        <is>
          <t xml:space="preserve"> </t>
        </is>
      </c>
    </row>
    <row r="79">
      <c r="A79" s="4" t="inlineStr">
        <is>
          <t>Carrying value of loans to borrowers experiencing financial difficulty</t>
        </is>
      </c>
      <c r="B79" s="5" t="n">
        <v>190</v>
      </c>
    </row>
    <row r="80">
      <c r="A80" s="4" t="inlineStr">
        <is>
          <t>Interest Rate Relief | Commercial</t>
        </is>
      </c>
      <c r="B80" s="4" t="inlineStr">
        <is>
          <t xml:space="preserve"> </t>
        </is>
      </c>
    </row>
    <row r="81">
      <c r="A81" s="3" t="inlineStr">
        <is>
          <t>Financing Receivable, Troubled Debt Restructuring [Line Items]</t>
        </is>
      </c>
      <c r="B81" s="4" t="inlineStr">
        <is>
          <t xml:space="preserve"> </t>
        </is>
      </c>
    </row>
    <row r="82">
      <c r="A82" s="4" t="inlineStr">
        <is>
          <t>Carrying value of loans to borrowers experiencing financial difficulty</t>
        </is>
      </c>
      <c r="B82" s="5" t="n">
        <v>0</v>
      </c>
    </row>
    <row r="83">
      <c r="A83" s="4" t="inlineStr">
        <is>
          <t>Interest Rate Relief | Residential</t>
        </is>
      </c>
      <c r="B83" s="4" t="inlineStr">
        <is>
          <t xml:space="preserve"> </t>
        </is>
      </c>
    </row>
    <row r="84">
      <c r="A84" s="3" t="inlineStr">
        <is>
          <t>Financing Receivable, Troubled Debt Restructuring [Line Items]</t>
        </is>
      </c>
      <c r="B84" s="4" t="inlineStr">
        <is>
          <t xml:space="preserve"> </t>
        </is>
      </c>
    </row>
    <row r="85">
      <c r="A85" s="4" t="inlineStr">
        <is>
          <t>Carrying value of loans to borrowers experiencing financial difficulty</t>
        </is>
      </c>
      <c r="B85" s="5" t="n">
        <v>190</v>
      </c>
    </row>
    <row r="86">
      <c r="A86" s="4" t="inlineStr">
        <is>
          <t>Interest Rate Relief | Consumer loans</t>
        </is>
      </c>
      <c r="B86" s="4" t="inlineStr">
        <is>
          <t xml:space="preserve"> </t>
        </is>
      </c>
    </row>
    <row r="87">
      <c r="A87" s="3" t="inlineStr">
        <is>
          <t>Financing Receivable, Troubled Debt Restructuring [Line Items]</t>
        </is>
      </c>
      <c r="B87" s="4" t="inlineStr">
        <is>
          <t xml:space="preserve"> </t>
        </is>
      </c>
    </row>
    <row r="88">
      <c r="A88" s="4" t="inlineStr">
        <is>
          <t>Carrying value of loans to borrowers experiencing financial difficulty</t>
        </is>
      </c>
      <c r="B88" s="5" t="n">
        <v>0</v>
      </c>
    </row>
    <row r="89">
      <c r="A89" s="4" t="inlineStr">
        <is>
          <t>Maturity Extension</t>
        </is>
      </c>
      <c r="B89" s="4" t="inlineStr">
        <is>
          <t xml:space="preserve"> </t>
        </is>
      </c>
    </row>
    <row r="90">
      <c r="A90" s="3" t="inlineStr">
        <is>
          <t>Financing Receivable, Troubled Debt Restructuring [Line Items]</t>
        </is>
      </c>
      <c r="B90" s="4" t="inlineStr">
        <is>
          <t xml:space="preserve"> </t>
        </is>
      </c>
    </row>
    <row r="91">
      <c r="A91" s="4" t="inlineStr">
        <is>
          <t>Carrying value of loans to borrowers experiencing financial difficulty</t>
        </is>
      </c>
      <c r="B91" s="5" t="n">
        <v>28686</v>
      </c>
    </row>
    <row r="92">
      <c r="A92" s="4" t="inlineStr">
        <is>
          <t>Maturity Extension | Commercial</t>
        </is>
      </c>
      <c r="B92" s="4" t="inlineStr">
        <is>
          <t xml:space="preserve"> </t>
        </is>
      </c>
    </row>
    <row r="93">
      <c r="A93" s="3" t="inlineStr">
        <is>
          <t>Financing Receivable, Troubled Debt Restructuring [Line Items]</t>
        </is>
      </c>
      <c r="B93" s="4" t="inlineStr">
        <is>
          <t xml:space="preserve"> </t>
        </is>
      </c>
    </row>
    <row r="94">
      <c r="A94" s="4" t="inlineStr">
        <is>
          <t>Carrying value of loans to borrowers experiencing financial difficulty</t>
        </is>
      </c>
      <c r="B94" s="6" t="n">
        <v>0</v>
      </c>
    </row>
    <row r="95">
      <c r="A95" s="4" t="inlineStr">
        <is>
          <t>Financing receivable, modification in period, maturity extension, weighted average term</t>
        </is>
      </c>
      <c r="B95" s="4" t="inlineStr">
        <is>
          <t>1 year</t>
        </is>
      </c>
    </row>
    <row r="96">
      <c r="A96" s="4" t="inlineStr">
        <is>
          <t>Maturity Extension | Residential</t>
        </is>
      </c>
      <c r="B96" s="4" t="inlineStr">
        <is>
          <t xml:space="preserve"> </t>
        </is>
      </c>
    </row>
    <row r="97">
      <c r="A97" s="3" t="inlineStr">
        <is>
          <t>Financing Receivable, Troubled Debt Restructuring [Line Items]</t>
        </is>
      </c>
      <c r="B97" s="4" t="inlineStr">
        <is>
          <t xml:space="preserve"> </t>
        </is>
      </c>
    </row>
    <row r="98">
      <c r="A98" s="4" t="inlineStr">
        <is>
          <t>Carrying value of loans to borrowers experiencing financial difficulty</t>
        </is>
      </c>
      <c r="B98" s="6" t="n">
        <v>28686</v>
      </c>
    </row>
    <row r="99">
      <c r="A99" s="4" t="inlineStr">
        <is>
          <t>Maturity Extension | Consumer loans</t>
        </is>
      </c>
      <c r="B99" s="4" t="inlineStr">
        <is>
          <t xml:space="preserve"> </t>
        </is>
      </c>
    </row>
    <row r="100">
      <c r="A100" s="3" t="inlineStr">
        <is>
          <t>Financing Receivable, Troubled Debt Restructuring [Line Items]</t>
        </is>
      </c>
      <c r="B100" s="4" t="inlineStr">
        <is>
          <t xml:space="preserve"> </t>
        </is>
      </c>
    </row>
    <row r="101">
      <c r="A101" s="4" t="inlineStr">
        <is>
          <t>Carrying value of loans to borrowers experiencing financial difficulty</t>
        </is>
      </c>
      <c r="B101" s="5" t="n">
        <v>0</v>
      </c>
    </row>
    <row r="102">
      <c r="A102" s="4" t="inlineStr">
        <is>
          <t>Combination</t>
        </is>
      </c>
      <c r="B102" s="4" t="inlineStr">
        <is>
          <t xml:space="preserve"> </t>
        </is>
      </c>
    </row>
    <row r="103">
      <c r="A103" s="3" t="inlineStr">
        <is>
          <t>Financing Receivable, Troubled Debt Restructuring [Line Items]</t>
        </is>
      </c>
      <c r="B103" s="4" t="inlineStr">
        <is>
          <t xml:space="preserve"> </t>
        </is>
      </c>
    </row>
    <row r="104">
      <c r="A104" s="4" t="inlineStr">
        <is>
          <t>Carrying value of loans to borrowers experiencing financial difficulty</t>
        </is>
      </c>
      <c r="B104" s="5" t="n">
        <v>67335</v>
      </c>
    </row>
    <row r="105">
      <c r="A105" s="4" t="inlineStr">
        <is>
          <t>Combination | Commercial</t>
        </is>
      </c>
      <c r="B105" s="4" t="inlineStr">
        <is>
          <t xml:space="preserve"> </t>
        </is>
      </c>
    </row>
    <row r="106">
      <c r="A106" s="3" t="inlineStr">
        <is>
          <t>Financing Receivable, Troubled Debt Restructuring [Line Items]</t>
        </is>
      </c>
      <c r="B106" s="4" t="inlineStr">
        <is>
          <t xml:space="preserve"> </t>
        </is>
      </c>
    </row>
    <row r="107">
      <c r="A107" s="4" t="inlineStr">
        <is>
          <t>Carrying value of loans to borrowers experiencing financial difficulty</t>
        </is>
      </c>
      <c r="B107" s="5" t="n">
        <v>66813</v>
      </c>
    </row>
    <row r="108">
      <c r="A108" s="4" t="inlineStr">
        <is>
          <t>Combination | Residential</t>
        </is>
      </c>
      <c r="B108" s="4" t="inlineStr">
        <is>
          <t xml:space="preserve"> </t>
        </is>
      </c>
    </row>
    <row r="109">
      <c r="A109" s="3" t="inlineStr">
        <is>
          <t>Financing Receivable, Troubled Debt Restructuring [Line Items]</t>
        </is>
      </c>
      <c r="B109" s="4" t="inlineStr">
        <is>
          <t xml:space="preserve"> </t>
        </is>
      </c>
    </row>
    <row r="110">
      <c r="A110" s="4" t="inlineStr">
        <is>
          <t>Carrying value of loans to borrowers experiencing financial difficulty</t>
        </is>
      </c>
      <c r="B110" s="5" t="n">
        <v>522</v>
      </c>
    </row>
    <row r="111">
      <c r="A111" s="4" t="inlineStr">
        <is>
          <t>Combination | Consumer loans</t>
        </is>
      </c>
      <c r="B111" s="4" t="inlineStr">
        <is>
          <t xml:space="preserve"> </t>
        </is>
      </c>
    </row>
    <row r="112">
      <c r="A112" s="3" t="inlineStr">
        <is>
          <t>Financing Receivable, Troubled Debt Restructuring [Line Items]</t>
        </is>
      </c>
      <c r="B112" s="4" t="inlineStr">
        <is>
          <t xml:space="preserve"> </t>
        </is>
      </c>
    </row>
    <row r="113">
      <c r="A113" s="4" t="inlineStr">
        <is>
          <t>Carrying value of loans to borrowers experiencing financial difficulty</t>
        </is>
      </c>
      <c r="B113" s="6" t="n">
        <v>0</v>
      </c>
    </row>
    <row r="114">
      <c r="A114" s="4" t="inlineStr">
        <is>
          <t>Extended Maturity And Interest Rate Reduction | Commercial</t>
        </is>
      </c>
      <c r="B114" s="4" t="inlineStr">
        <is>
          <t xml:space="preserve"> </t>
        </is>
      </c>
    </row>
    <row r="115">
      <c r="A115" s="3" t="inlineStr">
        <is>
          <t>Financing Receivable, Troubled Debt Restructuring [Line Items]</t>
        </is>
      </c>
      <c r="B115" s="4" t="inlineStr">
        <is>
          <t xml:space="preserve"> </t>
        </is>
      </c>
    </row>
    <row r="116">
      <c r="A116" s="4" t="inlineStr">
        <is>
          <t>Financing receivable, modification in period, stated interest rate</t>
        </is>
      </c>
      <c r="B116" s="9" t="n">
        <v>0.0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6" t="n">
        <v>10446292</v>
      </c>
      <c r="C3" s="6" t="n">
        <v>11374656</v>
      </c>
    </row>
    <row r="4">
      <c r="A4" s="4" t="inlineStr">
        <is>
          <t>Investments in real estat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4805747</v>
      </c>
      <c r="C6" s="5" t="n">
        <v>4641429</v>
      </c>
    </row>
    <row r="7">
      <c r="A7" s="4" t="inlineStr">
        <is>
          <t>Investments in renewable ener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2298428</v>
      </c>
      <c r="C9" s="5" t="n">
        <v>3427062</v>
      </c>
    </row>
    <row r="10">
      <c r="A10" s="4" t="inlineStr">
        <is>
          <t>Accumulated depreciation</t>
        </is>
      </c>
      <c r="B10" s="5" t="n">
        <v>239000</v>
      </c>
      <c r="C10" s="5" t="n">
        <v>229700</v>
      </c>
    </row>
    <row r="11">
      <c r="A11" s="4" t="inlineStr">
        <is>
          <t>Investments in transportation and other leased asse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investments</t>
        </is>
      </c>
      <c r="B13" s="5" t="n">
        <v>2868789</v>
      </c>
      <c r="C13" s="5" t="n">
        <v>2821602</v>
      </c>
    </row>
    <row r="14">
      <c r="A14" s="4" t="inlineStr">
        <is>
          <t>Accumulated depreciation</t>
        </is>
      </c>
      <c r="B14" s="5" t="n">
        <v>259700</v>
      </c>
      <c r="C14" s="5" t="n">
        <v>230200</v>
      </c>
    </row>
    <row r="15">
      <c r="A15" s="4" t="inlineStr">
        <is>
          <t>Other investment partnership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ther investments</t>
        </is>
      </c>
      <c r="B17" s="5" t="n">
        <v>185323</v>
      </c>
      <c r="C17" s="5" t="n">
        <v>197378</v>
      </c>
    </row>
    <row r="18">
      <c r="A18" s="4" t="inlineStr">
        <is>
          <t>FHLB common stock and other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investments</t>
        </is>
      </c>
      <c r="B20" s="6" t="n">
        <v>288005</v>
      </c>
      <c r="C20" s="6" t="n">
        <v>2871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6" t="n">
        <v>328286</v>
      </c>
      <c r="C3" s="6" t="n">
        <v>833568</v>
      </c>
    </row>
    <row r="4">
      <c r="A4" s="4" t="inlineStr">
        <is>
          <t>AFS 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5" t="n">
        <v>326681</v>
      </c>
      <c r="C6" s="5" t="n">
        <v>833568</v>
      </c>
    </row>
    <row r="7">
      <c r="A7" s="4" t="inlineStr">
        <is>
          <t>Residential Mortgage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5" t="n">
        <v>1605</v>
      </c>
      <c r="C9" s="4" t="inlineStr">
        <is>
          <t xml:space="preserve"> </t>
        </is>
      </c>
    </row>
    <row r="10">
      <c r="A10" s="4" t="inlineStr">
        <is>
          <t>Overnigh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5" t="n">
        <v>0</v>
      </c>
      <c r="C12" s="5" t="n">
        <v>0</v>
      </c>
    </row>
    <row r="13">
      <c r="A13" s="4" t="inlineStr">
        <is>
          <t>Overnight | AFS 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5" t="n">
        <v>0</v>
      </c>
      <c r="C15" s="5" t="n">
        <v>0</v>
      </c>
    </row>
    <row r="16">
      <c r="A16" s="4" t="inlineStr">
        <is>
          <t>Overnight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5" t="n">
        <v>0</v>
      </c>
      <c r="C18" s="4" t="inlineStr">
        <is>
          <t xml:space="preserve"> </t>
        </is>
      </c>
    </row>
    <row r="19">
      <c r="A19" s="4" t="inlineStr">
        <is>
          <t>Less than 3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5" t="n">
        <v>1605</v>
      </c>
      <c r="C21" s="5" t="n">
        <v>0</v>
      </c>
    </row>
    <row r="22">
      <c r="A22" s="4" t="inlineStr">
        <is>
          <t>Less than 30 Days | AFS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5" t="n">
        <v>0</v>
      </c>
      <c r="C24" s="5" t="n">
        <v>0</v>
      </c>
    </row>
    <row r="25">
      <c r="A25" s="4" t="inlineStr">
        <is>
          <t>Less than 30 Days | Residential Mortgage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5" t="n">
        <v>1605</v>
      </c>
      <c r="C27" s="4" t="inlineStr">
        <is>
          <t xml:space="preserve"> </t>
        </is>
      </c>
    </row>
    <row r="28">
      <c r="A28" s="4" t="inlineStr">
        <is>
          <t>30 - 90 Day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5" t="n">
        <v>0</v>
      </c>
      <c r="C30" s="5" t="n">
        <v>507656</v>
      </c>
    </row>
    <row r="31">
      <c r="A31" s="4" t="inlineStr">
        <is>
          <t>30 - 90 Days | AFS corporate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5" t="n">
        <v>0</v>
      </c>
      <c r="C33" s="5" t="n">
        <v>507656</v>
      </c>
    </row>
    <row r="34">
      <c r="A34" s="4" t="inlineStr">
        <is>
          <t>30 - 90 Days | Residential Mortgage Loa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5" t="n">
        <v>0</v>
      </c>
      <c r="C36" s="4" t="inlineStr">
        <is>
          <t xml:space="preserve"> </t>
        </is>
      </c>
    </row>
    <row r="37">
      <c r="A37" s="4" t="inlineStr">
        <is>
          <t>Greater than 90 Day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5" t="n">
        <v>326681</v>
      </c>
      <c r="C39" s="5" t="n">
        <v>325912</v>
      </c>
    </row>
    <row r="40">
      <c r="A40" s="4" t="inlineStr">
        <is>
          <t>Greater than 90 Days | AFS corporate secur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5" t="n">
        <v>326681</v>
      </c>
      <c r="C42" s="6" t="n">
        <v>325912</v>
      </c>
    </row>
    <row r="43">
      <c r="A43" s="4" t="inlineStr">
        <is>
          <t>Greater than 90 Days | Residential Mortgage Loan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6" t="n">
        <v>0</v>
      </c>
      <c r="C4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FHLB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6" t="n">
        <v>10446292</v>
      </c>
      <c r="C3" s="6" t="n">
        <v>11374656</v>
      </c>
    </row>
    <row r="4">
      <c r="A4" s="4" t="inlineStr">
        <is>
          <t>State And Governmental Autho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5" t="n">
        <v>149000</v>
      </c>
      <c r="C6" s="5" t="n">
        <v>142700</v>
      </c>
    </row>
    <row r="7">
      <c r="A7" s="4" t="inlineStr">
        <is>
          <t>Investment in FHLB</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5" t="n">
        <v>129000</v>
      </c>
      <c r="C9" s="5" t="n">
        <v>129000</v>
      </c>
    </row>
    <row r="10">
      <c r="A10" s="4" t="inlineStr">
        <is>
          <t>Collateral deposit</t>
        </is>
      </c>
      <c r="B10" s="6" t="n">
        <v>3700000</v>
      </c>
      <c r="C10" s="6" t="n">
        <v>36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RIVATIVES - Narrative (Details) - USD ($) $ in Millions</t>
        </is>
      </c>
      <c r="B1" s="2" t="inlineStr">
        <is>
          <t>3 Months Ended</t>
        </is>
      </c>
      <c r="C1" s="2" t="inlineStr">
        <is>
          <t>12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12" t="n">
        <v>250.4</v>
      </c>
      <c r="C4" s="12" t="n">
        <v>278.7</v>
      </c>
    </row>
    <row r="5">
      <c r="A5" s="4" t="inlineStr">
        <is>
          <t>Bond Forwar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OCI (loss) gain on cash flow hedges</t>
        </is>
      </c>
      <c r="B7" s="12" t="n">
        <v>-111.9</v>
      </c>
      <c r="C7" s="12" t="n">
        <v>-169.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71403596</v>
      </c>
      <c r="C3" s="6" t="n">
        <v>69614621</v>
      </c>
    </row>
    <row r="4">
      <c r="A4" s="3" t="inlineStr">
        <is>
          <t>Derivative Assets</t>
        </is>
      </c>
      <c r="B4" s="4" t="inlineStr">
        <is>
          <t xml:space="preserve"> </t>
        </is>
      </c>
      <c r="C4" s="4" t="inlineStr">
        <is>
          <t xml:space="preserve"> </t>
        </is>
      </c>
    </row>
    <row r="5">
      <c r="A5" s="4" t="inlineStr">
        <is>
          <t>Fair value included within total assets and liabilities, derivative asset</t>
        </is>
      </c>
      <c r="B5" s="5" t="n">
        <v>1496991</v>
      </c>
      <c r="C5" s="5" t="n">
        <v>1400625</v>
      </c>
    </row>
    <row r="6">
      <c r="A6" s="3" t="inlineStr">
        <is>
          <t>Derivative Liabilities</t>
        </is>
      </c>
      <c r="B6" s="4" t="inlineStr">
        <is>
          <t xml:space="preserve"> </t>
        </is>
      </c>
      <c r="C6" s="4" t="inlineStr">
        <is>
          <t xml:space="preserve"> </t>
        </is>
      </c>
    </row>
    <row r="7">
      <c r="A7" s="4" t="inlineStr">
        <is>
          <t>Fair value included within total assets and liabilities, derivative liabilities</t>
        </is>
      </c>
      <c r="B7" s="5" t="n">
        <v>900790</v>
      </c>
      <c r="C7" s="5" t="n">
        <v>1351871</v>
      </c>
    </row>
    <row r="8">
      <c r="A8" s="4" t="inlineStr">
        <is>
          <t>Asset Manage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5" t="n">
        <v>11754334</v>
      </c>
      <c r="C10" s="5" t="n">
        <v>16269795</v>
      </c>
    </row>
    <row r="11">
      <c r="A11" s="3" t="inlineStr">
        <is>
          <t>Derivative Assets</t>
        </is>
      </c>
      <c r="B11" s="4" t="inlineStr">
        <is>
          <t xml:space="preserve"> </t>
        </is>
      </c>
      <c r="C11" s="4" t="inlineStr">
        <is>
          <t xml:space="preserve"> </t>
        </is>
      </c>
    </row>
    <row r="12">
      <c r="A12" s="4" t="inlineStr">
        <is>
          <t>Gross amount recognized</t>
        </is>
      </c>
      <c r="B12" s="5" t="n">
        <v>591224</v>
      </c>
      <c r="C12" s="5" t="n">
        <v>676235</v>
      </c>
    </row>
    <row r="13">
      <c r="A13" s="3" t="inlineStr">
        <is>
          <t>Derivative Liabilities</t>
        </is>
      </c>
      <c r="B13" s="4" t="inlineStr">
        <is>
          <t xml:space="preserve"> </t>
        </is>
      </c>
      <c r="C13" s="4" t="inlineStr">
        <is>
          <t xml:space="preserve"> </t>
        </is>
      </c>
    </row>
    <row r="14">
      <c r="A14" s="4" t="inlineStr">
        <is>
          <t>Gross amount recognized</t>
        </is>
      </c>
      <c r="B14" s="5" t="n">
        <v>282522</v>
      </c>
      <c r="C14" s="5" t="n">
        <v>417764</v>
      </c>
    </row>
    <row r="15">
      <c r="A15" s="4" t="inlineStr">
        <is>
          <t>Asset Management | Foreign currency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5" t="n">
        <v>11590982</v>
      </c>
      <c r="C17" s="5" t="n">
        <v>16144795</v>
      </c>
    </row>
    <row r="18">
      <c r="A18" s="3" t="inlineStr">
        <is>
          <t>Derivative Assets</t>
        </is>
      </c>
      <c r="B18" s="4" t="inlineStr">
        <is>
          <t xml:space="preserve"> </t>
        </is>
      </c>
      <c r="C18" s="4" t="inlineStr">
        <is>
          <t xml:space="preserve"> </t>
        </is>
      </c>
    </row>
    <row r="19">
      <c r="A19" s="4" t="inlineStr">
        <is>
          <t>Gross amount recognized</t>
        </is>
      </c>
      <c r="B19" s="5" t="n">
        <v>573820</v>
      </c>
      <c r="C19" s="5" t="n">
        <v>668716</v>
      </c>
    </row>
    <row r="20">
      <c r="A20" s="3" t="inlineStr">
        <is>
          <t>Derivative Liabilities</t>
        </is>
      </c>
      <c r="B20" s="4" t="inlineStr">
        <is>
          <t xml:space="preserve"> </t>
        </is>
      </c>
      <c r="C20" s="4" t="inlineStr">
        <is>
          <t xml:space="preserve"> </t>
        </is>
      </c>
    </row>
    <row r="21">
      <c r="A21" s="4" t="inlineStr">
        <is>
          <t>Gross amount recognized</t>
        </is>
      </c>
      <c r="B21" s="5" t="n">
        <v>276405</v>
      </c>
      <c r="C21" s="5" t="n">
        <v>406746</v>
      </c>
    </row>
    <row r="22">
      <c r="A22" s="4" t="inlineStr">
        <is>
          <t>Asset Management | Other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Value</t>
        </is>
      </c>
      <c r="B24" s="5" t="n">
        <v>163352</v>
      </c>
      <c r="C24" s="5" t="n">
        <v>125000</v>
      </c>
    </row>
    <row r="25">
      <c r="A25" s="3" t="inlineStr">
        <is>
          <t>Derivative Assets</t>
        </is>
      </c>
      <c r="B25" s="4" t="inlineStr">
        <is>
          <t xml:space="preserve"> </t>
        </is>
      </c>
      <c r="C25" s="4" t="inlineStr">
        <is>
          <t xml:space="preserve"> </t>
        </is>
      </c>
    </row>
    <row r="26">
      <c r="A26" s="4" t="inlineStr">
        <is>
          <t>Gross amount recognized</t>
        </is>
      </c>
      <c r="B26" s="5" t="n">
        <v>17404</v>
      </c>
      <c r="C26" s="5" t="n">
        <v>7519</v>
      </c>
    </row>
    <row r="27">
      <c r="A27" s="3" t="inlineStr">
        <is>
          <t>Derivative Liabilities</t>
        </is>
      </c>
      <c r="B27" s="4" t="inlineStr">
        <is>
          <t xml:space="preserve"> </t>
        </is>
      </c>
      <c r="C27" s="4" t="inlineStr">
        <is>
          <t xml:space="preserve"> </t>
        </is>
      </c>
    </row>
    <row r="28">
      <c r="A28" s="4" t="inlineStr">
        <is>
          <t>Gross amount recognized</t>
        </is>
      </c>
      <c r="B28" s="5" t="n">
        <v>6117</v>
      </c>
      <c r="C28" s="5" t="n">
        <v>11018</v>
      </c>
    </row>
    <row r="29">
      <c r="A29" s="4" t="inlineStr">
        <is>
          <t>Insuranc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5" t="n">
        <v>59649262</v>
      </c>
      <c r="C31" s="5" t="n">
        <v>53344826</v>
      </c>
    </row>
    <row r="32">
      <c r="A32" s="3" t="inlineStr">
        <is>
          <t>Derivative Assets</t>
        </is>
      </c>
      <c r="B32" s="4" t="inlineStr">
        <is>
          <t xml:space="preserve"> </t>
        </is>
      </c>
      <c r="C32" s="4" t="inlineStr">
        <is>
          <t xml:space="preserve"> </t>
        </is>
      </c>
    </row>
    <row r="33">
      <c r="A33" s="4" t="inlineStr">
        <is>
          <t>Gross amount recognized</t>
        </is>
      </c>
      <c r="B33" s="5" t="n">
        <v>1249993</v>
      </c>
      <c r="C33" s="5" t="n">
        <v>936565</v>
      </c>
    </row>
    <row r="34">
      <c r="A34" s="4" t="inlineStr">
        <is>
          <t>Impact of netting</t>
        </is>
      </c>
      <c r="B34" s="5" t="n">
        <v>-344226</v>
      </c>
      <c r="C34" s="5" t="n">
        <v>-212175</v>
      </c>
    </row>
    <row r="35">
      <c r="A35" s="4" t="inlineStr">
        <is>
          <t>Net amount after collateral</t>
        </is>
      </c>
      <c r="B35" s="5" t="n">
        <v>905767</v>
      </c>
      <c r="C35" s="5" t="n">
        <v>724390</v>
      </c>
    </row>
    <row r="36">
      <c r="A36" s="3" t="inlineStr">
        <is>
          <t>Derivative Liabilities</t>
        </is>
      </c>
      <c r="B36" s="4" t="inlineStr">
        <is>
          <t xml:space="preserve"> </t>
        </is>
      </c>
      <c r="C36" s="4" t="inlineStr">
        <is>
          <t xml:space="preserve"> </t>
        </is>
      </c>
    </row>
    <row r="37">
      <c r="A37" s="4" t="inlineStr">
        <is>
          <t>Gross amount recognized</t>
        </is>
      </c>
      <c r="B37" s="5" t="n">
        <v>962494</v>
      </c>
      <c r="C37" s="5" t="n">
        <v>1146282</v>
      </c>
    </row>
    <row r="38">
      <c r="A38" s="4" t="inlineStr">
        <is>
          <t>Impact of netting</t>
        </is>
      </c>
      <c r="B38" s="5" t="n">
        <v>-344226</v>
      </c>
      <c r="C38" s="5" t="n">
        <v>-212175</v>
      </c>
    </row>
    <row r="39">
      <c r="A39" s="4" t="inlineStr">
        <is>
          <t>Derivative Liability, Subject to Master Netting Arrangement, before Offset of Collateral</t>
        </is>
      </c>
      <c r="B39" s="5" t="n">
        <v>618268</v>
      </c>
      <c r="C39" s="5" t="n">
        <v>934107</v>
      </c>
    </row>
    <row r="40">
      <c r="A40" s="4" t="inlineStr">
        <is>
          <t>Insurance | Investments</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Fair value of embedded derivatives, net</t>
        </is>
      </c>
      <c r="B42" s="5" t="n">
        <v>-18000</v>
      </c>
      <c r="C42" s="5" t="n">
        <v>12800</v>
      </c>
    </row>
    <row r="43">
      <c r="A43" s="4" t="inlineStr">
        <is>
          <t>Insurance | Income ceded to funds withheld payable at interest</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Fair value of embedded derivatives, net</t>
        </is>
      </c>
      <c r="B45" s="5" t="n">
        <v>-281700</v>
      </c>
      <c r="C45" s="5" t="n">
        <v>-1300000</v>
      </c>
    </row>
    <row r="46">
      <c r="A46" s="4" t="inlineStr">
        <is>
          <t>Insurance | Derivatives designated as hedge account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Value</t>
        </is>
      </c>
      <c r="B48" s="5" t="n">
        <v>10172225</v>
      </c>
      <c r="C48" s="5" t="n">
        <v>9020061</v>
      </c>
    </row>
    <row r="49">
      <c r="A49" s="3" t="inlineStr">
        <is>
          <t>Derivative Assets</t>
        </is>
      </c>
      <c r="B49" s="4" t="inlineStr">
        <is>
          <t xml:space="preserve"> </t>
        </is>
      </c>
      <c r="C49" s="4" t="inlineStr">
        <is>
          <t xml:space="preserve"> </t>
        </is>
      </c>
    </row>
    <row r="50">
      <c r="A50" s="4" t="inlineStr">
        <is>
          <t>Gross amount recognized</t>
        </is>
      </c>
      <c r="B50" s="5" t="n">
        <v>41148</v>
      </c>
      <c r="C50" s="5" t="n">
        <v>42557</v>
      </c>
    </row>
    <row r="51">
      <c r="A51" s="3" t="inlineStr">
        <is>
          <t>Derivative Liabilities</t>
        </is>
      </c>
      <c r="B51" s="4" t="inlineStr">
        <is>
          <t xml:space="preserve"> </t>
        </is>
      </c>
      <c r="C51" s="4" t="inlineStr">
        <is>
          <t xml:space="preserve"> </t>
        </is>
      </c>
    </row>
    <row r="52">
      <c r="A52" s="4" t="inlineStr">
        <is>
          <t>Gross amount recognized</t>
        </is>
      </c>
      <c r="B52" s="5" t="n">
        <v>631537</v>
      </c>
      <c r="C52" s="5" t="n">
        <v>739534</v>
      </c>
    </row>
    <row r="53">
      <c r="A53" s="4" t="inlineStr">
        <is>
          <t>Insurance | Derivatives not designated as hedge accounting instrumen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5" t="n">
        <v>49477037</v>
      </c>
      <c r="C55" s="5" t="n">
        <v>44324765</v>
      </c>
    </row>
    <row r="56">
      <c r="A56" s="3" t="inlineStr">
        <is>
          <t>Derivative Assets</t>
        </is>
      </c>
      <c r="B56" s="4" t="inlineStr">
        <is>
          <t xml:space="preserve"> </t>
        </is>
      </c>
      <c r="C56" s="4" t="inlineStr">
        <is>
          <t xml:space="preserve"> </t>
        </is>
      </c>
    </row>
    <row r="57">
      <c r="A57" s="4" t="inlineStr">
        <is>
          <t>Gross amount recognized</t>
        </is>
      </c>
      <c r="B57" s="5" t="n">
        <v>1208845</v>
      </c>
      <c r="C57" s="5" t="n">
        <v>894008</v>
      </c>
    </row>
    <row r="58">
      <c r="A58" s="3" t="inlineStr">
        <is>
          <t>Derivative Liabilities</t>
        </is>
      </c>
      <c r="B58" s="4" t="inlineStr">
        <is>
          <t xml:space="preserve"> </t>
        </is>
      </c>
      <c r="C58" s="4" t="inlineStr">
        <is>
          <t xml:space="preserve"> </t>
        </is>
      </c>
    </row>
    <row r="59">
      <c r="A59" s="4" t="inlineStr">
        <is>
          <t>Gross amount recognized</t>
        </is>
      </c>
      <c r="B59" s="5" t="n">
        <v>330957</v>
      </c>
      <c r="C59" s="5" t="n">
        <v>406748</v>
      </c>
    </row>
    <row r="60">
      <c r="A60" s="4" t="inlineStr">
        <is>
          <t>Insurance | Funds withheld receivable at interest</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Net amount after collateral</t>
        </is>
      </c>
      <c r="B62" s="4" t="inlineStr">
        <is>
          <t xml:space="preserve"> </t>
        </is>
      </c>
      <c r="C62" s="5" t="n">
        <v>934107</v>
      </c>
    </row>
    <row r="63">
      <c r="A63" s="4" t="inlineStr">
        <is>
          <t>Insurance | Foreign currency contracts | Derivatives designated as hedge accounting instruments:</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Notional Value</t>
        </is>
      </c>
      <c r="B65" s="5" t="n">
        <v>2108725</v>
      </c>
      <c r="C65" s="5" t="n">
        <v>2021061</v>
      </c>
    </row>
    <row r="66">
      <c r="A66" s="3" t="inlineStr">
        <is>
          <t>Derivative Assets</t>
        </is>
      </c>
      <c r="B66" s="4" t="inlineStr">
        <is>
          <t xml:space="preserve"> </t>
        </is>
      </c>
      <c r="C66" s="4" t="inlineStr">
        <is>
          <t xml:space="preserve"> </t>
        </is>
      </c>
    </row>
    <row r="67">
      <c r="A67" s="4" t="inlineStr">
        <is>
          <t>Gross amount recognized</t>
        </is>
      </c>
      <c r="B67" s="5" t="n">
        <v>34604</v>
      </c>
      <c r="C67" s="5" t="n">
        <v>42557</v>
      </c>
    </row>
    <row r="68">
      <c r="A68" s="3" t="inlineStr">
        <is>
          <t>Derivative Liabilities</t>
        </is>
      </c>
      <c r="B68" s="4" t="inlineStr">
        <is>
          <t xml:space="preserve"> </t>
        </is>
      </c>
      <c r="C68" s="4" t="inlineStr">
        <is>
          <t xml:space="preserve"> </t>
        </is>
      </c>
    </row>
    <row r="69">
      <c r="A69" s="4" t="inlineStr">
        <is>
          <t>Gross amount recognized</t>
        </is>
      </c>
      <c r="B69" s="5" t="n">
        <v>41315</v>
      </c>
      <c r="C69" s="5" t="n">
        <v>44238</v>
      </c>
    </row>
    <row r="70">
      <c r="A70" s="4" t="inlineStr">
        <is>
          <t>Insurance | Foreign currency contracts | Derivatives not designated as hedge accounting instruments:</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Notional Value</t>
        </is>
      </c>
      <c r="B72" s="5" t="n">
        <v>648557</v>
      </c>
      <c r="C72" s="5" t="n">
        <v>675390</v>
      </c>
    </row>
    <row r="73">
      <c r="A73" s="3" t="inlineStr">
        <is>
          <t>Derivative Assets</t>
        </is>
      </c>
      <c r="B73" s="4" t="inlineStr">
        <is>
          <t xml:space="preserve"> </t>
        </is>
      </c>
      <c r="C73" s="4" t="inlineStr">
        <is>
          <t xml:space="preserve"> </t>
        </is>
      </c>
    </row>
    <row r="74">
      <c r="A74" s="4" t="inlineStr">
        <is>
          <t>Gross amount recognized</t>
        </is>
      </c>
      <c r="B74" s="5" t="n">
        <v>83374</v>
      </c>
      <c r="C74" s="5" t="n">
        <v>84883</v>
      </c>
    </row>
    <row r="75">
      <c r="A75" s="3" t="inlineStr">
        <is>
          <t>Derivative Liabilities</t>
        </is>
      </c>
      <c r="B75" s="4" t="inlineStr">
        <is>
          <t xml:space="preserve"> </t>
        </is>
      </c>
      <c r="C75" s="4" t="inlineStr">
        <is>
          <t xml:space="preserve"> </t>
        </is>
      </c>
    </row>
    <row r="76">
      <c r="A76" s="4" t="inlineStr">
        <is>
          <t>Gross amount recognized</t>
        </is>
      </c>
      <c r="B76" s="5" t="n">
        <v>32826</v>
      </c>
      <c r="C76" s="5" t="n">
        <v>47442</v>
      </c>
    </row>
    <row r="77">
      <c r="A77" s="4" t="inlineStr">
        <is>
          <t>Insurance | Interest rate contracts | Derivatives designated as hedge accounting instruments:</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Notional Value</t>
        </is>
      </c>
      <c r="B79" s="5" t="n">
        <v>8063500</v>
      </c>
      <c r="C79" s="5" t="n">
        <v>6999000</v>
      </c>
    </row>
    <row r="80">
      <c r="A80" s="3" t="inlineStr">
        <is>
          <t>Derivative Assets</t>
        </is>
      </c>
      <c r="B80" s="4" t="inlineStr">
        <is>
          <t xml:space="preserve"> </t>
        </is>
      </c>
      <c r="C80" s="4" t="inlineStr">
        <is>
          <t xml:space="preserve"> </t>
        </is>
      </c>
    </row>
    <row r="81">
      <c r="A81" s="4" t="inlineStr">
        <is>
          <t>Gross amount recognized</t>
        </is>
      </c>
      <c r="B81" s="5" t="n">
        <v>6544</v>
      </c>
      <c r="C81" s="5" t="n">
        <v>0</v>
      </c>
    </row>
    <row r="82">
      <c r="A82" s="3" t="inlineStr">
        <is>
          <t>Derivative Liabilities</t>
        </is>
      </c>
      <c r="B82" s="4" t="inlineStr">
        <is>
          <t xml:space="preserve"> </t>
        </is>
      </c>
      <c r="C82" s="4" t="inlineStr">
        <is>
          <t xml:space="preserve"> </t>
        </is>
      </c>
    </row>
    <row r="83">
      <c r="A83" s="4" t="inlineStr">
        <is>
          <t>Gross amount recognized</t>
        </is>
      </c>
      <c r="B83" s="5" t="n">
        <v>590222</v>
      </c>
      <c r="C83" s="5" t="n">
        <v>695296</v>
      </c>
    </row>
    <row r="84">
      <c r="A84" s="4" t="inlineStr">
        <is>
          <t>Insurance | Interest rate contracts | Derivatives not designated as hedge accounting instruments:</t>
        </is>
      </c>
      <c r="B84" s="4" t="inlineStr">
        <is>
          <t xml:space="preserve"> </t>
        </is>
      </c>
      <c r="C84" s="4" t="inlineStr">
        <is>
          <t xml:space="preserve"> </t>
        </is>
      </c>
    </row>
    <row r="85">
      <c r="A85" s="3" t="inlineStr">
        <is>
          <t>Derivative Instruments and Hedging Activities Disclosures [Line Items]</t>
        </is>
      </c>
      <c r="B85" s="4" t="inlineStr">
        <is>
          <t xml:space="preserve"> </t>
        </is>
      </c>
      <c r="C85" s="4" t="inlineStr">
        <is>
          <t xml:space="preserve"> </t>
        </is>
      </c>
    </row>
    <row r="86">
      <c r="A86" s="4" t="inlineStr">
        <is>
          <t>Notional Value</t>
        </is>
      </c>
      <c r="B86" s="5" t="n">
        <v>14689159</v>
      </c>
      <c r="C86" s="5" t="n">
        <v>8700253</v>
      </c>
    </row>
    <row r="87">
      <c r="A87" s="3" t="inlineStr">
        <is>
          <t>Derivative Assets</t>
        </is>
      </c>
      <c r="B87" s="4" t="inlineStr">
        <is>
          <t xml:space="preserve"> </t>
        </is>
      </c>
      <c r="C87" s="4" t="inlineStr">
        <is>
          <t xml:space="preserve"> </t>
        </is>
      </c>
    </row>
    <row r="88">
      <c r="A88" s="4" t="inlineStr">
        <is>
          <t>Gross amount recognized</t>
        </is>
      </c>
      <c r="B88" s="5" t="n">
        <v>225297</v>
      </c>
      <c r="C88" s="5" t="n">
        <v>182734</v>
      </c>
    </row>
    <row r="89">
      <c r="A89" s="3" t="inlineStr">
        <is>
          <t>Derivative Liabilities</t>
        </is>
      </c>
      <c r="B89" s="4" t="inlineStr">
        <is>
          <t xml:space="preserve"> </t>
        </is>
      </c>
      <c r="C89" s="4" t="inlineStr">
        <is>
          <t xml:space="preserve"> </t>
        </is>
      </c>
    </row>
    <row r="90">
      <c r="A90" s="4" t="inlineStr">
        <is>
          <t>Gross amount recognized</t>
        </is>
      </c>
      <c r="B90" s="5" t="n">
        <v>127700</v>
      </c>
      <c r="C90" s="5" t="n">
        <v>267033</v>
      </c>
    </row>
    <row r="91">
      <c r="A91" s="4" t="inlineStr">
        <is>
          <t>Insurance | Equity market contracts | Derivatives not designated as hedge accounting instruments:</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Notional Value</t>
        </is>
      </c>
      <c r="B93" s="5" t="n">
        <v>34079321</v>
      </c>
      <c r="C93" s="5" t="n">
        <v>34889122</v>
      </c>
    </row>
    <row r="94">
      <c r="A94" s="3" t="inlineStr">
        <is>
          <t>Derivative Assets</t>
        </is>
      </c>
      <c r="B94" s="4" t="inlineStr">
        <is>
          <t xml:space="preserve"> </t>
        </is>
      </c>
      <c r="C94" s="4" t="inlineStr">
        <is>
          <t xml:space="preserve"> </t>
        </is>
      </c>
    </row>
    <row r="95">
      <c r="A95" s="4" t="inlineStr">
        <is>
          <t>Gross amount recognized</t>
        </is>
      </c>
      <c r="B95" s="5" t="n">
        <v>900174</v>
      </c>
      <c r="C95" s="5" t="n">
        <v>626391</v>
      </c>
    </row>
    <row r="96">
      <c r="A96" s="3" t="inlineStr">
        <is>
          <t>Derivative Liabilities</t>
        </is>
      </c>
      <c r="B96" s="4" t="inlineStr">
        <is>
          <t xml:space="preserve"> </t>
        </is>
      </c>
      <c r="C96" s="4" t="inlineStr">
        <is>
          <t xml:space="preserve"> </t>
        </is>
      </c>
    </row>
    <row r="97">
      <c r="A97" s="4" t="inlineStr">
        <is>
          <t>Gross amount recognized</t>
        </is>
      </c>
      <c r="B97" s="5" t="n">
        <v>169580</v>
      </c>
      <c r="C97" s="5" t="n">
        <v>91344</v>
      </c>
    </row>
    <row r="98">
      <c r="A98" s="4" t="inlineStr">
        <is>
          <t>Insurance | Credit risk contracts | Derivatives not designated as hedge accounting instruments:</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Notional Value</t>
        </is>
      </c>
      <c r="B100" s="5" t="n">
        <v>60000</v>
      </c>
      <c r="C100" s="5" t="n">
        <v>60000</v>
      </c>
    </row>
    <row r="101">
      <c r="A101" s="3" t="inlineStr">
        <is>
          <t>Derivative Assets</t>
        </is>
      </c>
      <c r="B101" s="4" t="inlineStr">
        <is>
          <t xml:space="preserve"> </t>
        </is>
      </c>
      <c r="C101" s="4" t="inlineStr">
        <is>
          <t xml:space="preserve"> </t>
        </is>
      </c>
    </row>
    <row r="102">
      <c r="A102" s="4" t="inlineStr">
        <is>
          <t>Gross amount recognized</t>
        </is>
      </c>
      <c r="B102" s="5" t="n">
        <v>0</v>
      </c>
      <c r="C102" s="5" t="n">
        <v>0</v>
      </c>
    </row>
    <row r="103">
      <c r="A103" s="3" t="inlineStr">
        <is>
          <t>Derivative Liabilities</t>
        </is>
      </c>
      <c r="B103" s="4" t="inlineStr">
        <is>
          <t xml:space="preserve"> </t>
        </is>
      </c>
      <c r="C103" s="4" t="inlineStr">
        <is>
          <t xml:space="preserve"> </t>
        </is>
      </c>
    </row>
    <row r="104">
      <c r="A104" s="4" t="inlineStr">
        <is>
          <t>Gross amount recognized</t>
        </is>
      </c>
      <c r="B104" s="6" t="n">
        <v>851</v>
      </c>
      <c r="C104" s="6" t="n">
        <v>9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Mar. 31, 2023</t>
        </is>
      </c>
      <c r="C1" s="2" t="inlineStr">
        <is>
          <t>Dec. 31, 2022</t>
        </is>
      </c>
    </row>
    <row r="2">
      <c r="A2" s="3" t="inlineStr">
        <is>
          <t>Derivative assets (excluding embedded derivatives)</t>
        </is>
      </c>
      <c r="B2" s="4" t="inlineStr">
        <is>
          <t xml:space="preserve"> </t>
        </is>
      </c>
      <c r="C2" s="4" t="inlineStr">
        <is>
          <t xml:space="preserve"> </t>
        </is>
      </c>
    </row>
    <row r="3">
      <c r="A3" s="4" t="inlineStr">
        <is>
          <t>Gross amount recognized</t>
        </is>
      </c>
      <c r="B3" s="6" t="n">
        <v>1249993</v>
      </c>
      <c r="C3" s="6" t="n">
        <v>936565</v>
      </c>
    </row>
    <row r="4">
      <c r="A4" s="4" t="inlineStr">
        <is>
          <t>Gross amounts offset in the statement of financial position</t>
        </is>
      </c>
      <c r="B4" s="5" t="n">
        <v>-344226</v>
      </c>
      <c r="C4" s="5" t="n">
        <v>-212175</v>
      </c>
    </row>
    <row r="5">
      <c r="A5" s="4" t="inlineStr">
        <is>
          <t>Net amounts presented in the statements of financial condition</t>
        </is>
      </c>
      <c r="B5" s="5" t="n">
        <v>905767</v>
      </c>
      <c r="C5" s="5" t="n">
        <v>724390</v>
      </c>
    </row>
    <row r="6">
      <c r="A6" s="4" t="inlineStr">
        <is>
          <t>Collateral (received) / pledged</t>
        </is>
      </c>
      <c r="B6" s="5" t="n">
        <v>-644591</v>
      </c>
      <c r="C6" s="5" t="n">
        <v>-466371</v>
      </c>
    </row>
    <row r="7">
      <c r="A7" s="4" t="inlineStr">
        <is>
          <t>Net amount after collateral</t>
        </is>
      </c>
      <c r="B7" s="5" t="n">
        <v>261176</v>
      </c>
      <c r="C7" s="5" t="n">
        <v>258019</v>
      </c>
    </row>
    <row r="8">
      <c r="A8" s="3" t="inlineStr">
        <is>
          <t>Derivative liabilities (excluding embedded derivatives)</t>
        </is>
      </c>
      <c r="B8" s="4" t="inlineStr">
        <is>
          <t xml:space="preserve"> </t>
        </is>
      </c>
      <c r="C8" s="4" t="inlineStr">
        <is>
          <t xml:space="preserve"> </t>
        </is>
      </c>
    </row>
    <row r="9">
      <c r="A9" s="4" t="inlineStr">
        <is>
          <t>Gross amount recognized</t>
        </is>
      </c>
      <c r="B9" s="5" t="n">
        <v>962494</v>
      </c>
      <c r="C9" s="5" t="n">
        <v>1146282</v>
      </c>
    </row>
    <row r="10">
      <c r="A10" s="4" t="inlineStr">
        <is>
          <t>Gross amounts offset in the statement of financial position</t>
        </is>
      </c>
      <c r="B10" s="5" t="n">
        <v>-344226</v>
      </c>
      <c r="C10" s="5" t="n">
        <v>-212175</v>
      </c>
    </row>
    <row r="11">
      <c r="A11" s="4" t="inlineStr">
        <is>
          <t>Net amounts presented in the statements of financial condition</t>
        </is>
      </c>
      <c r="B11" s="5" t="n">
        <v>618268</v>
      </c>
      <c r="C11" s="5" t="n">
        <v>934107</v>
      </c>
    </row>
    <row r="12">
      <c r="A12" s="4" t="inlineStr">
        <is>
          <t>Collateral (received) / pledged</t>
        </is>
      </c>
      <c r="B12" s="5" t="n">
        <v>371856</v>
      </c>
      <c r="C12" s="5" t="n">
        <v>366508</v>
      </c>
    </row>
    <row r="13">
      <c r="A13" s="4" t="inlineStr">
        <is>
          <t>Net amount after collateral</t>
        </is>
      </c>
      <c r="B13" s="6" t="n">
        <v>246412</v>
      </c>
      <c r="C13" s="5" t="n">
        <v>567599</v>
      </c>
    </row>
    <row r="14">
      <c r="A14" s="4" t="inlineStr">
        <is>
          <t>Income assumed from funds withheld receivable at interest</t>
        </is>
      </c>
      <c r="B14" s="4" t="inlineStr">
        <is>
          <t xml:space="preserve"> </t>
        </is>
      </c>
      <c r="C14" s="4" t="inlineStr">
        <is>
          <t xml:space="preserve"> </t>
        </is>
      </c>
    </row>
    <row r="15">
      <c r="A15" s="3" t="inlineStr">
        <is>
          <t>Derivative assets (excluding embedded derivatives)</t>
        </is>
      </c>
      <c r="B15" s="4" t="inlineStr">
        <is>
          <t xml:space="preserve"> </t>
        </is>
      </c>
      <c r="C15" s="4" t="inlineStr">
        <is>
          <t xml:space="preserve"> </t>
        </is>
      </c>
    </row>
    <row r="16">
      <c r="A16" s="4" t="inlineStr">
        <is>
          <t>Net amounts presented in the statements of financial condition</t>
        </is>
      </c>
      <c r="B16" s="4" t="inlineStr">
        <is>
          <t xml:space="preserve"> </t>
        </is>
      </c>
      <c r="C16" s="6" t="n">
        <v>934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6" t="n">
        <v>46300</v>
      </c>
      <c r="C3" s="6" t="n">
        <v>53100</v>
      </c>
    </row>
    <row r="4">
      <c r="A4" s="4" t="inlineStr">
        <is>
          <t>Long-Term 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5" t="n">
        <v>975672</v>
      </c>
      <c r="C6" s="5" t="n">
        <v>945873</v>
      </c>
    </row>
    <row r="7">
      <c r="A7" s="4" t="inlineStr">
        <is>
          <t>Cumulative amount of fair value hedging adjustments included in the carrying amount of hedged assets/(liabilities)</t>
        </is>
      </c>
      <c r="B7" s="5" t="n">
        <v>-167868</v>
      </c>
      <c r="C7" s="5" t="n">
        <v>-201603</v>
      </c>
    </row>
    <row r="8">
      <c r="A8" s="4" t="inlineStr">
        <is>
          <t>Policy Liabiliti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5" t="n">
        <v>6155007</v>
      </c>
      <c r="C10" s="5" t="n">
        <v>5670884</v>
      </c>
    </row>
    <row r="11">
      <c r="A11" s="4" t="inlineStr">
        <is>
          <t>Cumulative amount of fair value hedging adjustments included in the carrying amount of hedged assets/(liabilities)</t>
        </is>
      </c>
      <c r="B11" s="5" t="n">
        <v>-349127</v>
      </c>
      <c r="C11" s="5" t="n">
        <v>-435494</v>
      </c>
    </row>
    <row r="12">
      <c r="A12" s="4" t="inlineStr">
        <is>
          <t>Fixed maturity securities – interest and other incom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rrying amount of hedged assets</t>
        </is>
      </c>
      <c r="B14" s="5" t="n">
        <v>2037271</v>
      </c>
      <c r="C14" s="5" t="n">
        <v>2010748</v>
      </c>
    </row>
    <row r="15">
      <c r="A15" s="4" t="inlineStr">
        <is>
          <t>Cumulative amount of fair value hedging adjustments included in the carrying amount of hedged assets/(liabilities)</t>
        </is>
      </c>
      <c r="B15" s="6" t="n">
        <v>29624</v>
      </c>
      <c r="C15" s="6" t="n">
        <v>-617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ains (Losses) on Foreign Exchange Forwards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Value</t>
        </is>
      </c>
      <c r="B3" s="6" t="n">
        <v>71403596</v>
      </c>
      <c r="C3" s="6" t="n">
        <v>696146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3</t>
        </is>
      </c>
      <c r="C2" s="2" t="inlineStr">
        <is>
          <t>Mar. 31, 2022</t>
        </is>
      </c>
    </row>
    <row r="3">
      <c r="A3" s="4" t="inlineStr">
        <is>
          <t>Series C Mandatory Convertible Preferred Stock Dividends</t>
        </is>
      </c>
      <c r="B3" s="4" t="inlineStr">
        <is>
          <t xml:space="preserve"> </t>
        </is>
      </c>
      <c r="C3" s="4" t="inlineStr">
        <is>
          <t xml:space="preserve"> </t>
        </is>
      </c>
    </row>
    <row r="4">
      <c r="A4" s="4" t="inlineStr">
        <is>
          <t>Preferred stock, dividends declared (in dollars per share)</t>
        </is>
      </c>
      <c r="B4" s="7" t="n">
        <v>0.75</v>
      </c>
      <c r="C4" s="4" t="inlineStr">
        <is>
          <t xml:space="preserve"> </t>
        </is>
      </c>
    </row>
    <row r="5">
      <c r="A5" s="4" t="inlineStr">
        <is>
          <t>Common Stock</t>
        </is>
      </c>
      <c r="B5" s="4" t="inlineStr">
        <is>
          <t xml:space="preserve"> </t>
        </is>
      </c>
      <c r="C5" s="4" t="inlineStr">
        <is>
          <t xml:space="preserve"> </t>
        </is>
      </c>
    </row>
    <row r="6">
      <c r="A6" s="4" t="inlineStr">
        <is>
          <t>Common stock, dividends declared (in dollars per share)</t>
        </is>
      </c>
      <c r="B6" s="8" t="n">
        <v>0.155</v>
      </c>
      <c r="C6" s="8" t="n">
        <v>0.1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Financial Statement Classification (Details) - USD ($) $ in Thousands</t>
        </is>
      </c>
      <c r="B1" s="2" t="inlineStr">
        <is>
          <t>3 Months Ended</t>
        </is>
      </c>
    </row>
    <row r="2">
      <c r="B2" s="2" t="inlineStr">
        <is>
          <t>Mar. 31, 2023</t>
        </is>
      </c>
      <c r="C2" s="2" t="inlineStr">
        <is>
          <t>Mar. 31, 2022</t>
        </is>
      </c>
    </row>
    <row r="3">
      <c r="A3" s="4" t="inlineStr">
        <is>
          <t>Insuranc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et (losses) gains on derivative instruments</t>
        </is>
      </c>
      <c r="B5" s="6" t="n">
        <v>-348225</v>
      </c>
      <c r="C5" s="6" t="n">
        <v>859734</v>
      </c>
    </row>
    <row r="6">
      <c r="A6" s="4" t="inlineStr">
        <is>
          <t>Derivatives not designated as hedge account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OCI (loss) gain on cash flow hedges</t>
        </is>
      </c>
      <c r="B8" s="5" t="n">
        <v>67200</v>
      </c>
      <c r="C8" s="5" t="n">
        <v>-29746</v>
      </c>
    </row>
    <row r="9">
      <c r="A9" s="4" t="inlineStr">
        <is>
          <t>Derivatives not designated as hedge accounting instruments: | Asset Managem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et (losses) gains on derivative instruments</t>
        </is>
      </c>
      <c r="B11" s="5" t="n">
        <v>-10158</v>
      </c>
      <c r="C11" s="5" t="n">
        <v>-47985</v>
      </c>
    </row>
    <row r="12">
      <c r="A12" s="4" t="inlineStr">
        <is>
          <t>Derivatives not designated as hedge accounting instruments: | Net investment-related gains (loss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gains (losses)</t>
        </is>
      </c>
      <c r="B14" s="5" t="n">
        <v>-358383</v>
      </c>
      <c r="C14" s="5" t="n">
        <v>811749</v>
      </c>
    </row>
    <row r="15">
      <c r="A15" s="4" t="inlineStr">
        <is>
          <t>Derivatives not designated as hedge accounting instruments: | Net investment-related gains (losses) | Insuranc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gains (losses)</t>
        </is>
      </c>
      <c r="B17" s="5" t="n">
        <v>-349019</v>
      </c>
      <c r="C17" s="5" t="n">
        <v>851177</v>
      </c>
    </row>
    <row r="18">
      <c r="A18" s="4" t="inlineStr">
        <is>
          <t>Fair value hedges | Derivatives designated as hedge accounting instrument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Gains (losses) on derivatives designated as hedge instruments</t>
        </is>
      </c>
      <c r="B20" s="5" t="n">
        <v>-35388</v>
      </c>
      <c r="C20" s="5" t="n">
        <v>40742</v>
      </c>
    </row>
    <row r="21">
      <c r="A21" s="4" t="inlineStr">
        <is>
          <t>AOCI impact of fair value hedges</t>
        </is>
      </c>
      <c r="B21" s="5" t="n">
        <v>9280</v>
      </c>
      <c r="C21" s="5" t="n">
        <v>18318</v>
      </c>
    </row>
    <row r="22">
      <c r="A22" s="4" t="inlineStr">
        <is>
          <t>Gains (losses) on hedged items</t>
        </is>
      </c>
      <c r="B22" s="5" t="n">
        <v>29624</v>
      </c>
      <c r="C22" s="5" t="n">
        <v>-35932</v>
      </c>
    </row>
    <row r="23">
      <c r="A23" s="4" t="inlineStr">
        <is>
          <t>Amortization for gains (losses) excluded from assessment of effectiveness</t>
        </is>
      </c>
      <c r="B23" s="5" t="n">
        <v>6826</v>
      </c>
      <c r="C23" s="5" t="n">
        <v>3544</v>
      </c>
    </row>
    <row r="24">
      <c r="A24" s="4" t="inlineStr">
        <is>
          <t>Total gains (losses) on fair value hedges, net of hedged items</t>
        </is>
      </c>
      <c r="B24" s="5" t="n">
        <v>1062</v>
      </c>
      <c r="C24" s="5" t="n">
        <v>8354</v>
      </c>
    </row>
    <row r="25">
      <c r="A25" s="4" t="inlineStr">
        <is>
          <t>Fair value hedges | Derivatives designated as hedge accounting instruments: | Net policy benefits and claim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ains (losses) on derivatives designated as hedge instruments</t>
        </is>
      </c>
      <c r="B27" s="5" t="n">
        <v>34557</v>
      </c>
      <c r="C27" s="5" t="n">
        <v>-121374</v>
      </c>
    </row>
    <row r="28">
      <c r="A28" s="4" t="inlineStr">
        <is>
          <t>Gains (losses) on hedged items</t>
        </is>
      </c>
      <c r="B28" s="5" t="n">
        <v>-34557</v>
      </c>
      <c r="C28" s="5" t="n">
        <v>121374</v>
      </c>
    </row>
    <row r="29">
      <c r="A29" s="4" t="inlineStr">
        <is>
          <t>Fair value hedges | Derivatives designated as hedge accounting instruments: | Interest expens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ains (losses) on derivatives designated as hedge instruments</t>
        </is>
      </c>
      <c r="B31" s="5" t="n">
        <v>20104</v>
      </c>
      <c r="C31" s="5" t="n">
        <v>-70000</v>
      </c>
    </row>
    <row r="32">
      <c r="A32" s="4" t="inlineStr">
        <is>
          <t>Gains (losses) on hedged items</t>
        </is>
      </c>
      <c r="B32" s="5" t="n">
        <v>-20104</v>
      </c>
      <c r="C32" s="5" t="n">
        <v>70000</v>
      </c>
    </row>
    <row r="33">
      <c r="A33" s="4" t="inlineStr">
        <is>
          <t>Cash flow hedges | Derivatives designated as hedge accounting instrument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Cumulative loss on the settlement bond forward derivative hedge instrument</t>
        </is>
      </c>
      <c r="B35" s="5" t="n">
        <v>-268</v>
      </c>
      <c r="C35" s="5" t="n">
        <v>203</v>
      </c>
    </row>
    <row r="36">
      <c r="A36" s="4" t="inlineStr">
        <is>
          <t>AOCI (loss) gain on cash flow hedges</t>
        </is>
      </c>
      <c r="B36" s="5" t="n">
        <v>57920</v>
      </c>
      <c r="C36" s="5" t="n">
        <v>-48064</v>
      </c>
    </row>
    <row r="37">
      <c r="A37" s="4" t="inlineStr">
        <is>
          <t>Interest rate contracts | Derivatives not designated as hedge accounting instruments: | Net investment-related gains (losses) | Insurance</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Derivative gains (losses)</t>
        </is>
      </c>
      <c r="B39" s="5" t="n">
        <v>68996</v>
      </c>
      <c r="C39" s="5" t="n">
        <v>-150176</v>
      </c>
    </row>
    <row r="40">
      <c r="A40" s="4" t="inlineStr">
        <is>
          <t>Interest rate contracts | Fair value hedges | Derivatives designated as hedge accounting instruments: | Net policy benefits and claim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ains (losses) on derivatives designated as hedge instruments</t>
        </is>
      </c>
      <c r="B42" s="5" t="n">
        <v>34557</v>
      </c>
      <c r="C42" s="5" t="n">
        <v>-121374</v>
      </c>
    </row>
    <row r="43">
      <c r="A43" s="4" t="inlineStr">
        <is>
          <t>Gains (losses) on hedged items</t>
        </is>
      </c>
      <c r="B43" s="5" t="n">
        <v>-34557</v>
      </c>
      <c r="C43" s="5" t="n">
        <v>121374</v>
      </c>
    </row>
    <row r="44">
      <c r="A44" s="4" t="inlineStr">
        <is>
          <t>Interest rate contracts | Fair value hedges | Derivatives designated as hedge accounting instruments: | Interest expense</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Gains (losses) on derivatives designated as hedge instruments</t>
        </is>
      </c>
      <c r="B46" s="5" t="n">
        <v>20104</v>
      </c>
      <c r="C46" s="5" t="n">
        <v>-70000</v>
      </c>
    </row>
    <row r="47">
      <c r="A47" s="4" t="inlineStr">
        <is>
          <t>Gains (losses) on hedged items</t>
        </is>
      </c>
      <c r="B47" s="5" t="n">
        <v>-20104</v>
      </c>
      <c r="C47" s="5" t="n">
        <v>70000</v>
      </c>
    </row>
    <row r="48">
      <c r="A48" s="4" t="inlineStr">
        <is>
          <t>Interest rate contracts | Cash flow hedges | Derivatives designated as hedge accounting instrument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Cumulative loss on the settlement bond forward derivative hedge instrument</t>
        </is>
      </c>
      <c r="B50" s="5" t="n">
        <v>-268</v>
      </c>
      <c r="C50" s="5" t="n">
        <v>203</v>
      </c>
    </row>
    <row r="51">
      <c r="A51" s="4" t="inlineStr">
        <is>
          <t>AOCI (loss) gain on cash flow hedges</t>
        </is>
      </c>
      <c r="B51" s="5" t="n">
        <v>57920</v>
      </c>
      <c r="C51" s="5" t="n">
        <v>-48064</v>
      </c>
    </row>
    <row r="52">
      <c r="A52" s="4" t="inlineStr">
        <is>
          <t>Foreign Exchange Contracts and Options | Fair value hedges | Derivatives designated as hedge accounting instrument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Gains (losses) on derivatives designated as hedge instruments</t>
        </is>
      </c>
      <c r="B54" s="5" t="n">
        <v>-35388</v>
      </c>
      <c r="C54" s="5" t="n">
        <v>40742</v>
      </c>
    </row>
    <row r="55">
      <c r="A55" s="4" t="inlineStr">
        <is>
          <t>AOCI impact of fair value hedges</t>
        </is>
      </c>
      <c r="B55" s="5" t="n">
        <v>9280</v>
      </c>
      <c r="C55" s="5" t="n">
        <v>18318</v>
      </c>
    </row>
    <row r="56">
      <c r="A56" s="4" t="inlineStr">
        <is>
          <t>Gains (losses) on hedged items</t>
        </is>
      </c>
      <c r="B56" s="5" t="n">
        <v>29624</v>
      </c>
      <c r="C56" s="5" t="n">
        <v>-35932</v>
      </c>
    </row>
    <row r="57">
      <c r="A57" s="4" t="inlineStr">
        <is>
          <t>Amortization for gains (losses) excluded from assessment of effectiveness</t>
        </is>
      </c>
      <c r="B57" s="5" t="n">
        <v>6826</v>
      </c>
      <c r="C57" s="5" t="n">
        <v>3544</v>
      </c>
    </row>
    <row r="58">
      <c r="A58" s="4" t="inlineStr">
        <is>
          <t>Foreign currency contracts | Derivatives not designated as hedge accounting instruments: | Net investment-related gains (losses) | Asset Management</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Cumulative loss on the settlement bond forward derivative hedge instrument</t>
        </is>
      </c>
      <c r="B60" s="5" t="n">
        <v>-22366</v>
      </c>
      <c r="C60" s="5" t="n">
        <v>-56117</v>
      </c>
    </row>
    <row r="61">
      <c r="A61" s="4" t="inlineStr">
        <is>
          <t>Other Derivatives | Derivatives not designated as hedge accounting instruments: | Net investment-related gains (losses) | Asset Management</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Cumulative loss on the settlement bond forward derivative hedge instrument</t>
        </is>
      </c>
      <c r="B63" s="5" t="n">
        <v>12208</v>
      </c>
      <c r="C63" s="5" t="n">
        <v>8132</v>
      </c>
    </row>
    <row r="64">
      <c r="A64" s="4" t="inlineStr">
        <is>
          <t>Embedded derivatives - funds withheld receivable | Derivatives not designated as hedge accounting instruments: | Net investment-related gains (losses) | Insurance</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Derivative gains (losses)</t>
        </is>
      </c>
      <c r="B66" s="5" t="n">
        <v>-30767</v>
      </c>
      <c r="C66" s="5" t="n">
        <v>-33980</v>
      </c>
    </row>
    <row r="67">
      <c r="A67" s="4" t="inlineStr">
        <is>
          <t>Embedded derivatives - funds withheld payable | Derivatives not designated as hedge accounting instruments: | Net investment-related gains (losses) | Insurance</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Derivative gains (losses)</t>
        </is>
      </c>
      <c r="B69" s="5" t="n">
        <v>-430235</v>
      </c>
      <c r="C69" s="5" t="n">
        <v>1180435</v>
      </c>
    </row>
    <row r="70">
      <c r="A70" s="4" t="inlineStr">
        <is>
          <t>Equity market contracts | Derivatives not designated as hedge accounting instruments: | Net investment-related gains (losses) | Insurance</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Derivative gains (losses)</t>
        </is>
      </c>
      <c r="B72" s="5" t="n">
        <v>83887</v>
      </c>
      <c r="C72" s="5" t="n">
        <v>-223366</v>
      </c>
    </row>
    <row r="73">
      <c r="A73" s="4" t="inlineStr">
        <is>
          <t>Equity future contracts | Derivatives not designated as hedge accounting instruments: | Net investment-related gains (losses) | Insurance</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Derivative gains (losses)</t>
        </is>
      </c>
      <c r="B75" s="5" t="n">
        <v>-40825</v>
      </c>
      <c r="C75" s="5" t="n">
        <v>79796</v>
      </c>
    </row>
    <row r="76">
      <c r="A76" s="4" t="inlineStr">
        <is>
          <t>Credit risk contracts | Derivatives not designated as hedge accounting instruments: | Net investment-related gains (losses) | Insurance</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Derivative gains (losses)</t>
        </is>
      </c>
      <c r="B78" s="6" t="n">
        <v>-75</v>
      </c>
      <c r="C78" s="6" t="n">
        <v>-15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Mar. 31, 2023</t>
        </is>
      </c>
      <c r="C1" s="2" t="inlineStr">
        <is>
          <t>Dec. 31, 2022</t>
        </is>
      </c>
    </row>
    <row r="2">
      <c r="A2" s="3" t="inlineStr">
        <is>
          <t>Assets, at fair value:</t>
        </is>
      </c>
      <c r="B2" s="4" t="inlineStr">
        <is>
          <t xml:space="preserve"> </t>
        </is>
      </c>
      <c r="C2" s="4" t="inlineStr">
        <is>
          <t xml:space="preserve"> </t>
        </is>
      </c>
    </row>
    <row r="3">
      <c r="A3" s="4" t="inlineStr">
        <is>
          <t>AFS fixed maturity securities</t>
        </is>
      </c>
      <c r="B3" s="6" t="n">
        <v>67828743</v>
      </c>
      <c r="C3" s="6" t="n">
        <v>61939529</v>
      </c>
    </row>
    <row r="4">
      <c r="A4" s="4" t="inlineStr">
        <is>
          <t>Other investments</t>
        </is>
      </c>
      <c r="B4" s="5" t="n">
        <v>10446292</v>
      </c>
      <c r="C4" s="5" t="n">
        <v>11374656</v>
      </c>
    </row>
    <row r="5">
      <c r="A5" s="4" t="inlineStr">
        <is>
          <t>Separate account assets</t>
        </is>
      </c>
      <c r="B5" s="5" t="n">
        <v>4164803</v>
      </c>
      <c r="C5" s="5" t="n">
        <v>4130794</v>
      </c>
    </row>
    <row r="6">
      <c r="A6" s="3" t="inlineStr">
        <is>
          <t>Liabilities, at fair value</t>
        </is>
      </c>
      <c r="B6" s="4" t="inlineStr">
        <is>
          <t xml:space="preserve"> </t>
        </is>
      </c>
      <c r="C6" s="4" t="inlineStr">
        <is>
          <t xml:space="preserve"> </t>
        </is>
      </c>
    </row>
    <row r="7">
      <c r="A7" s="4" t="inlineStr">
        <is>
          <t>Embedded derivative</t>
        </is>
      </c>
      <c r="B7" s="5" t="n">
        <v>2800000</v>
      </c>
      <c r="C7" s="5" t="n">
        <v>2200000</v>
      </c>
    </row>
    <row r="8">
      <c r="A8" s="4" t="inlineStr">
        <is>
          <t>Market risk benefit liability</t>
        </is>
      </c>
      <c r="B8" s="5" t="n">
        <v>764407</v>
      </c>
      <c r="C8" s="5" t="n">
        <v>682038</v>
      </c>
    </row>
    <row r="9">
      <c r="A9" s="4" t="inlineStr">
        <is>
          <t>Asset Management</t>
        </is>
      </c>
      <c r="B9" s="4" t="inlineStr">
        <is>
          <t xml:space="preserve"> </t>
        </is>
      </c>
      <c r="C9" s="4" t="inlineStr">
        <is>
          <t xml:space="preserve"> </t>
        </is>
      </c>
    </row>
    <row r="10">
      <c r="A10" s="3" t="inlineStr">
        <is>
          <t>Liabilities, at fair value</t>
        </is>
      </c>
      <c r="B10" s="4" t="inlineStr">
        <is>
          <t xml:space="preserve"> </t>
        </is>
      </c>
      <c r="C10" s="4" t="inlineStr">
        <is>
          <t xml:space="preserve"> </t>
        </is>
      </c>
    </row>
    <row r="11">
      <c r="A11" s="4" t="inlineStr">
        <is>
          <t>Net amounts presented in the statements of financial condition</t>
        </is>
      </c>
      <c r="B11" s="5" t="n">
        <v>6117</v>
      </c>
      <c r="C11" s="5" t="n">
        <v>11018</v>
      </c>
    </row>
    <row r="12">
      <c r="A12" s="4" t="inlineStr">
        <is>
          <t>Insurance</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Reinsurance Recoverable</t>
        </is>
      </c>
      <c r="B14" s="5" t="n">
        <v>26157178</v>
      </c>
      <c r="C14" s="5" t="n">
        <v>26022081</v>
      </c>
    </row>
    <row r="15">
      <c r="A15" s="4" t="inlineStr">
        <is>
          <t>Impact of netting</t>
        </is>
      </c>
      <c r="B15" s="5" t="n">
        <v>-344226</v>
      </c>
      <c r="C15" s="5" t="n">
        <v>-212175</v>
      </c>
    </row>
    <row r="16">
      <c r="A16" s="4" t="inlineStr">
        <is>
          <t>Separate account assets</t>
        </is>
      </c>
      <c r="B16" s="5" t="n">
        <v>4164803</v>
      </c>
      <c r="C16" s="5" t="n">
        <v>4130794</v>
      </c>
    </row>
    <row r="17">
      <c r="A17" s="3" t="inlineStr">
        <is>
          <t>Liabilities, at fair value</t>
        </is>
      </c>
      <c r="B17" s="4" t="inlineStr">
        <is>
          <t xml:space="preserve"> </t>
        </is>
      </c>
      <c r="C17" s="4" t="inlineStr">
        <is>
          <t xml:space="preserve"> </t>
        </is>
      </c>
    </row>
    <row r="18">
      <c r="A18" s="4" t="inlineStr">
        <is>
          <t>Net amounts presented in the statements of financial condition</t>
        </is>
      </c>
      <c r="B18" s="5" t="n">
        <v>618268</v>
      </c>
      <c r="C18" s="5" t="n">
        <v>934107</v>
      </c>
    </row>
    <row r="19">
      <c r="A19" s="4" t="inlineStr">
        <is>
          <t>Funds withheld payable at interest</t>
        </is>
      </c>
      <c r="B19" s="5" t="n">
        <v>826566</v>
      </c>
      <c r="C19" s="5" t="n">
        <v>1059820</v>
      </c>
    </row>
    <row r="20">
      <c r="A20" s="4" t="inlineStr">
        <is>
          <t>Impact of netting</t>
        </is>
      </c>
      <c r="B20" s="5" t="n">
        <v>-344226</v>
      </c>
      <c r="C20" s="5" t="n">
        <v>-212175</v>
      </c>
    </row>
    <row r="21">
      <c r="A21" s="4" t="inlineStr">
        <is>
          <t>Market risk benefit liability</t>
        </is>
      </c>
      <c r="B21" s="5" t="n">
        <v>764407</v>
      </c>
      <c r="C21" s="5" t="n">
        <v>682038</v>
      </c>
    </row>
    <row r="22">
      <c r="A22" s="4" t="inlineStr">
        <is>
          <t>U.S. government and agencie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AFS fixed maturity securities</t>
        </is>
      </c>
      <c r="B24" s="5" t="n">
        <v>378526</v>
      </c>
      <c r="C24" s="5" t="n">
        <v>366741</v>
      </c>
    </row>
    <row r="25">
      <c r="A25" s="4" t="inlineStr">
        <is>
          <t>U.S. state, municipal and political subdivision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AFS fixed maturity securities</t>
        </is>
      </c>
      <c r="B27" s="5" t="n">
        <v>4568224</v>
      </c>
      <c r="C27" s="5" t="n">
        <v>4410960</v>
      </c>
    </row>
    <row r="28">
      <c r="A28" s="4" t="inlineStr">
        <is>
          <t>Corporate</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AFS fixed maturity securities</t>
        </is>
      </c>
      <c r="B30" s="5" t="n">
        <v>40234191</v>
      </c>
      <c r="C30" s="5" t="n">
        <v>36316932</v>
      </c>
    </row>
    <row r="31">
      <c r="A31" s="4" t="inlineStr">
        <is>
          <t>Level III | Asset Management</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Unfunded Revolver Commitments</t>
        </is>
      </c>
      <c r="B33" s="5" t="n">
        <v>112534</v>
      </c>
      <c r="C33" s="4" t="inlineStr">
        <is>
          <t xml:space="preserve"> </t>
        </is>
      </c>
    </row>
    <row r="34">
      <c r="A34" s="4" t="inlineStr">
        <is>
          <t>Level III | Insurance</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Funds withheld receivable at interest</t>
        </is>
      </c>
      <c r="B36" s="5" t="n">
        <v>-17982</v>
      </c>
      <c r="C36" s="4" t="inlineStr">
        <is>
          <t xml:space="preserve"> </t>
        </is>
      </c>
    </row>
    <row r="37">
      <c r="A37" s="4" t="inlineStr">
        <is>
          <t>Reinsurance Recoverable</t>
        </is>
      </c>
      <c r="B37" s="5" t="n">
        <v>1010602</v>
      </c>
      <c r="C37" s="4" t="inlineStr">
        <is>
          <t xml:space="preserve"> </t>
        </is>
      </c>
    </row>
    <row r="38">
      <c r="A38" s="3" t="inlineStr">
        <is>
          <t>Liabilities, at fair value</t>
        </is>
      </c>
      <c r="B38" s="4" t="inlineStr">
        <is>
          <t xml:space="preserve"> </t>
        </is>
      </c>
      <c r="C38" s="4" t="inlineStr">
        <is>
          <t xml:space="preserve"> </t>
        </is>
      </c>
    </row>
    <row r="39">
      <c r="A39" s="4" t="inlineStr">
        <is>
          <t>Policy liabilities (including market risk benefits)</t>
        </is>
      </c>
      <c r="B39" s="5" t="n">
        <v>1133779</v>
      </c>
      <c r="C39" s="4" t="inlineStr">
        <is>
          <t xml:space="preserve"> </t>
        </is>
      </c>
    </row>
    <row r="40">
      <c r="A40" s="4" t="inlineStr">
        <is>
          <t>Closed block policy liabilities</t>
        </is>
      </c>
      <c r="B40" s="5" t="n">
        <v>1046458</v>
      </c>
      <c r="C40" s="4" t="inlineStr">
        <is>
          <t xml:space="preserve"> </t>
        </is>
      </c>
    </row>
    <row r="41">
      <c r="A41" s="4" t="inlineStr">
        <is>
          <t>Funds withheld payable at interest</t>
        </is>
      </c>
      <c r="B41" s="5" t="n">
        <v>-3057531</v>
      </c>
      <c r="C41" s="4" t="inlineStr">
        <is>
          <t xml:space="preserve"> </t>
        </is>
      </c>
    </row>
    <row r="42">
      <c r="A42" s="4" t="inlineStr">
        <is>
          <t>Level III | Insurance | Interest sensitive life</t>
        </is>
      </c>
      <c r="B42" s="4" t="inlineStr">
        <is>
          <t xml:space="preserve"> </t>
        </is>
      </c>
      <c r="C42" s="4" t="inlineStr">
        <is>
          <t xml:space="preserve"> </t>
        </is>
      </c>
    </row>
    <row r="43">
      <c r="A43" s="3" t="inlineStr">
        <is>
          <t>Liabilities, at fair value</t>
        </is>
      </c>
      <c r="B43" s="4" t="inlineStr">
        <is>
          <t xml:space="preserve"> </t>
        </is>
      </c>
      <c r="C43" s="4" t="inlineStr">
        <is>
          <t xml:space="preserve"> </t>
        </is>
      </c>
    </row>
    <row r="44">
      <c r="A44" s="4" t="inlineStr">
        <is>
          <t>Embedded derivative</t>
        </is>
      </c>
      <c r="B44" s="5" t="n">
        <v>373391</v>
      </c>
      <c r="C44" s="4" t="inlineStr">
        <is>
          <t xml:space="preserve"> </t>
        </is>
      </c>
    </row>
    <row r="45">
      <c r="A45" s="4" t="inlineStr">
        <is>
          <t>Level III | Insurance | Fixed-indexed annuity</t>
        </is>
      </c>
      <c r="B45" s="4" t="inlineStr">
        <is>
          <t xml:space="preserve"> </t>
        </is>
      </c>
      <c r="C45" s="4" t="inlineStr">
        <is>
          <t xml:space="preserve"> </t>
        </is>
      </c>
    </row>
    <row r="46">
      <c r="A46" s="3" t="inlineStr">
        <is>
          <t>Liabilities, at fair value</t>
        </is>
      </c>
      <c r="B46" s="4" t="inlineStr">
        <is>
          <t xml:space="preserve"> </t>
        </is>
      </c>
      <c r="C46" s="4" t="inlineStr">
        <is>
          <t xml:space="preserve"> </t>
        </is>
      </c>
    </row>
    <row r="47">
      <c r="A47" s="4" t="inlineStr">
        <is>
          <t>Embedded derivative</t>
        </is>
      </c>
      <c r="B47" s="5" t="n">
        <v>2402427</v>
      </c>
      <c r="C47" s="4" t="inlineStr">
        <is>
          <t xml:space="preserve"> </t>
        </is>
      </c>
    </row>
    <row r="48">
      <c r="A48" s="4" t="inlineStr">
        <is>
          <t>Level III | Corporate | Insurance</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Trading fixed maturity securities</t>
        </is>
      </c>
      <c r="B50" s="5" t="n">
        <v>1669694</v>
      </c>
      <c r="C50" s="4" t="inlineStr">
        <is>
          <t xml:space="preserve"> </t>
        </is>
      </c>
    </row>
    <row r="51">
      <c r="A51" s="4" t="inlineStr">
        <is>
          <t>Level III | Structured securities | Insurance</t>
        </is>
      </c>
      <c r="B51" s="4" t="inlineStr">
        <is>
          <t xml:space="preserve"> </t>
        </is>
      </c>
      <c r="C51" s="4" t="inlineStr">
        <is>
          <t xml:space="preserve"> </t>
        </is>
      </c>
    </row>
    <row r="52">
      <c r="A52" s="3" t="inlineStr">
        <is>
          <t>Assets, at fair value:</t>
        </is>
      </c>
      <c r="B52" s="4" t="inlineStr">
        <is>
          <t xml:space="preserve"> </t>
        </is>
      </c>
      <c r="C52" s="4" t="inlineStr">
        <is>
          <t xml:space="preserve"> </t>
        </is>
      </c>
    </row>
    <row r="53">
      <c r="A53" s="4" t="inlineStr">
        <is>
          <t>Trading fixed maturity securities</t>
        </is>
      </c>
      <c r="B53" s="5" t="n">
        <v>92067</v>
      </c>
      <c r="C53" s="4" t="inlineStr">
        <is>
          <t xml:space="preserve"> </t>
        </is>
      </c>
    </row>
    <row r="54">
      <c r="A54" s="4" t="inlineStr">
        <is>
          <t>Fair value measured on recurring basi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Total Assets at Fair Value</t>
        </is>
      </c>
      <c r="B56" s="5" t="n">
        <v>179735911</v>
      </c>
      <c r="C56" s="5" t="n">
        <v>167811407</v>
      </c>
    </row>
    <row r="57">
      <c r="A57" s="3" t="inlineStr">
        <is>
          <t>Liabilities, at fair value</t>
        </is>
      </c>
      <c r="B57" s="4" t="inlineStr">
        <is>
          <t xml:space="preserve"> </t>
        </is>
      </c>
      <c r="C57" s="4" t="inlineStr">
        <is>
          <t xml:space="preserve"> </t>
        </is>
      </c>
    </row>
    <row r="58">
      <c r="A58" s="4" t="inlineStr">
        <is>
          <t>Total Liabilities at Fair Value</t>
        </is>
      </c>
      <c r="B58" s="5" t="n">
        <v>26817293</v>
      </c>
      <c r="C58" s="5" t="n">
        <v>24702463</v>
      </c>
    </row>
    <row r="59">
      <c r="A59" s="4" t="inlineStr">
        <is>
          <t>Fair value measured on recurring basis | Asset Management</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Total Investments</t>
        </is>
      </c>
      <c r="B61" s="5" t="n">
        <v>86696819</v>
      </c>
      <c r="C61" s="5" t="n">
        <v>81617597</v>
      </c>
    </row>
    <row r="62">
      <c r="A62" s="4" t="inlineStr">
        <is>
          <t>Total Assets at Fair Value</t>
        </is>
      </c>
      <c r="B62" s="5" t="n">
        <v>87288043</v>
      </c>
      <c r="C62" s="5" t="n">
        <v>82293832</v>
      </c>
    </row>
    <row r="63">
      <c r="A63" s="3" t="inlineStr">
        <is>
          <t>Liabilities, at fair value</t>
        </is>
      </c>
      <c r="B63" s="4" t="inlineStr">
        <is>
          <t xml:space="preserve"> </t>
        </is>
      </c>
      <c r="C63" s="4" t="inlineStr">
        <is>
          <t xml:space="preserve"> </t>
        </is>
      </c>
    </row>
    <row r="64">
      <c r="A64" s="4" t="inlineStr">
        <is>
          <t>Securities Sold Short</t>
        </is>
      </c>
      <c r="B64" s="5" t="n">
        <v>100861</v>
      </c>
      <c r="C64" s="5" t="n">
        <v>158751</v>
      </c>
    </row>
    <row r="65">
      <c r="A65" s="4" t="inlineStr">
        <is>
          <t>Unfunded Revolver Commitments</t>
        </is>
      </c>
      <c r="B65" s="5" t="n">
        <v>112534</v>
      </c>
      <c r="C65" s="5" t="n">
        <v>137315</v>
      </c>
    </row>
    <row r="66">
      <c r="A66" s="4" t="inlineStr">
        <is>
          <t>Total Liabilities at Fair Value</t>
        </is>
      </c>
      <c r="B66" s="5" t="n">
        <v>24300501</v>
      </c>
      <c r="C66" s="5" t="n">
        <v>22987072</v>
      </c>
    </row>
    <row r="67">
      <c r="A67" s="4" t="inlineStr">
        <is>
          <t>Fair value measured on recurring basis | Insurance</t>
        </is>
      </c>
      <c r="B67" s="4" t="inlineStr">
        <is>
          <t xml:space="preserve"> </t>
        </is>
      </c>
      <c r="C67" s="4" t="inlineStr">
        <is>
          <t xml:space="preserve"> </t>
        </is>
      </c>
    </row>
    <row r="68">
      <c r="A68" s="3" t="inlineStr">
        <is>
          <t>Assets, at fair value:</t>
        </is>
      </c>
      <c r="B68" s="4" t="inlineStr">
        <is>
          <t xml:space="preserve"> </t>
        </is>
      </c>
      <c r="C68" s="4" t="inlineStr">
        <is>
          <t xml:space="preserve"> </t>
        </is>
      </c>
    </row>
    <row r="69">
      <c r="A69" s="4" t="inlineStr">
        <is>
          <t>Net amounts presented in the statements of financial condition</t>
        </is>
      </c>
      <c r="B69" s="5" t="n">
        <v>905767</v>
      </c>
      <c r="C69" s="5" t="n">
        <v>724390</v>
      </c>
    </row>
    <row r="70">
      <c r="A70" s="4" t="inlineStr">
        <is>
          <t>AFS fixed maturity securities</t>
        </is>
      </c>
      <c r="B70" s="5" t="n">
        <v>67828743</v>
      </c>
      <c r="C70" s="5" t="n">
        <v>61939529</v>
      </c>
    </row>
    <row r="71">
      <c r="A71" s="4" t="inlineStr">
        <is>
          <t>Trading fixed maturity securities</t>
        </is>
      </c>
      <c r="B71" s="5" t="n">
        <v>12755365</v>
      </c>
      <c r="C71" s="5" t="n">
        <v>12038847</v>
      </c>
    </row>
    <row r="72">
      <c r="A72" s="4" t="inlineStr">
        <is>
          <t>Equity securities</t>
        </is>
      </c>
      <c r="B72" s="5" t="n">
        <v>17540</v>
      </c>
      <c r="C72" s="5" t="n">
        <v>18499</v>
      </c>
    </row>
    <row r="73">
      <c r="A73" s="4" t="inlineStr">
        <is>
          <t>Mortgage and other loan receivables</t>
        </is>
      </c>
      <c r="B73" s="5" t="n">
        <v>773917</v>
      </c>
      <c r="C73" s="5" t="n">
        <v>787515</v>
      </c>
    </row>
    <row r="74">
      <c r="A74" s="4" t="inlineStr">
        <is>
          <t>Other investments</t>
        </is>
      </c>
      <c r="B74" s="5" t="n">
        <v>5009113</v>
      </c>
      <c r="C74" s="5" t="n">
        <v>4883441</v>
      </c>
    </row>
    <row r="75">
      <c r="A75" s="4" t="inlineStr">
        <is>
          <t>Funds withheld receivable at interest</t>
        </is>
      </c>
      <c r="B75" s="5" t="n">
        <v>-17982</v>
      </c>
      <c r="C75" s="5" t="n">
        <v>12785</v>
      </c>
    </row>
    <row r="76">
      <c r="A76" s="4" t="inlineStr">
        <is>
          <t>Reinsurance Recoverable</t>
        </is>
      </c>
      <c r="B76" s="5" t="n">
        <v>1010602</v>
      </c>
      <c r="C76" s="5" t="n">
        <v>981775</v>
      </c>
    </row>
    <row r="77">
      <c r="A77" s="4" t="inlineStr">
        <is>
          <t>Impact of netting</t>
        </is>
      </c>
      <c r="B77" s="5" t="n">
        <v>-344226</v>
      </c>
      <c r="C77" s="5" t="n">
        <v>-212175</v>
      </c>
    </row>
    <row r="78">
      <c r="A78" s="4" t="inlineStr">
        <is>
          <t>Separate account assets</t>
        </is>
      </c>
      <c r="B78" s="5" t="n">
        <v>4164803</v>
      </c>
      <c r="C78" s="5" t="n">
        <v>4130794</v>
      </c>
    </row>
    <row r="79">
      <c r="A79" s="4" t="inlineStr">
        <is>
          <t>Total Assets at Fair Value</t>
        </is>
      </c>
      <c r="B79" s="5" t="n">
        <v>92447868</v>
      </c>
      <c r="C79" s="5" t="n">
        <v>85517575</v>
      </c>
    </row>
    <row r="80">
      <c r="A80" s="3" t="inlineStr">
        <is>
          <t>Liabilities, at fair value</t>
        </is>
      </c>
      <c r="B80" s="4" t="inlineStr">
        <is>
          <t xml:space="preserve"> </t>
        </is>
      </c>
      <c r="C80" s="4" t="inlineStr">
        <is>
          <t xml:space="preserve"> </t>
        </is>
      </c>
    </row>
    <row r="81">
      <c r="A81" s="4" t="inlineStr">
        <is>
          <t>Net amounts presented in the statements of financial condition</t>
        </is>
      </c>
      <c r="B81" s="5" t="n">
        <v>618268</v>
      </c>
      <c r="C81" s="5" t="n">
        <v>934107</v>
      </c>
    </row>
    <row r="82">
      <c r="A82" s="4" t="inlineStr">
        <is>
          <t>Total Liabilities at Fair Value</t>
        </is>
      </c>
      <c r="B82" s="5" t="n">
        <v>2516792</v>
      </c>
      <c r="C82" s="5" t="n">
        <v>1715391</v>
      </c>
    </row>
    <row r="83">
      <c r="A83" s="4" t="inlineStr">
        <is>
          <t>Policy liabilities (including market risk benefits)</t>
        </is>
      </c>
      <c r="B83" s="5" t="n">
        <v>1133779</v>
      </c>
      <c r="C83" s="5" t="n">
        <v>1063496</v>
      </c>
    </row>
    <row r="84">
      <c r="A84" s="4" t="inlineStr">
        <is>
          <t>Closed block policy liabilities</t>
        </is>
      </c>
      <c r="B84" s="5" t="n">
        <v>1046458</v>
      </c>
      <c r="C84" s="5" t="n">
        <v>1016313</v>
      </c>
    </row>
    <row r="85">
      <c r="A85" s="4" t="inlineStr">
        <is>
          <t>Funds withheld payable at interest</t>
        </is>
      </c>
      <c r="B85" s="5" t="n">
        <v>-3057531</v>
      </c>
      <c r="C85" s="5" t="n">
        <v>-3487766</v>
      </c>
    </row>
    <row r="86">
      <c r="A86" s="4" t="inlineStr">
        <is>
          <t>Impact of netting</t>
        </is>
      </c>
      <c r="B86" s="5" t="n">
        <v>-344226</v>
      </c>
      <c r="C86" s="5" t="n">
        <v>-212175</v>
      </c>
    </row>
    <row r="87">
      <c r="A87" s="4" t="inlineStr">
        <is>
          <t>Fair value measured on recurring basis | Insurance | Interest sensitive life</t>
        </is>
      </c>
      <c r="B87" s="4" t="inlineStr">
        <is>
          <t xml:space="preserve"> </t>
        </is>
      </c>
      <c r="C87" s="4" t="inlineStr">
        <is>
          <t xml:space="preserve"> </t>
        </is>
      </c>
    </row>
    <row r="88">
      <c r="A88" s="3" t="inlineStr">
        <is>
          <t>Liabilities, at fair value</t>
        </is>
      </c>
      <c r="B88" s="4" t="inlineStr">
        <is>
          <t xml:space="preserve"> </t>
        </is>
      </c>
      <c r="C88" s="4" t="inlineStr">
        <is>
          <t xml:space="preserve"> </t>
        </is>
      </c>
    </row>
    <row r="89">
      <c r="A89" s="4" t="inlineStr">
        <is>
          <t>Embedded derivative</t>
        </is>
      </c>
      <c r="B89" s="5" t="n">
        <v>373391</v>
      </c>
      <c r="C89" s="5" t="n">
        <v>337860</v>
      </c>
    </row>
    <row r="90">
      <c r="A90" s="4" t="inlineStr">
        <is>
          <t>Fair value measured on recurring basis | Insurance | Fixed-indexed annuity</t>
        </is>
      </c>
      <c r="B90" s="4" t="inlineStr">
        <is>
          <t xml:space="preserve"> </t>
        </is>
      </c>
      <c r="C90" s="4" t="inlineStr">
        <is>
          <t xml:space="preserve"> </t>
        </is>
      </c>
    </row>
    <row r="91">
      <c r="A91" s="3" t="inlineStr">
        <is>
          <t>Liabilities, at fair value</t>
        </is>
      </c>
      <c r="B91" s="4" t="inlineStr">
        <is>
          <t xml:space="preserve"> </t>
        </is>
      </c>
      <c r="C91" s="4" t="inlineStr">
        <is>
          <t xml:space="preserve"> </t>
        </is>
      </c>
    </row>
    <row r="92">
      <c r="A92" s="4" t="inlineStr">
        <is>
          <t>Embedded derivative</t>
        </is>
      </c>
      <c r="B92" s="5" t="n">
        <v>2402427</v>
      </c>
      <c r="C92" s="5" t="n">
        <v>1851381</v>
      </c>
    </row>
    <row r="93">
      <c r="A93" s="4" t="inlineStr">
        <is>
          <t>Fair value measured on recurring basis | U.S. government and agencies | Insurance</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AFS fixed maturity securities</t>
        </is>
      </c>
      <c r="B95" s="5" t="n">
        <v>378526</v>
      </c>
      <c r="C95" s="5" t="n">
        <v>366741</v>
      </c>
    </row>
    <row r="96">
      <c r="A96" s="4" t="inlineStr">
        <is>
          <t>Trading fixed maturity securities</t>
        </is>
      </c>
      <c r="B96" s="5" t="n">
        <v>317843</v>
      </c>
      <c r="C96" s="5" t="n">
        <v>153637</v>
      </c>
    </row>
    <row r="97">
      <c r="A97" s="4" t="inlineStr">
        <is>
          <t>Fair value measured on recurring basis | U.S. state, municipal and political subdivisions | Insurance</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AFS fixed maturity securities</t>
        </is>
      </c>
      <c r="B99" s="5" t="n">
        <v>4568224</v>
      </c>
      <c r="C99" s="5" t="n">
        <v>4410960</v>
      </c>
    </row>
    <row r="100">
      <c r="A100" s="4" t="inlineStr">
        <is>
          <t>Trading fixed maturity securities</t>
        </is>
      </c>
      <c r="B100" s="5" t="n">
        <v>622337</v>
      </c>
      <c r="C100" s="5" t="n">
        <v>705836</v>
      </c>
    </row>
    <row r="101">
      <c r="A101" s="4" t="inlineStr">
        <is>
          <t>Fair value measured on recurring basis | Corporate | Insurance</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AFS fixed maturity securities</t>
        </is>
      </c>
      <c r="B103" s="5" t="n">
        <v>40234191</v>
      </c>
      <c r="C103" s="5" t="n">
        <v>36316932</v>
      </c>
    </row>
    <row r="104">
      <c r="A104" s="4" t="inlineStr">
        <is>
          <t>Trading fixed maturity securities</t>
        </is>
      </c>
      <c r="B104" s="5" t="n">
        <v>8121822</v>
      </c>
      <c r="C104" s="5" t="n">
        <v>7890377</v>
      </c>
    </row>
    <row r="105">
      <c r="A105" s="4" t="inlineStr">
        <is>
          <t>Fair value measured on recurring basis | Structured securities | Insurance</t>
        </is>
      </c>
      <c r="B105" s="4" t="inlineStr">
        <is>
          <t xml:space="preserve"> </t>
        </is>
      </c>
      <c r="C105" s="4" t="inlineStr">
        <is>
          <t xml:space="preserve"> </t>
        </is>
      </c>
    </row>
    <row r="106">
      <c r="A106" s="3" t="inlineStr">
        <is>
          <t>Assets, at fair value:</t>
        </is>
      </c>
      <c r="B106" s="4" t="inlineStr">
        <is>
          <t xml:space="preserve"> </t>
        </is>
      </c>
      <c r="C106" s="4" t="inlineStr">
        <is>
          <t xml:space="preserve"> </t>
        </is>
      </c>
    </row>
    <row r="107">
      <c r="A107" s="4" t="inlineStr">
        <is>
          <t>AFS fixed maturity securities</t>
        </is>
      </c>
      <c r="B107" s="5" t="n">
        <v>22647802</v>
      </c>
      <c r="C107" s="5" t="n">
        <v>20844896</v>
      </c>
    </row>
    <row r="108">
      <c r="A108" s="4" t="inlineStr">
        <is>
          <t>Trading fixed maturity securities</t>
        </is>
      </c>
      <c r="B108" s="5" t="n">
        <v>3693363</v>
      </c>
      <c r="C108" s="5" t="n">
        <v>3288997</v>
      </c>
    </row>
    <row r="109">
      <c r="A109" s="4" t="inlineStr">
        <is>
          <t>Fair value measured on recurring basis | Debt Obligations of Consolidated CFEs | Asset Management</t>
        </is>
      </c>
      <c r="B109" s="4" t="inlineStr">
        <is>
          <t xml:space="preserve"> </t>
        </is>
      </c>
      <c r="C109" s="4" t="inlineStr">
        <is>
          <t xml:space="preserve"> </t>
        </is>
      </c>
    </row>
    <row r="110">
      <c r="A110" s="3" t="inlineStr">
        <is>
          <t>Liabilities, at fair value</t>
        </is>
      </c>
      <c r="B110" s="4" t="inlineStr">
        <is>
          <t xml:space="preserve"> </t>
        </is>
      </c>
      <c r="C110" s="4" t="inlineStr">
        <is>
          <t xml:space="preserve"> </t>
        </is>
      </c>
    </row>
    <row r="111">
      <c r="A111" s="4" t="inlineStr">
        <is>
          <t>Debt Obligations of Consolidated CFEs</t>
        </is>
      </c>
      <c r="B111" s="5" t="n">
        <v>23804584</v>
      </c>
      <c r="C111" s="5" t="n">
        <v>22273242</v>
      </c>
    </row>
    <row r="112">
      <c r="A112" s="4" t="inlineStr">
        <is>
          <t>Fair value measured on recurring basis | Foreign Exchange Contracts and Options | Asset Managemen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Net amounts presented in the statements of financial condition</t>
        </is>
      </c>
      <c r="B114" s="5" t="n">
        <v>573820</v>
      </c>
      <c r="C114" s="5" t="n">
        <v>668716</v>
      </c>
    </row>
    <row r="115">
      <c r="A115" s="3" t="inlineStr">
        <is>
          <t>Liabilities, at fair value</t>
        </is>
      </c>
      <c r="B115" s="4" t="inlineStr">
        <is>
          <t xml:space="preserve"> </t>
        </is>
      </c>
      <c r="C115" s="4" t="inlineStr">
        <is>
          <t xml:space="preserve"> </t>
        </is>
      </c>
    </row>
    <row r="116">
      <c r="A116" s="4" t="inlineStr">
        <is>
          <t>Net amounts presented in the statements of financial condition</t>
        </is>
      </c>
      <c r="B116" s="5" t="n">
        <v>276405</v>
      </c>
      <c r="C116" s="5" t="n">
        <v>406746</v>
      </c>
    </row>
    <row r="117">
      <c r="A117" s="4" t="inlineStr">
        <is>
          <t>Fair value measured on recurring basis | Other Derivatives | Asset Management</t>
        </is>
      </c>
      <c r="B117" s="4" t="inlineStr">
        <is>
          <t xml:space="preserve"> </t>
        </is>
      </c>
      <c r="C117" s="4" t="inlineStr">
        <is>
          <t xml:space="preserve"> </t>
        </is>
      </c>
    </row>
    <row r="118">
      <c r="A118" s="3" t="inlineStr">
        <is>
          <t>Assets, at fair value:</t>
        </is>
      </c>
      <c r="B118" s="4" t="inlineStr">
        <is>
          <t xml:space="preserve"> </t>
        </is>
      </c>
      <c r="C118" s="4" t="inlineStr">
        <is>
          <t xml:space="preserve"> </t>
        </is>
      </c>
    </row>
    <row r="119">
      <c r="A119" s="4" t="inlineStr">
        <is>
          <t>Net amounts presented in the statements of financial condition</t>
        </is>
      </c>
      <c r="B119" s="5" t="n">
        <v>17404</v>
      </c>
      <c r="C119" s="5" t="n">
        <v>7519</v>
      </c>
    </row>
    <row r="120">
      <c r="A120" s="3" t="inlineStr">
        <is>
          <t>Liabilities, at fair value</t>
        </is>
      </c>
      <c r="B120" s="4" t="inlineStr">
        <is>
          <t xml:space="preserve"> </t>
        </is>
      </c>
      <c r="C120" s="4" t="inlineStr">
        <is>
          <t xml:space="preserve"> </t>
        </is>
      </c>
    </row>
    <row r="121">
      <c r="A121" s="4" t="inlineStr">
        <is>
          <t>Net amounts presented in the statements of financial condition</t>
        </is>
      </c>
      <c r="B121" s="5" t="n">
        <v>6117</v>
      </c>
      <c r="C121" s="5" t="n">
        <v>11018</v>
      </c>
    </row>
    <row r="122">
      <c r="A122" s="4" t="inlineStr">
        <is>
          <t>Fair value measured on recurring basis | Equity market contracts | Insurance</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Net amounts presented in the statements of financial condition</t>
        </is>
      </c>
      <c r="B124" s="5" t="n">
        <v>900174</v>
      </c>
      <c r="C124" s="5" t="n">
        <v>626391</v>
      </c>
    </row>
    <row r="125">
      <c r="A125" s="3" t="inlineStr">
        <is>
          <t>Liabilities, at fair value</t>
        </is>
      </c>
      <c r="B125" s="4" t="inlineStr">
        <is>
          <t xml:space="preserve"> </t>
        </is>
      </c>
      <c r="C125" s="4" t="inlineStr">
        <is>
          <t xml:space="preserve"> </t>
        </is>
      </c>
    </row>
    <row r="126">
      <c r="A126" s="4" t="inlineStr">
        <is>
          <t>Net amounts presented in the statements of financial condition</t>
        </is>
      </c>
      <c r="B126" s="5" t="n">
        <v>169580</v>
      </c>
      <c r="C126" s="5" t="n">
        <v>91344</v>
      </c>
    </row>
    <row r="127">
      <c r="A127" s="4" t="inlineStr">
        <is>
          <t>Fair value measured on recurring basis | Interest rate contracts | Insurance</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Net amounts presented in the statements of financial condition</t>
        </is>
      </c>
      <c r="B129" s="5" t="n">
        <v>231841</v>
      </c>
      <c r="C129" s="5" t="n">
        <v>182734</v>
      </c>
    </row>
    <row r="130">
      <c r="A130" s="3" t="inlineStr">
        <is>
          <t>Liabilities, at fair value</t>
        </is>
      </c>
      <c r="B130" s="4" t="inlineStr">
        <is>
          <t xml:space="preserve"> </t>
        </is>
      </c>
      <c r="C130" s="4" t="inlineStr">
        <is>
          <t xml:space="preserve"> </t>
        </is>
      </c>
    </row>
    <row r="131">
      <c r="A131" s="4" t="inlineStr">
        <is>
          <t>Net amounts presented in the statements of financial condition</t>
        </is>
      </c>
      <c r="B131" s="5" t="n">
        <v>717922</v>
      </c>
      <c r="C131" s="5" t="n">
        <v>962329</v>
      </c>
    </row>
    <row r="132">
      <c r="A132" s="4" t="inlineStr">
        <is>
          <t>Fair value measured on recurring basis | Foreign currency contracts | Insurance</t>
        </is>
      </c>
      <c r="B132" s="4" t="inlineStr">
        <is>
          <t xml:space="preserve"> </t>
        </is>
      </c>
      <c r="C132" s="4" t="inlineStr">
        <is>
          <t xml:space="preserve"> </t>
        </is>
      </c>
    </row>
    <row r="133">
      <c r="A133" s="3" t="inlineStr">
        <is>
          <t>Assets, at fair value:</t>
        </is>
      </c>
      <c r="B133" s="4" t="inlineStr">
        <is>
          <t xml:space="preserve"> </t>
        </is>
      </c>
      <c r="C133" s="4" t="inlineStr">
        <is>
          <t xml:space="preserve"> </t>
        </is>
      </c>
    </row>
    <row r="134">
      <c r="A134" s="4" t="inlineStr">
        <is>
          <t>Net amounts presented in the statements of financial condition</t>
        </is>
      </c>
      <c r="B134" s="5" t="n">
        <v>117978</v>
      </c>
      <c r="C134" s="5" t="n">
        <v>127440</v>
      </c>
    </row>
    <row r="135">
      <c r="A135" s="3" t="inlineStr">
        <is>
          <t>Liabilities, at fair value</t>
        </is>
      </c>
      <c r="B135" s="4" t="inlineStr">
        <is>
          <t xml:space="preserve"> </t>
        </is>
      </c>
      <c r="C135" s="4" t="inlineStr">
        <is>
          <t xml:space="preserve"> </t>
        </is>
      </c>
    </row>
    <row r="136">
      <c r="A136" s="4" t="inlineStr">
        <is>
          <t>Net amounts presented in the statements of financial condition</t>
        </is>
      </c>
      <c r="B136" s="5" t="n">
        <v>74141</v>
      </c>
      <c r="C136" s="5" t="n">
        <v>91680</v>
      </c>
    </row>
    <row r="137">
      <c r="A137" s="4" t="inlineStr">
        <is>
          <t>Fair value measured on recurring basis | Credit contracts | Insurance</t>
        </is>
      </c>
      <c r="B137" s="4" t="inlineStr">
        <is>
          <t xml:space="preserve"> </t>
        </is>
      </c>
      <c r="C137" s="4" t="inlineStr">
        <is>
          <t xml:space="preserve"> </t>
        </is>
      </c>
    </row>
    <row r="138">
      <c r="A138" s="3" t="inlineStr">
        <is>
          <t>Liabilities, at fair value</t>
        </is>
      </c>
      <c r="B138" s="4" t="inlineStr">
        <is>
          <t xml:space="preserve"> </t>
        </is>
      </c>
      <c r="C138" s="4" t="inlineStr">
        <is>
          <t xml:space="preserve"> </t>
        </is>
      </c>
    </row>
    <row r="139">
      <c r="A139" s="4" t="inlineStr">
        <is>
          <t>Net amounts presented in the statements of financial condition</t>
        </is>
      </c>
      <c r="B139" s="5" t="n">
        <v>851</v>
      </c>
      <c r="C139" s="5" t="n">
        <v>929</v>
      </c>
    </row>
    <row r="140">
      <c r="A140" s="4" t="inlineStr">
        <is>
          <t>Fair value measured on recurring basis | Private Equity | Asset Management</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Total Investments</t>
        </is>
      </c>
      <c r="B142" s="5" t="n">
        <v>27454205</v>
      </c>
      <c r="C142" s="5" t="n">
        <v>26607688</v>
      </c>
    </row>
    <row r="143">
      <c r="A143" s="4" t="inlineStr">
        <is>
          <t>Fair value measured on recurring basis | Credit | Asset Management</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Total Investments</t>
        </is>
      </c>
      <c r="B145" s="5" t="n">
        <v>8297931</v>
      </c>
      <c r="C145" s="5" t="n">
        <v>7804392</v>
      </c>
    </row>
    <row r="146">
      <c r="A146" s="4" t="inlineStr">
        <is>
          <t>Fair value measured on recurring basis | Investments of Consolidated CFEs | Asset Management</t>
        </is>
      </c>
      <c r="B146" s="4" t="inlineStr">
        <is>
          <t xml:space="preserve"> </t>
        </is>
      </c>
      <c r="C146" s="4" t="inlineStr">
        <is>
          <t xml:space="preserve"> </t>
        </is>
      </c>
    </row>
    <row r="147">
      <c r="A147" s="3" t="inlineStr">
        <is>
          <t>Assets, at fair value:</t>
        </is>
      </c>
      <c r="B147" s="4" t="inlineStr">
        <is>
          <t xml:space="preserve"> </t>
        </is>
      </c>
      <c r="C147" s="4" t="inlineStr">
        <is>
          <t xml:space="preserve"> </t>
        </is>
      </c>
    </row>
    <row r="148">
      <c r="A148" s="4" t="inlineStr">
        <is>
          <t>Total Investments</t>
        </is>
      </c>
      <c r="B148" s="5" t="n">
        <v>24013221</v>
      </c>
      <c r="C148" s="5" t="n">
        <v>22492366</v>
      </c>
    </row>
    <row r="149">
      <c r="A149" s="4" t="inlineStr">
        <is>
          <t>Fair value measured on recurring basis | Real Assets | Asset Management</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Total Investments</t>
        </is>
      </c>
      <c r="B151" s="5" t="n">
        <v>19854474</v>
      </c>
      <c r="C151" s="5" t="n">
        <v>17976366</v>
      </c>
    </row>
    <row r="152">
      <c r="A152" s="4" t="inlineStr">
        <is>
          <t>Fair value measured on recurring basis | Equity Method - Other | Asset Management</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Total Investments</t>
        </is>
      </c>
      <c r="B154" s="5" t="n">
        <v>2995295</v>
      </c>
      <c r="C154" s="5" t="n">
        <v>2943387</v>
      </c>
    </row>
    <row r="155">
      <c r="A155" s="4" t="inlineStr">
        <is>
          <t>Fair value measured on recurring basis | Other Investments | Asset Management</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Total Investments</t>
        </is>
      </c>
      <c r="B157" s="5" t="n">
        <v>4081693</v>
      </c>
      <c r="C157" s="5" t="n">
        <v>3793398</v>
      </c>
    </row>
    <row r="158">
      <c r="A158" s="4" t="inlineStr">
        <is>
          <t>Fair value measured on recurring basis | Level I</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Total Assets at Fair Value</t>
        </is>
      </c>
      <c r="B160" s="5" t="n">
        <v>6842917</v>
      </c>
      <c r="C160" s="5" t="n">
        <v>6614733</v>
      </c>
    </row>
    <row r="161">
      <c r="A161" s="3" t="inlineStr">
        <is>
          <t>Liabilities, at fair value</t>
        </is>
      </c>
      <c r="B161" s="4" t="inlineStr">
        <is>
          <t xml:space="preserve"> </t>
        </is>
      </c>
      <c r="C161" s="4" t="inlineStr">
        <is>
          <t xml:space="preserve"> </t>
        </is>
      </c>
    </row>
    <row r="162">
      <c r="A162" s="4" t="inlineStr">
        <is>
          <t>Total Liabilities at Fair Value</t>
        </is>
      </c>
      <c r="B162" s="5" t="n">
        <v>105134</v>
      </c>
      <c r="C162" s="5" t="n">
        <v>164057</v>
      </c>
    </row>
    <row r="163">
      <c r="A163" s="4" t="inlineStr">
        <is>
          <t>Fair value measured on recurring basis | Level I | Asset Management</t>
        </is>
      </c>
      <c r="B163" s="4" t="inlineStr">
        <is>
          <t xml:space="preserve"> </t>
        </is>
      </c>
      <c r="C163" s="4" t="inlineStr">
        <is>
          <t xml:space="preserve"> </t>
        </is>
      </c>
    </row>
    <row r="164">
      <c r="A164" s="3" t="inlineStr">
        <is>
          <t>Assets, at fair value:</t>
        </is>
      </c>
      <c r="B164" s="4" t="inlineStr">
        <is>
          <t xml:space="preserve"> </t>
        </is>
      </c>
      <c r="C164" s="4" t="inlineStr">
        <is>
          <t xml:space="preserve"> </t>
        </is>
      </c>
    </row>
    <row r="165">
      <c r="A165" s="4" t="inlineStr">
        <is>
          <t>Total Investments</t>
        </is>
      </c>
      <c r="B165" s="5" t="n">
        <v>2152033</v>
      </c>
      <c r="C165" s="5" t="n">
        <v>2075816</v>
      </c>
    </row>
    <row r="166">
      <c r="A166" s="4" t="inlineStr">
        <is>
          <t>Total Assets at Fair Value</t>
        </is>
      </c>
      <c r="B166" s="5" t="n">
        <v>2152033</v>
      </c>
      <c r="C166" s="5" t="n">
        <v>2075825</v>
      </c>
    </row>
    <row r="167">
      <c r="A167" s="3" t="inlineStr">
        <is>
          <t>Liabilities, at fair value</t>
        </is>
      </c>
      <c r="B167" s="4" t="inlineStr">
        <is>
          <t xml:space="preserve"> </t>
        </is>
      </c>
      <c r="C167" s="4" t="inlineStr">
        <is>
          <t xml:space="preserve"> </t>
        </is>
      </c>
    </row>
    <row r="168">
      <c r="A168" s="4" t="inlineStr">
        <is>
          <t>Securities Sold Short</t>
        </is>
      </c>
      <c r="B168" s="5" t="n">
        <v>100861</v>
      </c>
      <c r="C168" s="5" t="n">
        <v>158751</v>
      </c>
    </row>
    <row r="169">
      <c r="A169" s="4" t="inlineStr">
        <is>
          <t>Unfunded Revolver Commitments</t>
        </is>
      </c>
      <c r="B169" s="5" t="n">
        <v>0</v>
      </c>
      <c r="C169" s="5" t="n">
        <v>0</v>
      </c>
    </row>
    <row r="170">
      <c r="A170" s="4" t="inlineStr">
        <is>
          <t>Total Liabilities at Fair Value</t>
        </is>
      </c>
      <c r="B170" s="5" t="n">
        <v>100924</v>
      </c>
      <c r="C170" s="5" t="n">
        <v>158751</v>
      </c>
    </row>
    <row r="171">
      <c r="A171" s="4" t="inlineStr">
        <is>
          <t>Fair value measured on recurring basis | Level I | Insurance</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Net amounts presented in the statements of financial condition</t>
        </is>
      </c>
      <c r="B173" s="5" t="n">
        <v>-21169</v>
      </c>
      <c r="C173" s="5" t="n">
        <v>28802</v>
      </c>
    </row>
    <row r="174">
      <c r="A174" s="4" t="inlineStr">
        <is>
          <t>AFS fixed maturity securities</t>
        </is>
      </c>
      <c r="B174" s="5" t="n">
        <v>290343</v>
      </c>
      <c r="C174" s="5" t="n">
        <v>283402</v>
      </c>
    </row>
    <row r="175">
      <c r="A175" s="4" t="inlineStr">
        <is>
          <t>Trading fixed maturity securities</t>
        </is>
      </c>
      <c r="B175" s="5" t="n">
        <v>254678</v>
      </c>
      <c r="C175" s="5" t="n">
        <v>93697</v>
      </c>
    </row>
    <row r="176">
      <c r="A176" s="4" t="inlineStr">
        <is>
          <t>Equity securities</t>
        </is>
      </c>
      <c r="B176" s="5" t="n">
        <v>2229</v>
      </c>
      <c r="C176" s="5" t="n">
        <v>2213</v>
      </c>
    </row>
    <row r="177">
      <c r="A177" s="4" t="inlineStr">
        <is>
          <t>Mortgage and other loan receivables</t>
        </is>
      </c>
      <c r="B177" s="5" t="n">
        <v>0</v>
      </c>
      <c r="C177" s="5" t="n">
        <v>0</v>
      </c>
    </row>
    <row r="178">
      <c r="A178" s="4" t="inlineStr">
        <is>
          <t>Other investments</t>
        </is>
      </c>
      <c r="B178" s="5" t="n">
        <v>0</v>
      </c>
      <c r="C178" s="5" t="n">
        <v>0</v>
      </c>
    </row>
    <row r="179">
      <c r="A179" s="4" t="inlineStr">
        <is>
          <t>Funds withheld receivable at interest</t>
        </is>
      </c>
      <c r="B179" s="5" t="n">
        <v>0</v>
      </c>
      <c r="C179" s="5" t="n">
        <v>0</v>
      </c>
    </row>
    <row r="180">
      <c r="A180" s="4" t="inlineStr">
        <is>
          <t>Reinsurance Recoverable</t>
        </is>
      </c>
      <c r="B180" s="5" t="n">
        <v>0</v>
      </c>
      <c r="C180" s="5" t="n">
        <v>0</v>
      </c>
    </row>
    <row r="181">
      <c r="A181" s="4" t="inlineStr">
        <is>
          <t>Impact of netting</t>
        </is>
      </c>
      <c r="B181" s="5" t="n">
        <v>-60383</v>
      </c>
      <c r="C181" s="5" t="n">
        <v>-7079</v>
      </c>
    </row>
    <row r="182">
      <c r="A182" s="4" t="inlineStr">
        <is>
          <t>Separate account assets</t>
        </is>
      </c>
      <c r="B182" s="5" t="n">
        <v>4164803</v>
      </c>
      <c r="C182" s="5" t="n">
        <v>4130794</v>
      </c>
    </row>
    <row r="183">
      <c r="A183" s="4" t="inlineStr">
        <is>
          <t>Total Assets at Fair Value</t>
        </is>
      </c>
      <c r="B183" s="5" t="n">
        <v>4690884</v>
      </c>
      <c r="C183" s="5" t="n">
        <v>4538908</v>
      </c>
    </row>
    <row r="184">
      <c r="A184" s="3" t="inlineStr">
        <is>
          <t>Liabilities, at fair value</t>
        </is>
      </c>
      <c r="B184" s="4" t="inlineStr">
        <is>
          <t xml:space="preserve"> </t>
        </is>
      </c>
      <c r="C184" s="4" t="inlineStr">
        <is>
          <t xml:space="preserve"> </t>
        </is>
      </c>
    </row>
    <row r="185">
      <c r="A185" s="4" t="inlineStr">
        <is>
          <t>Net amounts presented in the statements of financial condition</t>
        </is>
      </c>
      <c r="B185" s="5" t="n">
        <v>4210</v>
      </c>
      <c r="C185" s="5" t="n">
        <v>5306</v>
      </c>
    </row>
    <row r="186">
      <c r="A186" s="4" t="inlineStr">
        <is>
          <t>Total Liabilities at Fair Value</t>
        </is>
      </c>
      <c r="B186" s="5" t="n">
        <v>4210</v>
      </c>
      <c r="C186" s="5" t="n">
        <v>5306</v>
      </c>
    </row>
    <row r="187">
      <c r="A187" s="4" t="inlineStr">
        <is>
          <t>Policy liabilities (including market risk benefits)</t>
        </is>
      </c>
      <c r="B187" s="5" t="n">
        <v>0</v>
      </c>
      <c r="C187" s="5" t="n">
        <v>0</v>
      </c>
    </row>
    <row r="188">
      <c r="A188" s="4" t="inlineStr">
        <is>
          <t>Closed block policy liabilities</t>
        </is>
      </c>
      <c r="B188" s="5" t="n">
        <v>0</v>
      </c>
      <c r="C188" s="5" t="n">
        <v>0</v>
      </c>
    </row>
    <row r="189">
      <c r="A189" s="4" t="inlineStr">
        <is>
          <t>Funds withheld payable at interest</t>
        </is>
      </c>
      <c r="B189" s="5" t="n">
        <v>0</v>
      </c>
      <c r="C189" s="5" t="n">
        <v>0</v>
      </c>
    </row>
    <row r="190">
      <c r="A190" s="4" t="inlineStr">
        <is>
          <t>Impact of netting</t>
        </is>
      </c>
      <c r="B190" s="5" t="n">
        <v>-60383</v>
      </c>
      <c r="C190" s="5" t="n">
        <v>-7079</v>
      </c>
    </row>
    <row r="191">
      <c r="A191" s="4" t="inlineStr">
        <is>
          <t>Fair value measured on recurring basis | Level I | Insurance | Interest sensitive life</t>
        </is>
      </c>
      <c r="B191" s="4" t="inlineStr">
        <is>
          <t xml:space="preserve"> </t>
        </is>
      </c>
      <c r="C191" s="4" t="inlineStr">
        <is>
          <t xml:space="preserve"> </t>
        </is>
      </c>
    </row>
    <row r="192">
      <c r="A192" s="3" t="inlineStr">
        <is>
          <t>Liabilities, at fair value</t>
        </is>
      </c>
      <c r="B192" s="4" t="inlineStr">
        <is>
          <t xml:space="preserve"> </t>
        </is>
      </c>
      <c r="C192" s="4" t="inlineStr">
        <is>
          <t xml:space="preserve"> </t>
        </is>
      </c>
    </row>
    <row r="193">
      <c r="A193" s="4" t="inlineStr">
        <is>
          <t>Embedded derivative</t>
        </is>
      </c>
      <c r="B193" s="5" t="n">
        <v>0</v>
      </c>
      <c r="C193" s="5" t="n">
        <v>0</v>
      </c>
    </row>
    <row r="194">
      <c r="A194" s="4" t="inlineStr">
        <is>
          <t>Fair value measured on recurring basis | Level I | Insurance | Fixed-indexed annuity</t>
        </is>
      </c>
      <c r="B194" s="4" t="inlineStr">
        <is>
          <t xml:space="preserve"> </t>
        </is>
      </c>
      <c r="C194" s="4" t="inlineStr">
        <is>
          <t xml:space="preserve"> </t>
        </is>
      </c>
    </row>
    <row r="195">
      <c r="A195" s="3" t="inlineStr">
        <is>
          <t>Liabilities, at fair value</t>
        </is>
      </c>
      <c r="B195" s="4" t="inlineStr">
        <is>
          <t xml:space="preserve"> </t>
        </is>
      </c>
      <c r="C195" s="4" t="inlineStr">
        <is>
          <t xml:space="preserve"> </t>
        </is>
      </c>
    </row>
    <row r="196">
      <c r="A196" s="4" t="inlineStr">
        <is>
          <t>Embedded derivative</t>
        </is>
      </c>
      <c r="B196" s="5" t="n">
        <v>0</v>
      </c>
      <c r="C196" s="5" t="n">
        <v>0</v>
      </c>
    </row>
    <row r="197">
      <c r="A197" s="4" t="inlineStr">
        <is>
          <t>Fair value measured on recurring basis | Level I | U.S. government and agencies | Insurance</t>
        </is>
      </c>
      <c r="B197" s="4" t="inlineStr">
        <is>
          <t xml:space="preserve"> </t>
        </is>
      </c>
      <c r="C197" s="4" t="inlineStr">
        <is>
          <t xml:space="preserve"> </t>
        </is>
      </c>
    </row>
    <row r="198">
      <c r="A198" s="3" t="inlineStr">
        <is>
          <t>Assets, at fair value:</t>
        </is>
      </c>
      <c r="B198" s="4" t="inlineStr">
        <is>
          <t xml:space="preserve"> </t>
        </is>
      </c>
      <c r="C198" s="4" t="inlineStr">
        <is>
          <t xml:space="preserve"> </t>
        </is>
      </c>
    </row>
    <row r="199">
      <c r="A199" s="4" t="inlineStr">
        <is>
          <t>AFS fixed maturity securities</t>
        </is>
      </c>
      <c r="B199" s="5" t="n">
        <v>290343</v>
      </c>
      <c r="C199" s="5" t="n">
        <v>283402</v>
      </c>
    </row>
    <row r="200">
      <c r="A200" s="4" t="inlineStr">
        <is>
          <t>Trading fixed maturity securities</t>
        </is>
      </c>
      <c r="B200" s="5" t="n">
        <v>254678</v>
      </c>
      <c r="C200" s="5" t="n">
        <v>93697</v>
      </c>
    </row>
    <row r="201">
      <c r="A201" s="4" t="inlineStr">
        <is>
          <t>Fair value measured on recurring basis | Level I | U.S. state, municipal and political subdivisions | Insurance</t>
        </is>
      </c>
      <c r="B201" s="4" t="inlineStr">
        <is>
          <t xml:space="preserve"> </t>
        </is>
      </c>
      <c r="C201" s="4" t="inlineStr">
        <is>
          <t xml:space="preserve"> </t>
        </is>
      </c>
    </row>
    <row r="202">
      <c r="A202" s="3" t="inlineStr">
        <is>
          <t>Assets, at fair value:</t>
        </is>
      </c>
      <c r="B202" s="4" t="inlineStr">
        <is>
          <t xml:space="preserve"> </t>
        </is>
      </c>
      <c r="C202" s="4" t="inlineStr">
        <is>
          <t xml:space="preserve"> </t>
        </is>
      </c>
    </row>
    <row r="203">
      <c r="A203" s="4" t="inlineStr">
        <is>
          <t>AFS fixed maturity securities</t>
        </is>
      </c>
      <c r="B203" s="5" t="n">
        <v>0</v>
      </c>
      <c r="C203" s="5" t="n">
        <v>0</v>
      </c>
    </row>
    <row r="204">
      <c r="A204" s="4" t="inlineStr">
        <is>
          <t>Trading fixed maturity securities</t>
        </is>
      </c>
      <c r="B204" s="5" t="n">
        <v>0</v>
      </c>
      <c r="C204" s="5" t="n">
        <v>0</v>
      </c>
    </row>
    <row r="205">
      <c r="A205" s="4" t="inlineStr">
        <is>
          <t>Fair value measured on recurring basis | Level I | Corporate | Insurance</t>
        </is>
      </c>
      <c r="B205" s="4" t="inlineStr">
        <is>
          <t xml:space="preserve"> </t>
        </is>
      </c>
      <c r="C205" s="4" t="inlineStr">
        <is>
          <t xml:space="preserve"> </t>
        </is>
      </c>
    </row>
    <row r="206">
      <c r="A206" s="3" t="inlineStr">
        <is>
          <t>Assets, at fair value:</t>
        </is>
      </c>
      <c r="B206" s="4" t="inlineStr">
        <is>
          <t xml:space="preserve"> </t>
        </is>
      </c>
      <c r="C206" s="4" t="inlineStr">
        <is>
          <t xml:space="preserve"> </t>
        </is>
      </c>
    </row>
    <row r="207">
      <c r="A207" s="4" t="inlineStr">
        <is>
          <t>AFS fixed maturity securities</t>
        </is>
      </c>
      <c r="B207" s="5" t="n">
        <v>0</v>
      </c>
      <c r="C207" s="5" t="n">
        <v>0</v>
      </c>
    </row>
    <row r="208">
      <c r="A208" s="4" t="inlineStr">
        <is>
          <t>Trading fixed maturity securities</t>
        </is>
      </c>
      <c r="B208" s="5" t="n">
        <v>0</v>
      </c>
      <c r="C208" s="5" t="n">
        <v>0</v>
      </c>
    </row>
    <row r="209">
      <c r="A209" s="4" t="inlineStr">
        <is>
          <t>Fair value measured on recurring basis | Level I | Structured securities | Insurance</t>
        </is>
      </c>
      <c r="B209" s="4" t="inlineStr">
        <is>
          <t xml:space="preserve"> </t>
        </is>
      </c>
      <c r="C209" s="4" t="inlineStr">
        <is>
          <t xml:space="preserve"> </t>
        </is>
      </c>
    </row>
    <row r="210">
      <c r="A210" s="3" t="inlineStr">
        <is>
          <t>Assets, at fair value:</t>
        </is>
      </c>
      <c r="B210" s="4" t="inlineStr">
        <is>
          <t xml:space="preserve"> </t>
        </is>
      </c>
      <c r="C210" s="4" t="inlineStr">
        <is>
          <t xml:space="preserve"> </t>
        </is>
      </c>
    </row>
    <row r="211">
      <c r="A211" s="4" t="inlineStr">
        <is>
          <t>AFS fixed maturity securities</t>
        </is>
      </c>
      <c r="B211" s="5" t="n">
        <v>0</v>
      </c>
      <c r="C211" s="5" t="n">
        <v>0</v>
      </c>
    </row>
    <row r="212">
      <c r="A212" s="4" t="inlineStr">
        <is>
          <t>Trading fixed maturity securities</t>
        </is>
      </c>
      <c r="B212" s="5" t="n">
        <v>0</v>
      </c>
      <c r="C212" s="5" t="n">
        <v>0</v>
      </c>
    </row>
    <row r="213">
      <c r="A213" s="4" t="inlineStr">
        <is>
          <t>Fair value measured on recurring basis | Level I | Debt Obligations of Consolidated CFEs | Asset Management</t>
        </is>
      </c>
      <c r="B213" s="4" t="inlineStr">
        <is>
          <t xml:space="preserve"> </t>
        </is>
      </c>
      <c r="C213" s="4" t="inlineStr">
        <is>
          <t xml:space="preserve"> </t>
        </is>
      </c>
    </row>
    <row r="214">
      <c r="A214" s="3" t="inlineStr">
        <is>
          <t>Liabilities, at fair value</t>
        </is>
      </c>
      <c r="B214" s="4" t="inlineStr">
        <is>
          <t xml:space="preserve"> </t>
        </is>
      </c>
      <c r="C214" s="4" t="inlineStr">
        <is>
          <t xml:space="preserve"> </t>
        </is>
      </c>
    </row>
    <row r="215">
      <c r="A215" s="4" t="inlineStr">
        <is>
          <t>Debt Obligations of Consolidated CFEs</t>
        </is>
      </c>
      <c r="B215" s="5" t="n">
        <v>0</v>
      </c>
      <c r="C215" s="5" t="n">
        <v>0</v>
      </c>
    </row>
    <row r="216">
      <c r="A216" s="4" t="inlineStr">
        <is>
          <t>Fair value measured on recurring basis | Level I | Foreign Exchange Contracts and Options | Asset Management</t>
        </is>
      </c>
      <c r="B216" s="4" t="inlineStr">
        <is>
          <t xml:space="preserve"> </t>
        </is>
      </c>
      <c r="C216" s="4" t="inlineStr">
        <is>
          <t xml:space="preserve"> </t>
        </is>
      </c>
    </row>
    <row r="217">
      <c r="A217" s="3" t="inlineStr">
        <is>
          <t>Assets, at fair value:</t>
        </is>
      </c>
      <c r="B217" s="4" t="inlineStr">
        <is>
          <t xml:space="preserve"> </t>
        </is>
      </c>
      <c r="C217" s="4" t="inlineStr">
        <is>
          <t xml:space="preserve"> </t>
        </is>
      </c>
    </row>
    <row r="218">
      <c r="A218" s="4" t="inlineStr">
        <is>
          <t>Net amounts presented in the statements of financial condition</t>
        </is>
      </c>
      <c r="B218" s="5" t="n">
        <v>0</v>
      </c>
      <c r="C218" s="5" t="n">
        <v>0</v>
      </c>
    </row>
    <row r="219">
      <c r="A219" s="3" t="inlineStr">
        <is>
          <t>Liabilities, at fair value</t>
        </is>
      </c>
      <c r="B219" s="4" t="inlineStr">
        <is>
          <t xml:space="preserve"> </t>
        </is>
      </c>
      <c r="C219" s="4" t="inlineStr">
        <is>
          <t xml:space="preserve"> </t>
        </is>
      </c>
    </row>
    <row r="220">
      <c r="A220" s="4" t="inlineStr">
        <is>
          <t>Net amounts presented in the statements of financial condition</t>
        </is>
      </c>
      <c r="B220" s="5" t="n">
        <v>0</v>
      </c>
      <c r="C220" s="5" t="n">
        <v>0</v>
      </c>
    </row>
    <row r="221">
      <c r="A221" s="4" t="inlineStr">
        <is>
          <t>Fair value measured on recurring basis | Level I | Other Derivatives | Asset Management</t>
        </is>
      </c>
      <c r="B221" s="4" t="inlineStr">
        <is>
          <t xml:space="preserve"> </t>
        </is>
      </c>
      <c r="C221" s="4" t="inlineStr">
        <is>
          <t xml:space="preserve"> </t>
        </is>
      </c>
    </row>
    <row r="222">
      <c r="A222" s="3" t="inlineStr">
        <is>
          <t>Assets, at fair value:</t>
        </is>
      </c>
      <c r="B222" s="4" t="inlineStr">
        <is>
          <t xml:space="preserve"> </t>
        </is>
      </c>
      <c r="C222" s="4" t="inlineStr">
        <is>
          <t xml:space="preserve"> </t>
        </is>
      </c>
    </row>
    <row r="223">
      <c r="A223" s="4" t="inlineStr">
        <is>
          <t>Net amounts presented in the statements of financial condition</t>
        </is>
      </c>
      <c r="B223" s="5" t="n">
        <v>0</v>
      </c>
      <c r="C223" s="5" t="n">
        <v>9</v>
      </c>
    </row>
    <row r="224">
      <c r="A224" s="3" t="inlineStr">
        <is>
          <t>Liabilities, at fair value</t>
        </is>
      </c>
      <c r="B224" s="4" t="inlineStr">
        <is>
          <t xml:space="preserve"> </t>
        </is>
      </c>
      <c r="C224" s="4" t="inlineStr">
        <is>
          <t xml:space="preserve"> </t>
        </is>
      </c>
    </row>
    <row r="225">
      <c r="A225" s="4" t="inlineStr">
        <is>
          <t>Net amounts presented in the statements of financial condition</t>
        </is>
      </c>
      <c r="B225" s="5" t="n">
        <v>63</v>
      </c>
      <c r="C225" s="5" t="n">
        <v>0</v>
      </c>
    </row>
    <row r="226">
      <c r="A226" s="4" t="inlineStr">
        <is>
          <t>Fair value measured on recurring basis | Level I | Equity market contracts | Insurance</t>
        </is>
      </c>
      <c r="B226" s="4" t="inlineStr">
        <is>
          <t xml:space="preserve"> </t>
        </is>
      </c>
      <c r="C226" s="4" t="inlineStr">
        <is>
          <t xml:space="preserve"> </t>
        </is>
      </c>
    </row>
    <row r="227">
      <c r="A227" s="3" t="inlineStr">
        <is>
          <t>Assets, at fair value:</t>
        </is>
      </c>
      <c r="B227" s="4" t="inlineStr">
        <is>
          <t xml:space="preserve"> </t>
        </is>
      </c>
      <c r="C227" s="4" t="inlineStr">
        <is>
          <t xml:space="preserve"> </t>
        </is>
      </c>
    </row>
    <row r="228">
      <c r="A228" s="4" t="inlineStr">
        <is>
          <t>Net amounts presented in the statements of financial condition</t>
        </is>
      </c>
      <c r="B228" s="5" t="n">
        <v>12439</v>
      </c>
      <c r="C228" s="5" t="n">
        <v>31025</v>
      </c>
    </row>
    <row r="229">
      <c r="A229" s="3" t="inlineStr">
        <is>
          <t>Liabilities, at fair value</t>
        </is>
      </c>
      <c r="B229" s="4" t="inlineStr">
        <is>
          <t xml:space="preserve"> </t>
        </is>
      </c>
      <c r="C229" s="4" t="inlineStr">
        <is>
          <t xml:space="preserve"> </t>
        </is>
      </c>
    </row>
    <row r="230">
      <c r="A230" s="4" t="inlineStr">
        <is>
          <t>Net amounts presented in the statements of financial condition</t>
        </is>
      </c>
      <c r="B230" s="5" t="n">
        <v>40810</v>
      </c>
      <c r="C230" s="5" t="n">
        <v>2692</v>
      </c>
    </row>
    <row r="231">
      <c r="A231" s="4" t="inlineStr">
        <is>
          <t>Fair value measured on recurring basis | Level I | Interest rate contracts | Insurance</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Net amounts presented in the statements of financial condition</t>
        </is>
      </c>
      <c r="B233" s="5" t="n">
        <v>26775</v>
      </c>
      <c r="C233" s="5" t="n">
        <v>4856</v>
      </c>
    </row>
    <row r="234">
      <c r="A234" s="3" t="inlineStr">
        <is>
          <t>Liabilities, at fair value</t>
        </is>
      </c>
      <c r="B234" s="4" t="inlineStr">
        <is>
          <t xml:space="preserve"> </t>
        </is>
      </c>
      <c r="C234" s="4" t="inlineStr">
        <is>
          <t xml:space="preserve"> </t>
        </is>
      </c>
    </row>
    <row r="235">
      <c r="A235" s="4" t="inlineStr">
        <is>
          <t>Net amounts presented in the statements of financial condition</t>
        </is>
      </c>
      <c r="B235" s="5" t="n">
        <v>23783</v>
      </c>
      <c r="C235" s="5" t="n">
        <v>9693</v>
      </c>
    </row>
    <row r="236">
      <c r="A236" s="4" t="inlineStr">
        <is>
          <t>Fair value measured on recurring basis | Level I | Foreign currency contracts | Insurance</t>
        </is>
      </c>
      <c r="B236" s="4" t="inlineStr">
        <is>
          <t xml:space="preserve"> </t>
        </is>
      </c>
      <c r="C236" s="4" t="inlineStr">
        <is>
          <t xml:space="preserve"> </t>
        </is>
      </c>
    </row>
    <row r="237">
      <c r="A237" s="3" t="inlineStr">
        <is>
          <t>Assets, at fair value:</t>
        </is>
      </c>
      <c r="B237" s="4" t="inlineStr">
        <is>
          <t xml:space="preserve"> </t>
        </is>
      </c>
      <c r="C237" s="4" t="inlineStr">
        <is>
          <t xml:space="preserve"> </t>
        </is>
      </c>
    </row>
    <row r="238">
      <c r="A238" s="4" t="inlineStr">
        <is>
          <t>Net amounts presented in the statements of financial condition</t>
        </is>
      </c>
      <c r="B238" s="5" t="n">
        <v>0</v>
      </c>
      <c r="C238" s="5" t="n">
        <v>0</v>
      </c>
    </row>
    <row r="239">
      <c r="A239" s="3" t="inlineStr">
        <is>
          <t>Liabilities, at fair value</t>
        </is>
      </c>
      <c r="B239" s="4" t="inlineStr">
        <is>
          <t xml:space="preserve"> </t>
        </is>
      </c>
      <c r="C239" s="4" t="inlineStr">
        <is>
          <t xml:space="preserve"> </t>
        </is>
      </c>
    </row>
    <row r="240">
      <c r="A240" s="4" t="inlineStr">
        <is>
          <t>Net amounts presented in the statements of financial condition</t>
        </is>
      </c>
      <c r="B240" s="5" t="n">
        <v>0</v>
      </c>
      <c r="C240" s="5" t="n">
        <v>0</v>
      </c>
    </row>
    <row r="241">
      <c r="A241" s="4" t="inlineStr">
        <is>
          <t>Fair value measured on recurring basis | Level I | Credit contracts | Insurance</t>
        </is>
      </c>
      <c r="B241" s="4" t="inlineStr">
        <is>
          <t xml:space="preserve"> </t>
        </is>
      </c>
      <c r="C241" s="4" t="inlineStr">
        <is>
          <t xml:space="preserve"> </t>
        </is>
      </c>
    </row>
    <row r="242">
      <c r="A242" s="3" t="inlineStr">
        <is>
          <t>Liabilities, at fair value</t>
        </is>
      </c>
      <c r="B242" s="4" t="inlineStr">
        <is>
          <t xml:space="preserve"> </t>
        </is>
      </c>
      <c r="C242" s="4" t="inlineStr">
        <is>
          <t xml:space="preserve"> </t>
        </is>
      </c>
    </row>
    <row r="243">
      <c r="A243" s="4" t="inlineStr">
        <is>
          <t>Net amounts presented in the statements of financial condition</t>
        </is>
      </c>
      <c r="B243" s="5" t="n">
        <v>0</v>
      </c>
      <c r="C243" s="5" t="n">
        <v>0</v>
      </c>
    </row>
    <row r="244">
      <c r="A244" s="4" t="inlineStr">
        <is>
          <t>Fair value measured on recurring basis | Level I | Private Equity | Asset Management</t>
        </is>
      </c>
      <c r="B244" s="4" t="inlineStr">
        <is>
          <t xml:space="preserve"> </t>
        </is>
      </c>
      <c r="C244" s="4" t="inlineStr">
        <is>
          <t xml:space="preserve"> </t>
        </is>
      </c>
    </row>
    <row r="245">
      <c r="A245" s="3" t="inlineStr">
        <is>
          <t>Assets, at fair value:</t>
        </is>
      </c>
      <c r="B245" s="4" t="inlineStr">
        <is>
          <t xml:space="preserve"> </t>
        </is>
      </c>
      <c r="C245" s="4" t="inlineStr">
        <is>
          <t xml:space="preserve"> </t>
        </is>
      </c>
    </row>
    <row r="246">
      <c r="A246" s="4" t="inlineStr">
        <is>
          <t>Total Investments</t>
        </is>
      </c>
      <c r="B246" s="5" t="n">
        <v>1199178</v>
      </c>
      <c r="C246" s="5" t="n">
        <v>1057025</v>
      </c>
    </row>
    <row r="247">
      <c r="A247" s="4" t="inlineStr">
        <is>
          <t>Fair value measured on recurring basis | Level I | Credit | Asset Management</t>
        </is>
      </c>
      <c r="B247" s="4" t="inlineStr">
        <is>
          <t xml:space="preserve"> </t>
        </is>
      </c>
      <c r="C247" s="4" t="inlineStr">
        <is>
          <t xml:space="preserve"> </t>
        </is>
      </c>
    </row>
    <row r="248">
      <c r="A248" s="3" t="inlineStr">
        <is>
          <t>Assets, at fair value:</t>
        </is>
      </c>
      <c r="B248" s="4" t="inlineStr">
        <is>
          <t xml:space="preserve"> </t>
        </is>
      </c>
      <c r="C248" s="4" t="inlineStr">
        <is>
          <t xml:space="preserve"> </t>
        </is>
      </c>
    </row>
    <row r="249">
      <c r="A249" s="4" t="inlineStr">
        <is>
          <t>Total Investments</t>
        </is>
      </c>
      <c r="B249" s="5" t="n">
        <v>287728</v>
      </c>
      <c r="C249" s="5" t="n">
        <v>187504</v>
      </c>
    </row>
    <row r="250">
      <c r="A250" s="4" t="inlineStr">
        <is>
          <t>Fair value measured on recurring basis | Level I | Investments of Consolidated CFEs | Asset Management</t>
        </is>
      </c>
      <c r="B250" s="4" t="inlineStr">
        <is>
          <t xml:space="preserve"> </t>
        </is>
      </c>
      <c r="C250" s="4" t="inlineStr">
        <is>
          <t xml:space="preserve"> </t>
        </is>
      </c>
    </row>
    <row r="251">
      <c r="A251" s="3" t="inlineStr">
        <is>
          <t>Assets, at fair value:</t>
        </is>
      </c>
      <c r="B251" s="4" t="inlineStr">
        <is>
          <t xml:space="preserve"> </t>
        </is>
      </c>
      <c r="C251" s="4" t="inlineStr">
        <is>
          <t xml:space="preserve"> </t>
        </is>
      </c>
    </row>
    <row r="252">
      <c r="A252" s="4" t="inlineStr">
        <is>
          <t>Total Investments</t>
        </is>
      </c>
      <c r="B252" s="5" t="n">
        <v>0</v>
      </c>
      <c r="C252" s="5" t="n">
        <v>0</v>
      </c>
    </row>
    <row r="253">
      <c r="A253" s="4" t="inlineStr">
        <is>
          <t>Fair value measured on recurring basis | Level I | Real Assets | Asset Management</t>
        </is>
      </c>
      <c r="B253" s="4" t="inlineStr">
        <is>
          <t xml:space="preserve"> </t>
        </is>
      </c>
      <c r="C253" s="4" t="inlineStr">
        <is>
          <t xml:space="preserve"> </t>
        </is>
      </c>
    </row>
    <row r="254">
      <c r="A254" s="3" t="inlineStr">
        <is>
          <t>Assets, at fair value:</t>
        </is>
      </c>
      <c r="B254" s="4" t="inlineStr">
        <is>
          <t xml:space="preserve"> </t>
        </is>
      </c>
      <c r="C254" s="4" t="inlineStr">
        <is>
          <t xml:space="preserve"> </t>
        </is>
      </c>
    </row>
    <row r="255">
      <c r="A255" s="4" t="inlineStr">
        <is>
          <t>Total Investments</t>
        </is>
      </c>
      <c r="B255" s="5" t="n">
        <v>0</v>
      </c>
      <c r="C255" s="5" t="n">
        <v>0</v>
      </c>
    </row>
    <row r="256">
      <c r="A256" s="4" t="inlineStr">
        <is>
          <t>Fair value measured on recurring basis | Level I | Equity Method - Other | Asset Management</t>
        </is>
      </c>
      <c r="B256" s="4" t="inlineStr">
        <is>
          <t xml:space="preserve"> </t>
        </is>
      </c>
      <c r="C256" s="4" t="inlineStr">
        <is>
          <t xml:space="preserve"> </t>
        </is>
      </c>
    </row>
    <row r="257">
      <c r="A257" s="3" t="inlineStr">
        <is>
          <t>Assets, at fair value:</t>
        </is>
      </c>
      <c r="B257" s="4" t="inlineStr">
        <is>
          <t xml:space="preserve"> </t>
        </is>
      </c>
      <c r="C257" s="4" t="inlineStr">
        <is>
          <t xml:space="preserve"> </t>
        </is>
      </c>
    </row>
    <row r="258">
      <c r="A258" s="4" t="inlineStr">
        <is>
          <t>Total Investments</t>
        </is>
      </c>
      <c r="B258" s="5" t="n">
        <v>408987</v>
      </c>
      <c r="C258" s="5" t="n">
        <v>435315</v>
      </c>
    </row>
    <row r="259">
      <c r="A259" s="4" t="inlineStr">
        <is>
          <t>Fair value measured on recurring basis | Level I | Other Investments | Asset Management</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Total Investments</t>
        </is>
      </c>
      <c r="B261" s="5" t="n">
        <v>256140</v>
      </c>
      <c r="C261" s="5" t="n">
        <v>395972</v>
      </c>
    </row>
    <row r="262">
      <c r="A262" s="4" t="inlineStr">
        <is>
          <t>Fair value measured on recurring basis | Level II</t>
        </is>
      </c>
      <c r="B262" s="4" t="inlineStr">
        <is>
          <t xml:space="preserve"> </t>
        </is>
      </c>
      <c r="C262" s="4" t="inlineStr">
        <is>
          <t xml:space="preserve"> </t>
        </is>
      </c>
    </row>
    <row r="263">
      <c r="A263" s="3" t="inlineStr">
        <is>
          <t>Assets, at fair value:</t>
        </is>
      </c>
      <c r="B263" s="4" t="inlineStr">
        <is>
          <t xml:space="preserve"> </t>
        </is>
      </c>
      <c r="C263" s="4" t="inlineStr">
        <is>
          <t xml:space="preserve"> </t>
        </is>
      </c>
    </row>
    <row r="264">
      <c r="A264" s="4" t="inlineStr">
        <is>
          <t>Total Assets at Fair Value</t>
        </is>
      </c>
      <c r="B264" s="5" t="n">
        <v>98363320</v>
      </c>
      <c r="C264" s="5" t="n">
        <v>90372059</v>
      </c>
    </row>
    <row r="265">
      <c r="A265" s="3" t="inlineStr">
        <is>
          <t>Liabilities, at fair value</t>
        </is>
      </c>
      <c r="B265" s="4" t="inlineStr">
        <is>
          <t xml:space="preserve"> </t>
        </is>
      </c>
      <c r="C265" s="4" t="inlineStr">
        <is>
          <t xml:space="preserve"> </t>
        </is>
      </c>
    </row>
    <row r="266">
      <c r="A266" s="4" t="inlineStr">
        <is>
          <t>Total Liabilities at Fair Value</t>
        </is>
      </c>
      <c r="B266" s="5" t="n">
        <v>24701101</v>
      </c>
      <c r="C266" s="5" t="n">
        <v>23619807</v>
      </c>
    </row>
    <row r="267">
      <c r="A267" s="4" t="inlineStr">
        <is>
          <t>Fair value measured on recurring basis | Level II | Asset Management</t>
        </is>
      </c>
      <c r="B267" s="4" t="inlineStr">
        <is>
          <t xml:space="preserve"> </t>
        </is>
      </c>
      <c r="C267" s="4" t="inlineStr">
        <is>
          <t xml:space="preserve"> </t>
        </is>
      </c>
    </row>
    <row r="268">
      <c r="A268" s="3" t="inlineStr">
        <is>
          <t>Assets, at fair value:</t>
        </is>
      </c>
      <c r="B268" s="4" t="inlineStr">
        <is>
          <t xml:space="preserve"> </t>
        </is>
      </c>
      <c r="C268" s="4" t="inlineStr">
        <is>
          <t xml:space="preserve"> </t>
        </is>
      </c>
    </row>
    <row r="269">
      <c r="A269" s="4" t="inlineStr">
        <is>
          <t>Total Investments</t>
        </is>
      </c>
      <c r="B269" s="5" t="n">
        <v>28164716</v>
      </c>
      <c r="C269" s="5" t="n">
        <v>26444900</v>
      </c>
    </row>
    <row r="270">
      <c r="A270" s="4" t="inlineStr">
        <is>
          <t>Total Assets at Fair Value</t>
        </is>
      </c>
      <c r="B270" s="5" t="n">
        <v>28755940</v>
      </c>
      <c r="C270" s="5" t="n">
        <v>27121126</v>
      </c>
    </row>
    <row r="271">
      <c r="A271" s="3" t="inlineStr">
        <is>
          <t>Liabilities, at fair value</t>
        </is>
      </c>
      <c r="B271" s="4" t="inlineStr">
        <is>
          <t xml:space="preserve"> </t>
        </is>
      </c>
      <c r="C271" s="4" t="inlineStr">
        <is>
          <t xml:space="preserve"> </t>
        </is>
      </c>
    </row>
    <row r="272">
      <c r="A272" s="4" t="inlineStr">
        <is>
          <t>Securities Sold Short</t>
        </is>
      </c>
      <c r="B272" s="5" t="n">
        <v>0</v>
      </c>
      <c r="C272" s="5" t="n">
        <v>0</v>
      </c>
    </row>
    <row r="273">
      <c r="A273" s="4" t="inlineStr">
        <is>
          <t>Unfunded Revolver Commitments</t>
        </is>
      </c>
      <c r="B273" s="5" t="n">
        <v>0</v>
      </c>
      <c r="C273" s="5" t="n">
        <v>0</v>
      </c>
    </row>
    <row r="274">
      <c r="A274" s="4" t="inlineStr">
        <is>
          <t>Total Liabilities at Fair Value</t>
        </is>
      </c>
      <c r="B274" s="5" t="n">
        <v>24087043</v>
      </c>
      <c r="C274" s="5" t="n">
        <v>22691006</v>
      </c>
    </row>
    <row r="275">
      <c r="A275" s="4" t="inlineStr">
        <is>
          <t>Fair value measured on recurring basis | Level II | Insurance</t>
        </is>
      </c>
      <c r="B275" s="4" t="inlineStr">
        <is>
          <t xml:space="preserve"> </t>
        </is>
      </c>
      <c r="C275" s="4" t="inlineStr">
        <is>
          <t xml:space="preserve"> </t>
        </is>
      </c>
    </row>
    <row r="276">
      <c r="A276" s="3" t="inlineStr">
        <is>
          <t>Assets, at fair value:</t>
        </is>
      </c>
      <c r="B276" s="4" t="inlineStr">
        <is>
          <t xml:space="preserve"> </t>
        </is>
      </c>
      <c r="C276" s="4" t="inlineStr">
        <is>
          <t xml:space="preserve"> </t>
        </is>
      </c>
    </row>
    <row r="277">
      <c r="A277" s="4" t="inlineStr">
        <is>
          <t>Net amounts presented in the statements of financial condition</t>
        </is>
      </c>
      <c r="B277" s="5" t="n">
        <v>926936</v>
      </c>
      <c r="C277" s="5" t="n">
        <v>695588</v>
      </c>
    </row>
    <row r="278">
      <c r="A278" s="4" t="inlineStr">
        <is>
          <t>AFS fixed maturity securities</t>
        </is>
      </c>
      <c r="B278" s="5" t="n">
        <v>57473192</v>
      </c>
      <c r="C278" s="5" t="n">
        <v>51926029</v>
      </c>
    </row>
    <row r="279">
      <c r="A279" s="4" t="inlineStr">
        <is>
          <t>Trading fixed maturity securities</t>
        </is>
      </c>
      <c r="B279" s="5" t="n">
        <v>11207252</v>
      </c>
      <c r="C279" s="5" t="n">
        <v>10629316</v>
      </c>
    </row>
    <row r="280">
      <c r="A280" s="4" t="inlineStr">
        <is>
          <t>Equity securities</t>
        </is>
      </c>
      <c r="B280" s="5" t="n">
        <v>0</v>
      </c>
      <c r="C280" s="5" t="n">
        <v>0</v>
      </c>
    </row>
    <row r="281">
      <c r="A281" s="4" t="inlineStr">
        <is>
          <t>Mortgage and other loan receivables</t>
        </is>
      </c>
      <c r="B281" s="5" t="n">
        <v>0</v>
      </c>
      <c r="C281" s="5" t="n">
        <v>0</v>
      </c>
    </row>
    <row r="282">
      <c r="A282" s="4" t="inlineStr">
        <is>
          <t>Other investments</t>
        </is>
      </c>
      <c r="B282" s="5" t="n">
        <v>0</v>
      </c>
      <c r="C282" s="5" t="n">
        <v>0</v>
      </c>
    </row>
    <row r="283">
      <c r="A283" s="4" t="inlineStr">
        <is>
          <t>Funds withheld receivable at interest</t>
        </is>
      </c>
      <c r="B283" s="5" t="n">
        <v>0</v>
      </c>
      <c r="C283" s="5" t="n">
        <v>0</v>
      </c>
    </row>
    <row r="284">
      <c r="A284" s="4" t="inlineStr">
        <is>
          <t>Reinsurance Recoverable</t>
        </is>
      </c>
      <c r="B284" s="5" t="n">
        <v>0</v>
      </c>
      <c r="C284" s="5" t="n">
        <v>0</v>
      </c>
    </row>
    <row r="285">
      <c r="A285" s="4" t="inlineStr">
        <is>
          <t>Impact of netting</t>
        </is>
      </c>
      <c r="B285" s="5" t="n">
        <v>-283843</v>
      </c>
      <c r="C285" s="5" t="n">
        <v>-205096</v>
      </c>
    </row>
    <row r="286">
      <c r="A286" s="4" t="inlineStr">
        <is>
          <t>Separate account assets</t>
        </is>
      </c>
      <c r="B286" s="5" t="n">
        <v>0</v>
      </c>
      <c r="C286" s="5" t="n">
        <v>0</v>
      </c>
    </row>
    <row r="287">
      <c r="A287" s="4" t="inlineStr">
        <is>
          <t>Total Assets at Fair Value</t>
        </is>
      </c>
      <c r="B287" s="5" t="n">
        <v>69607380</v>
      </c>
      <c r="C287" s="5" t="n">
        <v>63250933</v>
      </c>
    </row>
    <row r="288">
      <c r="A288" s="3" t="inlineStr">
        <is>
          <t>Liabilities, at fair value</t>
        </is>
      </c>
      <c r="B288" s="4" t="inlineStr">
        <is>
          <t xml:space="preserve"> </t>
        </is>
      </c>
      <c r="C288" s="4" t="inlineStr">
        <is>
          <t xml:space="preserve"> </t>
        </is>
      </c>
    </row>
    <row r="289">
      <c r="A289" s="4" t="inlineStr">
        <is>
          <t>Net amounts presented in the statements of financial condition</t>
        </is>
      </c>
      <c r="B289" s="5" t="n">
        <v>614058</v>
      </c>
      <c r="C289" s="5" t="n">
        <v>928801</v>
      </c>
    </row>
    <row r="290">
      <c r="A290" s="4" t="inlineStr">
        <is>
          <t>Total Liabilities at Fair Value</t>
        </is>
      </c>
      <c r="B290" s="5" t="n">
        <v>614058</v>
      </c>
      <c r="C290" s="5" t="n">
        <v>928801</v>
      </c>
    </row>
    <row r="291">
      <c r="A291" s="4" t="inlineStr">
        <is>
          <t>Policy liabilities (including market risk benefits)</t>
        </is>
      </c>
      <c r="B291" s="5" t="n">
        <v>0</v>
      </c>
      <c r="C291" s="5" t="n">
        <v>0</v>
      </c>
    </row>
    <row r="292">
      <c r="A292" s="4" t="inlineStr">
        <is>
          <t>Closed block policy liabilities</t>
        </is>
      </c>
      <c r="B292" s="5" t="n">
        <v>0</v>
      </c>
      <c r="C292" s="5" t="n">
        <v>0</v>
      </c>
    </row>
    <row r="293">
      <c r="A293" s="4" t="inlineStr">
        <is>
          <t>Funds withheld payable at interest</t>
        </is>
      </c>
      <c r="B293" s="5" t="n">
        <v>0</v>
      </c>
      <c r="C293" s="5" t="n">
        <v>0</v>
      </c>
    </row>
    <row r="294">
      <c r="A294" s="4" t="inlineStr">
        <is>
          <t>Impact of netting</t>
        </is>
      </c>
      <c r="B294" s="5" t="n">
        <v>-283843</v>
      </c>
      <c r="C294" s="5" t="n">
        <v>-205096</v>
      </c>
    </row>
    <row r="295">
      <c r="A295" s="4" t="inlineStr">
        <is>
          <t>Fair value measured on recurring basis | Level II | Insurance | Interest sensitive life</t>
        </is>
      </c>
      <c r="B295" s="4" t="inlineStr">
        <is>
          <t xml:space="preserve"> </t>
        </is>
      </c>
      <c r="C295" s="4" t="inlineStr">
        <is>
          <t xml:space="preserve"> </t>
        </is>
      </c>
    </row>
    <row r="296">
      <c r="A296" s="3" t="inlineStr">
        <is>
          <t>Liabilities, at fair value</t>
        </is>
      </c>
      <c r="B296" s="4" t="inlineStr">
        <is>
          <t xml:space="preserve"> </t>
        </is>
      </c>
      <c r="C296" s="4" t="inlineStr">
        <is>
          <t xml:space="preserve"> </t>
        </is>
      </c>
    </row>
    <row r="297">
      <c r="A297" s="4" t="inlineStr">
        <is>
          <t>Embedded derivative</t>
        </is>
      </c>
      <c r="B297" s="5" t="n">
        <v>0</v>
      </c>
      <c r="C297" s="5" t="n">
        <v>0</v>
      </c>
    </row>
    <row r="298">
      <c r="A298" s="4" t="inlineStr">
        <is>
          <t>Fair value measured on recurring basis | Level II | Insurance | Fixed-indexed annuity</t>
        </is>
      </c>
      <c r="B298" s="4" t="inlineStr">
        <is>
          <t xml:space="preserve"> </t>
        </is>
      </c>
      <c r="C298" s="4" t="inlineStr">
        <is>
          <t xml:space="preserve"> </t>
        </is>
      </c>
    </row>
    <row r="299">
      <c r="A299" s="3" t="inlineStr">
        <is>
          <t>Liabilities, at fair value</t>
        </is>
      </c>
      <c r="B299" s="4" t="inlineStr">
        <is>
          <t xml:space="preserve"> </t>
        </is>
      </c>
      <c r="C299" s="4" t="inlineStr">
        <is>
          <t xml:space="preserve"> </t>
        </is>
      </c>
    </row>
    <row r="300">
      <c r="A300" s="4" t="inlineStr">
        <is>
          <t>Embedded derivative</t>
        </is>
      </c>
      <c r="B300" s="5" t="n">
        <v>0</v>
      </c>
      <c r="C300" s="5" t="n">
        <v>0</v>
      </c>
    </row>
    <row r="301">
      <c r="A301" s="4" t="inlineStr">
        <is>
          <t>Fair value measured on recurring basis | Level II | U.S. government and agencies | Insurance</t>
        </is>
      </c>
      <c r="B301" s="4" t="inlineStr">
        <is>
          <t xml:space="preserve"> </t>
        </is>
      </c>
      <c r="C301" s="4" t="inlineStr">
        <is>
          <t xml:space="preserve"> </t>
        </is>
      </c>
    </row>
    <row r="302">
      <c r="A302" s="3" t="inlineStr">
        <is>
          <t>Assets, at fair value:</t>
        </is>
      </c>
      <c r="B302" s="4" t="inlineStr">
        <is>
          <t xml:space="preserve"> </t>
        </is>
      </c>
      <c r="C302" s="4" t="inlineStr">
        <is>
          <t xml:space="preserve"> </t>
        </is>
      </c>
    </row>
    <row r="303">
      <c r="A303" s="4" t="inlineStr">
        <is>
          <t>AFS fixed maturity securities</t>
        </is>
      </c>
      <c r="B303" s="5" t="n">
        <v>88183</v>
      </c>
      <c r="C303" s="5" t="n">
        <v>83339</v>
      </c>
    </row>
    <row r="304">
      <c r="A304" s="4" t="inlineStr">
        <is>
          <t>Trading fixed maturity securities</t>
        </is>
      </c>
      <c r="B304" s="5" t="n">
        <v>63165</v>
      </c>
      <c r="C304" s="5" t="n">
        <v>59940</v>
      </c>
    </row>
    <row r="305">
      <c r="A305" s="4" t="inlineStr">
        <is>
          <t>Fair value measured on recurring basis | Level II | U.S. state, municipal and political subdivisions | Insurance</t>
        </is>
      </c>
      <c r="B305" s="4" t="inlineStr">
        <is>
          <t xml:space="preserve"> </t>
        </is>
      </c>
      <c r="C305" s="4" t="inlineStr">
        <is>
          <t xml:space="preserve"> </t>
        </is>
      </c>
    </row>
    <row r="306">
      <c r="A306" s="3" t="inlineStr">
        <is>
          <t>Assets, at fair value:</t>
        </is>
      </c>
      <c r="B306" s="4" t="inlineStr">
        <is>
          <t xml:space="preserve"> </t>
        </is>
      </c>
      <c r="C306" s="4" t="inlineStr">
        <is>
          <t xml:space="preserve"> </t>
        </is>
      </c>
    </row>
    <row r="307">
      <c r="A307" s="4" t="inlineStr">
        <is>
          <t>AFS fixed maturity securities</t>
        </is>
      </c>
      <c r="B307" s="5" t="n">
        <v>4568224</v>
      </c>
      <c r="C307" s="5" t="n">
        <v>4410960</v>
      </c>
    </row>
    <row r="308">
      <c r="A308" s="4" t="inlineStr">
        <is>
          <t>Trading fixed maturity securities</t>
        </is>
      </c>
      <c r="B308" s="5" t="n">
        <v>622337</v>
      </c>
      <c r="C308" s="5" t="n">
        <v>705836</v>
      </c>
    </row>
    <row r="309">
      <c r="A309" s="4" t="inlineStr">
        <is>
          <t>Fair value measured on recurring basis | Level II | Corporate | Insurance</t>
        </is>
      </c>
      <c r="B309" s="4" t="inlineStr">
        <is>
          <t xml:space="preserve"> </t>
        </is>
      </c>
      <c r="C309" s="4" t="inlineStr">
        <is>
          <t xml:space="preserve"> </t>
        </is>
      </c>
    </row>
    <row r="310">
      <c r="A310" s="3" t="inlineStr">
        <is>
          <t>Assets, at fair value:</t>
        </is>
      </c>
      <c r="B310" s="4" t="inlineStr">
        <is>
          <t xml:space="preserve"> </t>
        </is>
      </c>
      <c r="C310" s="4" t="inlineStr">
        <is>
          <t xml:space="preserve"> </t>
        </is>
      </c>
    </row>
    <row r="311">
      <c r="A311" s="4" t="inlineStr">
        <is>
          <t>AFS fixed maturity securities</t>
        </is>
      </c>
      <c r="B311" s="5" t="n">
        <v>31939768</v>
      </c>
      <c r="C311" s="5" t="n">
        <v>28006275</v>
      </c>
    </row>
    <row r="312">
      <c r="A312" s="4" t="inlineStr">
        <is>
          <t>Trading fixed maturity securities</t>
        </is>
      </c>
      <c r="B312" s="5" t="n">
        <v>7489952</v>
      </c>
      <c r="C312" s="5" t="n">
        <v>7218354</v>
      </c>
    </row>
    <row r="313">
      <c r="A313" s="4" t="inlineStr">
        <is>
          <t>Fair value measured on recurring basis | Level II | Structured securities | Insurance</t>
        </is>
      </c>
      <c r="B313" s="4" t="inlineStr">
        <is>
          <t xml:space="preserve"> </t>
        </is>
      </c>
      <c r="C313" s="4" t="inlineStr">
        <is>
          <t xml:space="preserve"> </t>
        </is>
      </c>
    </row>
    <row r="314">
      <c r="A314" s="3" t="inlineStr">
        <is>
          <t>Assets, at fair value:</t>
        </is>
      </c>
      <c r="B314" s="4" t="inlineStr">
        <is>
          <t xml:space="preserve"> </t>
        </is>
      </c>
      <c r="C314" s="4" t="inlineStr">
        <is>
          <t xml:space="preserve"> </t>
        </is>
      </c>
    </row>
    <row r="315">
      <c r="A315" s="4" t="inlineStr">
        <is>
          <t>AFS fixed maturity securities</t>
        </is>
      </c>
      <c r="B315" s="5" t="n">
        <v>20877017</v>
      </c>
      <c r="C315" s="5" t="n">
        <v>19425455</v>
      </c>
    </row>
    <row r="316">
      <c r="A316" s="4" t="inlineStr">
        <is>
          <t>Trading fixed maturity securities</t>
        </is>
      </c>
      <c r="B316" s="5" t="n">
        <v>3031798</v>
      </c>
      <c r="C316" s="5" t="n">
        <v>2645186</v>
      </c>
    </row>
    <row r="317">
      <c r="A317" s="4" t="inlineStr">
        <is>
          <t>Fair value measured on recurring basis | Level II | Debt Obligations of Consolidated CFEs | Asset Management</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Debt Obligations of Consolidated CFEs</t>
        </is>
      </c>
      <c r="B319" s="5" t="n">
        <v>23804584</v>
      </c>
      <c r="C319" s="5" t="n">
        <v>22273242</v>
      </c>
    </row>
    <row r="320">
      <c r="A320" s="4" t="inlineStr">
        <is>
          <t>Fair value measured on recurring basis | Level II | Foreign Exchange Contracts and Options | Asset Management</t>
        </is>
      </c>
      <c r="B320" s="4" t="inlineStr">
        <is>
          <t xml:space="preserve"> </t>
        </is>
      </c>
      <c r="C320" s="4" t="inlineStr">
        <is>
          <t xml:space="preserve"> </t>
        </is>
      </c>
    </row>
    <row r="321">
      <c r="A321" s="3" t="inlineStr">
        <is>
          <t>Assets, at fair value:</t>
        </is>
      </c>
      <c r="B321" s="4" t="inlineStr">
        <is>
          <t xml:space="preserve"> </t>
        </is>
      </c>
      <c r="C321" s="4" t="inlineStr">
        <is>
          <t xml:space="preserve"> </t>
        </is>
      </c>
    </row>
    <row r="322">
      <c r="A322" s="4" t="inlineStr">
        <is>
          <t>Net amounts presented in the statements of financial condition</t>
        </is>
      </c>
      <c r="B322" s="5" t="n">
        <v>573820</v>
      </c>
      <c r="C322" s="5" t="n">
        <v>668716</v>
      </c>
    </row>
    <row r="323">
      <c r="A323" s="3" t="inlineStr">
        <is>
          <t>Liabilities, at fair value</t>
        </is>
      </c>
      <c r="B323" s="4" t="inlineStr">
        <is>
          <t xml:space="preserve"> </t>
        </is>
      </c>
      <c r="C323" s="4" t="inlineStr">
        <is>
          <t xml:space="preserve"> </t>
        </is>
      </c>
    </row>
    <row r="324">
      <c r="A324" s="4" t="inlineStr">
        <is>
          <t>Net amounts presented in the statements of financial condition</t>
        </is>
      </c>
      <c r="B324" s="5" t="n">
        <v>276405</v>
      </c>
      <c r="C324" s="5" t="n">
        <v>406746</v>
      </c>
    </row>
    <row r="325">
      <c r="A325" s="4" t="inlineStr">
        <is>
          <t>Fair value measured on recurring basis | Level II | Other Derivatives | Asset Management</t>
        </is>
      </c>
      <c r="B325" s="4" t="inlineStr">
        <is>
          <t xml:space="preserve"> </t>
        </is>
      </c>
      <c r="C325" s="4" t="inlineStr">
        <is>
          <t xml:space="preserve"> </t>
        </is>
      </c>
    </row>
    <row r="326">
      <c r="A326" s="3" t="inlineStr">
        <is>
          <t>Assets, at fair value:</t>
        </is>
      </c>
      <c r="B326" s="4" t="inlineStr">
        <is>
          <t xml:space="preserve"> </t>
        </is>
      </c>
      <c r="C326" s="4" t="inlineStr">
        <is>
          <t xml:space="preserve"> </t>
        </is>
      </c>
    </row>
    <row r="327">
      <c r="A327" s="4" t="inlineStr">
        <is>
          <t>Net amounts presented in the statements of financial condition</t>
        </is>
      </c>
      <c r="B327" s="5" t="n">
        <v>17404</v>
      </c>
      <c r="C327" s="5" t="n">
        <v>7510</v>
      </c>
    </row>
    <row r="328">
      <c r="A328" s="3" t="inlineStr">
        <is>
          <t>Liabilities, at fair value</t>
        </is>
      </c>
      <c r="B328" s="4" t="inlineStr">
        <is>
          <t xml:space="preserve"> </t>
        </is>
      </c>
      <c r="C328" s="4" t="inlineStr">
        <is>
          <t xml:space="preserve"> </t>
        </is>
      </c>
    </row>
    <row r="329">
      <c r="A329" s="4" t="inlineStr">
        <is>
          <t>Net amounts presented in the statements of financial condition</t>
        </is>
      </c>
      <c r="B329" s="5" t="n">
        <v>6054</v>
      </c>
      <c r="C329" s="5" t="n">
        <v>11018</v>
      </c>
    </row>
    <row r="330">
      <c r="A330" s="4" t="inlineStr">
        <is>
          <t>Fair value measured on recurring basis | Level II | Equity market contracts | Insurance</t>
        </is>
      </c>
      <c r="B330" s="4" t="inlineStr">
        <is>
          <t xml:space="preserve"> </t>
        </is>
      </c>
      <c r="C330" s="4" t="inlineStr">
        <is>
          <t xml:space="preserve"> </t>
        </is>
      </c>
    </row>
    <row r="331">
      <c r="A331" s="3" t="inlineStr">
        <is>
          <t>Assets, at fair value:</t>
        </is>
      </c>
      <c r="B331" s="4" t="inlineStr">
        <is>
          <t xml:space="preserve"> </t>
        </is>
      </c>
      <c r="C331" s="4" t="inlineStr">
        <is>
          <t xml:space="preserve"> </t>
        </is>
      </c>
    </row>
    <row r="332">
      <c r="A332" s="4" t="inlineStr">
        <is>
          <t>Net amounts presented in the statements of financial condition</t>
        </is>
      </c>
      <c r="B332" s="5" t="n">
        <v>887735</v>
      </c>
      <c r="C332" s="5" t="n">
        <v>595366</v>
      </c>
    </row>
    <row r="333">
      <c r="A333" s="3" t="inlineStr">
        <is>
          <t>Liabilities, at fair value</t>
        </is>
      </c>
      <c r="B333" s="4" t="inlineStr">
        <is>
          <t xml:space="preserve"> </t>
        </is>
      </c>
      <c r="C333" s="4" t="inlineStr">
        <is>
          <t xml:space="preserve"> </t>
        </is>
      </c>
    </row>
    <row r="334">
      <c r="A334" s="4" t="inlineStr">
        <is>
          <t>Net amounts presented in the statements of financial condition</t>
        </is>
      </c>
      <c r="B334" s="5" t="n">
        <v>128770</v>
      </c>
      <c r="C334" s="5" t="n">
        <v>88652</v>
      </c>
    </row>
    <row r="335">
      <c r="A335" s="4" t="inlineStr">
        <is>
          <t>Fair value measured on recurring basis | Level II | Interest rate contracts | Insurance</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Net amounts presented in the statements of financial condition</t>
        </is>
      </c>
      <c r="B337" s="5" t="n">
        <v>205066</v>
      </c>
      <c r="C337" s="5" t="n">
        <v>177878</v>
      </c>
    </row>
    <row r="338">
      <c r="A338" s="3" t="inlineStr">
        <is>
          <t>Liabilities, at fair value</t>
        </is>
      </c>
      <c r="B338" s="4" t="inlineStr">
        <is>
          <t xml:space="preserve"> </t>
        </is>
      </c>
      <c r="C338" s="4" t="inlineStr">
        <is>
          <t xml:space="preserve"> </t>
        </is>
      </c>
    </row>
    <row r="339">
      <c r="A339" s="4" t="inlineStr">
        <is>
          <t>Net amounts presented in the statements of financial condition</t>
        </is>
      </c>
      <c r="B339" s="5" t="n">
        <v>694139</v>
      </c>
      <c r="C339" s="5" t="n">
        <v>952636</v>
      </c>
    </row>
    <row r="340">
      <c r="A340" s="4" t="inlineStr">
        <is>
          <t>Fair value measured on recurring basis | Level II | Foreign currency contracts | Insurance</t>
        </is>
      </c>
      <c r="B340" s="4" t="inlineStr">
        <is>
          <t xml:space="preserve"> </t>
        </is>
      </c>
      <c r="C340" s="4" t="inlineStr">
        <is>
          <t xml:space="preserve"> </t>
        </is>
      </c>
    </row>
    <row r="341">
      <c r="A341" s="3" t="inlineStr">
        <is>
          <t>Assets, at fair value:</t>
        </is>
      </c>
      <c r="B341" s="4" t="inlineStr">
        <is>
          <t xml:space="preserve"> </t>
        </is>
      </c>
      <c r="C341" s="4" t="inlineStr">
        <is>
          <t xml:space="preserve"> </t>
        </is>
      </c>
    </row>
    <row r="342">
      <c r="A342" s="4" t="inlineStr">
        <is>
          <t>Net amounts presented in the statements of financial condition</t>
        </is>
      </c>
      <c r="B342" s="5" t="n">
        <v>117978</v>
      </c>
      <c r="C342" s="5" t="n">
        <v>127440</v>
      </c>
    </row>
    <row r="343">
      <c r="A343" s="3" t="inlineStr">
        <is>
          <t>Liabilities, at fair value</t>
        </is>
      </c>
      <c r="B343" s="4" t="inlineStr">
        <is>
          <t xml:space="preserve"> </t>
        </is>
      </c>
      <c r="C343" s="4" t="inlineStr">
        <is>
          <t xml:space="preserve"> </t>
        </is>
      </c>
    </row>
    <row r="344">
      <c r="A344" s="4" t="inlineStr">
        <is>
          <t>Net amounts presented in the statements of financial condition</t>
        </is>
      </c>
      <c r="B344" s="5" t="n">
        <v>74141</v>
      </c>
      <c r="C344" s="5" t="n">
        <v>91680</v>
      </c>
    </row>
    <row r="345">
      <c r="A345" s="4" t="inlineStr">
        <is>
          <t>Fair value measured on recurring basis | Level II | Credit contracts | Insurance</t>
        </is>
      </c>
      <c r="B345" s="4" t="inlineStr">
        <is>
          <t xml:space="preserve"> </t>
        </is>
      </c>
      <c r="C345" s="4" t="inlineStr">
        <is>
          <t xml:space="preserve"> </t>
        </is>
      </c>
    </row>
    <row r="346">
      <c r="A346" s="3" t="inlineStr">
        <is>
          <t>Liabilities, at fair value</t>
        </is>
      </c>
      <c r="B346" s="4" t="inlineStr">
        <is>
          <t xml:space="preserve"> </t>
        </is>
      </c>
      <c r="C346" s="4" t="inlineStr">
        <is>
          <t xml:space="preserve"> </t>
        </is>
      </c>
    </row>
    <row r="347">
      <c r="A347" s="4" t="inlineStr">
        <is>
          <t>Net amounts presented in the statements of financial condition</t>
        </is>
      </c>
      <c r="B347" s="5" t="n">
        <v>851</v>
      </c>
      <c r="C347" s="5" t="n">
        <v>929</v>
      </c>
    </row>
    <row r="348">
      <c r="A348" s="4" t="inlineStr">
        <is>
          <t>Fair value measured on recurring basis | Level II | Private Equity | Asset Management</t>
        </is>
      </c>
      <c r="B348" s="4" t="inlineStr">
        <is>
          <t xml:space="preserve"> </t>
        </is>
      </c>
      <c r="C348" s="4" t="inlineStr">
        <is>
          <t xml:space="preserve"> </t>
        </is>
      </c>
    </row>
    <row r="349">
      <c r="A349" s="3" t="inlineStr">
        <is>
          <t>Assets, at fair value:</t>
        </is>
      </c>
      <c r="B349" s="4" t="inlineStr">
        <is>
          <t xml:space="preserve"> </t>
        </is>
      </c>
      <c r="C349" s="4" t="inlineStr">
        <is>
          <t xml:space="preserve"> </t>
        </is>
      </c>
    </row>
    <row r="350">
      <c r="A350" s="4" t="inlineStr">
        <is>
          <t>Total Investments</t>
        </is>
      </c>
      <c r="B350" s="5" t="n">
        <v>65526</v>
      </c>
      <c r="C350" s="5" t="n">
        <v>213706</v>
      </c>
    </row>
    <row r="351">
      <c r="A351" s="4" t="inlineStr">
        <is>
          <t>Fair value measured on recurring basis | Level II | Credit | Asset Management</t>
        </is>
      </c>
      <c r="B351" s="4" t="inlineStr">
        <is>
          <t xml:space="preserve"> </t>
        </is>
      </c>
      <c r="C351" s="4" t="inlineStr">
        <is>
          <t xml:space="preserve"> </t>
        </is>
      </c>
    </row>
    <row r="352">
      <c r="A352" s="3" t="inlineStr">
        <is>
          <t>Assets, at fair value:</t>
        </is>
      </c>
      <c r="B352" s="4" t="inlineStr">
        <is>
          <t xml:space="preserve"> </t>
        </is>
      </c>
      <c r="C352" s="4" t="inlineStr">
        <is>
          <t xml:space="preserve"> </t>
        </is>
      </c>
    </row>
    <row r="353">
      <c r="A353" s="4" t="inlineStr">
        <is>
          <t>Total Investments</t>
        </is>
      </c>
      <c r="B353" s="5" t="n">
        <v>2107625</v>
      </c>
      <c r="C353" s="5" t="n">
        <v>1830862</v>
      </c>
    </row>
    <row r="354">
      <c r="A354" s="4" t="inlineStr">
        <is>
          <t>Fair value measured on recurring basis | Level II | Investments of Consolidated CFEs | Asset Management</t>
        </is>
      </c>
      <c r="B354" s="4" t="inlineStr">
        <is>
          <t xml:space="preserve"> </t>
        </is>
      </c>
      <c r="C354" s="4" t="inlineStr">
        <is>
          <t xml:space="preserve"> </t>
        </is>
      </c>
    </row>
    <row r="355">
      <c r="A355" s="3" t="inlineStr">
        <is>
          <t>Assets, at fair value:</t>
        </is>
      </c>
      <c r="B355" s="4" t="inlineStr">
        <is>
          <t xml:space="preserve"> </t>
        </is>
      </c>
      <c r="C355" s="4" t="inlineStr">
        <is>
          <t xml:space="preserve"> </t>
        </is>
      </c>
    </row>
    <row r="356">
      <c r="A356" s="4" t="inlineStr">
        <is>
          <t>Total Investments</t>
        </is>
      </c>
      <c r="B356" s="5" t="n">
        <v>24013221</v>
      </c>
      <c r="C356" s="5" t="n">
        <v>22492366</v>
      </c>
    </row>
    <row r="357">
      <c r="A357" s="4" t="inlineStr">
        <is>
          <t>Fair value measured on recurring basis | Level II | Real Assets | Asset Management</t>
        </is>
      </c>
      <c r="B357" s="4" t="inlineStr">
        <is>
          <t xml:space="preserve"> </t>
        </is>
      </c>
      <c r="C357" s="4" t="inlineStr">
        <is>
          <t xml:space="preserve"> </t>
        </is>
      </c>
    </row>
    <row r="358">
      <c r="A358" s="3" t="inlineStr">
        <is>
          <t>Assets, at fair value:</t>
        </is>
      </c>
      <c r="B358" s="4" t="inlineStr">
        <is>
          <t xml:space="preserve"> </t>
        </is>
      </c>
      <c r="C358" s="4" t="inlineStr">
        <is>
          <t xml:space="preserve"> </t>
        </is>
      </c>
    </row>
    <row r="359">
      <c r="A359" s="4" t="inlineStr">
        <is>
          <t>Total Investments</t>
        </is>
      </c>
      <c r="B359" s="5" t="n">
        <v>907623</v>
      </c>
      <c r="C359" s="5" t="n">
        <v>961254</v>
      </c>
    </row>
    <row r="360">
      <c r="A360" s="4" t="inlineStr">
        <is>
          <t>Fair value measured on recurring basis | Level II | Equity Method - Other | Asset Management</t>
        </is>
      </c>
      <c r="B360" s="4" t="inlineStr">
        <is>
          <t xml:space="preserve"> </t>
        </is>
      </c>
      <c r="C360" s="4" t="inlineStr">
        <is>
          <t xml:space="preserve"> </t>
        </is>
      </c>
    </row>
    <row r="361">
      <c r="A361" s="3" t="inlineStr">
        <is>
          <t>Assets, at fair value:</t>
        </is>
      </c>
      <c r="B361" s="4" t="inlineStr">
        <is>
          <t xml:space="preserve"> </t>
        </is>
      </c>
      <c r="C361" s="4" t="inlineStr">
        <is>
          <t xml:space="preserve"> </t>
        </is>
      </c>
    </row>
    <row r="362">
      <c r="A362" s="4" t="inlineStr">
        <is>
          <t>Total Investments</t>
        </is>
      </c>
      <c r="B362" s="5" t="n">
        <v>983614</v>
      </c>
      <c r="C362" s="5" t="n">
        <v>883652</v>
      </c>
    </row>
    <row r="363">
      <c r="A363" s="4" t="inlineStr">
        <is>
          <t>Fair value measured on recurring basis | Level II | Other Investments | Asset Management</t>
        </is>
      </c>
      <c r="B363" s="4" t="inlineStr">
        <is>
          <t xml:space="preserve"> </t>
        </is>
      </c>
      <c r="C363" s="4" t="inlineStr">
        <is>
          <t xml:space="preserve"> </t>
        </is>
      </c>
    </row>
    <row r="364">
      <c r="A364" s="3" t="inlineStr">
        <is>
          <t>Assets, at fair value:</t>
        </is>
      </c>
      <c r="B364" s="4" t="inlineStr">
        <is>
          <t xml:space="preserve"> </t>
        </is>
      </c>
      <c r="C364" s="4" t="inlineStr">
        <is>
          <t xml:space="preserve"> </t>
        </is>
      </c>
    </row>
    <row r="365">
      <c r="A365" s="4" t="inlineStr">
        <is>
          <t>Total Investments</t>
        </is>
      </c>
      <c r="B365" s="5" t="n">
        <v>87107</v>
      </c>
      <c r="C365" s="5" t="n">
        <v>63060</v>
      </c>
    </row>
    <row r="366">
      <c r="A366" s="4" t="inlineStr">
        <is>
          <t>Fair value measured on recurring basis | Level III</t>
        </is>
      </c>
      <c r="B366" s="4" t="inlineStr">
        <is>
          <t xml:space="preserve"> </t>
        </is>
      </c>
      <c r="C366" s="4" t="inlineStr">
        <is>
          <t xml:space="preserve"> </t>
        </is>
      </c>
    </row>
    <row r="367">
      <c r="A367" s="3" t="inlineStr">
        <is>
          <t>Assets, at fair value:</t>
        </is>
      </c>
      <c r="B367" s="4" t="inlineStr">
        <is>
          <t xml:space="preserve"> </t>
        </is>
      </c>
      <c r="C367" s="4" t="inlineStr">
        <is>
          <t xml:space="preserve"> </t>
        </is>
      </c>
    </row>
    <row r="368">
      <c r="A368" s="4" t="inlineStr">
        <is>
          <t>Total Assets at Fair Value</t>
        </is>
      </c>
      <c r="B368" s="5" t="n">
        <v>74529674</v>
      </c>
      <c r="C368" s="5" t="n">
        <v>70824615</v>
      </c>
    </row>
    <row r="369">
      <c r="A369" s="3" t="inlineStr">
        <is>
          <t>Liabilities, at fair value</t>
        </is>
      </c>
      <c r="B369" s="4" t="inlineStr">
        <is>
          <t xml:space="preserve"> </t>
        </is>
      </c>
      <c r="C369" s="4" t="inlineStr">
        <is>
          <t xml:space="preserve"> </t>
        </is>
      </c>
    </row>
    <row r="370">
      <c r="A370" s="4" t="inlineStr">
        <is>
          <t>Total Liabilities at Fair Value</t>
        </is>
      </c>
      <c r="B370" s="5" t="n">
        <v>2011058</v>
      </c>
      <c r="C370" s="5" t="n">
        <v>918599</v>
      </c>
    </row>
    <row r="371">
      <c r="A371" s="4" t="inlineStr">
        <is>
          <t>Fair value measured on recurring basis | Level III | Asset Management</t>
        </is>
      </c>
      <c r="B371" s="4" t="inlineStr">
        <is>
          <t xml:space="preserve"> </t>
        </is>
      </c>
      <c r="C371" s="4" t="inlineStr">
        <is>
          <t xml:space="preserve"> </t>
        </is>
      </c>
    </row>
    <row r="372">
      <c r="A372" s="3" t="inlineStr">
        <is>
          <t>Assets, at fair value:</t>
        </is>
      </c>
      <c r="B372" s="4" t="inlineStr">
        <is>
          <t xml:space="preserve"> </t>
        </is>
      </c>
      <c r="C372" s="4" t="inlineStr">
        <is>
          <t xml:space="preserve"> </t>
        </is>
      </c>
    </row>
    <row r="373">
      <c r="A373" s="4" t="inlineStr">
        <is>
          <t>Total Investments</t>
        </is>
      </c>
      <c r="B373" s="5" t="n">
        <v>56380070</v>
      </c>
      <c r="C373" s="5" t="n">
        <v>53096881</v>
      </c>
    </row>
    <row r="374">
      <c r="A374" s="4" t="inlineStr">
        <is>
          <t>Total Assets at Fair Value</t>
        </is>
      </c>
      <c r="B374" s="5" t="n">
        <v>56380070</v>
      </c>
      <c r="C374" s="5" t="n">
        <v>53096881</v>
      </c>
    </row>
    <row r="375">
      <c r="A375" s="3" t="inlineStr">
        <is>
          <t>Liabilities, at fair value</t>
        </is>
      </c>
      <c r="B375" s="4" t="inlineStr">
        <is>
          <t xml:space="preserve"> </t>
        </is>
      </c>
      <c r="C375" s="4" t="inlineStr">
        <is>
          <t xml:space="preserve"> </t>
        </is>
      </c>
    </row>
    <row r="376">
      <c r="A376" s="4" t="inlineStr">
        <is>
          <t>Securities Sold Short</t>
        </is>
      </c>
      <c r="B376" s="5" t="n">
        <v>0</v>
      </c>
      <c r="C376" s="5" t="n">
        <v>0</v>
      </c>
    </row>
    <row r="377">
      <c r="A377" s="4" t="inlineStr">
        <is>
          <t>Unfunded Revolver Commitments</t>
        </is>
      </c>
      <c r="B377" s="5" t="n">
        <v>112534</v>
      </c>
      <c r="C377" s="5" t="n">
        <v>137315</v>
      </c>
    </row>
    <row r="378">
      <c r="A378" s="4" t="inlineStr">
        <is>
          <t>Total Liabilities at Fair Value</t>
        </is>
      </c>
      <c r="B378" s="5" t="n">
        <v>112534</v>
      </c>
      <c r="C378" s="5" t="n">
        <v>137315</v>
      </c>
    </row>
    <row r="379">
      <c r="A379" s="4" t="inlineStr">
        <is>
          <t>Fair value measured on recurring basis | Level III | Insurance</t>
        </is>
      </c>
      <c r="B379" s="4" t="inlineStr">
        <is>
          <t xml:space="preserve"> </t>
        </is>
      </c>
      <c r="C379" s="4" t="inlineStr">
        <is>
          <t xml:space="preserve"> </t>
        </is>
      </c>
    </row>
    <row r="380">
      <c r="A380" s="3" t="inlineStr">
        <is>
          <t>Assets, at fair value:</t>
        </is>
      </c>
      <c r="B380" s="4" t="inlineStr">
        <is>
          <t xml:space="preserve"> </t>
        </is>
      </c>
      <c r="C380" s="4" t="inlineStr">
        <is>
          <t xml:space="preserve"> </t>
        </is>
      </c>
    </row>
    <row r="381">
      <c r="A381" s="4" t="inlineStr">
        <is>
          <t>Net amounts presented in the statements of financial condition</t>
        </is>
      </c>
      <c r="B381" s="5" t="n">
        <v>0</v>
      </c>
      <c r="C381" s="5" t="n">
        <v>0</v>
      </c>
    </row>
    <row r="382">
      <c r="A382" s="4" t="inlineStr">
        <is>
          <t>AFS fixed maturity securities</t>
        </is>
      </c>
      <c r="B382" s="5" t="n">
        <v>10065208</v>
      </c>
      <c r="C382" s="5" t="n">
        <v>9730098</v>
      </c>
    </row>
    <row r="383">
      <c r="A383" s="4" t="inlineStr">
        <is>
          <t>Trading fixed maturity securities</t>
        </is>
      </c>
      <c r="B383" s="5" t="n">
        <v>1293435</v>
      </c>
      <c r="C383" s="5" t="n">
        <v>1315834</v>
      </c>
    </row>
    <row r="384">
      <c r="A384" s="4" t="inlineStr">
        <is>
          <t>Equity securities</t>
        </is>
      </c>
      <c r="B384" s="5" t="n">
        <v>15311</v>
      </c>
      <c r="C384" s="5" t="n">
        <v>16286</v>
      </c>
    </row>
    <row r="385">
      <c r="A385" s="4" t="inlineStr">
        <is>
          <t>Mortgage and other loan receivables</t>
        </is>
      </c>
      <c r="B385" s="5" t="n">
        <v>773917</v>
      </c>
      <c r="C385" s="5" t="n">
        <v>787515</v>
      </c>
    </row>
    <row r="386">
      <c r="A386" s="4" t="inlineStr">
        <is>
          <t>Other investments</t>
        </is>
      </c>
      <c r="B386" s="5" t="n">
        <v>5009113</v>
      </c>
      <c r="C386" s="5" t="n">
        <v>4883441</v>
      </c>
    </row>
    <row r="387">
      <c r="A387" s="4" t="inlineStr">
        <is>
          <t>Funds withheld receivable at interest</t>
        </is>
      </c>
      <c r="B387" s="5" t="n">
        <v>-17982</v>
      </c>
      <c r="C387" s="5" t="n">
        <v>12785</v>
      </c>
    </row>
    <row r="388">
      <c r="A388" s="4" t="inlineStr">
        <is>
          <t>Reinsurance Recoverable</t>
        </is>
      </c>
      <c r="B388" s="5" t="n">
        <v>1010602</v>
      </c>
      <c r="C388" s="5" t="n">
        <v>981775</v>
      </c>
    </row>
    <row r="389">
      <c r="A389" s="4" t="inlineStr">
        <is>
          <t>Impact of netting</t>
        </is>
      </c>
      <c r="B389" s="5" t="n">
        <v>0</v>
      </c>
      <c r="C389" s="5" t="n">
        <v>0</v>
      </c>
    </row>
    <row r="390">
      <c r="A390" s="4" t="inlineStr">
        <is>
          <t>Separate account assets</t>
        </is>
      </c>
      <c r="B390" s="5" t="n">
        <v>0</v>
      </c>
      <c r="C390" s="5" t="n">
        <v>0</v>
      </c>
    </row>
    <row r="391">
      <c r="A391" s="4" t="inlineStr">
        <is>
          <t>Total Assets at Fair Value</t>
        </is>
      </c>
      <c r="B391" s="5" t="n">
        <v>18149604</v>
      </c>
      <c r="C391" s="5" t="n">
        <v>17727734</v>
      </c>
    </row>
    <row r="392">
      <c r="A392" s="3" t="inlineStr">
        <is>
          <t>Liabilities, at fair value</t>
        </is>
      </c>
      <c r="B392" s="4" t="inlineStr">
        <is>
          <t xml:space="preserve"> </t>
        </is>
      </c>
      <c r="C392" s="4" t="inlineStr">
        <is>
          <t xml:space="preserve"> </t>
        </is>
      </c>
    </row>
    <row r="393">
      <c r="A393" s="4" t="inlineStr">
        <is>
          <t>Net amounts presented in the statements of financial condition</t>
        </is>
      </c>
      <c r="B393" s="5" t="n">
        <v>0</v>
      </c>
      <c r="C393" s="5" t="n">
        <v>0</v>
      </c>
    </row>
    <row r="394">
      <c r="A394" s="4" t="inlineStr">
        <is>
          <t>Total Liabilities at Fair Value</t>
        </is>
      </c>
      <c r="B394" s="5" t="n">
        <v>1898524</v>
      </c>
      <c r="C394" s="5" t="n">
        <v>781284</v>
      </c>
    </row>
    <row r="395">
      <c r="A395" s="4" t="inlineStr">
        <is>
          <t>Policy liabilities (including market risk benefits)</t>
        </is>
      </c>
      <c r="B395" s="5" t="n">
        <v>1133779</v>
      </c>
      <c r="C395" s="5" t="n">
        <v>1063496</v>
      </c>
    </row>
    <row r="396">
      <c r="A396" s="4" t="inlineStr">
        <is>
          <t>Closed block policy liabilities</t>
        </is>
      </c>
      <c r="B396" s="5" t="n">
        <v>1046458</v>
      </c>
      <c r="C396" s="5" t="n">
        <v>1016313</v>
      </c>
    </row>
    <row r="397">
      <c r="A397" s="4" t="inlineStr">
        <is>
          <t>Funds withheld payable at interest</t>
        </is>
      </c>
      <c r="B397" s="5" t="n">
        <v>-3057531</v>
      </c>
      <c r="C397" s="5" t="n">
        <v>-3487766</v>
      </c>
    </row>
    <row r="398">
      <c r="A398" s="4" t="inlineStr">
        <is>
          <t>Impact of netting</t>
        </is>
      </c>
      <c r="B398" s="5" t="n">
        <v>0</v>
      </c>
      <c r="C398" s="5" t="n">
        <v>0</v>
      </c>
    </row>
    <row r="399">
      <c r="A399" s="4" t="inlineStr">
        <is>
          <t>Fair value measured on recurring basis | Level III | Insurance | Interest sensitive life</t>
        </is>
      </c>
      <c r="B399" s="4" t="inlineStr">
        <is>
          <t xml:space="preserve"> </t>
        </is>
      </c>
      <c r="C399" s="4" t="inlineStr">
        <is>
          <t xml:space="preserve"> </t>
        </is>
      </c>
    </row>
    <row r="400">
      <c r="A400" s="3" t="inlineStr">
        <is>
          <t>Liabilities, at fair value</t>
        </is>
      </c>
      <c r="B400" s="4" t="inlineStr">
        <is>
          <t xml:space="preserve"> </t>
        </is>
      </c>
      <c r="C400" s="4" t="inlineStr">
        <is>
          <t xml:space="preserve"> </t>
        </is>
      </c>
    </row>
    <row r="401">
      <c r="A401" s="4" t="inlineStr">
        <is>
          <t>Embedded derivative</t>
        </is>
      </c>
      <c r="B401" s="5" t="n">
        <v>373391</v>
      </c>
      <c r="C401" s="5" t="n">
        <v>337860</v>
      </c>
    </row>
    <row r="402">
      <c r="A402" s="4" t="inlineStr">
        <is>
          <t>Fair value measured on recurring basis | Level III | Insurance | Fixed-indexed annuity</t>
        </is>
      </c>
      <c r="B402" s="4" t="inlineStr">
        <is>
          <t xml:space="preserve"> </t>
        </is>
      </c>
      <c r="C402" s="4" t="inlineStr">
        <is>
          <t xml:space="preserve"> </t>
        </is>
      </c>
    </row>
    <row r="403">
      <c r="A403" s="3" t="inlineStr">
        <is>
          <t>Liabilities, at fair value</t>
        </is>
      </c>
      <c r="B403" s="4" t="inlineStr">
        <is>
          <t xml:space="preserve"> </t>
        </is>
      </c>
      <c r="C403" s="4" t="inlineStr">
        <is>
          <t xml:space="preserve"> </t>
        </is>
      </c>
    </row>
    <row r="404">
      <c r="A404" s="4" t="inlineStr">
        <is>
          <t>Embedded derivative</t>
        </is>
      </c>
      <c r="B404" s="5" t="n">
        <v>2402427</v>
      </c>
      <c r="C404" s="5" t="n">
        <v>1851381</v>
      </c>
    </row>
    <row r="405">
      <c r="A405" s="4" t="inlineStr">
        <is>
          <t>Fair value measured on recurring basis | Level III | U.S. government and agencies | Insurance</t>
        </is>
      </c>
      <c r="B405" s="4" t="inlineStr">
        <is>
          <t xml:space="preserve"> </t>
        </is>
      </c>
      <c r="C405" s="4" t="inlineStr">
        <is>
          <t xml:space="preserve"> </t>
        </is>
      </c>
    </row>
    <row r="406">
      <c r="A406" s="3" t="inlineStr">
        <is>
          <t>Assets, at fair value:</t>
        </is>
      </c>
      <c r="B406" s="4" t="inlineStr">
        <is>
          <t xml:space="preserve"> </t>
        </is>
      </c>
      <c r="C406" s="4" t="inlineStr">
        <is>
          <t xml:space="preserve"> </t>
        </is>
      </c>
    </row>
    <row r="407">
      <c r="A407" s="4" t="inlineStr">
        <is>
          <t>AFS fixed maturity securities</t>
        </is>
      </c>
      <c r="B407" s="5" t="n">
        <v>0</v>
      </c>
      <c r="C407" s="5" t="n">
        <v>0</v>
      </c>
    </row>
    <row r="408">
      <c r="A408" s="4" t="inlineStr">
        <is>
          <t>Trading fixed maturity securities</t>
        </is>
      </c>
      <c r="B408" s="5" t="n">
        <v>0</v>
      </c>
      <c r="C408" s="5" t="n">
        <v>0</v>
      </c>
    </row>
    <row r="409">
      <c r="A409" s="4" t="inlineStr">
        <is>
          <t>Fair value measured on recurring basis | Level III | U.S. state, municipal and political subdivisions | Insurance</t>
        </is>
      </c>
      <c r="B409" s="4" t="inlineStr">
        <is>
          <t xml:space="preserve"> </t>
        </is>
      </c>
      <c r="C409" s="4" t="inlineStr">
        <is>
          <t xml:space="preserve"> </t>
        </is>
      </c>
    </row>
    <row r="410">
      <c r="A410" s="3" t="inlineStr">
        <is>
          <t>Assets, at fair value:</t>
        </is>
      </c>
      <c r="B410" s="4" t="inlineStr">
        <is>
          <t xml:space="preserve"> </t>
        </is>
      </c>
      <c r="C410" s="4" t="inlineStr">
        <is>
          <t xml:space="preserve"> </t>
        </is>
      </c>
    </row>
    <row r="411">
      <c r="A411" s="4" t="inlineStr">
        <is>
          <t>AFS fixed maturity securities</t>
        </is>
      </c>
      <c r="B411" s="5" t="n">
        <v>0</v>
      </c>
      <c r="C411" s="5" t="n">
        <v>0</v>
      </c>
    </row>
    <row r="412">
      <c r="A412" s="4" t="inlineStr">
        <is>
          <t>Trading fixed maturity securities</t>
        </is>
      </c>
      <c r="B412" s="5" t="n">
        <v>0</v>
      </c>
      <c r="C412" s="5" t="n">
        <v>0</v>
      </c>
    </row>
    <row r="413">
      <c r="A413" s="4" t="inlineStr">
        <is>
          <t>Fair value measured on recurring basis | Level III | Corporate | Insurance</t>
        </is>
      </c>
      <c r="B413" s="4" t="inlineStr">
        <is>
          <t xml:space="preserve"> </t>
        </is>
      </c>
      <c r="C413" s="4" t="inlineStr">
        <is>
          <t xml:space="preserve"> </t>
        </is>
      </c>
    </row>
    <row r="414">
      <c r="A414" s="3" t="inlineStr">
        <is>
          <t>Assets, at fair value:</t>
        </is>
      </c>
      <c r="B414" s="4" t="inlineStr">
        <is>
          <t xml:space="preserve"> </t>
        </is>
      </c>
      <c r="C414" s="4" t="inlineStr">
        <is>
          <t xml:space="preserve"> </t>
        </is>
      </c>
    </row>
    <row r="415">
      <c r="A415" s="4" t="inlineStr">
        <is>
          <t>AFS fixed maturity securities</t>
        </is>
      </c>
      <c r="B415" s="5" t="n">
        <v>8294423</v>
      </c>
      <c r="C415" s="5" t="n">
        <v>8310657</v>
      </c>
    </row>
    <row r="416">
      <c r="A416" s="4" t="inlineStr">
        <is>
          <t>Trading fixed maturity securities</t>
        </is>
      </c>
      <c r="B416" s="5" t="n">
        <v>631870</v>
      </c>
      <c r="C416" s="5" t="n">
        <v>672023</v>
      </c>
    </row>
    <row r="417">
      <c r="A417" s="4" t="inlineStr">
        <is>
          <t>Fair value measured on recurring basis | Level III | Structured securities | Insurance</t>
        </is>
      </c>
      <c r="B417" s="4" t="inlineStr">
        <is>
          <t xml:space="preserve"> </t>
        </is>
      </c>
      <c r="C417" s="4" t="inlineStr">
        <is>
          <t xml:space="preserve"> </t>
        </is>
      </c>
    </row>
    <row r="418">
      <c r="A418" s="3" t="inlineStr">
        <is>
          <t>Assets, at fair value:</t>
        </is>
      </c>
      <c r="B418" s="4" t="inlineStr">
        <is>
          <t xml:space="preserve"> </t>
        </is>
      </c>
      <c r="C418" s="4" t="inlineStr">
        <is>
          <t xml:space="preserve"> </t>
        </is>
      </c>
    </row>
    <row r="419">
      <c r="A419" s="4" t="inlineStr">
        <is>
          <t>AFS fixed maturity securities</t>
        </is>
      </c>
      <c r="B419" s="5" t="n">
        <v>1770785</v>
      </c>
      <c r="C419" s="5" t="n">
        <v>1419441</v>
      </c>
    </row>
    <row r="420">
      <c r="A420" s="4" t="inlineStr">
        <is>
          <t>Trading fixed maturity securities</t>
        </is>
      </c>
      <c r="B420" s="5" t="n">
        <v>661565</v>
      </c>
      <c r="C420" s="5" t="n">
        <v>643811</v>
      </c>
    </row>
    <row r="421">
      <c r="A421" s="4" t="inlineStr">
        <is>
          <t>Fair value measured on recurring basis | Level III | Debt Obligations of Consolidated CFEs | Asset Management</t>
        </is>
      </c>
      <c r="B421" s="4" t="inlineStr">
        <is>
          <t xml:space="preserve"> </t>
        </is>
      </c>
      <c r="C421" s="4" t="inlineStr">
        <is>
          <t xml:space="preserve"> </t>
        </is>
      </c>
    </row>
    <row r="422">
      <c r="A422" s="3" t="inlineStr">
        <is>
          <t>Liabilities, at fair value</t>
        </is>
      </c>
      <c r="B422" s="4" t="inlineStr">
        <is>
          <t xml:space="preserve"> </t>
        </is>
      </c>
      <c r="C422" s="4" t="inlineStr">
        <is>
          <t xml:space="preserve"> </t>
        </is>
      </c>
    </row>
    <row r="423">
      <c r="A423" s="4" t="inlineStr">
        <is>
          <t>Debt Obligations of Consolidated CFEs</t>
        </is>
      </c>
      <c r="B423" s="5" t="n">
        <v>0</v>
      </c>
      <c r="C423" s="5" t="n">
        <v>0</v>
      </c>
    </row>
    <row r="424">
      <c r="A424" s="4" t="inlineStr">
        <is>
          <t>Fair value measured on recurring basis | Level III | Foreign Exchange Contracts and Options | Asset Management</t>
        </is>
      </c>
      <c r="B424" s="4" t="inlineStr">
        <is>
          <t xml:space="preserve"> </t>
        </is>
      </c>
      <c r="C424" s="4" t="inlineStr">
        <is>
          <t xml:space="preserve"> </t>
        </is>
      </c>
    </row>
    <row r="425">
      <c r="A425" s="3" t="inlineStr">
        <is>
          <t>Assets, at fair value:</t>
        </is>
      </c>
      <c r="B425" s="4" t="inlineStr">
        <is>
          <t xml:space="preserve"> </t>
        </is>
      </c>
      <c r="C425" s="4" t="inlineStr">
        <is>
          <t xml:space="preserve"> </t>
        </is>
      </c>
    </row>
    <row r="426">
      <c r="A426" s="4" t="inlineStr">
        <is>
          <t>Net amounts presented in the statements of financial condition</t>
        </is>
      </c>
      <c r="B426" s="5" t="n">
        <v>0</v>
      </c>
      <c r="C426" s="5" t="n">
        <v>0</v>
      </c>
    </row>
    <row r="427">
      <c r="A427" s="3" t="inlineStr">
        <is>
          <t>Liabilities, at fair value</t>
        </is>
      </c>
      <c r="B427" s="4" t="inlineStr">
        <is>
          <t xml:space="preserve"> </t>
        </is>
      </c>
      <c r="C427" s="4" t="inlineStr">
        <is>
          <t xml:space="preserve"> </t>
        </is>
      </c>
    </row>
    <row r="428">
      <c r="A428" s="4" t="inlineStr">
        <is>
          <t>Net amounts presented in the statements of financial condition</t>
        </is>
      </c>
      <c r="B428" s="5" t="n">
        <v>0</v>
      </c>
      <c r="C428" s="5" t="n">
        <v>0</v>
      </c>
    </row>
    <row r="429">
      <c r="A429" s="4" t="inlineStr">
        <is>
          <t>Fair value measured on recurring basis | Level III | Other Derivatives | Asset Management</t>
        </is>
      </c>
      <c r="B429" s="4" t="inlineStr">
        <is>
          <t xml:space="preserve"> </t>
        </is>
      </c>
      <c r="C429" s="4" t="inlineStr">
        <is>
          <t xml:space="preserve"> </t>
        </is>
      </c>
    </row>
    <row r="430">
      <c r="A430" s="3" t="inlineStr">
        <is>
          <t>Assets, at fair value:</t>
        </is>
      </c>
      <c r="B430" s="4" t="inlineStr">
        <is>
          <t xml:space="preserve"> </t>
        </is>
      </c>
      <c r="C430" s="4" t="inlineStr">
        <is>
          <t xml:space="preserve"> </t>
        </is>
      </c>
    </row>
    <row r="431">
      <c r="A431" s="4" t="inlineStr">
        <is>
          <t>Net amounts presented in the statements of financial condition</t>
        </is>
      </c>
      <c r="B431" s="5" t="n">
        <v>0</v>
      </c>
      <c r="C431" s="5" t="n">
        <v>0</v>
      </c>
    </row>
    <row r="432">
      <c r="A432" s="3" t="inlineStr">
        <is>
          <t>Liabilities, at fair value</t>
        </is>
      </c>
      <c r="B432" s="4" t="inlineStr">
        <is>
          <t xml:space="preserve"> </t>
        </is>
      </c>
      <c r="C432" s="4" t="inlineStr">
        <is>
          <t xml:space="preserve"> </t>
        </is>
      </c>
    </row>
    <row r="433">
      <c r="A433" s="4" t="inlineStr">
        <is>
          <t>Net amounts presented in the statements of financial condition</t>
        </is>
      </c>
      <c r="B433" s="5" t="n">
        <v>0</v>
      </c>
      <c r="C433" s="5" t="n">
        <v>0</v>
      </c>
    </row>
    <row r="434">
      <c r="A434" s="4" t="inlineStr">
        <is>
          <t>Fair value measured on recurring basis | Level III | Equity market contracts | Insurance</t>
        </is>
      </c>
      <c r="B434" s="4" t="inlineStr">
        <is>
          <t xml:space="preserve"> </t>
        </is>
      </c>
      <c r="C434" s="4" t="inlineStr">
        <is>
          <t xml:space="preserve"> </t>
        </is>
      </c>
    </row>
    <row r="435">
      <c r="A435" s="3" t="inlineStr">
        <is>
          <t>Assets, at fair value:</t>
        </is>
      </c>
      <c r="B435" s="4" t="inlineStr">
        <is>
          <t xml:space="preserve"> </t>
        </is>
      </c>
      <c r="C435" s="4" t="inlineStr">
        <is>
          <t xml:space="preserve"> </t>
        </is>
      </c>
    </row>
    <row r="436">
      <c r="A436" s="4" t="inlineStr">
        <is>
          <t>Net amounts presented in the statements of financial condition</t>
        </is>
      </c>
      <c r="B436" s="5" t="n">
        <v>0</v>
      </c>
      <c r="C436" s="5" t="n">
        <v>0</v>
      </c>
    </row>
    <row r="437">
      <c r="A437" s="3" t="inlineStr">
        <is>
          <t>Liabilities, at fair value</t>
        </is>
      </c>
      <c r="B437" s="4" t="inlineStr">
        <is>
          <t xml:space="preserve"> </t>
        </is>
      </c>
      <c r="C437" s="4" t="inlineStr">
        <is>
          <t xml:space="preserve"> </t>
        </is>
      </c>
    </row>
    <row r="438">
      <c r="A438" s="4" t="inlineStr">
        <is>
          <t>Net amounts presented in the statements of financial condition</t>
        </is>
      </c>
      <c r="B438" s="5" t="n">
        <v>0</v>
      </c>
      <c r="C438" s="5" t="n">
        <v>0</v>
      </c>
    </row>
    <row r="439">
      <c r="A439" s="4" t="inlineStr">
        <is>
          <t>Fair value measured on recurring basis | Level III | Interest rate contracts | Insurance</t>
        </is>
      </c>
      <c r="B439" s="4" t="inlineStr">
        <is>
          <t xml:space="preserve"> </t>
        </is>
      </c>
      <c r="C439" s="4" t="inlineStr">
        <is>
          <t xml:space="preserve"> </t>
        </is>
      </c>
    </row>
    <row r="440">
      <c r="A440" s="3" t="inlineStr">
        <is>
          <t>Assets, at fair value:</t>
        </is>
      </c>
      <c r="B440" s="4" t="inlineStr">
        <is>
          <t xml:space="preserve"> </t>
        </is>
      </c>
      <c r="C440" s="4" t="inlineStr">
        <is>
          <t xml:space="preserve"> </t>
        </is>
      </c>
    </row>
    <row r="441">
      <c r="A441" s="4" t="inlineStr">
        <is>
          <t>Net amounts presented in the statements of financial condition</t>
        </is>
      </c>
      <c r="B441" s="5" t="n">
        <v>0</v>
      </c>
      <c r="C441" s="5" t="n">
        <v>0</v>
      </c>
    </row>
    <row r="442">
      <c r="A442" s="3" t="inlineStr">
        <is>
          <t>Liabilities, at fair value</t>
        </is>
      </c>
      <c r="B442" s="4" t="inlineStr">
        <is>
          <t xml:space="preserve"> </t>
        </is>
      </c>
      <c r="C442" s="4" t="inlineStr">
        <is>
          <t xml:space="preserve"> </t>
        </is>
      </c>
    </row>
    <row r="443">
      <c r="A443" s="4" t="inlineStr">
        <is>
          <t>Net amounts presented in the statements of financial condition</t>
        </is>
      </c>
      <c r="B443" s="5" t="n">
        <v>0</v>
      </c>
      <c r="C443" s="5" t="n">
        <v>0</v>
      </c>
    </row>
    <row r="444">
      <c r="A444" s="4" t="inlineStr">
        <is>
          <t>Fair value measured on recurring basis | Level III | Foreign currency contracts | Insurance</t>
        </is>
      </c>
      <c r="B444" s="4" t="inlineStr">
        <is>
          <t xml:space="preserve"> </t>
        </is>
      </c>
      <c r="C444" s="4" t="inlineStr">
        <is>
          <t xml:space="preserve"> </t>
        </is>
      </c>
    </row>
    <row r="445">
      <c r="A445" s="3" t="inlineStr">
        <is>
          <t>Assets, at fair value:</t>
        </is>
      </c>
      <c r="B445" s="4" t="inlineStr">
        <is>
          <t xml:space="preserve"> </t>
        </is>
      </c>
      <c r="C445" s="4" t="inlineStr">
        <is>
          <t xml:space="preserve"> </t>
        </is>
      </c>
    </row>
    <row r="446">
      <c r="A446" s="4" t="inlineStr">
        <is>
          <t>Net amounts presented in the statements of financial condition</t>
        </is>
      </c>
      <c r="B446" s="5" t="n">
        <v>0</v>
      </c>
      <c r="C446" s="5" t="n">
        <v>0</v>
      </c>
    </row>
    <row r="447">
      <c r="A447" s="3" t="inlineStr">
        <is>
          <t>Liabilities, at fair value</t>
        </is>
      </c>
      <c r="B447" s="4" t="inlineStr">
        <is>
          <t xml:space="preserve"> </t>
        </is>
      </c>
      <c r="C447" s="4" t="inlineStr">
        <is>
          <t xml:space="preserve"> </t>
        </is>
      </c>
    </row>
    <row r="448">
      <c r="A448" s="4" t="inlineStr">
        <is>
          <t>Net amounts presented in the statements of financial condition</t>
        </is>
      </c>
      <c r="B448" s="5" t="n">
        <v>0</v>
      </c>
      <c r="C448" s="5" t="n">
        <v>0</v>
      </c>
    </row>
    <row r="449">
      <c r="A449" s="4" t="inlineStr">
        <is>
          <t>Fair value measured on recurring basis | Level III | Credit contracts | Insurance</t>
        </is>
      </c>
      <c r="B449" s="4" t="inlineStr">
        <is>
          <t xml:space="preserve"> </t>
        </is>
      </c>
      <c r="C449" s="4" t="inlineStr">
        <is>
          <t xml:space="preserve"> </t>
        </is>
      </c>
    </row>
    <row r="450">
      <c r="A450" s="3" t="inlineStr">
        <is>
          <t>Liabilities, at fair value</t>
        </is>
      </c>
      <c r="B450" s="4" t="inlineStr">
        <is>
          <t xml:space="preserve"> </t>
        </is>
      </c>
      <c r="C450" s="4" t="inlineStr">
        <is>
          <t xml:space="preserve"> </t>
        </is>
      </c>
    </row>
    <row r="451">
      <c r="A451" s="4" t="inlineStr">
        <is>
          <t>Net amounts presented in the statements of financial condition</t>
        </is>
      </c>
      <c r="B451" s="5" t="n">
        <v>0</v>
      </c>
      <c r="C451" s="5" t="n">
        <v>0</v>
      </c>
    </row>
    <row r="452">
      <c r="A452" s="4" t="inlineStr">
        <is>
          <t>Fair value measured on recurring basis | Level III | Private Equity | Asset Management</t>
        </is>
      </c>
      <c r="B452" s="4" t="inlineStr">
        <is>
          <t xml:space="preserve"> </t>
        </is>
      </c>
      <c r="C452" s="4" t="inlineStr">
        <is>
          <t xml:space="preserve"> </t>
        </is>
      </c>
    </row>
    <row r="453">
      <c r="A453" s="3" t="inlineStr">
        <is>
          <t>Assets, at fair value:</t>
        </is>
      </c>
      <c r="B453" s="4" t="inlineStr">
        <is>
          <t xml:space="preserve"> </t>
        </is>
      </c>
      <c r="C453" s="4" t="inlineStr">
        <is>
          <t xml:space="preserve"> </t>
        </is>
      </c>
    </row>
    <row r="454">
      <c r="A454" s="4" t="inlineStr">
        <is>
          <t>Total Investments</t>
        </is>
      </c>
      <c r="B454" s="5" t="n">
        <v>26189501</v>
      </c>
      <c r="C454" s="5" t="n">
        <v>25336957</v>
      </c>
    </row>
    <row r="455">
      <c r="A455" s="4" t="inlineStr">
        <is>
          <t>Fair value measured on recurring basis | Level III | Credit | Asset Management</t>
        </is>
      </c>
      <c r="B455" s="4" t="inlineStr">
        <is>
          <t xml:space="preserve"> </t>
        </is>
      </c>
      <c r="C455" s="4" t="inlineStr">
        <is>
          <t xml:space="preserve"> </t>
        </is>
      </c>
    </row>
    <row r="456">
      <c r="A456" s="3" t="inlineStr">
        <is>
          <t>Assets, at fair value:</t>
        </is>
      </c>
      <c r="B456" s="4" t="inlineStr">
        <is>
          <t xml:space="preserve"> </t>
        </is>
      </c>
      <c r="C456" s="4" t="inlineStr">
        <is>
          <t xml:space="preserve"> </t>
        </is>
      </c>
    </row>
    <row r="457">
      <c r="A457" s="4" t="inlineStr">
        <is>
          <t>Total Investments</t>
        </is>
      </c>
      <c r="B457" s="5" t="n">
        <v>5902578</v>
      </c>
      <c r="C457" s="5" t="n">
        <v>5786026</v>
      </c>
    </row>
    <row r="458">
      <c r="A458" s="4" t="inlineStr">
        <is>
          <t>Fair value measured on recurring basis | Level III | Investments of Consolidated CFEs | Asset Management</t>
        </is>
      </c>
      <c r="B458" s="4" t="inlineStr">
        <is>
          <t xml:space="preserve"> </t>
        </is>
      </c>
      <c r="C458" s="4" t="inlineStr">
        <is>
          <t xml:space="preserve"> </t>
        </is>
      </c>
    </row>
    <row r="459">
      <c r="A459" s="3" t="inlineStr">
        <is>
          <t>Assets, at fair value:</t>
        </is>
      </c>
      <c r="B459" s="4" t="inlineStr">
        <is>
          <t xml:space="preserve"> </t>
        </is>
      </c>
      <c r="C459" s="4" t="inlineStr">
        <is>
          <t xml:space="preserve"> </t>
        </is>
      </c>
    </row>
    <row r="460">
      <c r="A460" s="4" t="inlineStr">
        <is>
          <t>Total Investments</t>
        </is>
      </c>
      <c r="B460" s="5" t="n">
        <v>0</v>
      </c>
      <c r="C460" s="5" t="n">
        <v>0</v>
      </c>
    </row>
    <row r="461">
      <c r="A461" s="4" t="inlineStr">
        <is>
          <t>Fair value measured on recurring basis | Level III | Real Assets | Asset Management</t>
        </is>
      </c>
      <c r="B461" s="4" t="inlineStr">
        <is>
          <t xml:space="preserve"> </t>
        </is>
      </c>
      <c r="C461" s="4" t="inlineStr">
        <is>
          <t xml:space="preserve"> </t>
        </is>
      </c>
    </row>
    <row r="462">
      <c r="A462" s="3" t="inlineStr">
        <is>
          <t>Assets, at fair value:</t>
        </is>
      </c>
      <c r="B462" s="4" t="inlineStr">
        <is>
          <t xml:space="preserve"> </t>
        </is>
      </c>
      <c r="C462" s="4" t="inlineStr">
        <is>
          <t xml:space="preserve"> </t>
        </is>
      </c>
    </row>
    <row r="463">
      <c r="A463" s="4" t="inlineStr">
        <is>
          <t>Total Investments</t>
        </is>
      </c>
      <c r="B463" s="5" t="n">
        <v>18946851</v>
      </c>
      <c r="C463" s="5" t="n">
        <v>17015112</v>
      </c>
    </row>
    <row r="464">
      <c r="A464" s="4" t="inlineStr">
        <is>
          <t>Fair value measured on recurring basis | Level III | Equity Method - Other | Asset Management</t>
        </is>
      </c>
      <c r="B464" s="4" t="inlineStr">
        <is>
          <t xml:space="preserve"> </t>
        </is>
      </c>
      <c r="C464" s="4" t="inlineStr">
        <is>
          <t xml:space="preserve"> </t>
        </is>
      </c>
    </row>
    <row r="465">
      <c r="A465" s="3" t="inlineStr">
        <is>
          <t>Assets, at fair value:</t>
        </is>
      </c>
      <c r="B465" s="4" t="inlineStr">
        <is>
          <t xml:space="preserve"> </t>
        </is>
      </c>
      <c r="C465" s="4" t="inlineStr">
        <is>
          <t xml:space="preserve"> </t>
        </is>
      </c>
    </row>
    <row r="466">
      <c r="A466" s="4" t="inlineStr">
        <is>
          <t>Total Investments</t>
        </is>
      </c>
      <c r="B466" s="5" t="n">
        <v>1602694</v>
      </c>
      <c r="C466" s="5" t="n">
        <v>1624420</v>
      </c>
    </row>
    <row r="467">
      <c r="A467" s="4" t="inlineStr">
        <is>
          <t>Fair value measured on recurring basis | Level III | Other Investments | Asset Management</t>
        </is>
      </c>
      <c r="B467" s="4" t="inlineStr">
        <is>
          <t xml:space="preserve"> </t>
        </is>
      </c>
      <c r="C467" s="4" t="inlineStr">
        <is>
          <t xml:space="preserve"> </t>
        </is>
      </c>
    </row>
    <row r="468">
      <c r="A468" s="3" t="inlineStr">
        <is>
          <t>Assets, at fair value:</t>
        </is>
      </c>
      <c r="B468" s="4" t="inlineStr">
        <is>
          <t xml:space="preserve"> </t>
        </is>
      </c>
      <c r="C468" s="4" t="inlineStr">
        <is>
          <t xml:space="preserve"> </t>
        </is>
      </c>
    </row>
    <row r="469">
      <c r="A469" s="4" t="inlineStr">
        <is>
          <t>Total Investments</t>
        </is>
      </c>
      <c r="B469" s="5" t="n">
        <v>3738446</v>
      </c>
      <c r="C469" s="5" t="n">
        <v>3334366</v>
      </c>
    </row>
    <row r="470">
      <c r="A470" s="4" t="inlineStr">
        <is>
          <t>Fair value measured on recurring basis | Fair Value Measured at Net Asset Value Per Share | Real Estate and Private Equity Funds | Insurance</t>
        </is>
      </c>
      <c r="B470" s="4" t="inlineStr">
        <is>
          <t xml:space="preserve"> </t>
        </is>
      </c>
      <c r="C470" s="4" t="inlineStr">
        <is>
          <t xml:space="preserve"> </t>
        </is>
      </c>
    </row>
    <row r="471">
      <c r="A471" s="3" t="inlineStr">
        <is>
          <t>Assets, at fair value:</t>
        </is>
      </c>
      <c r="B471" s="4" t="inlineStr">
        <is>
          <t xml:space="preserve"> </t>
        </is>
      </c>
      <c r="C471" s="4" t="inlineStr">
        <is>
          <t xml:space="preserve"> </t>
        </is>
      </c>
    </row>
    <row r="472">
      <c r="A472" s="4" t="inlineStr">
        <is>
          <t>Other investments</t>
        </is>
      </c>
      <c r="B472" s="6" t="n">
        <v>139100</v>
      </c>
      <c r="C472" s="6" t="n">
        <v>148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FAIR VALUE MEASUREMENTS - Changes in Level III Assets (Details) - Level III - USD ($) $ in Thousands</t>
        </is>
      </c>
      <c r="B1" s="2" t="inlineStr">
        <is>
          <t>3 Months Ended</t>
        </is>
      </c>
    </row>
    <row r="2">
      <c r="B2" s="2" t="inlineStr">
        <is>
          <t>Mar. 31, 2023</t>
        </is>
      </c>
      <c r="C2" s="2" t="inlineStr">
        <is>
          <t>Mar. 31, 2022</t>
        </is>
      </c>
    </row>
    <row r="3">
      <c r="A3" s="3" t="inlineStr">
        <is>
          <t>Fair value, assets measured on recurring basis, level 3 fair-value category reconciliation</t>
        </is>
      </c>
      <c r="B3" s="4" t="inlineStr">
        <is>
          <t xml:space="preserve"> </t>
        </is>
      </c>
      <c r="C3" s="4" t="inlineStr">
        <is>
          <t xml:space="preserve"> </t>
        </is>
      </c>
    </row>
    <row r="4">
      <c r="A4" s="4" t="inlineStr">
        <is>
          <t>Balance, Beg. of Period</t>
        </is>
      </c>
      <c r="B4" s="6" t="n">
        <v>70824615</v>
      </c>
      <c r="C4" s="6" t="n">
        <v>58050471</v>
      </c>
    </row>
    <row r="5">
      <c r="A5" s="4" t="inlineStr">
        <is>
          <t>Transfers In / (Out) - Changes in Consolidation</t>
        </is>
      </c>
      <c r="B5" s="5" t="n">
        <v>0</v>
      </c>
      <c r="C5" s="5" t="n">
        <v>0</v>
      </c>
    </row>
    <row r="6">
      <c r="A6" s="4" t="inlineStr">
        <is>
          <t>Transfers In</t>
        </is>
      </c>
      <c r="B6" s="5" t="n">
        <v>194293</v>
      </c>
      <c r="C6" s="5" t="n">
        <v>441645</v>
      </c>
    </row>
    <row r="7">
      <c r="A7" s="4" t="inlineStr">
        <is>
          <t>Transfers Out</t>
        </is>
      </c>
      <c r="B7" s="5" t="n">
        <v>-56255</v>
      </c>
      <c r="C7" s="5" t="n">
        <v>-191372</v>
      </c>
    </row>
    <row r="8">
      <c r="A8" s="4" t="inlineStr">
        <is>
          <t>Net Purchases/Issuances/Sales/Settlements</t>
        </is>
      </c>
      <c r="B8" s="5" t="n">
        <v>3908599</v>
      </c>
      <c r="C8" s="5" t="n">
        <v>4337511</v>
      </c>
    </row>
    <row r="9">
      <c r="A9" s="4" t="inlineStr">
        <is>
          <t>Net Unrealized and Realized Gains (Losses)</t>
        </is>
      </c>
      <c r="B9" s="5" t="n">
        <v>-403262</v>
      </c>
      <c r="C9" s="5" t="n">
        <v>767691</v>
      </c>
    </row>
    <row r="10">
      <c r="A10" s="4" t="inlineStr">
        <is>
          <t>Change in OCI</t>
        </is>
      </c>
      <c r="B10" s="5" t="n">
        <v>61684</v>
      </c>
      <c r="C10" s="5" t="n">
        <v>-89239</v>
      </c>
    </row>
    <row r="11">
      <c r="A11" s="4" t="inlineStr">
        <is>
          <t>Balance, End of Period</t>
        </is>
      </c>
      <c r="B11" s="5" t="n">
        <v>74529674</v>
      </c>
      <c r="C11" s="5" t="n">
        <v>63316707</v>
      </c>
    </row>
    <row r="12">
      <c r="A12" s="4" t="inlineStr">
        <is>
          <t>Changes in Net Unrealized Gains (Losses) Included in Earnings related to Level III Assets and Liabilities still held as of the Reporting Date</t>
        </is>
      </c>
      <c r="B12" s="5" t="n">
        <v>-427823</v>
      </c>
      <c r="C12" s="5" t="n">
        <v>824636</v>
      </c>
    </row>
    <row r="13">
      <c r="A13" s="4" t="inlineStr">
        <is>
          <t>Changes in Net Unrealized Gains (Losses) Included in OCI related to Level III Assets and Liabilities still held as of the Reporting Date</t>
        </is>
      </c>
      <c r="B13" s="6" t="n">
        <v>52148</v>
      </c>
      <c r="C13" s="6" t="n">
        <v>-68195</v>
      </c>
    </row>
    <row r="14">
      <c r="A14" s="4" t="inlineStr">
        <is>
          <t>Fair Value, Asset, Recurring Basis, Unobservable Input Reconciliation, Liability, Gain (Loss), Statement of Other Comprehensive Income or Comprehensive Income [Extensible Enumeration]</t>
        </is>
      </c>
      <c r="B14" s="4" t="inlineStr">
        <is>
          <t>Comprehensive Income (Loss)</t>
        </is>
      </c>
      <c r="C14" s="4" t="inlineStr">
        <is>
          <t xml:space="preserve"> </t>
        </is>
      </c>
    </row>
    <row r="15">
      <c r="A15" s="4" t="inlineStr">
        <is>
          <t>Fair Value, Recurring Basis, Unobservable Input Reconciliation Asset, Gain (Loss) Statement Of Income Extensible List Not Disclosed</t>
        </is>
      </c>
      <c r="B15" s="4" t="inlineStr">
        <is>
          <t xml:space="preserve"> </t>
        </is>
      </c>
      <c r="C15" s="4" t="inlineStr">
        <is>
          <t>Net Unrealized and Realized  Gains (Losses)</t>
        </is>
      </c>
    </row>
    <row r="16">
      <c r="A16" s="4" t="inlineStr">
        <is>
          <t>Fair Value Liabilities, Recurring Basis, Still Held, Unrealized Gain (Loss), Statement Of Income, Extensible List Not Disclosed Flag</t>
        </is>
      </c>
      <c r="B16" s="4" t="inlineStr">
        <is>
          <t xml:space="preserve"> </t>
        </is>
      </c>
      <c r="C16" s="4" t="inlineStr">
        <is>
          <t>Changes in Net Unrealized Gains (Losses) Included in Earnings related to Level III Assets and Liabilities still held as of the Reporting Date</t>
        </is>
      </c>
    </row>
    <row r="17">
      <c r="A17" s="4" t="inlineStr">
        <is>
          <t>Asset Management</t>
        </is>
      </c>
      <c r="B17" s="4" t="inlineStr">
        <is>
          <t xml:space="preserve"> </t>
        </is>
      </c>
      <c r="C17" s="4" t="inlineStr">
        <is>
          <t xml:space="preserve"> </t>
        </is>
      </c>
    </row>
    <row r="18">
      <c r="A18" s="3" t="inlineStr">
        <is>
          <t>Fair value, assets measured on recurring basis, level 3 fair-value category reconciliation</t>
        </is>
      </c>
      <c r="B18" s="4" t="inlineStr">
        <is>
          <t xml:space="preserve"> </t>
        </is>
      </c>
      <c r="C18" s="4" t="inlineStr">
        <is>
          <t xml:space="preserve"> </t>
        </is>
      </c>
    </row>
    <row r="19">
      <c r="A19" s="4" t="inlineStr">
        <is>
          <t>Balance, Beg. of Period</t>
        </is>
      </c>
      <c r="B19" s="6" t="n">
        <v>53096881</v>
      </c>
      <c r="C19" s="6" t="n">
        <v>44793124</v>
      </c>
    </row>
    <row r="20">
      <c r="A20" s="4" t="inlineStr">
        <is>
          <t>Transfers In / (Out) - Changes in Consolidation</t>
        </is>
      </c>
      <c r="B20" s="5" t="n">
        <v>0</v>
      </c>
      <c r="C20" s="5" t="n">
        <v>0</v>
      </c>
    </row>
    <row r="21">
      <c r="A21" s="4" t="inlineStr">
        <is>
          <t>Transfers In</t>
        </is>
      </c>
      <c r="B21" s="5" t="n">
        <v>17628</v>
      </c>
      <c r="C21" s="5" t="n">
        <v>0</v>
      </c>
    </row>
    <row r="22">
      <c r="A22" s="4" t="inlineStr">
        <is>
          <t>Transfers Out</t>
        </is>
      </c>
      <c r="B22" s="5" t="n">
        <v>-46134</v>
      </c>
      <c r="C22" s="5" t="n">
        <v>-138220</v>
      </c>
    </row>
    <row r="23">
      <c r="A23" s="4" t="inlineStr">
        <is>
          <t>Net Purchases/Issuances/Sales/Settlements</t>
        </is>
      </c>
      <c r="B23" s="5" t="n">
        <v>3743848</v>
      </c>
      <c r="C23" s="5" t="n">
        <v>1270800</v>
      </c>
    </row>
    <row r="24">
      <c r="A24" s="4" t="inlineStr">
        <is>
          <t>Net Unrealized and Realized Gains (Losses)</t>
        </is>
      </c>
      <c r="B24" s="5" t="n">
        <v>-432153</v>
      </c>
      <c r="C24" s="5" t="n">
        <v>802192</v>
      </c>
    </row>
    <row r="25">
      <c r="A25" s="4" t="inlineStr">
        <is>
          <t>Change in OCI</t>
        </is>
      </c>
      <c r="B25" s="5" t="n">
        <v>0</v>
      </c>
      <c r="C25" s="5" t="n">
        <v>-1369</v>
      </c>
    </row>
    <row r="26">
      <c r="A26" s="4" t="inlineStr">
        <is>
          <t>Balance, End of Period</t>
        </is>
      </c>
      <c r="B26" s="5" t="n">
        <v>56380070</v>
      </c>
      <c r="C26" s="5" t="n">
        <v>46726527</v>
      </c>
    </row>
    <row r="27">
      <c r="A27" s="4" t="inlineStr">
        <is>
          <t>Changes in Net Unrealized Gains (Losses) Included in Earnings related to Level III Assets and Liabilities still held as of the Reporting Date</t>
        </is>
      </c>
      <c r="B27" s="5" t="n">
        <v>-443448</v>
      </c>
      <c r="C27" s="5" t="n">
        <v>726844</v>
      </c>
    </row>
    <row r="28">
      <c r="A28" s="4" t="inlineStr">
        <is>
          <t>Changes in Net Unrealized Gains (Losses) Included in OCI related to Level III Assets and Liabilities still held as of the Reporting Date</t>
        </is>
      </c>
      <c r="B28" s="5" t="n">
        <v>0</v>
      </c>
      <c r="C28" s="5" t="n">
        <v>-1369</v>
      </c>
    </row>
    <row r="29">
      <c r="A29" s="4" t="inlineStr">
        <is>
          <t>Insurance</t>
        </is>
      </c>
      <c r="B29" s="4" t="inlineStr">
        <is>
          <t xml:space="preserve"> </t>
        </is>
      </c>
      <c r="C29" s="4" t="inlineStr">
        <is>
          <t xml:space="preserve"> </t>
        </is>
      </c>
    </row>
    <row r="30">
      <c r="A30" s="3" t="inlineStr">
        <is>
          <t>Fair value, assets measured on recurring basis, level 3 fair-value category reconciliation</t>
        </is>
      </c>
      <c r="B30" s="4" t="inlineStr">
        <is>
          <t xml:space="preserve"> </t>
        </is>
      </c>
      <c r="C30" s="4" t="inlineStr">
        <is>
          <t xml:space="preserve"> </t>
        </is>
      </c>
    </row>
    <row r="31">
      <c r="A31" s="4" t="inlineStr">
        <is>
          <t>Balance, Beg. of Period</t>
        </is>
      </c>
      <c r="B31" s="5" t="n">
        <v>17727734</v>
      </c>
      <c r="C31" s="5" t="n">
        <v>13257347</v>
      </c>
    </row>
    <row r="32">
      <c r="A32" s="4" t="inlineStr">
        <is>
          <t>Transfers In / (Out) - Changes in Consolidation</t>
        </is>
      </c>
      <c r="B32" s="5" t="n">
        <v>0</v>
      </c>
      <c r="C32" s="5" t="n">
        <v>0</v>
      </c>
    </row>
    <row r="33">
      <c r="A33" s="4" t="inlineStr">
        <is>
          <t>Transfers In</t>
        </is>
      </c>
      <c r="B33" s="5" t="n">
        <v>176665</v>
      </c>
      <c r="C33" s="5" t="n">
        <v>441645</v>
      </c>
    </row>
    <row r="34">
      <c r="A34" s="4" t="inlineStr">
        <is>
          <t>Transfers Out</t>
        </is>
      </c>
      <c r="B34" s="5" t="n">
        <v>-10121</v>
      </c>
      <c r="C34" s="5" t="n">
        <v>-53152</v>
      </c>
    </row>
    <row r="35">
      <c r="A35" s="4" t="inlineStr">
        <is>
          <t>Net Purchases/Issuances/Sales/Settlements</t>
        </is>
      </c>
      <c r="B35" s="5" t="n">
        <v>164751</v>
      </c>
      <c r="C35" s="5" t="n">
        <v>3066711</v>
      </c>
    </row>
    <row r="36">
      <c r="A36" s="4" t="inlineStr">
        <is>
          <t>Net Unrealized and Realized Gains (Losses)</t>
        </is>
      </c>
      <c r="B36" s="5" t="n">
        <v>28891</v>
      </c>
      <c r="C36" s="5" t="n">
        <v>-34501</v>
      </c>
    </row>
    <row r="37">
      <c r="A37" s="4" t="inlineStr">
        <is>
          <t>Change in OCI</t>
        </is>
      </c>
      <c r="B37" s="5" t="n">
        <v>61684</v>
      </c>
      <c r="C37" s="5" t="n">
        <v>-87870</v>
      </c>
    </row>
    <row r="38">
      <c r="A38" s="4" t="inlineStr">
        <is>
          <t>Balance, End of Period</t>
        </is>
      </c>
      <c r="B38" s="5" t="n">
        <v>18149604</v>
      </c>
      <c r="C38" s="5" t="n">
        <v>16590180</v>
      </c>
    </row>
    <row r="39">
      <c r="A39" s="4" t="inlineStr">
        <is>
          <t>Changes in Net Unrealized Gains (Losses) Included in Earnings related to Level III Assets and Liabilities still held as of the Reporting Date</t>
        </is>
      </c>
      <c r="B39" s="5" t="n">
        <v>15625</v>
      </c>
      <c r="C39" s="5" t="n">
        <v>97792</v>
      </c>
    </row>
    <row r="40">
      <c r="A40" s="4" t="inlineStr">
        <is>
          <t>Changes in Net Unrealized Gains (Losses) Included in OCI related to Level III Assets and Liabilities still held as of the Reporting Date</t>
        </is>
      </c>
      <c r="B40" s="5" t="n">
        <v>52148</v>
      </c>
      <c r="C40" s="5" t="n">
        <v>-66826</v>
      </c>
    </row>
    <row r="41">
      <c r="A41" s="4" t="inlineStr">
        <is>
          <t>AFS fixed maturity securities | Insurance</t>
        </is>
      </c>
      <c r="B41" s="4" t="inlineStr">
        <is>
          <t xml:space="preserve"> </t>
        </is>
      </c>
      <c r="C41" s="4" t="inlineStr">
        <is>
          <t xml:space="preserve"> </t>
        </is>
      </c>
    </row>
    <row r="42">
      <c r="A42" s="3" t="inlineStr">
        <is>
          <t>Fair value, assets measured on recurring basis, level 3 fair-value category reconciliation</t>
        </is>
      </c>
      <c r="B42" s="4" t="inlineStr">
        <is>
          <t xml:space="preserve"> </t>
        </is>
      </c>
      <c r="C42" s="4" t="inlineStr">
        <is>
          <t xml:space="preserve"> </t>
        </is>
      </c>
    </row>
    <row r="43">
      <c r="A43" s="4" t="inlineStr">
        <is>
          <t>Balance, Beg. of Period</t>
        </is>
      </c>
      <c r="B43" s="5" t="n">
        <v>9730098</v>
      </c>
      <c r="C43" s="5" t="n">
        <v>8479061</v>
      </c>
    </row>
    <row r="44">
      <c r="A44" s="4" t="inlineStr">
        <is>
          <t>Transfers In / (Out) - Changes in Consolidation</t>
        </is>
      </c>
      <c r="B44" s="5" t="n">
        <v>0</v>
      </c>
      <c r="C44" s="5" t="n">
        <v>0</v>
      </c>
    </row>
    <row r="45">
      <c r="A45" s="4" t="inlineStr">
        <is>
          <t>Transfers In</t>
        </is>
      </c>
      <c r="B45" s="5" t="n">
        <v>170775</v>
      </c>
      <c r="C45" s="5" t="n">
        <v>343338</v>
      </c>
    </row>
    <row r="46">
      <c r="A46" s="4" t="inlineStr">
        <is>
          <t>Transfers Out</t>
        </is>
      </c>
      <c r="B46" s="5" t="n">
        <v>-3374</v>
      </c>
      <c r="C46" s="5" t="n">
        <v>0</v>
      </c>
    </row>
    <row r="47">
      <c r="A47" s="4" t="inlineStr">
        <is>
          <t>Net Purchases/Issuances/Sales/Settlements</t>
        </is>
      </c>
      <c r="B47" s="5" t="n">
        <v>88899</v>
      </c>
      <c r="C47" s="5" t="n">
        <v>620339</v>
      </c>
    </row>
    <row r="48">
      <c r="A48" s="4" t="inlineStr">
        <is>
          <t>Net Unrealized and Realized Gains (Losses)</t>
        </is>
      </c>
      <c r="B48" s="5" t="n">
        <v>17126</v>
      </c>
      <c r="C48" s="5" t="n">
        <v>-2134</v>
      </c>
    </row>
    <row r="49">
      <c r="A49" s="4" t="inlineStr">
        <is>
          <t>Change in OCI</t>
        </is>
      </c>
      <c r="B49" s="5" t="n">
        <v>61684</v>
      </c>
      <c r="C49" s="5" t="n">
        <v>-87870</v>
      </c>
    </row>
    <row r="50">
      <c r="A50" s="4" t="inlineStr">
        <is>
          <t>Balance, End of Period</t>
        </is>
      </c>
      <c r="B50" s="5" t="n">
        <v>10065208</v>
      </c>
      <c r="C50" s="5" t="n">
        <v>9352734</v>
      </c>
    </row>
    <row r="51">
      <c r="A51" s="4" t="inlineStr">
        <is>
          <t>Changes in Net Unrealized Gains (Losses) Included in Earnings related to Level III Assets and Liabilities still held as of the Reporting Date</t>
        </is>
      </c>
      <c r="B51" s="5" t="n">
        <v>0</v>
      </c>
      <c r="C51" s="5" t="n">
        <v>0</v>
      </c>
    </row>
    <row r="52">
      <c r="A52" s="4" t="inlineStr">
        <is>
          <t>Changes in Net Unrealized Gains (Losses) Included in OCI related to Level III Assets and Liabilities still held as of the Reporting Date</t>
        </is>
      </c>
      <c r="B52" s="5" t="n">
        <v>52148</v>
      </c>
      <c r="C52" s="5" t="n">
        <v>-66826</v>
      </c>
    </row>
    <row r="53">
      <c r="A53" s="4" t="inlineStr">
        <is>
          <t>AFS fixed maturity securities | AFS corporate securities | Insurance</t>
        </is>
      </c>
      <c r="B53" s="4" t="inlineStr">
        <is>
          <t xml:space="preserve"> </t>
        </is>
      </c>
      <c r="C53" s="4" t="inlineStr">
        <is>
          <t xml:space="preserve"> </t>
        </is>
      </c>
    </row>
    <row r="54">
      <c r="A54" s="3" t="inlineStr">
        <is>
          <t>Fair value, assets measured on recurring basis, level 3 fair-value category reconciliation</t>
        </is>
      </c>
      <c r="B54" s="4" t="inlineStr">
        <is>
          <t xml:space="preserve"> </t>
        </is>
      </c>
      <c r="C54" s="4" t="inlineStr">
        <is>
          <t xml:space="preserve"> </t>
        </is>
      </c>
    </row>
    <row r="55">
      <c r="A55" s="4" t="inlineStr">
        <is>
          <t>Balance, Beg. of Period</t>
        </is>
      </c>
      <c r="B55" s="5" t="n">
        <v>8310657</v>
      </c>
      <c r="C55" s="5" t="n">
        <v>7650660</v>
      </c>
    </row>
    <row r="56">
      <c r="A56" s="4" t="inlineStr">
        <is>
          <t>Transfers In / (Out) - Changes in Consolidation</t>
        </is>
      </c>
      <c r="B56" s="5" t="n">
        <v>0</v>
      </c>
      <c r="C56" s="5" t="n">
        <v>0</v>
      </c>
    </row>
    <row r="57">
      <c r="A57" s="4" t="inlineStr">
        <is>
          <t>Transfers In</t>
        </is>
      </c>
      <c r="B57" s="5" t="n">
        <v>0</v>
      </c>
      <c r="C57" s="5" t="n">
        <v>0</v>
      </c>
    </row>
    <row r="58">
      <c r="A58" s="4" t="inlineStr">
        <is>
          <t>Transfers Out</t>
        </is>
      </c>
      <c r="B58" s="5" t="n">
        <v>0</v>
      </c>
      <c r="C58" s="5" t="n">
        <v>0</v>
      </c>
    </row>
    <row r="59">
      <c r="A59" s="4" t="inlineStr">
        <is>
          <t>Net Purchases/Issuances/Sales/Settlements</t>
        </is>
      </c>
      <c r="B59" s="5" t="n">
        <v>-66084</v>
      </c>
      <c r="C59" s="5" t="n">
        <v>391605</v>
      </c>
    </row>
    <row r="60">
      <c r="A60" s="4" t="inlineStr">
        <is>
          <t>Net Unrealized and Realized Gains (Losses)</t>
        </is>
      </c>
      <c r="B60" s="5" t="n">
        <v>21265</v>
      </c>
      <c r="C60" s="5" t="n">
        <v>1275</v>
      </c>
    </row>
    <row r="61">
      <c r="A61" s="4" t="inlineStr">
        <is>
          <t>Change in OCI</t>
        </is>
      </c>
      <c r="B61" s="5" t="n">
        <v>28585</v>
      </c>
      <c r="C61" s="5" t="n">
        <v>-73345</v>
      </c>
    </row>
    <row r="62">
      <c r="A62" s="4" t="inlineStr">
        <is>
          <t>Balance, End of Period</t>
        </is>
      </c>
      <c r="B62" s="5" t="n">
        <v>8294423</v>
      </c>
      <c r="C62" s="5" t="n">
        <v>7970195</v>
      </c>
    </row>
    <row r="63">
      <c r="A63" s="4" t="inlineStr">
        <is>
          <t>Changes in Net Unrealized Gains (Losses) Included in Earnings related to Level III Assets and Liabilities still held as of the Reporting Date</t>
        </is>
      </c>
      <c r="B63" s="5" t="n">
        <v>0</v>
      </c>
      <c r="C63" s="5" t="n">
        <v>0</v>
      </c>
    </row>
    <row r="64">
      <c r="A64" s="4" t="inlineStr">
        <is>
          <t>Changes in Net Unrealized Gains (Losses) Included in OCI related to Level III Assets and Liabilities still held as of the Reporting Date</t>
        </is>
      </c>
      <c r="B64" s="5" t="n">
        <v>19326</v>
      </c>
      <c r="C64" s="5" t="n">
        <v>-46123</v>
      </c>
    </row>
    <row r="65">
      <c r="A65" s="4" t="inlineStr">
        <is>
          <t>AFS fixed maturity securities | Structured securities | Insurance</t>
        </is>
      </c>
      <c r="B65" s="4" t="inlineStr">
        <is>
          <t xml:space="preserve"> </t>
        </is>
      </c>
      <c r="C65" s="4" t="inlineStr">
        <is>
          <t xml:space="preserve"> </t>
        </is>
      </c>
    </row>
    <row r="66">
      <c r="A66" s="3" t="inlineStr">
        <is>
          <t>Fair value, assets measured on recurring basis, level 3 fair-value category reconciliation</t>
        </is>
      </c>
      <c r="B66" s="4" t="inlineStr">
        <is>
          <t xml:space="preserve"> </t>
        </is>
      </c>
      <c r="C66" s="4" t="inlineStr">
        <is>
          <t xml:space="preserve"> </t>
        </is>
      </c>
    </row>
    <row r="67">
      <c r="A67" s="4" t="inlineStr">
        <is>
          <t>Balance, Beg. of Period</t>
        </is>
      </c>
      <c r="B67" s="5" t="n">
        <v>1419441</v>
      </c>
      <c r="C67" s="5" t="n">
        <v>828401</v>
      </c>
    </row>
    <row r="68">
      <c r="A68" s="4" t="inlineStr">
        <is>
          <t>Transfers In / (Out) - Changes in Consolidation</t>
        </is>
      </c>
      <c r="B68" s="5" t="n">
        <v>0</v>
      </c>
      <c r="C68" s="5" t="n">
        <v>0</v>
      </c>
    </row>
    <row r="69">
      <c r="A69" s="4" t="inlineStr">
        <is>
          <t>Transfers In</t>
        </is>
      </c>
      <c r="B69" s="5" t="n">
        <v>170775</v>
      </c>
      <c r="C69" s="5" t="n">
        <v>343338</v>
      </c>
    </row>
    <row r="70">
      <c r="A70" s="4" t="inlineStr">
        <is>
          <t>Transfers Out</t>
        </is>
      </c>
      <c r="B70" s="5" t="n">
        <v>-3374</v>
      </c>
      <c r="C70" s="5" t="n">
        <v>0</v>
      </c>
    </row>
    <row r="71">
      <c r="A71" s="4" t="inlineStr">
        <is>
          <t>Net Purchases/Issuances/Sales/Settlements</t>
        </is>
      </c>
      <c r="B71" s="5" t="n">
        <v>154983</v>
      </c>
      <c r="C71" s="5" t="n">
        <v>228734</v>
      </c>
    </row>
    <row r="72">
      <c r="A72" s="4" t="inlineStr">
        <is>
          <t>Net Unrealized and Realized Gains (Losses)</t>
        </is>
      </c>
      <c r="B72" s="5" t="n">
        <v>-4139</v>
      </c>
      <c r="C72" s="5" t="n">
        <v>-3409</v>
      </c>
    </row>
    <row r="73">
      <c r="A73" s="4" t="inlineStr">
        <is>
          <t>Change in OCI</t>
        </is>
      </c>
      <c r="B73" s="5" t="n">
        <v>33099</v>
      </c>
      <c r="C73" s="5" t="n">
        <v>-14525</v>
      </c>
    </row>
    <row r="74">
      <c r="A74" s="4" t="inlineStr">
        <is>
          <t>Balance, End of Period</t>
        </is>
      </c>
      <c r="B74" s="5" t="n">
        <v>1770785</v>
      </c>
      <c r="C74" s="5" t="n">
        <v>1382539</v>
      </c>
    </row>
    <row r="75">
      <c r="A75" s="4" t="inlineStr">
        <is>
          <t>Changes in Net Unrealized Gains (Losses) Included in Earnings related to Level III Assets and Liabilities still held as of the Reporting Date</t>
        </is>
      </c>
      <c r="B75" s="5" t="n">
        <v>0</v>
      </c>
      <c r="C75" s="5" t="n">
        <v>0</v>
      </c>
    </row>
    <row r="76">
      <c r="A76" s="4" t="inlineStr">
        <is>
          <t>Changes in Net Unrealized Gains (Losses) Included in OCI related to Level III Assets and Liabilities still held as of the Reporting Date</t>
        </is>
      </c>
      <c r="B76" s="5" t="n">
        <v>32822</v>
      </c>
      <c r="C76" s="5" t="n">
        <v>-20703</v>
      </c>
    </row>
    <row r="77">
      <c r="A77" s="4" t="inlineStr">
        <is>
          <t>Trading Fixed Maturity Securities | Insurance</t>
        </is>
      </c>
      <c r="B77" s="4" t="inlineStr">
        <is>
          <t xml:space="preserve"> </t>
        </is>
      </c>
      <c r="C77" s="4" t="inlineStr">
        <is>
          <t xml:space="preserve"> </t>
        </is>
      </c>
    </row>
    <row r="78">
      <c r="A78" s="3" t="inlineStr">
        <is>
          <t>Fair value, assets measured on recurring basis, level 3 fair-value category reconciliation</t>
        </is>
      </c>
      <c r="B78" s="4" t="inlineStr">
        <is>
          <t xml:space="preserve"> </t>
        </is>
      </c>
      <c r="C78" s="4" t="inlineStr">
        <is>
          <t xml:space="preserve"> </t>
        </is>
      </c>
    </row>
    <row r="79">
      <c r="A79" s="4" t="inlineStr">
        <is>
          <t>Balance, Beg. of Period</t>
        </is>
      </c>
      <c r="B79" s="5" t="n">
        <v>1315834</v>
      </c>
      <c r="C79" s="5" t="n">
        <v>983799</v>
      </c>
    </row>
    <row r="80">
      <c r="A80" s="4" t="inlineStr">
        <is>
          <t>Transfers In / (Out) - Changes in Consolidation</t>
        </is>
      </c>
      <c r="B80" s="5" t="n">
        <v>0</v>
      </c>
      <c r="C80" s="5" t="n">
        <v>0</v>
      </c>
    </row>
    <row r="81">
      <c r="A81" s="4" t="inlineStr">
        <is>
          <t>Transfers In</t>
        </is>
      </c>
      <c r="B81" s="5" t="n">
        <v>5890</v>
      </c>
      <c r="C81" s="5" t="n">
        <v>98307</v>
      </c>
    </row>
    <row r="82">
      <c r="A82" s="4" t="inlineStr">
        <is>
          <t>Transfers Out</t>
        </is>
      </c>
      <c r="B82" s="5" t="n">
        <v>-6747</v>
      </c>
      <c r="C82" s="5" t="n">
        <v>-53152</v>
      </c>
    </row>
    <row r="83">
      <c r="A83" s="4" t="inlineStr">
        <is>
          <t>Net Purchases/Issuances/Sales/Settlements</t>
        </is>
      </c>
      <c r="B83" s="5" t="n">
        <v>-13876</v>
      </c>
      <c r="C83" s="5" t="n">
        <v>326635</v>
      </c>
    </row>
    <row r="84">
      <c r="A84" s="4" t="inlineStr">
        <is>
          <t>Net Unrealized and Realized Gains (Losses)</t>
        </is>
      </c>
      <c r="B84" s="5" t="n">
        <v>-7666</v>
      </c>
      <c r="C84" s="5" t="n">
        <v>-19325</v>
      </c>
    </row>
    <row r="85">
      <c r="A85" s="4" t="inlineStr">
        <is>
          <t>Change in OCI</t>
        </is>
      </c>
      <c r="B85" s="5" t="n">
        <v>0</v>
      </c>
      <c r="C85" s="5" t="n">
        <v>0</v>
      </c>
    </row>
    <row r="86">
      <c r="A86" s="4" t="inlineStr">
        <is>
          <t>Balance, End of Period</t>
        </is>
      </c>
      <c r="B86" s="5" t="n">
        <v>1293435</v>
      </c>
      <c r="C86" s="5" t="n">
        <v>1336264</v>
      </c>
    </row>
    <row r="87">
      <c r="A87" s="4" t="inlineStr">
        <is>
          <t>Changes in Net Unrealized Gains (Losses) Included in Earnings related to Level III Assets and Liabilities still held as of the Reporting Date</t>
        </is>
      </c>
      <c r="B87" s="5" t="n">
        <v>-5781</v>
      </c>
      <c r="C87" s="5" t="n">
        <v>-21528</v>
      </c>
    </row>
    <row r="88">
      <c r="A88" s="4" t="inlineStr">
        <is>
          <t>Changes in Net Unrealized Gains (Losses) Included in OCI related to Level III Assets and Liabilities still held as of the Reporting Date</t>
        </is>
      </c>
      <c r="B88" s="5" t="n">
        <v>0</v>
      </c>
      <c r="C88" s="5" t="n">
        <v>0</v>
      </c>
    </row>
    <row r="89">
      <c r="A89" s="4" t="inlineStr">
        <is>
          <t>Trading Fixed Maturity Securities | AFS corporate securities | Insurance</t>
        </is>
      </c>
      <c r="B89" s="4" t="inlineStr">
        <is>
          <t xml:space="preserve"> </t>
        </is>
      </c>
      <c r="C89" s="4" t="inlineStr">
        <is>
          <t xml:space="preserve"> </t>
        </is>
      </c>
    </row>
    <row r="90">
      <c r="A90" s="3" t="inlineStr">
        <is>
          <t>Fair value, assets measured on recurring basis, level 3 fair-value category reconciliation</t>
        </is>
      </c>
      <c r="B90" s="4" t="inlineStr">
        <is>
          <t xml:space="preserve"> </t>
        </is>
      </c>
      <c r="C90" s="4" t="inlineStr">
        <is>
          <t xml:space="preserve"> </t>
        </is>
      </c>
    </row>
    <row r="91">
      <c r="A91" s="4" t="inlineStr">
        <is>
          <t>Balance, Beg. of Period</t>
        </is>
      </c>
      <c r="B91" s="5" t="n">
        <v>672023</v>
      </c>
      <c r="C91" s="5" t="n">
        <v>565025</v>
      </c>
    </row>
    <row r="92">
      <c r="A92" s="4" t="inlineStr">
        <is>
          <t>Transfers In / (Out) - Changes in Consolidation</t>
        </is>
      </c>
      <c r="B92" s="5" t="n">
        <v>0</v>
      </c>
      <c r="C92" s="5" t="n">
        <v>0</v>
      </c>
    </row>
    <row r="93">
      <c r="A93" s="4" t="inlineStr">
        <is>
          <t>Transfers In</t>
        </is>
      </c>
      <c r="B93" s="5" t="n">
        <v>0</v>
      </c>
      <c r="C93" s="5" t="n">
        <v>0</v>
      </c>
    </row>
    <row r="94">
      <c r="A94" s="4" t="inlineStr">
        <is>
          <t>Transfers Out</t>
        </is>
      </c>
      <c r="B94" s="5" t="n">
        <v>0</v>
      </c>
      <c r="C94" s="5" t="n">
        <v>-31407</v>
      </c>
    </row>
    <row r="95">
      <c r="A95" s="4" t="inlineStr">
        <is>
          <t>Net Purchases/Issuances/Sales/Settlements</t>
        </is>
      </c>
      <c r="B95" s="5" t="n">
        <v>-27893</v>
      </c>
      <c r="C95" s="5" t="n">
        <v>182432</v>
      </c>
    </row>
    <row r="96">
      <c r="A96" s="4" t="inlineStr">
        <is>
          <t>Net Unrealized and Realized Gains (Losses)</t>
        </is>
      </c>
      <c r="B96" s="5" t="n">
        <v>-12260</v>
      </c>
      <c r="C96" s="5" t="n">
        <v>-10365</v>
      </c>
    </row>
    <row r="97">
      <c r="A97" s="4" t="inlineStr">
        <is>
          <t>Change in OCI</t>
        </is>
      </c>
      <c r="B97" s="5" t="n">
        <v>0</v>
      </c>
      <c r="C97" s="5" t="n">
        <v>0</v>
      </c>
    </row>
    <row r="98">
      <c r="A98" s="4" t="inlineStr">
        <is>
          <t>Balance, End of Period</t>
        </is>
      </c>
      <c r="B98" s="5" t="n">
        <v>631870</v>
      </c>
      <c r="C98" s="5" t="n">
        <v>705685</v>
      </c>
    </row>
    <row r="99">
      <c r="A99" s="4" t="inlineStr">
        <is>
          <t>Changes in Net Unrealized Gains (Losses) Included in Earnings related to Level III Assets and Liabilities still held as of the Reporting Date</t>
        </is>
      </c>
      <c r="B99" s="5" t="n">
        <v>-11841</v>
      </c>
      <c r="C99" s="5" t="n">
        <v>-11116</v>
      </c>
    </row>
    <row r="100">
      <c r="A100" s="4" t="inlineStr">
        <is>
          <t>Changes in Net Unrealized Gains (Losses) Included in OCI related to Level III Assets and Liabilities still held as of the Reporting Date</t>
        </is>
      </c>
      <c r="B100" s="5" t="n">
        <v>0</v>
      </c>
      <c r="C100" s="5" t="n">
        <v>0</v>
      </c>
    </row>
    <row r="101">
      <c r="A101" s="4" t="inlineStr">
        <is>
          <t>Trading Fixed Maturity Securities | Structured securities | Insurance</t>
        </is>
      </c>
      <c r="B101" s="4" t="inlineStr">
        <is>
          <t xml:space="preserve"> </t>
        </is>
      </c>
      <c r="C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row>
    <row r="103">
      <c r="A103" s="4" t="inlineStr">
        <is>
          <t>Balance, Beg. of Period</t>
        </is>
      </c>
      <c r="B103" s="5" t="n">
        <v>643811</v>
      </c>
      <c r="C103" s="5" t="n">
        <v>418774</v>
      </c>
    </row>
    <row r="104">
      <c r="A104" s="4" t="inlineStr">
        <is>
          <t>Transfers In / (Out) - Changes in Consolidation</t>
        </is>
      </c>
      <c r="B104" s="5" t="n">
        <v>0</v>
      </c>
      <c r="C104" s="5" t="n">
        <v>0</v>
      </c>
    </row>
    <row r="105">
      <c r="A105" s="4" t="inlineStr">
        <is>
          <t>Transfers In</t>
        </is>
      </c>
      <c r="B105" s="5" t="n">
        <v>5890</v>
      </c>
      <c r="C105" s="5" t="n">
        <v>98307</v>
      </c>
    </row>
    <row r="106">
      <c r="A106" s="4" t="inlineStr">
        <is>
          <t>Transfers Out</t>
        </is>
      </c>
      <c r="B106" s="5" t="n">
        <v>-6747</v>
      </c>
      <c r="C106" s="5" t="n">
        <v>-21745</v>
      </c>
    </row>
    <row r="107">
      <c r="A107" s="4" t="inlineStr">
        <is>
          <t>Net Purchases/Issuances/Sales/Settlements</t>
        </is>
      </c>
      <c r="B107" s="5" t="n">
        <v>14017</v>
      </c>
      <c r="C107" s="5" t="n">
        <v>144203</v>
      </c>
    </row>
    <row r="108">
      <c r="A108" s="4" t="inlineStr">
        <is>
          <t>Net Unrealized and Realized Gains (Losses)</t>
        </is>
      </c>
      <c r="B108" s="5" t="n">
        <v>4594</v>
      </c>
      <c r="C108" s="5" t="n">
        <v>-8960</v>
      </c>
    </row>
    <row r="109">
      <c r="A109" s="4" t="inlineStr">
        <is>
          <t>Change in OCI</t>
        </is>
      </c>
      <c r="B109" s="5" t="n">
        <v>0</v>
      </c>
      <c r="C109" s="5" t="n">
        <v>0</v>
      </c>
    </row>
    <row r="110">
      <c r="A110" s="4" t="inlineStr">
        <is>
          <t>Balance, End of Period</t>
        </is>
      </c>
      <c r="B110" s="5" t="n">
        <v>661565</v>
      </c>
      <c r="C110" s="5" t="n">
        <v>630579</v>
      </c>
    </row>
    <row r="111">
      <c r="A111" s="4" t="inlineStr">
        <is>
          <t>Changes in Net Unrealized Gains (Losses) Included in Earnings related to Level III Assets and Liabilities still held as of the Reporting Date</t>
        </is>
      </c>
      <c r="B111" s="5" t="n">
        <v>6060</v>
      </c>
      <c r="C111" s="5" t="n">
        <v>-10412</v>
      </c>
    </row>
    <row r="112">
      <c r="A112" s="4" t="inlineStr">
        <is>
          <t>Changes in Net Unrealized Gains (Losses) Included in OCI related to Level III Assets and Liabilities still held as of the Reporting Date</t>
        </is>
      </c>
      <c r="B112" s="5" t="n">
        <v>0</v>
      </c>
      <c r="C112" s="5" t="n">
        <v>0</v>
      </c>
    </row>
    <row r="113">
      <c r="A113" s="4" t="inlineStr">
        <is>
          <t>Equity securities at fair value | Insurance</t>
        </is>
      </c>
      <c r="B113" s="4" t="inlineStr">
        <is>
          <t xml:space="preserve"> </t>
        </is>
      </c>
      <c r="C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row>
    <row r="115">
      <c r="A115" s="4" t="inlineStr">
        <is>
          <t>Balance, Beg. of Period</t>
        </is>
      </c>
      <c r="B115" s="5" t="n">
        <v>16286</v>
      </c>
      <c r="C115" s="5" t="n">
        <v>32937</v>
      </c>
    </row>
    <row r="116">
      <c r="A116" s="4" t="inlineStr">
        <is>
          <t>Transfers In / (Out) - Changes in Consolidation</t>
        </is>
      </c>
      <c r="B116" s="5" t="n">
        <v>0</v>
      </c>
      <c r="C116" s="5" t="n">
        <v>0</v>
      </c>
    </row>
    <row r="117">
      <c r="A117" s="4" t="inlineStr">
        <is>
          <t>Transfers In</t>
        </is>
      </c>
      <c r="B117" s="5" t="n">
        <v>0</v>
      </c>
      <c r="C117" s="5" t="n">
        <v>0</v>
      </c>
    </row>
    <row r="118">
      <c r="A118" s="4" t="inlineStr">
        <is>
          <t>Transfers Out</t>
        </is>
      </c>
      <c r="B118" s="5" t="n">
        <v>0</v>
      </c>
      <c r="C118" s="5" t="n">
        <v>0</v>
      </c>
    </row>
    <row r="119">
      <c r="A119" s="4" t="inlineStr">
        <is>
          <t>Net Purchases/Issuances/Sales/Settlements</t>
        </is>
      </c>
      <c r="B119" s="5" t="n">
        <v>0</v>
      </c>
      <c r="C119" s="5" t="n">
        <v>0</v>
      </c>
    </row>
    <row r="120">
      <c r="A120" s="4" t="inlineStr">
        <is>
          <t>Net Unrealized and Realized Gains (Losses)</t>
        </is>
      </c>
      <c r="B120" s="5" t="n">
        <v>-975</v>
      </c>
      <c r="C120" s="5" t="n">
        <v>0</v>
      </c>
    </row>
    <row r="121">
      <c r="A121" s="4" t="inlineStr">
        <is>
          <t>Change in OCI</t>
        </is>
      </c>
      <c r="B121" s="5" t="n">
        <v>0</v>
      </c>
      <c r="C121" s="5" t="n">
        <v>0</v>
      </c>
    </row>
    <row r="122">
      <c r="A122" s="4" t="inlineStr">
        <is>
          <t>Balance, End of Period</t>
        </is>
      </c>
      <c r="B122" s="5" t="n">
        <v>15311</v>
      </c>
      <c r="C122" s="5" t="n">
        <v>32937</v>
      </c>
    </row>
    <row r="123">
      <c r="A123" s="4" t="inlineStr">
        <is>
          <t>Changes in Net Unrealized Gains (Losses) Included in Earnings related to Level III Assets and Liabilities still held as of the Reporting Date</t>
        </is>
      </c>
      <c r="B123" s="5" t="n">
        <v>-975</v>
      </c>
      <c r="C123" s="5" t="n">
        <v>20292</v>
      </c>
    </row>
    <row r="124">
      <c r="A124" s="4" t="inlineStr">
        <is>
          <t>Changes in Net Unrealized Gains (Losses) Included in OCI related to Level III Assets and Liabilities still held as of the Reporting Date</t>
        </is>
      </c>
      <c r="B124" s="5" t="n">
        <v>0</v>
      </c>
      <c r="C124" s="5" t="n">
        <v>0</v>
      </c>
    </row>
    <row r="125">
      <c r="A125" s="4" t="inlineStr">
        <is>
          <t>Mortgage and other loan receivables | Insurance</t>
        </is>
      </c>
      <c r="B125" s="4" t="inlineStr">
        <is>
          <t xml:space="preserve"> </t>
        </is>
      </c>
      <c r="C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row>
    <row r="127">
      <c r="A127" s="4" t="inlineStr">
        <is>
          <t>Balance, Beg. of Period</t>
        </is>
      </c>
      <c r="B127" s="5" t="n">
        <v>787515</v>
      </c>
      <c r="C127" s="5" t="n">
        <v>832674</v>
      </c>
    </row>
    <row r="128">
      <c r="A128" s="4" t="inlineStr">
        <is>
          <t>Transfers In / (Out) - Changes in Consolidation</t>
        </is>
      </c>
      <c r="B128" s="5" t="n">
        <v>0</v>
      </c>
      <c r="C128" s="5" t="n">
        <v>0</v>
      </c>
    </row>
    <row r="129">
      <c r="A129" s="4" t="inlineStr">
        <is>
          <t>Transfers In</t>
        </is>
      </c>
      <c r="B129" s="5" t="n">
        <v>0</v>
      </c>
      <c r="C129" s="5" t="n">
        <v>0</v>
      </c>
    </row>
    <row r="130">
      <c r="A130" s="4" t="inlineStr">
        <is>
          <t>Transfers Out</t>
        </is>
      </c>
      <c r="B130" s="5" t="n">
        <v>0</v>
      </c>
      <c r="C130" s="5" t="n">
        <v>0</v>
      </c>
    </row>
    <row r="131">
      <c r="A131" s="4" t="inlineStr">
        <is>
          <t>Net Purchases/Issuances/Sales/Settlements</t>
        </is>
      </c>
      <c r="B131" s="5" t="n">
        <v>-10560</v>
      </c>
      <c r="C131" s="5" t="n">
        <v>203197</v>
      </c>
    </row>
    <row r="132">
      <c r="A132" s="4" t="inlineStr">
        <is>
          <t>Net Unrealized and Realized Gains (Losses)</t>
        </is>
      </c>
      <c r="B132" s="5" t="n">
        <v>-3038</v>
      </c>
      <c r="C132" s="5" t="n">
        <v>-27965</v>
      </c>
    </row>
    <row r="133">
      <c r="A133" s="4" t="inlineStr">
        <is>
          <t>Change in OCI</t>
        </is>
      </c>
      <c r="B133" s="5" t="n">
        <v>0</v>
      </c>
      <c r="C133" s="5" t="n">
        <v>0</v>
      </c>
    </row>
    <row r="134">
      <c r="A134" s="4" t="inlineStr">
        <is>
          <t>Balance, End of Period</t>
        </is>
      </c>
      <c r="B134" s="5" t="n">
        <v>773917</v>
      </c>
      <c r="C134" s="5" t="n">
        <v>1007906</v>
      </c>
    </row>
    <row r="135">
      <c r="A135" s="4" t="inlineStr">
        <is>
          <t>Changes in Net Unrealized Gains (Losses) Included in Earnings related to Level III Assets and Liabilities still held as of the Reporting Date</t>
        </is>
      </c>
      <c r="B135" s="5" t="n">
        <v>-2165</v>
      </c>
      <c r="C135" s="5" t="n">
        <v>-9559</v>
      </c>
    </row>
    <row r="136">
      <c r="A136" s="4" t="inlineStr">
        <is>
          <t>Changes in Net Unrealized Gains (Losses) Included in OCI related to Level III Assets and Liabilities still held as of the Reporting Date</t>
        </is>
      </c>
      <c r="B136" s="5" t="n">
        <v>0</v>
      </c>
      <c r="C136" s="5" t="n">
        <v>0</v>
      </c>
    </row>
    <row r="137">
      <c r="A137" s="4" t="inlineStr">
        <is>
          <t>Other investments | Insurance</t>
        </is>
      </c>
      <c r="B137" s="4" t="inlineStr">
        <is>
          <t xml:space="preserve"> </t>
        </is>
      </c>
      <c r="C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row>
    <row r="139">
      <c r="A139" s="4" t="inlineStr">
        <is>
          <t>Balance, Beg. of Period</t>
        </is>
      </c>
      <c r="B139" s="5" t="n">
        <v>4883441</v>
      </c>
      <c r="C139" s="5" t="n">
        <v>1603345</v>
      </c>
    </row>
    <row r="140">
      <c r="A140" s="4" t="inlineStr">
        <is>
          <t>Transfers In / (Out) - Changes in Consolidation</t>
        </is>
      </c>
      <c r="B140" s="5" t="n">
        <v>0</v>
      </c>
      <c r="C140" s="5" t="n">
        <v>0</v>
      </c>
    </row>
    <row r="141">
      <c r="A141" s="4" t="inlineStr">
        <is>
          <t>Transfers In</t>
        </is>
      </c>
      <c r="B141" s="5" t="n">
        <v>0</v>
      </c>
      <c r="C141" s="5" t="n">
        <v>0</v>
      </c>
    </row>
    <row r="142">
      <c r="A142" s="4" t="inlineStr">
        <is>
          <t>Transfers Out</t>
        </is>
      </c>
      <c r="B142" s="5" t="n">
        <v>0</v>
      </c>
      <c r="C142" s="5" t="n">
        <v>0</v>
      </c>
    </row>
    <row r="143">
      <c r="A143" s="4" t="inlineStr">
        <is>
          <t>Net Purchases/Issuances/Sales/Settlements</t>
        </is>
      </c>
      <c r="B143" s="5" t="n">
        <v>110942</v>
      </c>
      <c r="C143" s="5" t="n">
        <v>1920480</v>
      </c>
    </row>
    <row r="144">
      <c r="A144" s="4" t="inlineStr">
        <is>
          <t>Net Unrealized and Realized Gains (Losses)</t>
        </is>
      </c>
      <c r="B144" s="5" t="n">
        <v>14730</v>
      </c>
      <c r="C144" s="5" t="n">
        <v>96361</v>
      </c>
    </row>
    <row r="145">
      <c r="A145" s="4" t="inlineStr">
        <is>
          <t>Change in OCI</t>
        </is>
      </c>
      <c r="B145" s="5" t="n">
        <v>0</v>
      </c>
      <c r="C145" s="5" t="n">
        <v>0</v>
      </c>
    </row>
    <row r="146">
      <c r="A146" s="4" t="inlineStr">
        <is>
          <t>Balance, End of Period</t>
        </is>
      </c>
      <c r="B146" s="5" t="n">
        <v>5009113</v>
      </c>
      <c r="C146" s="5" t="n">
        <v>3620186</v>
      </c>
    </row>
    <row r="147">
      <c r="A147" s="4" t="inlineStr">
        <is>
          <t>Changes in Net Unrealized Gains (Losses) Included in Earnings related to Level III Assets and Liabilities still held as of the Reporting Date</t>
        </is>
      </c>
      <c r="B147" s="5" t="n">
        <v>24546</v>
      </c>
      <c r="C147" s="5" t="n">
        <v>108587</v>
      </c>
    </row>
    <row r="148">
      <c r="A148" s="4" t="inlineStr">
        <is>
          <t>Changes in Net Unrealized Gains (Losses) Included in OCI related to Level III Assets and Liabilities still held as of the Reporting Date</t>
        </is>
      </c>
      <c r="B148" s="5" t="n">
        <v>0</v>
      </c>
      <c r="C148" s="5" t="n">
        <v>0</v>
      </c>
    </row>
    <row r="149">
      <c r="A149" s="4" t="inlineStr">
        <is>
          <t>Income assumed from funds withheld receivable at interest | Insurance</t>
        </is>
      </c>
      <c r="B149" s="4" t="inlineStr">
        <is>
          <t xml:space="preserve"> </t>
        </is>
      </c>
      <c r="C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row>
    <row r="151">
      <c r="A151" s="4" t="inlineStr">
        <is>
          <t>Balance, Beg. of Period</t>
        </is>
      </c>
      <c r="B151" s="5" t="n">
        <v>12785</v>
      </c>
      <c r="C151" s="5" t="n">
        <v>31740</v>
      </c>
    </row>
    <row r="152">
      <c r="A152" s="4" t="inlineStr">
        <is>
          <t>Transfers In / (Out) - Changes in Consolidation</t>
        </is>
      </c>
      <c r="B152" s="5" t="n">
        <v>0</v>
      </c>
      <c r="C152" s="5" t="n">
        <v>0</v>
      </c>
    </row>
    <row r="153">
      <c r="A153" s="4" t="inlineStr">
        <is>
          <t>Transfers In</t>
        </is>
      </c>
      <c r="B153" s="5" t="n">
        <v>0</v>
      </c>
      <c r="C153" s="5" t="n">
        <v>0</v>
      </c>
    </row>
    <row r="154">
      <c r="A154" s="4" t="inlineStr">
        <is>
          <t>Transfers Out</t>
        </is>
      </c>
      <c r="B154" s="5" t="n">
        <v>0</v>
      </c>
      <c r="C154" s="5" t="n">
        <v>0</v>
      </c>
    </row>
    <row r="155">
      <c r="A155" s="4" t="inlineStr">
        <is>
          <t>Net Purchases/Issuances/Sales/Settlements</t>
        </is>
      </c>
      <c r="B155" s="5" t="n">
        <v>0</v>
      </c>
      <c r="C155" s="5" t="n">
        <v>10435</v>
      </c>
    </row>
    <row r="156">
      <c r="A156" s="4" t="inlineStr">
        <is>
          <t>Net Unrealized and Realized Gains (Losses)</t>
        </is>
      </c>
      <c r="B156" s="5" t="n">
        <v>-30767</v>
      </c>
      <c r="C156" s="5" t="n">
        <v>-33979</v>
      </c>
    </row>
    <row r="157">
      <c r="A157" s="4" t="inlineStr">
        <is>
          <t>Change in OCI</t>
        </is>
      </c>
      <c r="B157" s="5" t="n">
        <v>0</v>
      </c>
      <c r="C157" s="5" t="n">
        <v>0</v>
      </c>
    </row>
    <row r="158">
      <c r="A158" s="4" t="inlineStr">
        <is>
          <t>Balance, End of Period</t>
        </is>
      </c>
      <c r="B158" s="5" t="n">
        <v>-17982</v>
      </c>
      <c r="C158" s="5" t="n">
        <v>8196</v>
      </c>
    </row>
    <row r="159">
      <c r="A159" s="4" t="inlineStr">
        <is>
          <t>Changes in Net Unrealized Gains (Losses) Included in Earnings related to Level III Assets and Liabilities still held as of the Reporting Date</t>
        </is>
      </c>
      <c r="B159" s="5" t="n">
        <v>0</v>
      </c>
      <c r="C159" s="5" t="n">
        <v>0</v>
      </c>
    </row>
    <row r="160">
      <c r="A160" s="4" t="inlineStr">
        <is>
          <t>Changes in Net Unrealized Gains (Losses) Included in OCI related to Level III Assets and Liabilities still held as of the Reporting Date</t>
        </is>
      </c>
      <c r="B160" s="5" t="n">
        <v>0</v>
      </c>
      <c r="C160" s="5" t="n">
        <v>0</v>
      </c>
    </row>
    <row r="161">
      <c r="A161" s="4" t="inlineStr">
        <is>
          <t>Reinsurance recoverable | Insurance</t>
        </is>
      </c>
      <c r="B161" s="4" t="inlineStr">
        <is>
          <t xml:space="preserve"> </t>
        </is>
      </c>
      <c r="C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row>
    <row r="163">
      <c r="A163" s="4" t="inlineStr">
        <is>
          <t>Balance, Beg. of Period</t>
        </is>
      </c>
      <c r="B163" s="5" t="n">
        <v>981775</v>
      </c>
      <c r="C163" s="5" t="n">
        <v>1293791</v>
      </c>
    </row>
    <row r="164">
      <c r="A164" s="4" t="inlineStr">
        <is>
          <t>Transfers In / (Out) - Changes in Consolidation</t>
        </is>
      </c>
      <c r="B164" s="5" t="n">
        <v>0</v>
      </c>
      <c r="C164" s="5" t="n">
        <v>0</v>
      </c>
    </row>
    <row r="165">
      <c r="A165" s="4" t="inlineStr">
        <is>
          <t>Transfers In</t>
        </is>
      </c>
      <c r="B165" s="5" t="n">
        <v>0</v>
      </c>
      <c r="C165" s="5" t="n">
        <v>0</v>
      </c>
    </row>
    <row r="166">
      <c r="A166" s="4" t="inlineStr">
        <is>
          <t>Transfers Out</t>
        </is>
      </c>
      <c r="B166" s="5" t="n">
        <v>0</v>
      </c>
      <c r="C166" s="5" t="n">
        <v>0</v>
      </c>
    </row>
    <row r="167">
      <c r="A167" s="4" t="inlineStr">
        <is>
          <t>Net Purchases/Issuances/Sales/Settlements</t>
        </is>
      </c>
      <c r="B167" s="5" t="n">
        <v>-10654</v>
      </c>
      <c r="C167" s="5" t="n">
        <v>-14375</v>
      </c>
    </row>
    <row r="168">
      <c r="A168" s="4" t="inlineStr">
        <is>
          <t>Net Unrealized and Realized Gains (Losses)</t>
        </is>
      </c>
      <c r="B168" s="5" t="n">
        <v>39481</v>
      </c>
      <c r="C168" s="5" t="n">
        <v>-47459</v>
      </c>
    </row>
    <row r="169">
      <c r="A169" s="4" t="inlineStr">
        <is>
          <t>Change in OCI</t>
        </is>
      </c>
      <c r="B169" s="5" t="n">
        <v>0</v>
      </c>
      <c r="C169" s="5" t="n">
        <v>0</v>
      </c>
    </row>
    <row r="170">
      <c r="A170" s="4" t="inlineStr">
        <is>
          <t>Balance, End of Period</t>
        </is>
      </c>
      <c r="B170" s="5" t="n">
        <v>1010602</v>
      </c>
      <c r="C170" s="5" t="n">
        <v>1231957</v>
      </c>
    </row>
    <row r="171">
      <c r="A171" s="4" t="inlineStr">
        <is>
          <t>Changes in Net Unrealized Gains (Losses) Included in Earnings related to Level III Assets and Liabilities still held as of the Reporting Date</t>
        </is>
      </c>
      <c r="B171" s="5" t="n">
        <v>0</v>
      </c>
      <c r="C171" s="5" t="n">
        <v>0</v>
      </c>
    </row>
    <row r="172">
      <c r="A172" s="4" t="inlineStr">
        <is>
          <t>Changes in Net Unrealized Gains (Losses) Included in OCI related to Level III Assets and Liabilities still held as of the Reporting Date</t>
        </is>
      </c>
      <c r="B172" s="5" t="n">
        <v>0</v>
      </c>
      <c r="C172" s="5" t="n">
        <v>0</v>
      </c>
    </row>
    <row r="173">
      <c r="A173" s="4" t="inlineStr">
        <is>
          <t>Private Equity | Investments | Asset Management</t>
        </is>
      </c>
      <c r="B173" s="4" t="inlineStr">
        <is>
          <t xml:space="preserve"> </t>
        </is>
      </c>
      <c r="C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row>
    <row r="175">
      <c r="A175" s="4" t="inlineStr">
        <is>
          <t>Balance, Beg. of Period</t>
        </is>
      </c>
      <c r="B175" s="5" t="n">
        <v>25336957</v>
      </c>
      <c r="C175" s="5" t="n">
        <v>23322634</v>
      </c>
    </row>
    <row r="176">
      <c r="A176" s="4" t="inlineStr">
        <is>
          <t>Transfers In / (Out) - Changes in Consolidation</t>
        </is>
      </c>
      <c r="B176" s="5" t="n">
        <v>0</v>
      </c>
      <c r="C176" s="5" t="n">
        <v>0</v>
      </c>
    </row>
    <row r="177">
      <c r="A177" s="4" t="inlineStr">
        <is>
          <t>Transfers In</t>
        </is>
      </c>
      <c r="B177" s="5" t="n">
        <v>0</v>
      </c>
      <c r="C177" s="5" t="n">
        <v>0</v>
      </c>
    </row>
    <row r="178">
      <c r="A178" s="4" t="inlineStr">
        <is>
          <t>Transfers Out</t>
        </is>
      </c>
      <c r="B178" s="5" t="n">
        <v>0</v>
      </c>
      <c r="C178" s="5" t="n">
        <v>-138220</v>
      </c>
    </row>
    <row r="179">
      <c r="A179" s="4" t="inlineStr">
        <is>
          <t>Net Purchases/Issuances/Sales/Settlements</t>
        </is>
      </c>
      <c r="B179" s="5" t="n">
        <v>933427</v>
      </c>
      <c r="C179" s="5" t="n">
        <v>680792</v>
      </c>
    </row>
    <row r="180">
      <c r="A180" s="4" t="inlineStr">
        <is>
          <t>Net Unrealized and Realized Gains (Losses)</t>
        </is>
      </c>
      <c r="B180" s="5" t="n">
        <v>-80883</v>
      </c>
      <c r="C180" s="5" t="n">
        <v>133810</v>
      </c>
    </row>
    <row r="181">
      <c r="A181" s="4" t="inlineStr">
        <is>
          <t>Change in OCI</t>
        </is>
      </c>
      <c r="B181" s="5" t="n">
        <v>0</v>
      </c>
      <c r="C181" s="5" t="n">
        <v>0</v>
      </c>
    </row>
    <row r="182">
      <c r="A182" s="4" t="inlineStr">
        <is>
          <t>Balance, End of Period</t>
        </is>
      </c>
      <c r="B182" s="5" t="n">
        <v>26189501</v>
      </c>
      <c r="C182" s="5" t="n">
        <v>23999016</v>
      </c>
    </row>
    <row r="183">
      <c r="A183" s="4" t="inlineStr">
        <is>
          <t>Changes in Net Unrealized Gains (Losses) Included in Earnings related to Level III Assets and Liabilities still held as of the Reporting Date</t>
        </is>
      </c>
      <c r="B183" s="5" t="n">
        <v>-82903</v>
      </c>
      <c r="C183" s="5" t="n">
        <v>18304</v>
      </c>
    </row>
    <row r="184">
      <c r="A184" s="4" t="inlineStr">
        <is>
          <t>Changes in Net Unrealized Gains (Losses) Included in OCI related to Level III Assets and Liabilities still held as of the Reporting Date</t>
        </is>
      </c>
      <c r="B184" s="5" t="n">
        <v>0</v>
      </c>
      <c r="C184" s="5" t="n">
        <v>0</v>
      </c>
    </row>
    <row r="185">
      <c r="A185" s="4" t="inlineStr">
        <is>
          <t>Credit | Investments | Asset Management</t>
        </is>
      </c>
      <c r="B185" s="4" t="inlineStr">
        <is>
          <t xml:space="preserve"> </t>
        </is>
      </c>
      <c r="C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row>
    <row r="187">
      <c r="A187" s="4" t="inlineStr">
        <is>
          <t>Balance, Beg. of Period</t>
        </is>
      </c>
      <c r="B187" s="5" t="n">
        <v>5786026</v>
      </c>
      <c r="C187" s="5" t="n">
        <v>5826661</v>
      </c>
    </row>
    <row r="188">
      <c r="A188" s="4" t="inlineStr">
        <is>
          <t>Transfers In / (Out) - Changes in Consolidation</t>
        </is>
      </c>
      <c r="B188" s="5" t="n">
        <v>0</v>
      </c>
      <c r="C188" s="5" t="n">
        <v>0</v>
      </c>
    </row>
    <row r="189">
      <c r="A189" s="4" t="inlineStr">
        <is>
          <t>Transfers In</t>
        </is>
      </c>
      <c r="B189" s="5" t="n">
        <v>17628</v>
      </c>
      <c r="C189" s="5" t="n">
        <v>0</v>
      </c>
    </row>
    <row r="190">
      <c r="A190" s="4" t="inlineStr">
        <is>
          <t>Transfers Out</t>
        </is>
      </c>
      <c r="B190" s="5" t="n">
        <v>-23758</v>
      </c>
      <c r="C190" s="5" t="n">
        <v>0</v>
      </c>
    </row>
    <row r="191">
      <c r="A191" s="4" t="inlineStr">
        <is>
          <t>Net Purchases/Issuances/Sales/Settlements</t>
        </is>
      </c>
      <c r="B191" s="5" t="n">
        <v>76332</v>
      </c>
      <c r="C191" s="5" t="n">
        <v>-383841</v>
      </c>
    </row>
    <row r="192">
      <c r="A192" s="4" t="inlineStr">
        <is>
          <t>Net Unrealized and Realized Gains (Losses)</t>
        </is>
      </c>
      <c r="B192" s="5" t="n">
        <v>46350</v>
      </c>
      <c r="C192" s="5" t="n">
        <v>-126598</v>
      </c>
    </row>
    <row r="193">
      <c r="A193" s="4" t="inlineStr">
        <is>
          <t>Change in OCI</t>
        </is>
      </c>
      <c r="B193" s="5" t="n">
        <v>0</v>
      </c>
      <c r="C193" s="5" t="n">
        <v>-1369</v>
      </c>
    </row>
    <row r="194">
      <c r="A194" s="4" t="inlineStr">
        <is>
          <t>Balance, End of Period</t>
        </is>
      </c>
      <c r="B194" s="5" t="n">
        <v>5902578</v>
      </c>
      <c r="C194" s="5" t="n">
        <v>5314853</v>
      </c>
    </row>
    <row r="195">
      <c r="A195" s="4" t="inlineStr">
        <is>
          <t>Changes in Net Unrealized Gains (Losses) Included in Earnings related to Level III Assets and Liabilities still held as of the Reporting Date</t>
        </is>
      </c>
      <c r="B195" s="5" t="n">
        <v>44069</v>
      </c>
      <c r="C195" s="5" t="n">
        <v>-58683</v>
      </c>
    </row>
    <row r="196">
      <c r="A196" s="4" t="inlineStr">
        <is>
          <t>Changes in Net Unrealized Gains (Losses) Included in OCI related to Level III Assets and Liabilities still held as of the Reporting Date</t>
        </is>
      </c>
      <c r="B196" s="5" t="n">
        <v>0</v>
      </c>
      <c r="C196" s="5" t="n">
        <v>-1369</v>
      </c>
    </row>
    <row r="197">
      <c r="A197" s="4" t="inlineStr">
        <is>
          <t>Real Assets | Investments | Asset Management</t>
        </is>
      </c>
      <c r="B197" s="4" t="inlineStr">
        <is>
          <t xml:space="preserve"> </t>
        </is>
      </c>
      <c r="C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row>
    <row r="199">
      <c r="A199" s="4" t="inlineStr">
        <is>
          <t>Balance, Beg. of Period</t>
        </is>
      </c>
      <c r="B199" s="5" t="n">
        <v>17015112</v>
      </c>
      <c r="C199" s="5" t="n">
        <v>11389530</v>
      </c>
    </row>
    <row r="200">
      <c r="A200" s="4" t="inlineStr">
        <is>
          <t>Transfers In / (Out) - Changes in Consolidation</t>
        </is>
      </c>
      <c r="B200" s="5" t="n">
        <v>0</v>
      </c>
      <c r="C200" s="5" t="n">
        <v>0</v>
      </c>
    </row>
    <row r="201">
      <c r="A201" s="4" t="inlineStr">
        <is>
          <t>Transfers In</t>
        </is>
      </c>
      <c r="B201" s="5" t="n">
        <v>0</v>
      </c>
      <c r="C201" s="5" t="n">
        <v>0</v>
      </c>
    </row>
    <row r="202">
      <c r="A202" s="4" t="inlineStr">
        <is>
          <t>Transfers Out</t>
        </is>
      </c>
      <c r="B202" s="5" t="n">
        <v>0</v>
      </c>
      <c r="C202" s="5" t="n">
        <v>0</v>
      </c>
    </row>
    <row r="203">
      <c r="A203" s="4" t="inlineStr">
        <is>
          <t>Net Purchases/Issuances/Sales/Settlements</t>
        </is>
      </c>
      <c r="B203" s="5" t="n">
        <v>2215040</v>
      </c>
      <c r="C203" s="5" t="n">
        <v>1008641</v>
      </c>
    </row>
    <row r="204">
      <c r="A204" s="4" t="inlineStr">
        <is>
          <t>Net Unrealized and Realized Gains (Losses)</t>
        </is>
      </c>
      <c r="B204" s="5" t="n">
        <v>-283301</v>
      </c>
      <c r="C204" s="5" t="n">
        <v>893952</v>
      </c>
    </row>
    <row r="205">
      <c r="A205" s="4" t="inlineStr">
        <is>
          <t>Change in OCI</t>
        </is>
      </c>
      <c r="B205" s="5" t="n">
        <v>0</v>
      </c>
      <c r="C205" s="5" t="n">
        <v>0</v>
      </c>
    </row>
    <row r="206">
      <c r="A206" s="4" t="inlineStr">
        <is>
          <t>Balance, End of Period</t>
        </is>
      </c>
      <c r="B206" s="5" t="n">
        <v>18946851</v>
      </c>
      <c r="C206" s="5" t="n">
        <v>13292123</v>
      </c>
    </row>
    <row r="207">
      <c r="A207" s="4" t="inlineStr">
        <is>
          <t>Changes in Net Unrealized Gains (Losses) Included in Earnings related to Level III Assets and Liabilities still held as of the Reporting Date</t>
        </is>
      </c>
      <c r="B207" s="5" t="n">
        <v>-288639</v>
      </c>
      <c r="C207" s="5" t="n">
        <v>864586</v>
      </c>
    </row>
    <row r="208">
      <c r="A208" s="4" t="inlineStr">
        <is>
          <t>Changes in Net Unrealized Gains (Losses) Included in OCI related to Level III Assets and Liabilities still held as of the Reporting Date</t>
        </is>
      </c>
      <c r="B208" s="5" t="n">
        <v>0</v>
      </c>
      <c r="C208" s="5" t="n">
        <v>0</v>
      </c>
    </row>
    <row r="209">
      <c r="A209" s="4" t="inlineStr">
        <is>
          <t>Equity Method - Other | Investments | Asset Management</t>
        </is>
      </c>
      <c r="B209" s="4" t="inlineStr">
        <is>
          <t xml:space="preserve"> </t>
        </is>
      </c>
      <c r="C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row>
    <row r="211">
      <c r="A211" s="4" t="inlineStr">
        <is>
          <t>Balance, Beg. of Period</t>
        </is>
      </c>
      <c r="B211" s="5" t="n">
        <v>1624420</v>
      </c>
      <c r="C211" s="5" t="n">
        <v>1013807</v>
      </c>
    </row>
    <row r="212">
      <c r="A212" s="4" t="inlineStr">
        <is>
          <t>Transfers In / (Out) - Changes in Consolidation</t>
        </is>
      </c>
      <c r="B212" s="5" t="n">
        <v>0</v>
      </c>
      <c r="C212" s="5" t="n">
        <v>0</v>
      </c>
    </row>
    <row r="213">
      <c r="A213" s="4" t="inlineStr">
        <is>
          <t>Transfers In</t>
        </is>
      </c>
      <c r="B213" s="5" t="n">
        <v>0</v>
      </c>
      <c r="C213" s="5" t="n">
        <v>0</v>
      </c>
    </row>
    <row r="214">
      <c r="A214" s="4" t="inlineStr">
        <is>
          <t>Transfers Out</t>
        </is>
      </c>
      <c r="B214" s="5" t="n">
        <v>0</v>
      </c>
      <c r="C214" s="5" t="n">
        <v>0</v>
      </c>
    </row>
    <row r="215">
      <c r="A215" s="4" t="inlineStr">
        <is>
          <t>Net Purchases/Issuances/Sales/Settlements</t>
        </is>
      </c>
      <c r="B215" s="5" t="n">
        <v>5644</v>
      </c>
      <c r="C215" s="5" t="n">
        <v>40182</v>
      </c>
    </row>
    <row r="216">
      <c r="A216" s="4" t="inlineStr">
        <is>
          <t>Net Unrealized and Realized Gains (Losses)</t>
        </is>
      </c>
      <c r="B216" s="5" t="n">
        <v>-27370</v>
      </c>
      <c r="C216" s="5" t="n">
        <v>-69085</v>
      </c>
    </row>
    <row r="217">
      <c r="A217" s="4" t="inlineStr">
        <is>
          <t>Change in OCI</t>
        </is>
      </c>
      <c r="B217" s="5" t="n">
        <v>0</v>
      </c>
      <c r="C217" s="5" t="n">
        <v>0</v>
      </c>
    </row>
    <row r="218">
      <c r="A218" s="4" t="inlineStr">
        <is>
          <t>Balance, End of Period</t>
        </is>
      </c>
      <c r="B218" s="5" t="n">
        <v>1602694</v>
      </c>
      <c r="C218" s="5" t="n">
        <v>984904</v>
      </c>
    </row>
    <row r="219">
      <c r="A219" s="4" t="inlineStr">
        <is>
          <t>Changes in Net Unrealized Gains (Losses) Included in Earnings related to Level III Assets and Liabilities still held as of the Reporting Date</t>
        </is>
      </c>
      <c r="B219" s="5" t="n">
        <v>-23357</v>
      </c>
      <c r="C219" s="5" t="n">
        <v>-71310</v>
      </c>
    </row>
    <row r="220">
      <c r="A220" s="4" t="inlineStr">
        <is>
          <t>Changes in Net Unrealized Gains (Losses) Included in OCI related to Level III Assets and Liabilities still held as of the Reporting Date</t>
        </is>
      </c>
      <c r="B220" s="5" t="n">
        <v>0</v>
      </c>
      <c r="C220" s="5" t="n">
        <v>0</v>
      </c>
    </row>
    <row r="221">
      <c r="A221" s="4" t="inlineStr">
        <is>
          <t>Other Investments | Investments | Asset Management</t>
        </is>
      </c>
      <c r="B221" s="4" t="inlineStr">
        <is>
          <t xml:space="preserve"> </t>
        </is>
      </c>
      <c r="C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row>
    <row r="223">
      <c r="A223" s="4" t="inlineStr">
        <is>
          <t>Balance, Beg. of Period</t>
        </is>
      </c>
      <c r="B223" s="5" t="n">
        <v>3334366</v>
      </c>
      <c r="C223" s="5" t="n">
        <v>3240013</v>
      </c>
    </row>
    <row r="224">
      <c r="A224" s="4" t="inlineStr">
        <is>
          <t>Transfers In / (Out) - Changes in Consolidation</t>
        </is>
      </c>
      <c r="B224" s="5" t="n">
        <v>0</v>
      </c>
      <c r="C224" s="5" t="n">
        <v>0</v>
      </c>
    </row>
    <row r="225">
      <c r="A225" s="4" t="inlineStr">
        <is>
          <t>Transfers In</t>
        </is>
      </c>
      <c r="B225" s="5" t="n">
        <v>0</v>
      </c>
      <c r="C225" s="5" t="n">
        <v>0</v>
      </c>
    </row>
    <row r="226">
      <c r="A226" s="4" t="inlineStr">
        <is>
          <t>Transfers Out</t>
        </is>
      </c>
      <c r="B226" s="5" t="n">
        <v>-22376</v>
      </c>
      <c r="C226" s="5" t="n">
        <v>0</v>
      </c>
    </row>
    <row r="227">
      <c r="A227" s="4" t="inlineStr">
        <is>
          <t>Net Purchases/Issuances/Sales/Settlements</t>
        </is>
      </c>
      <c r="B227" s="5" t="n">
        <v>511252</v>
      </c>
      <c r="C227" s="5" t="n">
        <v>-86258</v>
      </c>
    </row>
    <row r="228">
      <c r="A228" s="4" t="inlineStr">
        <is>
          <t>Net Unrealized and Realized Gains (Losses)</t>
        </is>
      </c>
      <c r="B228" s="5" t="n">
        <v>-84796</v>
      </c>
      <c r="C228" s="5" t="n">
        <v>-18829</v>
      </c>
    </row>
    <row r="229">
      <c r="A229" s="4" t="inlineStr">
        <is>
          <t>Change in OCI</t>
        </is>
      </c>
      <c r="B229" s="5" t="n">
        <v>0</v>
      </c>
      <c r="C229" s="5" t="n">
        <v>0</v>
      </c>
    </row>
    <row r="230">
      <c r="A230" s="4" t="inlineStr">
        <is>
          <t>Balance, End of Period</t>
        </is>
      </c>
      <c r="B230" s="5" t="n">
        <v>3738446</v>
      </c>
      <c r="C230" s="5" t="n">
        <v>3134926</v>
      </c>
    </row>
    <row r="231">
      <c r="A231" s="4" t="inlineStr">
        <is>
          <t>Changes in Net Unrealized Gains (Losses) Included in Earnings related to Level III Assets and Liabilities still held as of the Reporting Date</t>
        </is>
      </c>
      <c r="B231" s="5" t="n">
        <v>-92618</v>
      </c>
      <c r="C231" s="5" t="n">
        <v>-14995</v>
      </c>
    </row>
    <row r="232">
      <c r="A232" s="4" t="inlineStr">
        <is>
          <t>Changes in Net Unrealized Gains (Losses) Included in OCI related to Level III Assets and Liabilities still held as of the Reporting Date</t>
        </is>
      </c>
      <c r="B232" s="5" t="n">
        <v>0</v>
      </c>
      <c r="C232" s="5" t="n">
        <v>0</v>
      </c>
    </row>
    <row r="233">
      <c r="A233" s="4" t="inlineStr">
        <is>
          <t>Other Derivatives | Investments | Asset Management</t>
        </is>
      </c>
      <c r="B233" s="4" t="inlineStr">
        <is>
          <t xml:space="preserve"> </t>
        </is>
      </c>
      <c r="C233" s="4" t="inlineStr">
        <is>
          <t xml:space="preserve"> </t>
        </is>
      </c>
    </row>
    <row r="234">
      <c r="A234" s="3" t="inlineStr">
        <is>
          <t>Fair value, assets measured on recurring basis, level 3 fair-value category reconciliation</t>
        </is>
      </c>
      <c r="B234" s="4" t="inlineStr">
        <is>
          <t xml:space="preserve"> </t>
        </is>
      </c>
      <c r="C234" s="4" t="inlineStr">
        <is>
          <t xml:space="preserve"> </t>
        </is>
      </c>
    </row>
    <row r="235">
      <c r="A235" s="4" t="inlineStr">
        <is>
          <t>Balance, Beg. of Period</t>
        </is>
      </c>
      <c r="B235" s="5" t="n">
        <v>0</v>
      </c>
      <c r="C235" s="5" t="n">
        <v>479</v>
      </c>
    </row>
    <row r="236">
      <c r="A236" s="4" t="inlineStr">
        <is>
          <t>Transfers In / (Out) - Changes in Consolidation</t>
        </is>
      </c>
      <c r="B236" s="5" t="n">
        <v>0</v>
      </c>
      <c r="C236" s="5" t="n">
        <v>0</v>
      </c>
    </row>
    <row r="237">
      <c r="A237" s="4" t="inlineStr">
        <is>
          <t>Transfers In</t>
        </is>
      </c>
      <c r="B237" s="5" t="n">
        <v>0</v>
      </c>
      <c r="C237" s="5" t="n">
        <v>0</v>
      </c>
    </row>
    <row r="238">
      <c r="A238" s="4" t="inlineStr">
        <is>
          <t>Transfers Out</t>
        </is>
      </c>
      <c r="B238" s="5" t="n">
        <v>0</v>
      </c>
      <c r="C238" s="5" t="n">
        <v>0</v>
      </c>
    </row>
    <row r="239">
      <c r="A239" s="4" t="inlineStr">
        <is>
          <t>Net Purchases/Issuances/Sales/Settlements</t>
        </is>
      </c>
      <c r="B239" s="5" t="n">
        <v>2153</v>
      </c>
      <c r="C239" s="5" t="n">
        <v>11284</v>
      </c>
    </row>
    <row r="240">
      <c r="A240" s="4" t="inlineStr">
        <is>
          <t>Net Unrealized and Realized Gains (Losses)</t>
        </is>
      </c>
      <c r="B240" s="5" t="n">
        <v>-2153</v>
      </c>
      <c r="C240" s="5" t="n">
        <v>-11058</v>
      </c>
    </row>
    <row r="241">
      <c r="A241" s="4" t="inlineStr">
        <is>
          <t>Change in OCI</t>
        </is>
      </c>
      <c r="B241" s="5" t="n">
        <v>0</v>
      </c>
      <c r="C241" s="5" t="n">
        <v>0</v>
      </c>
    </row>
    <row r="242">
      <c r="A242" s="4" t="inlineStr">
        <is>
          <t>Balance, End of Period</t>
        </is>
      </c>
      <c r="B242" s="5" t="n">
        <v>0</v>
      </c>
      <c r="C242" s="5" t="n">
        <v>705</v>
      </c>
    </row>
    <row r="243">
      <c r="A243" s="4" t="inlineStr">
        <is>
          <t>Changes in Net Unrealized Gains (Losses) Included in Earnings related to Level III Assets and Liabilities still held as of the Reporting Date</t>
        </is>
      </c>
      <c r="B243" s="5" t="n">
        <v>0</v>
      </c>
      <c r="C243" s="5" t="n">
        <v>-11058</v>
      </c>
    </row>
    <row r="244">
      <c r="A244" s="4" t="inlineStr">
        <is>
          <t>Changes in Net Unrealized Gains (Losses) Included in OCI related to Level III Assets and Liabilities still held as of the Reporting Date</t>
        </is>
      </c>
      <c r="B244" s="6" t="n">
        <v>0</v>
      </c>
      <c r="C24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reakout of Asset Net Purchases/Issuances/Sales/Settlements (Details) - Level III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t>
        </is>
      </c>
      <c r="B4" s="6" t="n">
        <v>4852502</v>
      </c>
      <c r="C4" s="6" t="n">
        <v>6790941</v>
      </c>
    </row>
    <row r="5">
      <c r="A5" s="4" t="inlineStr">
        <is>
          <t>Issuances</t>
        </is>
      </c>
      <c r="B5" s="5" t="n">
        <v>0</v>
      </c>
      <c r="C5" s="5" t="n">
        <v>10435</v>
      </c>
    </row>
    <row r="6">
      <c r="A6" s="4" t="inlineStr">
        <is>
          <t>Sales</t>
        </is>
      </c>
      <c r="B6" s="5" t="n">
        <v>-406759</v>
      </c>
      <c r="C6" s="5" t="n">
        <v>-1919108</v>
      </c>
    </row>
    <row r="7">
      <c r="A7" s="4" t="inlineStr">
        <is>
          <t>Settlements</t>
        </is>
      </c>
      <c r="B7" s="5" t="n">
        <v>-537144</v>
      </c>
      <c r="C7" s="5" t="n">
        <v>-544757</v>
      </c>
    </row>
    <row r="8">
      <c r="A8" s="4" t="inlineStr">
        <is>
          <t>Net Purchases/Issuances/Sales/Settlements</t>
        </is>
      </c>
      <c r="B8" s="5" t="n">
        <v>3908599</v>
      </c>
      <c r="C8" s="5" t="n">
        <v>4337511</v>
      </c>
    </row>
    <row r="9">
      <c r="A9" s="4" t="inlineStr">
        <is>
          <t>Asset Managemen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Purchases</t>
        </is>
      </c>
      <c r="B11" s="5" t="n">
        <v>4289163</v>
      </c>
      <c r="C11" s="5" t="n">
        <v>3149378</v>
      </c>
    </row>
    <row r="12">
      <c r="A12" s="4" t="inlineStr">
        <is>
          <t>Issuances</t>
        </is>
      </c>
      <c r="B12" s="5" t="n">
        <v>0</v>
      </c>
      <c r="C12" s="5" t="n">
        <v>0</v>
      </c>
    </row>
    <row r="13">
      <c r="A13" s="4" t="inlineStr">
        <is>
          <t>Sales</t>
        </is>
      </c>
      <c r="B13" s="5" t="n">
        <v>-393947</v>
      </c>
      <c r="C13" s="5" t="n">
        <v>-1860716</v>
      </c>
    </row>
    <row r="14">
      <c r="A14" s="4" t="inlineStr">
        <is>
          <t>Settlements</t>
        </is>
      </c>
      <c r="B14" s="5" t="n">
        <v>-151368</v>
      </c>
      <c r="C14" s="5" t="n">
        <v>-17862</v>
      </c>
    </row>
    <row r="15">
      <c r="A15" s="4" t="inlineStr">
        <is>
          <t>Net Purchases/Issuances/Sales/Settlements</t>
        </is>
      </c>
      <c r="B15" s="5" t="n">
        <v>3743848</v>
      </c>
      <c r="C15" s="5" t="n">
        <v>1270800</v>
      </c>
    </row>
    <row r="16">
      <c r="A16" s="4" t="inlineStr">
        <is>
          <t>Insuranc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Purchases</t>
        </is>
      </c>
      <c r="B18" s="5" t="n">
        <v>563339</v>
      </c>
      <c r="C18" s="5" t="n">
        <v>3641563</v>
      </c>
    </row>
    <row r="19">
      <c r="A19" s="4" t="inlineStr">
        <is>
          <t>Issuances</t>
        </is>
      </c>
      <c r="B19" s="5" t="n">
        <v>0</v>
      </c>
      <c r="C19" s="5" t="n">
        <v>10435</v>
      </c>
    </row>
    <row r="20">
      <c r="A20" s="4" t="inlineStr">
        <is>
          <t>Sales</t>
        </is>
      </c>
      <c r="B20" s="5" t="n">
        <v>-12812</v>
      </c>
      <c r="C20" s="5" t="n">
        <v>-58392</v>
      </c>
    </row>
    <row r="21">
      <c r="A21" s="4" t="inlineStr">
        <is>
          <t>Settlements</t>
        </is>
      </c>
      <c r="B21" s="5" t="n">
        <v>-385776</v>
      </c>
      <c r="C21" s="5" t="n">
        <v>-526895</v>
      </c>
    </row>
    <row r="22">
      <c r="A22" s="4" t="inlineStr">
        <is>
          <t>Net Purchases/Issuances/Sales/Settlements</t>
        </is>
      </c>
      <c r="B22" s="5" t="n">
        <v>164751</v>
      </c>
      <c r="C22" s="5" t="n">
        <v>3066711</v>
      </c>
    </row>
    <row r="23">
      <c r="A23" s="4" t="inlineStr">
        <is>
          <t>Investments | Private Equity | Asset Managemen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Purchases</t>
        </is>
      </c>
      <c r="B25" s="5" t="n">
        <v>955937</v>
      </c>
      <c r="C25" s="5" t="n">
        <v>904261</v>
      </c>
    </row>
    <row r="26">
      <c r="A26" s="4" t="inlineStr">
        <is>
          <t>Issuances</t>
        </is>
      </c>
      <c r="B26" s="5" t="n">
        <v>0</v>
      </c>
      <c r="C26" s="5" t="n">
        <v>0</v>
      </c>
    </row>
    <row r="27">
      <c r="A27" s="4" t="inlineStr">
        <is>
          <t>Sales</t>
        </is>
      </c>
      <c r="B27" s="5" t="n">
        <v>-22510</v>
      </c>
      <c r="C27" s="5" t="n">
        <v>-223469</v>
      </c>
    </row>
    <row r="28">
      <c r="A28" s="4" t="inlineStr">
        <is>
          <t>Settlements</t>
        </is>
      </c>
      <c r="B28" s="5" t="n">
        <v>0</v>
      </c>
      <c r="C28" s="5" t="n">
        <v>0</v>
      </c>
    </row>
    <row r="29">
      <c r="A29" s="4" t="inlineStr">
        <is>
          <t>Net Purchases/Issuances/Sales/Settlements</t>
        </is>
      </c>
      <c r="B29" s="5" t="n">
        <v>933427</v>
      </c>
      <c r="C29" s="5" t="n">
        <v>680792</v>
      </c>
    </row>
    <row r="30">
      <c r="A30" s="4" t="inlineStr">
        <is>
          <t>Investments | Credit | Asset Managemen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Purchases</t>
        </is>
      </c>
      <c r="B32" s="5" t="n">
        <v>440733</v>
      </c>
      <c r="C32" s="5" t="n">
        <v>519351</v>
      </c>
    </row>
    <row r="33">
      <c r="A33" s="4" t="inlineStr">
        <is>
          <t>Issuances</t>
        </is>
      </c>
      <c r="B33" s="5" t="n">
        <v>0</v>
      </c>
      <c r="C33" s="5" t="n">
        <v>0</v>
      </c>
    </row>
    <row r="34">
      <c r="A34" s="4" t="inlineStr">
        <is>
          <t>Sales</t>
        </is>
      </c>
      <c r="B34" s="5" t="n">
        <v>-278981</v>
      </c>
      <c r="C34" s="5" t="n">
        <v>-885330</v>
      </c>
    </row>
    <row r="35">
      <c r="A35" s="4" t="inlineStr">
        <is>
          <t>Settlements</t>
        </is>
      </c>
      <c r="B35" s="5" t="n">
        <v>-85420</v>
      </c>
      <c r="C35" s="5" t="n">
        <v>-17862</v>
      </c>
    </row>
    <row r="36">
      <c r="A36" s="4" t="inlineStr">
        <is>
          <t>Net Purchases/Issuances/Sales/Settlements</t>
        </is>
      </c>
      <c r="B36" s="5" t="n">
        <v>76332</v>
      </c>
      <c r="C36" s="5" t="n">
        <v>-383841</v>
      </c>
    </row>
    <row r="37">
      <c r="A37" s="4" t="inlineStr">
        <is>
          <t>Investments | Real Assets | Asset Management</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Purchases</t>
        </is>
      </c>
      <c r="B39" s="5" t="n">
        <v>2291691</v>
      </c>
      <c r="C39" s="5" t="n">
        <v>1510787</v>
      </c>
    </row>
    <row r="40">
      <c r="A40" s="4" t="inlineStr">
        <is>
          <t>Issuances</t>
        </is>
      </c>
      <c r="B40" s="5" t="n">
        <v>0</v>
      </c>
      <c r="C40" s="5" t="n">
        <v>0</v>
      </c>
    </row>
    <row r="41">
      <c r="A41" s="4" t="inlineStr">
        <is>
          <t>Sales</t>
        </is>
      </c>
      <c r="B41" s="5" t="n">
        <v>-75612</v>
      </c>
      <c r="C41" s="5" t="n">
        <v>-502146</v>
      </c>
    </row>
    <row r="42">
      <c r="A42" s="4" t="inlineStr">
        <is>
          <t>Settlements</t>
        </is>
      </c>
      <c r="B42" s="5" t="n">
        <v>-1039</v>
      </c>
      <c r="C42" s="5" t="n">
        <v>0</v>
      </c>
    </row>
    <row r="43">
      <c r="A43" s="4" t="inlineStr">
        <is>
          <t>Net Purchases/Issuances/Sales/Settlements</t>
        </is>
      </c>
      <c r="B43" s="5" t="n">
        <v>2215040</v>
      </c>
      <c r="C43" s="5" t="n">
        <v>1008641</v>
      </c>
    </row>
    <row r="44">
      <c r="A44" s="4" t="inlineStr">
        <is>
          <t>Investments | Equity Method - Other | Asset Management</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urchases</t>
        </is>
      </c>
      <c r="B46" s="5" t="n">
        <v>6472</v>
      </c>
      <c r="C46" s="5" t="n">
        <v>41819</v>
      </c>
    </row>
    <row r="47">
      <c r="A47" s="4" t="inlineStr">
        <is>
          <t>Issuances</t>
        </is>
      </c>
      <c r="B47" s="5" t="n">
        <v>0</v>
      </c>
      <c r="C47" s="5" t="n">
        <v>0</v>
      </c>
    </row>
    <row r="48">
      <c r="A48" s="4" t="inlineStr">
        <is>
          <t>Sales</t>
        </is>
      </c>
      <c r="B48" s="5" t="n">
        <v>-828</v>
      </c>
      <c r="C48" s="5" t="n">
        <v>-1637</v>
      </c>
    </row>
    <row r="49">
      <c r="A49" s="4" t="inlineStr">
        <is>
          <t>Settlements</t>
        </is>
      </c>
      <c r="B49" s="5" t="n">
        <v>0</v>
      </c>
      <c r="C49" s="5" t="n">
        <v>0</v>
      </c>
    </row>
    <row r="50">
      <c r="A50" s="4" t="inlineStr">
        <is>
          <t>Net Purchases/Issuances/Sales/Settlements</t>
        </is>
      </c>
      <c r="B50" s="5" t="n">
        <v>5644</v>
      </c>
      <c r="C50" s="5" t="n">
        <v>40182</v>
      </c>
    </row>
    <row r="51">
      <c r="A51" s="4" t="inlineStr">
        <is>
          <t>Investments | Other Investments | Asset Management</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urchases</t>
        </is>
      </c>
      <c r="B53" s="5" t="n">
        <v>592177</v>
      </c>
      <c r="C53" s="5" t="n">
        <v>161876</v>
      </c>
    </row>
    <row r="54">
      <c r="A54" s="4" t="inlineStr">
        <is>
          <t>Issuances</t>
        </is>
      </c>
      <c r="B54" s="5" t="n">
        <v>0</v>
      </c>
      <c r="C54" s="5" t="n">
        <v>0</v>
      </c>
    </row>
    <row r="55">
      <c r="A55" s="4" t="inlineStr">
        <is>
          <t>Sales</t>
        </is>
      </c>
      <c r="B55" s="5" t="n">
        <v>-16016</v>
      </c>
      <c r="C55" s="5" t="n">
        <v>-248134</v>
      </c>
    </row>
    <row r="56">
      <c r="A56" s="4" t="inlineStr">
        <is>
          <t>Settlements</t>
        </is>
      </c>
      <c r="B56" s="5" t="n">
        <v>-64909</v>
      </c>
      <c r="C56" s="5" t="n">
        <v>0</v>
      </c>
    </row>
    <row r="57">
      <c r="A57" s="4" t="inlineStr">
        <is>
          <t>Net Purchases/Issuances/Sales/Settlements</t>
        </is>
      </c>
      <c r="B57" s="5" t="n">
        <v>511252</v>
      </c>
      <c r="C57" s="5" t="n">
        <v>-86258</v>
      </c>
    </row>
    <row r="58">
      <c r="A58" s="4" t="inlineStr">
        <is>
          <t>Investments | Other Derivatives | Asset Management</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Purchases</t>
        </is>
      </c>
      <c r="B60" s="5" t="n">
        <v>2153</v>
      </c>
      <c r="C60" s="5" t="n">
        <v>11284</v>
      </c>
    </row>
    <row r="61">
      <c r="A61" s="4" t="inlineStr">
        <is>
          <t>Issuances</t>
        </is>
      </c>
      <c r="B61" s="5" t="n">
        <v>0</v>
      </c>
      <c r="C61" s="5" t="n">
        <v>0</v>
      </c>
    </row>
    <row r="62">
      <c r="A62" s="4" t="inlineStr">
        <is>
          <t>Sales</t>
        </is>
      </c>
      <c r="B62" s="5" t="n">
        <v>0</v>
      </c>
      <c r="C62" s="5" t="n">
        <v>0</v>
      </c>
    </row>
    <row r="63">
      <c r="A63" s="4" t="inlineStr">
        <is>
          <t>Settlements</t>
        </is>
      </c>
      <c r="B63" s="5" t="n">
        <v>0</v>
      </c>
      <c r="C63" s="5" t="n">
        <v>0</v>
      </c>
    </row>
    <row r="64">
      <c r="A64" s="4" t="inlineStr">
        <is>
          <t>Net Purchases/Issuances/Sales/Settlements</t>
        </is>
      </c>
      <c r="B64" s="5" t="n">
        <v>2153</v>
      </c>
      <c r="C64" s="5" t="n">
        <v>11284</v>
      </c>
    </row>
    <row r="65">
      <c r="A65" s="4" t="inlineStr">
        <is>
          <t>AFS fixed maturity securities | Insurance</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Purchases</t>
        </is>
      </c>
      <c r="B67" s="5" t="n">
        <v>412201</v>
      </c>
      <c r="C67" s="5" t="n">
        <v>1156588</v>
      </c>
    </row>
    <row r="68">
      <c r="A68" s="4" t="inlineStr">
        <is>
          <t>Issuances</t>
        </is>
      </c>
      <c r="B68" s="5" t="n">
        <v>0</v>
      </c>
      <c r="C68" s="5" t="n">
        <v>0</v>
      </c>
    </row>
    <row r="69">
      <c r="A69" s="4" t="inlineStr">
        <is>
          <t>Sales</t>
        </is>
      </c>
      <c r="B69" s="5" t="n">
        <v>-588</v>
      </c>
      <c r="C69" s="5" t="n">
        <v>-58392</v>
      </c>
    </row>
    <row r="70">
      <c r="A70" s="4" t="inlineStr">
        <is>
          <t>Settlements</t>
        </is>
      </c>
      <c r="B70" s="5" t="n">
        <v>-322714</v>
      </c>
      <c r="C70" s="5" t="n">
        <v>-477857</v>
      </c>
    </row>
    <row r="71">
      <c r="A71" s="4" t="inlineStr">
        <is>
          <t>Net Purchases/Issuances/Sales/Settlements</t>
        </is>
      </c>
      <c r="B71" s="5" t="n">
        <v>88899</v>
      </c>
      <c r="C71" s="5" t="n">
        <v>620339</v>
      </c>
    </row>
    <row r="72">
      <c r="A72" s="4" t="inlineStr">
        <is>
          <t>AFS fixed maturity securities | AFS corporate securities | Insurance</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Purchases</t>
        </is>
      </c>
      <c r="B74" s="5" t="n">
        <v>235382</v>
      </c>
      <c r="C74" s="5" t="n">
        <v>924672</v>
      </c>
    </row>
    <row r="75">
      <c r="A75" s="4" t="inlineStr">
        <is>
          <t>Issuances</t>
        </is>
      </c>
      <c r="B75" s="5" t="n">
        <v>0</v>
      </c>
      <c r="C75" s="5" t="n">
        <v>0</v>
      </c>
    </row>
    <row r="76">
      <c r="A76" s="4" t="inlineStr">
        <is>
          <t>Sales</t>
        </is>
      </c>
      <c r="B76" s="5" t="n">
        <v>-588</v>
      </c>
      <c r="C76" s="5" t="n">
        <v>-58392</v>
      </c>
    </row>
    <row r="77">
      <c r="A77" s="4" t="inlineStr">
        <is>
          <t>Settlements</t>
        </is>
      </c>
      <c r="B77" s="5" t="n">
        <v>-300878</v>
      </c>
      <c r="C77" s="5" t="n">
        <v>-474675</v>
      </c>
    </row>
    <row r="78">
      <c r="A78" s="4" t="inlineStr">
        <is>
          <t>Net Purchases/Issuances/Sales/Settlements</t>
        </is>
      </c>
      <c r="B78" s="5" t="n">
        <v>-66084</v>
      </c>
      <c r="C78" s="5" t="n">
        <v>391605</v>
      </c>
    </row>
    <row r="79">
      <c r="A79" s="4" t="inlineStr">
        <is>
          <t>AFS fixed maturity securities | Structured securities | Insurance</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Purchases</t>
        </is>
      </c>
      <c r="B81" s="5" t="n">
        <v>176819</v>
      </c>
      <c r="C81" s="5" t="n">
        <v>231916</v>
      </c>
    </row>
    <row r="82">
      <c r="A82" s="4" t="inlineStr">
        <is>
          <t>Issuances</t>
        </is>
      </c>
      <c r="B82" s="5" t="n">
        <v>0</v>
      </c>
      <c r="C82" s="5" t="n">
        <v>0</v>
      </c>
    </row>
    <row r="83">
      <c r="A83" s="4" t="inlineStr">
        <is>
          <t>Sales</t>
        </is>
      </c>
      <c r="B83" s="5" t="n">
        <v>0</v>
      </c>
      <c r="C83" s="5" t="n">
        <v>0</v>
      </c>
    </row>
    <row r="84">
      <c r="A84" s="4" t="inlineStr">
        <is>
          <t>Settlements</t>
        </is>
      </c>
      <c r="B84" s="5" t="n">
        <v>-21836</v>
      </c>
      <c r="C84" s="5" t="n">
        <v>-3182</v>
      </c>
    </row>
    <row r="85">
      <c r="A85" s="4" t="inlineStr">
        <is>
          <t>Net Purchases/Issuances/Sales/Settlements</t>
        </is>
      </c>
      <c r="B85" s="5" t="n">
        <v>154983</v>
      </c>
      <c r="C85" s="5" t="n">
        <v>228734</v>
      </c>
    </row>
    <row r="86">
      <c r="A86" s="4" t="inlineStr">
        <is>
          <t>Fixed maturity securities, trading, at fair value | Insurance</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Purchases</t>
        </is>
      </c>
      <c r="B88" s="5" t="n">
        <v>32367</v>
      </c>
      <c r="C88" s="5" t="n">
        <v>344270</v>
      </c>
    </row>
    <row r="89">
      <c r="A89" s="4" t="inlineStr">
        <is>
          <t>Issuances</t>
        </is>
      </c>
      <c r="B89" s="5" t="n">
        <v>0</v>
      </c>
      <c r="C89" s="5" t="n">
        <v>0</v>
      </c>
    </row>
    <row r="90">
      <c r="A90" s="4" t="inlineStr">
        <is>
          <t>Sales</t>
        </is>
      </c>
      <c r="B90" s="5" t="n">
        <v>-1694</v>
      </c>
      <c r="C90" s="5" t="n">
        <v>0</v>
      </c>
    </row>
    <row r="91">
      <c r="A91" s="4" t="inlineStr">
        <is>
          <t>Settlements</t>
        </is>
      </c>
      <c r="B91" s="5" t="n">
        <v>-44549</v>
      </c>
      <c r="C91" s="5" t="n">
        <v>-17635</v>
      </c>
    </row>
    <row r="92">
      <c r="A92" s="4" t="inlineStr">
        <is>
          <t>Net Purchases/Issuances/Sales/Settlements</t>
        </is>
      </c>
      <c r="B92" s="5" t="n">
        <v>-13876</v>
      </c>
      <c r="C92" s="5" t="n">
        <v>326635</v>
      </c>
    </row>
    <row r="93">
      <c r="A93" s="4" t="inlineStr">
        <is>
          <t>Fixed maturity securities, trading, at fair value | AFS corporate securities | Insurance</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Purchases</t>
        </is>
      </c>
      <c r="B95" s="5" t="n">
        <v>7717</v>
      </c>
      <c r="C95" s="5" t="n">
        <v>189017</v>
      </c>
    </row>
    <row r="96">
      <c r="A96" s="4" t="inlineStr">
        <is>
          <t>Issuances</t>
        </is>
      </c>
      <c r="B96" s="5" t="n">
        <v>0</v>
      </c>
      <c r="C96" s="5" t="n">
        <v>0</v>
      </c>
    </row>
    <row r="97">
      <c r="A97" s="4" t="inlineStr">
        <is>
          <t>Sales</t>
        </is>
      </c>
      <c r="B97" s="5" t="n">
        <v>-1000</v>
      </c>
      <c r="C97" s="5" t="n">
        <v>0</v>
      </c>
    </row>
    <row r="98">
      <c r="A98" s="4" t="inlineStr">
        <is>
          <t>Settlements</t>
        </is>
      </c>
      <c r="B98" s="5" t="n">
        <v>-34610</v>
      </c>
      <c r="C98" s="5" t="n">
        <v>-6585</v>
      </c>
    </row>
    <row r="99">
      <c r="A99" s="4" t="inlineStr">
        <is>
          <t>Net Purchases/Issuances/Sales/Settlements</t>
        </is>
      </c>
      <c r="B99" s="5" t="n">
        <v>-27893</v>
      </c>
      <c r="C99" s="5" t="n">
        <v>182432</v>
      </c>
    </row>
    <row r="100">
      <c r="A100" s="4" t="inlineStr">
        <is>
          <t>Fixed maturity securities, trading, at fair value | Structured securities | Insurance</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Purchases</t>
        </is>
      </c>
      <c r="B102" s="5" t="n">
        <v>24650</v>
      </c>
      <c r="C102" s="5" t="n">
        <v>155253</v>
      </c>
    </row>
    <row r="103">
      <c r="A103" s="4" t="inlineStr">
        <is>
          <t>Issuances</t>
        </is>
      </c>
      <c r="B103" s="5" t="n">
        <v>0</v>
      </c>
      <c r="C103" s="5" t="n">
        <v>0</v>
      </c>
    </row>
    <row r="104">
      <c r="A104" s="4" t="inlineStr">
        <is>
          <t>Sales</t>
        </is>
      </c>
      <c r="B104" s="5" t="n">
        <v>-694</v>
      </c>
      <c r="C104" s="5" t="n">
        <v>0</v>
      </c>
    </row>
    <row r="105">
      <c r="A105" s="4" t="inlineStr">
        <is>
          <t>Settlements</t>
        </is>
      </c>
      <c r="B105" s="5" t="n">
        <v>-9939</v>
      </c>
      <c r="C105" s="5" t="n">
        <v>-11050</v>
      </c>
    </row>
    <row r="106">
      <c r="A106" s="4" t="inlineStr">
        <is>
          <t>Net Purchases/Issuances/Sales/Settlements</t>
        </is>
      </c>
      <c r="B106" s="5" t="n">
        <v>14017</v>
      </c>
      <c r="C106" s="5" t="n">
        <v>144203</v>
      </c>
    </row>
    <row r="107">
      <c r="A107" s="4" t="inlineStr">
        <is>
          <t>Equity securities at fair value | Insurance</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Net Purchases/Issuances/Sales/Settlements</t>
        </is>
      </c>
      <c r="B109" s="5" t="n">
        <v>0</v>
      </c>
      <c r="C109" s="5" t="n">
        <v>0</v>
      </c>
    </row>
    <row r="110">
      <c r="A110" s="4" t="inlineStr">
        <is>
          <t>Mortgage and other loan receivables | Insurance</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Purchases</t>
        </is>
      </c>
      <c r="B112" s="5" t="n">
        <v>377</v>
      </c>
      <c r="C112" s="5" t="n">
        <v>220225</v>
      </c>
    </row>
    <row r="113">
      <c r="A113" s="4" t="inlineStr">
        <is>
          <t>Issuances</t>
        </is>
      </c>
      <c r="B113" s="5" t="n">
        <v>0</v>
      </c>
      <c r="C113" s="5" t="n">
        <v>0</v>
      </c>
    </row>
    <row r="114">
      <c r="A114" s="4" t="inlineStr">
        <is>
          <t>Sales</t>
        </is>
      </c>
      <c r="B114" s="5" t="n">
        <v>-3078</v>
      </c>
      <c r="C114" s="5" t="n">
        <v>0</v>
      </c>
    </row>
    <row r="115">
      <c r="A115" s="4" t="inlineStr">
        <is>
          <t>Settlements</t>
        </is>
      </c>
      <c r="B115" s="5" t="n">
        <v>-7859</v>
      </c>
      <c r="C115" s="5" t="n">
        <v>-17028</v>
      </c>
    </row>
    <row r="116">
      <c r="A116" s="4" t="inlineStr">
        <is>
          <t>Net Purchases/Issuances/Sales/Settlements</t>
        </is>
      </c>
      <c r="B116" s="5" t="n">
        <v>-10560</v>
      </c>
      <c r="C116" s="5" t="n">
        <v>203197</v>
      </c>
    </row>
    <row r="117">
      <c r="A117" s="4" t="inlineStr">
        <is>
          <t>Other investments | Insurance</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Purchases</t>
        </is>
      </c>
      <c r="B119" s="5" t="n">
        <v>118394</v>
      </c>
      <c r="C119" s="5" t="n">
        <v>1920480</v>
      </c>
    </row>
    <row r="120">
      <c r="A120" s="4" t="inlineStr">
        <is>
          <t>Issuances</t>
        </is>
      </c>
      <c r="B120" s="5" t="n">
        <v>0</v>
      </c>
      <c r="C120" s="5" t="n">
        <v>0</v>
      </c>
    </row>
    <row r="121">
      <c r="A121" s="4" t="inlineStr">
        <is>
          <t>Sales</t>
        </is>
      </c>
      <c r="B121" s="5" t="n">
        <v>-7452</v>
      </c>
      <c r="C121" s="5" t="n">
        <v>0</v>
      </c>
    </row>
    <row r="122">
      <c r="A122" s="4" t="inlineStr">
        <is>
          <t>Settlements</t>
        </is>
      </c>
      <c r="B122" s="5" t="n">
        <v>0</v>
      </c>
      <c r="C122" s="5" t="n">
        <v>0</v>
      </c>
    </row>
    <row r="123">
      <c r="A123" s="4" t="inlineStr">
        <is>
          <t>Net Purchases/Issuances/Sales/Settlements</t>
        </is>
      </c>
      <c r="B123" s="5" t="n">
        <v>110942</v>
      </c>
      <c r="C123" s="5" t="n">
        <v>1920480</v>
      </c>
    </row>
    <row r="124">
      <c r="A124" s="4" t="inlineStr">
        <is>
          <t>Income assumed from funds withheld receivable at interest | Insurance</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Purchases</t>
        </is>
      </c>
      <c r="B126" s="4" t="inlineStr">
        <is>
          <t xml:space="preserve"> </t>
        </is>
      </c>
      <c r="C126" s="5" t="n">
        <v>0</v>
      </c>
    </row>
    <row r="127">
      <c r="A127" s="4" t="inlineStr">
        <is>
          <t>Issuances</t>
        </is>
      </c>
      <c r="B127" s="4" t="inlineStr">
        <is>
          <t xml:space="preserve"> </t>
        </is>
      </c>
      <c r="C127" s="5" t="n">
        <v>10435</v>
      </c>
    </row>
    <row r="128">
      <c r="A128" s="4" t="inlineStr">
        <is>
          <t>Sales</t>
        </is>
      </c>
      <c r="B128" s="4" t="inlineStr">
        <is>
          <t xml:space="preserve"> </t>
        </is>
      </c>
      <c r="C128" s="5" t="n">
        <v>0</v>
      </c>
    </row>
    <row r="129">
      <c r="A129" s="4" t="inlineStr">
        <is>
          <t>Settlements</t>
        </is>
      </c>
      <c r="B129" s="4" t="inlineStr">
        <is>
          <t xml:space="preserve"> </t>
        </is>
      </c>
      <c r="C129" s="5" t="n">
        <v>0</v>
      </c>
    </row>
    <row r="130">
      <c r="A130" s="4" t="inlineStr">
        <is>
          <t>Net Purchases/Issuances/Sales/Settlements</t>
        </is>
      </c>
      <c r="B130" s="5" t="n">
        <v>0</v>
      </c>
      <c r="C130" s="5" t="n">
        <v>10435</v>
      </c>
    </row>
    <row r="131">
      <c r="A131" s="4" t="inlineStr">
        <is>
          <t>Reinsurance recoverable | Insurance</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Purchases</t>
        </is>
      </c>
      <c r="B133" s="5" t="n">
        <v>0</v>
      </c>
      <c r="C133" s="5" t="n">
        <v>0</v>
      </c>
    </row>
    <row r="134">
      <c r="A134" s="4" t="inlineStr">
        <is>
          <t>Issuances</t>
        </is>
      </c>
      <c r="B134" s="5" t="n">
        <v>0</v>
      </c>
      <c r="C134" s="5" t="n">
        <v>0</v>
      </c>
    </row>
    <row r="135">
      <c r="A135" s="4" t="inlineStr">
        <is>
          <t>Sales</t>
        </is>
      </c>
      <c r="B135" s="5" t="n">
        <v>0</v>
      </c>
      <c r="C135" s="5" t="n">
        <v>0</v>
      </c>
    </row>
    <row r="136">
      <c r="A136" s="4" t="inlineStr">
        <is>
          <t>Settlements</t>
        </is>
      </c>
      <c r="B136" s="5" t="n">
        <v>-10654</v>
      </c>
      <c r="C136" s="5" t="n">
        <v>-14375</v>
      </c>
    </row>
    <row r="137">
      <c r="A137" s="4" t="inlineStr">
        <is>
          <t>Net Purchases/Issuances/Sales/Settlements</t>
        </is>
      </c>
      <c r="B137" s="6" t="n">
        <v>-10654</v>
      </c>
      <c r="C137" s="6" t="n">
        <v>-143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Changes in Level III Liabilities (Details) - USD ($) $ in Thousands</t>
        </is>
      </c>
      <c r="B1" s="2" t="inlineStr">
        <is>
          <t>3 Months Ended</t>
        </is>
      </c>
    </row>
    <row r="2">
      <c r="B2" s="2" t="inlineStr">
        <is>
          <t>Mar. 31, 2023</t>
        </is>
      </c>
      <c r="C2" s="2" t="inlineStr">
        <is>
          <t>Mar. 31, 2022</t>
        </is>
      </c>
    </row>
    <row r="3">
      <c r="A3" s="3" t="inlineStr">
        <is>
          <t>Fair value, liabilities measured on recurring basis, level 3 fair-value category reconciliation</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 xml:space="preserve"> </t>
        </is>
      </c>
    </row>
    <row r="5">
      <c r="A5" s="4" t="inlineStr">
        <is>
          <t>Fair Value, Liability, Recurring Basis, Unobservable Input Reconciliation, Liability, Gain (Loss), Statement of Other Comprehensive Income or Comprehensive Income [Extensible Enumeration]</t>
        </is>
      </c>
      <c r="B5" s="4" t="inlineStr">
        <is>
          <t>Comprehensive Income (Loss)</t>
        </is>
      </c>
      <c r="C5" s="4" t="inlineStr">
        <is>
          <t xml:space="preserve"> </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 xml:space="preserve"> </t>
        </is>
      </c>
    </row>
    <row r="7">
      <c r="A7" s="4" t="inlineStr">
        <is>
          <t>Level III</t>
        </is>
      </c>
      <c r="B7" s="4" t="inlineStr">
        <is>
          <t xml:space="preserve"> </t>
        </is>
      </c>
      <c r="C7" s="4" t="inlineStr">
        <is>
          <t xml:space="preserve"> </t>
        </is>
      </c>
    </row>
    <row r="8">
      <c r="A8" s="3" t="inlineStr">
        <is>
          <t>Fair value, liabilities measured on recurring basis, level 3 fair-value category reconciliation</t>
        </is>
      </c>
      <c r="B8" s="4" t="inlineStr">
        <is>
          <t xml:space="preserve"> </t>
        </is>
      </c>
      <c r="C8" s="4" t="inlineStr">
        <is>
          <t xml:space="preserve"> </t>
        </is>
      </c>
    </row>
    <row r="9">
      <c r="A9" s="4" t="inlineStr">
        <is>
          <t>Balance, Beg. of Period</t>
        </is>
      </c>
      <c r="B9" s="6" t="n">
        <v>918599</v>
      </c>
      <c r="C9" s="6" t="n">
        <v>5749549</v>
      </c>
    </row>
    <row r="10">
      <c r="A10" s="4" t="inlineStr">
        <is>
          <t>Transfers In / (Out) Due to Changes in Consolidation</t>
        </is>
      </c>
      <c r="B10" s="5" t="n">
        <v>0</v>
      </c>
      <c r="C10" s="5" t="n">
        <v>0</v>
      </c>
    </row>
    <row r="11">
      <c r="A11" s="4" t="inlineStr">
        <is>
          <t>Transfers In</t>
        </is>
      </c>
      <c r="B11" s="5" t="n">
        <v>0</v>
      </c>
      <c r="C11" s="5" t="n">
        <v>0</v>
      </c>
    </row>
    <row r="12">
      <c r="A12" s="4" t="inlineStr">
        <is>
          <t>Transfers Out</t>
        </is>
      </c>
      <c r="B12" s="5" t="n">
        <v>0</v>
      </c>
      <c r="C12" s="5" t="n">
        <v>0</v>
      </c>
    </row>
    <row r="13">
      <c r="A13" s="4" t="inlineStr">
        <is>
          <t>Net Purchases/Sales/Settlements/Issuances</t>
        </is>
      </c>
      <c r="B13" s="5" t="n">
        <v>339807</v>
      </c>
      <c r="C13" s="5" t="n">
        <v>73671</v>
      </c>
    </row>
    <row r="14">
      <c r="A14" s="4" t="inlineStr">
        <is>
          <t>Net Unrealized and Realized Gains (Losses)</t>
        </is>
      </c>
      <c r="B14" s="5" t="n">
        <v>805918</v>
      </c>
      <c r="C14" s="5" t="n">
        <v>-1730654</v>
      </c>
    </row>
    <row r="15">
      <c r="A15" s="4" t="inlineStr">
        <is>
          <t>Change in OCI</t>
        </is>
      </c>
      <c r="B15" s="5" t="n">
        <v>-53266</v>
      </c>
      <c r="C15" s="5" t="n">
        <v>-168740</v>
      </c>
    </row>
    <row r="16">
      <c r="A16" s="4" t="inlineStr">
        <is>
          <t>Balance, End of Period</t>
        </is>
      </c>
      <c r="B16" s="5" t="n">
        <v>2011058</v>
      </c>
      <c r="C16" s="5" t="n">
        <v>3923826</v>
      </c>
    </row>
    <row r="17">
      <c r="A17" s="4" t="inlineStr">
        <is>
          <t>Changes in Net Unrealized Gains (Losses) Included in Earnings related to Level III Assets and Liabilities still held as of the Reporting Date</t>
        </is>
      </c>
      <c r="B17" s="5" t="n">
        <v>-24781</v>
      </c>
      <c r="C17" s="5" t="n">
        <v>280</v>
      </c>
    </row>
    <row r="18">
      <c r="A18" s="4" t="inlineStr">
        <is>
          <t>Level III | Asset Management</t>
        </is>
      </c>
      <c r="B18" s="4" t="inlineStr">
        <is>
          <t xml:space="preserve"> </t>
        </is>
      </c>
      <c r="C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row>
    <row r="20">
      <c r="A20" s="4" t="inlineStr">
        <is>
          <t>Balance, Beg. of Period</t>
        </is>
      </c>
      <c r="B20" s="5" t="n">
        <v>137315</v>
      </c>
      <c r="C20" s="5" t="n">
        <v>64276</v>
      </c>
    </row>
    <row r="21">
      <c r="A21" s="4" t="inlineStr">
        <is>
          <t>Transfers In / (Out) Due to Changes in Consolidation</t>
        </is>
      </c>
      <c r="B21" s="5" t="n">
        <v>0</v>
      </c>
      <c r="C21" s="5" t="n">
        <v>0</v>
      </c>
    </row>
    <row r="22">
      <c r="A22" s="4" t="inlineStr">
        <is>
          <t>Transfers In</t>
        </is>
      </c>
      <c r="B22" s="5" t="n">
        <v>0</v>
      </c>
      <c r="C22" s="5" t="n">
        <v>0</v>
      </c>
    </row>
    <row r="23">
      <c r="A23" s="4" t="inlineStr">
        <is>
          <t>Transfers Out</t>
        </is>
      </c>
      <c r="B23" s="5" t="n">
        <v>0</v>
      </c>
      <c r="C23" s="5" t="n">
        <v>0</v>
      </c>
    </row>
    <row r="24">
      <c r="A24" s="4" t="inlineStr">
        <is>
          <t>Net Purchases/Sales/Settlements/Issuances</t>
        </is>
      </c>
      <c r="B24" s="5" t="n">
        <v>0</v>
      </c>
      <c r="C24" s="5" t="n">
        <v>0</v>
      </c>
    </row>
    <row r="25">
      <c r="A25" s="4" t="inlineStr">
        <is>
          <t>Net Unrealized and Realized Gains (Losses)</t>
        </is>
      </c>
      <c r="B25" s="5" t="n">
        <v>-24781</v>
      </c>
      <c r="C25" s="5" t="n">
        <v>280</v>
      </c>
    </row>
    <row r="26">
      <c r="A26" s="4" t="inlineStr">
        <is>
          <t>Change in OCI</t>
        </is>
      </c>
      <c r="B26" s="5" t="n">
        <v>0</v>
      </c>
      <c r="C26" s="5" t="n">
        <v>0</v>
      </c>
    </row>
    <row r="27">
      <c r="A27" s="4" t="inlineStr">
        <is>
          <t>Balance, End of Period</t>
        </is>
      </c>
      <c r="B27" s="5" t="n">
        <v>112534</v>
      </c>
      <c r="C27" s="5" t="n">
        <v>64556</v>
      </c>
    </row>
    <row r="28">
      <c r="A28" s="4" t="inlineStr">
        <is>
          <t>Changes in Net Unrealized Gains (Losses) Included in Earnings related to Level III Assets and Liabilities still held as of the Reporting Date</t>
        </is>
      </c>
      <c r="B28" s="5" t="n">
        <v>-24781</v>
      </c>
      <c r="C28" s="5" t="n">
        <v>280</v>
      </c>
    </row>
    <row r="29">
      <c r="A29" s="4" t="inlineStr">
        <is>
          <t>Level III | Insurance</t>
        </is>
      </c>
      <c r="B29" s="4" t="inlineStr">
        <is>
          <t xml:space="preserve"> </t>
        </is>
      </c>
      <c r="C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row>
    <row r="31">
      <c r="A31" s="4" t="inlineStr">
        <is>
          <t>Balance, Beg. of Period</t>
        </is>
      </c>
      <c r="B31" s="5" t="n">
        <v>781284</v>
      </c>
      <c r="C31" s="5" t="n">
        <v>5685273</v>
      </c>
    </row>
    <row r="32">
      <c r="A32" s="4" t="inlineStr">
        <is>
          <t>Transfers In / (Out) Due to Changes in Consolidation</t>
        </is>
      </c>
      <c r="B32" s="5" t="n">
        <v>0</v>
      </c>
      <c r="C32" s="5" t="n">
        <v>0</v>
      </c>
    </row>
    <row r="33">
      <c r="A33" s="4" t="inlineStr">
        <is>
          <t>Transfers In</t>
        </is>
      </c>
      <c r="B33" s="5" t="n">
        <v>0</v>
      </c>
      <c r="C33" s="5" t="n">
        <v>0</v>
      </c>
    </row>
    <row r="34">
      <c r="A34" s="4" t="inlineStr">
        <is>
          <t>Transfers Out</t>
        </is>
      </c>
      <c r="B34" s="5" t="n">
        <v>0</v>
      </c>
      <c r="C34" s="5" t="n">
        <v>0</v>
      </c>
    </row>
    <row r="35">
      <c r="A35" s="4" t="inlineStr">
        <is>
          <t>Net Purchases/Sales/Settlements/Issuances</t>
        </is>
      </c>
      <c r="B35" s="5" t="n">
        <v>339807</v>
      </c>
      <c r="C35" s="5" t="n">
        <v>73671</v>
      </c>
    </row>
    <row r="36">
      <c r="A36" s="4" t="inlineStr">
        <is>
          <t>Net Unrealized and Realized Gains (Losses)</t>
        </is>
      </c>
      <c r="B36" s="5" t="n">
        <v>830699</v>
      </c>
      <c r="C36" s="5" t="n">
        <v>-1730934</v>
      </c>
    </row>
    <row r="37">
      <c r="A37" s="4" t="inlineStr">
        <is>
          <t>Change in OCI</t>
        </is>
      </c>
      <c r="B37" s="5" t="n">
        <v>-53266</v>
      </c>
      <c r="C37" s="5" t="n">
        <v>-168740</v>
      </c>
    </row>
    <row r="38">
      <c r="A38" s="4" t="inlineStr">
        <is>
          <t>Balance, End of Period</t>
        </is>
      </c>
      <c r="B38" s="5" t="n">
        <v>1898524</v>
      </c>
      <c r="C38" s="5" t="n">
        <v>3859270</v>
      </c>
    </row>
    <row r="39">
      <c r="A39" s="4" t="inlineStr">
        <is>
          <t>Changes in Net Unrealized Gains (Losses) Included in Earnings related to Level III Assets and Liabilities still held as of the Reporting Date</t>
        </is>
      </c>
      <c r="B39" s="5" t="n">
        <v>0</v>
      </c>
      <c r="C39" s="5" t="n">
        <v>0</v>
      </c>
    </row>
    <row r="40">
      <c r="A40" s="4" t="inlineStr">
        <is>
          <t>Level III | Unfunded Revolver Commitments | Asset Management</t>
        </is>
      </c>
      <c r="B40" s="4" t="inlineStr">
        <is>
          <t xml:space="preserve"> </t>
        </is>
      </c>
      <c r="C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row>
    <row r="42">
      <c r="A42" s="4" t="inlineStr">
        <is>
          <t>Balance, Beg. of Period</t>
        </is>
      </c>
      <c r="B42" s="5" t="n">
        <v>137315</v>
      </c>
      <c r="C42" s="5" t="n">
        <v>64276</v>
      </c>
    </row>
    <row r="43">
      <c r="A43" s="4" t="inlineStr">
        <is>
          <t>Transfers In / (Out) Due to Changes in Consolidation</t>
        </is>
      </c>
      <c r="B43" s="5" t="n">
        <v>0</v>
      </c>
      <c r="C43" s="5" t="n">
        <v>0</v>
      </c>
    </row>
    <row r="44">
      <c r="A44" s="4" t="inlineStr">
        <is>
          <t>Transfers In</t>
        </is>
      </c>
      <c r="B44" s="5" t="n">
        <v>0</v>
      </c>
      <c r="C44" s="5" t="n">
        <v>0</v>
      </c>
    </row>
    <row r="45">
      <c r="A45" s="4" t="inlineStr">
        <is>
          <t>Transfers Out</t>
        </is>
      </c>
      <c r="B45" s="5" t="n">
        <v>0</v>
      </c>
      <c r="C45" s="5" t="n">
        <v>0</v>
      </c>
    </row>
    <row r="46">
      <c r="A46" s="4" t="inlineStr">
        <is>
          <t>Net Purchases/Sales/Settlements/Issuances</t>
        </is>
      </c>
      <c r="B46" s="5" t="n">
        <v>0</v>
      </c>
      <c r="C46" s="5" t="n">
        <v>0</v>
      </c>
    </row>
    <row r="47">
      <c r="A47" s="4" t="inlineStr">
        <is>
          <t>Net Unrealized and Realized Gains (Losses)</t>
        </is>
      </c>
      <c r="B47" s="5" t="n">
        <v>-24781</v>
      </c>
      <c r="C47" s="5" t="n">
        <v>280</v>
      </c>
    </row>
    <row r="48">
      <c r="A48" s="4" t="inlineStr">
        <is>
          <t>Change in OCI</t>
        </is>
      </c>
      <c r="B48" s="5" t="n">
        <v>0</v>
      </c>
      <c r="C48" s="5" t="n">
        <v>0</v>
      </c>
    </row>
    <row r="49">
      <c r="A49" s="4" t="inlineStr">
        <is>
          <t>Balance, End of Period</t>
        </is>
      </c>
      <c r="B49" s="5" t="n">
        <v>112534</v>
      </c>
      <c r="C49" s="5" t="n">
        <v>64556</v>
      </c>
    </row>
    <row r="50">
      <c r="A50" s="4" t="inlineStr">
        <is>
          <t>Changes in Net Unrealized Gains (Losses) Included in Earnings related to Level III Assets and Liabilities still held as of the Reporting Date</t>
        </is>
      </c>
      <c r="B50" s="5" t="n">
        <v>-24781</v>
      </c>
      <c r="C50" s="5" t="n">
        <v>280</v>
      </c>
    </row>
    <row r="51">
      <c r="A51" s="4" t="inlineStr">
        <is>
          <t>Level III | Policy liabilities | Insurance</t>
        </is>
      </c>
      <c r="B51" s="4" t="inlineStr">
        <is>
          <t xml:space="preserve"> </t>
        </is>
      </c>
      <c r="C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row>
    <row r="53">
      <c r="A53" s="4" t="inlineStr">
        <is>
          <t>Balance, Beg. of Period</t>
        </is>
      </c>
      <c r="B53" s="5" t="n">
        <v>1063496</v>
      </c>
      <c r="C53" s="5" t="n">
        <v>1962855</v>
      </c>
    </row>
    <row r="54">
      <c r="A54" s="4" t="inlineStr">
        <is>
          <t>Transfers In / (Out) Due to Changes in Consolidation</t>
        </is>
      </c>
      <c r="B54" s="5" t="n">
        <v>0</v>
      </c>
      <c r="C54" s="5" t="n">
        <v>0</v>
      </c>
    </row>
    <row r="55">
      <c r="A55" s="4" t="inlineStr">
        <is>
          <t>Transfers In</t>
        </is>
      </c>
      <c r="B55" s="5" t="n">
        <v>0</v>
      </c>
      <c r="C55" s="5" t="n">
        <v>0</v>
      </c>
    </row>
    <row r="56">
      <c r="A56" s="4" t="inlineStr">
        <is>
          <t>Transfers Out</t>
        </is>
      </c>
      <c r="B56" s="5" t="n">
        <v>0</v>
      </c>
      <c r="C56" s="5" t="n">
        <v>0</v>
      </c>
    </row>
    <row r="57">
      <c r="A57" s="4" t="inlineStr">
        <is>
          <t>Net Purchases/Sales/Settlements/Issuances</t>
        </is>
      </c>
      <c r="B57" s="5" t="n">
        <v>-865</v>
      </c>
      <c r="C57" s="5" t="n">
        <v>41704</v>
      </c>
    </row>
    <row r="58">
      <c r="A58" s="4" t="inlineStr">
        <is>
          <t>Net Unrealized and Realized Gains (Losses)</t>
        </is>
      </c>
      <c r="B58" s="5" t="n">
        <v>123163</v>
      </c>
      <c r="C58" s="5" t="n">
        <v>-248431</v>
      </c>
    </row>
    <row r="59">
      <c r="A59" s="4" t="inlineStr">
        <is>
          <t>Change in OCI</t>
        </is>
      </c>
      <c r="B59" s="5" t="n">
        <v>-52015</v>
      </c>
      <c r="C59" s="5" t="n">
        <v>-172600</v>
      </c>
    </row>
    <row r="60">
      <c r="A60" s="4" t="inlineStr">
        <is>
          <t>Balance, End of Period</t>
        </is>
      </c>
      <c r="B60" s="5" t="n">
        <v>1133779</v>
      </c>
      <c r="C60" s="5" t="n">
        <v>1583528</v>
      </c>
    </row>
    <row r="61">
      <c r="A61" s="4" t="inlineStr">
        <is>
          <t>Changes in Net Unrealized Gains (Losses) Included in Earnings related to Level III Assets and Liabilities still held as of the Reporting Date</t>
        </is>
      </c>
      <c r="B61" s="5" t="n">
        <v>0</v>
      </c>
      <c r="C61" s="5" t="n">
        <v>0</v>
      </c>
    </row>
    <row r="62">
      <c r="A62" s="4" t="inlineStr">
        <is>
          <t>Level III | Closed block policy liabilities | Insurance</t>
        </is>
      </c>
      <c r="B62" s="4" t="inlineStr">
        <is>
          <t xml:space="preserve"> </t>
        </is>
      </c>
      <c r="C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row>
    <row r="64">
      <c r="A64" s="4" t="inlineStr">
        <is>
          <t>Balance, Beg. of Period</t>
        </is>
      </c>
      <c r="B64" s="5" t="n">
        <v>1016313</v>
      </c>
      <c r="C64" s="5" t="n">
        <v>1350224</v>
      </c>
    </row>
    <row r="65">
      <c r="A65" s="4" t="inlineStr">
        <is>
          <t>Transfers In / (Out) Due to Changes in Consolidation</t>
        </is>
      </c>
      <c r="B65" s="5" t="n">
        <v>0</v>
      </c>
      <c r="C65" s="5" t="n">
        <v>0</v>
      </c>
    </row>
    <row r="66">
      <c r="A66" s="4" t="inlineStr">
        <is>
          <t>Transfers In</t>
        </is>
      </c>
      <c r="B66" s="5" t="n">
        <v>0</v>
      </c>
      <c r="C66" s="5" t="n">
        <v>0</v>
      </c>
    </row>
    <row r="67">
      <c r="A67" s="4" t="inlineStr">
        <is>
          <t>Transfers Out</t>
        </is>
      </c>
      <c r="B67" s="5" t="n">
        <v>0</v>
      </c>
      <c r="C67" s="5" t="n">
        <v>0</v>
      </c>
    </row>
    <row r="68">
      <c r="A68" s="4" t="inlineStr">
        <is>
          <t>Net Purchases/Sales/Settlements/Issuances</t>
        </is>
      </c>
      <c r="B68" s="5" t="n">
        <v>-5862</v>
      </c>
      <c r="C68" s="5" t="n">
        <v>-81101</v>
      </c>
    </row>
    <row r="69">
      <c r="A69" s="4" t="inlineStr">
        <is>
          <t>Net Unrealized and Realized Gains (Losses)</t>
        </is>
      </c>
      <c r="B69" s="5" t="n">
        <v>37258</v>
      </c>
      <c r="C69" s="5" t="n">
        <v>-2992</v>
      </c>
    </row>
    <row r="70">
      <c r="A70" s="4" t="inlineStr">
        <is>
          <t>Change in OCI</t>
        </is>
      </c>
      <c r="B70" s="5" t="n">
        <v>-1251</v>
      </c>
      <c r="C70" s="5" t="n">
        <v>3860</v>
      </c>
    </row>
    <row r="71">
      <c r="A71" s="4" t="inlineStr">
        <is>
          <t>Balance, End of Period</t>
        </is>
      </c>
      <c r="B71" s="5" t="n">
        <v>1046458</v>
      </c>
      <c r="C71" s="5" t="n">
        <v>1269991</v>
      </c>
    </row>
    <row r="72">
      <c r="A72" s="4" t="inlineStr">
        <is>
          <t>Changes in Net Unrealized Gains (Losses) Included in Earnings related to Level III Assets and Liabilities still held as of the Reporting Date</t>
        </is>
      </c>
      <c r="B72" s="5" t="n">
        <v>0</v>
      </c>
      <c r="C72" s="5" t="n">
        <v>0</v>
      </c>
    </row>
    <row r="73">
      <c r="A73" s="4" t="inlineStr">
        <is>
          <t>Level III | Income ceded to funds withheld payable at interest | Insurance</t>
        </is>
      </c>
      <c r="B73" s="4" t="inlineStr">
        <is>
          <t xml:space="preserve"> </t>
        </is>
      </c>
      <c r="C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row>
    <row r="75">
      <c r="A75" s="4" t="inlineStr">
        <is>
          <t>Balance, Beg. of Period</t>
        </is>
      </c>
      <c r="B75" s="5" t="n">
        <v>-3487766</v>
      </c>
      <c r="C75" s="5" t="n">
        <v>-49491</v>
      </c>
    </row>
    <row r="76">
      <c r="A76" s="4" t="inlineStr">
        <is>
          <t>Transfers In / (Out) Due to Changes in Consolidation</t>
        </is>
      </c>
      <c r="B76" s="5" t="n">
        <v>0</v>
      </c>
      <c r="C76" s="5" t="n">
        <v>0</v>
      </c>
    </row>
    <row r="77">
      <c r="A77" s="4" t="inlineStr">
        <is>
          <t>Transfers In</t>
        </is>
      </c>
      <c r="B77" s="5" t="n">
        <v>0</v>
      </c>
      <c r="C77" s="5" t="n">
        <v>0</v>
      </c>
    </row>
    <row r="78">
      <c r="A78" s="4" t="inlineStr">
        <is>
          <t>Transfers Out</t>
        </is>
      </c>
      <c r="B78" s="5" t="n">
        <v>0</v>
      </c>
      <c r="C78" s="5" t="n">
        <v>0</v>
      </c>
    </row>
    <row r="79">
      <c r="A79" s="4" t="inlineStr">
        <is>
          <t>Net Purchases/Sales/Settlements/Issuances</t>
        </is>
      </c>
      <c r="B79" s="5" t="n">
        <v>0</v>
      </c>
      <c r="C79" s="5" t="n">
        <v>10435</v>
      </c>
    </row>
    <row r="80">
      <c r="A80" s="4" t="inlineStr">
        <is>
          <t>Net Unrealized and Realized Gains (Losses)</t>
        </is>
      </c>
      <c r="B80" s="5" t="n">
        <v>430235</v>
      </c>
      <c r="C80" s="5" t="n">
        <v>-1180435</v>
      </c>
    </row>
    <row r="81">
      <c r="A81" s="4" t="inlineStr">
        <is>
          <t>Change in OCI</t>
        </is>
      </c>
      <c r="B81" s="5" t="n">
        <v>0</v>
      </c>
      <c r="C81" s="5" t="n">
        <v>0</v>
      </c>
    </row>
    <row r="82">
      <c r="A82" s="4" t="inlineStr">
        <is>
          <t>Balance, End of Period</t>
        </is>
      </c>
      <c r="B82" s="5" t="n">
        <v>-3057531</v>
      </c>
      <c r="C82" s="5" t="n">
        <v>-1219491</v>
      </c>
    </row>
    <row r="83">
      <c r="A83" s="4" t="inlineStr">
        <is>
          <t>Changes in Net Unrealized Gains (Losses) Included in Earnings related to Level III Assets and Liabilities still held as of the Reporting Date</t>
        </is>
      </c>
      <c r="B83" s="5" t="n">
        <v>0</v>
      </c>
      <c r="C83" s="5" t="n">
        <v>0</v>
      </c>
    </row>
    <row r="84">
      <c r="A84" s="4" t="inlineStr">
        <is>
          <t>Level III | Embedded derivative | Insurance | Interest sensitive life</t>
        </is>
      </c>
      <c r="B84" s="4" t="inlineStr">
        <is>
          <t xml:space="preserve"> </t>
        </is>
      </c>
      <c r="C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row>
    <row r="86">
      <c r="A86" s="4" t="inlineStr">
        <is>
          <t>Balance, Beg. of Period</t>
        </is>
      </c>
      <c r="B86" s="5" t="n">
        <v>337860</v>
      </c>
      <c r="C86" s="5" t="n">
        <v>557276</v>
      </c>
    </row>
    <row r="87">
      <c r="A87" s="4" t="inlineStr">
        <is>
          <t>Transfers In / (Out) Due to Changes in Consolidation</t>
        </is>
      </c>
      <c r="B87" s="5" t="n">
        <v>0</v>
      </c>
      <c r="C87" s="5" t="n">
        <v>0</v>
      </c>
    </row>
    <row r="88">
      <c r="A88" s="4" t="inlineStr">
        <is>
          <t>Transfers In</t>
        </is>
      </c>
      <c r="B88" s="5" t="n">
        <v>0</v>
      </c>
      <c r="C88" s="5" t="n">
        <v>0</v>
      </c>
    </row>
    <row r="89">
      <c r="A89" s="4" t="inlineStr">
        <is>
          <t>Transfers Out</t>
        </is>
      </c>
      <c r="B89" s="5" t="n">
        <v>0</v>
      </c>
      <c r="C89" s="5" t="n">
        <v>0</v>
      </c>
    </row>
    <row r="90">
      <c r="A90" s="4" t="inlineStr">
        <is>
          <t>Net Purchases/Sales/Settlements/Issuances</t>
        </is>
      </c>
      <c r="B90" s="5" t="n">
        <v>-2948</v>
      </c>
      <c r="C90" s="5" t="n">
        <v>6732</v>
      </c>
    </row>
    <row r="91">
      <c r="A91" s="4" t="inlineStr">
        <is>
          <t>Net Unrealized and Realized Gains (Losses)</t>
        </is>
      </c>
      <c r="B91" s="5" t="n">
        <v>38479</v>
      </c>
      <c r="C91" s="5" t="n">
        <v>-51993</v>
      </c>
    </row>
    <row r="92">
      <c r="A92" s="4" t="inlineStr">
        <is>
          <t>Change in OCI</t>
        </is>
      </c>
      <c r="B92" s="5" t="n">
        <v>0</v>
      </c>
      <c r="C92" s="5" t="n">
        <v>0</v>
      </c>
    </row>
    <row r="93">
      <c r="A93" s="4" t="inlineStr">
        <is>
          <t>Balance, End of Period</t>
        </is>
      </c>
      <c r="B93" s="5" t="n">
        <v>373391</v>
      </c>
      <c r="C93" s="5" t="n">
        <v>512015</v>
      </c>
    </row>
    <row r="94">
      <c r="A94" s="4" t="inlineStr">
        <is>
          <t>Changes in Net Unrealized Gains (Losses) Included in Earnings related to Level III Assets and Liabilities still held as of the Reporting Date</t>
        </is>
      </c>
      <c r="B94" s="5" t="n">
        <v>0</v>
      </c>
      <c r="C94" s="5" t="n">
        <v>0</v>
      </c>
    </row>
    <row r="95">
      <c r="A95" s="4" t="inlineStr">
        <is>
          <t>Level III | Embedded derivative | Insurance | Fixed-indexed annuity</t>
        </is>
      </c>
      <c r="B95" s="4" t="inlineStr">
        <is>
          <t xml:space="preserve"> </t>
        </is>
      </c>
      <c r="C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row>
    <row r="97">
      <c r="A97" s="4" t="inlineStr">
        <is>
          <t>Balance, Beg. of Period</t>
        </is>
      </c>
      <c r="B97" s="5" t="n">
        <v>1851381</v>
      </c>
      <c r="C97" s="5" t="n">
        <v>1864409</v>
      </c>
    </row>
    <row r="98">
      <c r="A98" s="4" t="inlineStr">
        <is>
          <t>Transfers In / (Out) Due to Changes in Consolidation</t>
        </is>
      </c>
      <c r="B98" s="5" t="n">
        <v>0</v>
      </c>
      <c r="C98" s="5" t="n">
        <v>0</v>
      </c>
    </row>
    <row r="99">
      <c r="A99" s="4" t="inlineStr">
        <is>
          <t>Transfers In</t>
        </is>
      </c>
      <c r="B99" s="5" t="n">
        <v>0</v>
      </c>
      <c r="C99" s="5" t="n">
        <v>0</v>
      </c>
    </row>
    <row r="100">
      <c r="A100" s="4" t="inlineStr">
        <is>
          <t>Transfers Out</t>
        </is>
      </c>
      <c r="B100" s="5" t="n">
        <v>0</v>
      </c>
      <c r="C100" s="5" t="n">
        <v>0</v>
      </c>
    </row>
    <row r="101">
      <c r="A101" s="4" t="inlineStr">
        <is>
          <t>Net Purchases/Sales/Settlements/Issuances</t>
        </is>
      </c>
      <c r="B101" s="5" t="n">
        <v>349482</v>
      </c>
      <c r="C101" s="5" t="n">
        <v>95901</v>
      </c>
    </row>
    <row r="102">
      <c r="A102" s="4" t="inlineStr">
        <is>
          <t>Net Unrealized and Realized Gains (Losses)</t>
        </is>
      </c>
      <c r="B102" s="5" t="n">
        <v>201564</v>
      </c>
      <c r="C102" s="5" t="n">
        <v>-247083</v>
      </c>
    </row>
    <row r="103">
      <c r="A103" s="4" t="inlineStr">
        <is>
          <t>Change in OCI</t>
        </is>
      </c>
      <c r="B103" s="5" t="n">
        <v>0</v>
      </c>
      <c r="C103" s="5" t="n">
        <v>0</v>
      </c>
    </row>
    <row r="104">
      <c r="A104" s="4" t="inlineStr">
        <is>
          <t>Balance, End of Period</t>
        </is>
      </c>
      <c r="B104" s="5" t="n">
        <v>2402427</v>
      </c>
      <c r="C104" s="5" t="n">
        <v>1713227</v>
      </c>
    </row>
    <row r="105">
      <c r="A105" s="4" t="inlineStr">
        <is>
          <t>Changes in Net Unrealized Gains (Losses) Included in Earnings related to Level III Assets and Liabilities still held as of the Reporting Date</t>
        </is>
      </c>
      <c r="B105" s="6" t="n">
        <v>0</v>
      </c>
      <c r="C105"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reakout of Liability Issuances and Settlements (Details) - Level III - USD ($) $ in Thousands</t>
        </is>
      </c>
      <c r="B1" s="2" t="inlineStr">
        <is>
          <t>3 Months Ended</t>
        </is>
      </c>
    </row>
    <row r="2">
      <c r="B2" s="2" t="inlineStr">
        <is>
          <t>Mar. 31, 2023</t>
        </is>
      </c>
      <c r="C2" s="2" t="inlineStr">
        <is>
          <t>Mar. 31, 2022</t>
        </is>
      </c>
    </row>
    <row r="3">
      <c r="A3" s="3" t="inlineStr">
        <is>
          <t>Liabilities</t>
        </is>
      </c>
      <c r="B3" s="4" t="inlineStr">
        <is>
          <t xml:space="preserve"> </t>
        </is>
      </c>
      <c r="C3" s="4" t="inlineStr">
        <is>
          <t xml:space="preserve"> </t>
        </is>
      </c>
    </row>
    <row r="4">
      <c r="A4" s="4" t="inlineStr">
        <is>
          <t>Issuances</t>
        </is>
      </c>
      <c r="B4" s="6" t="n">
        <v>368853</v>
      </c>
      <c r="C4" s="6" t="n">
        <v>164594</v>
      </c>
    </row>
    <row r="5">
      <c r="A5" s="4" t="inlineStr">
        <is>
          <t>Sales</t>
        </is>
      </c>
      <c r="B5" s="5" t="n">
        <v>0</v>
      </c>
      <c r="C5" s="5" t="n">
        <v>0</v>
      </c>
    </row>
    <row r="6">
      <c r="A6" s="4" t="inlineStr">
        <is>
          <t>Settlements</t>
        </is>
      </c>
      <c r="B6" s="5" t="n">
        <v>-29046</v>
      </c>
      <c r="C6" s="5" t="n">
        <v>-90923</v>
      </c>
    </row>
    <row r="7">
      <c r="A7" s="4" t="inlineStr">
        <is>
          <t>Net Issuances/Settlements</t>
        </is>
      </c>
      <c r="B7" s="5" t="n">
        <v>339807</v>
      </c>
      <c r="C7" s="5" t="n">
        <v>73671</v>
      </c>
    </row>
    <row r="8">
      <c r="A8" s="4" t="inlineStr">
        <is>
          <t>Asset Manageme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ssuances</t>
        </is>
      </c>
      <c r="B10" s="5" t="n">
        <v>0</v>
      </c>
      <c r="C10" s="5" t="n">
        <v>0</v>
      </c>
    </row>
    <row r="11">
      <c r="A11" s="4" t="inlineStr">
        <is>
          <t>Sales</t>
        </is>
      </c>
      <c r="B11" s="5" t="n">
        <v>0</v>
      </c>
      <c r="C11" s="5" t="n">
        <v>0</v>
      </c>
    </row>
    <row r="12">
      <c r="A12" s="4" t="inlineStr">
        <is>
          <t>Settlements</t>
        </is>
      </c>
      <c r="B12" s="5" t="n">
        <v>0</v>
      </c>
      <c r="C12" s="5" t="n">
        <v>0</v>
      </c>
    </row>
    <row r="13">
      <c r="A13" s="4" t="inlineStr">
        <is>
          <t>Net Issuances/Settlements</t>
        </is>
      </c>
      <c r="B13" s="5" t="n">
        <v>0</v>
      </c>
      <c r="C13" s="5" t="n">
        <v>0</v>
      </c>
    </row>
    <row r="14">
      <c r="A14" s="4" t="inlineStr">
        <is>
          <t>Asset Management | Unfunded Revolver Commi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Issuances</t>
        </is>
      </c>
      <c r="B16" s="5" t="n">
        <v>0</v>
      </c>
      <c r="C16" s="5" t="n">
        <v>0</v>
      </c>
    </row>
    <row r="17">
      <c r="A17" s="4" t="inlineStr">
        <is>
          <t>Sales</t>
        </is>
      </c>
      <c r="B17" s="5" t="n">
        <v>0</v>
      </c>
      <c r="C17" s="5" t="n">
        <v>0</v>
      </c>
    </row>
    <row r="18">
      <c r="A18" s="4" t="inlineStr">
        <is>
          <t>Settlements</t>
        </is>
      </c>
      <c r="B18" s="5" t="n">
        <v>0</v>
      </c>
      <c r="C18" s="5" t="n">
        <v>0</v>
      </c>
    </row>
    <row r="19">
      <c r="A19" s="4" t="inlineStr">
        <is>
          <t>Net Issuances/Settlements</t>
        </is>
      </c>
      <c r="B19" s="5" t="n">
        <v>0</v>
      </c>
      <c r="C19" s="5" t="n">
        <v>0</v>
      </c>
    </row>
    <row r="20">
      <c r="A20" s="4" t="inlineStr">
        <is>
          <t>Insuranc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ssuances</t>
        </is>
      </c>
      <c r="B22" s="5" t="n">
        <v>368853</v>
      </c>
      <c r="C22" s="5" t="n">
        <v>164594</v>
      </c>
    </row>
    <row r="23">
      <c r="A23" s="4" t="inlineStr">
        <is>
          <t>Sales</t>
        </is>
      </c>
      <c r="B23" s="5" t="n">
        <v>0</v>
      </c>
      <c r="C23" s="5" t="n">
        <v>0</v>
      </c>
    </row>
    <row r="24">
      <c r="A24" s="4" t="inlineStr">
        <is>
          <t>Settlements</t>
        </is>
      </c>
      <c r="B24" s="5" t="n">
        <v>-29046</v>
      </c>
      <c r="C24" s="5" t="n">
        <v>-90923</v>
      </c>
    </row>
    <row r="25">
      <c r="A25" s="4" t="inlineStr">
        <is>
          <t>Net Issuances/Settlements</t>
        </is>
      </c>
      <c r="B25" s="5" t="n">
        <v>339807</v>
      </c>
      <c r="C25" s="5" t="n">
        <v>73671</v>
      </c>
    </row>
    <row r="26">
      <c r="A26" s="4" t="inlineStr">
        <is>
          <t>Insurance | Policy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ssuances</t>
        </is>
      </c>
      <c r="B28" s="5" t="n">
        <v>-45</v>
      </c>
      <c r="C28" s="5" t="n">
        <v>42370</v>
      </c>
    </row>
    <row r="29">
      <c r="A29" s="4" t="inlineStr">
        <is>
          <t>Sales</t>
        </is>
      </c>
      <c r="B29" s="5" t="n">
        <v>0</v>
      </c>
      <c r="C29" s="5" t="n">
        <v>0</v>
      </c>
    </row>
    <row r="30">
      <c r="A30" s="4" t="inlineStr">
        <is>
          <t>Settlements</t>
        </is>
      </c>
      <c r="B30" s="5" t="n">
        <v>-820</v>
      </c>
      <c r="C30" s="5" t="n">
        <v>-666</v>
      </c>
    </row>
    <row r="31">
      <c r="A31" s="4" t="inlineStr">
        <is>
          <t>Net Issuances/Settlements</t>
        </is>
      </c>
      <c r="B31" s="5" t="n">
        <v>-865</v>
      </c>
      <c r="C31" s="5" t="n">
        <v>41704</v>
      </c>
    </row>
    <row r="32">
      <c r="A32" s="4" t="inlineStr">
        <is>
          <t>Insurance | Closed block policy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ssuances</t>
        </is>
      </c>
      <c r="B34" s="5" t="n">
        <v>0</v>
      </c>
      <c r="C34" s="5" t="n">
        <v>0</v>
      </c>
    </row>
    <row r="35">
      <c r="A35" s="4" t="inlineStr">
        <is>
          <t>Sales</t>
        </is>
      </c>
      <c r="B35" s="5" t="n">
        <v>0</v>
      </c>
      <c r="C35" s="5" t="n">
        <v>0</v>
      </c>
    </row>
    <row r="36">
      <c r="A36" s="4" t="inlineStr">
        <is>
          <t>Settlements</t>
        </is>
      </c>
      <c r="B36" s="5" t="n">
        <v>-5862</v>
      </c>
      <c r="C36" s="5" t="n">
        <v>-81101</v>
      </c>
    </row>
    <row r="37">
      <c r="A37" s="4" t="inlineStr">
        <is>
          <t>Net Issuances/Settlements</t>
        </is>
      </c>
      <c r="B37" s="5" t="n">
        <v>-5862</v>
      </c>
      <c r="C37" s="5" t="n">
        <v>-81101</v>
      </c>
    </row>
    <row r="38">
      <c r="A38" s="4" t="inlineStr">
        <is>
          <t>Insurance | Income ceded to funds withheld payable at interes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Issuances</t>
        </is>
      </c>
      <c r="B40" s="4" t="inlineStr">
        <is>
          <t xml:space="preserve"> </t>
        </is>
      </c>
      <c r="C40" s="5" t="n">
        <v>10435</v>
      </c>
    </row>
    <row r="41">
      <c r="A41" s="4" t="inlineStr">
        <is>
          <t>Sales</t>
        </is>
      </c>
      <c r="B41" s="4" t="inlineStr">
        <is>
          <t xml:space="preserve"> </t>
        </is>
      </c>
      <c r="C41" s="5" t="n">
        <v>0</v>
      </c>
    </row>
    <row r="42">
      <c r="A42" s="4" t="inlineStr">
        <is>
          <t>Settlements</t>
        </is>
      </c>
      <c r="B42" s="4" t="inlineStr">
        <is>
          <t xml:space="preserve"> </t>
        </is>
      </c>
      <c r="C42" s="5" t="n">
        <v>0</v>
      </c>
    </row>
    <row r="43">
      <c r="A43" s="4" t="inlineStr">
        <is>
          <t>Net Issuances/Settlements</t>
        </is>
      </c>
      <c r="B43" s="5" t="n">
        <v>0</v>
      </c>
      <c r="C43" s="5" t="n">
        <v>10435</v>
      </c>
    </row>
    <row r="44">
      <c r="A44" s="4" t="inlineStr">
        <is>
          <t>Insurance | Embedded derivative | Interest sensitive lif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ssuances</t>
        </is>
      </c>
      <c r="B46" s="5" t="n">
        <v>0</v>
      </c>
      <c r="C46" s="5" t="n">
        <v>6808</v>
      </c>
    </row>
    <row r="47">
      <c r="A47" s="4" t="inlineStr">
        <is>
          <t>Sales</t>
        </is>
      </c>
      <c r="B47" s="5" t="n">
        <v>0</v>
      </c>
      <c r="C47" s="5" t="n">
        <v>0</v>
      </c>
    </row>
    <row r="48">
      <c r="A48" s="4" t="inlineStr">
        <is>
          <t>Settlements</t>
        </is>
      </c>
      <c r="B48" s="5" t="n">
        <v>-2948</v>
      </c>
      <c r="C48" s="5" t="n">
        <v>-76</v>
      </c>
    </row>
    <row r="49">
      <c r="A49" s="4" t="inlineStr">
        <is>
          <t>Net Issuances/Settlements</t>
        </is>
      </c>
      <c r="B49" s="5" t="n">
        <v>-2948</v>
      </c>
      <c r="C49" s="5" t="n">
        <v>6732</v>
      </c>
    </row>
    <row r="50">
      <c r="A50" s="4" t="inlineStr">
        <is>
          <t>Insurance | Embedded derivative | Fixed-indexed annuity</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Issuances</t>
        </is>
      </c>
      <c r="B52" s="5" t="n">
        <v>368898</v>
      </c>
      <c r="C52" s="5" t="n">
        <v>104981</v>
      </c>
    </row>
    <row r="53">
      <c r="A53" s="4" t="inlineStr">
        <is>
          <t>Sales</t>
        </is>
      </c>
      <c r="B53" s="5" t="n">
        <v>0</v>
      </c>
      <c r="C53" s="5" t="n">
        <v>0</v>
      </c>
    </row>
    <row r="54">
      <c r="A54" s="4" t="inlineStr">
        <is>
          <t>Settlements</t>
        </is>
      </c>
      <c r="B54" s="5" t="n">
        <v>-19416</v>
      </c>
      <c r="C54" s="5" t="n">
        <v>-9080</v>
      </c>
    </row>
    <row r="55">
      <c r="A55" s="4" t="inlineStr">
        <is>
          <t>Net Issuances/Settlements</t>
        </is>
      </c>
      <c r="B55" s="6" t="n">
        <v>349482</v>
      </c>
      <c r="C55" s="6" t="n">
        <v>959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3 Months Ended</t>
        </is>
      </c>
    </row>
    <row r="2">
      <c r="B2" s="2" t="inlineStr">
        <is>
          <t>Mar. 31, 2023 USD ($) $ / Boe</t>
        </is>
      </c>
      <c r="C2" s="2" t="inlineStr">
        <is>
          <t>Dec. 31, 2022 USD ($)</t>
        </is>
      </c>
    </row>
    <row r="3">
      <c r="A3" s="3" t="inlineStr">
        <is>
          <t>Level III Liabilities</t>
        </is>
      </c>
      <c r="B3" s="4" t="inlineStr">
        <is>
          <t xml:space="preserve"> </t>
        </is>
      </c>
      <c r="C3" s="4" t="inlineStr">
        <is>
          <t xml:space="preserve"> </t>
        </is>
      </c>
    </row>
    <row r="4">
      <c r="A4" s="4" t="inlineStr">
        <is>
          <t>Embedded derivative, fair value</t>
        </is>
      </c>
      <c r="B4" s="6" t="n">
        <v>2800000000</v>
      </c>
      <c r="C4" s="6" t="n">
        <v>2200000000</v>
      </c>
    </row>
    <row r="5">
      <c r="A5" s="4" t="inlineStr">
        <is>
          <t>Insurance</t>
        </is>
      </c>
      <c r="B5" s="4" t="inlineStr">
        <is>
          <t xml:space="preserve"> </t>
        </is>
      </c>
      <c r="C5" s="4" t="inlineStr">
        <is>
          <t xml:space="preserve"> </t>
        </is>
      </c>
    </row>
    <row r="6">
      <c r="A6" s="3" t="inlineStr">
        <is>
          <t>Level III Assets</t>
        </is>
      </c>
      <c r="B6" s="4" t="inlineStr">
        <is>
          <t xml:space="preserve"> </t>
        </is>
      </c>
      <c r="C6" s="4" t="inlineStr">
        <is>
          <t xml:space="preserve"> </t>
        </is>
      </c>
    </row>
    <row r="7">
      <c r="A7" s="4" t="inlineStr">
        <is>
          <t>Reinsurance recoverable, fair value</t>
        </is>
      </c>
      <c r="B7" s="5" t="n">
        <v>26157178000</v>
      </c>
      <c r="C7" s="5" t="n">
        <v>26022081000</v>
      </c>
    </row>
    <row r="8">
      <c r="A8" s="3" t="inlineStr">
        <is>
          <t>Level III Liabilities</t>
        </is>
      </c>
      <c r="B8" s="4" t="inlineStr">
        <is>
          <t xml:space="preserve"> </t>
        </is>
      </c>
      <c r="C8" s="4" t="inlineStr">
        <is>
          <t xml:space="preserve"> </t>
        </is>
      </c>
    </row>
    <row r="9">
      <c r="A9" s="4" t="inlineStr">
        <is>
          <t>Funds withheld payable at interest</t>
        </is>
      </c>
      <c r="B9" s="6" t="n">
        <v>826566000</v>
      </c>
      <c r="C9" s="6" t="n">
        <v>1059820000</v>
      </c>
    </row>
    <row r="10">
      <c r="A10" s="4" t="inlineStr">
        <is>
          <t>Yield Analysis | Asset Management | Weighted Average | Yield</t>
        </is>
      </c>
      <c r="B10" s="4" t="inlineStr">
        <is>
          <t xml:space="preserve"> </t>
        </is>
      </c>
      <c r="C10" s="4" t="inlineStr">
        <is>
          <t xml:space="preserve"> </t>
        </is>
      </c>
    </row>
    <row r="11">
      <c r="A11" s="3" t="inlineStr">
        <is>
          <t>Level III Liabilities</t>
        </is>
      </c>
      <c r="B11" s="4" t="inlineStr">
        <is>
          <t xml:space="preserve"> </t>
        </is>
      </c>
      <c r="C11" s="4" t="inlineStr">
        <is>
          <t xml:space="preserve"> </t>
        </is>
      </c>
    </row>
    <row r="12">
      <c r="A12" s="4" t="inlineStr">
        <is>
          <t>Unfunded revolving commitments, measurement input</t>
        </is>
      </c>
      <c r="B12" s="13" t="n">
        <v>0.161</v>
      </c>
      <c r="C12" s="4" t="inlineStr">
        <is>
          <t xml:space="preserve"> </t>
        </is>
      </c>
    </row>
    <row r="13">
      <c r="A13" s="4" t="inlineStr">
        <is>
          <t>Level III | Asset Management</t>
        </is>
      </c>
      <c r="B13" s="4" t="inlineStr">
        <is>
          <t xml:space="preserve"> </t>
        </is>
      </c>
      <c r="C13" s="4" t="inlineStr">
        <is>
          <t xml:space="preserve"> </t>
        </is>
      </c>
    </row>
    <row r="14">
      <c r="A14" s="3" t="inlineStr">
        <is>
          <t>Level III Assets</t>
        </is>
      </c>
      <c r="B14" s="4" t="inlineStr">
        <is>
          <t xml:space="preserve"> </t>
        </is>
      </c>
      <c r="C14" s="4" t="inlineStr">
        <is>
          <t xml:space="preserve"> </t>
        </is>
      </c>
    </row>
    <row r="15">
      <c r="A15" s="4" t="inlineStr">
        <is>
          <t>Private equity, fair value</t>
        </is>
      </c>
      <c r="B15" s="6" t="n">
        <v>26189501000</v>
      </c>
      <c r="C15" s="4" t="inlineStr">
        <is>
          <t xml:space="preserve"> </t>
        </is>
      </c>
    </row>
    <row r="16">
      <c r="A16" s="4" t="inlineStr">
        <is>
          <t>Credit, fair value</t>
        </is>
      </c>
      <c r="B16" s="5" t="n">
        <v>5902578000</v>
      </c>
      <c r="C16" s="4" t="inlineStr">
        <is>
          <t xml:space="preserve"> </t>
        </is>
      </c>
    </row>
    <row r="17">
      <c r="A17" s="4" t="inlineStr">
        <is>
          <t>Real assets, fair value</t>
        </is>
      </c>
      <c r="B17" s="5" t="n">
        <v>18946851000</v>
      </c>
      <c r="C17" s="4" t="inlineStr">
        <is>
          <t xml:space="preserve"> </t>
        </is>
      </c>
    </row>
    <row r="18">
      <c r="A18" s="4" t="inlineStr">
        <is>
          <t>Equity method - other, fair value</t>
        </is>
      </c>
      <c r="B18" s="5" t="n">
        <v>1602694000</v>
      </c>
      <c r="C18" s="4" t="inlineStr">
        <is>
          <t xml:space="preserve"> </t>
        </is>
      </c>
    </row>
    <row r="19">
      <c r="A19" s="4" t="inlineStr">
        <is>
          <t>Other investments, fair value</t>
        </is>
      </c>
      <c r="B19" s="5" t="n">
        <v>3738446000</v>
      </c>
      <c r="C19" s="4" t="inlineStr">
        <is>
          <t xml:space="preserve"> </t>
        </is>
      </c>
    </row>
    <row r="20">
      <c r="A20" s="3" t="inlineStr">
        <is>
          <t>Level III Liabilities</t>
        </is>
      </c>
      <c r="B20" s="4" t="inlineStr">
        <is>
          <t xml:space="preserve"> </t>
        </is>
      </c>
      <c r="C20" s="4" t="inlineStr">
        <is>
          <t xml:space="preserve"> </t>
        </is>
      </c>
    </row>
    <row r="21">
      <c r="A21" s="4" t="inlineStr">
        <is>
          <t>Unfunded revolving commitments, fair value</t>
        </is>
      </c>
      <c r="B21" s="5" t="n">
        <v>112534000</v>
      </c>
      <c r="C21" s="4" t="inlineStr">
        <is>
          <t xml:space="preserve"> </t>
        </is>
      </c>
    </row>
    <row r="22">
      <c r="A22" s="4" t="inlineStr">
        <is>
          <t>Level III | Insurance</t>
        </is>
      </c>
      <c r="B22" s="4" t="inlineStr">
        <is>
          <t xml:space="preserve"> </t>
        </is>
      </c>
      <c r="C22" s="4" t="inlineStr">
        <is>
          <t xml:space="preserve"> </t>
        </is>
      </c>
    </row>
    <row r="23">
      <c r="A23" s="3" t="inlineStr">
        <is>
          <t>Level III Assets</t>
        </is>
      </c>
      <c r="B23" s="4" t="inlineStr">
        <is>
          <t xml:space="preserve"> </t>
        </is>
      </c>
      <c r="C23" s="4" t="inlineStr">
        <is>
          <t xml:space="preserve"> </t>
        </is>
      </c>
    </row>
    <row r="24">
      <c r="A24" s="4" t="inlineStr">
        <is>
          <t>Other investments, fair value</t>
        </is>
      </c>
      <c r="B24" s="5" t="n">
        <v>4805747000</v>
      </c>
      <c r="C24" s="4" t="inlineStr">
        <is>
          <t xml:space="preserve"> </t>
        </is>
      </c>
    </row>
    <row r="25">
      <c r="A25" s="4" t="inlineStr">
        <is>
          <t>Funds withheld receivables at interest</t>
        </is>
      </c>
      <c r="B25" s="5" t="n">
        <v>-17982000</v>
      </c>
      <c r="C25" s="4" t="inlineStr">
        <is>
          <t xml:space="preserve"> </t>
        </is>
      </c>
    </row>
    <row r="26">
      <c r="A26" s="4" t="inlineStr">
        <is>
          <t>Reinsurance recoverable, fair value</t>
        </is>
      </c>
      <c r="B26" s="5" t="n">
        <v>1010602000</v>
      </c>
      <c r="C26" s="4" t="inlineStr">
        <is>
          <t xml:space="preserve"> </t>
        </is>
      </c>
    </row>
    <row r="27">
      <c r="A27" s="3" t="inlineStr">
        <is>
          <t>Level III Liabilities</t>
        </is>
      </c>
      <c r="B27" s="4" t="inlineStr">
        <is>
          <t xml:space="preserve"> </t>
        </is>
      </c>
      <c r="C27" s="4" t="inlineStr">
        <is>
          <t xml:space="preserve"> </t>
        </is>
      </c>
    </row>
    <row r="28">
      <c r="A28" s="4" t="inlineStr">
        <is>
          <t>Policy liabilities, fair value</t>
        </is>
      </c>
      <c r="B28" s="5" t="n">
        <v>1133779000</v>
      </c>
      <c r="C28" s="4" t="inlineStr">
        <is>
          <t xml:space="preserve"> </t>
        </is>
      </c>
    </row>
    <row r="29">
      <c r="A29" s="4" t="inlineStr">
        <is>
          <t>Closed block policy liabilities, fair value</t>
        </is>
      </c>
      <c r="B29" s="5" t="n">
        <v>1046458000</v>
      </c>
      <c r="C29" s="4" t="inlineStr">
        <is>
          <t xml:space="preserve"> </t>
        </is>
      </c>
    </row>
    <row r="30">
      <c r="A30" s="4" t="inlineStr">
        <is>
          <t>Funds withheld payable at interest</t>
        </is>
      </c>
      <c r="B30" s="5" t="n">
        <v>-3057531000</v>
      </c>
      <c r="C30" s="4" t="inlineStr">
        <is>
          <t xml:space="preserve"> </t>
        </is>
      </c>
    </row>
    <row r="31">
      <c r="A31" s="4" t="inlineStr">
        <is>
          <t>Level III | Insurance | Interest sensitive life</t>
        </is>
      </c>
      <c r="B31" s="4" t="inlineStr">
        <is>
          <t xml:space="preserve"> </t>
        </is>
      </c>
      <c r="C31" s="4" t="inlineStr">
        <is>
          <t xml:space="preserve"> </t>
        </is>
      </c>
    </row>
    <row r="32">
      <c r="A32" s="3" t="inlineStr">
        <is>
          <t>Level III Liabilities</t>
        </is>
      </c>
      <c r="B32" s="4" t="inlineStr">
        <is>
          <t xml:space="preserve"> </t>
        </is>
      </c>
      <c r="C32" s="4" t="inlineStr">
        <is>
          <t xml:space="preserve"> </t>
        </is>
      </c>
    </row>
    <row r="33">
      <c r="A33" s="4" t="inlineStr">
        <is>
          <t>Embedded derivative, fair value</t>
        </is>
      </c>
      <c r="B33" s="5" t="n">
        <v>373391000</v>
      </c>
      <c r="C33" s="4" t="inlineStr">
        <is>
          <t xml:space="preserve"> </t>
        </is>
      </c>
    </row>
    <row r="34">
      <c r="A34" s="4" t="inlineStr">
        <is>
          <t>Level III | Insurance | Fixed-indexed annuity</t>
        </is>
      </c>
      <c r="B34" s="4" t="inlineStr">
        <is>
          <t xml:space="preserve"> </t>
        </is>
      </c>
      <c r="C34" s="4" t="inlineStr">
        <is>
          <t xml:space="preserve"> </t>
        </is>
      </c>
    </row>
    <row r="35">
      <c r="A35" s="3" t="inlineStr">
        <is>
          <t>Level III Liabilities</t>
        </is>
      </c>
      <c r="B35" s="4" t="inlineStr">
        <is>
          <t xml:space="preserve"> </t>
        </is>
      </c>
      <c r="C35" s="4" t="inlineStr">
        <is>
          <t xml:space="preserve"> </t>
        </is>
      </c>
    </row>
    <row r="36">
      <c r="A36" s="4" t="inlineStr">
        <is>
          <t>Embedded derivative, fair value</t>
        </is>
      </c>
      <c r="B36" s="6" t="n">
        <v>2402427000</v>
      </c>
      <c r="C36" s="4" t="inlineStr">
        <is>
          <t xml:space="preserve"> </t>
        </is>
      </c>
    </row>
    <row r="37">
      <c r="A37" s="4" t="inlineStr">
        <is>
          <t>Level III | Inputs to market comparables, discounted cash flow and transaction price | Asset Management | Weighted Average | Weight Ascribed to Market Comparables</t>
        </is>
      </c>
      <c r="B37" s="4" t="inlineStr">
        <is>
          <t xml:space="preserve"> </t>
        </is>
      </c>
      <c r="C37" s="4" t="inlineStr">
        <is>
          <t xml:space="preserve"> </t>
        </is>
      </c>
    </row>
    <row r="38">
      <c r="A38" s="3" t="inlineStr">
        <is>
          <t>Level III Assets</t>
        </is>
      </c>
      <c r="B38" s="4" t="inlineStr">
        <is>
          <t xml:space="preserve"> </t>
        </is>
      </c>
      <c r="C38" s="4" t="inlineStr">
        <is>
          <t xml:space="preserve"> </t>
        </is>
      </c>
    </row>
    <row r="39">
      <c r="A39" s="4" t="inlineStr">
        <is>
          <t>Equity method - other, measurement input</t>
        </is>
      </c>
      <c r="B39" s="13" t="n">
        <v>0.495</v>
      </c>
      <c r="C39" s="4" t="inlineStr">
        <is>
          <t xml:space="preserve"> </t>
        </is>
      </c>
    </row>
    <row r="40">
      <c r="A40" s="4" t="inlineStr">
        <is>
          <t>Other investments, measurement input</t>
        </is>
      </c>
      <c r="B40" s="13" t="n">
        <v>0.148</v>
      </c>
      <c r="C40" s="4" t="inlineStr">
        <is>
          <t xml:space="preserve"> </t>
        </is>
      </c>
    </row>
    <row r="41">
      <c r="A41" s="4" t="inlineStr">
        <is>
          <t>Level III | Inputs to market comparables, discounted cash flow and transaction price | Asset Management | Weighted Average | Weight Ascribed to Discounted Cash Flow</t>
        </is>
      </c>
      <c r="B41" s="4" t="inlineStr">
        <is>
          <t xml:space="preserve"> </t>
        </is>
      </c>
      <c r="C41" s="4" t="inlineStr">
        <is>
          <t xml:space="preserve"> </t>
        </is>
      </c>
    </row>
    <row r="42">
      <c r="A42" s="3" t="inlineStr">
        <is>
          <t>Level III Assets</t>
        </is>
      </c>
      <c r="B42" s="4" t="inlineStr">
        <is>
          <t xml:space="preserve"> </t>
        </is>
      </c>
      <c r="C42" s="4" t="inlineStr">
        <is>
          <t xml:space="preserve"> </t>
        </is>
      </c>
    </row>
    <row r="43">
      <c r="A43" s="4" t="inlineStr">
        <is>
          <t>Equity method - other, measurement input</t>
        </is>
      </c>
      <c r="B43" s="13" t="n">
        <v>0.327</v>
      </c>
      <c r="C43" s="4" t="inlineStr">
        <is>
          <t xml:space="preserve"> </t>
        </is>
      </c>
    </row>
    <row r="44">
      <c r="A44" s="4" t="inlineStr">
        <is>
          <t>Other investments, measurement input</t>
        </is>
      </c>
      <c r="B44" s="13" t="n">
        <v>0.467</v>
      </c>
      <c r="C44" s="4" t="inlineStr">
        <is>
          <t xml:space="preserve"> </t>
        </is>
      </c>
    </row>
    <row r="45">
      <c r="A45" s="4" t="inlineStr">
        <is>
          <t>Level III | Inputs to market comparables, discounted cash flow and transaction price | Asset Management | Weighted Average | Weight Ascribed to Transaction Price</t>
        </is>
      </c>
      <c r="B45" s="4" t="inlineStr">
        <is>
          <t xml:space="preserve"> </t>
        </is>
      </c>
      <c r="C45" s="4" t="inlineStr">
        <is>
          <t xml:space="preserve"> </t>
        </is>
      </c>
    </row>
    <row r="46">
      <c r="A46" s="3" t="inlineStr">
        <is>
          <t>Level III Assets</t>
        </is>
      </c>
      <c r="B46" s="4" t="inlineStr">
        <is>
          <t xml:space="preserve"> </t>
        </is>
      </c>
      <c r="C46" s="4" t="inlineStr">
        <is>
          <t xml:space="preserve"> </t>
        </is>
      </c>
    </row>
    <row r="47">
      <c r="A47" s="4" t="inlineStr">
        <is>
          <t>Equity method - other, measurement input</t>
        </is>
      </c>
      <c r="B47" s="13" t="n">
        <v>0.178</v>
      </c>
      <c r="C47" s="4" t="inlineStr">
        <is>
          <t xml:space="preserve"> </t>
        </is>
      </c>
    </row>
    <row r="48">
      <c r="A48" s="4" t="inlineStr">
        <is>
          <t>Other investments, measurement input</t>
        </is>
      </c>
      <c r="B48" s="13" t="n">
        <v>0.385</v>
      </c>
      <c r="C48" s="4" t="inlineStr">
        <is>
          <t xml:space="preserve"> </t>
        </is>
      </c>
    </row>
    <row r="49">
      <c r="A49" s="4" t="inlineStr">
        <is>
          <t>Level III | Inputs to market comparables, discounted cash flow and transaction price | Asset Management | Weighted Average | Illiquidity Discount</t>
        </is>
      </c>
      <c r="B49" s="4" t="inlineStr">
        <is>
          <t xml:space="preserve"> </t>
        </is>
      </c>
      <c r="C49" s="4" t="inlineStr">
        <is>
          <t xml:space="preserve"> </t>
        </is>
      </c>
    </row>
    <row r="50">
      <c r="A50" s="3" t="inlineStr">
        <is>
          <t>Level III Assets</t>
        </is>
      </c>
      <c r="B50" s="4" t="inlineStr">
        <is>
          <t xml:space="preserve"> </t>
        </is>
      </c>
      <c r="C50" s="4" t="inlineStr">
        <is>
          <t xml:space="preserve"> </t>
        </is>
      </c>
    </row>
    <row r="51">
      <c r="A51" s="4" t="inlineStr">
        <is>
          <t>Equity method - other, measurement input</t>
        </is>
      </c>
      <c r="B51" s="13" t="n">
        <v>0.066</v>
      </c>
      <c r="C51" s="4" t="inlineStr">
        <is>
          <t xml:space="preserve"> </t>
        </is>
      </c>
    </row>
    <row r="52">
      <c r="A52" s="4" t="inlineStr">
        <is>
          <t>Other investments, measurement input</t>
        </is>
      </c>
      <c r="B52" s="13" t="n">
        <v>0.08400000000000001</v>
      </c>
      <c r="C52" s="4" t="inlineStr">
        <is>
          <t xml:space="preserve"> </t>
        </is>
      </c>
    </row>
    <row r="53">
      <c r="A53" s="4" t="inlineStr">
        <is>
          <t>Level III | Inputs to market comparables, discounted cash flow and transaction price | Asset Management | Minimum | Weight Ascribed to Market Comparables</t>
        </is>
      </c>
      <c r="B53" s="4" t="inlineStr">
        <is>
          <t xml:space="preserve"> </t>
        </is>
      </c>
      <c r="C53" s="4" t="inlineStr">
        <is>
          <t xml:space="preserve"> </t>
        </is>
      </c>
    </row>
    <row r="54">
      <c r="A54" s="3" t="inlineStr">
        <is>
          <t>Level III Assets</t>
        </is>
      </c>
      <c r="B54" s="4" t="inlineStr">
        <is>
          <t xml:space="preserve"> </t>
        </is>
      </c>
      <c r="C54" s="4" t="inlineStr">
        <is>
          <t xml:space="preserve"> </t>
        </is>
      </c>
    </row>
    <row r="55">
      <c r="A55" s="4" t="inlineStr">
        <is>
          <t>Equity method - other, measurement input</t>
        </is>
      </c>
      <c r="B55" s="13" t="n">
        <v>0.1</v>
      </c>
      <c r="C55" s="4" t="inlineStr">
        <is>
          <t xml:space="preserve"> </t>
        </is>
      </c>
    </row>
    <row r="56">
      <c r="A56" s="4" t="inlineStr">
        <is>
          <t>Other investments, measurement input</t>
        </is>
      </c>
      <c r="B56" s="5" t="n">
        <v>0</v>
      </c>
      <c r="C56" s="4" t="inlineStr">
        <is>
          <t xml:space="preserve"> </t>
        </is>
      </c>
    </row>
    <row r="57">
      <c r="A57" s="4" t="inlineStr">
        <is>
          <t>Level III | Inputs to market comparables, discounted cash flow and transaction price | Asset Management | Minimum | Weight Ascribed to Discounted Cash Flow</t>
        </is>
      </c>
      <c r="B57" s="4" t="inlineStr">
        <is>
          <t xml:space="preserve"> </t>
        </is>
      </c>
      <c r="C57" s="4" t="inlineStr">
        <is>
          <t xml:space="preserve"> </t>
        </is>
      </c>
    </row>
    <row r="58">
      <c r="A58" s="3" t="inlineStr">
        <is>
          <t>Level III Assets</t>
        </is>
      </c>
      <c r="B58" s="4" t="inlineStr">
        <is>
          <t xml:space="preserve"> </t>
        </is>
      </c>
      <c r="C58" s="4" t="inlineStr">
        <is>
          <t xml:space="preserve"> </t>
        </is>
      </c>
    </row>
    <row r="59">
      <c r="A59" s="4" t="inlineStr">
        <is>
          <t>Equity method - other, measurement input</t>
        </is>
      </c>
      <c r="B59" s="5" t="n">
        <v>0</v>
      </c>
      <c r="C59" s="4" t="inlineStr">
        <is>
          <t xml:space="preserve"> </t>
        </is>
      </c>
    </row>
    <row r="60">
      <c r="A60" s="4" t="inlineStr">
        <is>
          <t>Other investments, measurement input</t>
        </is>
      </c>
      <c r="B60" s="5" t="n">
        <v>0</v>
      </c>
      <c r="C60" s="4" t="inlineStr">
        <is>
          <t xml:space="preserve"> </t>
        </is>
      </c>
    </row>
    <row r="61">
      <c r="A61" s="4" t="inlineStr">
        <is>
          <t>Level III | Inputs to market comparables, discounted cash flow and transaction price | Asset Management | Minimum | Weight Ascribed to Transaction Price</t>
        </is>
      </c>
      <c r="B61" s="4" t="inlineStr">
        <is>
          <t xml:space="preserve"> </t>
        </is>
      </c>
      <c r="C61" s="4" t="inlineStr">
        <is>
          <t xml:space="preserve"> </t>
        </is>
      </c>
    </row>
    <row r="62">
      <c r="A62" s="3" t="inlineStr">
        <is>
          <t>Level III Assets</t>
        </is>
      </c>
      <c r="B62" s="4" t="inlineStr">
        <is>
          <t xml:space="preserve"> </t>
        </is>
      </c>
      <c r="C62" s="4" t="inlineStr">
        <is>
          <t xml:space="preserve"> </t>
        </is>
      </c>
    </row>
    <row r="63">
      <c r="A63" s="4" t="inlineStr">
        <is>
          <t>Equity method - other, measurement input</t>
        </is>
      </c>
      <c r="B63" s="5" t="n">
        <v>0</v>
      </c>
      <c r="C63" s="4" t="inlineStr">
        <is>
          <t xml:space="preserve"> </t>
        </is>
      </c>
    </row>
    <row r="64">
      <c r="A64" s="4" t="inlineStr">
        <is>
          <t>Other investments, measurement input</t>
        </is>
      </c>
      <c r="B64" s="5" t="n">
        <v>0</v>
      </c>
      <c r="C64" s="4" t="inlineStr">
        <is>
          <t xml:space="preserve"> </t>
        </is>
      </c>
    </row>
    <row r="65">
      <c r="A65" s="4" t="inlineStr">
        <is>
          <t>Level III | Inputs to market comparables, discounted cash flow and transaction price | Asset Management | Minimum | Illiquidity Discount</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Equity method - other, measurement input</t>
        </is>
      </c>
      <c r="B67" s="13" t="n">
        <v>0.05</v>
      </c>
      <c r="C67" s="4" t="inlineStr">
        <is>
          <t xml:space="preserve"> </t>
        </is>
      </c>
    </row>
    <row r="68">
      <c r="A68" s="4" t="inlineStr">
        <is>
          <t>Other investments, measurement input</t>
        </is>
      </c>
      <c r="B68" s="13" t="n">
        <v>0.05</v>
      </c>
      <c r="C68" s="4" t="inlineStr">
        <is>
          <t xml:space="preserve"> </t>
        </is>
      </c>
    </row>
    <row r="69">
      <c r="A69" s="4" t="inlineStr">
        <is>
          <t>Level III | Inputs to market comparables, discounted cash flow and transaction price | Asset Management | Maximum | Weight Ascribed to Market Comparables</t>
        </is>
      </c>
      <c r="B69" s="4" t="inlineStr">
        <is>
          <t xml:space="preserve"> </t>
        </is>
      </c>
      <c r="C69" s="4" t="inlineStr">
        <is>
          <t xml:space="preserve"> </t>
        </is>
      </c>
    </row>
    <row r="70">
      <c r="A70" s="3" t="inlineStr">
        <is>
          <t>Level III Assets</t>
        </is>
      </c>
      <c r="B70" s="4" t="inlineStr">
        <is>
          <t xml:space="preserve"> </t>
        </is>
      </c>
      <c r="C70" s="4" t="inlineStr">
        <is>
          <t xml:space="preserve"> </t>
        </is>
      </c>
    </row>
    <row r="71">
      <c r="A71" s="4" t="inlineStr">
        <is>
          <t>Equity method - other, measurement input</t>
        </is>
      </c>
      <c r="B71" s="5" t="n">
        <v>1</v>
      </c>
      <c r="C71" s="4" t="inlineStr">
        <is>
          <t xml:space="preserve"> </t>
        </is>
      </c>
    </row>
    <row r="72">
      <c r="A72" s="4" t="inlineStr">
        <is>
          <t>Other investments, measurement input</t>
        </is>
      </c>
      <c r="B72" s="5" t="n">
        <v>1</v>
      </c>
      <c r="C72" s="4" t="inlineStr">
        <is>
          <t xml:space="preserve"> </t>
        </is>
      </c>
    </row>
    <row r="73">
      <c r="A73" s="4" t="inlineStr">
        <is>
          <t>Level III | Inputs to market comparables, discounted cash flow and transaction price | Asset Management | Maximum | Weight Ascribed to Discounted Cash Flow</t>
        </is>
      </c>
      <c r="B73" s="4" t="inlineStr">
        <is>
          <t xml:space="preserve"> </t>
        </is>
      </c>
      <c r="C73" s="4" t="inlineStr">
        <is>
          <t xml:space="preserve"> </t>
        </is>
      </c>
    </row>
    <row r="74">
      <c r="A74" s="3" t="inlineStr">
        <is>
          <t>Level III Assets</t>
        </is>
      </c>
      <c r="B74" s="4" t="inlineStr">
        <is>
          <t xml:space="preserve"> </t>
        </is>
      </c>
      <c r="C74" s="4" t="inlineStr">
        <is>
          <t xml:space="preserve"> </t>
        </is>
      </c>
    </row>
    <row r="75">
      <c r="A75" s="4" t="inlineStr">
        <is>
          <t>Equity method - other, measurement input</t>
        </is>
      </c>
      <c r="B75" s="13" t="n">
        <v>0.5</v>
      </c>
      <c r="C75" s="4" t="inlineStr">
        <is>
          <t xml:space="preserve"> </t>
        </is>
      </c>
    </row>
    <row r="76">
      <c r="A76" s="4" t="inlineStr">
        <is>
          <t>Other investments, measurement input</t>
        </is>
      </c>
      <c r="B76" s="5" t="n">
        <v>1</v>
      </c>
      <c r="C76" s="4" t="inlineStr">
        <is>
          <t xml:space="preserve"> </t>
        </is>
      </c>
    </row>
    <row r="77">
      <c r="A77" s="4" t="inlineStr">
        <is>
          <t>Level III | Inputs to market comparables, discounted cash flow and transaction price | Asset Management | Maximum | Weight Ascribed to Transaction Price</t>
        </is>
      </c>
      <c r="B77" s="4" t="inlineStr">
        <is>
          <t xml:space="preserve"> </t>
        </is>
      </c>
      <c r="C77" s="4" t="inlineStr">
        <is>
          <t xml:space="preserve"> </t>
        </is>
      </c>
    </row>
    <row r="78">
      <c r="A78" s="3" t="inlineStr">
        <is>
          <t>Level III Assets</t>
        </is>
      </c>
      <c r="B78" s="4" t="inlineStr">
        <is>
          <t xml:space="preserve"> </t>
        </is>
      </c>
      <c r="C78" s="4" t="inlineStr">
        <is>
          <t xml:space="preserve"> </t>
        </is>
      </c>
    </row>
    <row r="79">
      <c r="A79" s="4" t="inlineStr">
        <is>
          <t>Equity method - other, measurement input</t>
        </is>
      </c>
      <c r="B79" s="13" t="n">
        <v>0.8</v>
      </c>
      <c r="C79" s="4" t="inlineStr">
        <is>
          <t xml:space="preserve"> </t>
        </is>
      </c>
    </row>
    <row r="80">
      <c r="A80" s="4" t="inlineStr">
        <is>
          <t>Other investments, measurement input</t>
        </is>
      </c>
      <c r="B80" s="5" t="n">
        <v>1</v>
      </c>
      <c r="C80" s="4" t="inlineStr">
        <is>
          <t xml:space="preserve"> </t>
        </is>
      </c>
    </row>
    <row r="81">
      <c r="A81" s="4" t="inlineStr">
        <is>
          <t>Level III | Inputs to market comparables, discounted cash flow and transaction price | Asset Management | Maximum | Illiquidity Discount</t>
        </is>
      </c>
      <c r="B81" s="4" t="inlineStr">
        <is>
          <t xml:space="preserve"> </t>
        </is>
      </c>
      <c r="C81" s="4" t="inlineStr">
        <is>
          <t xml:space="preserve"> </t>
        </is>
      </c>
    </row>
    <row r="82">
      <c r="A82" s="3" t="inlineStr">
        <is>
          <t>Level III Assets</t>
        </is>
      </c>
      <c r="B82" s="4" t="inlineStr">
        <is>
          <t xml:space="preserve"> </t>
        </is>
      </c>
      <c r="C82" s="4" t="inlineStr">
        <is>
          <t xml:space="preserve"> </t>
        </is>
      </c>
    </row>
    <row r="83">
      <c r="A83" s="4" t="inlineStr">
        <is>
          <t>Equity method - other, measurement input</t>
        </is>
      </c>
      <c r="B83" s="13" t="n">
        <v>0.1</v>
      </c>
      <c r="C83" s="4" t="inlineStr">
        <is>
          <t xml:space="preserve"> </t>
        </is>
      </c>
    </row>
    <row r="84">
      <c r="A84" s="4" t="inlineStr">
        <is>
          <t>Other investments, measurement input</t>
        </is>
      </c>
      <c r="B84" s="13" t="n">
        <v>0.15</v>
      </c>
      <c r="C84" s="4" t="inlineStr">
        <is>
          <t xml:space="preserve"> </t>
        </is>
      </c>
    </row>
    <row r="85">
      <c r="A85" s="4" t="inlineStr">
        <is>
          <t>Level III | Market comparables | Asset Management | Weighted Average | Enterprise Value/LTM EBITDA Multiple</t>
        </is>
      </c>
      <c r="B85" s="4" t="inlineStr">
        <is>
          <t xml:space="preserve"> </t>
        </is>
      </c>
      <c r="C85" s="4" t="inlineStr">
        <is>
          <t xml:space="preserve"> </t>
        </is>
      </c>
    </row>
    <row r="86">
      <c r="A86" s="3" t="inlineStr">
        <is>
          <t>Level III Assets</t>
        </is>
      </c>
      <c r="B86" s="4" t="inlineStr">
        <is>
          <t xml:space="preserve"> </t>
        </is>
      </c>
      <c r="C86" s="4" t="inlineStr">
        <is>
          <t xml:space="preserve"> </t>
        </is>
      </c>
    </row>
    <row r="87">
      <c r="A87" s="4" t="inlineStr">
        <is>
          <t>Equity method - other, measurement input</t>
        </is>
      </c>
      <c r="B87" s="14" t="n">
        <v>14.2</v>
      </c>
      <c r="C87" s="4" t="inlineStr">
        <is>
          <t xml:space="preserve"> </t>
        </is>
      </c>
    </row>
    <row r="88">
      <c r="A88" s="4" t="inlineStr">
        <is>
          <t>Other investments, measurement input</t>
        </is>
      </c>
      <c r="B88" s="14" t="n">
        <v>10.9</v>
      </c>
      <c r="C88" s="4" t="inlineStr">
        <is>
          <t xml:space="preserve"> </t>
        </is>
      </c>
    </row>
    <row r="89">
      <c r="A89" s="4" t="inlineStr">
        <is>
          <t>Level III | Market comparables | Asset Management | Weighted Average | Enterprise Value/Forward EBITDA Multiple</t>
        </is>
      </c>
      <c r="B89" s="4" t="inlineStr">
        <is>
          <t xml:space="preserve"> </t>
        </is>
      </c>
      <c r="C89" s="4" t="inlineStr">
        <is>
          <t xml:space="preserve"> </t>
        </is>
      </c>
    </row>
    <row r="90">
      <c r="A90" s="3" t="inlineStr">
        <is>
          <t>Level III Assets</t>
        </is>
      </c>
      <c r="B90" s="4" t="inlineStr">
        <is>
          <t xml:space="preserve"> </t>
        </is>
      </c>
      <c r="C90" s="4" t="inlineStr">
        <is>
          <t xml:space="preserve"> </t>
        </is>
      </c>
    </row>
    <row r="91">
      <c r="A91" s="4" t="inlineStr">
        <is>
          <t>Equity method - other, measurement input</t>
        </is>
      </c>
      <c r="B91" s="14" t="n">
        <v>12.5</v>
      </c>
      <c r="C91" s="4" t="inlineStr">
        <is>
          <t xml:space="preserve"> </t>
        </is>
      </c>
    </row>
    <row r="92">
      <c r="A92" s="4" t="inlineStr">
        <is>
          <t>Other investments, measurement input</t>
        </is>
      </c>
      <c r="B92" s="14" t="n">
        <v>13.6</v>
      </c>
      <c r="C92" s="4" t="inlineStr">
        <is>
          <t xml:space="preserve"> </t>
        </is>
      </c>
    </row>
    <row r="93">
      <c r="A93" s="4" t="inlineStr">
        <is>
          <t>Level III | Market comparables | Asset Management | Minimum | Enterprise Value/LTM EBITDA Multiple</t>
        </is>
      </c>
      <c r="B93" s="4" t="inlineStr">
        <is>
          <t xml:space="preserve"> </t>
        </is>
      </c>
      <c r="C93" s="4" t="inlineStr">
        <is>
          <t xml:space="preserve"> </t>
        </is>
      </c>
    </row>
    <row r="94">
      <c r="A94" s="3" t="inlineStr">
        <is>
          <t>Level III Assets</t>
        </is>
      </c>
      <c r="B94" s="4" t="inlineStr">
        <is>
          <t xml:space="preserve"> </t>
        </is>
      </c>
      <c r="C94" s="4" t="inlineStr">
        <is>
          <t xml:space="preserve"> </t>
        </is>
      </c>
    </row>
    <row r="95">
      <c r="A95" s="4" t="inlineStr">
        <is>
          <t>Equity method - other, measurement input</t>
        </is>
      </c>
      <c r="B95" s="14" t="n">
        <v>10.9</v>
      </c>
      <c r="C95" s="4" t="inlineStr">
        <is>
          <t xml:space="preserve"> </t>
        </is>
      </c>
    </row>
    <row r="96">
      <c r="A96" s="4" t="inlineStr">
        <is>
          <t>Other investments, measurement input</t>
        </is>
      </c>
      <c r="B96" s="14" t="n">
        <v>6.5</v>
      </c>
      <c r="C96" s="4" t="inlineStr">
        <is>
          <t xml:space="preserve"> </t>
        </is>
      </c>
    </row>
    <row r="97">
      <c r="A97" s="4" t="inlineStr">
        <is>
          <t>Level III | Market comparables | Asset Management | Minimum | Enterprise Value/Forward EBITDA Multiple</t>
        </is>
      </c>
      <c r="B97" s="4" t="inlineStr">
        <is>
          <t xml:space="preserve"> </t>
        </is>
      </c>
      <c r="C97" s="4" t="inlineStr">
        <is>
          <t xml:space="preserve"> </t>
        </is>
      </c>
    </row>
    <row r="98">
      <c r="A98" s="3" t="inlineStr">
        <is>
          <t>Level III Assets</t>
        </is>
      </c>
      <c r="B98" s="4" t="inlineStr">
        <is>
          <t xml:space="preserve"> </t>
        </is>
      </c>
      <c r="C98" s="4" t="inlineStr">
        <is>
          <t xml:space="preserve"> </t>
        </is>
      </c>
    </row>
    <row r="99">
      <c r="A99" s="4" t="inlineStr">
        <is>
          <t>Equity method - other, measurement input</t>
        </is>
      </c>
      <c r="B99" s="14" t="n">
        <v>9.6</v>
      </c>
      <c r="C99" s="4" t="inlineStr">
        <is>
          <t xml:space="preserve"> </t>
        </is>
      </c>
    </row>
    <row r="100">
      <c r="A100" s="4" t="inlineStr">
        <is>
          <t>Other investments, measurement input</t>
        </is>
      </c>
      <c r="B100" s="14" t="n">
        <v>6.3</v>
      </c>
      <c r="C100" s="4" t="inlineStr">
        <is>
          <t xml:space="preserve"> </t>
        </is>
      </c>
    </row>
    <row r="101">
      <c r="A101" s="4" t="inlineStr">
        <is>
          <t>Level III | Market comparables | Asset Management | Maximum | Enterprise Value/LTM EBITDA Multiple</t>
        </is>
      </c>
      <c r="B101" s="4" t="inlineStr">
        <is>
          <t xml:space="preserve"> </t>
        </is>
      </c>
      <c r="C101" s="4" t="inlineStr">
        <is>
          <t xml:space="preserve"> </t>
        </is>
      </c>
    </row>
    <row r="102">
      <c r="A102" s="3" t="inlineStr">
        <is>
          <t>Level III Assets</t>
        </is>
      </c>
      <c r="B102" s="4" t="inlineStr">
        <is>
          <t xml:space="preserve"> </t>
        </is>
      </c>
      <c r="C102" s="4" t="inlineStr">
        <is>
          <t xml:space="preserve"> </t>
        </is>
      </c>
    </row>
    <row r="103">
      <c r="A103" s="4" t="inlineStr">
        <is>
          <t>Equity method - other, measurement input</t>
        </is>
      </c>
      <c r="B103" s="5" t="n">
        <v>20</v>
      </c>
      <c r="C103" s="4" t="inlineStr">
        <is>
          <t xml:space="preserve"> </t>
        </is>
      </c>
    </row>
    <row r="104">
      <c r="A104" s="4" t="inlineStr">
        <is>
          <t>Other investments, measurement input</t>
        </is>
      </c>
      <c r="B104" s="5" t="n">
        <v>23</v>
      </c>
      <c r="C104" s="4" t="inlineStr">
        <is>
          <t xml:space="preserve"> </t>
        </is>
      </c>
    </row>
    <row r="105">
      <c r="A105" s="4" t="inlineStr">
        <is>
          <t>Level III | Market comparables | Asset Management | Maximum | Enterprise Value/Forward EBITDA Multiple</t>
        </is>
      </c>
      <c r="B105" s="4" t="inlineStr">
        <is>
          <t xml:space="preserve"> </t>
        </is>
      </c>
      <c r="C105" s="4" t="inlineStr">
        <is>
          <t xml:space="preserve"> </t>
        </is>
      </c>
    </row>
    <row r="106">
      <c r="A106" s="3" t="inlineStr">
        <is>
          <t>Level III Assets</t>
        </is>
      </c>
      <c r="B106" s="4" t="inlineStr">
        <is>
          <t xml:space="preserve"> </t>
        </is>
      </c>
      <c r="C106" s="4" t="inlineStr">
        <is>
          <t xml:space="preserve"> </t>
        </is>
      </c>
    </row>
    <row r="107">
      <c r="A107" s="4" t="inlineStr">
        <is>
          <t>Equity method - other, measurement input</t>
        </is>
      </c>
      <c r="B107" s="14" t="n">
        <v>19.2</v>
      </c>
      <c r="C107" s="4" t="inlineStr">
        <is>
          <t xml:space="preserve"> </t>
        </is>
      </c>
    </row>
    <row r="108">
      <c r="A108" s="4" t="inlineStr">
        <is>
          <t>Other investments, measurement input</t>
        </is>
      </c>
      <c r="B108" s="14" t="n">
        <v>19.1</v>
      </c>
      <c r="C108" s="4" t="inlineStr">
        <is>
          <t xml:space="preserve"> </t>
        </is>
      </c>
    </row>
    <row r="109">
      <c r="A109" s="4" t="inlineStr">
        <is>
          <t>Level III | Discounted cash flow | Asset Management | Weighted Average | Weighted Average Cost of Capital</t>
        </is>
      </c>
      <c r="B109" s="4" t="inlineStr">
        <is>
          <t xml:space="preserve"> </t>
        </is>
      </c>
      <c r="C109" s="4" t="inlineStr">
        <is>
          <t xml:space="preserve"> </t>
        </is>
      </c>
    </row>
    <row r="110">
      <c r="A110" s="3" t="inlineStr">
        <is>
          <t>Level III Assets</t>
        </is>
      </c>
      <c r="B110" s="4" t="inlineStr">
        <is>
          <t xml:space="preserve"> </t>
        </is>
      </c>
      <c r="C110" s="4" t="inlineStr">
        <is>
          <t xml:space="preserve"> </t>
        </is>
      </c>
    </row>
    <row r="111">
      <c r="A111" s="4" t="inlineStr">
        <is>
          <t>Equity method - other, measurement input</t>
        </is>
      </c>
      <c r="B111" s="13" t="n">
        <v>0.105</v>
      </c>
      <c r="C111" s="4" t="inlineStr">
        <is>
          <t xml:space="preserve"> </t>
        </is>
      </c>
    </row>
    <row r="112">
      <c r="A112" s="4" t="inlineStr">
        <is>
          <t>Other investments, measurement input</t>
        </is>
      </c>
      <c r="B112" s="13" t="n">
        <v>0.112</v>
      </c>
      <c r="C112" s="4" t="inlineStr">
        <is>
          <t xml:space="preserve"> </t>
        </is>
      </c>
    </row>
    <row r="113">
      <c r="A113" s="4" t="inlineStr">
        <is>
          <t>Level III | Discounted cash flow | Asset Management | Weighted Average | Enterprise Value/LTM EBITDA Exit Multiple</t>
        </is>
      </c>
      <c r="B113" s="4" t="inlineStr">
        <is>
          <t xml:space="preserve"> </t>
        </is>
      </c>
      <c r="C113" s="4" t="inlineStr">
        <is>
          <t xml:space="preserve"> </t>
        </is>
      </c>
    </row>
    <row r="114">
      <c r="A114" s="3" t="inlineStr">
        <is>
          <t>Level III Assets</t>
        </is>
      </c>
      <c r="B114" s="4" t="inlineStr">
        <is>
          <t xml:space="preserve"> </t>
        </is>
      </c>
      <c r="C114" s="4" t="inlineStr">
        <is>
          <t xml:space="preserve"> </t>
        </is>
      </c>
    </row>
    <row r="115">
      <c r="A115" s="4" t="inlineStr">
        <is>
          <t>Equity method - other, measurement input</t>
        </is>
      </c>
      <c r="B115" s="14" t="n">
        <v>10.9</v>
      </c>
      <c r="C115" s="4" t="inlineStr">
        <is>
          <t xml:space="preserve"> </t>
        </is>
      </c>
    </row>
    <row r="116">
      <c r="A116" s="4" t="inlineStr">
        <is>
          <t>Other investments, measurement input</t>
        </is>
      </c>
      <c r="B116" s="14" t="n">
        <v>12.1</v>
      </c>
      <c r="C116" s="4" t="inlineStr">
        <is>
          <t xml:space="preserve"> </t>
        </is>
      </c>
    </row>
    <row r="117">
      <c r="A117" s="4" t="inlineStr">
        <is>
          <t>Level III | Discounted cash flow | Asset Management | Minimum | Weighted Average Cost of Capital</t>
        </is>
      </c>
      <c r="B117" s="4" t="inlineStr">
        <is>
          <t xml:space="preserve"> </t>
        </is>
      </c>
      <c r="C117" s="4" t="inlineStr">
        <is>
          <t xml:space="preserve"> </t>
        </is>
      </c>
    </row>
    <row r="118">
      <c r="A118" s="3" t="inlineStr">
        <is>
          <t>Level III Assets</t>
        </is>
      </c>
      <c r="B118" s="4" t="inlineStr">
        <is>
          <t xml:space="preserve"> </t>
        </is>
      </c>
      <c r="C118" s="4" t="inlineStr">
        <is>
          <t xml:space="preserve"> </t>
        </is>
      </c>
    </row>
    <row r="119">
      <c r="A119" s="4" t="inlineStr">
        <is>
          <t>Equity method - other, measurement input</t>
        </is>
      </c>
      <c r="B119" s="13" t="n">
        <v>0.073</v>
      </c>
      <c r="C119" s="4" t="inlineStr">
        <is>
          <t xml:space="preserve"> </t>
        </is>
      </c>
    </row>
    <row r="120">
      <c r="A120" s="4" t="inlineStr">
        <is>
          <t>Other investments, measurement input</t>
        </is>
      </c>
      <c r="B120" s="13" t="n">
        <v>0.081</v>
      </c>
      <c r="C120" s="4" t="inlineStr">
        <is>
          <t xml:space="preserve"> </t>
        </is>
      </c>
    </row>
    <row r="121">
      <c r="A121" s="4" t="inlineStr">
        <is>
          <t>Level III | Discounted cash flow | Asset Management | Minimum | Enterprise Value/LTM EBITDA Exit Multiple</t>
        </is>
      </c>
      <c r="B121" s="4" t="inlineStr">
        <is>
          <t xml:space="preserve"> </t>
        </is>
      </c>
      <c r="C121" s="4" t="inlineStr">
        <is>
          <t xml:space="preserve"> </t>
        </is>
      </c>
    </row>
    <row r="122">
      <c r="A122" s="3" t="inlineStr">
        <is>
          <t>Level III Assets</t>
        </is>
      </c>
      <c r="B122" s="4" t="inlineStr">
        <is>
          <t xml:space="preserve"> </t>
        </is>
      </c>
      <c r="C122" s="4" t="inlineStr">
        <is>
          <t xml:space="preserve"> </t>
        </is>
      </c>
    </row>
    <row r="123">
      <c r="A123" s="4" t="inlineStr">
        <is>
          <t>Equity method - other, measurement input</t>
        </is>
      </c>
      <c r="B123" s="14" t="n">
        <v>9.5</v>
      </c>
      <c r="C123" s="4" t="inlineStr">
        <is>
          <t xml:space="preserve"> </t>
        </is>
      </c>
    </row>
    <row r="124">
      <c r="A124" s="4" t="inlineStr">
        <is>
          <t>Other investments, measurement input</t>
        </is>
      </c>
      <c r="B124" s="14" t="n">
        <v>8.5</v>
      </c>
      <c r="C124" s="4" t="inlineStr">
        <is>
          <t xml:space="preserve"> </t>
        </is>
      </c>
    </row>
    <row r="125">
      <c r="A125" s="4" t="inlineStr">
        <is>
          <t>Level III | Discounted cash flow | Asset Management | Maximum | Weighted Average Cost of Capital</t>
        </is>
      </c>
      <c r="B125" s="4" t="inlineStr">
        <is>
          <t xml:space="preserve"> </t>
        </is>
      </c>
      <c r="C125" s="4" t="inlineStr">
        <is>
          <t xml:space="preserve"> </t>
        </is>
      </c>
    </row>
    <row r="126">
      <c r="A126" s="3" t="inlineStr">
        <is>
          <t>Level III Assets</t>
        </is>
      </c>
      <c r="B126" s="4" t="inlineStr">
        <is>
          <t xml:space="preserve"> </t>
        </is>
      </c>
      <c r="C126" s="4" t="inlineStr">
        <is>
          <t xml:space="preserve"> </t>
        </is>
      </c>
    </row>
    <row r="127">
      <c r="A127" s="4" t="inlineStr">
        <is>
          <t>Equity method - other, measurement input</t>
        </is>
      </c>
      <c r="B127" s="13" t="n">
        <v>0.165</v>
      </c>
      <c r="C127" s="4" t="inlineStr">
        <is>
          <t xml:space="preserve"> </t>
        </is>
      </c>
    </row>
    <row r="128">
      <c r="A128" s="4" t="inlineStr">
        <is>
          <t>Other investments, measurement input</t>
        </is>
      </c>
      <c r="B128" s="13" t="n">
        <v>0.442</v>
      </c>
      <c r="C128" s="4" t="inlineStr">
        <is>
          <t xml:space="preserve"> </t>
        </is>
      </c>
    </row>
    <row r="129">
      <c r="A129" s="4" t="inlineStr">
        <is>
          <t>Level III | Discounted cash flow | Asset Management | Maximum | Enterprise Value/LTM EBITDA Exit Multiple</t>
        </is>
      </c>
      <c r="B129" s="4" t="inlineStr">
        <is>
          <t xml:space="preserve"> </t>
        </is>
      </c>
      <c r="C129" s="4" t="inlineStr">
        <is>
          <t xml:space="preserve"> </t>
        </is>
      </c>
    </row>
    <row r="130">
      <c r="A130" s="3" t="inlineStr">
        <is>
          <t>Level III Assets</t>
        </is>
      </c>
      <c r="B130" s="4" t="inlineStr">
        <is>
          <t xml:space="preserve"> </t>
        </is>
      </c>
      <c r="C130" s="4" t="inlineStr">
        <is>
          <t xml:space="preserve"> </t>
        </is>
      </c>
    </row>
    <row r="131">
      <c r="A131" s="4" t="inlineStr">
        <is>
          <t>Equity method - other, measurement input</t>
        </is>
      </c>
      <c r="B131" s="5" t="n">
        <v>15</v>
      </c>
      <c r="C131" s="4" t="inlineStr">
        <is>
          <t xml:space="preserve"> </t>
        </is>
      </c>
    </row>
    <row r="132">
      <c r="A132" s="4" t="inlineStr">
        <is>
          <t>Other investments, measurement input</t>
        </is>
      </c>
      <c r="B132" s="5" t="n">
        <v>15</v>
      </c>
      <c r="C132" s="4" t="inlineStr">
        <is>
          <t xml:space="preserve"> </t>
        </is>
      </c>
    </row>
    <row r="133">
      <c r="A133" s="4" t="inlineStr">
        <is>
          <t>Level III | Discounted cash flow | Insurance | Weighted Average | Vacancy rate</t>
        </is>
      </c>
      <c r="B133" s="4" t="inlineStr">
        <is>
          <t xml:space="preserve"> </t>
        </is>
      </c>
      <c r="C133" s="4" t="inlineStr">
        <is>
          <t xml:space="preserve"> </t>
        </is>
      </c>
    </row>
    <row r="134">
      <c r="A134" s="3" t="inlineStr">
        <is>
          <t>Level III Assets</t>
        </is>
      </c>
      <c r="B134" s="4" t="inlineStr">
        <is>
          <t xml:space="preserve"> </t>
        </is>
      </c>
      <c r="C134" s="4" t="inlineStr">
        <is>
          <t xml:space="preserve"> </t>
        </is>
      </c>
    </row>
    <row r="135">
      <c r="A135" s="4" t="inlineStr">
        <is>
          <t>Other investments, measurement input</t>
        </is>
      </c>
      <c r="B135" s="15" t="n">
        <v>0.0295</v>
      </c>
      <c r="C135" s="4" t="inlineStr">
        <is>
          <t xml:space="preserve"> </t>
        </is>
      </c>
    </row>
    <row r="136">
      <c r="A136" s="4" t="inlineStr">
        <is>
          <t>Level III | Discounted cash flow | Insurance | Weighted Average | Duration/Weighted Average Life</t>
        </is>
      </c>
      <c r="B136" s="4" t="inlineStr">
        <is>
          <t xml:space="preserve"> </t>
        </is>
      </c>
      <c r="C136" s="4" t="inlineStr">
        <is>
          <t xml:space="preserve"> </t>
        </is>
      </c>
    </row>
    <row r="137">
      <c r="A137" s="3" t="inlineStr">
        <is>
          <t>Level III Assets</t>
        </is>
      </c>
      <c r="B137" s="4" t="inlineStr">
        <is>
          <t xml:space="preserve"> </t>
        </is>
      </c>
      <c r="C137" s="4" t="inlineStr">
        <is>
          <t xml:space="preserve"> </t>
        </is>
      </c>
    </row>
    <row r="138">
      <c r="A138" s="4" t="inlineStr">
        <is>
          <t>Funds withheld receivable at interest, measurement input, term</t>
        </is>
      </c>
      <c r="B138" s="4" t="inlineStr">
        <is>
          <t>8 years 4 months 6 days</t>
        </is>
      </c>
      <c r="C138" s="4" t="inlineStr">
        <is>
          <t xml:space="preserve"> </t>
        </is>
      </c>
    </row>
    <row r="139">
      <c r="A139" s="3" t="inlineStr">
        <is>
          <t>Level III Liabilities</t>
        </is>
      </c>
      <c r="B139" s="4" t="inlineStr">
        <is>
          <t xml:space="preserve"> </t>
        </is>
      </c>
      <c r="C139" s="4" t="inlineStr">
        <is>
          <t xml:space="preserve"> </t>
        </is>
      </c>
    </row>
    <row r="140">
      <c r="A140" s="4" t="inlineStr">
        <is>
          <t>Funds withheld payable at interest, measurement input, term</t>
        </is>
      </c>
      <c r="B140" s="4" t="inlineStr">
        <is>
          <t>8 years 4 months 6 days</t>
        </is>
      </c>
      <c r="C140" s="4" t="inlineStr">
        <is>
          <t xml:space="preserve"> </t>
        </is>
      </c>
    </row>
    <row r="141">
      <c r="A141" s="4" t="inlineStr">
        <is>
          <t>Level III | Discounted cash flow | Insurance | Weighted Average | Contractholder Persistency</t>
        </is>
      </c>
      <c r="B141" s="4" t="inlineStr">
        <is>
          <t xml:space="preserve"> </t>
        </is>
      </c>
      <c r="C141" s="4" t="inlineStr">
        <is>
          <t xml:space="preserve"> </t>
        </is>
      </c>
    </row>
    <row r="142">
      <c r="A142" s="3" t="inlineStr">
        <is>
          <t>Level III Assets</t>
        </is>
      </c>
      <c r="B142" s="4" t="inlineStr">
        <is>
          <t xml:space="preserve"> </t>
        </is>
      </c>
      <c r="C142" s="4" t="inlineStr">
        <is>
          <t xml:space="preserve"> </t>
        </is>
      </c>
    </row>
    <row r="143">
      <c r="A143" s="4" t="inlineStr">
        <is>
          <t>Funds withheld receivable at interest, measurement input</t>
        </is>
      </c>
      <c r="B143" s="15" t="n">
        <v>0.068</v>
      </c>
      <c r="C143" s="4" t="inlineStr">
        <is>
          <t xml:space="preserve"> </t>
        </is>
      </c>
    </row>
    <row r="144">
      <c r="A144" s="3" t="inlineStr">
        <is>
          <t>Level III Liabilities</t>
        </is>
      </c>
      <c r="B144" s="4" t="inlineStr">
        <is>
          <t xml:space="preserve"> </t>
        </is>
      </c>
      <c r="C144" s="4" t="inlineStr">
        <is>
          <t xml:space="preserve"> </t>
        </is>
      </c>
    </row>
    <row r="145">
      <c r="A145" s="4" t="inlineStr">
        <is>
          <t>Funds withheld payable at interest, measurement input</t>
        </is>
      </c>
      <c r="B145" s="15" t="n">
        <v>0.068</v>
      </c>
      <c r="C145" s="4" t="inlineStr">
        <is>
          <t xml:space="preserve"> </t>
        </is>
      </c>
    </row>
    <row r="146">
      <c r="A146" s="4" t="inlineStr">
        <is>
          <t>Level III | Discounted cash flow | Insurance | Weighted Average | Instrument-specific credit risk</t>
        </is>
      </c>
      <c r="B146" s="4" t="inlineStr">
        <is>
          <t xml:space="preserve"> </t>
        </is>
      </c>
      <c r="C146" s="4" t="inlineStr">
        <is>
          <t xml:space="preserve"> </t>
        </is>
      </c>
    </row>
    <row r="147">
      <c r="A147" s="3" t="inlineStr">
        <is>
          <t>Level III Assets</t>
        </is>
      </c>
      <c r="B147" s="4" t="inlineStr">
        <is>
          <t xml:space="preserve"> </t>
        </is>
      </c>
      <c r="C147" s="4" t="inlineStr">
        <is>
          <t xml:space="preserve"> </t>
        </is>
      </c>
    </row>
    <row r="148">
      <c r="A148" s="4" t="inlineStr">
        <is>
          <t>Funds withheld receivable at interest, measurement input</t>
        </is>
      </c>
      <c r="B148" s="15" t="n">
        <v>0.0163</v>
      </c>
      <c r="C148" s="4" t="inlineStr">
        <is>
          <t xml:space="preserve"> </t>
        </is>
      </c>
    </row>
    <row r="149">
      <c r="A149" s="3" t="inlineStr">
        <is>
          <t>Level III Liabilities</t>
        </is>
      </c>
      <c r="B149" s="4" t="inlineStr">
        <is>
          <t xml:space="preserve"> </t>
        </is>
      </c>
      <c r="C149" s="4" t="inlineStr">
        <is>
          <t xml:space="preserve"> </t>
        </is>
      </c>
    </row>
    <row r="150">
      <c r="A150" s="4" t="inlineStr">
        <is>
          <t>Funds withheld payable at interest, measurement input</t>
        </is>
      </c>
      <c r="B150" s="15" t="n">
        <v>0.0163</v>
      </c>
      <c r="C150" s="4" t="inlineStr">
        <is>
          <t xml:space="preserve"> </t>
        </is>
      </c>
    </row>
    <row r="151">
      <c r="A151" s="4" t="inlineStr">
        <is>
          <t>Level III | Discounted cash flow | Insurance | Weighted Average | Mortality Rate</t>
        </is>
      </c>
      <c r="B151" s="4" t="inlineStr">
        <is>
          <t xml:space="preserve"> </t>
        </is>
      </c>
      <c r="C151" s="4" t="inlineStr">
        <is>
          <t xml:space="preserve"> </t>
        </is>
      </c>
    </row>
    <row r="152">
      <c r="A152" s="3" t="inlineStr">
        <is>
          <t>Level III Assets</t>
        </is>
      </c>
      <c r="B152" s="4" t="inlineStr">
        <is>
          <t xml:space="preserve"> </t>
        </is>
      </c>
      <c r="C152" s="4" t="inlineStr">
        <is>
          <t xml:space="preserve"> </t>
        </is>
      </c>
    </row>
    <row r="153">
      <c r="A153" s="4" t="inlineStr">
        <is>
          <t>Reinsurance recoverable, measurement input</t>
        </is>
      </c>
      <c r="B153" s="15" t="n">
        <v>0.0546</v>
      </c>
      <c r="C153" s="4" t="inlineStr">
        <is>
          <t xml:space="preserve"> </t>
        </is>
      </c>
    </row>
    <row r="154">
      <c r="A154" s="3" t="inlineStr">
        <is>
          <t>Level III Liabilities</t>
        </is>
      </c>
      <c r="B154" s="4" t="inlineStr">
        <is>
          <t xml:space="preserve"> </t>
        </is>
      </c>
      <c r="C154" s="4" t="inlineStr">
        <is>
          <t xml:space="preserve"> </t>
        </is>
      </c>
    </row>
    <row r="155">
      <c r="A155" s="4" t="inlineStr">
        <is>
          <t>Closed block policy liabilities, measurement input</t>
        </is>
      </c>
      <c r="B155" s="15" t="n">
        <v>0.0546</v>
      </c>
      <c r="C155" s="4" t="inlineStr">
        <is>
          <t xml:space="preserve"> </t>
        </is>
      </c>
    </row>
    <row r="156">
      <c r="A156" s="4" t="inlineStr">
        <is>
          <t>Level III | Discounted cash flow | Insurance | Weighted Average | Surrender Rate</t>
        </is>
      </c>
      <c r="B156" s="4" t="inlineStr">
        <is>
          <t xml:space="preserve"> </t>
        </is>
      </c>
      <c r="C156" s="4" t="inlineStr">
        <is>
          <t xml:space="preserve"> </t>
        </is>
      </c>
    </row>
    <row r="157">
      <c r="A157" s="3" t="inlineStr">
        <is>
          <t>Level III Assets</t>
        </is>
      </c>
      <c r="B157" s="4" t="inlineStr">
        <is>
          <t xml:space="preserve"> </t>
        </is>
      </c>
      <c r="C157" s="4" t="inlineStr">
        <is>
          <t xml:space="preserve"> </t>
        </is>
      </c>
    </row>
    <row r="158">
      <c r="A158" s="4" t="inlineStr">
        <is>
          <t>Reinsurance recoverable, measurement input</t>
        </is>
      </c>
      <c r="B158" s="15" t="n">
        <v>0.0201</v>
      </c>
      <c r="C158" s="4" t="inlineStr">
        <is>
          <t xml:space="preserve"> </t>
        </is>
      </c>
    </row>
    <row r="159">
      <c r="A159" s="3" t="inlineStr">
        <is>
          <t>Level III Liabilities</t>
        </is>
      </c>
      <c r="B159" s="4" t="inlineStr">
        <is>
          <t xml:space="preserve"> </t>
        </is>
      </c>
      <c r="C159" s="4" t="inlineStr">
        <is>
          <t xml:space="preserve"> </t>
        </is>
      </c>
    </row>
    <row r="160">
      <c r="A160" s="4" t="inlineStr">
        <is>
          <t>Closed block policy liabilities, measurement input</t>
        </is>
      </c>
      <c r="B160" s="15" t="n">
        <v>0.0201</v>
      </c>
      <c r="C160" s="4" t="inlineStr">
        <is>
          <t xml:space="preserve"> </t>
        </is>
      </c>
    </row>
    <row r="161">
      <c r="A161" s="4" t="inlineStr">
        <is>
          <t>Level III | Discounted cash flow | Insurance | Weighted Average | Discount rate</t>
        </is>
      </c>
      <c r="B161" s="4" t="inlineStr">
        <is>
          <t xml:space="preserve"> </t>
        </is>
      </c>
      <c r="C161" s="4" t="inlineStr">
        <is>
          <t xml:space="preserve"> </t>
        </is>
      </c>
    </row>
    <row r="162">
      <c r="A162" s="3" t="inlineStr">
        <is>
          <t>Level III Assets</t>
        </is>
      </c>
      <c r="B162" s="4" t="inlineStr">
        <is>
          <t xml:space="preserve"> </t>
        </is>
      </c>
      <c r="C162" s="4" t="inlineStr">
        <is>
          <t xml:space="preserve"> </t>
        </is>
      </c>
    </row>
    <row r="163">
      <c r="A163" s="4" t="inlineStr">
        <is>
          <t>Other investments, measurement input</t>
        </is>
      </c>
      <c r="B163" s="15" t="n">
        <v>0.0759</v>
      </c>
      <c r="C163" s="4" t="inlineStr">
        <is>
          <t xml:space="preserve"> </t>
        </is>
      </c>
    </row>
    <row r="164">
      <c r="A164" s="4" t="inlineStr">
        <is>
          <t>Level III | Discounted cash flow | Insurance | Weighted Average | Terminal capitalization rate</t>
        </is>
      </c>
      <c r="B164" s="4" t="inlineStr">
        <is>
          <t xml:space="preserve"> </t>
        </is>
      </c>
      <c r="C164" s="4" t="inlineStr">
        <is>
          <t xml:space="preserve"> </t>
        </is>
      </c>
    </row>
    <row r="165">
      <c r="A165" s="3" t="inlineStr">
        <is>
          <t>Level III Assets</t>
        </is>
      </c>
      <c r="B165" s="4" t="inlineStr">
        <is>
          <t xml:space="preserve"> </t>
        </is>
      </c>
      <c r="C165" s="4" t="inlineStr">
        <is>
          <t xml:space="preserve"> </t>
        </is>
      </c>
    </row>
    <row r="166">
      <c r="A166" s="4" t="inlineStr">
        <is>
          <t>Other investments, measurement input</t>
        </is>
      </c>
      <c r="B166" s="15" t="n">
        <v>0.0594</v>
      </c>
      <c r="C166" s="4" t="inlineStr">
        <is>
          <t xml:space="preserve"> </t>
        </is>
      </c>
    </row>
    <row r="167">
      <c r="A167" s="4" t="inlineStr">
        <is>
          <t>Level III | Discounted cash flow | Insurance | Minimum | Vacancy rate</t>
        </is>
      </c>
      <c r="B167" s="4" t="inlineStr">
        <is>
          <t xml:space="preserve"> </t>
        </is>
      </c>
      <c r="C167" s="4" t="inlineStr">
        <is>
          <t xml:space="preserve"> </t>
        </is>
      </c>
    </row>
    <row r="168">
      <c r="A168" s="3" t="inlineStr">
        <is>
          <t>Level III Assets</t>
        </is>
      </c>
      <c r="B168" s="4" t="inlineStr">
        <is>
          <t xml:space="preserve"> </t>
        </is>
      </c>
      <c r="C168" s="4" t="inlineStr">
        <is>
          <t xml:space="preserve"> </t>
        </is>
      </c>
    </row>
    <row r="169">
      <c r="A169" s="4" t="inlineStr">
        <is>
          <t>Other investments, measurement input</t>
        </is>
      </c>
      <c r="B169" s="5" t="n">
        <v>0</v>
      </c>
      <c r="C169" s="4" t="inlineStr">
        <is>
          <t xml:space="preserve"> </t>
        </is>
      </c>
    </row>
    <row r="170">
      <c r="A170" s="4" t="inlineStr">
        <is>
          <t>Level III | Discounted cash flow | Insurance | Minimum | Duration/Weighted Average Life</t>
        </is>
      </c>
      <c r="B170" s="4" t="inlineStr">
        <is>
          <t xml:space="preserve"> </t>
        </is>
      </c>
      <c r="C170" s="4" t="inlineStr">
        <is>
          <t xml:space="preserve"> </t>
        </is>
      </c>
    </row>
    <row r="171">
      <c r="A171" s="3" t="inlineStr">
        <is>
          <t>Level III Assets</t>
        </is>
      </c>
      <c r="B171" s="4" t="inlineStr">
        <is>
          <t xml:space="preserve"> </t>
        </is>
      </c>
      <c r="C171" s="4" t="inlineStr">
        <is>
          <t xml:space="preserve"> </t>
        </is>
      </c>
    </row>
    <row r="172">
      <c r="A172" s="4" t="inlineStr">
        <is>
          <t>Funds withheld receivable at interest, measurement input, term</t>
        </is>
      </c>
      <c r="B172" s="4" t="inlineStr">
        <is>
          <t>0 years</t>
        </is>
      </c>
      <c r="C172" s="4" t="inlineStr">
        <is>
          <t xml:space="preserve"> </t>
        </is>
      </c>
    </row>
    <row r="173">
      <c r="A173" s="3" t="inlineStr">
        <is>
          <t>Level III Liabilities</t>
        </is>
      </c>
      <c r="B173" s="4" t="inlineStr">
        <is>
          <t xml:space="preserve"> </t>
        </is>
      </c>
      <c r="C173" s="4" t="inlineStr">
        <is>
          <t xml:space="preserve"> </t>
        </is>
      </c>
    </row>
    <row r="174">
      <c r="A174" s="4" t="inlineStr">
        <is>
          <t>Funds withheld payable at interest, measurement input, term</t>
        </is>
      </c>
      <c r="B174" s="4" t="inlineStr">
        <is>
          <t>0 years</t>
        </is>
      </c>
      <c r="C174" s="4" t="inlineStr">
        <is>
          <t xml:space="preserve"> </t>
        </is>
      </c>
    </row>
    <row r="175">
      <c r="A175" s="4" t="inlineStr">
        <is>
          <t>Level III | Discounted cash flow | Insurance | Minimum | Contractholder Persistency</t>
        </is>
      </c>
      <c r="B175" s="4" t="inlineStr">
        <is>
          <t xml:space="preserve"> </t>
        </is>
      </c>
      <c r="C175" s="4" t="inlineStr">
        <is>
          <t xml:space="preserve"> </t>
        </is>
      </c>
    </row>
    <row r="176">
      <c r="A176" s="3" t="inlineStr">
        <is>
          <t>Level III Assets</t>
        </is>
      </c>
      <c r="B176" s="4" t="inlineStr">
        <is>
          <t xml:space="preserve"> </t>
        </is>
      </c>
      <c r="C176" s="4" t="inlineStr">
        <is>
          <t xml:space="preserve"> </t>
        </is>
      </c>
    </row>
    <row r="177">
      <c r="A177" s="4" t="inlineStr">
        <is>
          <t>Funds withheld receivable at interest, measurement input</t>
        </is>
      </c>
      <c r="B177" s="15" t="n">
        <v>0.036</v>
      </c>
      <c r="C177" s="4" t="inlineStr">
        <is>
          <t xml:space="preserve"> </t>
        </is>
      </c>
    </row>
    <row r="178">
      <c r="A178" s="3" t="inlineStr">
        <is>
          <t>Level III Liabilities</t>
        </is>
      </c>
      <c r="B178" s="4" t="inlineStr">
        <is>
          <t xml:space="preserve"> </t>
        </is>
      </c>
      <c r="C178" s="4" t="inlineStr">
        <is>
          <t xml:space="preserve"> </t>
        </is>
      </c>
    </row>
    <row r="179">
      <c r="A179" s="4" t="inlineStr">
        <is>
          <t>Funds withheld payable at interest, measurement input</t>
        </is>
      </c>
      <c r="B179" s="15" t="n">
        <v>0.036</v>
      </c>
      <c r="C179" s="4" t="inlineStr">
        <is>
          <t xml:space="preserve"> </t>
        </is>
      </c>
    </row>
    <row r="180">
      <c r="A180" s="4" t="inlineStr">
        <is>
          <t>Level III | Discounted cash flow | Insurance | Minimum | Instrument-specific credit risk</t>
        </is>
      </c>
      <c r="B180" s="4" t="inlineStr">
        <is>
          <t xml:space="preserve"> </t>
        </is>
      </c>
      <c r="C180" s="4" t="inlineStr">
        <is>
          <t xml:space="preserve"> </t>
        </is>
      </c>
    </row>
    <row r="181">
      <c r="A181" s="3" t="inlineStr">
        <is>
          <t>Level III Assets</t>
        </is>
      </c>
      <c r="B181" s="4" t="inlineStr">
        <is>
          <t xml:space="preserve"> </t>
        </is>
      </c>
      <c r="C181" s="4" t="inlineStr">
        <is>
          <t xml:space="preserve"> </t>
        </is>
      </c>
    </row>
    <row r="182">
      <c r="A182" s="4" t="inlineStr">
        <is>
          <t>Funds withheld receivable at interest, measurement input</t>
        </is>
      </c>
      <c r="B182" s="15" t="n">
        <v>0.0092</v>
      </c>
      <c r="C182" s="4" t="inlineStr">
        <is>
          <t xml:space="preserve"> </t>
        </is>
      </c>
    </row>
    <row r="183">
      <c r="A183" s="3" t="inlineStr">
        <is>
          <t>Level III Liabilities</t>
        </is>
      </c>
      <c r="B183" s="4" t="inlineStr">
        <is>
          <t xml:space="preserve"> </t>
        </is>
      </c>
      <c r="C183" s="4" t="inlineStr">
        <is>
          <t xml:space="preserve"> </t>
        </is>
      </c>
    </row>
    <row r="184">
      <c r="A184" s="4" t="inlineStr">
        <is>
          <t>Funds withheld payable at interest, measurement input</t>
        </is>
      </c>
      <c r="B184" s="15" t="n">
        <v>0.0092</v>
      </c>
      <c r="C184" s="4" t="inlineStr">
        <is>
          <t xml:space="preserve"> </t>
        </is>
      </c>
    </row>
    <row r="185">
      <c r="A185" s="4" t="inlineStr">
        <is>
          <t>Level III | Discounted cash flow | Insurance | Minimum | Discount rate</t>
        </is>
      </c>
      <c r="B185" s="4" t="inlineStr">
        <is>
          <t xml:space="preserve"> </t>
        </is>
      </c>
      <c r="C185" s="4" t="inlineStr">
        <is>
          <t xml:space="preserve"> </t>
        </is>
      </c>
    </row>
    <row r="186">
      <c r="A186" s="3" t="inlineStr">
        <is>
          <t>Level III Assets</t>
        </is>
      </c>
      <c r="B186" s="4" t="inlineStr">
        <is>
          <t xml:space="preserve"> </t>
        </is>
      </c>
      <c r="C186" s="4" t="inlineStr">
        <is>
          <t xml:space="preserve"> </t>
        </is>
      </c>
    </row>
    <row r="187">
      <c r="A187" s="4" t="inlineStr">
        <is>
          <t>Other investments, measurement input</t>
        </is>
      </c>
      <c r="B187" s="15" t="n">
        <v>0.0575</v>
      </c>
      <c r="C187" s="4" t="inlineStr">
        <is>
          <t xml:space="preserve"> </t>
        </is>
      </c>
    </row>
    <row r="188">
      <c r="A188" s="4" t="inlineStr">
        <is>
          <t>Level III | Discounted cash flow | Insurance | Minimum | Terminal capitalization rate</t>
        </is>
      </c>
      <c r="B188" s="4" t="inlineStr">
        <is>
          <t xml:space="preserve"> </t>
        </is>
      </c>
      <c r="C188" s="4" t="inlineStr">
        <is>
          <t xml:space="preserve"> </t>
        </is>
      </c>
    </row>
    <row r="189">
      <c r="A189" s="3" t="inlineStr">
        <is>
          <t>Level III Assets</t>
        </is>
      </c>
      <c r="B189" s="4" t="inlineStr">
        <is>
          <t xml:space="preserve"> </t>
        </is>
      </c>
      <c r="C189" s="4" t="inlineStr">
        <is>
          <t xml:space="preserve"> </t>
        </is>
      </c>
    </row>
    <row r="190">
      <c r="A190" s="4" t="inlineStr">
        <is>
          <t>Other investments, measurement input</t>
        </is>
      </c>
      <c r="B190" s="15" t="n">
        <v>0.045</v>
      </c>
      <c r="C190" s="4" t="inlineStr">
        <is>
          <t xml:space="preserve"> </t>
        </is>
      </c>
    </row>
    <row r="191">
      <c r="A191" s="4" t="inlineStr">
        <is>
          <t>Level III | Discounted cash flow | Insurance | Maximum | Vacancy rate</t>
        </is>
      </c>
      <c r="B191" s="4" t="inlineStr">
        <is>
          <t xml:space="preserve"> </t>
        </is>
      </c>
      <c r="C191" s="4" t="inlineStr">
        <is>
          <t xml:space="preserve"> </t>
        </is>
      </c>
    </row>
    <row r="192">
      <c r="A192" s="3" t="inlineStr">
        <is>
          <t>Level III Assets</t>
        </is>
      </c>
      <c r="B192" s="4" t="inlineStr">
        <is>
          <t xml:space="preserve"> </t>
        </is>
      </c>
      <c r="C192" s="4" t="inlineStr">
        <is>
          <t xml:space="preserve"> </t>
        </is>
      </c>
    </row>
    <row r="193">
      <c r="A193" s="4" t="inlineStr">
        <is>
          <t>Other investments, measurement input</t>
        </is>
      </c>
      <c r="B193" s="15" t="n">
        <v>0.05</v>
      </c>
      <c r="C193" s="4" t="inlineStr">
        <is>
          <t xml:space="preserve"> </t>
        </is>
      </c>
    </row>
    <row r="194">
      <c r="A194" s="4" t="inlineStr">
        <is>
          <t>Level III | Discounted cash flow | Insurance | Maximum | Duration/Weighted Average Life</t>
        </is>
      </c>
      <c r="B194" s="4" t="inlineStr">
        <is>
          <t xml:space="preserve"> </t>
        </is>
      </c>
      <c r="C194" s="4" t="inlineStr">
        <is>
          <t xml:space="preserve"> </t>
        </is>
      </c>
    </row>
    <row r="195">
      <c r="A195" s="3" t="inlineStr">
        <is>
          <t>Level III Assets</t>
        </is>
      </c>
      <c r="B195" s="4" t="inlineStr">
        <is>
          <t xml:space="preserve"> </t>
        </is>
      </c>
      <c r="C195" s="4" t="inlineStr">
        <is>
          <t xml:space="preserve"> </t>
        </is>
      </c>
    </row>
    <row r="196">
      <c r="A196" s="4" t="inlineStr">
        <is>
          <t>Funds withheld receivable at interest, measurement input, term</t>
        </is>
      </c>
      <c r="B196" s="4" t="inlineStr">
        <is>
          <t>19 years 8 months 12 days</t>
        </is>
      </c>
      <c r="C196" s="4" t="inlineStr">
        <is>
          <t xml:space="preserve"> </t>
        </is>
      </c>
    </row>
    <row r="197">
      <c r="A197" s="3" t="inlineStr">
        <is>
          <t>Level III Liabilities</t>
        </is>
      </c>
      <c r="B197" s="4" t="inlineStr">
        <is>
          <t xml:space="preserve"> </t>
        </is>
      </c>
      <c r="C197" s="4" t="inlineStr">
        <is>
          <t xml:space="preserve"> </t>
        </is>
      </c>
    </row>
    <row r="198">
      <c r="A198" s="4" t="inlineStr">
        <is>
          <t>Funds withheld payable at interest, measurement input, term</t>
        </is>
      </c>
      <c r="B198" s="4" t="inlineStr">
        <is>
          <t>16 years 10 months 6 days</t>
        </is>
      </c>
      <c r="C198" s="4" t="inlineStr">
        <is>
          <t xml:space="preserve"> </t>
        </is>
      </c>
    </row>
    <row r="199">
      <c r="A199" s="4" t="inlineStr">
        <is>
          <t>Level III | Discounted cash flow | Insurance | Maximum | Contractholder Persistency</t>
        </is>
      </c>
      <c r="B199" s="4" t="inlineStr">
        <is>
          <t xml:space="preserve"> </t>
        </is>
      </c>
      <c r="C199" s="4" t="inlineStr">
        <is>
          <t xml:space="preserve"> </t>
        </is>
      </c>
    </row>
    <row r="200">
      <c r="A200" s="3" t="inlineStr">
        <is>
          <t>Level III Assets</t>
        </is>
      </c>
      <c r="B200" s="4" t="inlineStr">
        <is>
          <t xml:space="preserve"> </t>
        </is>
      </c>
      <c r="C200" s="4" t="inlineStr">
        <is>
          <t xml:space="preserve"> </t>
        </is>
      </c>
    </row>
    <row r="201">
      <c r="A201" s="4" t="inlineStr">
        <is>
          <t>Funds withheld receivable at interest, measurement input</t>
        </is>
      </c>
      <c r="B201" s="15" t="n">
        <v>0.168</v>
      </c>
      <c r="C201" s="4" t="inlineStr">
        <is>
          <t xml:space="preserve"> </t>
        </is>
      </c>
    </row>
    <row r="202">
      <c r="A202" s="3" t="inlineStr">
        <is>
          <t>Level III Liabilities</t>
        </is>
      </c>
      <c r="B202" s="4" t="inlineStr">
        <is>
          <t xml:space="preserve"> </t>
        </is>
      </c>
      <c r="C202" s="4" t="inlineStr">
        <is>
          <t xml:space="preserve"> </t>
        </is>
      </c>
    </row>
    <row r="203">
      <c r="A203" s="4" t="inlineStr">
        <is>
          <t>Funds withheld payable at interest, measurement input</t>
        </is>
      </c>
      <c r="B203" s="15" t="n">
        <v>0.168</v>
      </c>
      <c r="C203" s="4" t="inlineStr">
        <is>
          <t xml:space="preserve"> </t>
        </is>
      </c>
    </row>
    <row r="204">
      <c r="A204" s="4" t="inlineStr">
        <is>
          <t>Level III | Discounted cash flow | Insurance | Maximum | Instrument-specific credit risk</t>
        </is>
      </c>
      <c r="B204" s="4" t="inlineStr">
        <is>
          <t xml:space="preserve"> </t>
        </is>
      </c>
      <c r="C204" s="4" t="inlineStr">
        <is>
          <t xml:space="preserve"> </t>
        </is>
      </c>
    </row>
    <row r="205">
      <c r="A205" s="3" t="inlineStr">
        <is>
          <t>Level III Assets</t>
        </is>
      </c>
      <c r="B205" s="4" t="inlineStr">
        <is>
          <t xml:space="preserve"> </t>
        </is>
      </c>
      <c r="C205" s="4" t="inlineStr">
        <is>
          <t xml:space="preserve"> </t>
        </is>
      </c>
    </row>
    <row r="206">
      <c r="A206" s="4" t="inlineStr">
        <is>
          <t>Funds withheld receivable at interest, measurement input</t>
        </is>
      </c>
      <c r="B206" s="15" t="n">
        <v>0.0174</v>
      </c>
      <c r="C206" s="4" t="inlineStr">
        <is>
          <t xml:space="preserve"> </t>
        </is>
      </c>
    </row>
    <row r="207">
      <c r="A207" s="3" t="inlineStr">
        <is>
          <t>Level III Liabilities</t>
        </is>
      </c>
      <c r="B207" s="4" t="inlineStr">
        <is>
          <t xml:space="preserve"> </t>
        </is>
      </c>
      <c r="C207" s="4" t="inlineStr">
        <is>
          <t xml:space="preserve"> </t>
        </is>
      </c>
    </row>
    <row r="208">
      <c r="A208" s="4" t="inlineStr">
        <is>
          <t>Funds withheld payable at interest, measurement input</t>
        </is>
      </c>
      <c r="B208" s="15" t="n">
        <v>0.0174</v>
      </c>
      <c r="C208" s="4" t="inlineStr">
        <is>
          <t xml:space="preserve"> </t>
        </is>
      </c>
    </row>
    <row r="209">
      <c r="A209" s="4" t="inlineStr">
        <is>
          <t>Level III | Discounted cash flow | Insurance | Maximum | Discount rate</t>
        </is>
      </c>
      <c r="B209" s="4" t="inlineStr">
        <is>
          <t xml:space="preserve"> </t>
        </is>
      </c>
      <c r="C209" s="4" t="inlineStr">
        <is>
          <t xml:space="preserve"> </t>
        </is>
      </c>
    </row>
    <row r="210">
      <c r="A210" s="3" t="inlineStr">
        <is>
          <t>Level III Assets</t>
        </is>
      </c>
      <c r="B210" s="4" t="inlineStr">
        <is>
          <t xml:space="preserve"> </t>
        </is>
      </c>
      <c r="C210" s="4" t="inlineStr">
        <is>
          <t xml:space="preserve"> </t>
        </is>
      </c>
    </row>
    <row r="211">
      <c r="A211" s="4" t="inlineStr">
        <is>
          <t>Other investments, measurement input</t>
        </is>
      </c>
      <c r="B211" s="15" t="n">
        <v>0.08</v>
      </c>
      <c r="C211" s="4" t="inlineStr">
        <is>
          <t xml:space="preserve"> </t>
        </is>
      </c>
    </row>
    <row r="212">
      <c r="A212" s="4" t="inlineStr">
        <is>
          <t>Level III | Discounted cash flow | Insurance | Maximum | Terminal capitalization rate</t>
        </is>
      </c>
      <c r="B212" s="4" t="inlineStr">
        <is>
          <t xml:space="preserve"> </t>
        </is>
      </c>
      <c r="C212" s="4" t="inlineStr">
        <is>
          <t xml:space="preserve"> </t>
        </is>
      </c>
    </row>
    <row r="213">
      <c r="A213" s="3" t="inlineStr">
        <is>
          <t>Level III Assets</t>
        </is>
      </c>
      <c r="B213" s="4" t="inlineStr">
        <is>
          <t xml:space="preserve"> </t>
        </is>
      </c>
      <c r="C213" s="4" t="inlineStr">
        <is>
          <t xml:space="preserve"> </t>
        </is>
      </c>
    </row>
    <row r="214">
      <c r="A214" s="4" t="inlineStr">
        <is>
          <t>Other investments, measurement input</t>
        </is>
      </c>
      <c r="B214" s="15" t="n">
        <v>0.0659</v>
      </c>
      <c r="C214" s="4" t="inlineStr">
        <is>
          <t xml:space="preserve"> </t>
        </is>
      </c>
    </row>
    <row r="215">
      <c r="A215" s="4" t="inlineStr">
        <is>
          <t>Level III | Yield Analysis | Asset Management | Weighted Average | Yield</t>
        </is>
      </c>
      <c r="B215" s="4" t="inlineStr">
        <is>
          <t xml:space="preserve"> </t>
        </is>
      </c>
      <c r="C215" s="4" t="inlineStr">
        <is>
          <t xml:space="preserve"> </t>
        </is>
      </c>
    </row>
    <row r="216">
      <c r="A216" s="3" t="inlineStr">
        <is>
          <t>Level III Assets</t>
        </is>
      </c>
      <c r="B216" s="4" t="inlineStr">
        <is>
          <t xml:space="preserve"> </t>
        </is>
      </c>
      <c r="C216" s="4" t="inlineStr">
        <is>
          <t xml:space="preserve"> </t>
        </is>
      </c>
    </row>
    <row r="217">
      <c r="A217" s="4" t="inlineStr">
        <is>
          <t>Credit, measurement input</t>
        </is>
      </c>
      <c r="B217" s="13" t="n">
        <v>0.117</v>
      </c>
      <c r="C217" s="4" t="inlineStr">
        <is>
          <t xml:space="preserve"> </t>
        </is>
      </c>
    </row>
    <row r="218">
      <c r="A218" s="4" t="inlineStr">
        <is>
          <t>Level III | Yield Analysis | Asset Management | Weighted Average | Net Leverage</t>
        </is>
      </c>
      <c r="B218" s="4" t="inlineStr">
        <is>
          <t xml:space="preserve"> </t>
        </is>
      </c>
      <c r="C218" s="4" t="inlineStr">
        <is>
          <t xml:space="preserve"> </t>
        </is>
      </c>
    </row>
    <row r="219">
      <c r="A219" s="3" t="inlineStr">
        <is>
          <t>Level III Assets</t>
        </is>
      </c>
      <c r="B219" s="4" t="inlineStr">
        <is>
          <t xml:space="preserve"> </t>
        </is>
      </c>
      <c r="C219" s="4" t="inlineStr">
        <is>
          <t xml:space="preserve"> </t>
        </is>
      </c>
    </row>
    <row r="220">
      <c r="A220" s="4" t="inlineStr">
        <is>
          <t>Credit, measurement input</t>
        </is>
      </c>
      <c r="B220" s="14" t="n">
        <v>6.1</v>
      </c>
      <c r="C220" s="4" t="inlineStr">
        <is>
          <t xml:space="preserve"> </t>
        </is>
      </c>
    </row>
    <row r="221">
      <c r="A221" s="4" t="inlineStr">
        <is>
          <t>Level III | Yield Analysis | Asset Management | Weighted Average | EBITDA Multiple</t>
        </is>
      </c>
      <c r="B221" s="4" t="inlineStr">
        <is>
          <t xml:space="preserve"> </t>
        </is>
      </c>
      <c r="C221" s="4" t="inlineStr">
        <is>
          <t xml:space="preserve"> </t>
        </is>
      </c>
    </row>
    <row r="222">
      <c r="A222" s="3" t="inlineStr">
        <is>
          <t>Level III Assets</t>
        </is>
      </c>
      <c r="B222" s="4" t="inlineStr">
        <is>
          <t xml:space="preserve"> </t>
        </is>
      </c>
      <c r="C222" s="4" t="inlineStr">
        <is>
          <t xml:space="preserve"> </t>
        </is>
      </c>
    </row>
    <row r="223">
      <c r="A223" s="4" t="inlineStr">
        <is>
          <t>Credit, measurement input</t>
        </is>
      </c>
      <c r="B223" s="14" t="n">
        <v>12.5</v>
      </c>
      <c r="C223" s="4" t="inlineStr">
        <is>
          <t xml:space="preserve"> </t>
        </is>
      </c>
    </row>
    <row r="224">
      <c r="A224" s="4" t="inlineStr">
        <is>
          <t>Level III | Yield Analysis | Asset Management | Minimum | Yield</t>
        </is>
      </c>
      <c r="B224" s="4" t="inlineStr">
        <is>
          <t xml:space="preserve"> </t>
        </is>
      </c>
      <c r="C224" s="4" t="inlineStr">
        <is>
          <t xml:space="preserve"> </t>
        </is>
      </c>
    </row>
    <row r="225">
      <c r="A225" s="3" t="inlineStr">
        <is>
          <t>Level III Assets</t>
        </is>
      </c>
      <c r="B225" s="4" t="inlineStr">
        <is>
          <t xml:space="preserve"> </t>
        </is>
      </c>
      <c r="C225" s="4" t="inlineStr">
        <is>
          <t xml:space="preserve"> </t>
        </is>
      </c>
    </row>
    <row r="226">
      <c r="A226" s="4" t="inlineStr">
        <is>
          <t>Credit, measurement input</t>
        </is>
      </c>
      <c r="B226" s="13" t="n">
        <v>0.05</v>
      </c>
      <c r="C226" s="4" t="inlineStr">
        <is>
          <t xml:space="preserve"> </t>
        </is>
      </c>
    </row>
    <row r="227">
      <c r="A227" s="3" t="inlineStr">
        <is>
          <t>Level III Liabilities</t>
        </is>
      </c>
      <c r="B227" s="4" t="inlineStr">
        <is>
          <t xml:space="preserve"> </t>
        </is>
      </c>
      <c r="C227" s="4" t="inlineStr">
        <is>
          <t xml:space="preserve"> </t>
        </is>
      </c>
    </row>
    <row r="228">
      <c r="A228" s="4" t="inlineStr">
        <is>
          <t>Unfunded revolving commitments, measurement input</t>
        </is>
      </c>
      <c r="B228" s="13" t="n">
        <v>0.092</v>
      </c>
      <c r="C228" s="4" t="inlineStr">
        <is>
          <t xml:space="preserve"> </t>
        </is>
      </c>
    </row>
    <row r="229">
      <c r="A229" s="4" t="inlineStr">
        <is>
          <t>Level III | Yield Analysis | Asset Management | Minimum | Net Leverage</t>
        </is>
      </c>
      <c r="B229" s="4" t="inlineStr">
        <is>
          <t xml:space="preserve"> </t>
        </is>
      </c>
      <c r="C229" s="4" t="inlineStr">
        <is>
          <t xml:space="preserve"> </t>
        </is>
      </c>
    </row>
    <row r="230">
      <c r="A230" s="3" t="inlineStr">
        <is>
          <t>Level III Assets</t>
        </is>
      </c>
      <c r="B230" s="4" t="inlineStr">
        <is>
          <t xml:space="preserve"> </t>
        </is>
      </c>
      <c r="C230" s="4" t="inlineStr">
        <is>
          <t xml:space="preserve"> </t>
        </is>
      </c>
    </row>
    <row r="231">
      <c r="A231" s="4" t="inlineStr">
        <is>
          <t>Credit, measurement input</t>
        </is>
      </c>
      <c r="B231" s="14" t="n">
        <v>0.2</v>
      </c>
      <c r="C231" s="4" t="inlineStr">
        <is>
          <t xml:space="preserve"> </t>
        </is>
      </c>
    </row>
    <row r="232">
      <c r="A232" s="4" t="inlineStr">
        <is>
          <t>Level III | Yield Analysis | Asset Management | Minimum | EBITDA Multiple</t>
        </is>
      </c>
      <c r="B232" s="4" t="inlineStr">
        <is>
          <t xml:space="preserve"> </t>
        </is>
      </c>
      <c r="C232" s="4" t="inlineStr">
        <is>
          <t xml:space="preserve"> </t>
        </is>
      </c>
    </row>
    <row r="233">
      <c r="A233" s="3" t="inlineStr">
        <is>
          <t>Level III Assets</t>
        </is>
      </c>
      <c r="B233" s="4" t="inlineStr">
        <is>
          <t xml:space="preserve"> </t>
        </is>
      </c>
      <c r="C233" s="4" t="inlineStr">
        <is>
          <t xml:space="preserve"> </t>
        </is>
      </c>
    </row>
    <row r="234">
      <c r="A234" s="4" t="inlineStr">
        <is>
          <t>Credit, measurement input</t>
        </is>
      </c>
      <c r="B234" s="14" t="n">
        <v>0.3</v>
      </c>
      <c r="C234" s="4" t="inlineStr">
        <is>
          <t xml:space="preserve"> </t>
        </is>
      </c>
    </row>
    <row r="235">
      <c r="A235" s="4" t="inlineStr">
        <is>
          <t>Level III | Yield Analysis | Asset Management | Maximum | Yield</t>
        </is>
      </c>
      <c r="B235" s="4" t="inlineStr">
        <is>
          <t xml:space="preserve"> </t>
        </is>
      </c>
      <c r="C235" s="4" t="inlineStr">
        <is>
          <t xml:space="preserve"> </t>
        </is>
      </c>
    </row>
    <row r="236">
      <c r="A236" s="3" t="inlineStr">
        <is>
          <t>Level III Assets</t>
        </is>
      </c>
      <c r="B236" s="4" t="inlineStr">
        <is>
          <t xml:space="preserve"> </t>
        </is>
      </c>
      <c r="C236" s="4" t="inlineStr">
        <is>
          <t xml:space="preserve"> </t>
        </is>
      </c>
    </row>
    <row r="237">
      <c r="A237" s="4" t="inlineStr">
        <is>
          <t>Credit, measurement input</t>
        </is>
      </c>
      <c r="B237" s="13" t="n">
        <v>0.208</v>
      </c>
      <c r="C237" s="4" t="inlineStr">
        <is>
          <t xml:space="preserve"> </t>
        </is>
      </c>
    </row>
    <row r="238">
      <c r="A238" s="3" t="inlineStr">
        <is>
          <t>Level III Liabilities</t>
        </is>
      </c>
      <c r="B238" s="4" t="inlineStr">
        <is>
          <t xml:space="preserve"> </t>
        </is>
      </c>
      <c r="C238" s="4" t="inlineStr">
        <is>
          <t xml:space="preserve"> </t>
        </is>
      </c>
    </row>
    <row r="239">
      <c r="A239" s="4" t="inlineStr">
        <is>
          <t>Unfunded revolving commitments, measurement input</t>
        </is>
      </c>
      <c r="B239" s="13" t="n">
        <v>0.613</v>
      </c>
      <c r="C239" s="4" t="inlineStr">
        <is>
          <t xml:space="preserve"> </t>
        </is>
      </c>
    </row>
    <row r="240">
      <c r="A240" s="4" t="inlineStr">
        <is>
          <t>Level III | Yield Analysis | Asset Management | Maximum | Net Leverage</t>
        </is>
      </c>
      <c r="B240" s="4" t="inlineStr">
        <is>
          <t xml:space="preserve"> </t>
        </is>
      </c>
      <c r="C240" s="4" t="inlineStr">
        <is>
          <t xml:space="preserve"> </t>
        </is>
      </c>
    </row>
    <row r="241">
      <c r="A241" s="3" t="inlineStr">
        <is>
          <t>Level III Assets</t>
        </is>
      </c>
      <c r="B241" s="4" t="inlineStr">
        <is>
          <t xml:space="preserve"> </t>
        </is>
      </c>
      <c r="C241" s="4" t="inlineStr">
        <is>
          <t xml:space="preserve"> </t>
        </is>
      </c>
    </row>
    <row r="242">
      <c r="A242" s="4" t="inlineStr">
        <is>
          <t>Credit, measurement input</t>
        </is>
      </c>
      <c r="B242" s="14" t="n">
        <v>16.9</v>
      </c>
      <c r="C242" s="4" t="inlineStr">
        <is>
          <t xml:space="preserve"> </t>
        </is>
      </c>
    </row>
    <row r="243">
      <c r="A243" s="4" t="inlineStr">
        <is>
          <t>Level III | Yield Analysis | Asset Management | Maximum | EBITDA Multiple</t>
        </is>
      </c>
      <c r="B243" s="4" t="inlineStr">
        <is>
          <t xml:space="preserve"> </t>
        </is>
      </c>
      <c r="C243" s="4" t="inlineStr">
        <is>
          <t xml:space="preserve"> </t>
        </is>
      </c>
    </row>
    <row r="244">
      <c r="A244" s="3" t="inlineStr">
        <is>
          <t>Level III Assets</t>
        </is>
      </c>
      <c r="B244" s="4" t="inlineStr">
        <is>
          <t xml:space="preserve"> </t>
        </is>
      </c>
      <c r="C244" s="4" t="inlineStr">
        <is>
          <t xml:space="preserve"> </t>
        </is>
      </c>
    </row>
    <row r="245">
      <c r="A245" s="4" t="inlineStr">
        <is>
          <t>Credit, measurement input</t>
        </is>
      </c>
      <c r="B245" s="5" t="n">
        <v>33</v>
      </c>
      <c r="C245" s="4" t="inlineStr">
        <is>
          <t xml:space="preserve"> </t>
        </is>
      </c>
    </row>
    <row r="246">
      <c r="A246" s="4" t="inlineStr">
        <is>
          <t>Level III | Present value of expenses paid from the open block plus the cost of capital held in support of the liabilities. | Insurance | Measurement Input, Annual Inflation Rate</t>
        </is>
      </c>
      <c r="B246" s="4" t="inlineStr">
        <is>
          <t xml:space="preserve"> </t>
        </is>
      </c>
      <c r="C246" s="4" t="inlineStr">
        <is>
          <t xml:space="preserve"> </t>
        </is>
      </c>
    </row>
    <row r="247">
      <c r="A247" s="3" t="inlineStr">
        <is>
          <t>Level III Assets</t>
        </is>
      </c>
      <c r="B247" s="4" t="inlineStr">
        <is>
          <t xml:space="preserve"> </t>
        </is>
      </c>
      <c r="C247" s="4" t="inlineStr">
        <is>
          <t xml:space="preserve"> </t>
        </is>
      </c>
    </row>
    <row r="248">
      <c r="A248" s="4" t="inlineStr">
        <is>
          <t>Reinsurance recoverable, measurement input</t>
        </is>
      </c>
      <c r="B248" s="15" t="n">
        <v>0.025</v>
      </c>
      <c r="C248" s="4" t="inlineStr">
        <is>
          <t xml:space="preserve"> </t>
        </is>
      </c>
    </row>
    <row r="249">
      <c r="A249" s="3" t="inlineStr">
        <is>
          <t>Level III Liabilities</t>
        </is>
      </c>
      <c r="B249" s="4" t="inlineStr">
        <is>
          <t xml:space="preserve"> </t>
        </is>
      </c>
      <c r="C249" s="4" t="inlineStr">
        <is>
          <t xml:space="preserve"> </t>
        </is>
      </c>
    </row>
    <row r="250">
      <c r="A250" s="4" t="inlineStr">
        <is>
          <t>Closed block policy liabilities, measurement input</t>
        </is>
      </c>
      <c r="B250" s="15" t="n">
        <v>0.025</v>
      </c>
      <c r="C250" s="4" t="inlineStr">
        <is>
          <t xml:space="preserve"> </t>
        </is>
      </c>
    </row>
    <row r="251">
      <c r="A251" s="4" t="inlineStr">
        <is>
          <t>Level III | Present value of expenses paid from the open block plus the cost of capital held in support of the liabilities. | Insurance | Weighted Average | Expense assumption</t>
        </is>
      </c>
      <c r="B251" s="4" t="inlineStr">
        <is>
          <t xml:space="preserve"> </t>
        </is>
      </c>
      <c r="C251" s="4" t="inlineStr">
        <is>
          <t xml:space="preserve"> </t>
        </is>
      </c>
    </row>
    <row r="252">
      <c r="A252" s="3" t="inlineStr">
        <is>
          <t>Level III Assets</t>
        </is>
      </c>
      <c r="B252" s="4" t="inlineStr">
        <is>
          <t xml:space="preserve"> </t>
        </is>
      </c>
      <c r="C252" s="4" t="inlineStr">
        <is>
          <t xml:space="preserve"> </t>
        </is>
      </c>
    </row>
    <row r="253">
      <c r="A253" s="4" t="inlineStr">
        <is>
          <t>Reinsurance recoverable, measurement input, expense per policy (in dollars per share)</t>
        </is>
      </c>
      <c r="B253" s="12" t="n">
        <v>17.2</v>
      </c>
      <c r="C253" s="4" t="inlineStr">
        <is>
          <t xml:space="preserve"> </t>
        </is>
      </c>
    </row>
    <row r="254">
      <c r="A254" s="3" t="inlineStr">
        <is>
          <t>Level III Liabilities</t>
        </is>
      </c>
      <c r="B254" s="4" t="inlineStr">
        <is>
          <t xml:space="preserve"> </t>
        </is>
      </c>
      <c r="C254" s="4" t="inlineStr">
        <is>
          <t xml:space="preserve"> </t>
        </is>
      </c>
    </row>
    <row r="255">
      <c r="A255" s="4" t="inlineStr">
        <is>
          <t>Closed block liabilities, measurement input, value</t>
        </is>
      </c>
      <c r="B255" s="14" t="n">
        <v>17.2</v>
      </c>
      <c r="C255" s="4" t="inlineStr">
        <is>
          <t xml:space="preserve"> </t>
        </is>
      </c>
    </row>
    <row r="256">
      <c r="A256" s="4" t="inlineStr">
        <is>
          <t>Level III | Present value of expenses paid from the open block plus the cost of capital held in support of the liabilities. | Insurance | Minimum | Expense assumption</t>
        </is>
      </c>
      <c r="B256" s="4" t="inlineStr">
        <is>
          <t xml:space="preserve"> </t>
        </is>
      </c>
      <c r="C256" s="4" t="inlineStr">
        <is>
          <t xml:space="preserve"> </t>
        </is>
      </c>
    </row>
    <row r="257">
      <c r="A257" s="3" t="inlineStr">
        <is>
          <t>Level III Assets</t>
        </is>
      </c>
      <c r="B257" s="4" t="inlineStr">
        <is>
          <t xml:space="preserve"> </t>
        </is>
      </c>
      <c r="C257" s="4" t="inlineStr">
        <is>
          <t xml:space="preserve"> </t>
        </is>
      </c>
    </row>
    <row r="258">
      <c r="A258" s="4" t="inlineStr">
        <is>
          <t>Reinsurance recoverable, measurement input, expense per policy (in dollars per share)</t>
        </is>
      </c>
      <c r="B258" s="16" t="n">
        <v>8.23</v>
      </c>
      <c r="C258" s="4" t="inlineStr">
        <is>
          <t xml:space="preserve"> </t>
        </is>
      </c>
    </row>
    <row r="259">
      <c r="A259" s="3" t="inlineStr">
        <is>
          <t>Level III Liabilities</t>
        </is>
      </c>
      <c r="B259" s="4" t="inlineStr">
        <is>
          <t xml:space="preserve"> </t>
        </is>
      </c>
      <c r="C259" s="4" t="inlineStr">
        <is>
          <t xml:space="preserve"> </t>
        </is>
      </c>
    </row>
    <row r="260">
      <c r="A260" s="4" t="inlineStr">
        <is>
          <t>Closed block liabilities, measurement input, value</t>
        </is>
      </c>
      <c r="B260" s="16" t="n">
        <v>8.23</v>
      </c>
      <c r="C260" s="4" t="inlineStr">
        <is>
          <t xml:space="preserve"> </t>
        </is>
      </c>
    </row>
    <row r="261">
      <c r="A261" s="4" t="inlineStr">
        <is>
          <t>Level III | Present value of expenses paid from the open block plus the cost of capital held in support of the liabilities. | Insurance | Maximum | Expense assumption</t>
        </is>
      </c>
      <c r="B261" s="4" t="inlineStr">
        <is>
          <t xml:space="preserve"> </t>
        </is>
      </c>
      <c r="C261" s="4" t="inlineStr">
        <is>
          <t xml:space="preserve"> </t>
        </is>
      </c>
    </row>
    <row r="262">
      <c r="A262" s="3" t="inlineStr">
        <is>
          <t>Level III Assets</t>
        </is>
      </c>
      <c r="B262" s="4" t="inlineStr">
        <is>
          <t xml:space="preserve"> </t>
        </is>
      </c>
      <c r="C262" s="4" t="inlineStr">
        <is>
          <t xml:space="preserve"> </t>
        </is>
      </c>
    </row>
    <row r="263">
      <c r="A263" s="4" t="inlineStr">
        <is>
          <t>Reinsurance recoverable, measurement input, expense per policy (in dollars per share)</t>
        </is>
      </c>
      <c r="B263" s="5" t="n">
        <v>78</v>
      </c>
      <c r="C263" s="4" t="inlineStr">
        <is>
          <t xml:space="preserve"> </t>
        </is>
      </c>
    </row>
    <row r="264">
      <c r="A264" s="3" t="inlineStr">
        <is>
          <t>Level III Liabilities</t>
        </is>
      </c>
      <c r="B264" s="4" t="inlineStr">
        <is>
          <t xml:space="preserve"> </t>
        </is>
      </c>
      <c r="C264" s="4" t="inlineStr">
        <is>
          <t xml:space="preserve"> </t>
        </is>
      </c>
    </row>
    <row r="265">
      <c r="A265" s="4" t="inlineStr">
        <is>
          <t>Closed block liabilities, measurement input, value</t>
        </is>
      </c>
      <c r="B265" s="6" t="n">
        <v>78</v>
      </c>
      <c r="C265" s="4" t="inlineStr">
        <is>
          <t xml:space="preserve"> </t>
        </is>
      </c>
    </row>
    <row r="266">
      <c r="A266" s="4" t="inlineStr">
        <is>
          <t>Level III | Unobservable inputs are a market participant’s view of the expenses, a risk margin on the uncertainty of the level of expenses and a cost of capital on the capital held in support of the liabilities. | Insurance | Weighted Average | Expense risk margin</t>
        </is>
      </c>
      <c r="B266" s="4" t="inlineStr">
        <is>
          <t xml:space="preserve"> </t>
        </is>
      </c>
      <c r="C266" s="4" t="inlineStr">
        <is>
          <t xml:space="preserve"> </t>
        </is>
      </c>
    </row>
    <row r="267">
      <c r="A267" s="3" t="inlineStr">
        <is>
          <t>Level III Assets</t>
        </is>
      </c>
      <c r="B267" s="4" t="inlineStr">
        <is>
          <t xml:space="preserve"> </t>
        </is>
      </c>
      <c r="C267" s="4" t="inlineStr">
        <is>
          <t xml:space="preserve"> </t>
        </is>
      </c>
    </row>
    <row r="268">
      <c r="A268" s="4" t="inlineStr">
        <is>
          <t>Reinsurance recoverable, measurement input</t>
        </is>
      </c>
      <c r="B268" s="15" t="n">
        <v>0.09420000000000001</v>
      </c>
      <c r="C268" s="4" t="inlineStr">
        <is>
          <t xml:space="preserve"> </t>
        </is>
      </c>
    </row>
    <row r="269">
      <c r="A269" s="3" t="inlineStr">
        <is>
          <t>Level III Liabilities</t>
        </is>
      </c>
      <c r="B269" s="4" t="inlineStr">
        <is>
          <t xml:space="preserve"> </t>
        </is>
      </c>
      <c r="C269" s="4" t="inlineStr">
        <is>
          <t xml:space="preserve"> </t>
        </is>
      </c>
    </row>
    <row r="270">
      <c r="A270" s="4" t="inlineStr">
        <is>
          <t>Closed block policy liabilities, measurement input</t>
        </is>
      </c>
      <c r="B270" s="15" t="n">
        <v>0.09420000000000001</v>
      </c>
      <c r="C270" s="4" t="inlineStr">
        <is>
          <t xml:space="preserve"> </t>
        </is>
      </c>
    </row>
    <row r="271">
      <c r="A271" s="4" t="inlineStr">
        <is>
          <t>Level III | Unobservable inputs are a market participant’s view of the expenses, a risk margin on the uncertainty of the level of expenses and a cost of capital on the capital held in support of the liabilities. | Insurance | Weighted Average | Cost of capital</t>
        </is>
      </c>
      <c r="B271" s="4" t="inlineStr">
        <is>
          <t xml:space="preserve"> </t>
        </is>
      </c>
      <c r="C271" s="4" t="inlineStr">
        <is>
          <t xml:space="preserve"> </t>
        </is>
      </c>
    </row>
    <row r="272">
      <c r="A272" s="3" t="inlineStr">
        <is>
          <t>Level III Assets</t>
        </is>
      </c>
      <c r="B272" s="4" t="inlineStr">
        <is>
          <t xml:space="preserve"> </t>
        </is>
      </c>
      <c r="C272" s="4" t="inlineStr">
        <is>
          <t xml:space="preserve"> </t>
        </is>
      </c>
    </row>
    <row r="273">
      <c r="A273" s="4" t="inlineStr">
        <is>
          <t>Reinsurance recoverable, measurement input</t>
        </is>
      </c>
      <c r="B273" s="13" t="n">
        <v>0.097</v>
      </c>
      <c r="C273" s="4" t="inlineStr">
        <is>
          <t xml:space="preserve"> </t>
        </is>
      </c>
    </row>
    <row r="274">
      <c r="A274" s="3" t="inlineStr">
        <is>
          <t>Level III Liabilities</t>
        </is>
      </c>
      <c r="B274" s="4" t="inlineStr">
        <is>
          <t xml:space="preserve"> </t>
        </is>
      </c>
      <c r="C274" s="4" t="inlineStr">
        <is>
          <t xml:space="preserve"> </t>
        </is>
      </c>
    </row>
    <row r="275">
      <c r="A275" s="4" t="inlineStr">
        <is>
          <t>Closed block policy liabilities, measurement input</t>
        </is>
      </c>
      <c r="B275" s="13" t="n">
        <v>0.097</v>
      </c>
      <c r="C275" s="4" t="inlineStr">
        <is>
          <t xml:space="preserve"> </t>
        </is>
      </c>
    </row>
    <row r="276">
      <c r="A276" s="4" t="inlineStr">
        <is>
          <t>Level III | Unobservable inputs are a market participant’s view of the expenses, a risk margin on the uncertainty of the level of expenses and a cost of capital on the capital held in support of the liabilities. | Insurance | Minimum | Cost of capital</t>
        </is>
      </c>
      <c r="B276" s="4" t="inlineStr">
        <is>
          <t xml:space="preserve"> </t>
        </is>
      </c>
      <c r="C276" s="4" t="inlineStr">
        <is>
          <t xml:space="preserve"> </t>
        </is>
      </c>
    </row>
    <row r="277">
      <c r="A277" s="3" t="inlineStr">
        <is>
          <t>Level III Assets</t>
        </is>
      </c>
      <c r="B277" s="4" t="inlineStr">
        <is>
          <t xml:space="preserve"> </t>
        </is>
      </c>
      <c r="C277" s="4" t="inlineStr">
        <is>
          <t xml:space="preserve"> </t>
        </is>
      </c>
    </row>
    <row r="278">
      <c r="A278" s="4" t="inlineStr">
        <is>
          <t>Reinsurance recoverable, measurement input</t>
        </is>
      </c>
      <c r="B278" s="15" t="n">
        <v>0.0369</v>
      </c>
      <c r="C278" s="4" t="inlineStr">
        <is>
          <t xml:space="preserve"> </t>
        </is>
      </c>
    </row>
    <row r="279">
      <c r="A279" s="3" t="inlineStr">
        <is>
          <t>Level III Liabilities</t>
        </is>
      </c>
      <c r="B279" s="4" t="inlineStr">
        <is>
          <t xml:space="preserve"> </t>
        </is>
      </c>
      <c r="C279" s="4" t="inlineStr">
        <is>
          <t xml:space="preserve"> </t>
        </is>
      </c>
    </row>
    <row r="280">
      <c r="A280" s="4" t="inlineStr">
        <is>
          <t>Closed block policy liabilities, measurement input</t>
        </is>
      </c>
      <c r="B280" s="15" t="n">
        <v>0.0369</v>
      </c>
      <c r="C280" s="4" t="inlineStr">
        <is>
          <t xml:space="preserve"> </t>
        </is>
      </c>
    </row>
    <row r="281">
      <c r="A281" s="4" t="inlineStr">
        <is>
          <t>Level III | Unobservable inputs are a market participant’s view of the expenses, a risk margin on the uncertainty of the level of expenses and a cost of capital on the capital held in support of the liabilities. | Insurance | Maximum | Cost of capital</t>
        </is>
      </c>
      <c r="B281" s="4" t="inlineStr">
        <is>
          <t xml:space="preserve"> </t>
        </is>
      </c>
      <c r="C281" s="4" t="inlineStr">
        <is>
          <t xml:space="preserve"> </t>
        </is>
      </c>
    </row>
    <row r="282">
      <c r="A282" s="3" t="inlineStr">
        <is>
          <t>Level III Assets</t>
        </is>
      </c>
      <c r="B282" s="4" t="inlineStr">
        <is>
          <t xml:space="preserve"> </t>
        </is>
      </c>
      <c r="C282" s="4" t="inlineStr">
        <is>
          <t xml:space="preserve"> </t>
        </is>
      </c>
    </row>
    <row r="283">
      <c r="A283" s="4" t="inlineStr">
        <is>
          <t>Reinsurance recoverable, measurement input</t>
        </is>
      </c>
      <c r="B283" s="15" t="n">
        <v>0.1385</v>
      </c>
      <c r="C283" s="4" t="inlineStr">
        <is>
          <t xml:space="preserve"> </t>
        </is>
      </c>
    </row>
    <row r="284">
      <c r="A284" s="3" t="inlineStr">
        <is>
          <t>Level III Liabilities</t>
        </is>
      </c>
      <c r="B284" s="4" t="inlineStr">
        <is>
          <t xml:space="preserve"> </t>
        </is>
      </c>
      <c r="C284" s="4" t="inlineStr">
        <is>
          <t xml:space="preserve"> </t>
        </is>
      </c>
    </row>
    <row r="285">
      <c r="A285" s="4" t="inlineStr">
        <is>
          <t>Closed block policy liabilities, measurement input</t>
        </is>
      </c>
      <c r="B285" s="15" t="n">
        <v>0.1385</v>
      </c>
      <c r="C285" s="4" t="inlineStr">
        <is>
          <t xml:space="preserve"> </t>
        </is>
      </c>
    </row>
    <row r="286">
      <c r="A286" s="4" t="inlineStr">
        <is>
          <t>Level III | Present value of best estimate liability cash flows. Unobservable inputs include a market participant view of the risk margin included in the discount rate which reflects the variability of the cash flows. | Insurance | Weighted Average | Risk Margin Rate</t>
        </is>
      </c>
      <c r="B286" s="4" t="inlineStr">
        <is>
          <t xml:space="preserve"> </t>
        </is>
      </c>
      <c r="C286" s="4" t="inlineStr">
        <is>
          <t xml:space="preserve"> </t>
        </is>
      </c>
    </row>
    <row r="287">
      <c r="A287" s="3" t="inlineStr">
        <is>
          <t>Level III Liabilities</t>
        </is>
      </c>
      <c r="B287" s="4" t="inlineStr">
        <is>
          <t xml:space="preserve"> </t>
        </is>
      </c>
      <c r="C287" s="4" t="inlineStr">
        <is>
          <t xml:space="preserve"> </t>
        </is>
      </c>
    </row>
    <row r="288">
      <c r="A288" s="4" t="inlineStr">
        <is>
          <t>Policy liabilities, measurement input</t>
        </is>
      </c>
      <c r="B288" s="15" t="n">
        <v>0.0148</v>
      </c>
      <c r="C288" s="4" t="inlineStr">
        <is>
          <t xml:space="preserve"> </t>
        </is>
      </c>
    </row>
    <row r="289">
      <c r="A289" s="4" t="inlineStr">
        <is>
          <t>Level III | Present value of best estimate liability cash flows. Unobservable inputs include a market participant view of the risk margin included in the discount rate which reflects the variability of the cash flows. | Insurance | Minimum | Risk Margin Rate</t>
        </is>
      </c>
      <c r="B289" s="4" t="inlineStr">
        <is>
          <t xml:space="preserve"> </t>
        </is>
      </c>
      <c r="C289" s="4" t="inlineStr">
        <is>
          <t xml:space="preserve"> </t>
        </is>
      </c>
    </row>
    <row r="290">
      <c r="A290" s="3" t="inlineStr">
        <is>
          <t>Level III Liabilities</t>
        </is>
      </c>
      <c r="B290" s="4" t="inlineStr">
        <is>
          <t xml:space="preserve"> </t>
        </is>
      </c>
      <c r="C290" s="4" t="inlineStr">
        <is>
          <t xml:space="preserve"> </t>
        </is>
      </c>
    </row>
    <row r="291">
      <c r="A291" s="4" t="inlineStr">
        <is>
          <t>Policy liabilities, measurement input</t>
        </is>
      </c>
      <c r="B291" s="15" t="n">
        <v>0.0092</v>
      </c>
      <c r="C291" s="4" t="inlineStr">
        <is>
          <t xml:space="preserve"> </t>
        </is>
      </c>
    </row>
    <row r="292">
      <c r="A292" s="4" t="inlineStr">
        <is>
          <t>Level III | Present value of best estimate liability cash flows. Unobservable inputs include a market participant view of the risk margin included in the discount rate which reflects the variability of the cash flows. | Insurance | Maximum | Risk Margin Rate</t>
        </is>
      </c>
      <c r="B292" s="4" t="inlineStr">
        <is>
          <t xml:space="preserve"> </t>
        </is>
      </c>
      <c r="C292" s="4" t="inlineStr">
        <is>
          <t xml:space="preserve"> </t>
        </is>
      </c>
    </row>
    <row r="293">
      <c r="A293" s="3" t="inlineStr">
        <is>
          <t>Level III Liabilities</t>
        </is>
      </c>
      <c r="B293" s="4" t="inlineStr">
        <is>
          <t xml:space="preserve"> </t>
        </is>
      </c>
      <c r="C293" s="4" t="inlineStr">
        <is>
          <t xml:space="preserve"> </t>
        </is>
      </c>
    </row>
    <row r="294">
      <c r="A294" s="4" t="inlineStr">
        <is>
          <t>Policy liabilities, measurement input</t>
        </is>
      </c>
      <c r="B294" s="15" t="n">
        <v>0.0223</v>
      </c>
      <c r="C294" s="4" t="inlineStr">
        <is>
          <t xml:space="preserve"> </t>
        </is>
      </c>
    </row>
    <row r="295">
      <c r="A295" s="4" t="inlineStr">
        <is>
          <t>Level III | Policyholder behavior is also a significant unobservable input, including lapse, surrender and mortality. | Insurance | Weighted Average | Mortality Rate</t>
        </is>
      </c>
      <c r="B295" s="4" t="inlineStr">
        <is>
          <t xml:space="preserve"> </t>
        </is>
      </c>
      <c r="C295" s="4" t="inlineStr">
        <is>
          <t xml:space="preserve"> </t>
        </is>
      </c>
    </row>
    <row r="296">
      <c r="A296" s="3" t="inlineStr">
        <is>
          <t>Level III Liabilities</t>
        </is>
      </c>
      <c r="B296" s="4" t="inlineStr">
        <is>
          <t xml:space="preserve"> </t>
        </is>
      </c>
      <c r="C296" s="4" t="inlineStr">
        <is>
          <t xml:space="preserve"> </t>
        </is>
      </c>
    </row>
    <row r="297">
      <c r="A297" s="4" t="inlineStr">
        <is>
          <t>Policy liabilities, measurement input</t>
        </is>
      </c>
      <c r="B297" s="15" t="n">
        <v>0.0443</v>
      </c>
      <c r="C297" s="4" t="inlineStr">
        <is>
          <t xml:space="preserve"> </t>
        </is>
      </c>
    </row>
    <row r="298">
      <c r="A298" s="4" t="inlineStr">
        <is>
          <t>Level III | Policyholder behavior is also a significant unobservable input, including lapse, surrender and mortality. | Insurance | Weighted Average | Surrender Rate</t>
        </is>
      </c>
      <c r="B298" s="4" t="inlineStr">
        <is>
          <t xml:space="preserve"> </t>
        </is>
      </c>
      <c r="C298" s="4" t="inlineStr">
        <is>
          <t xml:space="preserve"> </t>
        </is>
      </c>
    </row>
    <row r="299">
      <c r="A299" s="3" t="inlineStr">
        <is>
          <t>Level III Liabilities</t>
        </is>
      </c>
      <c r="B299" s="4" t="inlineStr">
        <is>
          <t xml:space="preserve"> </t>
        </is>
      </c>
      <c r="C299" s="4" t="inlineStr">
        <is>
          <t xml:space="preserve"> </t>
        </is>
      </c>
    </row>
    <row r="300">
      <c r="A300" s="4" t="inlineStr">
        <is>
          <t>Policy liabilities, measurement input</t>
        </is>
      </c>
      <c r="B300" s="15" t="n">
        <v>0.0603</v>
      </c>
      <c r="C300" s="4" t="inlineStr">
        <is>
          <t xml:space="preserve"> </t>
        </is>
      </c>
    </row>
    <row r="301">
      <c r="A301" s="4" t="inlineStr">
        <is>
          <t>Level III | Policyholder behavior is also a significant unobservable input, including lapse, surrender and mortality. | Insurance | Weighted Average | Lapse Rate</t>
        </is>
      </c>
      <c r="B301" s="4" t="inlineStr">
        <is>
          <t xml:space="preserve"> </t>
        </is>
      </c>
      <c r="C301" s="4" t="inlineStr">
        <is>
          <t xml:space="preserve"> </t>
        </is>
      </c>
    </row>
    <row r="302">
      <c r="A302" s="3" t="inlineStr">
        <is>
          <t>Level III Liabilities</t>
        </is>
      </c>
      <c r="B302" s="4" t="inlineStr">
        <is>
          <t xml:space="preserve"> </t>
        </is>
      </c>
      <c r="C302" s="4" t="inlineStr">
        <is>
          <t xml:space="preserve"> </t>
        </is>
      </c>
    </row>
    <row r="303">
      <c r="A303" s="4" t="inlineStr">
        <is>
          <t>Policy liabilities, measurement input</t>
        </is>
      </c>
      <c r="B303" s="15" t="n">
        <v>0.031</v>
      </c>
      <c r="C303" s="4" t="inlineStr">
        <is>
          <t xml:space="preserve"> </t>
        </is>
      </c>
    </row>
    <row r="304">
      <c r="A304" s="4" t="inlineStr">
        <is>
          <t>Level III | Policyholder behavior is also a significant unobservable input, including lapse, surrender and mortality. | Insurance | Minimum | Mortality Rate</t>
        </is>
      </c>
      <c r="B304" s="4" t="inlineStr">
        <is>
          <t xml:space="preserve"> </t>
        </is>
      </c>
      <c r="C304" s="4" t="inlineStr">
        <is>
          <t xml:space="preserve"> </t>
        </is>
      </c>
    </row>
    <row r="305">
      <c r="A305" s="3" t="inlineStr">
        <is>
          <t>Level III Liabilities</t>
        </is>
      </c>
      <c r="B305" s="4" t="inlineStr">
        <is>
          <t xml:space="preserve"> </t>
        </is>
      </c>
      <c r="C305" s="4" t="inlineStr">
        <is>
          <t xml:space="preserve"> </t>
        </is>
      </c>
    </row>
    <row r="306">
      <c r="A306" s="4" t="inlineStr">
        <is>
          <t>Policy liabilities, measurement input</t>
        </is>
      </c>
      <c r="B306" s="15" t="n">
        <v>0.0352</v>
      </c>
      <c r="C306" s="4" t="inlineStr">
        <is>
          <t xml:space="preserve"> </t>
        </is>
      </c>
    </row>
    <row r="307">
      <c r="A307" s="4" t="inlineStr">
        <is>
          <t>Level III | Policyholder behavior is also a significant unobservable input, including lapse, surrender and mortality. | Insurance | Minimum | Surrender Rate</t>
        </is>
      </c>
      <c r="B307" s="4" t="inlineStr">
        <is>
          <t xml:space="preserve"> </t>
        </is>
      </c>
      <c r="C307" s="4" t="inlineStr">
        <is>
          <t xml:space="preserve"> </t>
        </is>
      </c>
    </row>
    <row r="308">
      <c r="A308" s="3" t="inlineStr">
        <is>
          <t>Level III Liabilities</t>
        </is>
      </c>
      <c r="B308" s="4" t="inlineStr">
        <is>
          <t xml:space="preserve"> </t>
        </is>
      </c>
      <c r="C308" s="4" t="inlineStr">
        <is>
          <t xml:space="preserve"> </t>
        </is>
      </c>
    </row>
    <row r="309">
      <c r="A309" s="4" t="inlineStr">
        <is>
          <t>Policy liabilities, measurement input</t>
        </is>
      </c>
      <c r="B309" s="15" t="n">
        <v>0.0355</v>
      </c>
      <c r="C309" s="4" t="inlineStr">
        <is>
          <t xml:space="preserve"> </t>
        </is>
      </c>
    </row>
    <row r="310">
      <c r="A310" s="4" t="inlineStr">
        <is>
          <t>Level III | Policyholder behavior is also a significant unobservable input, including lapse, surrender and mortality. | Insurance | Minimum | Lapse Rate</t>
        </is>
      </c>
      <c r="B310" s="4" t="inlineStr">
        <is>
          <t xml:space="preserve"> </t>
        </is>
      </c>
      <c r="C310" s="4" t="inlineStr">
        <is>
          <t xml:space="preserve"> </t>
        </is>
      </c>
    </row>
    <row r="311">
      <c r="A311" s="3" t="inlineStr">
        <is>
          <t>Level III Liabilities</t>
        </is>
      </c>
      <c r="B311" s="4" t="inlineStr">
        <is>
          <t xml:space="preserve"> </t>
        </is>
      </c>
      <c r="C311" s="4" t="inlineStr">
        <is>
          <t xml:space="preserve"> </t>
        </is>
      </c>
    </row>
    <row r="312">
      <c r="A312" s="4" t="inlineStr">
        <is>
          <t>Policy liabilities, measurement input</t>
        </is>
      </c>
      <c r="B312" s="15" t="n">
        <v>0.004</v>
      </c>
      <c r="C312" s="4" t="inlineStr">
        <is>
          <t xml:space="preserve"> </t>
        </is>
      </c>
    </row>
    <row r="313">
      <c r="A313" s="4" t="inlineStr">
        <is>
          <t>Level III | Policyholder behavior is also a significant unobservable input, including lapse, surrender and mortality. | Insurance | Maximum | Mortality Rate</t>
        </is>
      </c>
      <c r="B313" s="4" t="inlineStr">
        <is>
          <t xml:space="preserve"> </t>
        </is>
      </c>
      <c r="C313" s="4" t="inlineStr">
        <is>
          <t xml:space="preserve"> </t>
        </is>
      </c>
    </row>
    <row r="314">
      <c r="A314" s="3" t="inlineStr">
        <is>
          <t>Level III Liabilities</t>
        </is>
      </c>
      <c r="B314" s="4" t="inlineStr">
        <is>
          <t xml:space="preserve"> </t>
        </is>
      </c>
      <c r="C314" s="4" t="inlineStr">
        <is>
          <t xml:space="preserve"> </t>
        </is>
      </c>
    </row>
    <row r="315">
      <c r="A315" s="4" t="inlineStr">
        <is>
          <t>Policy liabilities, measurement input</t>
        </is>
      </c>
      <c r="B315" s="15" t="n">
        <v>0.09039999999999999</v>
      </c>
      <c r="C315" s="4" t="inlineStr">
        <is>
          <t xml:space="preserve"> </t>
        </is>
      </c>
    </row>
    <row r="316">
      <c r="A316" s="4" t="inlineStr">
        <is>
          <t>Level III | Policyholder behavior is also a significant unobservable input, including lapse, surrender and mortality. | Insurance | Maximum | Surrender Rate</t>
        </is>
      </c>
      <c r="B316" s="4" t="inlineStr">
        <is>
          <t xml:space="preserve"> </t>
        </is>
      </c>
      <c r="C316" s="4" t="inlineStr">
        <is>
          <t xml:space="preserve"> </t>
        </is>
      </c>
    </row>
    <row r="317">
      <c r="A317" s="3" t="inlineStr">
        <is>
          <t>Level III Liabilities</t>
        </is>
      </c>
      <c r="B317" s="4" t="inlineStr">
        <is>
          <t xml:space="preserve"> </t>
        </is>
      </c>
      <c r="C317" s="4" t="inlineStr">
        <is>
          <t xml:space="preserve"> </t>
        </is>
      </c>
    </row>
    <row r="318">
      <c r="A318" s="4" t="inlineStr">
        <is>
          <t>Policy liabilities, measurement input</t>
        </is>
      </c>
      <c r="B318" s="15" t="n">
        <v>0.07049999999999999</v>
      </c>
      <c r="C318" s="4" t="inlineStr">
        <is>
          <t xml:space="preserve"> </t>
        </is>
      </c>
    </row>
    <row r="319">
      <c r="A319" s="4" t="inlineStr">
        <is>
          <t>Level III | Policyholder behavior is also a significant unobservable input, including lapse, surrender and mortality. | Insurance | Maximum | Lapse Rate</t>
        </is>
      </c>
      <c r="B319" s="4" t="inlineStr">
        <is>
          <t xml:space="preserve"> </t>
        </is>
      </c>
      <c r="C319" s="4" t="inlineStr">
        <is>
          <t xml:space="preserve"> </t>
        </is>
      </c>
    </row>
    <row r="320">
      <c r="A320" s="3" t="inlineStr">
        <is>
          <t>Level III Liabilities</t>
        </is>
      </c>
      <c r="B320" s="4" t="inlineStr">
        <is>
          <t xml:space="preserve"> </t>
        </is>
      </c>
      <c r="C320" s="4" t="inlineStr">
        <is>
          <t xml:space="preserve"> </t>
        </is>
      </c>
    </row>
    <row r="321">
      <c r="A321" s="4" t="inlineStr">
        <is>
          <t>Policy liabilities, measurement input</t>
        </is>
      </c>
      <c r="B321" s="15" t="n">
        <v>0.404</v>
      </c>
      <c r="C321" s="4" t="inlineStr">
        <is>
          <t xml:space="preserve"> </t>
        </is>
      </c>
    </row>
    <row r="322">
      <c r="A322" s="4" t="inlineStr">
        <is>
          <t>Level III | Valuation Technique, Market Risk Benefit, Interest Rates, 10 Year | Insurance | Mortality Rate</t>
        </is>
      </c>
      <c r="B322" s="4" t="inlineStr">
        <is>
          <t xml:space="preserve"> </t>
        </is>
      </c>
      <c r="C322" s="4" t="inlineStr">
        <is>
          <t xml:space="preserve"> </t>
        </is>
      </c>
    </row>
    <row r="323">
      <c r="A323" s="3" t="inlineStr">
        <is>
          <t>Level III Liabilities</t>
        </is>
      </c>
      <c r="B323" s="4" t="inlineStr">
        <is>
          <t xml:space="preserve"> </t>
        </is>
      </c>
      <c r="C323" s="4" t="inlineStr">
        <is>
          <t xml:space="preserve"> </t>
        </is>
      </c>
    </row>
    <row r="324">
      <c r="A324" s="4" t="inlineStr">
        <is>
          <t>Policy liabilities, measurement input</t>
        </is>
      </c>
      <c r="B324" s="15" t="n">
        <v>0.0348</v>
      </c>
      <c r="C324" s="4" t="inlineStr">
        <is>
          <t xml:space="preserve"> </t>
        </is>
      </c>
    </row>
    <row r="325">
      <c r="A325" s="4" t="inlineStr">
        <is>
          <t>Level III | Valuation Technique, Market Risk Benefit, Interest Rates, 30 Year | Insurance | Mortality Rate</t>
        </is>
      </c>
      <c r="B325" s="4" t="inlineStr">
        <is>
          <t xml:space="preserve"> </t>
        </is>
      </c>
      <c r="C325" s="4" t="inlineStr">
        <is>
          <t xml:space="preserve"> </t>
        </is>
      </c>
    </row>
    <row r="326">
      <c r="A326" s="3" t="inlineStr">
        <is>
          <t>Level III Liabilities</t>
        </is>
      </c>
      <c r="B326" s="4" t="inlineStr">
        <is>
          <t xml:space="preserve"> </t>
        </is>
      </c>
      <c r="C326" s="4" t="inlineStr">
        <is>
          <t xml:space="preserve"> </t>
        </is>
      </c>
    </row>
    <row r="327">
      <c r="A327" s="4" t="inlineStr">
        <is>
          <t>Policy liabilities, measurement input</t>
        </is>
      </c>
      <c r="B327" s="15" t="n">
        <v>0.0367</v>
      </c>
      <c r="C327" s="4" t="inlineStr">
        <is>
          <t xml:space="preserve"> </t>
        </is>
      </c>
    </row>
    <row r="328">
      <c r="A328" s="4" t="inlineStr">
        <is>
          <t>Level III | Valuation Technique, Market Risk Benefit, Instrument-Specific Credit Risk, 10 Year | Insurance | Mortality Rate</t>
        </is>
      </c>
      <c r="B328" s="4" t="inlineStr">
        <is>
          <t xml:space="preserve"> </t>
        </is>
      </c>
      <c r="C328" s="4" t="inlineStr">
        <is>
          <t xml:space="preserve"> </t>
        </is>
      </c>
    </row>
    <row r="329">
      <c r="A329" s="3" t="inlineStr">
        <is>
          <t>Level III Liabilities</t>
        </is>
      </c>
      <c r="B329" s="4" t="inlineStr">
        <is>
          <t xml:space="preserve"> </t>
        </is>
      </c>
      <c r="C329" s="4" t="inlineStr">
        <is>
          <t xml:space="preserve"> </t>
        </is>
      </c>
    </row>
    <row r="330">
      <c r="A330" s="4" t="inlineStr">
        <is>
          <t>Policy liabilities, measurement input</t>
        </is>
      </c>
      <c r="B330" s="15" t="n">
        <v>0.0158</v>
      </c>
      <c r="C330" s="4" t="inlineStr">
        <is>
          <t xml:space="preserve"> </t>
        </is>
      </c>
    </row>
    <row r="331">
      <c r="A331" s="4" t="inlineStr">
        <is>
          <t>Level III | Valuation Technique, Market Risk Benefit, Instrument-Specific Credit Risk, 30 Year | Insurance | Mortality Rate</t>
        </is>
      </c>
      <c r="B331" s="4" t="inlineStr">
        <is>
          <t xml:space="preserve"> </t>
        </is>
      </c>
      <c r="C331" s="4" t="inlineStr">
        <is>
          <t xml:space="preserve"> </t>
        </is>
      </c>
    </row>
    <row r="332">
      <c r="A332" s="3" t="inlineStr">
        <is>
          <t>Level III Liabilities</t>
        </is>
      </c>
      <c r="B332" s="4" t="inlineStr">
        <is>
          <t xml:space="preserve"> </t>
        </is>
      </c>
      <c r="C332" s="4" t="inlineStr">
        <is>
          <t xml:space="preserve"> </t>
        </is>
      </c>
    </row>
    <row r="333">
      <c r="A333" s="4" t="inlineStr">
        <is>
          <t>Policy liabilities, measurement input</t>
        </is>
      </c>
      <c r="B333" s="15" t="n">
        <v>0.0174</v>
      </c>
      <c r="C333" s="4" t="inlineStr">
        <is>
          <t xml:space="preserve"> </t>
        </is>
      </c>
    </row>
    <row r="334">
      <c r="A334" s="4" t="inlineStr">
        <is>
          <t>Level III | Valuation Technique, Market Risk Benefit, Policyholder Behavior | Insurance | Weighted Average | Mortality Rate</t>
        </is>
      </c>
      <c r="B334" s="4" t="inlineStr">
        <is>
          <t xml:space="preserve"> </t>
        </is>
      </c>
      <c r="C334" s="4" t="inlineStr">
        <is>
          <t xml:space="preserve"> </t>
        </is>
      </c>
    </row>
    <row r="335">
      <c r="A335" s="3" t="inlineStr">
        <is>
          <t>Level III Liabilities</t>
        </is>
      </c>
      <c r="B335" s="4" t="inlineStr">
        <is>
          <t xml:space="preserve"> </t>
        </is>
      </c>
      <c r="C335" s="4" t="inlineStr">
        <is>
          <t xml:space="preserve"> </t>
        </is>
      </c>
    </row>
    <row r="336">
      <c r="A336" s="4" t="inlineStr">
        <is>
          <t>Policy liabilities, measurement input</t>
        </is>
      </c>
      <c r="B336" s="15" t="n">
        <v>0.021</v>
      </c>
      <c r="C336" s="4" t="inlineStr">
        <is>
          <t xml:space="preserve"> </t>
        </is>
      </c>
    </row>
    <row r="337">
      <c r="A337" s="4" t="inlineStr">
        <is>
          <t>Level III | Valuation Technique, Market Risk Benefit, Policyholder Behavior | Insurance | Minimum | Mortality Rate</t>
        </is>
      </c>
      <c r="B337" s="4" t="inlineStr">
        <is>
          <t xml:space="preserve"> </t>
        </is>
      </c>
      <c r="C337" s="4" t="inlineStr">
        <is>
          <t xml:space="preserve"> </t>
        </is>
      </c>
    </row>
    <row r="338">
      <c r="A338" s="3" t="inlineStr">
        <is>
          <t>Level III Liabilities</t>
        </is>
      </c>
      <c r="B338" s="4" t="inlineStr">
        <is>
          <t xml:space="preserve"> </t>
        </is>
      </c>
      <c r="C338" s="4" t="inlineStr">
        <is>
          <t xml:space="preserve"> </t>
        </is>
      </c>
    </row>
    <row r="339">
      <c r="A339" s="4" t="inlineStr">
        <is>
          <t>Policy liabilities, measurement input</t>
        </is>
      </c>
      <c r="B339" s="15" t="n">
        <v>0.006</v>
      </c>
      <c r="C339" s="4" t="inlineStr">
        <is>
          <t xml:space="preserve"> </t>
        </is>
      </c>
    </row>
    <row r="340">
      <c r="A340" s="4" t="inlineStr">
        <is>
          <t>Level III | Valuation Technique, Market Risk Benefit, Policyholder Behavior | Insurance | Maximum | Mortality Rate</t>
        </is>
      </c>
      <c r="B340" s="4" t="inlineStr">
        <is>
          <t xml:space="preserve"> </t>
        </is>
      </c>
      <c r="C340" s="4" t="inlineStr">
        <is>
          <t xml:space="preserve"> </t>
        </is>
      </c>
    </row>
    <row r="341">
      <c r="A341" s="3" t="inlineStr">
        <is>
          <t>Level III Liabilities</t>
        </is>
      </c>
      <c r="B341" s="4" t="inlineStr">
        <is>
          <t xml:space="preserve"> </t>
        </is>
      </c>
      <c r="C341" s="4" t="inlineStr">
        <is>
          <t xml:space="preserve"> </t>
        </is>
      </c>
    </row>
    <row r="342">
      <c r="A342" s="4" t="inlineStr">
        <is>
          <t>Policy liabilities, measurement input</t>
        </is>
      </c>
      <c r="B342" s="15" t="n">
        <v>0.223</v>
      </c>
      <c r="C342" s="4" t="inlineStr">
        <is>
          <t xml:space="preserve"> </t>
        </is>
      </c>
    </row>
    <row r="343">
      <c r="A343" s="4" t="inlineStr">
        <is>
          <t>Level III | Instrument-specific credit risk | Insurance | Weighted Average</t>
        </is>
      </c>
      <c r="B343" s="4" t="inlineStr">
        <is>
          <t xml:space="preserve"> </t>
        </is>
      </c>
      <c r="C343" s="4" t="inlineStr">
        <is>
          <t xml:space="preserve"> </t>
        </is>
      </c>
    </row>
    <row r="344">
      <c r="A344" s="3" t="inlineStr">
        <is>
          <t>Level III Liabilities</t>
        </is>
      </c>
      <c r="B344" s="4" t="inlineStr">
        <is>
          <t xml:space="preserve"> </t>
        </is>
      </c>
      <c r="C344" s="4" t="inlineStr">
        <is>
          <t xml:space="preserve"> </t>
        </is>
      </c>
    </row>
    <row r="345">
      <c r="A345" s="4" t="inlineStr">
        <is>
          <t>Closed block policy liabilities, measurement input</t>
        </is>
      </c>
      <c r="B345" s="15" t="n">
        <v>0.0163</v>
      </c>
      <c r="C345" s="4" t="inlineStr">
        <is>
          <t xml:space="preserve"> </t>
        </is>
      </c>
    </row>
    <row r="346">
      <c r="A346" s="4" t="inlineStr">
        <is>
          <t>Level III | Instrument-specific credit risk | Insurance | Minimum</t>
        </is>
      </c>
      <c r="B346" s="4" t="inlineStr">
        <is>
          <t xml:space="preserve"> </t>
        </is>
      </c>
      <c r="C346" s="4" t="inlineStr">
        <is>
          <t xml:space="preserve"> </t>
        </is>
      </c>
    </row>
    <row r="347">
      <c r="A347" s="3" t="inlineStr">
        <is>
          <t>Level III Liabilities</t>
        </is>
      </c>
      <c r="B347" s="4" t="inlineStr">
        <is>
          <t xml:space="preserve"> </t>
        </is>
      </c>
      <c r="C347" s="4" t="inlineStr">
        <is>
          <t xml:space="preserve"> </t>
        </is>
      </c>
    </row>
    <row r="348">
      <c r="A348" s="4" t="inlineStr">
        <is>
          <t>Closed block policy liabilities, measurement input</t>
        </is>
      </c>
      <c r="B348" s="15" t="n">
        <v>0.0092</v>
      </c>
      <c r="C348" s="4" t="inlineStr">
        <is>
          <t xml:space="preserve"> </t>
        </is>
      </c>
    </row>
    <row r="349">
      <c r="A349" s="4" t="inlineStr">
        <is>
          <t>Level III | Instrument-specific credit risk | Insurance | Maximum</t>
        </is>
      </c>
      <c r="B349" s="4" t="inlineStr">
        <is>
          <t xml:space="preserve"> </t>
        </is>
      </c>
      <c r="C349" s="4" t="inlineStr">
        <is>
          <t xml:space="preserve"> </t>
        </is>
      </c>
    </row>
    <row r="350">
      <c r="A350" s="3" t="inlineStr">
        <is>
          <t>Level III Liabilities</t>
        </is>
      </c>
      <c r="B350" s="4" t="inlineStr">
        <is>
          <t xml:space="preserve"> </t>
        </is>
      </c>
      <c r="C350" s="4" t="inlineStr">
        <is>
          <t xml:space="preserve"> </t>
        </is>
      </c>
    </row>
    <row r="351">
      <c r="A351" s="4" t="inlineStr">
        <is>
          <t>Closed block policy liabilities, measurement input</t>
        </is>
      </c>
      <c r="B351" s="15" t="n">
        <v>0.0174</v>
      </c>
      <c r="C351" s="4" t="inlineStr">
        <is>
          <t xml:space="preserve"> </t>
        </is>
      </c>
    </row>
    <row r="352">
      <c r="A352" s="4" t="inlineStr">
        <is>
          <t>Level III | Policy persistency is a significant unobservable input. | Insurance | Weighted Average | Interest sensitive life | Mortality Rate</t>
        </is>
      </c>
      <c r="B352" s="4" t="inlineStr">
        <is>
          <t xml:space="preserve"> </t>
        </is>
      </c>
      <c r="C352" s="4" t="inlineStr">
        <is>
          <t xml:space="preserve"> </t>
        </is>
      </c>
    </row>
    <row r="353">
      <c r="A353" s="3" t="inlineStr">
        <is>
          <t>Level III Liabilities</t>
        </is>
      </c>
      <c r="B353" s="4" t="inlineStr">
        <is>
          <t xml:space="preserve"> </t>
        </is>
      </c>
      <c r="C353" s="4" t="inlineStr">
        <is>
          <t xml:space="preserve"> </t>
        </is>
      </c>
    </row>
    <row r="354">
      <c r="A354" s="4" t="inlineStr">
        <is>
          <t>Embedded derivative, measurement input</t>
        </is>
      </c>
      <c r="B354" s="15" t="n">
        <v>0.0076</v>
      </c>
      <c r="C354" s="4" t="inlineStr">
        <is>
          <t xml:space="preserve"> </t>
        </is>
      </c>
    </row>
    <row r="355">
      <c r="A355" s="4" t="inlineStr">
        <is>
          <t>Level III | Policy persistency is a significant unobservable input. | Insurance | Weighted Average | Interest sensitive life | Lapse Rate</t>
        </is>
      </c>
      <c r="B355" s="4" t="inlineStr">
        <is>
          <t xml:space="preserve"> </t>
        </is>
      </c>
      <c r="C355" s="4" t="inlineStr">
        <is>
          <t xml:space="preserve"> </t>
        </is>
      </c>
    </row>
    <row r="356">
      <c r="A356" s="3" t="inlineStr">
        <is>
          <t>Level III Liabilities</t>
        </is>
      </c>
      <c r="B356" s="4" t="inlineStr">
        <is>
          <t xml:space="preserve"> </t>
        </is>
      </c>
      <c r="C356" s="4" t="inlineStr">
        <is>
          <t xml:space="preserve"> </t>
        </is>
      </c>
    </row>
    <row r="357">
      <c r="A357" s="4" t="inlineStr">
        <is>
          <t>Embedded derivative, measurement input</t>
        </is>
      </c>
      <c r="B357" s="15" t="n">
        <v>0.0335</v>
      </c>
      <c r="C357" s="4" t="inlineStr">
        <is>
          <t xml:space="preserve"> </t>
        </is>
      </c>
    </row>
    <row r="358">
      <c r="A358" s="4" t="inlineStr">
        <is>
          <t>Level III | Future costs for options used to hedge the contract obligations | Insurance | Weighted Average | Interest sensitive life | Instrument-specific credit risk</t>
        </is>
      </c>
      <c r="B358" s="4" t="inlineStr">
        <is>
          <t xml:space="preserve"> </t>
        </is>
      </c>
      <c r="C358" s="4" t="inlineStr">
        <is>
          <t xml:space="preserve"> </t>
        </is>
      </c>
    </row>
    <row r="359">
      <c r="A359" s="3" t="inlineStr">
        <is>
          <t>Level III Liabilities</t>
        </is>
      </c>
      <c r="B359" s="4" t="inlineStr">
        <is>
          <t xml:space="preserve"> </t>
        </is>
      </c>
      <c r="C359" s="4" t="inlineStr">
        <is>
          <t xml:space="preserve"> </t>
        </is>
      </c>
    </row>
    <row r="360">
      <c r="A360" s="4" t="inlineStr">
        <is>
          <t>Embedded derivative, measurement input</t>
        </is>
      </c>
      <c r="B360" s="15" t="n">
        <v>0.0163</v>
      </c>
      <c r="C360" s="4" t="inlineStr">
        <is>
          <t xml:space="preserve"> </t>
        </is>
      </c>
    </row>
    <row r="361">
      <c r="A361" s="4" t="inlineStr">
        <is>
          <t>Level III | Future costs for options used to hedge the contract obligations | Insurance | Weighted Average | Interest sensitive life | Option Budge Assumption</t>
        </is>
      </c>
      <c r="B361" s="4" t="inlineStr">
        <is>
          <t xml:space="preserve"> </t>
        </is>
      </c>
      <c r="C361" s="4" t="inlineStr">
        <is>
          <t xml:space="preserve"> </t>
        </is>
      </c>
    </row>
    <row r="362">
      <c r="A362" s="3" t="inlineStr">
        <is>
          <t>Level III Liabilities</t>
        </is>
      </c>
      <c r="B362" s="4" t="inlineStr">
        <is>
          <t xml:space="preserve"> </t>
        </is>
      </c>
      <c r="C362" s="4" t="inlineStr">
        <is>
          <t xml:space="preserve"> </t>
        </is>
      </c>
    </row>
    <row r="363">
      <c r="A363" s="4" t="inlineStr">
        <is>
          <t>Embedded derivative, measurement input</t>
        </is>
      </c>
      <c r="B363" s="15" t="n">
        <v>0.0367</v>
      </c>
      <c r="C363" s="4" t="inlineStr">
        <is>
          <t xml:space="preserve"> </t>
        </is>
      </c>
    </row>
    <row r="364">
      <c r="A364" s="4" t="inlineStr">
        <is>
          <t>Level III | Future costs for options used to hedge the contract obligations | Insurance | Weighted Average | Variable annuities | Instrument-specific credit risk</t>
        </is>
      </c>
      <c r="B364" s="4" t="inlineStr">
        <is>
          <t xml:space="preserve"> </t>
        </is>
      </c>
      <c r="C364" s="4" t="inlineStr">
        <is>
          <t xml:space="preserve"> </t>
        </is>
      </c>
    </row>
    <row r="365">
      <c r="A365" s="3" t="inlineStr">
        <is>
          <t>Level III Liabilities</t>
        </is>
      </c>
      <c r="B365" s="4" t="inlineStr">
        <is>
          <t xml:space="preserve"> </t>
        </is>
      </c>
      <c r="C365" s="4" t="inlineStr">
        <is>
          <t xml:space="preserve"> </t>
        </is>
      </c>
    </row>
    <row r="366">
      <c r="A366" s="4" t="inlineStr">
        <is>
          <t>Embedded derivative, measurement input</t>
        </is>
      </c>
      <c r="B366" s="15" t="n">
        <v>0.0163</v>
      </c>
      <c r="C366" s="4" t="inlineStr">
        <is>
          <t xml:space="preserve"> </t>
        </is>
      </c>
    </row>
    <row r="367">
      <c r="A367" s="4" t="inlineStr">
        <is>
          <t>Level III | Future costs for options used to hedge the contract obligations | Insurance | Weighted Average | Institutional FIA | Mortality Rate</t>
        </is>
      </c>
      <c r="B367" s="4" t="inlineStr">
        <is>
          <t xml:space="preserve"> </t>
        </is>
      </c>
      <c r="C367" s="4" t="inlineStr">
        <is>
          <t xml:space="preserve"> </t>
        </is>
      </c>
    </row>
    <row r="368">
      <c r="A368" s="3" t="inlineStr">
        <is>
          <t>Level III Liabilities</t>
        </is>
      </c>
      <c r="B368" s="4" t="inlineStr">
        <is>
          <t xml:space="preserve"> </t>
        </is>
      </c>
      <c r="C368" s="4" t="inlineStr">
        <is>
          <t xml:space="preserve"> </t>
        </is>
      </c>
    </row>
    <row r="369">
      <c r="A369" s="4" t="inlineStr">
        <is>
          <t>Embedded derivative, measurement input</t>
        </is>
      </c>
      <c r="B369" s="15" t="n">
        <v>0.0278</v>
      </c>
      <c r="C369" s="4" t="inlineStr">
        <is>
          <t xml:space="preserve"> </t>
        </is>
      </c>
    </row>
    <row r="370">
      <c r="A370" s="4" t="inlineStr">
        <is>
          <t>Level III | Future costs for options used to hedge the contract obligations | Insurance | Weighted Average | Retail RIA | Option Budge Assumption</t>
        </is>
      </c>
      <c r="B370" s="4" t="inlineStr">
        <is>
          <t xml:space="preserve"> </t>
        </is>
      </c>
      <c r="C370" s="4" t="inlineStr">
        <is>
          <t xml:space="preserve"> </t>
        </is>
      </c>
    </row>
    <row r="371">
      <c r="A371" s="3" t="inlineStr">
        <is>
          <t>Level III Liabilities</t>
        </is>
      </c>
      <c r="B371" s="4" t="inlineStr">
        <is>
          <t xml:space="preserve"> </t>
        </is>
      </c>
      <c r="C371" s="4" t="inlineStr">
        <is>
          <t xml:space="preserve"> </t>
        </is>
      </c>
    </row>
    <row r="372">
      <c r="A372" s="4" t="inlineStr">
        <is>
          <t>Embedded derivative, measurement input</t>
        </is>
      </c>
      <c r="B372" s="15" t="n">
        <v>0.0216</v>
      </c>
      <c r="C372" s="4" t="inlineStr">
        <is>
          <t xml:space="preserve"> </t>
        </is>
      </c>
    </row>
    <row r="373">
      <c r="A373" s="4" t="inlineStr">
        <is>
          <t>Level III | Future costs for options used to hedge the contract obligations | Insurance | Minimum | Interest sensitive life | Instrument-specific credit risk</t>
        </is>
      </c>
      <c r="B373" s="4" t="inlineStr">
        <is>
          <t xml:space="preserve"> </t>
        </is>
      </c>
      <c r="C373" s="4" t="inlineStr">
        <is>
          <t xml:space="preserve"> </t>
        </is>
      </c>
    </row>
    <row r="374">
      <c r="A374" s="3" t="inlineStr">
        <is>
          <t>Level III Liabilities</t>
        </is>
      </c>
      <c r="B374" s="4" t="inlineStr">
        <is>
          <t xml:space="preserve"> </t>
        </is>
      </c>
      <c r="C374" s="4" t="inlineStr">
        <is>
          <t xml:space="preserve"> </t>
        </is>
      </c>
    </row>
    <row r="375">
      <c r="A375" s="4" t="inlineStr">
        <is>
          <t>Embedded derivative, measurement input</t>
        </is>
      </c>
      <c r="B375" s="15" t="n">
        <v>0.0092</v>
      </c>
      <c r="C375" s="4" t="inlineStr">
        <is>
          <t xml:space="preserve"> </t>
        </is>
      </c>
    </row>
    <row r="376">
      <c r="A376" s="4" t="inlineStr">
        <is>
          <t>Level III | Future costs for options used to hedge the contract obligations | Insurance | Minimum | Variable annuities | Instrument-specific credit risk</t>
        </is>
      </c>
      <c r="B376" s="4" t="inlineStr">
        <is>
          <t xml:space="preserve"> </t>
        </is>
      </c>
      <c r="C376" s="4" t="inlineStr">
        <is>
          <t xml:space="preserve"> </t>
        </is>
      </c>
    </row>
    <row r="377">
      <c r="A377" s="3" t="inlineStr">
        <is>
          <t>Level III Liabilities</t>
        </is>
      </c>
      <c r="B377" s="4" t="inlineStr">
        <is>
          <t xml:space="preserve"> </t>
        </is>
      </c>
      <c r="C377" s="4" t="inlineStr">
        <is>
          <t xml:space="preserve"> </t>
        </is>
      </c>
    </row>
    <row r="378">
      <c r="A378" s="4" t="inlineStr">
        <is>
          <t>Embedded derivative, measurement input</t>
        </is>
      </c>
      <c r="B378" s="15" t="n">
        <v>0.0092</v>
      </c>
      <c r="C378" s="4" t="inlineStr">
        <is>
          <t xml:space="preserve"> </t>
        </is>
      </c>
    </row>
    <row r="379">
      <c r="A379" s="4" t="inlineStr">
        <is>
          <t>Level III | Future costs for options used to hedge the contract obligations | Insurance | Maximum | Interest sensitive life | Instrument-specific credit risk</t>
        </is>
      </c>
      <c r="B379" s="4" t="inlineStr">
        <is>
          <t xml:space="preserve"> </t>
        </is>
      </c>
      <c r="C379" s="4" t="inlineStr">
        <is>
          <t xml:space="preserve"> </t>
        </is>
      </c>
    </row>
    <row r="380">
      <c r="A380" s="3" t="inlineStr">
        <is>
          <t>Level III Liabilities</t>
        </is>
      </c>
      <c r="B380" s="4" t="inlineStr">
        <is>
          <t xml:space="preserve"> </t>
        </is>
      </c>
      <c r="C380" s="4" t="inlineStr">
        <is>
          <t xml:space="preserve"> </t>
        </is>
      </c>
    </row>
    <row r="381">
      <c r="A381" s="4" t="inlineStr">
        <is>
          <t>Embedded derivative, measurement input</t>
        </is>
      </c>
      <c r="B381" s="15" t="n">
        <v>0.0174</v>
      </c>
      <c r="C381" s="4" t="inlineStr">
        <is>
          <t xml:space="preserve"> </t>
        </is>
      </c>
    </row>
    <row r="382">
      <c r="A382" s="4" t="inlineStr">
        <is>
          <t>Level III | Future costs for options used to hedge the contract obligations | Insurance | Maximum | Variable annuities | Instrument-specific credit risk</t>
        </is>
      </c>
      <c r="B382" s="4" t="inlineStr">
        <is>
          <t xml:space="preserve"> </t>
        </is>
      </c>
      <c r="C382" s="4" t="inlineStr">
        <is>
          <t xml:space="preserve"> </t>
        </is>
      </c>
    </row>
    <row r="383">
      <c r="A383" s="3" t="inlineStr">
        <is>
          <t>Level III Liabilities</t>
        </is>
      </c>
      <c r="B383" s="4" t="inlineStr">
        <is>
          <t xml:space="preserve"> </t>
        </is>
      </c>
      <c r="C383" s="4" t="inlineStr">
        <is>
          <t xml:space="preserve"> </t>
        </is>
      </c>
    </row>
    <row r="384">
      <c r="A384" s="4" t="inlineStr">
        <is>
          <t>Embedded derivative, measurement input</t>
        </is>
      </c>
      <c r="B384" s="15" t="n">
        <v>0.0174</v>
      </c>
      <c r="C384" s="4" t="inlineStr">
        <is>
          <t xml:space="preserve"> </t>
        </is>
      </c>
    </row>
    <row r="385">
      <c r="A385" s="4" t="inlineStr">
        <is>
          <t>Level III | Policyholder behavior is a significant unobservable input, including utilization and lapse. | Insurance | Weighted Average | Fixed-indexed annuity | Mortality Rate</t>
        </is>
      </c>
      <c r="B385" s="4" t="inlineStr">
        <is>
          <t xml:space="preserve"> </t>
        </is>
      </c>
      <c r="C385" s="4" t="inlineStr">
        <is>
          <t xml:space="preserve"> </t>
        </is>
      </c>
    </row>
    <row r="386">
      <c r="A386" s="3" t="inlineStr">
        <is>
          <t>Level III Liabilities</t>
        </is>
      </c>
      <c r="B386" s="4" t="inlineStr">
        <is>
          <t xml:space="preserve"> </t>
        </is>
      </c>
      <c r="C386" s="4" t="inlineStr">
        <is>
          <t xml:space="preserve"> </t>
        </is>
      </c>
    </row>
    <row r="387">
      <c r="A387" s="4" t="inlineStr">
        <is>
          <t>Embedded derivative, measurement input</t>
        </is>
      </c>
      <c r="B387" s="15" t="n">
        <v>0.0213</v>
      </c>
      <c r="C387" s="4" t="inlineStr">
        <is>
          <t xml:space="preserve"> </t>
        </is>
      </c>
    </row>
    <row r="388">
      <c r="A388" s="4" t="inlineStr">
        <is>
          <t>Level III | Policyholder behavior is a significant unobservable input, including utilization and lapse. | Insurance | Weighted Average | Fixed-indexed annuity | Surrender Rate</t>
        </is>
      </c>
      <c r="B388" s="4" t="inlineStr">
        <is>
          <t xml:space="preserve"> </t>
        </is>
      </c>
      <c r="C388" s="4" t="inlineStr">
        <is>
          <t xml:space="preserve"> </t>
        </is>
      </c>
    </row>
    <row r="389">
      <c r="A389" s="3" t="inlineStr">
        <is>
          <t>Level III Liabilities</t>
        </is>
      </c>
      <c r="B389" s="4" t="inlineStr">
        <is>
          <t xml:space="preserve"> </t>
        </is>
      </c>
      <c r="C389" s="4" t="inlineStr">
        <is>
          <t xml:space="preserve"> </t>
        </is>
      </c>
    </row>
    <row r="390">
      <c r="A390" s="4" t="inlineStr">
        <is>
          <t>Embedded derivative, measurement input</t>
        </is>
      </c>
      <c r="B390" s="15" t="n">
        <v>0.1123</v>
      </c>
      <c r="C390" s="4" t="inlineStr">
        <is>
          <t xml:space="preserve"> </t>
        </is>
      </c>
    </row>
    <row r="391">
      <c r="A391" s="4" t="inlineStr">
        <is>
          <t>Level III | Policyholder behavior is a significant unobservable input, including utilization and lapse. | Insurance | Weighted Average | Fixed-indexed annuity | Utilization</t>
        </is>
      </c>
      <c r="B391" s="4" t="inlineStr">
        <is>
          <t xml:space="preserve"> </t>
        </is>
      </c>
      <c r="C391" s="4" t="inlineStr">
        <is>
          <t xml:space="preserve"> </t>
        </is>
      </c>
    </row>
    <row r="392">
      <c r="A392" s="3" t="inlineStr">
        <is>
          <t>Level III Liabilities</t>
        </is>
      </c>
      <c r="B392" s="4" t="inlineStr">
        <is>
          <t xml:space="preserve"> </t>
        </is>
      </c>
      <c r="C392" s="4" t="inlineStr">
        <is>
          <t xml:space="preserve"> </t>
        </is>
      </c>
    </row>
    <row r="393">
      <c r="A393" s="4" t="inlineStr">
        <is>
          <t>Embedded derivative, measurement input</t>
        </is>
      </c>
      <c r="B393" s="15" t="n">
        <v>0.0341</v>
      </c>
      <c r="C393" s="4" t="inlineStr">
        <is>
          <t xml:space="preserve"> </t>
        </is>
      </c>
    </row>
    <row r="394">
      <c r="A394" s="4" t="inlineStr">
        <is>
          <t>Level III | Policyholder behavior is a significant unobservable input, including utilization and lapse. | Insurance | Weighted Average | Institutional FIA | Mortality Rate</t>
        </is>
      </c>
      <c r="B394" s="4" t="inlineStr">
        <is>
          <t xml:space="preserve"> </t>
        </is>
      </c>
      <c r="C394" s="4" t="inlineStr">
        <is>
          <t xml:space="preserve"> </t>
        </is>
      </c>
    </row>
    <row r="395">
      <c r="A395" s="3" t="inlineStr">
        <is>
          <t>Level III Liabilities</t>
        </is>
      </c>
      <c r="B395" s="4" t="inlineStr">
        <is>
          <t xml:space="preserve"> </t>
        </is>
      </c>
      <c r="C395" s="4" t="inlineStr">
        <is>
          <t xml:space="preserve"> </t>
        </is>
      </c>
    </row>
    <row r="396">
      <c r="A396" s="4" t="inlineStr">
        <is>
          <t>Embedded derivative, measurement input</t>
        </is>
      </c>
      <c r="B396" s="15" t="n">
        <v>0.0207</v>
      </c>
      <c r="C396" s="4" t="inlineStr">
        <is>
          <t xml:space="preserve"> </t>
        </is>
      </c>
    </row>
    <row r="397">
      <c r="A397" s="4" t="inlineStr">
        <is>
          <t>Level III | Policyholder behavior is a significant unobservable input, including utilization and lapse. | Insurance | Weighted Average | Institutional FIA | Surrender Rate</t>
        </is>
      </c>
      <c r="B397" s="4" t="inlineStr">
        <is>
          <t xml:space="preserve"> </t>
        </is>
      </c>
      <c r="C397" s="4" t="inlineStr">
        <is>
          <t xml:space="preserve"> </t>
        </is>
      </c>
    </row>
    <row r="398">
      <c r="A398" s="3" t="inlineStr">
        <is>
          <t>Level III Liabilities</t>
        </is>
      </c>
      <c r="B398" s="4" t="inlineStr">
        <is>
          <t xml:space="preserve"> </t>
        </is>
      </c>
      <c r="C398" s="4" t="inlineStr">
        <is>
          <t xml:space="preserve"> </t>
        </is>
      </c>
    </row>
    <row r="399">
      <c r="A399" s="4" t="inlineStr">
        <is>
          <t>Embedded derivative, measurement input</t>
        </is>
      </c>
      <c r="B399" s="15" t="n">
        <v>0.1668</v>
      </c>
      <c r="C399" s="4" t="inlineStr">
        <is>
          <t xml:space="preserve"> </t>
        </is>
      </c>
    </row>
    <row r="400">
      <c r="A400" s="4" t="inlineStr">
        <is>
          <t>Level III | Private Equity | Asset Management</t>
        </is>
      </c>
      <c r="B400" s="4" t="inlineStr">
        <is>
          <t xml:space="preserve"> </t>
        </is>
      </c>
      <c r="C400" s="4" t="inlineStr">
        <is>
          <t xml:space="preserve"> </t>
        </is>
      </c>
    </row>
    <row r="401">
      <c r="A401" s="3" t="inlineStr">
        <is>
          <t>Level III Assets</t>
        </is>
      </c>
      <c r="B401" s="4" t="inlineStr">
        <is>
          <t xml:space="preserve"> </t>
        </is>
      </c>
      <c r="C401" s="4" t="inlineStr">
        <is>
          <t xml:space="preserve"> </t>
        </is>
      </c>
    </row>
    <row r="402">
      <c r="A402" s="4" t="inlineStr">
        <is>
          <t>Private equity, fair value</t>
        </is>
      </c>
      <c r="B402" s="6" t="n">
        <v>23621124000</v>
      </c>
      <c r="C402" s="4" t="inlineStr">
        <is>
          <t xml:space="preserve"> </t>
        </is>
      </c>
    </row>
    <row r="403">
      <c r="A403" s="4" t="inlineStr">
        <is>
          <t>Level III | Private Equity | Inputs to market comparables, discounted cash flow and transaction price | Asset Management | Weighted Average | Weight Ascribed to Market Comparables</t>
        </is>
      </c>
      <c r="B403" s="4" t="inlineStr">
        <is>
          <t xml:space="preserve"> </t>
        </is>
      </c>
      <c r="C403" s="4" t="inlineStr">
        <is>
          <t xml:space="preserve"> </t>
        </is>
      </c>
    </row>
    <row r="404">
      <c r="A404" s="3" t="inlineStr">
        <is>
          <t>Level III Assets</t>
        </is>
      </c>
      <c r="B404" s="4" t="inlineStr">
        <is>
          <t xml:space="preserve"> </t>
        </is>
      </c>
      <c r="C404" s="4" t="inlineStr">
        <is>
          <t xml:space="preserve"> </t>
        </is>
      </c>
    </row>
    <row r="405">
      <c r="A405" s="4" t="inlineStr">
        <is>
          <t>Private equity, measurement input</t>
        </is>
      </c>
      <c r="B405" s="13" t="n">
        <v>0.275</v>
      </c>
      <c r="C405" s="4" t="inlineStr">
        <is>
          <t xml:space="preserve"> </t>
        </is>
      </c>
    </row>
    <row r="406">
      <c r="A406" s="4" t="inlineStr">
        <is>
          <t>Level III | Private Equity | Inputs to market comparables, discounted cash flow and transaction price | Asset Management | Weighted Average | Weight Ascribed to Discounted Cash Flow</t>
        </is>
      </c>
      <c r="B406" s="4" t="inlineStr">
        <is>
          <t xml:space="preserve"> </t>
        </is>
      </c>
      <c r="C406" s="4" t="inlineStr">
        <is>
          <t xml:space="preserve"> </t>
        </is>
      </c>
    </row>
    <row r="407">
      <c r="A407" s="3" t="inlineStr">
        <is>
          <t>Level III Assets</t>
        </is>
      </c>
      <c r="B407" s="4" t="inlineStr">
        <is>
          <t xml:space="preserve"> </t>
        </is>
      </c>
      <c r="C407" s="4" t="inlineStr">
        <is>
          <t xml:space="preserve"> </t>
        </is>
      </c>
    </row>
    <row r="408">
      <c r="A408" s="4" t="inlineStr">
        <is>
          <t>Private equity, measurement input</t>
        </is>
      </c>
      <c r="B408" s="13" t="n">
        <v>0.65</v>
      </c>
      <c r="C408" s="4" t="inlineStr">
        <is>
          <t xml:space="preserve"> </t>
        </is>
      </c>
    </row>
    <row r="409">
      <c r="A409" s="4" t="inlineStr">
        <is>
          <t>Level III | Private Equity | Inputs to market comparables, discounted cash flow and transaction price | Asset Management | Weighted Average | Weight Ascribed to Transaction Price</t>
        </is>
      </c>
      <c r="B409" s="4" t="inlineStr">
        <is>
          <t xml:space="preserve"> </t>
        </is>
      </c>
      <c r="C409" s="4" t="inlineStr">
        <is>
          <t xml:space="preserve"> </t>
        </is>
      </c>
    </row>
    <row r="410">
      <c r="A410" s="3" t="inlineStr">
        <is>
          <t>Level III Assets</t>
        </is>
      </c>
      <c r="B410" s="4" t="inlineStr">
        <is>
          <t xml:space="preserve"> </t>
        </is>
      </c>
      <c r="C410" s="4" t="inlineStr">
        <is>
          <t xml:space="preserve"> </t>
        </is>
      </c>
    </row>
    <row r="411">
      <c r="A411" s="4" t="inlineStr">
        <is>
          <t>Private equity, measurement input</t>
        </is>
      </c>
      <c r="B411" s="13" t="n">
        <v>0.075</v>
      </c>
      <c r="C411" s="4" t="inlineStr">
        <is>
          <t xml:space="preserve"> </t>
        </is>
      </c>
    </row>
    <row r="412">
      <c r="A412" s="4" t="inlineStr">
        <is>
          <t>Level III | Private Equity | Inputs to market comparables, discounted cash flow and transaction price | Asset Management | Weighted Average | Illiquidity Discount</t>
        </is>
      </c>
      <c r="B412" s="4" t="inlineStr">
        <is>
          <t xml:space="preserve"> </t>
        </is>
      </c>
      <c r="C412" s="4" t="inlineStr">
        <is>
          <t xml:space="preserve"> </t>
        </is>
      </c>
    </row>
    <row r="413">
      <c r="A413" s="3" t="inlineStr">
        <is>
          <t>Level III Assets</t>
        </is>
      </c>
      <c r="B413" s="4" t="inlineStr">
        <is>
          <t xml:space="preserve"> </t>
        </is>
      </c>
      <c r="C413" s="4" t="inlineStr">
        <is>
          <t xml:space="preserve"> </t>
        </is>
      </c>
    </row>
    <row r="414">
      <c r="A414" s="4" t="inlineStr">
        <is>
          <t>Private equity, measurement input</t>
        </is>
      </c>
      <c r="B414" s="13" t="n">
        <v>0.064</v>
      </c>
      <c r="C414" s="4" t="inlineStr">
        <is>
          <t xml:space="preserve"> </t>
        </is>
      </c>
    </row>
    <row r="415">
      <c r="A415" s="4" t="inlineStr">
        <is>
          <t>Level III | Private Equity | Inputs to market comparables, discounted cash flow and transaction price | Asset Management | Minimum | Weight Ascribed to Market Comparables</t>
        </is>
      </c>
      <c r="B415" s="4" t="inlineStr">
        <is>
          <t xml:space="preserve"> </t>
        </is>
      </c>
      <c r="C415" s="4" t="inlineStr">
        <is>
          <t xml:space="preserve"> </t>
        </is>
      </c>
    </row>
    <row r="416">
      <c r="A416" s="3" t="inlineStr">
        <is>
          <t>Level III Assets</t>
        </is>
      </c>
      <c r="B416" s="4" t="inlineStr">
        <is>
          <t xml:space="preserve"> </t>
        </is>
      </c>
      <c r="C416" s="4" t="inlineStr">
        <is>
          <t xml:space="preserve"> </t>
        </is>
      </c>
    </row>
    <row r="417">
      <c r="A417" s="4" t="inlineStr">
        <is>
          <t>Private equity, measurement input</t>
        </is>
      </c>
      <c r="B417" s="5" t="n">
        <v>0</v>
      </c>
      <c r="C417" s="4" t="inlineStr">
        <is>
          <t xml:space="preserve"> </t>
        </is>
      </c>
    </row>
    <row r="418">
      <c r="A418" s="4" t="inlineStr">
        <is>
          <t>Level III | Private Equity | Inputs to market comparables, discounted cash flow and transaction price | Asset Management | Minimum | Weight Ascribed to Discounted Cash Flow</t>
        </is>
      </c>
      <c r="B418" s="4" t="inlineStr">
        <is>
          <t xml:space="preserve"> </t>
        </is>
      </c>
      <c r="C418" s="4" t="inlineStr">
        <is>
          <t xml:space="preserve"> </t>
        </is>
      </c>
    </row>
    <row r="419">
      <c r="A419" s="3" t="inlineStr">
        <is>
          <t>Level III Assets</t>
        </is>
      </c>
      <c r="B419" s="4" t="inlineStr">
        <is>
          <t xml:space="preserve"> </t>
        </is>
      </c>
      <c r="C419" s="4" t="inlineStr">
        <is>
          <t xml:space="preserve"> </t>
        </is>
      </c>
    </row>
    <row r="420">
      <c r="A420" s="4" t="inlineStr">
        <is>
          <t>Private equity, measurement input</t>
        </is>
      </c>
      <c r="B420" s="5" t="n">
        <v>0</v>
      </c>
      <c r="C420" s="4" t="inlineStr">
        <is>
          <t xml:space="preserve"> </t>
        </is>
      </c>
    </row>
    <row r="421">
      <c r="A421" s="4" t="inlineStr">
        <is>
          <t>Level III | Private Equity | Inputs to market comparables, discounted cash flow and transaction price | Asset Management | Minimum | Weight Ascribed to Transaction Price</t>
        </is>
      </c>
      <c r="B421" s="4" t="inlineStr">
        <is>
          <t xml:space="preserve"> </t>
        </is>
      </c>
      <c r="C421" s="4" t="inlineStr">
        <is>
          <t xml:space="preserve"> </t>
        </is>
      </c>
    </row>
    <row r="422">
      <c r="A422" s="3" t="inlineStr">
        <is>
          <t>Level III Assets</t>
        </is>
      </c>
      <c r="B422" s="4" t="inlineStr">
        <is>
          <t xml:space="preserve"> </t>
        </is>
      </c>
      <c r="C422" s="4" t="inlineStr">
        <is>
          <t xml:space="preserve"> </t>
        </is>
      </c>
    </row>
    <row r="423">
      <c r="A423" s="4" t="inlineStr">
        <is>
          <t>Private equity, measurement input</t>
        </is>
      </c>
      <c r="B423" s="5" t="n">
        <v>0</v>
      </c>
      <c r="C423" s="4" t="inlineStr">
        <is>
          <t xml:space="preserve"> </t>
        </is>
      </c>
    </row>
    <row r="424">
      <c r="A424" s="4" t="inlineStr">
        <is>
          <t>Level III | Private Equity | Inputs to market comparables, discounted cash flow and transaction price | Asset Management | Minimum | Illiquidity Discount</t>
        </is>
      </c>
      <c r="B424" s="4" t="inlineStr">
        <is>
          <t xml:space="preserve"> </t>
        </is>
      </c>
      <c r="C424" s="4" t="inlineStr">
        <is>
          <t xml:space="preserve"> </t>
        </is>
      </c>
    </row>
    <row r="425">
      <c r="A425" s="3" t="inlineStr">
        <is>
          <t>Level III Assets</t>
        </is>
      </c>
      <c r="B425" s="4" t="inlineStr">
        <is>
          <t xml:space="preserve"> </t>
        </is>
      </c>
      <c r="C425" s="4" t="inlineStr">
        <is>
          <t xml:space="preserve"> </t>
        </is>
      </c>
    </row>
    <row r="426">
      <c r="A426" s="4" t="inlineStr">
        <is>
          <t>Private equity, measurement input</t>
        </is>
      </c>
      <c r="B426" s="13" t="n">
        <v>0.05</v>
      </c>
      <c r="C426" s="4" t="inlineStr">
        <is>
          <t xml:space="preserve"> </t>
        </is>
      </c>
    </row>
    <row r="427">
      <c r="A427" s="4" t="inlineStr">
        <is>
          <t>Level III | Private Equity | Inputs to market comparables, discounted cash flow and transaction price | Asset Management | Maximum | Weight Ascribed to Market Comparables</t>
        </is>
      </c>
      <c r="B427" s="4" t="inlineStr">
        <is>
          <t xml:space="preserve"> </t>
        </is>
      </c>
      <c r="C427" s="4" t="inlineStr">
        <is>
          <t xml:space="preserve"> </t>
        </is>
      </c>
    </row>
    <row r="428">
      <c r="A428" s="3" t="inlineStr">
        <is>
          <t>Level III Assets</t>
        </is>
      </c>
      <c r="B428" s="4" t="inlineStr">
        <is>
          <t xml:space="preserve"> </t>
        </is>
      </c>
      <c r="C428" s="4" t="inlineStr">
        <is>
          <t xml:space="preserve"> </t>
        </is>
      </c>
    </row>
    <row r="429">
      <c r="A429" s="4" t="inlineStr">
        <is>
          <t>Private equity, measurement input</t>
        </is>
      </c>
      <c r="B429" s="5" t="n">
        <v>1</v>
      </c>
      <c r="C429" s="4" t="inlineStr">
        <is>
          <t xml:space="preserve"> </t>
        </is>
      </c>
    </row>
    <row r="430">
      <c r="A430" s="4" t="inlineStr">
        <is>
          <t>Level III | Private Equity | Inputs to market comparables, discounted cash flow and transaction price | Asset Management | Maximum | Weight Ascribed to Discounted Cash Flow</t>
        </is>
      </c>
      <c r="B430" s="4" t="inlineStr">
        <is>
          <t xml:space="preserve"> </t>
        </is>
      </c>
      <c r="C430" s="4" t="inlineStr">
        <is>
          <t xml:space="preserve"> </t>
        </is>
      </c>
    </row>
    <row r="431">
      <c r="A431" s="3" t="inlineStr">
        <is>
          <t>Level III Assets</t>
        </is>
      </c>
      <c r="B431" s="4" t="inlineStr">
        <is>
          <t xml:space="preserve"> </t>
        </is>
      </c>
      <c r="C431" s="4" t="inlineStr">
        <is>
          <t xml:space="preserve"> </t>
        </is>
      </c>
    </row>
    <row r="432">
      <c r="A432" s="4" t="inlineStr">
        <is>
          <t>Private equity, measurement input</t>
        </is>
      </c>
      <c r="B432" s="5" t="n">
        <v>1</v>
      </c>
      <c r="C432" s="4" t="inlineStr">
        <is>
          <t xml:space="preserve"> </t>
        </is>
      </c>
    </row>
    <row r="433">
      <c r="A433" s="4" t="inlineStr">
        <is>
          <t>Level III | Private Equity | Inputs to market comparables, discounted cash flow and transaction price | Asset Management | Maximum | Weight Ascribed to Transaction Price</t>
        </is>
      </c>
      <c r="B433" s="4" t="inlineStr">
        <is>
          <t xml:space="preserve"> </t>
        </is>
      </c>
      <c r="C433" s="4" t="inlineStr">
        <is>
          <t xml:space="preserve"> </t>
        </is>
      </c>
    </row>
    <row r="434">
      <c r="A434" s="3" t="inlineStr">
        <is>
          <t>Level III Assets</t>
        </is>
      </c>
      <c r="B434" s="4" t="inlineStr">
        <is>
          <t xml:space="preserve"> </t>
        </is>
      </c>
      <c r="C434" s="4" t="inlineStr">
        <is>
          <t xml:space="preserve"> </t>
        </is>
      </c>
    </row>
    <row r="435">
      <c r="A435" s="4" t="inlineStr">
        <is>
          <t>Private equity, measurement input</t>
        </is>
      </c>
      <c r="B435" s="5" t="n">
        <v>1</v>
      </c>
      <c r="C435" s="4" t="inlineStr">
        <is>
          <t xml:space="preserve"> </t>
        </is>
      </c>
    </row>
    <row r="436">
      <c r="A436" s="4" t="inlineStr">
        <is>
          <t>Level III | Private Equity | Inputs to market comparables, discounted cash flow and transaction price | Asset Management | Maximum | Illiquidity Discount</t>
        </is>
      </c>
      <c r="B436" s="4" t="inlineStr">
        <is>
          <t xml:space="preserve"> </t>
        </is>
      </c>
      <c r="C436" s="4" t="inlineStr">
        <is>
          <t xml:space="preserve"> </t>
        </is>
      </c>
    </row>
    <row r="437">
      <c r="A437" s="3" t="inlineStr">
        <is>
          <t>Level III Assets</t>
        </is>
      </c>
      <c r="B437" s="4" t="inlineStr">
        <is>
          <t xml:space="preserve"> </t>
        </is>
      </c>
      <c r="C437" s="4" t="inlineStr">
        <is>
          <t xml:space="preserve"> </t>
        </is>
      </c>
    </row>
    <row r="438">
      <c r="A438" s="4" t="inlineStr">
        <is>
          <t>Private equity, measurement input</t>
        </is>
      </c>
      <c r="B438" s="13" t="n">
        <v>0.15</v>
      </c>
      <c r="C438" s="4" t="inlineStr">
        <is>
          <t xml:space="preserve"> </t>
        </is>
      </c>
    </row>
    <row r="439">
      <c r="A439" s="4" t="inlineStr">
        <is>
          <t>Level III | Private Equity | Market comparables | Asset Management | Weighted Average | Enterprise Value/LTM EBITDA Multiple</t>
        </is>
      </c>
      <c r="B439" s="4" t="inlineStr">
        <is>
          <t xml:space="preserve"> </t>
        </is>
      </c>
      <c r="C439" s="4" t="inlineStr">
        <is>
          <t xml:space="preserve"> </t>
        </is>
      </c>
    </row>
    <row r="440">
      <c r="A440" s="3" t="inlineStr">
        <is>
          <t>Level III Assets</t>
        </is>
      </c>
      <c r="B440" s="4" t="inlineStr">
        <is>
          <t xml:space="preserve"> </t>
        </is>
      </c>
      <c r="C440" s="4" t="inlineStr">
        <is>
          <t xml:space="preserve"> </t>
        </is>
      </c>
    </row>
    <row r="441">
      <c r="A441" s="4" t="inlineStr">
        <is>
          <t>Private equity, measurement input</t>
        </is>
      </c>
      <c r="B441" s="14" t="n">
        <v>17.5</v>
      </c>
      <c r="C441" s="4" t="inlineStr">
        <is>
          <t xml:space="preserve"> </t>
        </is>
      </c>
    </row>
    <row r="442">
      <c r="A442" s="4" t="inlineStr">
        <is>
          <t>Level III | Private Equity | Market comparables | Asset Management | Weighted Average | Enterprise Value/Forward EBITDA Multiple</t>
        </is>
      </c>
      <c r="B442" s="4" t="inlineStr">
        <is>
          <t xml:space="preserve"> </t>
        </is>
      </c>
      <c r="C442" s="4" t="inlineStr">
        <is>
          <t xml:space="preserve"> </t>
        </is>
      </c>
    </row>
    <row r="443">
      <c r="A443" s="3" t="inlineStr">
        <is>
          <t>Level III Assets</t>
        </is>
      </c>
      <c r="B443" s="4" t="inlineStr">
        <is>
          <t xml:space="preserve"> </t>
        </is>
      </c>
      <c r="C443" s="4" t="inlineStr">
        <is>
          <t xml:space="preserve"> </t>
        </is>
      </c>
    </row>
    <row r="444">
      <c r="A444" s="4" t="inlineStr">
        <is>
          <t>Private equity, measurement input</t>
        </is>
      </c>
      <c r="B444" s="14" t="n">
        <v>15.7</v>
      </c>
      <c r="C444" s="4" t="inlineStr">
        <is>
          <t xml:space="preserve"> </t>
        </is>
      </c>
    </row>
    <row r="445">
      <c r="A445" s="4" t="inlineStr">
        <is>
          <t>Level III | Private Equity | Market comparables | Asset Management | Minimum | Enterprise Value/LTM EBITDA Multiple</t>
        </is>
      </c>
      <c r="B445" s="4" t="inlineStr">
        <is>
          <t xml:space="preserve"> </t>
        </is>
      </c>
      <c r="C445" s="4" t="inlineStr">
        <is>
          <t xml:space="preserve"> </t>
        </is>
      </c>
    </row>
    <row r="446">
      <c r="A446" s="3" t="inlineStr">
        <is>
          <t>Level III Assets</t>
        </is>
      </c>
      <c r="B446" s="4" t="inlineStr">
        <is>
          <t xml:space="preserve"> </t>
        </is>
      </c>
      <c r="C446" s="4" t="inlineStr">
        <is>
          <t xml:space="preserve"> </t>
        </is>
      </c>
    </row>
    <row r="447">
      <c r="A447" s="4" t="inlineStr">
        <is>
          <t>Private equity, measurement input</t>
        </is>
      </c>
      <c r="B447" s="14" t="n">
        <v>8.1</v>
      </c>
      <c r="C447" s="4" t="inlineStr">
        <is>
          <t xml:space="preserve"> </t>
        </is>
      </c>
    </row>
    <row r="448">
      <c r="A448" s="4" t="inlineStr">
        <is>
          <t>Level III | Private Equity | Market comparables | Asset Management | Minimum | Enterprise Value/Forward EBITDA Multiple</t>
        </is>
      </c>
      <c r="B448" s="4" t="inlineStr">
        <is>
          <t xml:space="preserve"> </t>
        </is>
      </c>
      <c r="C448" s="4" t="inlineStr">
        <is>
          <t xml:space="preserve"> </t>
        </is>
      </c>
    </row>
    <row r="449">
      <c r="A449" s="3" t="inlineStr">
        <is>
          <t>Level III Assets</t>
        </is>
      </c>
      <c r="B449" s="4" t="inlineStr">
        <is>
          <t xml:space="preserve"> </t>
        </is>
      </c>
      <c r="C449" s="4" t="inlineStr">
        <is>
          <t xml:space="preserve"> </t>
        </is>
      </c>
    </row>
    <row r="450">
      <c r="A450" s="4" t="inlineStr">
        <is>
          <t>Private equity, measurement input</t>
        </is>
      </c>
      <c r="B450" s="14" t="n">
        <v>7.8</v>
      </c>
      <c r="C450" s="4" t="inlineStr">
        <is>
          <t xml:space="preserve"> </t>
        </is>
      </c>
    </row>
    <row r="451">
      <c r="A451" s="4" t="inlineStr">
        <is>
          <t>Level III | Private Equity | Market comparables | Asset Management | Maximum | Enterprise Value/LTM EBITDA Multiple</t>
        </is>
      </c>
      <c r="B451" s="4" t="inlineStr">
        <is>
          <t xml:space="preserve"> </t>
        </is>
      </c>
      <c r="C451" s="4" t="inlineStr">
        <is>
          <t xml:space="preserve"> </t>
        </is>
      </c>
    </row>
    <row r="452">
      <c r="A452" s="3" t="inlineStr">
        <is>
          <t>Level III Assets</t>
        </is>
      </c>
      <c r="B452" s="4" t="inlineStr">
        <is>
          <t xml:space="preserve"> </t>
        </is>
      </c>
      <c r="C452" s="4" t="inlineStr">
        <is>
          <t xml:space="preserve"> </t>
        </is>
      </c>
    </row>
    <row r="453">
      <c r="A453" s="4" t="inlineStr">
        <is>
          <t>Private equity, measurement input</t>
        </is>
      </c>
      <c r="B453" s="14" t="n">
        <v>50.9</v>
      </c>
      <c r="C453" s="4" t="inlineStr">
        <is>
          <t xml:space="preserve"> </t>
        </is>
      </c>
    </row>
    <row r="454">
      <c r="A454" s="4" t="inlineStr">
        <is>
          <t>Level III | Private Equity | Market comparables | Asset Management | Maximum | Enterprise Value/Forward EBITDA Multiple</t>
        </is>
      </c>
      <c r="B454" s="4" t="inlineStr">
        <is>
          <t xml:space="preserve"> </t>
        </is>
      </c>
      <c r="C454" s="4" t="inlineStr">
        <is>
          <t xml:space="preserve"> </t>
        </is>
      </c>
    </row>
    <row r="455">
      <c r="A455" s="3" t="inlineStr">
        <is>
          <t>Level III Assets</t>
        </is>
      </c>
      <c r="B455" s="4" t="inlineStr">
        <is>
          <t xml:space="preserve"> </t>
        </is>
      </c>
      <c r="C455" s="4" t="inlineStr">
        <is>
          <t xml:space="preserve"> </t>
        </is>
      </c>
    </row>
    <row r="456">
      <c r="A456" s="4" t="inlineStr">
        <is>
          <t>Private equity, measurement input</t>
        </is>
      </c>
      <c r="B456" s="14" t="n">
        <v>33.2</v>
      </c>
      <c r="C456" s="4" t="inlineStr">
        <is>
          <t xml:space="preserve"> </t>
        </is>
      </c>
    </row>
    <row r="457">
      <c r="A457" s="4" t="inlineStr">
        <is>
          <t>Level III | Private Equity | Discounted cash flow | Asset Management | Weighted Average | Weighted Average Cost of Capital</t>
        </is>
      </c>
      <c r="B457" s="4" t="inlineStr">
        <is>
          <t xml:space="preserve"> </t>
        </is>
      </c>
      <c r="C457" s="4" t="inlineStr">
        <is>
          <t xml:space="preserve"> </t>
        </is>
      </c>
    </row>
    <row r="458">
      <c r="A458" s="3" t="inlineStr">
        <is>
          <t>Level III Assets</t>
        </is>
      </c>
      <c r="B458" s="4" t="inlineStr">
        <is>
          <t xml:space="preserve"> </t>
        </is>
      </c>
      <c r="C458" s="4" t="inlineStr">
        <is>
          <t xml:space="preserve"> </t>
        </is>
      </c>
    </row>
    <row r="459">
      <c r="A459" s="4" t="inlineStr">
        <is>
          <t>Private equity, measurement input</t>
        </is>
      </c>
      <c r="B459" s="13" t="n">
        <v>0.103</v>
      </c>
      <c r="C459" s="4" t="inlineStr">
        <is>
          <t xml:space="preserve"> </t>
        </is>
      </c>
    </row>
    <row r="460">
      <c r="A460" s="4" t="inlineStr">
        <is>
          <t>Level III | Private Equity | Discounted cash flow | Asset Management | Weighted Average | Enterprise Value/LTM EBITDA Exit Multiple</t>
        </is>
      </c>
      <c r="B460" s="4" t="inlineStr">
        <is>
          <t xml:space="preserve"> </t>
        </is>
      </c>
      <c r="C460" s="4" t="inlineStr">
        <is>
          <t xml:space="preserve"> </t>
        </is>
      </c>
    </row>
    <row r="461">
      <c r="A461" s="3" t="inlineStr">
        <is>
          <t>Level III Assets</t>
        </is>
      </c>
      <c r="B461" s="4" t="inlineStr">
        <is>
          <t xml:space="preserve"> </t>
        </is>
      </c>
      <c r="C461" s="4" t="inlineStr">
        <is>
          <t xml:space="preserve"> </t>
        </is>
      </c>
    </row>
    <row r="462">
      <c r="A462" s="4" t="inlineStr">
        <is>
          <t>Private equity, measurement input</t>
        </is>
      </c>
      <c r="B462" s="14" t="n">
        <v>14.4</v>
      </c>
      <c r="C462" s="4" t="inlineStr">
        <is>
          <t xml:space="preserve"> </t>
        </is>
      </c>
    </row>
    <row r="463">
      <c r="A463" s="4" t="inlineStr">
        <is>
          <t>Level III | Private Equity | Discounted cash flow | Asset Management | Minimum | Weighted Average Cost of Capital</t>
        </is>
      </c>
      <c r="B463" s="4" t="inlineStr">
        <is>
          <t xml:space="preserve"> </t>
        </is>
      </c>
      <c r="C463" s="4" t="inlineStr">
        <is>
          <t xml:space="preserve"> </t>
        </is>
      </c>
    </row>
    <row r="464">
      <c r="A464" s="3" t="inlineStr">
        <is>
          <t>Level III Assets</t>
        </is>
      </c>
      <c r="B464" s="4" t="inlineStr">
        <is>
          <t xml:space="preserve"> </t>
        </is>
      </c>
      <c r="C464" s="4" t="inlineStr">
        <is>
          <t xml:space="preserve"> </t>
        </is>
      </c>
    </row>
    <row r="465">
      <c r="A465" s="4" t="inlineStr">
        <is>
          <t>Private equity, measurement input</t>
        </is>
      </c>
      <c r="B465" s="13" t="n">
        <v>0.067</v>
      </c>
      <c r="C465" s="4" t="inlineStr">
        <is>
          <t xml:space="preserve"> </t>
        </is>
      </c>
    </row>
    <row r="466">
      <c r="A466" s="4" t="inlineStr">
        <is>
          <t>Level III | Private Equity | Discounted cash flow | Asset Management | Minimum | Enterprise Value/LTM EBITDA Exit Multiple</t>
        </is>
      </c>
      <c r="B466" s="4" t="inlineStr">
        <is>
          <t xml:space="preserve"> </t>
        </is>
      </c>
      <c r="C466" s="4" t="inlineStr">
        <is>
          <t xml:space="preserve"> </t>
        </is>
      </c>
    </row>
    <row r="467">
      <c r="A467" s="3" t="inlineStr">
        <is>
          <t>Level III Assets</t>
        </is>
      </c>
      <c r="B467" s="4" t="inlineStr">
        <is>
          <t xml:space="preserve"> </t>
        </is>
      </c>
      <c r="C467" s="4" t="inlineStr">
        <is>
          <t xml:space="preserve"> </t>
        </is>
      </c>
    </row>
    <row r="468">
      <c r="A468" s="4" t="inlineStr">
        <is>
          <t>Private equity, measurement input</t>
        </is>
      </c>
      <c r="B468" s="5" t="n">
        <v>6</v>
      </c>
      <c r="C468" s="4" t="inlineStr">
        <is>
          <t xml:space="preserve"> </t>
        </is>
      </c>
    </row>
    <row r="469">
      <c r="A469" s="4" t="inlineStr">
        <is>
          <t>Level III | Private Equity | Discounted cash flow | Asset Management | Maximum | Weighted Average Cost of Capital</t>
        </is>
      </c>
      <c r="B469" s="4" t="inlineStr">
        <is>
          <t xml:space="preserve"> </t>
        </is>
      </c>
      <c r="C469" s="4" t="inlineStr">
        <is>
          <t xml:space="preserve"> </t>
        </is>
      </c>
    </row>
    <row r="470">
      <c r="A470" s="3" t="inlineStr">
        <is>
          <t>Level III Assets</t>
        </is>
      </c>
      <c r="B470" s="4" t="inlineStr">
        <is>
          <t xml:space="preserve"> </t>
        </is>
      </c>
      <c r="C470" s="4" t="inlineStr">
        <is>
          <t xml:space="preserve"> </t>
        </is>
      </c>
    </row>
    <row r="471">
      <c r="A471" s="4" t="inlineStr">
        <is>
          <t>Private equity, measurement input</t>
        </is>
      </c>
      <c r="B471" s="13" t="n">
        <v>0.139</v>
      </c>
      <c r="C471" s="4" t="inlineStr">
        <is>
          <t xml:space="preserve"> </t>
        </is>
      </c>
    </row>
    <row r="472">
      <c r="A472" s="4" t="inlineStr">
        <is>
          <t>Level III | Private Equity | Discounted cash flow | Asset Management | Maximum | Enterprise Value/LTM EBITDA Exit Multiple</t>
        </is>
      </c>
      <c r="B472" s="4" t="inlineStr">
        <is>
          <t xml:space="preserve"> </t>
        </is>
      </c>
      <c r="C472" s="4" t="inlineStr">
        <is>
          <t xml:space="preserve"> </t>
        </is>
      </c>
    </row>
    <row r="473">
      <c r="A473" s="3" t="inlineStr">
        <is>
          <t>Level III Assets</t>
        </is>
      </c>
      <c r="B473" s="4" t="inlineStr">
        <is>
          <t xml:space="preserve"> </t>
        </is>
      </c>
      <c r="C473" s="4" t="inlineStr">
        <is>
          <t xml:space="preserve"> </t>
        </is>
      </c>
    </row>
    <row r="474">
      <c r="A474" s="4" t="inlineStr">
        <is>
          <t>Private equity, measurement input</t>
        </is>
      </c>
      <c r="B474" s="14" t="n">
        <v>27.6</v>
      </c>
      <c r="C474" s="4" t="inlineStr">
        <is>
          <t xml:space="preserve"> </t>
        </is>
      </c>
    </row>
    <row r="475">
      <c r="A475" s="4" t="inlineStr">
        <is>
          <t>Level III | Growth Equity | Asset Management</t>
        </is>
      </c>
      <c r="B475" s="4" t="inlineStr">
        <is>
          <t xml:space="preserve"> </t>
        </is>
      </c>
      <c r="C475" s="4" t="inlineStr">
        <is>
          <t xml:space="preserve"> </t>
        </is>
      </c>
    </row>
    <row r="476">
      <c r="A476" s="3" t="inlineStr">
        <is>
          <t>Level III Assets</t>
        </is>
      </c>
      <c r="B476" s="4" t="inlineStr">
        <is>
          <t xml:space="preserve"> </t>
        </is>
      </c>
      <c r="C476" s="4" t="inlineStr">
        <is>
          <t xml:space="preserve"> </t>
        </is>
      </c>
    </row>
    <row r="477">
      <c r="A477" s="4" t="inlineStr">
        <is>
          <t>Growth equity, fair value disclosure</t>
        </is>
      </c>
      <c r="B477" s="6" t="n">
        <v>2568377000</v>
      </c>
      <c r="C477" s="4" t="inlineStr">
        <is>
          <t xml:space="preserve"> </t>
        </is>
      </c>
    </row>
    <row r="478">
      <c r="A478" s="4" t="inlineStr">
        <is>
          <t>Level III | Growth Equity | Inputs to market comparables, discounted cash flow and transaction price | Asset Management | Weighted Average | Weight Ascribed to Market Comparables</t>
        </is>
      </c>
      <c r="B478" s="4" t="inlineStr">
        <is>
          <t xml:space="preserve"> </t>
        </is>
      </c>
      <c r="C478" s="4" t="inlineStr">
        <is>
          <t xml:space="preserve"> </t>
        </is>
      </c>
    </row>
    <row r="479">
      <c r="A479" s="3" t="inlineStr">
        <is>
          <t>Level III Assets</t>
        </is>
      </c>
      <c r="B479" s="4" t="inlineStr">
        <is>
          <t xml:space="preserve"> </t>
        </is>
      </c>
      <c r="C479" s="4" t="inlineStr">
        <is>
          <t xml:space="preserve"> </t>
        </is>
      </c>
    </row>
    <row r="480">
      <c r="A480" s="4" t="inlineStr">
        <is>
          <t>Growth equity, measurement input</t>
        </is>
      </c>
      <c r="B480" s="13" t="n">
        <v>0.343</v>
      </c>
      <c r="C480" s="4" t="inlineStr">
        <is>
          <t xml:space="preserve"> </t>
        </is>
      </c>
    </row>
    <row r="481">
      <c r="A481" s="4" t="inlineStr">
        <is>
          <t>Level III | Growth Equity | Inputs to market comparables, discounted cash flow and transaction price | Asset Management | Weighted Average | Weight Ascribed to Discounted Cash Flow</t>
        </is>
      </c>
      <c r="B481" s="4" t="inlineStr">
        <is>
          <t xml:space="preserve"> </t>
        </is>
      </c>
      <c r="C481" s="4" t="inlineStr">
        <is>
          <t xml:space="preserve"> </t>
        </is>
      </c>
    </row>
    <row r="482">
      <c r="A482" s="3" t="inlineStr">
        <is>
          <t>Level III Assets</t>
        </is>
      </c>
      <c r="B482" s="4" t="inlineStr">
        <is>
          <t xml:space="preserve"> </t>
        </is>
      </c>
      <c r="C482" s="4" t="inlineStr">
        <is>
          <t xml:space="preserve"> </t>
        </is>
      </c>
    </row>
    <row r="483">
      <c r="A483" s="4" t="inlineStr">
        <is>
          <t>Growth equity, measurement input</t>
        </is>
      </c>
      <c r="B483" s="13" t="n">
        <v>0.008999999999999999</v>
      </c>
      <c r="C483" s="4" t="inlineStr">
        <is>
          <t xml:space="preserve"> </t>
        </is>
      </c>
    </row>
    <row r="484">
      <c r="A484" s="4" t="inlineStr">
        <is>
          <t>Level III | Growth Equity | Inputs to market comparables, discounted cash flow and transaction price | Asset Management | Weighted Average | Illiquidity Discount</t>
        </is>
      </c>
      <c r="B484" s="4" t="inlineStr">
        <is>
          <t xml:space="preserve"> </t>
        </is>
      </c>
      <c r="C484" s="4" t="inlineStr">
        <is>
          <t xml:space="preserve"> </t>
        </is>
      </c>
    </row>
    <row r="485">
      <c r="A485" s="3" t="inlineStr">
        <is>
          <t>Level III Assets</t>
        </is>
      </c>
      <c r="B485" s="4" t="inlineStr">
        <is>
          <t xml:space="preserve"> </t>
        </is>
      </c>
      <c r="C485" s="4" t="inlineStr">
        <is>
          <t xml:space="preserve"> </t>
        </is>
      </c>
    </row>
    <row r="486">
      <c r="A486" s="4" t="inlineStr">
        <is>
          <t>Growth equity, measurement input</t>
        </is>
      </c>
      <c r="B486" s="13" t="n">
        <v>0.09</v>
      </c>
      <c r="C486" s="4" t="inlineStr">
        <is>
          <t xml:space="preserve"> </t>
        </is>
      </c>
    </row>
    <row r="487">
      <c r="A487" s="4" t="inlineStr">
        <is>
          <t>Level III | Growth Equity | Inputs to market comparables, discounted cash flow and transaction price | Asset Management | Weighted Average | Weight Ascribed to Milestones</t>
        </is>
      </c>
      <c r="B487" s="4" t="inlineStr">
        <is>
          <t xml:space="preserve"> </t>
        </is>
      </c>
      <c r="C487" s="4" t="inlineStr">
        <is>
          <t xml:space="preserve"> </t>
        </is>
      </c>
    </row>
    <row r="488">
      <c r="A488" s="3" t="inlineStr">
        <is>
          <t>Level III Assets</t>
        </is>
      </c>
      <c r="B488" s="4" t="inlineStr">
        <is>
          <t xml:space="preserve"> </t>
        </is>
      </c>
      <c r="C488" s="4" t="inlineStr">
        <is>
          <t xml:space="preserve"> </t>
        </is>
      </c>
    </row>
    <row r="489">
      <c r="A489" s="4" t="inlineStr">
        <is>
          <t>Growth equity, measurement input</t>
        </is>
      </c>
      <c r="B489" s="13" t="n">
        <v>0.648</v>
      </c>
      <c r="C489" s="4" t="inlineStr">
        <is>
          <t xml:space="preserve"> </t>
        </is>
      </c>
    </row>
    <row r="490">
      <c r="A490" s="4" t="inlineStr">
        <is>
          <t>Level III | Growth Equity | Inputs to market comparables, discounted cash flow and transaction price | Asset Management | Minimum | Weight Ascribed to Market Comparables</t>
        </is>
      </c>
      <c r="B490" s="4" t="inlineStr">
        <is>
          <t xml:space="preserve"> </t>
        </is>
      </c>
      <c r="C490" s="4" t="inlineStr">
        <is>
          <t xml:space="preserve"> </t>
        </is>
      </c>
    </row>
    <row r="491">
      <c r="A491" s="3" t="inlineStr">
        <is>
          <t>Level III Assets</t>
        </is>
      </c>
      <c r="B491" s="4" t="inlineStr">
        <is>
          <t xml:space="preserve"> </t>
        </is>
      </c>
      <c r="C491" s="4" t="inlineStr">
        <is>
          <t xml:space="preserve"> </t>
        </is>
      </c>
    </row>
    <row r="492">
      <c r="A492" s="4" t="inlineStr">
        <is>
          <t>Growth equity, measurement input</t>
        </is>
      </c>
      <c r="B492" s="5" t="n">
        <v>0</v>
      </c>
      <c r="C492" s="4" t="inlineStr">
        <is>
          <t xml:space="preserve"> </t>
        </is>
      </c>
    </row>
    <row r="493">
      <c r="A493" s="4" t="inlineStr">
        <is>
          <t>Level III | Growth Equity | Inputs to market comparables, discounted cash flow and transaction price | Asset Management | Minimum | Weight Ascribed to Discounted Cash Flow</t>
        </is>
      </c>
      <c r="B493" s="4" t="inlineStr">
        <is>
          <t xml:space="preserve"> </t>
        </is>
      </c>
      <c r="C493" s="4" t="inlineStr">
        <is>
          <t xml:space="preserve"> </t>
        </is>
      </c>
    </row>
    <row r="494">
      <c r="A494" s="3" t="inlineStr">
        <is>
          <t>Level III Assets</t>
        </is>
      </c>
      <c r="B494" s="4" t="inlineStr">
        <is>
          <t xml:space="preserve"> </t>
        </is>
      </c>
      <c r="C494" s="4" t="inlineStr">
        <is>
          <t xml:space="preserve"> </t>
        </is>
      </c>
    </row>
    <row r="495">
      <c r="A495" s="4" t="inlineStr">
        <is>
          <t>Growth equity, measurement input</t>
        </is>
      </c>
      <c r="B495" s="5" t="n">
        <v>0</v>
      </c>
      <c r="C495" s="4" t="inlineStr">
        <is>
          <t xml:space="preserve"> </t>
        </is>
      </c>
    </row>
    <row r="496">
      <c r="A496" s="4" t="inlineStr">
        <is>
          <t>Level III | Growth Equity | Inputs to market comparables, discounted cash flow and transaction price | Asset Management | Minimum | Illiquidity Discount</t>
        </is>
      </c>
      <c r="B496" s="4" t="inlineStr">
        <is>
          <t xml:space="preserve"> </t>
        </is>
      </c>
      <c r="C496" s="4" t="inlineStr">
        <is>
          <t xml:space="preserve"> </t>
        </is>
      </c>
    </row>
    <row r="497">
      <c r="A497" s="3" t="inlineStr">
        <is>
          <t>Level III Assets</t>
        </is>
      </c>
      <c r="B497" s="4" t="inlineStr">
        <is>
          <t xml:space="preserve"> </t>
        </is>
      </c>
      <c r="C497" s="4" t="inlineStr">
        <is>
          <t xml:space="preserve"> </t>
        </is>
      </c>
    </row>
    <row r="498">
      <c r="A498" s="4" t="inlineStr">
        <is>
          <t>Growth equity, measurement input</t>
        </is>
      </c>
      <c r="B498" s="13" t="n">
        <v>0.05</v>
      </c>
      <c r="C498" s="4" t="inlineStr">
        <is>
          <t xml:space="preserve"> </t>
        </is>
      </c>
    </row>
    <row r="499">
      <c r="A499" s="4" t="inlineStr">
        <is>
          <t>Level III | Growth Equity | Inputs to market comparables, discounted cash flow and transaction price | Asset Management | Minimum | Weight Ascribed to Milestones</t>
        </is>
      </c>
      <c r="B499" s="4" t="inlineStr">
        <is>
          <t xml:space="preserve"> </t>
        </is>
      </c>
      <c r="C499" s="4" t="inlineStr">
        <is>
          <t xml:space="preserve"> </t>
        </is>
      </c>
    </row>
    <row r="500">
      <c r="A500" s="3" t="inlineStr">
        <is>
          <t>Level III Assets</t>
        </is>
      </c>
      <c r="B500" s="4" t="inlineStr">
        <is>
          <t xml:space="preserve"> </t>
        </is>
      </c>
      <c r="C500" s="4" t="inlineStr">
        <is>
          <t xml:space="preserve"> </t>
        </is>
      </c>
    </row>
    <row r="501">
      <c r="A501" s="4" t="inlineStr">
        <is>
          <t>Growth equity, measurement input</t>
        </is>
      </c>
      <c r="B501" s="5" t="n">
        <v>0</v>
      </c>
      <c r="C501" s="4" t="inlineStr">
        <is>
          <t xml:space="preserve"> </t>
        </is>
      </c>
    </row>
    <row r="502">
      <c r="A502" s="4" t="inlineStr">
        <is>
          <t>Level III | Growth Equity | Inputs to market comparables, discounted cash flow and transaction price | Asset Management | Maximum | Weight Ascribed to Market Comparables</t>
        </is>
      </c>
      <c r="B502" s="4" t="inlineStr">
        <is>
          <t xml:space="preserve"> </t>
        </is>
      </c>
      <c r="C502" s="4" t="inlineStr">
        <is>
          <t xml:space="preserve"> </t>
        </is>
      </c>
    </row>
    <row r="503">
      <c r="A503" s="3" t="inlineStr">
        <is>
          <t>Level III Assets</t>
        </is>
      </c>
      <c r="B503" s="4" t="inlineStr">
        <is>
          <t xml:space="preserve"> </t>
        </is>
      </c>
      <c r="C503" s="4" t="inlineStr">
        <is>
          <t xml:space="preserve"> </t>
        </is>
      </c>
    </row>
    <row r="504">
      <c r="A504" s="4" t="inlineStr">
        <is>
          <t>Growth equity, measurement input</t>
        </is>
      </c>
      <c r="B504" s="5" t="n">
        <v>1</v>
      </c>
      <c r="C504" s="4" t="inlineStr">
        <is>
          <t xml:space="preserve"> </t>
        </is>
      </c>
    </row>
    <row r="505">
      <c r="A505" s="4" t="inlineStr">
        <is>
          <t>Level III | Growth Equity | Inputs to market comparables, discounted cash flow and transaction price | Asset Management | Maximum | Weight Ascribed to Discounted Cash Flow</t>
        </is>
      </c>
      <c r="B505" s="4" t="inlineStr">
        <is>
          <t xml:space="preserve"> </t>
        </is>
      </c>
      <c r="C505" s="4" t="inlineStr">
        <is>
          <t xml:space="preserve"> </t>
        </is>
      </c>
    </row>
    <row r="506">
      <c r="A506" s="3" t="inlineStr">
        <is>
          <t>Level III Assets</t>
        </is>
      </c>
      <c r="B506" s="4" t="inlineStr">
        <is>
          <t xml:space="preserve"> </t>
        </is>
      </c>
      <c r="C506" s="4" t="inlineStr">
        <is>
          <t xml:space="preserve"> </t>
        </is>
      </c>
    </row>
    <row r="507">
      <c r="A507" s="4" t="inlineStr">
        <is>
          <t>Growth equity, measurement input</t>
        </is>
      </c>
      <c r="B507" s="13" t="n">
        <v>0.4</v>
      </c>
      <c r="C507" s="4" t="inlineStr">
        <is>
          <t xml:space="preserve"> </t>
        </is>
      </c>
    </row>
    <row r="508">
      <c r="A508" s="4" t="inlineStr">
        <is>
          <t>Level III | Growth Equity | Inputs to market comparables, discounted cash flow and transaction price | Asset Management | Maximum | Illiquidity Discount</t>
        </is>
      </c>
      <c r="B508" s="4" t="inlineStr">
        <is>
          <t xml:space="preserve"> </t>
        </is>
      </c>
      <c r="C508" s="4" t="inlineStr">
        <is>
          <t xml:space="preserve"> </t>
        </is>
      </c>
    </row>
    <row r="509">
      <c r="A509" s="3" t="inlineStr">
        <is>
          <t>Level III Assets</t>
        </is>
      </c>
      <c r="B509" s="4" t="inlineStr">
        <is>
          <t xml:space="preserve"> </t>
        </is>
      </c>
      <c r="C509" s="4" t="inlineStr">
        <is>
          <t xml:space="preserve"> </t>
        </is>
      </c>
    </row>
    <row r="510">
      <c r="A510" s="4" t="inlineStr">
        <is>
          <t>Growth equity, measurement input</t>
        </is>
      </c>
      <c r="B510" s="13" t="n">
        <v>0.15</v>
      </c>
      <c r="C510" s="4" t="inlineStr">
        <is>
          <t xml:space="preserve"> </t>
        </is>
      </c>
    </row>
    <row r="511">
      <c r="A511" s="4" t="inlineStr">
        <is>
          <t>Level III | Growth Equity | Inputs to market comparables, discounted cash flow and transaction price | Asset Management | Maximum | Weight Ascribed to Milestones</t>
        </is>
      </c>
      <c r="B511" s="4" t="inlineStr">
        <is>
          <t xml:space="preserve"> </t>
        </is>
      </c>
      <c r="C511" s="4" t="inlineStr">
        <is>
          <t xml:space="preserve"> </t>
        </is>
      </c>
    </row>
    <row r="512">
      <c r="A512" s="3" t="inlineStr">
        <is>
          <t>Level III Assets</t>
        </is>
      </c>
      <c r="B512" s="4" t="inlineStr">
        <is>
          <t xml:space="preserve"> </t>
        </is>
      </c>
      <c r="C512" s="4" t="inlineStr">
        <is>
          <t xml:space="preserve"> </t>
        </is>
      </c>
    </row>
    <row r="513">
      <c r="A513" s="4" t="inlineStr">
        <is>
          <t>Growth equity, measurement input</t>
        </is>
      </c>
      <c r="B513" s="5" t="n">
        <v>1</v>
      </c>
      <c r="C513" s="4" t="inlineStr">
        <is>
          <t xml:space="preserve"> </t>
        </is>
      </c>
    </row>
    <row r="514">
      <c r="A514" s="4" t="inlineStr">
        <is>
          <t>Level III | Growth Equity | Scenario Weighting | Asset Management | Weighted Average | Base</t>
        </is>
      </c>
      <c r="B514" s="4" t="inlineStr">
        <is>
          <t xml:space="preserve"> </t>
        </is>
      </c>
      <c r="C514" s="4" t="inlineStr">
        <is>
          <t xml:space="preserve"> </t>
        </is>
      </c>
    </row>
    <row r="515">
      <c r="A515" s="3" t="inlineStr">
        <is>
          <t>Level III Assets</t>
        </is>
      </c>
      <c r="B515" s="4" t="inlineStr">
        <is>
          <t xml:space="preserve"> </t>
        </is>
      </c>
      <c r="C515" s="4" t="inlineStr">
        <is>
          <t xml:space="preserve"> </t>
        </is>
      </c>
    </row>
    <row r="516">
      <c r="A516" s="4" t="inlineStr">
        <is>
          <t>Growth equity, measurement input</t>
        </is>
      </c>
      <c r="B516" s="13" t="n">
        <v>0.758</v>
      </c>
      <c r="C516" s="4" t="inlineStr">
        <is>
          <t xml:space="preserve"> </t>
        </is>
      </c>
    </row>
    <row r="517">
      <c r="A517" s="4" t="inlineStr">
        <is>
          <t>Level III | Growth Equity | Scenario Weighting | Asset Management | Weighted Average | Downside</t>
        </is>
      </c>
      <c r="B517" s="4" t="inlineStr">
        <is>
          <t xml:space="preserve"> </t>
        </is>
      </c>
      <c r="C517" s="4" t="inlineStr">
        <is>
          <t xml:space="preserve"> </t>
        </is>
      </c>
    </row>
    <row r="518">
      <c r="A518" s="3" t="inlineStr">
        <is>
          <t>Level III Assets</t>
        </is>
      </c>
      <c r="B518" s="4" t="inlineStr">
        <is>
          <t xml:space="preserve"> </t>
        </is>
      </c>
      <c r="C518" s="4" t="inlineStr">
        <is>
          <t xml:space="preserve"> </t>
        </is>
      </c>
    </row>
    <row r="519">
      <c r="A519" s="4" t="inlineStr">
        <is>
          <t>Growth equity, measurement input</t>
        </is>
      </c>
      <c r="B519" s="13" t="n">
        <v>0.062</v>
      </c>
      <c r="C519" s="4" t="inlineStr">
        <is>
          <t xml:space="preserve"> </t>
        </is>
      </c>
    </row>
    <row r="520">
      <c r="A520" s="4" t="inlineStr">
        <is>
          <t>Level III | Growth Equity | Scenario Weighting | Asset Management | Weighted Average | Upside</t>
        </is>
      </c>
      <c r="B520" s="4" t="inlineStr">
        <is>
          <t xml:space="preserve"> </t>
        </is>
      </c>
      <c r="C520" s="4" t="inlineStr">
        <is>
          <t xml:space="preserve"> </t>
        </is>
      </c>
    </row>
    <row r="521">
      <c r="A521" s="3" t="inlineStr">
        <is>
          <t>Level III Assets</t>
        </is>
      </c>
      <c r="B521" s="4" t="inlineStr">
        <is>
          <t xml:space="preserve"> </t>
        </is>
      </c>
      <c r="C521" s="4" t="inlineStr">
        <is>
          <t xml:space="preserve"> </t>
        </is>
      </c>
    </row>
    <row r="522">
      <c r="A522" s="4" t="inlineStr">
        <is>
          <t>Growth equity, measurement input</t>
        </is>
      </c>
      <c r="B522" s="13" t="n">
        <v>0.18</v>
      </c>
      <c r="C522" s="4" t="inlineStr">
        <is>
          <t xml:space="preserve"> </t>
        </is>
      </c>
    </row>
    <row r="523">
      <c r="A523" s="4" t="inlineStr">
        <is>
          <t>Level III | Growth Equity | Scenario Weighting | Asset Management | Minimum | Base</t>
        </is>
      </c>
      <c r="B523" s="4" t="inlineStr">
        <is>
          <t xml:space="preserve"> </t>
        </is>
      </c>
      <c r="C523" s="4" t="inlineStr">
        <is>
          <t xml:space="preserve"> </t>
        </is>
      </c>
    </row>
    <row r="524">
      <c r="A524" s="3" t="inlineStr">
        <is>
          <t>Level III Assets</t>
        </is>
      </c>
      <c r="B524" s="4" t="inlineStr">
        <is>
          <t xml:space="preserve"> </t>
        </is>
      </c>
      <c r="C524" s="4" t="inlineStr">
        <is>
          <t xml:space="preserve"> </t>
        </is>
      </c>
    </row>
    <row r="525">
      <c r="A525" s="4" t="inlineStr">
        <is>
          <t>Growth equity, measurement input</t>
        </is>
      </c>
      <c r="B525" s="13" t="n">
        <v>0.7</v>
      </c>
      <c r="C525" s="4" t="inlineStr">
        <is>
          <t xml:space="preserve"> </t>
        </is>
      </c>
    </row>
    <row r="526">
      <c r="A526" s="4" t="inlineStr">
        <is>
          <t>Level III | Growth Equity | Scenario Weighting | Asset Management | Minimum | Downside</t>
        </is>
      </c>
      <c r="B526" s="4" t="inlineStr">
        <is>
          <t xml:space="preserve"> </t>
        </is>
      </c>
      <c r="C526" s="4" t="inlineStr">
        <is>
          <t xml:space="preserve"> </t>
        </is>
      </c>
    </row>
    <row r="527">
      <c r="A527" s="3" t="inlineStr">
        <is>
          <t>Level III Assets</t>
        </is>
      </c>
      <c r="B527" s="4" t="inlineStr">
        <is>
          <t xml:space="preserve"> </t>
        </is>
      </c>
      <c r="C527" s="4" t="inlineStr">
        <is>
          <t xml:space="preserve"> </t>
        </is>
      </c>
    </row>
    <row r="528">
      <c r="A528" s="4" t="inlineStr">
        <is>
          <t>Growth equity, measurement input</t>
        </is>
      </c>
      <c r="B528" s="5" t="n">
        <v>0</v>
      </c>
      <c r="C528" s="4" t="inlineStr">
        <is>
          <t xml:space="preserve"> </t>
        </is>
      </c>
    </row>
    <row r="529">
      <c r="A529" s="4" t="inlineStr">
        <is>
          <t>Level III | Growth Equity | Scenario Weighting | Asset Management | Minimum | Upside</t>
        </is>
      </c>
      <c r="B529" s="4" t="inlineStr">
        <is>
          <t xml:space="preserve"> </t>
        </is>
      </c>
      <c r="C529" s="4" t="inlineStr">
        <is>
          <t xml:space="preserve"> </t>
        </is>
      </c>
    </row>
    <row r="530">
      <c r="A530" s="3" t="inlineStr">
        <is>
          <t>Level III Assets</t>
        </is>
      </c>
      <c r="B530" s="4" t="inlineStr">
        <is>
          <t xml:space="preserve"> </t>
        </is>
      </c>
      <c r="C530" s="4" t="inlineStr">
        <is>
          <t xml:space="preserve"> </t>
        </is>
      </c>
    </row>
    <row r="531">
      <c r="A531" s="4" t="inlineStr">
        <is>
          <t>Growth equity, measurement input</t>
        </is>
      </c>
      <c r="B531" s="13" t="n">
        <v>0.1</v>
      </c>
      <c r="C531" s="4" t="inlineStr">
        <is>
          <t xml:space="preserve"> </t>
        </is>
      </c>
    </row>
    <row r="532">
      <c r="A532" s="4" t="inlineStr">
        <is>
          <t>Level III | Growth Equity | Scenario Weighting | Asset Management | Maximum | Base</t>
        </is>
      </c>
      <c r="B532" s="4" t="inlineStr">
        <is>
          <t xml:space="preserve"> </t>
        </is>
      </c>
      <c r="C532" s="4" t="inlineStr">
        <is>
          <t xml:space="preserve"> </t>
        </is>
      </c>
    </row>
    <row r="533">
      <c r="A533" s="3" t="inlineStr">
        <is>
          <t>Level III Assets</t>
        </is>
      </c>
      <c r="B533" s="4" t="inlineStr">
        <is>
          <t xml:space="preserve"> </t>
        </is>
      </c>
      <c r="C533" s="4" t="inlineStr">
        <is>
          <t xml:space="preserve"> </t>
        </is>
      </c>
    </row>
    <row r="534">
      <c r="A534" s="4" t="inlineStr">
        <is>
          <t>Growth equity, measurement input</t>
        </is>
      </c>
      <c r="B534" s="13" t="n">
        <v>0.8</v>
      </c>
      <c r="C534" s="4" t="inlineStr">
        <is>
          <t xml:space="preserve"> </t>
        </is>
      </c>
    </row>
    <row r="535">
      <c r="A535" s="4" t="inlineStr">
        <is>
          <t>Level III | Growth Equity | Scenario Weighting | Asset Management | Maximum | Downside</t>
        </is>
      </c>
      <c r="B535" s="4" t="inlineStr">
        <is>
          <t xml:space="preserve"> </t>
        </is>
      </c>
      <c r="C535" s="4" t="inlineStr">
        <is>
          <t xml:space="preserve"> </t>
        </is>
      </c>
    </row>
    <row r="536">
      <c r="A536" s="3" t="inlineStr">
        <is>
          <t>Level III Assets</t>
        </is>
      </c>
      <c r="B536" s="4" t="inlineStr">
        <is>
          <t xml:space="preserve"> </t>
        </is>
      </c>
      <c r="C536" s="4" t="inlineStr">
        <is>
          <t xml:space="preserve"> </t>
        </is>
      </c>
    </row>
    <row r="537">
      <c r="A537" s="4" t="inlineStr">
        <is>
          <t>Growth equity, measurement input</t>
        </is>
      </c>
      <c r="B537" s="13" t="n">
        <v>0.15</v>
      </c>
      <c r="C537" s="4" t="inlineStr">
        <is>
          <t xml:space="preserve"> </t>
        </is>
      </c>
    </row>
    <row r="538">
      <c r="A538" s="4" t="inlineStr">
        <is>
          <t>Level III | Growth Equity | Scenario Weighting | Asset Management | Maximum | Upside</t>
        </is>
      </c>
      <c r="B538" s="4" t="inlineStr">
        <is>
          <t xml:space="preserve"> </t>
        </is>
      </c>
      <c r="C538" s="4" t="inlineStr">
        <is>
          <t xml:space="preserve"> </t>
        </is>
      </c>
    </row>
    <row r="539">
      <c r="A539" s="3" t="inlineStr">
        <is>
          <t>Level III Assets</t>
        </is>
      </c>
      <c r="B539" s="4" t="inlineStr">
        <is>
          <t xml:space="preserve"> </t>
        </is>
      </c>
      <c r="C539" s="4" t="inlineStr">
        <is>
          <t xml:space="preserve"> </t>
        </is>
      </c>
    </row>
    <row r="540">
      <c r="A540" s="4" t="inlineStr">
        <is>
          <t>Growth equity, measurement input</t>
        </is>
      </c>
      <c r="B540" s="13" t="n">
        <v>0.25</v>
      </c>
      <c r="C540" s="4" t="inlineStr">
        <is>
          <t xml:space="preserve"> </t>
        </is>
      </c>
    </row>
    <row r="541">
      <c r="A541" s="4" t="inlineStr">
        <is>
          <t>Level III | Energy | Asset Management</t>
        </is>
      </c>
      <c r="B541" s="4" t="inlineStr">
        <is>
          <t xml:space="preserve"> </t>
        </is>
      </c>
      <c r="C541" s="4" t="inlineStr">
        <is>
          <t xml:space="preserve"> </t>
        </is>
      </c>
    </row>
    <row r="542">
      <c r="A542" s="3" t="inlineStr">
        <is>
          <t>Level III Assets</t>
        </is>
      </c>
      <c r="B542" s="4" t="inlineStr">
        <is>
          <t xml:space="preserve"> </t>
        </is>
      </c>
      <c r="C542" s="4" t="inlineStr">
        <is>
          <t xml:space="preserve"> </t>
        </is>
      </c>
    </row>
    <row r="543">
      <c r="A543" s="4" t="inlineStr">
        <is>
          <t>Real assets, fair value</t>
        </is>
      </c>
      <c r="B543" s="6" t="n">
        <v>1599676000</v>
      </c>
      <c r="C543" s="4" t="inlineStr">
        <is>
          <t xml:space="preserve"> </t>
        </is>
      </c>
    </row>
    <row r="544">
      <c r="A544" s="4" t="inlineStr">
        <is>
          <t>Level III | Energy | Inputs to market comparables, discounted cash flow and transaction price | Asset Management | Weighted Average | Weight Ascribed to Market Comparables</t>
        </is>
      </c>
      <c r="B544" s="4" t="inlineStr">
        <is>
          <t xml:space="preserve"> </t>
        </is>
      </c>
      <c r="C544" s="4" t="inlineStr">
        <is>
          <t xml:space="preserve"> </t>
        </is>
      </c>
    </row>
    <row r="545">
      <c r="A545" s="3" t="inlineStr">
        <is>
          <t>Level III Assets</t>
        </is>
      </c>
      <c r="B545" s="4" t="inlineStr">
        <is>
          <t xml:space="preserve"> </t>
        </is>
      </c>
      <c r="C545" s="4" t="inlineStr">
        <is>
          <t xml:space="preserve"> </t>
        </is>
      </c>
    </row>
    <row r="546">
      <c r="A546" s="4" t="inlineStr">
        <is>
          <t>Real assets, measurement input</t>
        </is>
      </c>
      <c r="B546" s="13" t="n">
        <v>0.418</v>
      </c>
      <c r="C546" s="4" t="inlineStr">
        <is>
          <t xml:space="preserve"> </t>
        </is>
      </c>
    </row>
    <row r="547">
      <c r="A547" s="4" t="inlineStr">
        <is>
          <t>Level III | Energy | Inputs to market comparables, discounted cash flow and transaction price | Asset Management | Weighted Average | Weight Ascribed to Discounted Cash Flow</t>
        </is>
      </c>
      <c r="B547" s="4" t="inlineStr">
        <is>
          <t xml:space="preserve"> </t>
        </is>
      </c>
      <c r="C547" s="4" t="inlineStr">
        <is>
          <t xml:space="preserve"> </t>
        </is>
      </c>
    </row>
    <row r="548">
      <c r="A548" s="3" t="inlineStr">
        <is>
          <t>Level III Assets</t>
        </is>
      </c>
      <c r="B548" s="4" t="inlineStr">
        <is>
          <t xml:space="preserve"> </t>
        </is>
      </c>
      <c r="C548" s="4" t="inlineStr">
        <is>
          <t xml:space="preserve"> </t>
        </is>
      </c>
    </row>
    <row r="549">
      <c r="A549" s="4" t="inlineStr">
        <is>
          <t>Real assets, measurement input</t>
        </is>
      </c>
      <c r="B549" s="13" t="n">
        <v>0.574</v>
      </c>
      <c r="C549" s="4" t="inlineStr">
        <is>
          <t xml:space="preserve"> </t>
        </is>
      </c>
    </row>
    <row r="550">
      <c r="A550" s="4" t="inlineStr">
        <is>
          <t>Level III | Energy | Inputs to market comparables, discounted cash flow and transaction price | Asset Management | Weighted Average | Weight Ascribed to Transaction Price</t>
        </is>
      </c>
      <c r="B550" s="4" t="inlineStr">
        <is>
          <t xml:space="preserve"> </t>
        </is>
      </c>
      <c r="C550" s="4" t="inlineStr">
        <is>
          <t xml:space="preserve"> </t>
        </is>
      </c>
    </row>
    <row r="551">
      <c r="A551" s="3" t="inlineStr">
        <is>
          <t>Level III Assets</t>
        </is>
      </c>
      <c r="B551" s="4" t="inlineStr">
        <is>
          <t xml:space="preserve"> </t>
        </is>
      </c>
      <c r="C551" s="4" t="inlineStr">
        <is>
          <t xml:space="preserve"> </t>
        </is>
      </c>
    </row>
    <row r="552">
      <c r="A552" s="4" t="inlineStr">
        <is>
          <t>Real assets, measurement input</t>
        </is>
      </c>
      <c r="B552" s="13" t="n">
        <v>0.008</v>
      </c>
      <c r="C552" s="4" t="inlineStr">
        <is>
          <t xml:space="preserve"> </t>
        </is>
      </c>
    </row>
    <row r="553">
      <c r="A553" s="4" t="inlineStr">
        <is>
          <t>Level III | Energy | Inputs to market comparables, discounted cash flow and transaction price | Asset Management | Minimum | Weight Ascribed to Market Comparables</t>
        </is>
      </c>
      <c r="B553" s="4" t="inlineStr">
        <is>
          <t xml:space="preserve"> </t>
        </is>
      </c>
      <c r="C553" s="4" t="inlineStr">
        <is>
          <t xml:space="preserve"> </t>
        </is>
      </c>
    </row>
    <row r="554">
      <c r="A554" s="3" t="inlineStr">
        <is>
          <t>Level III Assets</t>
        </is>
      </c>
      <c r="B554" s="4" t="inlineStr">
        <is>
          <t xml:space="preserve"> </t>
        </is>
      </c>
      <c r="C554" s="4" t="inlineStr">
        <is>
          <t xml:space="preserve"> </t>
        </is>
      </c>
    </row>
    <row r="555">
      <c r="A555" s="4" t="inlineStr">
        <is>
          <t>Real assets, measurement input</t>
        </is>
      </c>
      <c r="B555" s="5" t="n">
        <v>0</v>
      </c>
      <c r="C555" s="4" t="inlineStr">
        <is>
          <t xml:space="preserve"> </t>
        </is>
      </c>
    </row>
    <row r="556">
      <c r="A556" s="4" t="inlineStr">
        <is>
          <t>Level III | Energy | Inputs to market comparables, discounted cash flow and transaction price | Asset Management | Minimum | Weight Ascribed to Discounted Cash Flow</t>
        </is>
      </c>
      <c r="B556" s="4" t="inlineStr">
        <is>
          <t xml:space="preserve"> </t>
        </is>
      </c>
      <c r="C556" s="4" t="inlineStr">
        <is>
          <t xml:space="preserve"> </t>
        </is>
      </c>
    </row>
    <row r="557">
      <c r="A557" s="3" t="inlineStr">
        <is>
          <t>Level III Assets</t>
        </is>
      </c>
      <c r="B557" s="4" t="inlineStr">
        <is>
          <t xml:space="preserve"> </t>
        </is>
      </c>
      <c r="C557" s="4" t="inlineStr">
        <is>
          <t xml:space="preserve"> </t>
        </is>
      </c>
    </row>
    <row r="558">
      <c r="A558" s="4" t="inlineStr">
        <is>
          <t>Real assets, measurement input</t>
        </is>
      </c>
      <c r="B558" s="13" t="n">
        <v>0.05</v>
      </c>
      <c r="C558" s="4" t="inlineStr">
        <is>
          <t xml:space="preserve"> </t>
        </is>
      </c>
    </row>
    <row r="559">
      <c r="A559" s="4" t="inlineStr">
        <is>
          <t>Level III | Energy | Inputs to market comparables, discounted cash flow and transaction price | Asset Management | Minimum | Weight Ascribed to Transaction Price</t>
        </is>
      </c>
      <c r="B559" s="4" t="inlineStr">
        <is>
          <t xml:space="preserve"> </t>
        </is>
      </c>
      <c r="C559" s="4" t="inlineStr">
        <is>
          <t xml:space="preserve"> </t>
        </is>
      </c>
    </row>
    <row r="560">
      <c r="A560" s="3" t="inlineStr">
        <is>
          <t>Level III Assets</t>
        </is>
      </c>
      <c r="B560" s="4" t="inlineStr">
        <is>
          <t xml:space="preserve"> </t>
        </is>
      </c>
      <c r="C560" s="4" t="inlineStr">
        <is>
          <t xml:space="preserve"> </t>
        </is>
      </c>
    </row>
    <row r="561">
      <c r="A561" s="4" t="inlineStr">
        <is>
          <t>Real assets, measurement input</t>
        </is>
      </c>
      <c r="B561" s="5" t="n">
        <v>0</v>
      </c>
      <c r="C561" s="4" t="inlineStr">
        <is>
          <t xml:space="preserve"> </t>
        </is>
      </c>
    </row>
    <row r="562">
      <c r="A562" s="4" t="inlineStr">
        <is>
          <t>Level III | Energy | Inputs to market comparables, discounted cash flow and transaction price | Asset Management | Maximum | Weight Ascribed to Market Comparables</t>
        </is>
      </c>
      <c r="B562" s="4" t="inlineStr">
        <is>
          <t xml:space="preserve"> </t>
        </is>
      </c>
      <c r="C562" s="4" t="inlineStr">
        <is>
          <t xml:space="preserve"> </t>
        </is>
      </c>
    </row>
    <row r="563">
      <c r="A563" s="3" t="inlineStr">
        <is>
          <t>Level III Assets</t>
        </is>
      </c>
      <c r="B563" s="4" t="inlineStr">
        <is>
          <t xml:space="preserve"> </t>
        </is>
      </c>
      <c r="C563" s="4" t="inlineStr">
        <is>
          <t xml:space="preserve"> </t>
        </is>
      </c>
    </row>
    <row r="564">
      <c r="A564" s="4" t="inlineStr">
        <is>
          <t>Real assets, measurement input</t>
        </is>
      </c>
      <c r="B564" s="13" t="n">
        <v>0.5</v>
      </c>
      <c r="C564" s="4" t="inlineStr">
        <is>
          <t xml:space="preserve"> </t>
        </is>
      </c>
    </row>
    <row r="565">
      <c r="A565" s="4" t="inlineStr">
        <is>
          <t>Level III | Energy | Inputs to market comparables, discounted cash flow and transaction price | Asset Management | Maximum | Weight Ascribed to Discounted Cash Flow</t>
        </is>
      </c>
      <c r="B565" s="4" t="inlineStr">
        <is>
          <t xml:space="preserve"> </t>
        </is>
      </c>
      <c r="C565" s="4" t="inlineStr">
        <is>
          <t xml:space="preserve"> </t>
        </is>
      </c>
    </row>
    <row r="566">
      <c r="A566" s="3" t="inlineStr">
        <is>
          <t>Level III Assets</t>
        </is>
      </c>
      <c r="B566" s="4" t="inlineStr">
        <is>
          <t xml:space="preserve"> </t>
        </is>
      </c>
      <c r="C566" s="4" t="inlineStr">
        <is>
          <t xml:space="preserve"> </t>
        </is>
      </c>
    </row>
    <row r="567">
      <c r="A567" s="4" t="inlineStr">
        <is>
          <t>Real assets, measurement input</t>
        </is>
      </c>
      <c r="B567" s="5" t="n">
        <v>1</v>
      </c>
      <c r="C567" s="4" t="inlineStr">
        <is>
          <t xml:space="preserve"> </t>
        </is>
      </c>
    </row>
    <row r="568">
      <c r="A568" s="4" t="inlineStr">
        <is>
          <t>Level III | Energy | Inputs to market comparables, discounted cash flow and transaction price | Asset Management | Maximum | Weight Ascribed to Transaction Price</t>
        </is>
      </c>
      <c r="B568" s="4" t="inlineStr">
        <is>
          <t xml:space="preserve"> </t>
        </is>
      </c>
      <c r="C568" s="4" t="inlineStr">
        <is>
          <t xml:space="preserve"> </t>
        </is>
      </c>
    </row>
    <row r="569">
      <c r="A569" s="3" t="inlineStr">
        <is>
          <t>Level III Assets</t>
        </is>
      </c>
      <c r="B569" s="4" t="inlineStr">
        <is>
          <t xml:space="preserve"> </t>
        </is>
      </c>
      <c r="C569" s="4" t="inlineStr">
        <is>
          <t xml:space="preserve"> </t>
        </is>
      </c>
    </row>
    <row r="570">
      <c r="A570" s="4" t="inlineStr">
        <is>
          <t>Real assets, measurement input</t>
        </is>
      </c>
      <c r="B570" s="13" t="n">
        <v>0.9</v>
      </c>
      <c r="C570" s="4" t="inlineStr">
        <is>
          <t xml:space="preserve"> </t>
        </is>
      </c>
    </row>
    <row r="571">
      <c r="A571" s="4" t="inlineStr">
        <is>
          <t>Level III | Energy | Market comparables | Asset Management | Weighted Average | Enterprise Value/LTM EBITDA Multiple</t>
        </is>
      </c>
      <c r="B571" s="4" t="inlineStr">
        <is>
          <t xml:space="preserve"> </t>
        </is>
      </c>
      <c r="C571" s="4" t="inlineStr">
        <is>
          <t xml:space="preserve"> </t>
        </is>
      </c>
    </row>
    <row r="572">
      <c r="A572" s="3" t="inlineStr">
        <is>
          <t>Level III Assets</t>
        </is>
      </c>
      <c r="B572" s="4" t="inlineStr">
        <is>
          <t xml:space="preserve"> </t>
        </is>
      </c>
      <c r="C572" s="4" t="inlineStr">
        <is>
          <t xml:space="preserve"> </t>
        </is>
      </c>
    </row>
    <row r="573">
      <c r="A573" s="4" t="inlineStr">
        <is>
          <t>Real assets, measurement input</t>
        </is>
      </c>
      <c r="B573" s="14" t="n">
        <v>3.4</v>
      </c>
      <c r="C573" s="4" t="inlineStr">
        <is>
          <t xml:space="preserve"> </t>
        </is>
      </c>
    </row>
    <row r="574">
      <c r="A574" s="4" t="inlineStr">
        <is>
          <t>Level III | Energy | Market comparables | Asset Management | Weighted Average | Enterprise Value/Forward EBITDA Multiple</t>
        </is>
      </c>
      <c r="B574" s="4" t="inlineStr">
        <is>
          <t xml:space="preserve"> </t>
        </is>
      </c>
      <c r="C574" s="4" t="inlineStr">
        <is>
          <t xml:space="preserve"> </t>
        </is>
      </c>
    </row>
    <row r="575">
      <c r="A575" s="3" t="inlineStr">
        <is>
          <t>Level III Assets</t>
        </is>
      </c>
      <c r="B575" s="4" t="inlineStr">
        <is>
          <t xml:space="preserve"> </t>
        </is>
      </c>
      <c r="C575" s="4" t="inlineStr">
        <is>
          <t xml:space="preserve"> </t>
        </is>
      </c>
    </row>
    <row r="576">
      <c r="A576" s="4" t="inlineStr">
        <is>
          <t>Real assets, measurement input</t>
        </is>
      </c>
      <c r="B576" s="14" t="n">
        <v>6.1</v>
      </c>
      <c r="C576" s="4" t="inlineStr">
        <is>
          <t xml:space="preserve"> </t>
        </is>
      </c>
    </row>
    <row r="577">
      <c r="A577" s="4" t="inlineStr">
        <is>
          <t>Level III | Energy | Market comparables | Asset Management | Minimum | Enterprise Value/LTM EBITDA Multiple</t>
        </is>
      </c>
      <c r="B577" s="4" t="inlineStr">
        <is>
          <t xml:space="preserve"> </t>
        </is>
      </c>
      <c r="C577" s="4" t="inlineStr">
        <is>
          <t xml:space="preserve"> </t>
        </is>
      </c>
    </row>
    <row r="578">
      <c r="A578" s="3" t="inlineStr">
        <is>
          <t>Level III Assets</t>
        </is>
      </c>
      <c r="B578" s="4" t="inlineStr">
        <is>
          <t xml:space="preserve"> </t>
        </is>
      </c>
      <c r="C578" s="4" t="inlineStr">
        <is>
          <t xml:space="preserve"> </t>
        </is>
      </c>
    </row>
    <row r="579">
      <c r="A579" s="4" t="inlineStr">
        <is>
          <t>Real assets, measurement input</t>
        </is>
      </c>
      <c r="B579" s="14" t="n">
        <v>3.4</v>
      </c>
      <c r="C579" s="4" t="inlineStr">
        <is>
          <t xml:space="preserve"> </t>
        </is>
      </c>
    </row>
    <row r="580">
      <c r="A580" s="4" t="inlineStr">
        <is>
          <t>Level III | Energy | Market comparables | Asset Management | Minimum | Enterprise Value/Forward EBITDA Multiple</t>
        </is>
      </c>
      <c r="B580" s="4" t="inlineStr">
        <is>
          <t xml:space="preserve"> </t>
        </is>
      </c>
      <c r="C580" s="4" t="inlineStr">
        <is>
          <t xml:space="preserve"> </t>
        </is>
      </c>
    </row>
    <row r="581">
      <c r="A581" s="3" t="inlineStr">
        <is>
          <t>Level III Assets</t>
        </is>
      </c>
      <c r="B581" s="4" t="inlineStr">
        <is>
          <t xml:space="preserve"> </t>
        </is>
      </c>
      <c r="C581" s="4" t="inlineStr">
        <is>
          <t xml:space="preserve"> </t>
        </is>
      </c>
    </row>
    <row r="582">
      <c r="A582" s="4" t="inlineStr">
        <is>
          <t>Real assets, measurement input</t>
        </is>
      </c>
      <c r="B582" s="5" t="n">
        <v>4</v>
      </c>
      <c r="C582" s="4" t="inlineStr">
        <is>
          <t xml:space="preserve"> </t>
        </is>
      </c>
    </row>
    <row r="583">
      <c r="A583" s="4" t="inlineStr">
        <is>
          <t>Level III | Energy | Market comparables | Asset Management | Maximum | Enterprise Value/LTM EBITDA Multiple</t>
        </is>
      </c>
      <c r="B583" s="4" t="inlineStr">
        <is>
          <t xml:space="preserve"> </t>
        </is>
      </c>
      <c r="C583" s="4" t="inlineStr">
        <is>
          <t xml:space="preserve"> </t>
        </is>
      </c>
    </row>
    <row r="584">
      <c r="A584" s="3" t="inlineStr">
        <is>
          <t>Level III Assets</t>
        </is>
      </c>
      <c r="B584" s="4" t="inlineStr">
        <is>
          <t xml:space="preserve"> </t>
        </is>
      </c>
      <c r="C584" s="4" t="inlineStr">
        <is>
          <t xml:space="preserve"> </t>
        </is>
      </c>
    </row>
    <row r="585">
      <c r="A585" s="4" t="inlineStr">
        <is>
          <t>Real assets, measurement input</t>
        </is>
      </c>
      <c r="B585" s="14" t="n">
        <v>3.4</v>
      </c>
      <c r="C585" s="4" t="inlineStr">
        <is>
          <t xml:space="preserve"> </t>
        </is>
      </c>
    </row>
    <row r="586">
      <c r="A586" s="4" t="inlineStr">
        <is>
          <t>Level III | Energy | Market comparables | Asset Management | Maximum | Enterprise Value/Forward EBITDA Multiple</t>
        </is>
      </c>
      <c r="B586" s="4" t="inlineStr">
        <is>
          <t xml:space="preserve"> </t>
        </is>
      </c>
      <c r="C586" s="4" t="inlineStr">
        <is>
          <t xml:space="preserve"> </t>
        </is>
      </c>
    </row>
    <row r="587">
      <c r="A587" s="3" t="inlineStr">
        <is>
          <t>Level III Assets</t>
        </is>
      </c>
      <c r="B587" s="4" t="inlineStr">
        <is>
          <t xml:space="preserve"> </t>
        </is>
      </c>
      <c r="C587" s="4" t="inlineStr">
        <is>
          <t xml:space="preserve"> </t>
        </is>
      </c>
    </row>
    <row r="588">
      <c r="A588" s="4" t="inlineStr">
        <is>
          <t>Real assets, measurement input</t>
        </is>
      </c>
      <c r="B588" s="5" t="n">
        <v>7</v>
      </c>
      <c r="C588" s="4" t="inlineStr">
        <is>
          <t xml:space="preserve"> </t>
        </is>
      </c>
    </row>
    <row r="589">
      <c r="A589" s="4" t="inlineStr">
        <is>
          <t>Level III | Energy | Discounted cash flow | Liquids</t>
        </is>
      </c>
      <c r="B589" s="4" t="inlineStr">
        <is>
          <t xml:space="preserve"> </t>
        </is>
      </c>
      <c r="C589" s="4" t="inlineStr">
        <is>
          <t xml:space="preserve"> </t>
        </is>
      </c>
    </row>
    <row r="590">
      <c r="A590" s="3" t="inlineStr">
        <is>
          <t>Level III Assets</t>
        </is>
      </c>
      <c r="B590" s="4" t="inlineStr">
        <is>
          <t xml:space="preserve"> </t>
        </is>
      </c>
      <c r="C590" s="4" t="inlineStr">
        <is>
          <t xml:space="preserve"> </t>
        </is>
      </c>
    </row>
    <row r="591">
      <c r="A591" s="4" t="inlineStr">
        <is>
          <t>Revenue ratio of liquids</t>
        </is>
      </c>
      <c r="B591" s="11" t="n">
        <v>0.86</v>
      </c>
      <c r="C591" s="4" t="inlineStr">
        <is>
          <t xml:space="preserve"> </t>
        </is>
      </c>
    </row>
    <row r="592">
      <c r="A592" s="4" t="inlineStr">
        <is>
          <t>Level III | Energy | Discounted cash flow | Natural Gas</t>
        </is>
      </c>
      <c r="B592" s="4" t="inlineStr">
        <is>
          <t xml:space="preserve"> </t>
        </is>
      </c>
      <c r="C592" s="4" t="inlineStr">
        <is>
          <t xml:space="preserve"> </t>
        </is>
      </c>
    </row>
    <row r="593">
      <c r="A593" s="3" t="inlineStr">
        <is>
          <t>Level III Assets</t>
        </is>
      </c>
      <c r="B593" s="4" t="inlineStr">
        <is>
          <t xml:space="preserve"> </t>
        </is>
      </c>
      <c r="C593" s="4" t="inlineStr">
        <is>
          <t xml:space="preserve"> </t>
        </is>
      </c>
    </row>
    <row r="594">
      <c r="A594" s="4" t="inlineStr">
        <is>
          <t>Revenue ratio of natural gas</t>
        </is>
      </c>
      <c r="B594" s="11" t="n">
        <v>0.14</v>
      </c>
      <c r="C594" s="4" t="inlineStr">
        <is>
          <t xml:space="preserve"> </t>
        </is>
      </c>
    </row>
    <row r="595">
      <c r="A595" s="4" t="inlineStr">
        <is>
          <t>Level III | Energy | Discounted cash flow | Asset Management | Weighted Average | Weighted Average Cost of Capital</t>
        </is>
      </c>
      <c r="B595" s="4" t="inlineStr">
        <is>
          <t xml:space="preserve"> </t>
        </is>
      </c>
      <c r="C595" s="4" t="inlineStr">
        <is>
          <t xml:space="preserve"> </t>
        </is>
      </c>
    </row>
    <row r="596">
      <c r="A596" s="3" t="inlineStr">
        <is>
          <t>Level III Assets</t>
        </is>
      </c>
      <c r="B596" s="4" t="inlineStr">
        <is>
          <t xml:space="preserve"> </t>
        </is>
      </c>
      <c r="C596" s="4" t="inlineStr">
        <is>
          <t xml:space="preserve"> </t>
        </is>
      </c>
    </row>
    <row r="597">
      <c r="A597" s="4" t="inlineStr">
        <is>
          <t>Real assets, measurement input</t>
        </is>
      </c>
      <c r="B597" s="13" t="n">
        <v>0.121</v>
      </c>
      <c r="C597" s="4" t="inlineStr">
        <is>
          <t xml:space="preserve"> </t>
        </is>
      </c>
    </row>
    <row r="598">
      <c r="A598" s="4" t="inlineStr">
        <is>
          <t>Level III | Energy | Discounted cash flow | Asset Management | Weighted Average | Average Price Per BOE</t>
        </is>
      </c>
      <c r="B598" s="4" t="inlineStr">
        <is>
          <t xml:space="preserve"> </t>
        </is>
      </c>
      <c r="C598" s="4" t="inlineStr">
        <is>
          <t xml:space="preserve"> </t>
        </is>
      </c>
    </row>
    <row r="599">
      <c r="A599" s="3" t="inlineStr">
        <is>
          <t>Level III Assets</t>
        </is>
      </c>
      <c r="B599" s="4" t="inlineStr">
        <is>
          <t xml:space="preserve"> </t>
        </is>
      </c>
      <c r="C599" s="4" t="inlineStr">
        <is>
          <t xml:space="preserve"> </t>
        </is>
      </c>
    </row>
    <row r="600">
      <c r="A600" s="4" t="inlineStr">
        <is>
          <t>Real assets, measurement input, value | $ / Boe</t>
        </is>
      </c>
      <c r="B600" s="16" t="n">
        <v>51.31</v>
      </c>
      <c r="C600" s="4" t="inlineStr">
        <is>
          <t xml:space="preserve"> </t>
        </is>
      </c>
    </row>
    <row r="601">
      <c r="A601" s="4" t="inlineStr">
        <is>
          <t>Level III | Energy | Discounted cash flow | Asset Management | Minimum | Weighted Average Cost of Capital</t>
        </is>
      </c>
      <c r="B601" s="4" t="inlineStr">
        <is>
          <t xml:space="preserve"> </t>
        </is>
      </c>
      <c r="C601" s="4" t="inlineStr">
        <is>
          <t xml:space="preserve"> </t>
        </is>
      </c>
    </row>
    <row r="602">
      <c r="A602" s="3" t="inlineStr">
        <is>
          <t>Level III Assets</t>
        </is>
      </c>
      <c r="B602" s="4" t="inlineStr">
        <is>
          <t xml:space="preserve"> </t>
        </is>
      </c>
      <c r="C602" s="4" t="inlineStr">
        <is>
          <t xml:space="preserve"> </t>
        </is>
      </c>
    </row>
    <row r="603">
      <c r="A603" s="4" t="inlineStr">
        <is>
          <t>Real assets, measurement input</t>
        </is>
      </c>
      <c r="B603" s="13" t="n">
        <v>0.101</v>
      </c>
      <c r="C603" s="4" t="inlineStr">
        <is>
          <t xml:space="preserve"> </t>
        </is>
      </c>
    </row>
    <row r="604">
      <c r="A604" s="4" t="inlineStr">
        <is>
          <t>Level III | Energy | Discounted cash flow | Asset Management | Minimum | Average Price Per BOE</t>
        </is>
      </c>
      <c r="B604" s="4" t="inlineStr">
        <is>
          <t xml:space="preserve"> </t>
        </is>
      </c>
      <c r="C604" s="4" t="inlineStr">
        <is>
          <t xml:space="preserve"> </t>
        </is>
      </c>
    </row>
    <row r="605">
      <c r="A605" s="3" t="inlineStr">
        <is>
          <t>Level III Assets</t>
        </is>
      </c>
      <c r="B605" s="4" t="inlineStr">
        <is>
          <t xml:space="preserve"> </t>
        </is>
      </c>
      <c r="C605" s="4" t="inlineStr">
        <is>
          <t xml:space="preserve"> </t>
        </is>
      </c>
    </row>
    <row r="606">
      <c r="A606" s="4" t="inlineStr">
        <is>
          <t>Real assets, measurement input, value | $ / Boe</t>
        </is>
      </c>
      <c r="B606" s="16" t="n">
        <v>48.23</v>
      </c>
      <c r="C606" s="4" t="inlineStr">
        <is>
          <t xml:space="preserve"> </t>
        </is>
      </c>
    </row>
    <row r="607">
      <c r="A607" s="4" t="inlineStr">
        <is>
          <t>Level III | Energy | Discounted cash flow | Asset Management | Maximum | Weighted Average Cost of Capital</t>
        </is>
      </c>
      <c r="B607" s="4" t="inlineStr">
        <is>
          <t xml:space="preserve"> </t>
        </is>
      </c>
      <c r="C607" s="4" t="inlineStr">
        <is>
          <t xml:space="preserve"> </t>
        </is>
      </c>
    </row>
    <row r="608">
      <c r="A608" s="3" t="inlineStr">
        <is>
          <t>Level III Assets</t>
        </is>
      </c>
      <c r="B608" s="4" t="inlineStr">
        <is>
          <t xml:space="preserve"> </t>
        </is>
      </c>
      <c r="C608" s="4" t="inlineStr">
        <is>
          <t xml:space="preserve"> </t>
        </is>
      </c>
    </row>
    <row r="609">
      <c r="A609" s="4" t="inlineStr">
        <is>
          <t>Real assets, measurement input</t>
        </is>
      </c>
      <c r="B609" s="13" t="n">
        <v>0.123</v>
      </c>
      <c r="C609" s="4" t="inlineStr">
        <is>
          <t xml:space="preserve"> </t>
        </is>
      </c>
    </row>
    <row r="610">
      <c r="A610" s="4" t="inlineStr">
        <is>
          <t>Level III | Energy | Discounted cash flow | Asset Management | Maximum | Average Price Per BOE</t>
        </is>
      </c>
      <c r="B610" s="4" t="inlineStr">
        <is>
          <t xml:space="preserve"> </t>
        </is>
      </c>
      <c r="C610" s="4" t="inlineStr">
        <is>
          <t xml:space="preserve"> </t>
        </is>
      </c>
    </row>
    <row r="611">
      <c r="A611" s="3" t="inlineStr">
        <is>
          <t>Level III Assets</t>
        </is>
      </c>
      <c r="B611" s="4" t="inlineStr">
        <is>
          <t xml:space="preserve"> </t>
        </is>
      </c>
      <c r="C611" s="4" t="inlineStr">
        <is>
          <t xml:space="preserve"> </t>
        </is>
      </c>
    </row>
    <row r="612">
      <c r="A612" s="4" t="inlineStr">
        <is>
          <t>Real assets, measurement input, value | $ / Boe</t>
        </is>
      </c>
      <c r="B612" s="16" t="n">
        <v>56.88</v>
      </c>
      <c r="C612" s="4" t="inlineStr">
        <is>
          <t xml:space="preserve"> </t>
        </is>
      </c>
    </row>
    <row r="613">
      <c r="A613" s="4" t="inlineStr">
        <is>
          <t>Level III | Infrastructure | Asset Management</t>
        </is>
      </c>
      <c r="B613" s="4" t="inlineStr">
        <is>
          <t xml:space="preserve"> </t>
        </is>
      </c>
      <c r="C613" s="4" t="inlineStr">
        <is>
          <t xml:space="preserve"> </t>
        </is>
      </c>
    </row>
    <row r="614">
      <c r="A614" s="3" t="inlineStr">
        <is>
          <t>Level III Assets</t>
        </is>
      </c>
      <c r="B614" s="4" t="inlineStr">
        <is>
          <t xml:space="preserve"> </t>
        </is>
      </c>
      <c r="C614" s="4" t="inlineStr">
        <is>
          <t xml:space="preserve"> </t>
        </is>
      </c>
    </row>
    <row r="615">
      <c r="A615" s="4" t="inlineStr">
        <is>
          <t>Real assets, fair value</t>
        </is>
      </c>
      <c r="B615" s="6" t="n">
        <v>9408267000</v>
      </c>
      <c r="C615" s="4" t="inlineStr">
        <is>
          <t xml:space="preserve"> </t>
        </is>
      </c>
    </row>
    <row r="616">
      <c r="A616" s="4" t="inlineStr">
        <is>
          <t>Level III | Infrastructure | Inputs to market comparables, discounted cash flow and transaction price | Asset Management | Weighted Average | Weight Ascribed to Market Comparables</t>
        </is>
      </c>
      <c r="B616" s="4" t="inlineStr">
        <is>
          <t xml:space="preserve"> </t>
        </is>
      </c>
      <c r="C616" s="4" t="inlineStr">
        <is>
          <t xml:space="preserve"> </t>
        </is>
      </c>
    </row>
    <row r="617">
      <c r="A617" s="3" t="inlineStr">
        <is>
          <t>Level III Assets</t>
        </is>
      </c>
      <c r="B617" s="4" t="inlineStr">
        <is>
          <t xml:space="preserve"> </t>
        </is>
      </c>
      <c r="C617" s="4" t="inlineStr">
        <is>
          <t xml:space="preserve"> </t>
        </is>
      </c>
    </row>
    <row r="618">
      <c r="A618" s="4" t="inlineStr">
        <is>
          <t>Real assets, measurement input</t>
        </is>
      </c>
      <c r="B618" s="13" t="n">
        <v>0.011</v>
      </c>
      <c r="C618" s="4" t="inlineStr">
        <is>
          <t xml:space="preserve"> </t>
        </is>
      </c>
    </row>
    <row r="619">
      <c r="A619" s="4" t="inlineStr">
        <is>
          <t>Level III | Infrastructure | Inputs to market comparables, discounted cash flow and transaction price | Asset Management | Weighted Average | Weight Ascribed to Discounted Cash Flow</t>
        </is>
      </c>
      <c r="B619" s="4" t="inlineStr">
        <is>
          <t xml:space="preserve"> </t>
        </is>
      </c>
      <c r="C619" s="4" t="inlineStr">
        <is>
          <t xml:space="preserve"> </t>
        </is>
      </c>
    </row>
    <row r="620">
      <c r="A620" s="3" t="inlineStr">
        <is>
          <t>Level III Assets</t>
        </is>
      </c>
      <c r="B620" s="4" t="inlineStr">
        <is>
          <t xml:space="preserve"> </t>
        </is>
      </c>
      <c r="C620" s="4" t="inlineStr">
        <is>
          <t xml:space="preserve"> </t>
        </is>
      </c>
    </row>
    <row r="621">
      <c r="A621" s="4" t="inlineStr">
        <is>
          <t>Real assets, measurement input</t>
        </is>
      </c>
      <c r="B621" s="13" t="n">
        <v>0.658</v>
      </c>
      <c r="C621" s="4" t="inlineStr">
        <is>
          <t xml:space="preserve"> </t>
        </is>
      </c>
    </row>
    <row r="622">
      <c r="A622" s="4" t="inlineStr">
        <is>
          <t>Level III | Infrastructure | Inputs to market comparables, discounted cash flow and transaction price | Asset Management | Weighted Average | Weight Ascribed to Transaction Price</t>
        </is>
      </c>
      <c r="B622" s="4" t="inlineStr">
        <is>
          <t xml:space="preserve"> </t>
        </is>
      </c>
      <c r="C622" s="4" t="inlineStr">
        <is>
          <t xml:space="preserve"> </t>
        </is>
      </c>
    </row>
    <row r="623">
      <c r="A623" s="3" t="inlineStr">
        <is>
          <t>Level III Assets</t>
        </is>
      </c>
      <c r="B623" s="4" t="inlineStr">
        <is>
          <t xml:space="preserve"> </t>
        </is>
      </c>
      <c r="C623" s="4" t="inlineStr">
        <is>
          <t xml:space="preserve"> </t>
        </is>
      </c>
    </row>
    <row r="624">
      <c r="A624" s="4" t="inlineStr">
        <is>
          <t>Real assets, measurement input</t>
        </is>
      </c>
      <c r="B624" s="13" t="n">
        <v>0.331</v>
      </c>
      <c r="C624" s="4" t="inlineStr">
        <is>
          <t xml:space="preserve"> </t>
        </is>
      </c>
    </row>
    <row r="625">
      <c r="A625" s="4" t="inlineStr">
        <is>
          <t>Level III | Infrastructure | Inputs to market comparables, discounted cash flow and transaction price | Asset Management | Weighted Average | Enterprise Value/LTM EBITDA Multiple</t>
        </is>
      </c>
      <c r="B625" s="4" t="inlineStr">
        <is>
          <t xml:space="preserve"> </t>
        </is>
      </c>
      <c r="C625" s="4" t="inlineStr">
        <is>
          <t xml:space="preserve"> </t>
        </is>
      </c>
    </row>
    <row r="626">
      <c r="A626" s="3" t="inlineStr">
        <is>
          <t>Level III Assets</t>
        </is>
      </c>
      <c r="B626" s="4" t="inlineStr">
        <is>
          <t xml:space="preserve"> </t>
        </is>
      </c>
      <c r="C626" s="4" t="inlineStr">
        <is>
          <t xml:space="preserve"> </t>
        </is>
      </c>
    </row>
    <row r="627">
      <c r="A627" s="4" t="inlineStr">
        <is>
          <t>Real assets, measurement input</t>
        </is>
      </c>
      <c r="B627" s="14" t="n">
        <v>10.7</v>
      </c>
      <c r="C627" s="4" t="inlineStr">
        <is>
          <t xml:space="preserve"> </t>
        </is>
      </c>
    </row>
    <row r="628">
      <c r="A628" s="4" t="inlineStr">
        <is>
          <t>Level III | Infrastructure | Inputs to market comparables, discounted cash flow and transaction price | Asset Management | Weighted Average | Illiquidity Discount</t>
        </is>
      </c>
      <c r="B628" s="4" t="inlineStr">
        <is>
          <t xml:space="preserve"> </t>
        </is>
      </c>
      <c r="C628" s="4" t="inlineStr">
        <is>
          <t xml:space="preserve"> </t>
        </is>
      </c>
    </row>
    <row r="629">
      <c r="A629" s="3" t="inlineStr">
        <is>
          <t>Level III Assets</t>
        </is>
      </c>
      <c r="B629" s="4" t="inlineStr">
        <is>
          <t xml:space="preserve"> </t>
        </is>
      </c>
      <c r="C629" s="4" t="inlineStr">
        <is>
          <t xml:space="preserve"> </t>
        </is>
      </c>
    </row>
    <row r="630">
      <c r="A630" s="4" t="inlineStr">
        <is>
          <t>Real assets, measurement input</t>
        </is>
      </c>
      <c r="B630" s="13" t="n">
        <v>0.056</v>
      </c>
      <c r="C630" s="4" t="inlineStr">
        <is>
          <t xml:space="preserve"> </t>
        </is>
      </c>
    </row>
    <row r="631">
      <c r="A631" s="4" t="inlineStr">
        <is>
          <t>Level III | Infrastructure | Inputs to market comparables, discounted cash flow and transaction price | Asset Management | Minimum | Weight Ascribed to Market Comparables</t>
        </is>
      </c>
      <c r="B631" s="4" t="inlineStr">
        <is>
          <t xml:space="preserve"> </t>
        </is>
      </c>
      <c r="C631" s="4" t="inlineStr">
        <is>
          <t xml:space="preserve"> </t>
        </is>
      </c>
    </row>
    <row r="632">
      <c r="A632" s="3" t="inlineStr">
        <is>
          <t>Level III Assets</t>
        </is>
      </c>
      <c r="B632" s="4" t="inlineStr">
        <is>
          <t xml:space="preserve"> </t>
        </is>
      </c>
      <c r="C632" s="4" t="inlineStr">
        <is>
          <t xml:space="preserve"> </t>
        </is>
      </c>
    </row>
    <row r="633">
      <c r="A633" s="4" t="inlineStr">
        <is>
          <t>Real assets, measurement input</t>
        </is>
      </c>
      <c r="B633" s="5" t="n">
        <v>0</v>
      </c>
      <c r="C633" s="4" t="inlineStr">
        <is>
          <t xml:space="preserve"> </t>
        </is>
      </c>
    </row>
    <row r="634">
      <c r="A634" s="4" t="inlineStr">
        <is>
          <t>Level III | Infrastructure | Inputs to market comparables, discounted cash flow and transaction price | Asset Management | Minimum | Weight Ascribed to Discounted Cash Flow</t>
        </is>
      </c>
      <c r="B634" s="4" t="inlineStr">
        <is>
          <t xml:space="preserve"> </t>
        </is>
      </c>
      <c r="C634" s="4" t="inlineStr">
        <is>
          <t xml:space="preserve"> </t>
        </is>
      </c>
    </row>
    <row r="635">
      <c r="A635" s="3" t="inlineStr">
        <is>
          <t>Level III Assets</t>
        </is>
      </c>
      <c r="B635" s="4" t="inlineStr">
        <is>
          <t xml:space="preserve"> </t>
        </is>
      </c>
      <c r="C635" s="4" t="inlineStr">
        <is>
          <t xml:space="preserve"> </t>
        </is>
      </c>
    </row>
    <row r="636">
      <c r="A636" s="4" t="inlineStr">
        <is>
          <t>Real assets, measurement input</t>
        </is>
      </c>
      <c r="B636" s="5" t="n">
        <v>0</v>
      </c>
      <c r="C636" s="4" t="inlineStr">
        <is>
          <t xml:space="preserve"> </t>
        </is>
      </c>
    </row>
    <row r="637">
      <c r="A637" s="4" t="inlineStr">
        <is>
          <t>Level III | Infrastructure | Inputs to market comparables, discounted cash flow and transaction price | Asset Management | Minimum | Weight Ascribed to Transaction Price</t>
        </is>
      </c>
      <c r="B637" s="4" t="inlineStr">
        <is>
          <t xml:space="preserve"> </t>
        </is>
      </c>
      <c r="C637" s="4" t="inlineStr">
        <is>
          <t xml:space="preserve"> </t>
        </is>
      </c>
    </row>
    <row r="638">
      <c r="A638" s="3" t="inlineStr">
        <is>
          <t>Level III Assets</t>
        </is>
      </c>
      <c r="B638" s="4" t="inlineStr">
        <is>
          <t xml:space="preserve"> </t>
        </is>
      </c>
      <c r="C638" s="4" t="inlineStr">
        <is>
          <t xml:space="preserve"> </t>
        </is>
      </c>
    </row>
    <row r="639">
      <c r="A639" s="4" t="inlineStr">
        <is>
          <t>Real assets, measurement input</t>
        </is>
      </c>
      <c r="B639" s="5" t="n">
        <v>0</v>
      </c>
      <c r="C639" s="4" t="inlineStr">
        <is>
          <t xml:space="preserve"> </t>
        </is>
      </c>
    </row>
    <row r="640">
      <c r="A640" s="4" t="inlineStr">
        <is>
          <t>Level III | Infrastructure | Inputs to market comparables, discounted cash flow and transaction price | Asset Management | Minimum | Enterprise Value/LTM EBITDA Multiple</t>
        </is>
      </c>
      <c r="B640" s="4" t="inlineStr">
        <is>
          <t xml:space="preserve"> </t>
        </is>
      </c>
      <c r="C640" s="4" t="inlineStr">
        <is>
          <t xml:space="preserve"> </t>
        </is>
      </c>
    </row>
    <row r="641">
      <c r="A641" s="3" t="inlineStr">
        <is>
          <t>Level III Assets</t>
        </is>
      </c>
      <c r="B641" s="4" t="inlineStr">
        <is>
          <t xml:space="preserve"> </t>
        </is>
      </c>
      <c r="C641" s="4" t="inlineStr">
        <is>
          <t xml:space="preserve"> </t>
        </is>
      </c>
    </row>
    <row r="642">
      <c r="A642" s="4" t="inlineStr">
        <is>
          <t>Real assets, measurement input</t>
        </is>
      </c>
      <c r="B642" s="14" t="n">
        <v>10.7</v>
      </c>
      <c r="C642" s="4" t="inlineStr">
        <is>
          <t xml:space="preserve"> </t>
        </is>
      </c>
    </row>
    <row r="643">
      <c r="A643" s="4" t="inlineStr">
        <is>
          <t>Level III | Infrastructure | Inputs to market comparables, discounted cash flow and transaction price | Asset Management | Minimum | Illiquidity Discount</t>
        </is>
      </c>
      <c r="B643" s="4" t="inlineStr">
        <is>
          <t xml:space="preserve"> </t>
        </is>
      </c>
      <c r="C643" s="4" t="inlineStr">
        <is>
          <t xml:space="preserve"> </t>
        </is>
      </c>
    </row>
    <row r="644">
      <c r="A644" s="3" t="inlineStr">
        <is>
          <t>Level III Assets</t>
        </is>
      </c>
      <c r="B644" s="4" t="inlineStr">
        <is>
          <t xml:space="preserve"> </t>
        </is>
      </c>
      <c r="C644" s="4" t="inlineStr">
        <is>
          <t xml:space="preserve"> </t>
        </is>
      </c>
    </row>
    <row r="645">
      <c r="A645" s="4" t="inlineStr">
        <is>
          <t>Real assets, measurement input</t>
        </is>
      </c>
      <c r="B645" s="13" t="n">
        <v>0.05</v>
      </c>
      <c r="C645" s="4" t="inlineStr">
        <is>
          <t xml:space="preserve"> </t>
        </is>
      </c>
    </row>
    <row r="646">
      <c r="A646" s="4" t="inlineStr">
        <is>
          <t>Level III | Infrastructure | Inputs to market comparables, discounted cash flow and transaction price | Asset Management | Maximum | Weight Ascribed to Market Comparables</t>
        </is>
      </c>
      <c r="B646" s="4" t="inlineStr">
        <is>
          <t xml:space="preserve"> </t>
        </is>
      </c>
      <c r="C646" s="4" t="inlineStr">
        <is>
          <t xml:space="preserve"> </t>
        </is>
      </c>
    </row>
    <row r="647">
      <c r="A647" s="3" t="inlineStr">
        <is>
          <t>Level III Assets</t>
        </is>
      </c>
      <c r="B647" s="4" t="inlineStr">
        <is>
          <t xml:space="preserve"> </t>
        </is>
      </c>
      <c r="C647" s="4" t="inlineStr">
        <is>
          <t xml:space="preserve"> </t>
        </is>
      </c>
    </row>
    <row r="648">
      <c r="A648" s="4" t="inlineStr">
        <is>
          <t>Real assets, measurement input</t>
        </is>
      </c>
      <c r="B648" s="13" t="n">
        <v>0.25</v>
      </c>
      <c r="C648" s="4" t="inlineStr">
        <is>
          <t xml:space="preserve"> </t>
        </is>
      </c>
    </row>
    <row r="649">
      <c r="A649" s="4" t="inlineStr">
        <is>
          <t>Level III | Infrastructure | Inputs to market comparables, discounted cash flow and transaction price | Asset Management | Maximum | Weight Ascribed to Discounted Cash Flow</t>
        </is>
      </c>
      <c r="B649" s="4" t="inlineStr">
        <is>
          <t xml:space="preserve"> </t>
        </is>
      </c>
      <c r="C649" s="4" t="inlineStr">
        <is>
          <t xml:space="preserve"> </t>
        </is>
      </c>
    </row>
    <row r="650">
      <c r="A650" s="3" t="inlineStr">
        <is>
          <t>Level III Assets</t>
        </is>
      </c>
      <c r="B650" s="4" t="inlineStr">
        <is>
          <t xml:space="preserve"> </t>
        </is>
      </c>
      <c r="C650" s="4" t="inlineStr">
        <is>
          <t xml:space="preserve"> </t>
        </is>
      </c>
    </row>
    <row r="651">
      <c r="A651" s="4" t="inlineStr">
        <is>
          <t>Real assets, measurement input</t>
        </is>
      </c>
      <c r="B651" s="5" t="n">
        <v>1</v>
      </c>
      <c r="C651" s="4" t="inlineStr">
        <is>
          <t xml:space="preserve"> </t>
        </is>
      </c>
    </row>
    <row r="652">
      <c r="A652" s="4" t="inlineStr">
        <is>
          <t>Level III | Infrastructure | Inputs to market comparables, discounted cash flow and transaction price | Asset Management | Maximum | Weight Ascribed to Transaction Price</t>
        </is>
      </c>
      <c r="B652" s="4" t="inlineStr">
        <is>
          <t xml:space="preserve"> </t>
        </is>
      </c>
      <c r="C652" s="4" t="inlineStr">
        <is>
          <t xml:space="preserve"> </t>
        </is>
      </c>
    </row>
    <row r="653">
      <c r="A653" s="3" t="inlineStr">
        <is>
          <t>Level III Assets</t>
        </is>
      </c>
      <c r="B653" s="4" t="inlineStr">
        <is>
          <t xml:space="preserve"> </t>
        </is>
      </c>
      <c r="C653" s="4" t="inlineStr">
        <is>
          <t xml:space="preserve"> </t>
        </is>
      </c>
    </row>
    <row r="654">
      <c r="A654" s="4" t="inlineStr">
        <is>
          <t>Real assets, measurement input</t>
        </is>
      </c>
      <c r="B654" s="5" t="n">
        <v>1</v>
      </c>
      <c r="C654" s="4" t="inlineStr">
        <is>
          <t xml:space="preserve"> </t>
        </is>
      </c>
    </row>
    <row r="655">
      <c r="A655" s="4" t="inlineStr">
        <is>
          <t>Level III | Infrastructure | Inputs to market comparables, discounted cash flow and transaction price | Asset Management | Maximum | Enterprise Value/LTM EBITDA Multiple</t>
        </is>
      </c>
      <c r="B655" s="4" t="inlineStr">
        <is>
          <t xml:space="preserve"> </t>
        </is>
      </c>
      <c r="C655" s="4" t="inlineStr">
        <is>
          <t xml:space="preserve"> </t>
        </is>
      </c>
    </row>
    <row r="656">
      <c r="A656" s="3" t="inlineStr">
        <is>
          <t>Level III Assets</t>
        </is>
      </c>
      <c r="B656" s="4" t="inlineStr">
        <is>
          <t xml:space="preserve"> </t>
        </is>
      </c>
      <c r="C656" s="4" t="inlineStr">
        <is>
          <t xml:space="preserve"> </t>
        </is>
      </c>
    </row>
    <row r="657">
      <c r="A657" s="4" t="inlineStr">
        <is>
          <t>Real assets, measurement input</t>
        </is>
      </c>
      <c r="B657" s="14" t="n">
        <v>10.7</v>
      </c>
      <c r="C657" s="4" t="inlineStr">
        <is>
          <t xml:space="preserve"> </t>
        </is>
      </c>
    </row>
    <row r="658">
      <c r="A658" s="4" t="inlineStr">
        <is>
          <t>Level III | Infrastructure | Inputs to market comparables, discounted cash flow and transaction price | Asset Management | Maximum | Illiquidity Discount</t>
        </is>
      </c>
      <c r="B658" s="4" t="inlineStr">
        <is>
          <t xml:space="preserve"> </t>
        </is>
      </c>
      <c r="C658" s="4" t="inlineStr">
        <is>
          <t xml:space="preserve"> </t>
        </is>
      </c>
    </row>
    <row r="659">
      <c r="A659" s="3" t="inlineStr">
        <is>
          <t>Level III Assets</t>
        </is>
      </c>
      <c r="B659" s="4" t="inlineStr">
        <is>
          <t xml:space="preserve"> </t>
        </is>
      </c>
      <c r="C659" s="4" t="inlineStr">
        <is>
          <t xml:space="preserve"> </t>
        </is>
      </c>
    </row>
    <row r="660">
      <c r="A660" s="4" t="inlineStr">
        <is>
          <t>Real assets, measurement input</t>
        </is>
      </c>
      <c r="B660" s="13" t="n">
        <v>0.1</v>
      </c>
      <c r="C660" s="4" t="inlineStr">
        <is>
          <t xml:space="preserve"> </t>
        </is>
      </c>
    </row>
    <row r="661">
      <c r="A661" s="4" t="inlineStr">
        <is>
          <t>Level III | Infrastructure | Market comparables | Asset Management | Weighted Average | Enterprise Value/Forward EBITDA Multiple</t>
        </is>
      </c>
      <c r="B661" s="4" t="inlineStr">
        <is>
          <t xml:space="preserve"> </t>
        </is>
      </c>
      <c r="C661" s="4" t="inlineStr">
        <is>
          <t xml:space="preserve"> </t>
        </is>
      </c>
    </row>
    <row r="662">
      <c r="A662" s="3" t="inlineStr">
        <is>
          <t>Level III Assets</t>
        </is>
      </c>
      <c r="B662" s="4" t="inlineStr">
        <is>
          <t xml:space="preserve"> </t>
        </is>
      </c>
      <c r="C662" s="4" t="inlineStr">
        <is>
          <t xml:space="preserve"> </t>
        </is>
      </c>
    </row>
    <row r="663">
      <c r="A663" s="4" t="inlineStr">
        <is>
          <t>Real assets, measurement input</t>
        </is>
      </c>
      <c r="B663" s="14" t="n">
        <v>14.3</v>
      </c>
      <c r="C663" s="4" t="inlineStr">
        <is>
          <t xml:space="preserve"> </t>
        </is>
      </c>
    </row>
    <row r="664">
      <c r="A664" s="4" t="inlineStr">
        <is>
          <t>Level III | Infrastructure | Market comparables | Asset Management | Minimum | Enterprise Value/Forward EBITDA Multiple</t>
        </is>
      </c>
      <c r="B664" s="4" t="inlineStr">
        <is>
          <t xml:space="preserve"> </t>
        </is>
      </c>
      <c r="C664" s="4" t="inlineStr">
        <is>
          <t xml:space="preserve"> </t>
        </is>
      </c>
    </row>
    <row r="665">
      <c r="A665" s="3" t="inlineStr">
        <is>
          <t>Level III Assets</t>
        </is>
      </c>
      <c r="B665" s="4" t="inlineStr">
        <is>
          <t xml:space="preserve"> </t>
        </is>
      </c>
      <c r="C665" s="4" t="inlineStr">
        <is>
          <t xml:space="preserve"> </t>
        </is>
      </c>
    </row>
    <row r="666">
      <c r="A666" s="4" t="inlineStr">
        <is>
          <t>Real assets, measurement input</t>
        </is>
      </c>
      <c r="B666" s="14" t="n">
        <v>10.5</v>
      </c>
      <c r="C666" s="4" t="inlineStr">
        <is>
          <t xml:space="preserve"> </t>
        </is>
      </c>
    </row>
    <row r="667">
      <c r="A667" s="4" t="inlineStr">
        <is>
          <t>Level III | Infrastructure | Market comparables | Asset Management | Maximum | Enterprise Value/Forward EBITDA Multiple</t>
        </is>
      </c>
      <c r="B667" s="4" t="inlineStr">
        <is>
          <t xml:space="preserve"> </t>
        </is>
      </c>
      <c r="C667" s="4" t="inlineStr">
        <is>
          <t xml:space="preserve"> </t>
        </is>
      </c>
    </row>
    <row r="668">
      <c r="A668" s="3" t="inlineStr">
        <is>
          <t>Level III Assets</t>
        </is>
      </c>
      <c r="B668" s="4" t="inlineStr">
        <is>
          <t xml:space="preserve"> </t>
        </is>
      </c>
      <c r="C668" s="4" t="inlineStr">
        <is>
          <t xml:space="preserve"> </t>
        </is>
      </c>
    </row>
    <row r="669">
      <c r="A669" s="4" t="inlineStr">
        <is>
          <t>Real assets, measurement input</t>
        </is>
      </c>
      <c r="B669" s="14" t="n">
        <v>19.9</v>
      </c>
      <c r="C669" s="4" t="inlineStr">
        <is>
          <t xml:space="preserve"> </t>
        </is>
      </c>
    </row>
    <row r="670">
      <c r="A670" s="4" t="inlineStr">
        <is>
          <t>Level III | Infrastructure | Discounted cash flow | Asset Management | Weighted Average | Weighted Average Cost of Capital</t>
        </is>
      </c>
      <c r="B670" s="4" t="inlineStr">
        <is>
          <t xml:space="preserve"> </t>
        </is>
      </c>
      <c r="C670" s="4" t="inlineStr">
        <is>
          <t xml:space="preserve"> </t>
        </is>
      </c>
    </row>
    <row r="671">
      <c r="A671" s="3" t="inlineStr">
        <is>
          <t>Level III Assets</t>
        </is>
      </c>
      <c r="B671" s="4" t="inlineStr">
        <is>
          <t xml:space="preserve"> </t>
        </is>
      </c>
      <c r="C671" s="4" t="inlineStr">
        <is>
          <t xml:space="preserve"> </t>
        </is>
      </c>
    </row>
    <row r="672">
      <c r="A672" s="4" t="inlineStr">
        <is>
          <t>Real assets, measurement input</t>
        </is>
      </c>
      <c r="B672" s="13" t="n">
        <v>0.077</v>
      </c>
      <c r="C672" s="4" t="inlineStr">
        <is>
          <t xml:space="preserve"> </t>
        </is>
      </c>
    </row>
    <row r="673">
      <c r="A673" s="4" t="inlineStr">
        <is>
          <t>Level III | Infrastructure | Discounted cash flow | Asset Management | Weighted Average | Enterprise Value/LTM EBITDA Exit Multiple</t>
        </is>
      </c>
      <c r="B673" s="4" t="inlineStr">
        <is>
          <t xml:space="preserve"> </t>
        </is>
      </c>
      <c r="C673" s="4" t="inlineStr">
        <is>
          <t xml:space="preserve"> </t>
        </is>
      </c>
    </row>
    <row r="674">
      <c r="A674" s="3" t="inlineStr">
        <is>
          <t>Level III Assets</t>
        </is>
      </c>
      <c r="B674" s="4" t="inlineStr">
        <is>
          <t xml:space="preserve"> </t>
        </is>
      </c>
      <c r="C674" s="4" t="inlineStr">
        <is>
          <t xml:space="preserve"> </t>
        </is>
      </c>
    </row>
    <row r="675">
      <c r="A675" s="4" t="inlineStr">
        <is>
          <t>Real assets, measurement input</t>
        </is>
      </c>
      <c r="B675" s="14" t="n">
        <v>16.9</v>
      </c>
      <c r="C675" s="4" t="inlineStr">
        <is>
          <t xml:space="preserve"> </t>
        </is>
      </c>
    </row>
    <row r="676">
      <c r="A676" s="4" t="inlineStr">
        <is>
          <t>Level III | Infrastructure | Discounted cash flow | Asset Management | Minimum | Weighted Average Cost of Capital</t>
        </is>
      </c>
      <c r="B676" s="4" t="inlineStr">
        <is>
          <t xml:space="preserve"> </t>
        </is>
      </c>
      <c r="C676" s="4" t="inlineStr">
        <is>
          <t xml:space="preserve"> </t>
        </is>
      </c>
    </row>
    <row r="677">
      <c r="A677" s="3" t="inlineStr">
        <is>
          <t>Level III Assets</t>
        </is>
      </c>
      <c r="B677" s="4" t="inlineStr">
        <is>
          <t xml:space="preserve"> </t>
        </is>
      </c>
      <c r="C677" s="4" t="inlineStr">
        <is>
          <t xml:space="preserve"> </t>
        </is>
      </c>
    </row>
    <row r="678">
      <c r="A678" s="4" t="inlineStr">
        <is>
          <t>Real assets, measurement input</t>
        </is>
      </c>
      <c r="B678" s="13" t="n">
        <v>0.051</v>
      </c>
      <c r="C678" s="4" t="inlineStr">
        <is>
          <t xml:space="preserve"> </t>
        </is>
      </c>
    </row>
    <row r="679">
      <c r="A679" s="4" t="inlineStr">
        <is>
          <t>Level III | Infrastructure | Discounted cash flow | Asset Management | Minimum | Enterprise Value/LTM EBITDA Exit Multiple</t>
        </is>
      </c>
      <c r="B679" s="4" t="inlineStr">
        <is>
          <t xml:space="preserve"> </t>
        </is>
      </c>
      <c r="C679" s="4" t="inlineStr">
        <is>
          <t xml:space="preserve"> </t>
        </is>
      </c>
    </row>
    <row r="680">
      <c r="A680" s="3" t="inlineStr">
        <is>
          <t>Level III Assets</t>
        </is>
      </c>
      <c r="B680" s="4" t="inlineStr">
        <is>
          <t xml:space="preserve"> </t>
        </is>
      </c>
      <c r="C680" s="4" t="inlineStr">
        <is>
          <t xml:space="preserve"> </t>
        </is>
      </c>
    </row>
    <row r="681">
      <c r="A681" s="4" t="inlineStr">
        <is>
          <t>Real assets, measurement input</t>
        </is>
      </c>
      <c r="B681" s="5" t="n">
        <v>10</v>
      </c>
      <c r="C681" s="4" t="inlineStr">
        <is>
          <t xml:space="preserve"> </t>
        </is>
      </c>
    </row>
    <row r="682">
      <c r="A682" s="4" t="inlineStr">
        <is>
          <t>Level III | Infrastructure | Discounted cash flow | Asset Management | Maximum | Weighted Average Cost of Capital</t>
        </is>
      </c>
      <c r="B682" s="4" t="inlineStr">
        <is>
          <t xml:space="preserve"> </t>
        </is>
      </c>
      <c r="C682" s="4" t="inlineStr">
        <is>
          <t xml:space="preserve"> </t>
        </is>
      </c>
    </row>
    <row r="683">
      <c r="A683" s="3" t="inlineStr">
        <is>
          <t>Level III Assets</t>
        </is>
      </c>
      <c r="B683" s="4" t="inlineStr">
        <is>
          <t xml:space="preserve"> </t>
        </is>
      </c>
      <c r="C683" s="4" t="inlineStr">
        <is>
          <t xml:space="preserve"> </t>
        </is>
      </c>
    </row>
    <row r="684">
      <c r="A684" s="4" t="inlineStr">
        <is>
          <t>Real assets, measurement input</t>
        </is>
      </c>
      <c r="B684" s="13" t="n">
        <v>0.09</v>
      </c>
      <c r="C684" s="4" t="inlineStr">
        <is>
          <t xml:space="preserve"> </t>
        </is>
      </c>
    </row>
    <row r="685">
      <c r="A685" s="4" t="inlineStr">
        <is>
          <t>Level III | Infrastructure | Discounted cash flow | Asset Management | Maximum | Enterprise Value/LTM EBITDA Exit Multiple</t>
        </is>
      </c>
      <c r="B685" s="4" t="inlineStr">
        <is>
          <t xml:space="preserve"> </t>
        </is>
      </c>
      <c r="C685" s="4" t="inlineStr">
        <is>
          <t xml:space="preserve"> </t>
        </is>
      </c>
    </row>
    <row r="686">
      <c r="A686" s="3" t="inlineStr">
        <is>
          <t>Level III Assets</t>
        </is>
      </c>
      <c r="B686" s="4" t="inlineStr">
        <is>
          <t xml:space="preserve"> </t>
        </is>
      </c>
      <c r="C686" s="4" t="inlineStr">
        <is>
          <t xml:space="preserve"> </t>
        </is>
      </c>
    </row>
    <row r="687">
      <c r="A687" s="4" t="inlineStr">
        <is>
          <t>Real assets, measurement input</t>
        </is>
      </c>
      <c r="B687" s="5" t="n">
        <v>22</v>
      </c>
      <c r="C687" s="4" t="inlineStr">
        <is>
          <t xml:space="preserve"> </t>
        </is>
      </c>
    </row>
    <row r="688">
      <c r="A688" s="4" t="inlineStr">
        <is>
          <t>Level III | Real Estate | Asset Management</t>
        </is>
      </c>
      <c r="B688" s="4" t="inlineStr">
        <is>
          <t xml:space="preserve"> </t>
        </is>
      </c>
      <c r="C688" s="4" t="inlineStr">
        <is>
          <t xml:space="preserve"> </t>
        </is>
      </c>
    </row>
    <row r="689">
      <c r="A689" s="3" t="inlineStr">
        <is>
          <t>Level III Assets</t>
        </is>
      </c>
      <c r="B689" s="4" t="inlineStr">
        <is>
          <t xml:space="preserve"> </t>
        </is>
      </c>
      <c r="C689" s="4" t="inlineStr">
        <is>
          <t xml:space="preserve"> </t>
        </is>
      </c>
    </row>
    <row r="690">
      <c r="A690" s="4" t="inlineStr">
        <is>
          <t>Real assets, fair value</t>
        </is>
      </c>
      <c r="B690" s="6" t="n">
        <v>7938908000</v>
      </c>
      <c r="C690" s="4" t="inlineStr">
        <is>
          <t xml:space="preserve"> </t>
        </is>
      </c>
    </row>
    <row r="691">
      <c r="A691" s="4" t="inlineStr">
        <is>
          <t>Level III | Real Estate | Discounted cash flow | Asset Management | Weighted Average | Unlevered Discount Rate</t>
        </is>
      </c>
      <c r="B691" s="4" t="inlineStr">
        <is>
          <t xml:space="preserve"> </t>
        </is>
      </c>
      <c r="C691" s="4" t="inlineStr">
        <is>
          <t xml:space="preserve"> </t>
        </is>
      </c>
    </row>
    <row r="692">
      <c r="A692" s="3" t="inlineStr">
        <is>
          <t>Level III Assets</t>
        </is>
      </c>
      <c r="B692" s="4" t="inlineStr">
        <is>
          <t xml:space="preserve"> </t>
        </is>
      </c>
      <c r="C692" s="4" t="inlineStr">
        <is>
          <t xml:space="preserve"> </t>
        </is>
      </c>
    </row>
    <row r="693">
      <c r="A693" s="4" t="inlineStr">
        <is>
          <t>Real assets, measurement input</t>
        </is>
      </c>
      <c r="B693" s="13" t="n">
        <v>0.068</v>
      </c>
      <c r="C693" s="4" t="inlineStr">
        <is>
          <t xml:space="preserve"> </t>
        </is>
      </c>
    </row>
    <row r="694">
      <c r="A694" s="4" t="inlineStr">
        <is>
          <t>Level III | Real Estate | Discounted cash flow | Asset Management | Minimum | Unlevered Discount Rate</t>
        </is>
      </c>
      <c r="B694" s="4" t="inlineStr">
        <is>
          <t xml:space="preserve"> </t>
        </is>
      </c>
      <c r="C694" s="4" t="inlineStr">
        <is>
          <t xml:space="preserve"> </t>
        </is>
      </c>
    </row>
    <row r="695">
      <c r="A695" s="3" t="inlineStr">
        <is>
          <t>Level III Assets</t>
        </is>
      </c>
      <c r="B695" s="4" t="inlineStr">
        <is>
          <t xml:space="preserve"> </t>
        </is>
      </c>
      <c r="C695" s="4" t="inlineStr">
        <is>
          <t xml:space="preserve"> </t>
        </is>
      </c>
    </row>
    <row r="696">
      <c r="A696" s="4" t="inlineStr">
        <is>
          <t>Real assets, measurement input</t>
        </is>
      </c>
      <c r="B696" s="13" t="n">
        <v>0.026</v>
      </c>
      <c r="C696" s="4" t="inlineStr">
        <is>
          <t xml:space="preserve"> </t>
        </is>
      </c>
    </row>
    <row r="697">
      <c r="A697" s="4" t="inlineStr">
        <is>
          <t>Level III | Real Estate | Discounted cash flow | Asset Management | Maximum | Unlevered Discount Rate</t>
        </is>
      </c>
      <c r="B697" s="4" t="inlineStr">
        <is>
          <t xml:space="preserve"> </t>
        </is>
      </c>
      <c r="C697" s="4" t="inlineStr">
        <is>
          <t xml:space="preserve"> </t>
        </is>
      </c>
    </row>
    <row r="698">
      <c r="A698" s="3" t="inlineStr">
        <is>
          <t>Level III Assets</t>
        </is>
      </c>
      <c r="B698" s="4" t="inlineStr">
        <is>
          <t xml:space="preserve"> </t>
        </is>
      </c>
      <c r="C698" s="4" t="inlineStr">
        <is>
          <t xml:space="preserve"> </t>
        </is>
      </c>
    </row>
    <row r="699">
      <c r="A699" s="4" t="inlineStr">
        <is>
          <t>Real assets, measurement input</t>
        </is>
      </c>
      <c r="B699" s="13" t="n">
        <v>0.18</v>
      </c>
      <c r="C699" s="4" t="inlineStr">
        <is>
          <t xml:space="preserve"> </t>
        </is>
      </c>
    </row>
    <row r="700">
      <c r="A700" s="4" t="inlineStr">
        <is>
          <t>Level III | Real Estate | Inputs to direct income capitalization, discounted cash flow and transaction price | Asset Management | Weighted Average | Weight Ascribed to Discounted Cash Flow</t>
        </is>
      </c>
      <c r="B700" s="4" t="inlineStr">
        <is>
          <t xml:space="preserve"> </t>
        </is>
      </c>
      <c r="C700" s="4" t="inlineStr">
        <is>
          <t xml:space="preserve"> </t>
        </is>
      </c>
    </row>
    <row r="701">
      <c r="A701" s="3" t="inlineStr">
        <is>
          <t>Level III Assets</t>
        </is>
      </c>
      <c r="B701" s="4" t="inlineStr">
        <is>
          <t xml:space="preserve"> </t>
        </is>
      </c>
      <c r="C701" s="4" t="inlineStr">
        <is>
          <t xml:space="preserve"> </t>
        </is>
      </c>
    </row>
    <row r="702">
      <c r="A702" s="4" t="inlineStr">
        <is>
          <t>Real assets, measurement input</t>
        </is>
      </c>
      <c r="B702" s="13" t="n">
        <v>0.731</v>
      </c>
      <c r="C702" s="4" t="inlineStr">
        <is>
          <t xml:space="preserve"> </t>
        </is>
      </c>
    </row>
    <row r="703">
      <c r="A703" s="4" t="inlineStr">
        <is>
          <t>Level III | Real Estate | Inputs to direct income capitalization, discounted cash flow and transaction price | Asset Management | Weighted Average | Weight Ascribed to Transaction Price</t>
        </is>
      </c>
      <c r="B703" s="4" t="inlineStr">
        <is>
          <t xml:space="preserve"> </t>
        </is>
      </c>
      <c r="C703" s="4" t="inlineStr">
        <is>
          <t xml:space="preserve"> </t>
        </is>
      </c>
    </row>
    <row r="704">
      <c r="A704" s="3" t="inlineStr">
        <is>
          <t>Level III Assets</t>
        </is>
      </c>
      <c r="B704" s="4" t="inlineStr">
        <is>
          <t xml:space="preserve"> </t>
        </is>
      </c>
      <c r="C704" s="4" t="inlineStr">
        <is>
          <t xml:space="preserve"> </t>
        </is>
      </c>
    </row>
    <row r="705">
      <c r="A705" s="4" t="inlineStr">
        <is>
          <t>Real assets, measurement input</t>
        </is>
      </c>
      <c r="B705" s="13" t="n">
        <v>0.033</v>
      </c>
      <c r="C705" s="4" t="inlineStr">
        <is>
          <t xml:space="preserve"> </t>
        </is>
      </c>
    </row>
    <row r="706">
      <c r="A706" s="4" t="inlineStr">
        <is>
          <t>Level III | Real Estate | Inputs to direct income capitalization, discounted cash flow and transaction price | Asset Management | Weighted Average | Weight Ascribed to Direct Income Capitalization</t>
        </is>
      </c>
      <c r="B706" s="4" t="inlineStr">
        <is>
          <t xml:space="preserve"> </t>
        </is>
      </c>
      <c r="C706" s="4" t="inlineStr">
        <is>
          <t xml:space="preserve"> </t>
        </is>
      </c>
    </row>
    <row r="707">
      <c r="A707" s="3" t="inlineStr">
        <is>
          <t>Level III Assets</t>
        </is>
      </c>
      <c r="B707" s="4" t="inlineStr">
        <is>
          <t xml:space="preserve"> </t>
        </is>
      </c>
      <c r="C707" s="4" t="inlineStr">
        <is>
          <t xml:space="preserve"> </t>
        </is>
      </c>
    </row>
    <row r="708">
      <c r="A708" s="4" t="inlineStr">
        <is>
          <t>Real assets, measurement input</t>
        </is>
      </c>
      <c r="B708" s="13" t="n">
        <v>0.236</v>
      </c>
      <c r="C708" s="4" t="inlineStr">
        <is>
          <t xml:space="preserve"> </t>
        </is>
      </c>
    </row>
    <row r="709">
      <c r="A709" s="4" t="inlineStr">
        <is>
          <t>Level III | Real Estate | Inputs to direct income capitalization, discounted cash flow and transaction price | Asset Management | Minimum | Weight Ascribed to Discounted Cash Flow</t>
        </is>
      </c>
      <c r="B709" s="4" t="inlineStr">
        <is>
          <t xml:space="preserve"> </t>
        </is>
      </c>
      <c r="C709" s="4" t="inlineStr">
        <is>
          <t xml:space="preserve"> </t>
        </is>
      </c>
    </row>
    <row r="710">
      <c r="A710" s="3" t="inlineStr">
        <is>
          <t>Level III Assets</t>
        </is>
      </c>
      <c r="B710" s="4" t="inlineStr">
        <is>
          <t xml:space="preserve"> </t>
        </is>
      </c>
      <c r="C710" s="4" t="inlineStr">
        <is>
          <t xml:space="preserve"> </t>
        </is>
      </c>
    </row>
    <row r="711">
      <c r="A711" s="4" t="inlineStr">
        <is>
          <t>Real assets, measurement input</t>
        </is>
      </c>
      <c r="B711" s="5" t="n">
        <v>0</v>
      </c>
      <c r="C711" s="4" t="inlineStr">
        <is>
          <t xml:space="preserve"> </t>
        </is>
      </c>
    </row>
    <row r="712">
      <c r="A712" s="4" t="inlineStr">
        <is>
          <t>Level III | Real Estate | Inputs to direct income capitalization, discounted cash flow and transaction price | Asset Management | Minimum | Weight Ascribed to Transaction Price</t>
        </is>
      </c>
      <c r="B712" s="4" t="inlineStr">
        <is>
          <t xml:space="preserve"> </t>
        </is>
      </c>
      <c r="C712" s="4" t="inlineStr">
        <is>
          <t xml:space="preserve"> </t>
        </is>
      </c>
    </row>
    <row r="713">
      <c r="A713" s="3" t="inlineStr">
        <is>
          <t>Level III Assets</t>
        </is>
      </c>
      <c r="B713" s="4" t="inlineStr">
        <is>
          <t xml:space="preserve"> </t>
        </is>
      </c>
      <c r="C713" s="4" t="inlineStr">
        <is>
          <t xml:space="preserve"> </t>
        </is>
      </c>
    </row>
    <row r="714">
      <c r="A714" s="4" t="inlineStr">
        <is>
          <t>Real assets, measurement input</t>
        </is>
      </c>
      <c r="B714" s="5" t="n">
        <v>0</v>
      </c>
      <c r="C714" s="4" t="inlineStr">
        <is>
          <t xml:space="preserve"> </t>
        </is>
      </c>
    </row>
    <row r="715">
      <c r="A715" s="4" t="inlineStr">
        <is>
          <t>Level III | Real Estate | Inputs to direct income capitalization, discounted cash flow and transaction price | Asset Management | Minimum | Weight Ascribed to Direct Income Capitalization</t>
        </is>
      </c>
      <c r="B715" s="4" t="inlineStr">
        <is>
          <t xml:space="preserve"> </t>
        </is>
      </c>
      <c r="C715" s="4" t="inlineStr">
        <is>
          <t xml:space="preserve"> </t>
        </is>
      </c>
    </row>
    <row r="716">
      <c r="A716" s="3" t="inlineStr">
        <is>
          <t>Level III Assets</t>
        </is>
      </c>
      <c r="B716" s="4" t="inlineStr">
        <is>
          <t xml:space="preserve"> </t>
        </is>
      </c>
      <c r="C716" s="4" t="inlineStr">
        <is>
          <t xml:space="preserve"> </t>
        </is>
      </c>
    </row>
    <row r="717">
      <c r="A717" s="4" t="inlineStr">
        <is>
          <t>Real assets, measurement input</t>
        </is>
      </c>
      <c r="B717" s="5" t="n">
        <v>0</v>
      </c>
      <c r="C717" s="4" t="inlineStr">
        <is>
          <t xml:space="preserve"> </t>
        </is>
      </c>
    </row>
    <row r="718">
      <c r="A718" s="4" t="inlineStr">
        <is>
          <t>Level III | Real Estate | Inputs to direct income capitalization, discounted cash flow and transaction price | Asset Management | Maximum | Weight Ascribed to Discounted Cash Flow</t>
        </is>
      </c>
      <c r="B718" s="4" t="inlineStr">
        <is>
          <t xml:space="preserve"> </t>
        </is>
      </c>
      <c r="C718" s="4" t="inlineStr">
        <is>
          <t xml:space="preserve"> </t>
        </is>
      </c>
    </row>
    <row r="719">
      <c r="A719" s="3" t="inlineStr">
        <is>
          <t>Level III Assets</t>
        </is>
      </c>
      <c r="B719" s="4" t="inlineStr">
        <is>
          <t xml:space="preserve"> </t>
        </is>
      </c>
      <c r="C719" s="4" t="inlineStr">
        <is>
          <t xml:space="preserve"> </t>
        </is>
      </c>
    </row>
    <row r="720">
      <c r="A720" s="4" t="inlineStr">
        <is>
          <t>Real assets, measurement input</t>
        </is>
      </c>
      <c r="B720" s="5" t="n">
        <v>1</v>
      </c>
      <c r="C720" s="4" t="inlineStr">
        <is>
          <t xml:space="preserve"> </t>
        </is>
      </c>
    </row>
    <row r="721">
      <c r="A721" s="4" t="inlineStr">
        <is>
          <t>Level III | Real Estate | Inputs to direct income capitalization, discounted cash flow and transaction price | Asset Management | Maximum | Weight Ascribed to Transaction Price</t>
        </is>
      </c>
      <c r="B721" s="4" t="inlineStr">
        <is>
          <t xml:space="preserve"> </t>
        </is>
      </c>
      <c r="C721" s="4" t="inlineStr">
        <is>
          <t xml:space="preserve"> </t>
        </is>
      </c>
    </row>
    <row r="722">
      <c r="A722" s="3" t="inlineStr">
        <is>
          <t>Level III Assets</t>
        </is>
      </c>
      <c r="B722" s="4" t="inlineStr">
        <is>
          <t xml:space="preserve"> </t>
        </is>
      </c>
      <c r="C722" s="4" t="inlineStr">
        <is>
          <t xml:space="preserve"> </t>
        </is>
      </c>
    </row>
    <row r="723">
      <c r="A723" s="4" t="inlineStr">
        <is>
          <t>Real assets, measurement input</t>
        </is>
      </c>
      <c r="B723" s="5" t="n">
        <v>1</v>
      </c>
      <c r="C723" s="4" t="inlineStr">
        <is>
          <t xml:space="preserve"> </t>
        </is>
      </c>
    </row>
    <row r="724">
      <c r="A724" s="4" t="inlineStr">
        <is>
          <t>Level III | Real Estate | Inputs to direct income capitalization, discounted cash flow and transaction price | Asset Management | Maximum | Weight Ascribed to Direct Income Capitalization</t>
        </is>
      </c>
      <c r="B724" s="4" t="inlineStr">
        <is>
          <t xml:space="preserve"> </t>
        </is>
      </c>
      <c r="C724" s="4" t="inlineStr">
        <is>
          <t xml:space="preserve"> </t>
        </is>
      </c>
    </row>
    <row r="725">
      <c r="A725" s="3" t="inlineStr">
        <is>
          <t>Level III Assets</t>
        </is>
      </c>
      <c r="B725" s="4" t="inlineStr">
        <is>
          <t xml:space="preserve"> </t>
        </is>
      </c>
      <c r="C725" s="4" t="inlineStr">
        <is>
          <t xml:space="preserve"> </t>
        </is>
      </c>
    </row>
    <row r="726">
      <c r="A726" s="4" t="inlineStr">
        <is>
          <t>Real assets, measurement input</t>
        </is>
      </c>
      <c r="B726" s="5" t="n">
        <v>1</v>
      </c>
      <c r="C726" s="4" t="inlineStr">
        <is>
          <t xml:space="preserve"> </t>
        </is>
      </c>
    </row>
    <row r="727">
      <c r="A727" s="4" t="inlineStr">
        <is>
          <t>Level III | Real Estate | Direct income capitalization | Asset Management | Weighted Average | Current Capitalization Rate</t>
        </is>
      </c>
      <c r="B727" s="4" t="inlineStr">
        <is>
          <t xml:space="preserve"> </t>
        </is>
      </c>
      <c r="C727" s="4" t="inlineStr">
        <is>
          <t xml:space="preserve"> </t>
        </is>
      </c>
    </row>
    <row r="728">
      <c r="A728" s="3" t="inlineStr">
        <is>
          <t>Level III Assets</t>
        </is>
      </c>
      <c r="B728" s="4" t="inlineStr">
        <is>
          <t xml:space="preserve"> </t>
        </is>
      </c>
      <c r="C728" s="4" t="inlineStr">
        <is>
          <t xml:space="preserve"> </t>
        </is>
      </c>
    </row>
    <row r="729">
      <c r="A729" s="4" t="inlineStr">
        <is>
          <t>Real assets, measurement input</t>
        </is>
      </c>
      <c r="B729" s="13" t="n">
        <v>0.051</v>
      </c>
      <c r="C729" s="4" t="inlineStr">
        <is>
          <t xml:space="preserve"> </t>
        </is>
      </c>
    </row>
    <row r="730">
      <c r="A730" s="4" t="inlineStr">
        <is>
          <t>Level III | Real Estate | Direct income capitalization | Asset Management | Minimum | Current Capitalization Rate</t>
        </is>
      </c>
      <c r="B730" s="4" t="inlineStr">
        <is>
          <t xml:space="preserve"> </t>
        </is>
      </c>
      <c r="C730" s="4" t="inlineStr">
        <is>
          <t xml:space="preserve"> </t>
        </is>
      </c>
    </row>
    <row r="731">
      <c r="A731" s="3" t="inlineStr">
        <is>
          <t>Level III Assets</t>
        </is>
      </c>
      <c r="B731" s="4" t="inlineStr">
        <is>
          <t xml:space="preserve"> </t>
        </is>
      </c>
      <c r="C731" s="4" t="inlineStr">
        <is>
          <t xml:space="preserve"> </t>
        </is>
      </c>
    </row>
    <row r="732">
      <c r="A732" s="4" t="inlineStr">
        <is>
          <t>Real assets, measurement input</t>
        </is>
      </c>
      <c r="B732" s="13" t="n">
        <v>0.023</v>
      </c>
      <c r="C732" s="4" t="inlineStr">
        <is>
          <t xml:space="preserve"> </t>
        </is>
      </c>
    </row>
    <row r="733">
      <c r="A733" s="4" t="inlineStr">
        <is>
          <t>Level III | Real Estate | Direct income capitalization | Asset Management | Maximum | Current Capitalization Rate</t>
        </is>
      </c>
      <c r="B733" s="4" t="inlineStr">
        <is>
          <t xml:space="preserve"> </t>
        </is>
      </c>
      <c r="C733" s="4" t="inlineStr">
        <is>
          <t xml:space="preserve"> </t>
        </is>
      </c>
    </row>
    <row r="734">
      <c r="A734" s="3" t="inlineStr">
        <is>
          <t>Level III Assets</t>
        </is>
      </c>
      <c r="B734" s="4" t="inlineStr">
        <is>
          <t xml:space="preserve"> </t>
        </is>
      </c>
      <c r="C734" s="4" t="inlineStr">
        <is>
          <t xml:space="preserve"> </t>
        </is>
      </c>
    </row>
    <row r="735">
      <c r="A735" s="4" t="inlineStr">
        <is>
          <t>Real assets, measurement input</t>
        </is>
      </c>
      <c r="B735" s="13" t="n">
        <v>0.081</v>
      </c>
      <c r="C735" s="4" t="inlineStr">
        <is>
          <t xml:space="preserve"> </t>
        </is>
      </c>
    </row>
    <row r="736">
      <c r="A736" s="4" t="inlineStr">
        <is>
          <t>Level III | AFS corporate securities | Insurance</t>
        </is>
      </c>
      <c r="B736" s="4" t="inlineStr">
        <is>
          <t xml:space="preserve"> </t>
        </is>
      </c>
      <c r="C736" s="4" t="inlineStr">
        <is>
          <t xml:space="preserve"> </t>
        </is>
      </c>
    </row>
    <row r="737">
      <c r="A737" s="3" t="inlineStr">
        <is>
          <t>Level III Assets</t>
        </is>
      </c>
      <c r="B737" s="4" t="inlineStr">
        <is>
          <t xml:space="preserve"> </t>
        </is>
      </c>
      <c r="C737" s="4" t="inlineStr">
        <is>
          <t xml:space="preserve"> </t>
        </is>
      </c>
    </row>
    <row r="738">
      <c r="A738" s="4" t="inlineStr">
        <is>
          <t>Securities, fair value</t>
        </is>
      </c>
      <c r="B738" s="6" t="n">
        <v>1669694000</v>
      </c>
      <c r="C738" s="4" t="inlineStr">
        <is>
          <t xml:space="preserve"> </t>
        </is>
      </c>
    </row>
    <row r="739">
      <c r="A739" s="4" t="inlineStr">
        <is>
          <t>Level III | AFS corporate securities | Discounted cash flow | Insurance | Weighted Average | Discount Spread</t>
        </is>
      </c>
      <c r="B739" s="4" t="inlineStr">
        <is>
          <t xml:space="preserve"> </t>
        </is>
      </c>
      <c r="C739" s="4" t="inlineStr">
        <is>
          <t xml:space="preserve"> </t>
        </is>
      </c>
    </row>
    <row r="740">
      <c r="A740" s="3" t="inlineStr">
        <is>
          <t>Level III Assets</t>
        </is>
      </c>
      <c r="B740" s="4" t="inlineStr">
        <is>
          <t xml:space="preserve"> </t>
        </is>
      </c>
      <c r="C740" s="4" t="inlineStr">
        <is>
          <t xml:space="preserve"> </t>
        </is>
      </c>
    </row>
    <row r="741">
      <c r="A741" s="4" t="inlineStr">
        <is>
          <t>Securities, measurement input</t>
        </is>
      </c>
      <c r="B741" s="15" t="n">
        <v>0.0319</v>
      </c>
      <c r="C741" s="4" t="inlineStr">
        <is>
          <t xml:space="preserve"> </t>
        </is>
      </c>
    </row>
    <row r="742">
      <c r="A742" s="4" t="inlineStr">
        <is>
          <t>Level III | AFS corporate securities | Discounted cash flow | Insurance | Minimum | Discount Spread</t>
        </is>
      </c>
      <c r="B742" s="4" t="inlineStr">
        <is>
          <t xml:space="preserve"> </t>
        </is>
      </c>
      <c r="C742" s="4" t="inlineStr">
        <is>
          <t xml:space="preserve"> </t>
        </is>
      </c>
    </row>
    <row r="743">
      <c r="A743" s="3" t="inlineStr">
        <is>
          <t>Level III Assets</t>
        </is>
      </c>
      <c r="B743" s="4" t="inlineStr">
        <is>
          <t xml:space="preserve"> </t>
        </is>
      </c>
      <c r="C743" s="4" t="inlineStr">
        <is>
          <t xml:space="preserve"> </t>
        </is>
      </c>
    </row>
    <row r="744">
      <c r="A744" s="4" t="inlineStr">
        <is>
          <t>Securities, measurement input</t>
        </is>
      </c>
      <c r="B744" s="15" t="n">
        <v>0.0065</v>
      </c>
      <c r="C744" s="4" t="inlineStr">
        <is>
          <t xml:space="preserve"> </t>
        </is>
      </c>
    </row>
    <row r="745">
      <c r="A745" s="4" t="inlineStr">
        <is>
          <t>Level III | AFS corporate securities | Discounted cash flow | Insurance | Maximum | Discount Spread</t>
        </is>
      </c>
      <c r="B745" s="4" t="inlineStr">
        <is>
          <t xml:space="preserve"> </t>
        </is>
      </c>
      <c r="C745" s="4" t="inlineStr">
        <is>
          <t xml:space="preserve"> </t>
        </is>
      </c>
    </row>
    <row r="746">
      <c r="A746" s="3" t="inlineStr">
        <is>
          <t>Level III Assets</t>
        </is>
      </c>
      <c r="B746" s="4" t="inlineStr">
        <is>
          <t xml:space="preserve"> </t>
        </is>
      </c>
      <c r="C746" s="4" t="inlineStr">
        <is>
          <t xml:space="preserve"> </t>
        </is>
      </c>
    </row>
    <row r="747">
      <c r="A747" s="4" t="inlineStr">
        <is>
          <t>Securities, measurement input</t>
        </is>
      </c>
      <c r="B747" s="15" t="n">
        <v>0.053</v>
      </c>
      <c r="C747" s="4" t="inlineStr">
        <is>
          <t xml:space="preserve"> </t>
        </is>
      </c>
    </row>
    <row r="748">
      <c r="A748" s="4" t="inlineStr">
        <is>
          <t>Level III | Structured securities | Insurance</t>
        </is>
      </c>
      <c r="B748" s="4" t="inlineStr">
        <is>
          <t xml:space="preserve"> </t>
        </is>
      </c>
      <c r="C748" s="4" t="inlineStr">
        <is>
          <t xml:space="preserve"> </t>
        </is>
      </c>
    </row>
    <row r="749">
      <c r="A749" s="3" t="inlineStr">
        <is>
          <t>Level III Assets</t>
        </is>
      </c>
      <c r="B749" s="4" t="inlineStr">
        <is>
          <t xml:space="preserve"> </t>
        </is>
      </c>
      <c r="C749" s="4" t="inlineStr">
        <is>
          <t xml:space="preserve"> </t>
        </is>
      </c>
    </row>
    <row r="750">
      <c r="A750" s="4" t="inlineStr">
        <is>
          <t>Securities, fair value</t>
        </is>
      </c>
      <c r="B750" s="6" t="n">
        <v>92067000</v>
      </c>
      <c r="C750" s="4" t="inlineStr">
        <is>
          <t xml:space="preserve"> </t>
        </is>
      </c>
    </row>
    <row r="751">
      <c r="A751" s="4" t="inlineStr">
        <is>
          <t>Level III | Structured securities | Discounted cash flow | Insurance | Weighted Average | Loss Severity</t>
        </is>
      </c>
      <c r="B751" s="4" t="inlineStr">
        <is>
          <t xml:space="preserve"> </t>
        </is>
      </c>
      <c r="C751" s="4" t="inlineStr">
        <is>
          <t xml:space="preserve"> </t>
        </is>
      </c>
    </row>
    <row r="752">
      <c r="A752" s="3" t="inlineStr">
        <is>
          <t>Level III Assets</t>
        </is>
      </c>
      <c r="B752" s="4" t="inlineStr">
        <is>
          <t xml:space="preserve"> </t>
        </is>
      </c>
      <c r="C752" s="4" t="inlineStr">
        <is>
          <t xml:space="preserve"> </t>
        </is>
      </c>
    </row>
    <row r="753">
      <c r="A753" s="4" t="inlineStr">
        <is>
          <t>Securities, measurement input</t>
        </is>
      </c>
      <c r="B753" s="5" t="n">
        <v>1</v>
      </c>
      <c r="C753" s="4" t="inlineStr">
        <is>
          <t xml:space="preserve"> </t>
        </is>
      </c>
    </row>
    <row r="754">
      <c r="A754" s="4" t="inlineStr">
        <is>
          <t>Level III | Structured securities | Discounted cash flow | Insurance | Weighted Average | Discount Spread</t>
        </is>
      </c>
      <c r="B754" s="4" t="inlineStr">
        <is>
          <t xml:space="preserve"> </t>
        </is>
      </c>
      <c r="C754" s="4" t="inlineStr">
        <is>
          <t xml:space="preserve"> </t>
        </is>
      </c>
    </row>
    <row r="755">
      <c r="A755" s="3" t="inlineStr">
        <is>
          <t>Level III Assets</t>
        </is>
      </c>
      <c r="B755" s="4" t="inlineStr">
        <is>
          <t xml:space="preserve"> </t>
        </is>
      </c>
      <c r="C755" s="4" t="inlineStr">
        <is>
          <t xml:space="preserve"> </t>
        </is>
      </c>
    </row>
    <row r="756">
      <c r="A756" s="4" t="inlineStr">
        <is>
          <t>Securities, measurement input</t>
        </is>
      </c>
      <c r="B756" s="15" t="n">
        <v>0.0363</v>
      </c>
      <c r="C756" s="4" t="inlineStr">
        <is>
          <t xml:space="preserve"> </t>
        </is>
      </c>
    </row>
    <row r="757">
      <c r="A757" s="4" t="inlineStr">
        <is>
          <t>Level III | Structured securities | Discounted cash flow | Insurance | Weighted Average | Constant Prepayment Rate</t>
        </is>
      </c>
      <c r="B757" s="4" t="inlineStr">
        <is>
          <t xml:space="preserve"> </t>
        </is>
      </c>
      <c r="C757" s="4" t="inlineStr">
        <is>
          <t xml:space="preserve"> </t>
        </is>
      </c>
    </row>
    <row r="758">
      <c r="A758" s="3" t="inlineStr">
        <is>
          <t>Level III Assets</t>
        </is>
      </c>
      <c r="B758" s="4" t="inlineStr">
        <is>
          <t xml:space="preserve"> </t>
        </is>
      </c>
      <c r="C758" s="4" t="inlineStr">
        <is>
          <t xml:space="preserve"> </t>
        </is>
      </c>
    </row>
    <row r="759">
      <c r="A759" s="4" t="inlineStr">
        <is>
          <t>Securities, measurement input</t>
        </is>
      </c>
      <c r="B759" s="15" t="n">
        <v>0.0702</v>
      </c>
      <c r="C759" s="4" t="inlineStr">
        <is>
          <t xml:space="preserve"> </t>
        </is>
      </c>
    </row>
    <row r="760">
      <c r="A760" s="4" t="inlineStr">
        <is>
          <t>Level III | Structured securities | Discounted cash flow | Insurance | Weighted Average | Constant Default Rate</t>
        </is>
      </c>
      <c r="B760" s="4" t="inlineStr">
        <is>
          <t xml:space="preserve"> </t>
        </is>
      </c>
      <c r="C760" s="4" t="inlineStr">
        <is>
          <t xml:space="preserve"> </t>
        </is>
      </c>
    </row>
    <row r="761">
      <c r="A761" s="3" t="inlineStr">
        <is>
          <t>Level III Assets</t>
        </is>
      </c>
      <c r="B761" s="4" t="inlineStr">
        <is>
          <t xml:space="preserve"> </t>
        </is>
      </c>
      <c r="C761" s="4" t="inlineStr">
        <is>
          <t xml:space="preserve"> </t>
        </is>
      </c>
    </row>
    <row r="762">
      <c r="A762" s="4" t="inlineStr">
        <is>
          <t>Securities, measurement input</t>
        </is>
      </c>
      <c r="B762" s="15" t="n">
        <v>0.0119</v>
      </c>
      <c r="C762" s="4" t="inlineStr">
        <is>
          <t xml:space="preserve"> </t>
        </is>
      </c>
    </row>
    <row r="763">
      <c r="A763" s="4" t="inlineStr">
        <is>
          <t>Level III | Structured securities | Discounted cash flow | Insurance | Minimum | Discount Spread</t>
        </is>
      </c>
      <c r="B763" s="4" t="inlineStr">
        <is>
          <t xml:space="preserve"> </t>
        </is>
      </c>
      <c r="C763" s="4" t="inlineStr">
        <is>
          <t xml:space="preserve"> </t>
        </is>
      </c>
    </row>
    <row r="764">
      <c r="A764" s="3" t="inlineStr">
        <is>
          <t>Level III Assets</t>
        </is>
      </c>
      <c r="B764" s="4" t="inlineStr">
        <is>
          <t xml:space="preserve"> </t>
        </is>
      </c>
      <c r="C764" s="4" t="inlineStr">
        <is>
          <t xml:space="preserve"> </t>
        </is>
      </c>
    </row>
    <row r="765">
      <c r="A765" s="4" t="inlineStr">
        <is>
          <t>Securities, measurement input</t>
        </is>
      </c>
      <c r="B765" s="15" t="n">
        <v>0.0308</v>
      </c>
      <c r="C765" s="4" t="inlineStr">
        <is>
          <t xml:space="preserve"> </t>
        </is>
      </c>
    </row>
    <row r="766">
      <c r="A766" s="4" t="inlineStr">
        <is>
          <t>Level III | Structured securities | Discounted cash flow | Insurance | Minimum | Constant Prepayment Rate</t>
        </is>
      </c>
      <c r="B766" s="4" t="inlineStr">
        <is>
          <t xml:space="preserve"> </t>
        </is>
      </c>
      <c r="C766" s="4" t="inlineStr">
        <is>
          <t xml:space="preserve"> </t>
        </is>
      </c>
    </row>
    <row r="767">
      <c r="A767" s="3" t="inlineStr">
        <is>
          <t>Level III Assets</t>
        </is>
      </c>
      <c r="B767" s="4" t="inlineStr">
        <is>
          <t xml:space="preserve"> </t>
        </is>
      </c>
      <c r="C767" s="4" t="inlineStr">
        <is>
          <t xml:space="preserve"> </t>
        </is>
      </c>
    </row>
    <row r="768">
      <c r="A768" s="4" t="inlineStr">
        <is>
          <t>Securities, measurement input</t>
        </is>
      </c>
      <c r="B768" s="15" t="n">
        <v>0.05</v>
      </c>
      <c r="C768" s="4" t="inlineStr">
        <is>
          <t xml:space="preserve"> </t>
        </is>
      </c>
    </row>
    <row r="769">
      <c r="A769" s="4" t="inlineStr">
        <is>
          <t>Level III | Structured securities | Discounted cash flow | Insurance | Minimum | Constant Default Rate</t>
        </is>
      </c>
      <c r="B769" s="4" t="inlineStr">
        <is>
          <t xml:space="preserve"> </t>
        </is>
      </c>
      <c r="C769" s="4" t="inlineStr">
        <is>
          <t xml:space="preserve"> </t>
        </is>
      </c>
    </row>
    <row r="770">
      <c r="A770" s="3" t="inlineStr">
        <is>
          <t>Level III Assets</t>
        </is>
      </c>
      <c r="B770" s="4" t="inlineStr">
        <is>
          <t xml:space="preserve"> </t>
        </is>
      </c>
      <c r="C770" s="4" t="inlineStr">
        <is>
          <t xml:space="preserve"> </t>
        </is>
      </c>
    </row>
    <row r="771">
      <c r="A771" s="4" t="inlineStr">
        <is>
          <t>Securities, measurement input</t>
        </is>
      </c>
      <c r="B771" s="15" t="n">
        <v>0.01</v>
      </c>
      <c r="C771" s="4" t="inlineStr">
        <is>
          <t xml:space="preserve"> </t>
        </is>
      </c>
    </row>
    <row r="772">
      <c r="A772" s="4" t="inlineStr">
        <is>
          <t>Level III | Structured securities | Discounted cash flow | Insurance | Maximum | Discount Spread</t>
        </is>
      </c>
      <c r="B772" s="4" t="inlineStr">
        <is>
          <t xml:space="preserve"> </t>
        </is>
      </c>
      <c r="C772" s="4" t="inlineStr">
        <is>
          <t xml:space="preserve"> </t>
        </is>
      </c>
    </row>
    <row r="773">
      <c r="A773" s="3" t="inlineStr">
        <is>
          <t>Level III Assets</t>
        </is>
      </c>
      <c r="B773" s="4" t="inlineStr">
        <is>
          <t xml:space="preserve"> </t>
        </is>
      </c>
      <c r="C773" s="4" t="inlineStr">
        <is>
          <t xml:space="preserve"> </t>
        </is>
      </c>
    </row>
    <row r="774">
      <c r="A774" s="4" t="inlineStr">
        <is>
          <t>Securities, measurement input</t>
        </is>
      </c>
      <c r="B774" s="15" t="n">
        <v>0.0682</v>
      </c>
      <c r="C774" s="4" t="inlineStr">
        <is>
          <t xml:space="preserve"> </t>
        </is>
      </c>
    </row>
    <row r="775">
      <c r="A775" s="4" t="inlineStr">
        <is>
          <t>Level III | Structured securities | Discounted cash flow | Insurance | Maximum | Constant Prepayment Rate</t>
        </is>
      </c>
      <c r="B775" s="4" t="inlineStr">
        <is>
          <t xml:space="preserve"> </t>
        </is>
      </c>
      <c r="C775" s="4" t="inlineStr">
        <is>
          <t xml:space="preserve"> </t>
        </is>
      </c>
    </row>
    <row r="776">
      <c r="A776" s="3" t="inlineStr">
        <is>
          <t>Level III Assets</t>
        </is>
      </c>
      <c r="B776" s="4" t="inlineStr">
        <is>
          <t xml:space="preserve"> </t>
        </is>
      </c>
      <c r="C776" s="4" t="inlineStr">
        <is>
          <t xml:space="preserve"> </t>
        </is>
      </c>
    </row>
    <row r="777">
      <c r="A777" s="4" t="inlineStr">
        <is>
          <t>Securities, measurement input</t>
        </is>
      </c>
      <c r="B777" s="15" t="n">
        <v>0.15</v>
      </c>
      <c r="C777" s="4" t="inlineStr">
        <is>
          <t xml:space="preserve"> </t>
        </is>
      </c>
    </row>
    <row r="778">
      <c r="A778" s="4" t="inlineStr">
        <is>
          <t>Level III | Structured securities | Discounted cash flow | Insurance | Maximum | Constant Default Rate</t>
        </is>
      </c>
      <c r="B778" s="4" t="inlineStr">
        <is>
          <t xml:space="preserve"> </t>
        </is>
      </c>
      <c r="C778" s="4" t="inlineStr">
        <is>
          <t xml:space="preserve"> </t>
        </is>
      </c>
    </row>
    <row r="779">
      <c r="A779" s="3" t="inlineStr">
        <is>
          <t>Level III Assets</t>
        </is>
      </c>
      <c r="B779" s="4" t="inlineStr">
        <is>
          <t xml:space="preserve"> </t>
        </is>
      </c>
      <c r="C779" s="4" t="inlineStr">
        <is>
          <t xml:space="preserve"> </t>
        </is>
      </c>
    </row>
    <row r="780">
      <c r="A780" s="4" t="inlineStr">
        <is>
          <t>Securities, measurement input</t>
        </is>
      </c>
      <c r="B780" s="15" t="n">
        <v>0.025</v>
      </c>
      <c r="C78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Mar. 31, 2023</t>
        </is>
      </c>
      <c r="C1" s="2" t="inlineStr">
        <is>
          <t>Dec. 31, 2022</t>
        </is>
      </c>
      <c r="D1" s="2" t="inlineStr">
        <is>
          <t>Mar. 31,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6" t="n">
        <v>328286</v>
      </c>
      <c r="C3" s="6" t="n">
        <v>833568</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713382</v>
      </c>
      <c r="C6" s="5" t="n">
        <v>6118231</v>
      </c>
      <c r="D6" s="6" t="n">
        <v>4590032</v>
      </c>
      <c r="E6" s="6" t="n">
        <v>3391934</v>
      </c>
    </row>
    <row r="7">
      <c r="A7" s="4" t="inlineStr">
        <is>
          <t>Restricted cash and cash equivalents</t>
        </is>
      </c>
      <c r="B7" s="5" t="n">
        <v>277398</v>
      </c>
      <c r="C7" s="5" t="n">
        <v>308383</v>
      </c>
      <c r="D7" s="6" t="n">
        <v>523503</v>
      </c>
      <c r="E7" s="6" t="n">
        <v>300404</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5" t="n">
        <v>826566</v>
      </c>
      <c r="C9" s="5" t="n">
        <v>1059820</v>
      </c>
      <c r="D9" s="4" t="inlineStr">
        <is>
          <t xml:space="preserve"> </t>
        </is>
      </c>
      <c r="E9" s="4" t="inlineStr">
        <is>
          <t xml:space="preserve"> </t>
        </is>
      </c>
    </row>
    <row r="10">
      <c r="A10" s="4" t="inlineStr">
        <is>
          <t>Securities Sold Under Agreements to Repurchase</t>
        </is>
      </c>
      <c r="B10" s="5" t="n">
        <v>313797</v>
      </c>
      <c r="C10" s="5" t="n">
        <v>805316</v>
      </c>
      <c r="D10" s="4" t="inlineStr">
        <is>
          <t xml:space="preserve"> </t>
        </is>
      </c>
      <c r="E10" s="4" t="inlineStr">
        <is>
          <t xml:space="preserve"> </t>
        </is>
      </c>
    </row>
    <row r="11">
      <c r="A11" s="4" t="inlineStr">
        <is>
          <t>Insurance | Carrying Value</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Mortgage and other loan receivables</t>
        </is>
      </c>
      <c r="B13" s="5" t="n">
        <v>33924777</v>
      </c>
      <c r="C13" s="5" t="n">
        <v>34303183</v>
      </c>
      <c r="D13" s="4" t="inlineStr">
        <is>
          <t xml:space="preserve"> </t>
        </is>
      </c>
      <c r="E13" s="4" t="inlineStr">
        <is>
          <t xml:space="preserve"> </t>
        </is>
      </c>
    </row>
    <row r="14">
      <c r="A14" s="4" t="inlineStr">
        <is>
          <t>Policy loans</t>
        </is>
      </c>
      <c r="B14" s="5" t="n">
        <v>880029</v>
      </c>
      <c r="C14" s="5" t="n">
        <v>868911</v>
      </c>
      <c r="D14" s="4" t="inlineStr">
        <is>
          <t xml:space="preserve"> </t>
        </is>
      </c>
      <c r="E14" s="4" t="inlineStr">
        <is>
          <t xml:space="preserve"> </t>
        </is>
      </c>
    </row>
    <row r="15">
      <c r="A15" s="4" t="inlineStr">
        <is>
          <t>FHLB common stock and other investments</t>
        </is>
      </c>
      <c r="B15" s="5" t="n">
        <v>165322</v>
      </c>
      <c r="C15" s="5" t="n">
        <v>163289</v>
      </c>
      <c r="D15" s="4" t="inlineStr">
        <is>
          <t xml:space="preserve"> </t>
        </is>
      </c>
      <c r="E15" s="4" t="inlineStr">
        <is>
          <t xml:space="preserve"> </t>
        </is>
      </c>
    </row>
    <row r="16">
      <c r="A16" s="4" t="inlineStr">
        <is>
          <t>Funds withheld receivables at interest</t>
        </is>
      </c>
      <c r="B16" s="5" t="n">
        <v>2792712</v>
      </c>
      <c r="C16" s="5" t="n">
        <v>2855251</v>
      </c>
      <c r="D16" s="4" t="inlineStr">
        <is>
          <t xml:space="preserve"> </t>
        </is>
      </c>
      <c r="E16" s="4" t="inlineStr">
        <is>
          <t xml:space="preserve"> </t>
        </is>
      </c>
    </row>
    <row r="17">
      <c r="A17" s="4" t="inlineStr">
        <is>
          <t>Cash and cash equivalents</t>
        </is>
      </c>
      <c r="B17" s="5" t="n">
        <v>3713382</v>
      </c>
      <c r="C17" s="5" t="n">
        <v>6118231</v>
      </c>
      <c r="D17" s="4" t="inlineStr">
        <is>
          <t xml:space="preserve"> </t>
        </is>
      </c>
      <c r="E17" s="4" t="inlineStr">
        <is>
          <t xml:space="preserve"> </t>
        </is>
      </c>
    </row>
    <row r="18">
      <c r="A18" s="4" t="inlineStr">
        <is>
          <t>Restricted cash and cash equivalents</t>
        </is>
      </c>
      <c r="B18" s="5" t="n">
        <v>277398</v>
      </c>
      <c r="C18" s="5" t="n">
        <v>308383</v>
      </c>
      <c r="D18" s="4" t="inlineStr">
        <is>
          <t xml:space="preserve"> </t>
        </is>
      </c>
      <c r="E18" s="4" t="inlineStr">
        <is>
          <t xml:space="preserve"> </t>
        </is>
      </c>
    </row>
    <row r="19">
      <c r="A19" s="4" t="inlineStr">
        <is>
          <t>Total Assets at Fair Value</t>
        </is>
      </c>
      <c r="B19" s="5" t="n">
        <v>41753620</v>
      </c>
      <c r="C19" s="5" t="n">
        <v>44617248</v>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Policy liabilities - policyholder account balances</t>
        </is>
      </c>
      <c r="B21" s="5" t="n">
        <v>48966089</v>
      </c>
      <c r="C21" s="5" t="n">
        <v>48403949</v>
      </c>
      <c r="D21" s="4" t="inlineStr">
        <is>
          <t xml:space="preserve"> </t>
        </is>
      </c>
      <c r="E21" s="4" t="inlineStr">
        <is>
          <t xml:space="preserve"> </t>
        </is>
      </c>
    </row>
    <row r="22">
      <c r="A22" s="4" t="inlineStr">
        <is>
          <t>Funds withheld payable at interest</t>
        </is>
      </c>
      <c r="B22" s="5" t="n">
        <v>26053226</v>
      </c>
      <c r="C22" s="5" t="n">
        <v>26227183</v>
      </c>
      <c r="D22" s="4" t="inlineStr">
        <is>
          <t xml:space="preserve"> </t>
        </is>
      </c>
      <c r="E22" s="4" t="inlineStr">
        <is>
          <t xml:space="preserve"> </t>
        </is>
      </c>
    </row>
    <row r="23">
      <c r="A23" s="4" t="inlineStr">
        <is>
          <t>Debt obligations</t>
        </is>
      </c>
      <c r="B23" s="5" t="n">
        <v>2157283</v>
      </c>
      <c r="C23" s="5" t="n">
        <v>2128166</v>
      </c>
      <c r="D23" s="4" t="inlineStr">
        <is>
          <t xml:space="preserve"> </t>
        </is>
      </c>
      <c r="E23" s="4" t="inlineStr">
        <is>
          <t xml:space="preserve"> </t>
        </is>
      </c>
    </row>
    <row r="24">
      <c r="A24" s="4" t="inlineStr">
        <is>
          <t>Securities Sold Under Agreements to Repurchase</t>
        </is>
      </c>
      <c r="B24" s="5" t="n">
        <v>313797</v>
      </c>
      <c r="C24" s="5" t="n">
        <v>805316</v>
      </c>
      <c r="D24" s="4" t="inlineStr">
        <is>
          <t xml:space="preserve"> </t>
        </is>
      </c>
      <c r="E24" s="4" t="inlineStr">
        <is>
          <t xml:space="preserve"> </t>
        </is>
      </c>
    </row>
    <row r="25">
      <c r="A25" s="4" t="inlineStr">
        <is>
          <t>Total financial liabilities</t>
        </is>
      </c>
      <c r="B25" s="5" t="n">
        <v>77490395</v>
      </c>
      <c r="C25" s="5" t="n">
        <v>77564614</v>
      </c>
      <c r="D25" s="4" t="inlineStr">
        <is>
          <t xml:space="preserve"> </t>
        </is>
      </c>
      <c r="E25" s="4" t="inlineStr">
        <is>
          <t xml:space="preserve"> </t>
        </is>
      </c>
    </row>
    <row r="26">
      <c r="A26" s="4" t="inlineStr">
        <is>
          <t>Insurance | Fair Value</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Mortgage and other loan receivables</t>
        </is>
      </c>
      <c r="B28" s="5" t="n">
        <v>30972550</v>
      </c>
      <c r="C28" s="5" t="n">
        <v>31256107</v>
      </c>
      <c r="D28" s="4" t="inlineStr">
        <is>
          <t xml:space="preserve"> </t>
        </is>
      </c>
      <c r="E28" s="4" t="inlineStr">
        <is>
          <t xml:space="preserve"> </t>
        </is>
      </c>
    </row>
    <row r="29">
      <c r="A29" s="4" t="inlineStr">
        <is>
          <t>Policy loans</t>
        </is>
      </c>
      <c r="B29" s="5" t="n">
        <v>834716</v>
      </c>
      <c r="C29" s="5" t="n">
        <v>789726</v>
      </c>
      <c r="D29" s="4" t="inlineStr">
        <is>
          <t xml:space="preserve"> </t>
        </is>
      </c>
      <c r="E29" s="4" t="inlineStr">
        <is>
          <t xml:space="preserve"> </t>
        </is>
      </c>
    </row>
    <row r="30">
      <c r="A30" s="4" t="inlineStr">
        <is>
          <t>FHLB common stock and other investments</t>
        </is>
      </c>
      <c r="B30" s="5" t="n">
        <v>165322</v>
      </c>
      <c r="C30" s="5" t="n">
        <v>163289</v>
      </c>
      <c r="D30" s="4" t="inlineStr">
        <is>
          <t xml:space="preserve"> </t>
        </is>
      </c>
      <c r="E30" s="4" t="inlineStr">
        <is>
          <t xml:space="preserve"> </t>
        </is>
      </c>
    </row>
    <row r="31">
      <c r="A31" s="4" t="inlineStr">
        <is>
          <t>Funds withheld receivables at interest</t>
        </is>
      </c>
      <c r="B31" s="5" t="n">
        <v>2792712</v>
      </c>
      <c r="C31" s="5" t="n">
        <v>2855251</v>
      </c>
      <c r="D31" s="4" t="inlineStr">
        <is>
          <t xml:space="preserve"> </t>
        </is>
      </c>
      <c r="E31" s="4" t="inlineStr">
        <is>
          <t xml:space="preserve"> </t>
        </is>
      </c>
    </row>
    <row r="32">
      <c r="A32" s="4" t="inlineStr">
        <is>
          <t>Cash and cash equivalents</t>
        </is>
      </c>
      <c r="B32" s="5" t="n">
        <v>3713382</v>
      </c>
      <c r="C32" s="5" t="n">
        <v>6118231</v>
      </c>
      <c r="D32" s="4" t="inlineStr">
        <is>
          <t xml:space="preserve"> </t>
        </is>
      </c>
      <c r="E32" s="4" t="inlineStr">
        <is>
          <t xml:space="preserve"> </t>
        </is>
      </c>
    </row>
    <row r="33">
      <c r="A33" s="4" t="inlineStr">
        <is>
          <t>Restricted cash and cash equivalents</t>
        </is>
      </c>
      <c r="B33" s="5" t="n">
        <v>277398</v>
      </c>
      <c r="C33" s="5" t="n">
        <v>308383</v>
      </c>
      <c r="D33" s="4" t="inlineStr">
        <is>
          <t xml:space="preserve"> </t>
        </is>
      </c>
      <c r="E33" s="4" t="inlineStr">
        <is>
          <t xml:space="preserve"> </t>
        </is>
      </c>
    </row>
    <row r="34">
      <c r="A34" s="4" t="inlineStr">
        <is>
          <t>Total Assets at Fair Value</t>
        </is>
      </c>
      <c r="B34" s="5" t="n">
        <v>38756080</v>
      </c>
      <c r="C34" s="5" t="n">
        <v>41490987</v>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Policy liabilities - policyholder account balances</t>
        </is>
      </c>
      <c r="B36" s="5" t="n">
        <v>46620933</v>
      </c>
      <c r="C36" s="5" t="n">
        <v>45711562</v>
      </c>
      <c r="D36" s="4" t="inlineStr">
        <is>
          <t xml:space="preserve"> </t>
        </is>
      </c>
      <c r="E36" s="4" t="inlineStr">
        <is>
          <t xml:space="preserve"> </t>
        </is>
      </c>
    </row>
    <row r="37">
      <c r="A37" s="4" t="inlineStr">
        <is>
          <t>Funds withheld payable at interest</t>
        </is>
      </c>
      <c r="B37" s="5" t="n">
        <v>26053226</v>
      </c>
      <c r="C37" s="5" t="n">
        <v>26227183</v>
      </c>
      <c r="D37" s="4" t="inlineStr">
        <is>
          <t xml:space="preserve"> </t>
        </is>
      </c>
      <c r="E37" s="4" t="inlineStr">
        <is>
          <t xml:space="preserve"> </t>
        </is>
      </c>
    </row>
    <row r="38">
      <c r="A38" s="4" t="inlineStr">
        <is>
          <t>Debt obligations</t>
        </is>
      </c>
      <c r="B38" s="5" t="n">
        <v>1816578</v>
      </c>
      <c r="C38" s="5" t="n">
        <v>1698526</v>
      </c>
      <c r="D38" s="4" t="inlineStr">
        <is>
          <t xml:space="preserve"> </t>
        </is>
      </c>
      <c r="E38" s="4" t="inlineStr">
        <is>
          <t xml:space="preserve"> </t>
        </is>
      </c>
    </row>
    <row r="39">
      <c r="A39" s="4" t="inlineStr">
        <is>
          <t>Securities Sold Under Agreements to Repurchase</t>
        </is>
      </c>
      <c r="B39" s="5" t="n">
        <v>313797</v>
      </c>
      <c r="C39" s="5" t="n">
        <v>805316</v>
      </c>
      <c r="D39" s="4" t="inlineStr">
        <is>
          <t xml:space="preserve"> </t>
        </is>
      </c>
      <c r="E39" s="4" t="inlineStr">
        <is>
          <t xml:space="preserve"> </t>
        </is>
      </c>
    </row>
    <row r="40">
      <c r="A40" s="4" t="inlineStr">
        <is>
          <t>Total financial liabilities</t>
        </is>
      </c>
      <c r="B40" s="5" t="n">
        <v>74804534</v>
      </c>
      <c r="C40" s="5" t="n">
        <v>74442587</v>
      </c>
      <c r="D40" s="4" t="inlineStr">
        <is>
          <t xml:space="preserve"> </t>
        </is>
      </c>
      <c r="E40" s="4" t="inlineStr">
        <is>
          <t xml:space="preserve"> </t>
        </is>
      </c>
    </row>
    <row r="41">
      <c r="A41" s="4" t="inlineStr">
        <is>
          <t>Level I | Insurance | Fair Value</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Mortgage and other loan receivables</t>
        </is>
      </c>
      <c r="B43" s="5" t="n">
        <v>0</v>
      </c>
      <c r="C43" s="5" t="n">
        <v>0</v>
      </c>
      <c r="D43" s="4" t="inlineStr">
        <is>
          <t xml:space="preserve"> </t>
        </is>
      </c>
      <c r="E43" s="4" t="inlineStr">
        <is>
          <t xml:space="preserve"> </t>
        </is>
      </c>
    </row>
    <row r="44">
      <c r="A44" s="4" t="inlineStr">
        <is>
          <t>Policy loans</t>
        </is>
      </c>
      <c r="B44" s="5" t="n">
        <v>0</v>
      </c>
      <c r="C44" s="5" t="n">
        <v>0</v>
      </c>
      <c r="D44" s="4" t="inlineStr">
        <is>
          <t xml:space="preserve"> </t>
        </is>
      </c>
      <c r="E44" s="4" t="inlineStr">
        <is>
          <t xml:space="preserve"> </t>
        </is>
      </c>
    </row>
    <row r="45">
      <c r="A45" s="4" t="inlineStr">
        <is>
          <t>FHLB common stock and other investments</t>
        </is>
      </c>
      <c r="B45" s="5" t="n">
        <v>0</v>
      </c>
      <c r="C45" s="5" t="n">
        <v>0</v>
      </c>
      <c r="D45" s="4" t="inlineStr">
        <is>
          <t xml:space="preserve"> </t>
        </is>
      </c>
      <c r="E45" s="4" t="inlineStr">
        <is>
          <t xml:space="preserve"> </t>
        </is>
      </c>
    </row>
    <row r="46">
      <c r="A46" s="4" t="inlineStr">
        <is>
          <t>Funds withheld receivables at interest</t>
        </is>
      </c>
      <c r="B46" s="5" t="n">
        <v>0</v>
      </c>
      <c r="C46" s="5" t="n">
        <v>0</v>
      </c>
      <c r="D46" s="4" t="inlineStr">
        <is>
          <t xml:space="preserve"> </t>
        </is>
      </c>
      <c r="E46" s="4" t="inlineStr">
        <is>
          <t xml:space="preserve"> </t>
        </is>
      </c>
    </row>
    <row r="47">
      <c r="A47" s="4" t="inlineStr">
        <is>
          <t>Cash and cash equivalents</t>
        </is>
      </c>
      <c r="B47" s="5" t="n">
        <v>3713382</v>
      </c>
      <c r="C47" s="5" t="n">
        <v>6118231</v>
      </c>
      <c r="D47" s="4" t="inlineStr">
        <is>
          <t xml:space="preserve"> </t>
        </is>
      </c>
      <c r="E47" s="4" t="inlineStr">
        <is>
          <t xml:space="preserve"> </t>
        </is>
      </c>
    </row>
    <row r="48">
      <c r="A48" s="4" t="inlineStr">
        <is>
          <t>Restricted cash and cash equivalents</t>
        </is>
      </c>
      <c r="B48" s="5" t="n">
        <v>277398</v>
      </c>
      <c r="C48" s="5" t="n">
        <v>308383</v>
      </c>
      <c r="D48" s="4" t="inlineStr">
        <is>
          <t xml:space="preserve"> </t>
        </is>
      </c>
      <c r="E48" s="4" t="inlineStr">
        <is>
          <t xml:space="preserve"> </t>
        </is>
      </c>
    </row>
    <row r="49">
      <c r="A49" s="4" t="inlineStr">
        <is>
          <t>Total Assets at Fair Value</t>
        </is>
      </c>
      <c r="B49" s="5" t="n">
        <v>3990780</v>
      </c>
      <c r="C49" s="5" t="n">
        <v>6426614</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Policy liabilities - policyholder account balances</t>
        </is>
      </c>
      <c r="B51" s="5" t="n">
        <v>0</v>
      </c>
      <c r="C51" s="5" t="n">
        <v>0</v>
      </c>
      <c r="D51" s="4" t="inlineStr">
        <is>
          <t xml:space="preserve"> </t>
        </is>
      </c>
      <c r="E51" s="4" t="inlineStr">
        <is>
          <t xml:space="preserve"> </t>
        </is>
      </c>
    </row>
    <row r="52">
      <c r="A52" s="4" t="inlineStr">
        <is>
          <t>Funds withheld payable at interest</t>
        </is>
      </c>
      <c r="B52" s="5" t="n">
        <v>0</v>
      </c>
      <c r="C52" s="5" t="n">
        <v>0</v>
      </c>
      <c r="D52" s="4" t="inlineStr">
        <is>
          <t xml:space="preserve"> </t>
        </is>
      </c>
      <c r="E52" s="4" t="inlineStr">
        <is>
          <t xml:space="preserve"> </t>
        </is>
      </c>
    </row>
    <row r="53">
      <c r="A53" s="4" t="inlineStr">
        <is>
          <t>Debt obligations</t>
        </is>
      </c>
      <c r="B53" s="5" t="n">
        <v>0</v>
      </c>
      <c r="C53" s="5" t="n">
        <v>0</v>
      </c>
      <c r="D53" s="4" t="inlineStr">
        <is>
          <t xml:space="preserve"> </t>
        </is>
      </c>
      <c r="E53" s="4" t="inlineStr">
        <is>
          <t xml:space="preserve"> </t>
        </is>
      </c>
    </row>
    <row r="54">
      <c r="A54" s="4" t="inlineStr">
        <is>
          <t>Securities Sold Under Agreements to Repurchase</t>
        </is>
      </c>
      <c r="B54" s="5" t="n">
        <v>0</v>
      </c>
      <c r="C54" s="5" t="n">
        <v>0</v>
      </c>
      <c r="D54" s="4" t="inlineStr">
        <is>
          <t xml:space="preserve"> </t>
        </is>
      </c>
      <c r="E54" s="4" t="inlineStr">
        <is>
          <t xml:space="preserve"> </t>
        </is>
      </c>
    </row>
    <row r="55">
      <c r="A55" s="4" t="inlineStr">
        <is>
          <t>Total financial liabilities</t>
        </is>
      </c>
      <c r="B55" s="5" t="n">
        <v>0</v>
      </c>
      <c r="C55" s="5" t="n">
        <v>0</v>
      </c>
      <c r="D55" s="4" t="inlineStr">
        <is>
          <t xml:space="preserve"> </t>
        </is>
      </c>
      <c r="E55" s="4" t="inlineStr">
        <is>
          <t xml:space="preserve"> </t>
        </is>
      </c>
    </row>
    <row r="56">
      <c r="A56" s="4" t="inlineStr">
        <is>
          <t>Level II | Insurance | Fair Value</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Mortgage and other loan receivables</t>
        </is>
      </c>
      <c r="B58" s="5" t="n">
        <v>0</v>
      </c>
      <c r="C58" s="5" t="n">
        <v>0</v>
      </c>
      <c r="D58" s="4" t="inlineStr">
        <is>
          <t xml:space="preserve"> </t>
        </is>
      </c>
      <c r="E58" s="4" t="inlineStr">
        <is>
          <t xml:space="preserve"> </t>
        </is>
      </c>
    </row>
    <row r="59">
      <c r="A59" s="4" t="inlineStr">
        <is>
          <t>Policy loans</t>
        </is>
      </c>
      <c r="B59" s="5" t="n">
        <v>0</v>
      </c>
      <c r="C59" s="5" t="n">
        <v>0</v>
      </c>
      <c r="D59" s="4" t="inlineStr">
        <is>
          <t xml:space="preserve"> </t>
        </is>
      </c>
      <c r="E59" s="4" t="inlineStr">
        <is>
          <t xml:space="preserve"> </t>
        </is>
      </c>
    </row>
    <row r="60">
      <c r="A60" s="4" t="inlineStr">
        <is>
          <t>FHLB common stock and other investments</t>
        </is>
      </c>
      <c r="B60" s="5" t="n">
        <v>0</v>
      </c>
      <c r="C60" s="5" t="n">
        <v>0</v>
      </c>
      <c r="D60" s="4" t="inlineStr">
        <is>
          <t xml:space="preserve"> </t>
        </is>
      </c>
      <c r="E60" s="4" t="inlineStr">
        <is>
          <t xml:space="preserve"> </t>
        </is>
      </c>
    </row>
    <row r="61">
      <c r="A61" s="4" t="inlineStr">
        <is>
          <t>Funds withheld receivables at interest</t>
        </is>
      </c>
      <c r="B61" s="5" t="n">
        <v>2792712</v>
      </c>
      <c r="C61" s="5" t="n">
        <v>2855251</v>
      </c>
      <c r="D61" s="4" t="inlineStr">
        <is>
          <t xml:space="preserve"> </t>
        </is>
      </c>
      <c r="E61" s="4" t="inlineStr">
        <is>
          <t xml:space="preserve"> </t>
        </is>
      </c>
    </row>
    <row r="62">
      <c r="A62" s="4" t="inlineStr">
        <is>
          <t>Cash and cash equivalents</t>
        </is>
      </c>
      <c r="B62" s="5" t="n">
        <v>0</v>
      </c>
      <c r="C62" s="5" t="n">
        <v>0</v>
      </c>
      <c r="D62" s="4" t="inlineStr">
        <is>
          <t xml:space="preserve"> </t>
        </is>
      </c>
      <c r="E62" s="4" t="inlineStr">
        <is>
          <t xml:space="preserve"> </t>
        </is>
      </c>
    </row>
    <row r="63">
      <c r="A63" s="4" t="inlineStr">
        <is>
          <t>Restricted cash and cash equivalents</t>
        </is>
      </c>
      <c r="B63" s="5" t="n">
        <v>0</v>
      </c>
      <c r="C63" s="5" t="n">
        <v>0</v>
      </c>
      <c r="D63" s="4" t="inlineStr">
        <is>
          <t xml:space="preserve"> </t>
        </is>
      </c>
      <c r="E63" s="4" t="inlineStr">
        <is>
          <t xml:space="preserve"> </t>
        </is>
      </c>
    </row>
    <row r="64">
      <c r="A64" s="4" t="inlineStr">
        <is>
          <t>Total Assets at Fair Value</t>
        </is>
      </c>
      <c r="B64" s="5" t="n">
        <v>2792712</v>
      </c>
      <c r="C64" s="5" t="n">
        <v>2855251</v>
      </c>
      <c r="D64" s="4" t="inlineStr">
        <is>
          <t xml:space="preserve"> </t>
        </is>
      </c>
      <c r="E64" s="4" t="inlineStr">
        <is>
          <t xml:space="preserve"> </t>
        </is>
      </c>
    </row>
    <row r="65">
      <c r="A65" s="3" t="inlineStr">
        <is>
          <t>Financial liabilities:</t>
        </is>
      </c>
      <c r="B65" s="4" t="inlineStr">
        <is>
          <t xml:space="preserve"> </t>
        </is>
      </c>
      <c r="C65" s="4" t="inlineStr">
        <is>
          <t xml:space="preserve"> </t>
        </is>
      </c>
      <c r="D65" s="4" t="inlineStr">
        <is>
          <t xml:space="preserve"> </t>
        </is>
      </c>
      <c r="E65" s="4" t="inlineStr">
        <is>
          <t xml:space="preserve"> </t>
        </is>
      </c>
    </row>
    <row r="66">
      <c r="A66" s="4" t="inlineStr">
        <is>
          <t>Policy liabilities - policyholder account balances</t>
        </is>
      </c>
      <c r="B66" s="5" t="n">
        <v>39352603</v>
      </c>
      <c r="C66" s="5" t="n">
        <v>38328025</v>
      </c>
      <c r="D66" s="4" t="inlineStr">
        <is>
          <t xml:space="preserve"> </t>
        </is>
      </c>
      <c r="E66" s="4" t="inlineStr">
        <is>
          <t xml:space="preserve"> </t>
        </is>
      </c>
    </row>
    <row r="67">
      <c r="A67" s="4" t="inlineStr">
        <is>
          <t>Funds withheld payable at interest</t>
        </is>
      </c>
      <c r="B67" s="5" t="n">
        <v>26053226</v>
      </c>
      <c r="C67" s="5" t="n">
        <v>26227183</v>
      </c>
      <c r="D67" s="4" t="inlineStr">
        <is>
          <t xml:space="preserve"> </t>
        </is>
      </c>
      <c r="E67" s="4" t="inlineStr">
        <is>
          <t xml:space="preserve"> </t>
        </is>
      </c>
    </row>
    <row r="68">
      <c r="A68" s="4" t="inlineStr">
        <is>
          <t>Debt obligations</t>
        </is>
      </c>
      <c r="B68" s="5" t="n">
        <v>0</v>
      </c>
      <c r="C68" s="5" t="n">
        <v>0</v>
      </c>
      <c r="D68" s="4" t="inlineStr">
        <is>
          <t xml:space="preserve"> </t>
        </is>
      </c>
      <c r="E68" s="4" t="inlineStr">
        <is>
          <t xml:space="preserve"> </t>
        </is>
      </c>
    </row>
    <row r="69">
      <c r="A69" s="4" t="inlineStr">
        <is>
          <t>Securities Sold Under Agreements to Repurchase</t>
        </is>
      </c>
      <c r="B69" s="5" t="n">
        <v>313797</v>
      </c>
      <c r="C69" s="5" t="n">
        <v>805316</v>
      </c>
      <c r="D69" s="4" t="inlineStr">
        <is>
          <t xml:space="preserve"> </t>
        </is>
      </c>
      <c r="E69" s="4" t="inlineStr">
        <is>
          <t xml:space="preserve"> </t>
        </is>
      </c>
    </row>
    <row r="70">
      <c r="A70" s="4" t="inlineStr">
        <is>
          <t>Total financial liabilities</t>
        </is>
      </c>
      <c r="B70" s="5" t="n">
        <v>65719626</v>
      </c>
      <c r="C70" s="5" t="n">
        <v>65360524</v>
      </c>
      <c r="D70" s="4" t="inlineStr">
        <is>
          <t xml:space="preserve"> </t>
        </is>
      </c>
      <c r="E70" s="4" t="inlineStr">
        <is>
          <t xml:space="preserve"> </t>
        </is>
      </c>
    </row>
    <row r="71">
      <c r="A71" s="4" t="inlineStr">
        <is>
          <t>Level III | Insurance</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Funds withheld receivables at interest</t>
        </is>
      </c>
      <c r="B73" s="5" t="n">
        <v>-17982</v>
      </c>
      <c r="C73" s="4" t="inlineStr">
        <is>
          <t xml:space="preserve"> </t>
        </is>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Policy liabilities - policyholder account balances</t>
        </is>
      </c>
      <c r="B75" s="5" t="n">
        <v>1133779</v>
      </c>
      <c r="C75" s="4" t="inlineStr">
        <is>
          <t xml:space="preserve"> </t>
        </is>
      </c>
      <c r="D75" s="4" t="inlineStr">
        <is>
          <t xml:space="preserve"> </t>
        </is>
      </c>
      <c r="E75" s="4" t="inlineStr">
        <is>
          <t xml:space="preserve"> </t>
        </is>
      </c>
    </row>
    <row r="76">
      <c r="A76" s="4" t="inlineStr">
        <is>
          <t>Funds withheld payable at interest</t>
        </is>
      </c>
      <c r="B76" s="5" t="n">
        <v>-3057531</v>
      </c>
      <c r="C76" s="4" t="inlineStr">
        <is>
          <t xml:space="preserve"> </t>
        </is>
      </c>
      <c r="D76" s="4" t="inlineStr">
        <is>
          <t xml:space="preserve"> </t>
        </is>
      </c>
      <c r="E76" s="4" t="inlineStr">
        <is>
          <t xml:space="preserve"> </t>
        </is>
      </c>
    </row>
    <row r="77">
      <c r="A77" s="4" t="inlineStr">
        <is>
          <t>Level III | Insurance | Fair Value</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Mortgage and other loan receivables</t>
        </is>
      </c>
      <c r="B79" s="5" t="n">
        <v>30972550</v>
      </c>
      <c r="C79" s="5" t="n">
        <v>31256107</v>
      </c>
      <c r="D79" s="4" t="inlineStr">
        <is>
          <t xml:space="preserve"> </t>
        </is>
      </c>
      <c r="E79" s="4" t="inlineStr">
        <is>
          <t xml:space="preserve"> </t>
        </is>
      </c>
    </row>
    <row r="80">
      <c r="A80" s="4" t="inlineStr">
        <is>
          <t>Policy loans</t>
        </is>
      </c>
      <c r="B80" s="5" t="n">
        <v>834716</v>
      </c>
      <c r="C80" s="5" t="n">
        <v>789726</v>
      </c>
      <c r="D80" s="4" t="inlineStr">
        <is>
          <t xml:space="preserve"> </t>
        </is>
      </c>
      <c r="E80" s="4" t="inlineStr">
        <is>
          <t xml:space="preserve"> </t>
        </is>
      </c>
    </row>
    <row r="81">
      <c r="A81" s="4" t="inlineStr">
        <is>
          <t>FHLB common stock and other investments</t>
        </is>
      </c>
      <c r="B81" s="5" t="n">
        <v>165322</v>
      </c>
      <c r="C81" s="5" t="n">
        <v>163289</v>
      </c>
      <c r="D81" s="4" t="inlineStr">
        <is>
          <t xml:space="preserve"> </t>
        </is>
      </c>
      <c r="E81" s="4" t="inlineStr">
        <is>
          <t xml:space="preserve"> </t>
        </is>
      </c>
    </row>
    <row r="82">
      <c r="A82" s="4" t="inlineStr">
        <is>
          <t>Funds withheld receivables at interest</t>
        </is>
      </c>
      <c r="B82" s="5" t="n">
        <v>0</v>
      </c>
      <c r="C82" s="5" t="n">
        <v>0</v>
      </c>
      <c r="D82" s="4" t="inlineStr">
        <is>
          <t xml:space="preserve"> </t>
        </is>
      </c>
      <c r="E82" s="4" t="inlineStr">
        <is>
          <t xml:space="preserve"> </t>
        </is>
      </c>
    </row>
    <row r="83">
      <c r="A83" s="4" t="inlineStr">
        <is>
          <t>Cash and cash equivalents</t>
        </is>
      </c>
      <c r="B83" s="5" t="n">
        <v>0</v>
      </c>
      <c r="C83" s="5" t="n">
        <v>0</v>
      </c>
      <c r="D83" s="4" t="inlineStr">
        <is>
          <t xml:space="preserve"> </t>
        </is>
      </c>
      <c r="E83" s="4" t="inlineStr">
        <is>
          <t xml:space="preserve"> </t>
        </is>
      </c>
    </row>
    <row r="84">
      <c r="A84" s="4" t="inlineStr">
        <is>
          <t>Restricted cash and cash equivalents</t>
        </is>
      </c>
      <c r="B84" s="5" t="n">
        <v>0</v>
      </c>
      <c r="C84" s="5" t="n">
        <v>0</v>
      </c>
      <c r="D84" s="4" t="inlineStr">
        <is>
          <t xml:space="preserve"> </t>
        </is>
      </c>
      <c r="E84" s="4" t="inlineStr">
        <is>
          <t xml:space="preserve"> </t>
        </is>
      </c>
    </row>
    <row r="85">
      <c r="A85" s="4" t="inlineStr">
        <is>
          <t>Total Assets at Fair Value</t>
        </is>
      </c>
      <c r="B85" s="5" t="n">
        <v>31972588</v>
      </c>
      <c r="C85" s="5" t="n">
        <v>32209122</v>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Policy liabilities - policyholder account balances</t>
        </is>
      </c>
      <c r="B87" s="5" t="n">
        <v>7268330</v>
      </c>
      <c r="C87" s="5" t="n">
        <v>7383537</v>
      </c>
      <c r="D87" s="4" t="inlineStr">
        <is>
          <t xml:space="preserve"> </t>
        </is>
      </c>
      <c r="E87" s="4" t="inlineStr">
        <is>
          <t xml:space="preserve"> </t>
        </is>
      </c>
    </row>
    <row r="88">
      <c r="A88" s="4" t="inlineStr">
        <is>
          <t>Funds withheld payable at interest</t>
        </is>
      </c>
      <c r="B88" s="5" t="n">
        <v>0</v>
      </c>
      <c r="C88" s="5" t="n">
        <v>0</v>
      </c>
      <c r="D88" s="4" t="inlineStr">
        <is>
          <t xml:space="preserve"> </t>
        </is>
      </c>
      <c r="E88" s="4" t="inlineStr">
        <is>
          <t xml:space="preserve"> </t>
        </is>
      </c>
    </row>
    <row r="89">
      <c r="A89" s="4" t="inlineStr">
        <is>
          <t>Debt obligations</t>
        </is>
      </c>
      <c r="B89" s="5" t="n">
        <v>1816578</v>
      </c>
      <c r="C89" s="5" t="n">
        <v>1698526</v>
      </c>
      <c r="D89" s="4" t="inlineStr">
        <is>
          <t xml:space="preserve"> </t>
        </is>
      </c>
      <c r="E89" s="4" t="inlineStr">
        <is>
          <t xml:space="preserve"> </t>
        </is>
      </c>
    </row>
    <row r="90">
      <c r="A90" s="4" t="inlineStr">
        <is>
          <t>Securities Sold Under Agreements to Repurchase</t>
        </is>
      </c>
      <c r="B90" s="5" t="n">
        <v>0</v>
      </c>
      <c r="C90" s="5" t="n">
        <v>0</v>
      </c>
      <c r="D90" s="4" t="inlineStr">
        <is>
          <t xml:space="preserve"> </t>
        </is>
      </c>
      <c r="E90" s="4" t="inlineStr">
        <is>
          <t xml:space="preserve"> </t>
        </is>
      </c>
    </row>
    <row r="91">
      <c r="A91" s="4" t="inlineStr">
        <is>
          <t>Total financial liabilities</t>
        </is>
      </c>
      <c r="B91" s="6" t="n">
        <v>9084908</v>
      </c>
      <c r="C91" s="6" t="n">
        <v>9082063</v>
      </c>
      <c r="D91" s="4" t="inlineStr">
        <is>
          <t xml:space="preserve"> </t>
        </is>
      </c>
      <c r="E9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ssets</t>
        </is>
      </c>
      <c r="B3" s="6" t="n">
        <v>30340099</v>
      </c>
      <c r="C3" s="6" t="n">
        <v>28952185</v>
      </c>
    </row>
    <row r="4">
      <c r="A4" s="4" t="inlineStr">
        <is>
          <t>Liabilities</t>
        </is>
      </c>
      <c r="B4" s="5" t="n">
        <v>25229764</v>
      </c>
      <c r="C4" s="5" t="n">
        <v>23684193</v>
      </c>
    </row>
    <row r="5">
      <c r="A5" s="4" t="inlineStr">
        <is>
          <t>Asset Manage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5" t="n">
        <v>28267372</v>
      </c>
      <c r="C7" s="5" t="n">
        <v>26847727</v>
      </c>
    </row>
    <row r="8">
      <c r="A8" s="4" t="inlineStr">
        <is>
          <t>Liabilities</t>
        </is>
      </c>
      <c r="B8" s="5" t="n">
        <v>23804584</v>
      </c>
      <c r="C8" s="5" t="n">
        <v>22273242</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5" t="n">
        <v>2072727</v>
      </c>
      <c r="C11" s="5" t="n">
        <v>2104458</v>
      </c>
    </row>
    <row r="12">
      <c r="A12" s="4" t="inlineStr">
        <is>
          <t>Liabilities</t>
        </is>
      </c>
      <c r="B12" s="5" t="n">
        <v>1425180</v>
      </c>
      <c r="C12" s="5" t="n">
        <v>1410951</v>
      </c>
    </row>
    <row r="13">
      <c r="A13" s="4" t="inlineStr">
        <is>
          <t>Credit | Asset Manage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5" t="n">
        <v>977190</v>
      </c>
      <c r="C15" s="5" t="n">
        <v>1121775</v>
      </c>
    </row>
    <row r="16">
      <c r="A16" s="4" t="inlineStr">
        <is>
          <t>Investments of Consolidated CFEs | Asset Management</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5" t="n">
        <v>24013221</v>
      </c>
      <c r="C18" s="5" t="n">
        <v>22492366</v>
      </c>
    </row>
    <row r="19">
      <c r="A19" s="4" t="inlineStr">
        <is>
          <t>Real Assets | Asset Management</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5" t="n">
        <v>194451</v>
      </c>
      <c r="C21" s="5" t="n">
        <v>202153</v>
      </c>
    </row>
    <row r="22">
      <c r="A22" s="4" t="inlineStr">
        <is>
          <t>Equity Method - Other | Asset Management</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5" t="n">
        <v>2995295</v>
      </c>
      <c r="C24" s="5" t="n">
        <v>2943387</v>
      </c>
    </row>
    <row r="25">
      <c r="A25" s="4" t="inlineStr">
        <is>
          <t>Other Investments | Asset Managemen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5" t="n">
        <v>87215</v>
      </c>
      <c r="C27" s="5" t="n">
        <v>88046</v>
      </c>
    </row>
    <row r="28">
      <c r="A28" s="4" t="inlineStr">
        <is>
          <t>Other Investments | Insurance</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5" t="n">
        <v>288208</v>
      </c>
      <c r="C30" s="5" t="n">
        <v>335168</v>
      </c>
    </row>
    <row r="31">
      <c r="A31" s="4" t="inlineStr">
        <is>
          <t>Mortgage and other loan receivable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5" t="n">
        <v>773917</v>
      </c>
      <c r="C33" s="5" t="n">
        <v>787515</v>
      </c>
    </row>
    <row r="34">
      <c r="A34" s="4" t="inlineStr">
        <is>
          <t>Reinsurance recoverable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5" t="n">
        <v>1010602</v>
      </c>
      <c r="C36" s="5" t="n">
        <v>981775</v>
      </c>
    </row>
    <row r="37">
      <c r="A37" s="4" t="inlineStr">
        <is>
          <t>Debt Obligations of Consolidated CFEs | Asset Management</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ies</t>
        </is>
      </c>
      <c r="B39" s="5" t="n">
        <v>23804584</v>
      </c>
      <c r="C39" s="5" t="n">
        <v>22273242</v>
      </c>
    </row>
    <row r="40">
      <c r="A40" s="4" t="inlineStr">
        <is>
          <t>Policy loans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Liabilities</t>
        </is>
      </c>
      <c r="B42" s="6" t="n">
        <v>1425180</v>
      </c>
      <c r="C42" s="6" t="n">
        <v>14109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OPTION - Change in Fair Value (Details) - USD ($) $ in Thousands</t>
        </is>
      </c>
      <c r="B1" s="2" t="inlineStr">
        <is>
          <t>3 Months Ended</t>
        </is>
      </c>
    </row>
    <row r="2">
      <c r="B2" s="2" t="inlineStr">
        <is>
          <t>Mar. 31, 2023</t>
        </is>
      </c>
      <c r="C2" s="2" t="inlineStr">
        <is>
          <t>Mar. 31, 2022</t>
        </is>
      </c>
    </row>
    <row r="3">
      <c r="A3" s="3" t="inlineStr">
        <is>
          <t>Fair Value, Option, Quantitative Disclosures [Line Items]</t>
        </is>
      </c>
      <c r="B3" s="4" t="inlineStr">
        <is>
          <t xml:space="preserve"> </t>
        </is>
      </c>
      <c r="C3" s="4" t="inlineStr">
        <is>
          <t xml:space="preserve"> </t>
        </is>
      </c>
    </row>
    <row r="4">
      <c r="A4" s="4" t="inlineStr">
        <is>
          <t>Fair value, option, assets, net realized gains (losses)</t>
        </is>
      </c>
      <c r="B4" s="6" t="n">
        <v>22172</v>
      </c>
      <c r="C4" s="6" t="n">
        <v>-44506</v>
      </c>
    </row>
    <row r="5">
      <c r="A5" s="4" t="inlineStr">
        <is>
          <t>Fair value, option, liabilities, net realized gains (losses)</t>
        </is>
      </c>
      <c r="B5" s="5" t="n">
        <v>0</v>
      </c>
      <c r="C5" s="5" t="n">
        <v>-785</v>
      </c>
    </row>
    <row r="6">
      <c r="A6" s="4" t="inlineStr">
        <is>
          <t>Fair value, option, assets, net unrealized gains (losses)</t>
        </is>
      </c>
      <c r="B6" s="5" t="n">
        <v>176006</v>
      </c>
      <c r="C6" s="5" t="n">
        <v>-313128</v>
      </c>
    </row>
    <row r="7">
      <c r="A7" s="4" t="inlineStr">
        <is>
          <t>Fair value, option, liabilities, net unrealized gains (losses)</t>
        </is>
      </c>
      <c r="B7" s="5" t="n">
        <v>-375894</v>
      </c>
      <c r="C7" s="5" t="n">
        <v>229050</v>
      </c>
    </row>
    <row r="8">
      <c r="A8" s="4" t="inlineStr">
        <is>
          <t>Fair value, option, assets, total gains (losses)</t>
        </is>
      </c>
      <c r="B8" s="5" t="n">
        <v>198178</v>
      </c>
      <c r="C8" s="5" t="n">
        <v>-357634</v>
      </c>
    </row>
    <row r="9">
      <c r="A9" s="4" t="inlineStr">
        <is>
          <t>Fair value, option, liabilities, total gains (losses)</t>
        </is>
      </c>
      <c r="B9" s="5" t="n">
        <v>-375894</v>
      </c>
      <c r="C9" s="5" t="n">
        <v>228265</v>
      </c>
    </row>
    <row r="10">
      <c r="A10" s="4" t="inlineStr">
        <is>
          <t>Asset Management</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Fair value, option, assets, net realized gains (losses)</t>
        </is>
      </c>
      <c r="B12" s="5" t="n">
        <v>22172</v>
      </c>
      <c r="C12" s="5" t="n">
        <v>-44506</v>
      </c>
    </row>
    <row r="13">
      <c r="A13" s="4" t="inlineStr">
        <is>
          <t>Fair value, option, liabilities, net realized gains (losses)</t>
        </is>
      </c>
      <c r="B13" s="5" t="n">
        <v>0</v>
      </c>
      <c r="C13" s="5" t="n">
        <v>-785</v>
      </c>
    </row>
    <row r="14">
      <c r="A14" s="4" t="inlineStr">
        <is>
          <t>Fair value, option, assets, net unrealized gains (losses)</t>
        </is>
      </c>
      <c r="B14" s="5" t="n">
        <v>229342</v>
      </c>
      <c r="C14" s="5" t="n">
        <v>-313850</v>
      </c>
    </row>
    <row r="15">
      <c r="A15" s="4" t="inlineStr">
        <is>
          <t>Fair value, option, liabilities, net unrealized gains (losses)</t>
        </is>
      </c>
      <c r="B15" s="5" t="n">
        <v>-376488</v>
      </c>
      <c r="C15" s="5" t="n">
        <v>226058</v>
      </c>
    </row>
    <row r="16">
      <c r="A16" s="4" t="inlineStr">
        <is>
          <t>Fair value, option, assets, total gains (losses)</t>
        </is>
      </c>
      <c r="B16" s="5" t="n">
        <v>251514</v>
      </c>
      <c r="C16" s="5" t="n">
        <v>-358356</v>
      </c>
    </row>
    <row r="17">
      <c r="A17" s="4" t="inlineStr">
        <is>
          <t>Fair value, option, liabilities, total gains (losses)</t>
        </is>
      </c>
      <c r="B17" s="5" t="n">
        <v>-376488</v>
      </c>
      <c r="C17" s="5" t="n">
        <v>225273</v>
      </c>
    </row>
    <row r="18">
      <c r="A18" s="4" t="inlineStr">
        <is>
          <t>Insuranc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ption, assets, net realized gains (losses)</t>
        </is>
      </c>
      <c r="B20" s="5" t="n">
        <v>0</v>
      </c>
      <c r="C20" s="5" t="n">
        <v>0</v>
      </c>
    </row>
    <row r="21">
      <c r="A21" s="4" t="inlineStr">
        <is>
          <t>Fair value, option, liabilities, net realized gains (losses)</t>
        </is>
      </c>
      <c r="B21" s="5" t="n">
        <v>0</v>
      </c>
      <c r="C21" s="5" t="n">
        <v>0</v>
      </c>
    </row>
    <row r="22">
      <c r="A22" s="4" t="inlineStr">
        <is>
          <t>Fair value, option, assets, net unrealized gains (losses)</t>
        </is>
      </c>
      <c r="B22" s="5" t="n">
        <v>-53336</v>
      </c>
      <c r="C22" s="5" t="n">
        <v>722</v>
      </c>
    </row>
    <row r="23">
      <c r="A23" s="4" t="inlineStr">
        <is>
          <t>Fair value, option, liabilities, net unrealized gains (losses)</t>
        </is>
      </c>
      <c r="B23" s="5" t="n">
        <v>594</v>
      </c>
      <c r="C23" s="5" t="n">
        <v>2992</v>
      </c>
    </row>
    <row r="24">
      <c r="A24" s="4" t="inlineStr">
        <is>
          <t>Fair value, option, assets, total gains (losses)</t>
        </is>
      </c>
      <c r="B24" s="5" t="n">
        <v>-53336</v>
      </c>
      <c r="C24" s="5" t="n">
        <v>722</v>
      </c>
    </row>
    <row r="25">
      <c r="A25" s="4" t="inlineStr">
        <is>
          <t>Fair value, option, liabilities, total gains (losses)</t>
        </is>
      </c>
      <c r="B25" s="5" t="n">
        <v>594</v>
      </c>
      <c r="C25" s="5" t="n">
        <v>2992</v>
      </c>
    </row>
    <row r="26">
      <c r="A26" s="4" t="inlineStr">
        <is>
          <t>Credit | Asset Management</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option, assets, net realized gains (losses)</t>
        </is>
      </c>
      <c r="B28" s="5" t="n">
        <v>-7753</v>
      </c>
      <c r="C28" s="5" t="n">
        <v>-37515</v>
      </c>
    </row>
    <row r="29">
      <c r="A29" s="4" t="inlineStr">
        <is>
          <t>Fair value, option, assets, net unrealized gains (losses)</t>
        </is>
      </c>
      <c r="B29" s="5" t="n">
        <v>-6971</v>
      </c>
      <c r="C29" s="5" t="n">
        <v>-15834</v>
      </c>
    </row>
    <row r="30">
      <c r="A30" s="4" t="inlineStr">
        <is>
          <t>Fair value, option, assets, total gains (losses)</t>
        </is>
      </c>
      <c r="B30" s="5" t="n">
        <v>-14724</v>
      </c>
      <c r="C30" s="5" t="n">
        <v>-53349</v>
      </c>
    </row>
    <row r="31">
      <c r="A31" s="4" t="inlineStr">
        <is>
          <t>Investments of Consolidated CFEs | Asset Management</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option, assets, net realized gains (losses)</t>
        </is>
      </c>
      <c r="B33" s="5" t="n">
        <v>-5017</v>
      </c>
      <c r="C33" s="5" t="n">
        <v>2949</v>
      </c>
    </row>
    <row r="34">
      <c r="A34" s="4" t="inlineStr">
        <is>
          <t>Fair value, option, assets, net unrealized gains (losses)</t>
        </is>
      </c>
      <c r="B34" s="5" t="n">
        <v>317881</v>
      </c>
      <c r="C34" s="5" t="n">
        <v>-269548</v>
      </c>
    </row>
    <row r="35">
      <c r="A35" s="4" t="inlineStr">
        <is>
          <t>Fair value, option, assets, total gains (losses)</t>
        </is>
      </c>
      <c r="B35" s="5" t="n">
        <v>312864</v>
      </c>
      <c r="C35" s="5" t="n">
        <v>-266599</v>
      </c>
    </row>
    <row r="36">
      <c r="A36" s="4" t="inlineStr">
        <is>
          <t>Real Assets | Asset Management</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option, assets, net realized gains (losses)</t>
        </is>
      </c>
      <c r="B38" s="5" t="n">
        <v>0</v>
      </c>
      <c r="C38" s="5" t="n">
        <v>85</v>
      </c>
    </row>
    <row r="39">
      <c r="A39" s="4" t="inlineStr">
        <is>
          <t>Fair value, option, assets, net unrealized gains (losses)</t>
        </is>
      </c>
      <c r="B39" s="5" t="n">
        <v>-8303</v>
      </c>
      <c r="C39" s="5" t="n">
        <v>24685</v>
      </c>
    </row>
    <row r="40">
      <c r="A40" s="4" t="inlineStr">
        <is>
          <t>Fair value, option, assets, total gains (losses)</t>
        </is>
      </c>
      <c r="B40" s="5" t="n">
        <v>-8303</v>
      </c>
      <c r="C40" s="5" t="n">
        <v>24770</v>
      </c>
    </row>
    <row r="41">
      <c r="A41" s="4" t="inlineStr">
        <is>
          <t>Equity Method - Other | Asset Management</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option, assets, net realized gains (losses)</t>
        </is>
      </c>
      <c r="B43" s="5" t="n">
        <v>33306</v>
      </c>
      <c r="C43" s="5" t="n">
        <v>-16333</v>
      </c>
    </row>
    <row r="44">
      <c r="A44" s="4" t="inlineStr">
        <is>
          <t>Fair value, option, assets, net unrealized gains (losses)</t>
        </is>
      </c>
      <c r="B44" s="5" t="n">
        <v>-75743</v>
      </c>
      <c r="C44" s="5" t="n">
        <v>-45468</v>
      </c>
    </row>
    <row r="45">
      <c r="A45" s="4" t="inlineStr">
        <is>
          <t>Fair value, option, assets, total gains (losses)</t>
        </is>
      </c>
      <c r="B45" s="5" t="n">
        <v>-42437</v>
      </c>
      <c r="C45" s="5" t="n">
        <v>-61801</v>
      </c>
    </row>
    <row r="46">
      <c r="A46" s="4" t="inlineStr">
        <is>
          <t>Mortgage and other loan receivables | Insuranc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option, assets, net realized gains (losses)</t>
        </is>
      </c>
      <c r="B48" s="5" t="n">
        <v>0</v>
      </c>
      <c r="C48" s="5" t="n">
        <v>0</v>
      </c>
    </row>
    <row r="49">
      <c r="A49" s="4" t="inlineStr">
        <is>
          <t>Fair value, option, assets, net unrealized gains (losses)</t>
        </is>
      </c>
      <c r="B49" s="5" t="n">
        <v>-6344</v>
      </c>
      <c r="C49" s="5" t="n">
        <v>-27015</v>
      </c>
    </row>
    <row r="50">
      <c r="A50" s="4" t="inlineStr">
        <is>
          <t>Fair value, option, assets, total gains (losses)</t>
        </is>
      </c>
      <c r="B50" s="5" t="n">
        <v>-6344</v>
      </c>
      <c r="C50" s="5" t="n">
        <v>-27015</v>
      </c>
    </row>
    <row r="51">
      <c r="A51" s="4" t="inlineStr">
        <is>
          <t>Other Investments | Asset Management</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Fair value, option, assets, net realized gains (losses)</t>
        </is>
      </c>
      <c r="B53" s="5" t="n">
        <v>1636</v>
      </c>
      <c r="C53" s="5" t="n">
        <v>6308</v>
      </c>
    </row>
    <row r="54">
      <c r="A54" s="4" t="inlineStr">
        <is>
          <t>Fair value, option, assets, net unrealized gains (losses)</t>
        </is>
      </c>
      <c r="B54" s="5" t="n">
        <v>2478</v>
      </c>
      <c r="C54" s="5" t="n">
        <v>-7685</v>
      </c>
    </row>
    <row r="55">
      <c r="A55" s="4" t="inlineStr">
        <is>
          <t>Fair value, option, assets, total gains (losses)</t>
        </is>
      </c>
      <c r="B55" s="5" t="n">
        <v>4114</v>
      </c>
      <c r="C55" s="5" t="n">
        <v>-1377</v>
      </c>
    </row>
    <row r="56">
      <c r="A56" s="4" t="inlineStr">
        <is>
          <t>Other Investments | Insurance</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Fair value, option, assets, net realized gains (losses)</t>
        </is>
      </c>
      <c r="B58" s="5" t="n">
        <v>0</v>
      </c>
      <c r="C58" s="5" t="n">
        <v>0</v>
      </c>
    </row>
    <row r="59">
      <c r="A59" s="4" t="inlineStr">
        <is>
          <t>Fair value, option, assets, net unrealized gains (losses)</t>
        </is>
      </c>
      <c r="B59" s="5" t="n">
        <v>-46992</v>
      </c>
      <c r="C59" s="5" t="n">
        <v>27737</v>
      </c>
    </row>
    <row r="60">
      <c r="A60" s="4" t="inlineStr">
        <is>
          <t>Fair value, option, assets, total gains (losses)</t>
        </is>
      </c>
      <c r="B60" s="5" t="n">
        <v>-46992</v>
      </c>
      <c r="C60" s="5" t="n">
        <v>27737</v>
      </c>
    </row>
    <row r="61">
      <c r="A61" s="4" t="inlineStr">
        <is>
          <t>Debt Obligations of Consolidated CFEs | Asset Management</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Fair value, option, liabilities, net realized gains (losses)</t>
        </is>
      </c>
      <c r="B63" s="5" t="n">
        <v>0</v>
      </c>
      <c r="C63" s="5" t="n">
        <v>-785</v>
      </c>
    </row>
    <row r="64">
      <c r="A64" s="4" t="inlineStr">
        <is>
          <t>Fair value, option, liabilities, net unrealized gains (losses)</t>
        </is>
      </c>
      <c r="B64" s="5" t="n">
        <v>-376488</v>
      </c>
      <c r="C64" s="5" t="n">
        <v>226058</v>
      </c>
    </row>
    <row r="65">
      <c r="A65" s="4" t="inlineStr">
        <is>
          <t>Fair value, option, liabilities, total gains (losses)</t>
        </is>
      </c>
      <c r="B65" s="5" t="n">
        <v>-376488</v>
      </c>
      <c r="C65" s="5" t="n">
        <v>225273</v>
      </c>
    </row>
    <row r="66">
      <c r="A66" s="4" t="inlineStr">
        <is>
          <t>Policy loans | Insurance</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Fair value, option, liabilities, net realized gains (losses)</t>
        </is>
      </c>
      <c r="B68" s="5" t="n">
        <v>0</v>
      </c>
      <c r="C68" s="5" t="n">
        <v>0</v>
      </c>
    </row>
    <row r="69">
      <c r="A69" s="4" t="inlineStr">
        <is>
          <t>Fair value, option, liabilities, net unrealized gains (losses)</t>
        </is>
      </c>
      <c r="B69" s="5" t="n">
        <v>594</v>
      </c>
      <c r="C69" s="5" t="n">
        <v>2992</v>
      </c>
    </row>
    <row r="70">
      <c r="A70" s="4" t="inlineStr">
        <is>
          <t>Fair value, option, liabilities, total gains (losses)</t>
        </is>
      </c>
      <c r="B70" s="6" t="n">
        <v>594</v>
      </c>
      <c r="C70" s="6" t="n">
        <v>29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1:26Z</dcterms:created>
  <dcterms:modified xmlns:dcterms="http://purl.org/dc/terms/" xmlns:xsi="http://www.w3.org/2001/XMLSchema-instance" xsi:type="dcterms:W3CDTF">2023-05-10T20:31:26Z</dcterms:modified>
</cp:coreProperties>
</file>